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Revenue Recognition" sheetId="9" state="visible" r:id="rId9"/>
    <sheet xmlns:r="http://schemas.openxmlformats.org/officeDocument/2006/relationships" name="Concentration Risk" sheetId="10" state="visible" r:id="rId10"/>
    <sheet xmlns:r="http://schemas.openxmlformats.org/officeDocument/2006/relationships" name="Related Party Transactions" sheetId="11" state="visible" r:id="rId11"/>
    <sheet xmlns:r="http://schemas.openxmlformats.org/officeDocument/2006/relationships" name="Real Estate" sheetId="12" state="visible" r:id="rId12"/>
    <sheet xmlns:r="http://schemas.openxmlformats.org/officeDocument/2006/relationships" name="Notes Receivable" sheetId="13" state="visible" r:id="rId13"/>
    <sheet xmlns:r="http://schemas.openxmlformats.org/officeDocument/2006/relationships" name="Mortgage Notes, Lines of Credit" sheetId="14" state="visible" r:id="rId14"/>
    <sheet xmlns:r="http://schemas.openxmlformats.org/officeDocument/2006/relationships" name="Commitments and Contingencies" sheetId="15" state="visible" r:id="rId15"/>
    <sheet xmlns:r="http://schemas.openxmlformats.org/officeDocument/2006/relationships" name="Stockholders' Equity and Non-co" sheetId="16" state="visible" r:id="rId16"/>
    <sheet xmlns:r="http://schemas.openxmlformats.org/officeDocument/2006/relationships" name="Quarterly Financial Information" sheetId="17" state="visible" r:id="rId17"/>
    <sheet xmlns:r="http://schemas.openxmlformats.org/officeDocument/2006/relationships" name="Subsequent Events" sheetId="18" state="visible" r:id="rId18"/>
    <sheet xmlns:r="http://schemas.openxmlformats.org/officeDocument/2006/relationships" name="Hedge Accounting" sheetId="19" state="visible" r:id="rId19"/>
    <sheet xmlns:r="http://schemas.openxmlformats.org/officeDocument/2006/relationships" name="Schedule III - Real Estate and " sheetId="20" state="visible" r:id="rId20"/>
    <sheet xmlns:r="http://schemas.openxmlformats.org/officeDocument/2006/relationships" name="Organization and Significant _2" sheetId="21" state="visible" r:id="rId21"/>
    <sheet xmlns:r="http://schemas.openxmlformats.org/officeDocument/2006/relationships" name="Organization and Significant _3" sheetId="22" state="visible" r:id="rId22"/>
    <sheet xmlns:r="http://schemas.openxmlformats.org/officeDocument/2006/relationships" name="Revenue Recognition (Tables)" sheetId="23" state="visible" r:id="rId23"/>
    <sheet xmlns:r="http://schemas.openxmlformats.org/officeDocument/2006/relationships" name="Concentration Risk (Tables)" sheetId="24" state="visible" r:id="rId24"/>
    <sheet xmlns:r="http://schemas.openxmlformats.org/officeDocument/2006/relationships" name="Real Estate (Tables)" sheetId="25" state="visible" r:id="rId25"/>
    <sheet xmlns:r="http://schemas.openxmlformats.org/officeDocument/2006/relationships" name="Notes Receivable (Tables)" sheetId="26" state="visible" r:id="rId26"/>
    <sheet xmlns:r="http://schemas.openxmlformats.org/officeDocument/2006/relationships" name="Mortgage Notes, Lines of Cred_2" sheetId="27" state="visible" r:id="rId27"/>
    <sheet xmlns:r="http://schemas.openxmlformats.org/officeDocument/2006/relationships" name="Commitments and Contingencies (" sheetId="28" state="visible" r:id="rId28"/>
    <sheet xmlns:r="http://schemas.openxmlformats.org/officeDocument/2006/relationships" name="Stockholders' Equity and Non-_2" sheetId="29" state="visible" r:id="rId29"/>
    <sheet xmlns:r="http://schemas.openxmlformats.org/officeDocument/2006/relationships" name="Quarterly Financial Informati_2" sheetId="30" state="visible" r:id="rId30"/>
    <sheet xmlns:r="http://schemas.openxmlformats.org/officeDocument/2006/relationships" name="Hedge Accounting (Tables)" sheetId="31" state="visible" r:id="rId31"/>
    <sheet xmlns:r="http://schemas.openxmlformats.org/officeDocument/2006/relationships" name="Organization and Significant _4" sheetId="32" state="visible" r:id="rId32"/>
    <sheet xmlns:r="http://schemas.openxmlformats.org/officeDocument/2006/relationships" name="Organization and Significant _5" sheetId="33" state="visible" r:id="rId33"/>
    <sheet xmlns:r="http://schemas.openxmlformats.org/officeDocument/2006/relationships" name="Organization and Significant _6" sheetId="34" state="visible" r:id="rId34"/>
    <sheet xmlns:r="http://schemas.openxmlformats.org/officeDocument/2006/relationships" name="Organization and Significant _7" sheetId="35" state="visible" r:id="rId35"/>
    <sheet xmlns:r="http://schemas.openxmlformats.org/officeDocument/2006/relationships" name="Revenue Recognition (Details)" sheetId="36" state="visible" r:id="rId36"/>
    <sheet xmlns:r="http://schemas.openxmlformats.org/officeDocument/2006/relationships" name="Concentration Risk (Details)" sheetId="37" state="visible" r:id="rId37"/>
    <sheet xmlns:r="http://schemas.openxmlformats.org/officeDocument/2006/relationships" name="Related Party Transactions (Det" sheetId="38" state="visible" r:id="rId38"/>
    <sheet xmlns:r="http://schemas.openxmlformats.org/officeDocument/2006/relationships" name="Real Estate (Details)" sheetId="39" state="visible" r:id="rId39"/>
    <sheet xmlns:r="http://schemas.openxmlformats.org/officeDocument/2006/relationships" name="Notes Receivable (Details)" sheetId="40" state="visible" r:id="rId40"/>
    <sheet xmlns:r="http://schemas.openxmlformats.org/officeDocument/2006/relationships" name="Mortgage Notes, Lines of Cred_3" sheetId="41" state="visible" r:id="rId41"/>
    <sheet xmlns:r="http://schemas.openxmlformats.org/officeDocument/2006/relationships" name="Mortgage Notes, Lines of Cred_4" sheetId="42" state="visible" r:id="rId42"/>
    <sheet xmlns:r="http://schemas.openxmlformats.org/officeDocument/2006/relationships" name="Mortgage Notes, Lines of Cred_5" sheetId="43" state="visible" r:id="rId43"/>
    <sheet xmlns:r="http://schemas.openxmlformats.org/officeDocument/2006/relationships" name="Mortgage Notes, Lines of Cred_6" sheetId="44" state="visible" r:id="rId44"/>
    <sheet xmlns:r="http://schemas.openxmlformats.org/officeDocument/2006/relationships" name="Commitments and Contingencies_2" sheetId="45" state="visible" r:id="rId45"/>
    <sheet xmlns:r="http://schemas.openxmlformats.org/officeDocument/2006/relationships" name="Stockholders' Equity and Non-_3" sheetId="46" state="visible" r:id="rId46"/>
    <sheet xmlns:r="http://schemas.openxmlformats.org/officeDocument/2006/relationships" name="Stockholders' Equity and Non-_4" sheetId="47" state="visible" r:id="rId47"/>
    <sheet xmlns:r="http://schemas.openxmlformats.org/officeDocument/2006/relationships" name="Stockholders' Equity and Non-_5" sheetId="48" state="visible" r:id="rId48"/>
    <sheet xmlns:r="http://schemas.openxmlformats.org/officeDocument/2006/relationships" name="Stockholders' Equity and Non-_6" sheetId="49" state="visible" r:id="rId49"/>
    <sheet xmlns:r="http://schemas.openxmlformats.org/officeDocument/2006/relationships" name="Stockholders' Equity and Non-_7" sheetId="50" state="visible" r:id="rId50"/>
    <sheet xmlns:r="http://schemas.openxmlformats.org/officeDocument/2006/relationships" name="Stockholders' Equity and Non-_8" sheetId="51" state="visible" r:id="rId51"/>
    <sheet xmlns:r="http://schemas.openxmlformats.org/officeDocument/2006/relationships" name="Stockholders' Equity and Non-_9" sheetId="52" state="visible" r:id="rId52"/>
    <sheet xmlns:r="http://schemas.openxmlformats.org/officeDocument/2006/relationships" name="Quarterly Financial Informati_3" sheetId="53" state="visible" r:id="rId53"/>
    <sheet xmlns:r="http://schemas.openxmlformats.org/officeDocument/2006/relationships" name="Subsequent Events (Details)" sheetId="54" state="visible" r:id="rId54"/>
    <sheet xmlns:r="http://schemas.openxmlformats.org/officeDocument/2006/relationships" name="Hedge Accounting (Details)" sheetId="55" state="visible" r:id="rId55"/>
    <sheet xmlns:r="http://schemas.openxmlformats.org/officeDocument/2006/relationships" name="Schedule III-Real Estate and Ac" sheetId="56" state="visible" r:id="rId56"/>
    <sheet xmlns:r="http://schemas.openxmlformats.org/officeDocument/2006/relationships" name="Schedule III-Real Estate and _2" sheetId="57" state="visible" r:id="rId57"/>
  </sheets>
  <definedNames/>
  <calcPr calcId="124519" fullCalcOnLoad="1"/>
</workbook>
</file>

<file path=xl/sharedStrings.xml><?xml version="1.0" encoding="utf-8"?>
<sst xmlns="http://schemas.openxmlformats.org/spreadsheetml/2006/main" uniqueCount="1433">
  <si>
    <t>Document and Entity Information - USD ($)</t>
  </si>
  <si>
    <t>12 Months Ended</t>
  </si>
  <si>
    <t>Dec. 31, 2018</t>
  </si>
  <si>
    <t>Mar. 08, 2019</t>
  </si>
  <si>
    <t>Jun. 30, 2018</t>
  </si>
  <si>
    <t>Document and Entity Information</t>
  </si>
  <si>
    <t>Entity Registrant Name</t>
  </si>
  <si>
    <t>Farmland Partners Inc.</t>
  </si>
  <si>
    <t>Entity Central Index Key</t>
  </si>
  <si>
    <t>0001591670</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8</t>
  </si>
  <si>
    <t>Document Fiscal Period Focus</t>
  </si>
  <si>
    <t>FY</t>
  </si>
  <si>
    <t>Consolidated Balance Sheets - USD ($) $ in Thousands</t>
  </si>
  <si>
    <t>Dec. 31, 2017</t>
  </si>
  <si>
    <t>ASSETS</t>
  </si>
  <si>
    <t>Land, at cost</t>
  </si>
  <si>
    <t>Grain facilities</t>
  </si>
  <si>
    <t>Groundwater</t>
  </si>
  <si>
    <t>Irrigation improvements</t>
  </si>
  <si>
    <t>Drainage improvements</t>
  </si>
  <si>
    <t>Permanent plantings</t>
  </si>
  <si>
    <t>Other</t>
  </si>
  <si>
    <t>Construction in progress</t>
  </si>
  <si>
    <t>Real estate, at cost</t>
  </si>
  <si>
    <t>Less accumulated depreciation</t>
  </si>
  <si>
    <t>Total real estate, net</t>
  </si>
  <si>
    <t>Deposits</t>
  </si>
  <si>
    <t>Cash</t>
  </si>
  <si>
    <t>Notes and interest receivable, net</t>
  </si>
  <si>
    <t>Deferred offering costs</t>
  </si>
  <si>
    <t>Deferred financing fees, net</t>
  </si>
  <si>
    <t>Accounts receivable, net (See Note 1)</t>
  </si>
  <si>
    <t>Inventory</t>
  </si>
  <si>
    <t>Prepaid expenses and other assets</t>
  </si>
  <si>
    <t>TOTAL ASSETS</t>
  </si>
  <si>
    <t>LIABILITIES</t>
  </si>
  <si>
    <t>Mortgage notes and bonds payable, net</t>
  </si>
  <si>
    <t>Dividends payable</t>
  </si>
  <si>
    <t>Derivative liability</t>
  </si>
  <si>
    <t>Accrued interest</t>
  </si>
  <si>
    <t>Accrued property taxes</t>
  </si>
  <si>
    <t>Deferred revenue (See Note 2)</t>
  </si>
  <si>
    <t>Accrued expenses</t>
  </si>
  <si>
    <t>Total liabilities</t>
  </si>
  <si>
    <t>Commitments and contingencies (See Note 6 and Note 8)</t>
  </si>
  <si>
    <t xml:space="preserve"> </t>
  </si>
  <si>
    <t>Series B Participating Preferred Stock, $0.01 par value, 100,000,000 shares authorized; 6,013,587 shares issued and outstanding at December 31, 2018, and 6,037,500 shares issued and outstanding at December 31, 2017</t>
  </si>
  <si>
    <t>Redeemable non-controlling interest in operating partnership, preferred units</t>
  </si>
  <si>
    <t>EQUITY</t>
  </si>
  <si>
    <t>Common stock, $0.01 par value, 500,000,000 shares authorized; 30,594,592 shares issued and outstanding at December 31, 2018, and 33,334,849 shares issued and outstanding at December 31, 2017</t>
  </si>
  <si>
    <t>Additional paid in capital</t>
  </si>
  <si>
    <t>Retained earnings</t>
  </si>
  <si>
    <t>Cumulative dividends</t>
  </si>
  <si>
    <t>Other comprehensive income</t>
  </si>
  <si>
    <t>Non-controlling interests in operating partnership</t>
  </si>
  <si>
    <t>Total equity</t>
  </si>
  <si>
    <t>TOTAL LIABILITIES, REDEEMABLE NON-CONTROLLING INTEREST IN OPERATING PARTNERSHIP AND EQUITY</t>
  </si>
  <si>
    <t>Consolidated Balance Sheets (Parenthetical) - USD ($)</t>
  </si>
  <si>
    <t>Consolidated Balance Sheets</t>
  </si>
  <si>
    <t>Series B Participating Preferred Stock, par value</t>
  </si>
  <si>
    <t>Series B Participating Preferred Stock, shares authorized</t>
  </si>
  <si>
    <t>Series B Participating Preferred Stock, shares issued</t>
  </si>
  <si>
    <t>Series B Participating 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Dec. 31, 2016</t>
  </si>
  <si>
    <t>OPERATING REVENUES</t>
  </si>
  <si>
    <t>Rental income</t>
  </si>
  <si>
    <t>Total operating revenues</t>
  </si>
  <si>
    <t>OPERATING EXPENSES</t>
  </si>
  <si>
    <t>Depreciation and depletion</t>
  </si>
  <si>
    <t>Property operating expenses</t>
  </si>
  <si>
    <t>Acquisition and due diligence costs</t>
  </si>
  <si>
    <t>General and administrative expenses</t>
  </si>
  <si>
    <t>Legal and accounting</t>
  </si>
  <si>
    <t>Other operating expenses</t>
  </si>
  <si>
    <t>Total operating expenses</t>
  </si>
  <si>
    <t>OPERATING INCOME</t>
  </si>
  <si>
    <t>OTHER (INCOME) EXPENSE:</t>
  </si>
  <si>
    <t>Other income</t>
  </si>
  <si>
    <t>(Gain) loss on disposition of assets</t>
  </si>
  <si>
    <t>Interest expense</t>
  </si>
  <si>
    <t>Total other expense</t>
  </si>
  <si>
    <t>Net income before income tax expense</t>
  </si>
  <si>
    <t>Income tax expense</t>
  </si>
  <si>
    <t>NET INCOME</t>
  </si>
  <si>
    <t>Net income attributable to non-controlling interest in operating partnership</t>
  </si>
  <si>
    <t>Net income attributable to redeemable non-controlling interest in operating partnership</t>
  </si>
  <si>
    <t>Net income attributable to the Company</t>
  </si>
  <si>
    <t>Nonforfeitable distributions allocated to unvested restricted shares</t>
  </si>
  <si>
    <t>Net (loss) income available to common stockholders of Farmland Partners Inc.</t>
  </si>
  <si>
    <t>Basic and diluted per common share data:</t>
  </si>
  <si>
    <t>Basic net (loss) income available to common stockholders</t>
  </si>
  <si>
    <t>Diluted net (loss) income available to common stockholders</t>
  </si>
  <si>
    <t>Distributions declared per common share (in dollars per share)</t>
  </si>
  <si>
    <t>Basic weighted average common shares outstanding (in shares)</t>
  </si>
  <si>
    <t>Diluted weighted average common shares outstanding (in shares)</t>
  </si>
  <si>
    <t>Tenant reimbursements</t>
  </si>
  <si>
    <t>Revenue</t>
  </si>
  <si>
    <t>Crop Sales</t>
  </si>
  <si>
    <t>Other revenue</t>
  </si>
  <si>
    <t>Redeemable Common Units</t>
  </si>
  <si>
    <t>Distributions on redeemable non-controlling interests in operating partnership</t>
  </si>
  <si>
    <t>Preferred Units</t>
  </si>
  <si>
    <t>Consolidated Statements of Equity - USD ($) shares in Thousands, $ in Thousands</t>
  </si>
  <si>
    <t>Common stock</t>
  </si>
  <si>
    <t>Additional Paid-in Capital</t>
  </si>
  <si>
    <t>Retained Earnings (Deficit)</t>
  </si>
  <si>
    <t>Cumulative Dividends</t>
  </si>
  <si>
    <t>Other Comprehensive Income</t>
  </si>
  <si>
    <t>Non-controlling Interest in Operating Partnership</t>
  </si>
  <si>
    <t>Public offering</t>
  </si>
  <si>
    <t>Total</t>
  </si>
  <si>
    <t>Balance at Dec. 31, 2015</t>
  </si>
  <si>
    <t>Balance (in shares) at Dec. 31, 2015</t>
  </si>
  <si>
    <t>Increase (decrease) in shareholders' equity</t>
  </si>
  <si>
    <t>Net income</t>
  </si>
  <si>
    <t>Proceeds from underwritten public offering, net of offering costs and underwriting discount</t>
  </si>
  <si>
    <t>Proceeds from underwritten public offering, net of offering costs and underwriting discount (in shares)</t>
  </si>
  <si>
    <t>Issuance of stock or costs incurred, at-the-market offering</t>
  </si>
  <si>
    <t>Issuance of stock or costs incurred, at-the-market offering (in shares)</t>
  </si>
  <si>
    <t>Grant of unvested restricted stock (in shares)</t>
  </si>
  <si>
    <t>Stock based compensation</t>
  </si>
  <si>
    <t>Dividends accrued or paid</t>
  </si>
  <si>
    <t>Costs in association with shelf offering, net of costs</t>
  </si>
  <si>
    <t>Forfeiture of unvested restricted stock</t>
  </si>
  <si>
    <t>Forfeiture of unvested restricted stock (in shares)</t>
  </si>
  <si>
    <t>Issuance of Common units as partial consideration for asset acquisition</t>
  </si>
  <si>
    <t>Conversion of Common units to shares of common stock</t>
  </si>
  <si>
    <t>Conversion of Common units to shares of common stock (in shares)</t>
  </si>
  <si>
    <t>Conversion of redeemable units to Common units</t>
  </si>
  <si>
    <t>Adjustments to non-controlling interest resulting from changes in ownership of the Operating Partnership</t>
  </si>
  <si>
    <t>Balance at Dec. 31, 2016</t>
  </si>
  <si>
    <t>Balance (in shares) at Dec. 31, 2016</t>
  </si>
  <si>
    <t>Repurchase and cancellation of shares</t>
  </si>
  <si>
    <t>Repurchase and cancellation of shares (in shares)</t>
  </si>
  <si>
    <t>Issuance of common stock as partial consideration for asset acquisition and business combination</t>
  </si>
  <si>
    <t>Issuance of common stock as partial consideration for asset acquisition and business combination (in shares)</t>
  </si>
  <si>
    <t>Issuance of Common units as partial consideration for business combination</t>
  </si>
  <si>
    <t>Balance at Dec. 31, 2017</t>
  </si>
  <si>
    <t>Balance (in shares) at Dec. 31, 2017</t>
  </si>
  <si>
    <t>Net change associated with current period hedging transactions</t>
  </si>
  <si>
    <t>Balance at Dec. 31, 2018</t>
  </si>
  <si>
    <t>Balance (in shares) at Dec. 31, 2018</t>
  </si>
  <si>
    <t>Consolidated Statements of Equity (Parenthetical) $ in Thousands</t>
  </si>
  <si>
    <t>Dec. 31, 2016USD ($)</t>
  </si>
  <si>
    <t>Offering costs</t>
  </si>
  <si>
    <t>Underwriters discount</t>
  </si>
  <si>
    <t>Consolidated Statements of Cash Flows - USD ($) $ in Thousands</t>
  </si>
  <si>
    <t>CASH FLOWS FROM OPERATING ACTIVITIES</t>
  </si>
  <si>
    <t>Adjustments to reconcile net income to net cash provided by operating activities:</t>
  </si>
  <si>
    <t>Amortization of discounts/premiums on debt</t>
  </si>
  <si>
    <t>Amortization of net origination fees related to notes receivable</t>
  </si>
  <si>
    <t>Amortization of below market leases</t>
  </si>
  <si>
    <t>Bad debt expense</t>
  </si>
  <si>
    <t>Changes in operating assets and liabilities:</t>
  </si>
  <si>
    <t>Increase in accounts receivable</t>
  </si>
  <si>
    <t>Decrease (increase) in interest receivable</t>
  </si>
  <si>
    <t>Increase in other assets</t>
  </si>
  <si>
    <t>(Increase) decrease in inventory</t>
  </si>
  <si>
    <t>Increase in accrued interest payable</t>
  </si>
  <si>
    <t>(Increase) decrease in accrued expenses</t>
  </si>
  <si>
    <t>(Decrease) in deferred revenue</t>
  </si>
  <si>
    <t>(Increase) decrease in accrued property taxes</t>
  </si>
  <si>
    <t>Net cash provided by operating activities</t>
  </si>
  <si>
    <t>CASH FLOWS FROM INVESTING ACTIVITIES</t>
  </si>
  <si>
    <t>Real estate acquisitions</t>
  </si>
  <si>
    <t>Real estate improvements</t>
  </si>
  <si>
    <t>Principal receipts on notes receivable</t>
  </si>
  <si>
    <t>Issuance of notes receivable</t>
  </si>
  <si>
    <t>Casualty loss insurance recovery</t>
  </si>
  <si>
    <t>Proceeds from sale of property</t>
  </si>
  <si>
    <t>Net cash used in investing activities</t>
  </si>
  <si>
    <t>CASH FLOWS FROM FINANCING ACTIVITIES</t>
  </si>
  <si>
    <t>Borrowings from mortgage notes payable</t>
  </si>
  <si>
    <t>Repayments on mortgage notes payable</t>
  </si>
  <si>
    <t>Proceeds from underwritten public offering</t>
  </si>
  <si>
    <t>Proceeds from ATM offering</t>
  </si>
  <si>
    <t>Common stock repurchased</t>
  </si>
  <si>
    <t>Participating preferred stock repurchased</t>
  </si>
  <si>
    <t>Payment of offering costs</t>
  </si>
  <si>
    <t>Payment of debt issuance costs</t>
  </si>
  <si>
    <t>Proceeds from issuance of Series B participating preferred shares</t>
  </si>
  <si>
    <t>Dividends on common stock</t>
  </si>
  <si>
    <t>Dividends on Series A preferred units</t>
  </si>
  <si>
    <t>Dividends on Series B participating preferred stock</t>
  </si>
  <si>
    <t>Distributions to non-controlling interest in operating partnership</t>
  </si>
  <si>
    <t>Net cash provided by (used in) financing activities</t>
  </si>
  <si>
    <t>NET (DECREASE) INCREASE IN CASH</t>
  </si>
  <si>
    <t>CASH, BEGINNING OF PERIOD</t>
  </si>
  <si>
    <t>CASH, END OF PERIOD</t>
  </si>
  <si>
    <t>Cash paid during period for interest</t>
  </si>
  <si>
    <t>SUPPLEMENTAL NON-CASH INVESTING AND FINANCING TRANSACTIONS:</t>
  </si>
  <si>
    <t>Deferred offering costs amortized through equity in the period</t>
  </si>
  <si>
    <t>Additions to real estate improvements included in accrued expenses</t>
  </si>
  <si>
    <t>Issuance of equity and contributions from redeemable non-controlling interests and non-controlling interest in operating partnership in conjunction with acquisitions</t>
  </si>
  <si>
    <t>Below market lease acquisitions</t>
  </si>
  <si>
    <t>Other assets acquired in business combination</t>
  </si>
  <si>
    <t>Accounts receivable acquired in acquisitions</t>
  </si>
  <si>
    <t>Property tax liability assumed in acquisitions</t>
  </si>
  <si>
    <t>Deferred financing costs included in accrued expenses</t>
  </si>
  <si>
    <t>Offering costs included in accrued expenses</t>
  </si>
  <si>
    <t>Series A Preferred Units</t>
  </si>
  <si>
    <t>Common Unit Holders</t>
  </si>
  <si>
    <t>Preferred distributions accrued</t>
  </si>
  <si>
    <t>Organization and Significant Accounting Policies</t>
  </si>
  <si>
    <t xml:space="preserve">Note 1–Organization and Significant Accounting Policies
Organization
Farmland Partners Inc., collectively with its subsidiaries (the “Company”), is an internally managed real estate company that owns and seeks to acquire high-quality farmland located in agricultural markets throughout North America. The Company was incorporated in Maryland on September 27, 2013. The Company is the sole member of the general partner of Farmland Partners Operating Partnership, LP (the “Operating Partnership”), which was formed in Delaware on September 27, 2013. As of December 31, 2018, the Company owned a portfolio of approximately 162,000 acres which are consolidated in these financial statements. All of the Company’s assets are held by, and its operations are primarily conducted through, the Operating Partnership and the wholly owned subsidiaries of the Operating Partnership. As of December 31, 2018, the Company owned an 87.0% interest in the Operating Partnership (see “Note 9—Stockholders’ Equity and Non-controlling Interests” for additional discussion regarding Class A Common units of limited partnership interest in the Operating Partnership (“Common units”), Series A preferred units of limited partnership interest in the Operating Partnership (“Series A preferred units”) and Series B participating preferred units of limited partnership interest in the Operating Partnership (“Series B participating preferred units”)). Unlike holders of the Company’s common stock, holders of Common units and Series A preferred units generally do not have voting rights or the power to direct our affairs. On August 17, 2017, the Company issued 6,037,500 shares of its newly designated 6.00% Series B Participating Preferred Stock, $0.01 par value per share (the “Series B Participating Preferred Stock”) in an underwritten public offering. Shares of Series B Participating Preferred Stock, which represent equity interests in the Company, generally have no voting rights and rank senior to the Company’s common stock with respect to dividend rights and rights upon liquidation (See “Note 9—Stockholders’ Equity—Series B Participating Preferred Stock” for more information on the Series B Participating Preferred Stock).
The Company elected to be taxed as a real estate investment trust (“REIT”), under Sections 856 through 860 of the Internal Revenue Code of 1986, as amended (the “Code”), commencing with its short taxable year ended December 31, 2014.
On March 16, 2015, the Company formed FPI Agribusiness Inc., a wholly owned subsidiary (the “TRS” or “FPI Agribusiness”), as a taxable REIT subsidiary. The TRS was formed to provide volume purchasing services to the Company’s tenants and also to operate a small scale custom farming business. As of December 31, 2018, the TRS performs these custom farming operations on 625 acres of farmland owned by the Company located in Florida.
All references to numbers and percent of acres within this report are unaudited.
AFCO Mergers
On February 2, 2017, the Company completed a merger with American Farmland Company (“AFCO”) at which time one of the Company’s wholly owned subsidiaries was merged with and into American Farmland Company L.P. (“AFCO OP”) with AFCO OP surviving as a wholly owned subsidiary of the Operating Partnership (the “Partnership Merger”), and AFCO merged with and into another one of our wholly owned subsidiaries with such wholly owned subsidiary surviving (the “Company Merger” and together with the Partnership Merger, the “AFCO Mergers”).
At the effective time of the Company Merger, each share of common stock of AFCO, par value $0.01 per share (“AFCO Common Stock”), issued and outstanding immediately prior to the effective time of the Company Merger (other than any shares of AFCO Common Stock owned by any wholly owned subsidiary of AFCO or by the Company or the Operating Partnership or any wholly owned subsidiary of the Company or the Operating Partnership), was automatically converted into the right to receive, subject to certain adjustments, 0.7417 shares of the Company’s common stock (the “Company Merger Consideration”). In addition, in connection with the Company Merger, each outstanding AFCO restricted stock unit that had become fully earned and vested in accordance with its terms was, at the effective time of the Company Merger, converted into the right to receive the Company Merger Consideration. The Company issued 14,763,604 shares of its common stock as consideration in the Company Merger, 17,373 shares of its common stock in respect of fully earned and vested AFCO restricted stock units, and 218,535 Common units in connection with the Partnership Merger at a share price of $11.41 per share on the date of the merger for a total consideration of $171.1 million, net of $75.0 million in assumed debt.
Principles of Combination and Consolidation
The accompanying consolidated financial statements are presented on the accrual basis of accounting in accordance with accounting principles generally accepted in the United States of America ("GAAP") and include the accounts of the Company and the Operating Partnership. All significant intercompany balances and transactions have been eliminated in consolidation.
The Company’s financial condition as of December 31, 2018 and 2017, and the results of operations for the years ended December 31, 2018, 2017 and 2016, reflect the financial condition and results of operations of the Company.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Real Estate Acquisitions
When the Company acquires farmland where substantially all of the fair value of the gross assets acquired is concentrated in a single identifiable asset or group of similar identifiable assets it is not considered a business. As such, the Company accounts for these types of acquisitions as asset acquisitions. When substantially all of the fair value of the gross assets acquired is not concentrated in a single identifiable asset or a group of similar assets and contains acquired inputs, processes and outputs, these acquisitions are accounted for as a business combination.
The Company considers single identifiable assets as tangible assets that are attached to and cannot be physically removed and used separately from another tangible asset without incurring significant cost or significant diminution in utility or fair value. The Company considers similar assets as assets that have a similar nature and risk characteristics.
Whether the Company’s acquisitions are treated as an asset acquisition under ASC 360 or a business combination under ASC 805, the fair value of the purchase price is allocated among the assets acquired and any liabilities assumed by valuing the property as if it was vacant. The “as-if-vacant” value is allocated to land, buildings, improvements, permanent plantings and any liabilities, based on management’s determination of the relative fair values of such assets and liabilities as of the date of acquisition.
Upon acquisition of real estate, the Company allocates the purchase price of the real estate based upon the fair value of the assets and liabilities acquired, which historically have consisted of land, drainage improvements, irrigation improvements, groundwater, permanent plantings (bushes, shrubs, vines, and perennial crops), and grain facilities, and may also consist of intangible assets including in-place leases, above market and below market leases, and tenant relationships. The Company allocates the purchase price to the fair value of the tangible assets by valuing the land as if it were unimproved. The Company values improvements, including permanent plantings and grain facilities, at replacement cost, adjusted for depreciation.
Management’s estimates of land value are made using a comparable sales analysis. Factors considered by management in its analysis of land value include soil types and water availability and the sales prices of comparable farms. Management’s estimates of groundwater value are made using historical information obtained regarding the applicable aquifer. Factors considered by management in its analysis of groundwater value are related to the location of the aquifer and whether or not the aquifer is a depletable resource or a replenishing resource. If the aquifer is a replenishing resource, no value is allocated to the groundwater. The Company includes an estimate of property taxes in the purchase price allocation of acquisitions to account for the expected liability that was assumed.
When above or below market leases are acquired, the Company values the intangible assets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are amortized as a reduction of rental income over the remaining term of the respective leases. The fair value of acquired below market leases, included in deferred revenue on the accompanying consolidated balance sheets, is amortized as an increase to rental income on a straight-line basis over the remaining non-cancelable terms of the respective leases, plus the terms of any below market fixed rate renewal options that are considered bargain renewal options of the respective leases. As of December 31, 2017, all below market leases had been fully amortized, with amortization totaling $0.0 million recorded in the twelve months ended December 31, 2018.
As of December 31, 2018 and 2017, the Company had $1.3 million and $1.4 million respectively, recorded for tenant relationship intangibles with total accumulated amortization and amortization expense of $1.0 million and $0.6 million, respectively. The purchase price is allocated to in-place lease values and tenant relationships, if they are acquired, based on the Company’s evaluation of the specific characteristics of each tenant’s lease, availability of replacement tenants, probability of lease renewal, estimated down time, and its overall relationship with the tenant. The value of in-place lease intangibles and tenant relationships will be included as an intangible asset and will be amortized over the remaining lease term (including expected renewal periods of the respective leases for tenant relationships) as amortization expense. If a tenant terminates its lease prior to its stated expiration, any unamortized amounts relating to that lease, including (i) above and below market leases, (ii) in-place lease values, and (iii) tenant relationships, would be recorded to revenue or expense as appropriate.
The Company capitalizes acquisition costs and due diligence costs if the asset is expected to qualify as an asset acquisition. If the asset acquisition is abandoned, the capitalized asset acquisition costs will be expensed to acquisition and due diligence costs in the period of abandonment. Costs associated with a business combination are expensed to acquisition and due diligence costs as incurred.
Total consideration for acquisitions may include a combination of cash and equity securities. When equity securities are issued,the Company determines the fair value of the equity securities issued based on the number of shares of common stock and Common units issued multiplied by the stock price on the date of closing in the case of common stock and Common units and by liquidation preference in the case of preferred stock and preferred units.
Using information available at the time of business combination, the Company allocates the total consideration to tangible assets and liabilities and identified intangible assets and liabilities. During the measurement period, which may be up to one year from the acquisition date, the Company may adjust the preliminary purchase price allocations after obtaining more information about assets acquired and liabilities assumed at the date of acquisition.
Real Estate
The Company’s real estate consists of land, groundwater and improvements made to the land consisting of permanent plantings, grain facilities, irrigation improvements, drainage improvements and other improvements. The Company records real estate at cost and capitalizes improvements and replacements when they extend the useful life or improve the efficiency of the asset. Construction in progress includes the costs to build new grain storage facilities and install new pivots, drainage and wells on newly acquired farms. The Company begins depreciating assets when the asset is ready for its intended use.
The Company expenses costs of repairs and maintenance at the time such costs are incurred. The Company computes depreciation and depletion for assets classified as improvements using the straight-line method over their estimated useful lives as follows:
Years
Grain facilities
10
-
40
Irrigation improvements
2
-
40
Drainage improvements
20
-
65
Groundwater
3
-
50
Permanent plantings
13
-
40
Other
5
-
40
The Company periodically evaluates the estimated useful lives for groundwater based on current state water regulations and depletion levels of the aquifers.
When a sale occurs, the Company recognizes the associated gain when all consideration has been transferred, the sale has closed and there is no material continuing involvement. If a sale is expected to generate a loss, the Company first assesses it through the impairment evaluation process—see ‘‘Impairment of Real Estate Assets’’ below.
Impairment of Real Estate Assets
The Company evaluates its tangible and identifiable intangible real estate assets for impairment indicators whenever events such as declines in a property’s operating performance, deteriorating market conditions or environmental or legal concerns bring recoverability of the carrying value of one or more assets into question. If such events are present, the Company projects the total undiscounted cash flows of the asset, including proceeds from disposition, and compares them to the net book value of the asset. If this evaluation indicates that the carrying value may not be recoverable, an impairment loss is recorded in earnings equal to the amount by which the carrying value exceeds the fair value of the asset. There have been no impairments recognized on real estate assets in the accompanying financial statements.
Cash
The Company’s cash at December 31, 2018 and 2017 was held in the custody of two and two financial institutions, respectively, and the Company’s balance at any given financial institution may at times exceed federally insurable limits. The Company monitors balances with individual financial institutions to mitigate risks relating to balances exceeding such limits.
Debt Issuance Costs
Costs incurred by the Company or its predecessor in obtaining debt are deducted from the face amount of mortgage notes, lines of credit and bonds payable, net except for those costs relating to the Company’s lines of credit which are recognized as an asset within deferred financing fees, net. During the year ended December 31, 2018, $0.2 million in costs were incurred in connection with the MetLife Term Loan 9, (as defined in “Note 7—Mortgage Notes, Lines of Credit and Bonds Payable, net”). During the year ended December 31, 2017, $1.4 million in costs were incurred in connection with MetLife Term Loan 5, MetLife Term Loan 6, MetLife Term Loan 7, MetLife Term Loan 8, Rutledge Credit Facility and the Rabobank Note (as defined in “Note 7—Mortgage Notes, Lines of Credit and Bonds Payable, net”). Debt issuance costs are amortized using the straight-line method, which approximates the effective interest method, over the terms of the related indebtedness. Any unamortized amounts upon early repayment of mortgage notes payable are written off in the period in which repayment occurs. Fully amortized deferred financing fees are removed from the books upon maturity or repayment of the underlying debt. The Company recorded amortization expense of $0.3 million, $0.3 million, and $0.4 million for the years ended December 31, 2018, 2017 and 2016, respectively, which is included in interest expense in the accompanying Consolidated Statements of Operations. The Company wrote off $0, $0 and $6,209 of debt issuance costs to interest expense in conjunction with the early repayment of debt during the year ended December 31, 2018, 2017 and 2016, respectively. Accumulated amortization of deferred financing fees was $0.7 million and $0.6 million as of December 31, 2018 and 2017, respectively.
Notes and Interest Receivable
Notes receivable are stated at their unpaid principal balance and include unamortized direct origination costs, prepaid interest and accrued interest through the reporting date, less any allowance for losses and unearned borrower paid points.
Management determines the appropriate classification of debt securities at the time of issuance and reevaluates such designation as of each balance sheet date. As of December 31, 2018, the Company had issued six notes under the FPI Loan Program and have designated each of the notes receivable as loans. Loans are stated at amortized cost, adjusted for amortization of premiums and accretion of discounts to maturity computed under the straight-line method, which approximates the effective interest method. Such amortization, including interest, is included in other revenue within our Consolidated Statements of Operations. See “Note 6—Notes Receivable.”
Allowance for Notes and Interest Receivable
A note is placed on non-accrual status when management determines, after considering economic and business conditions and collection efforts, that the note is impaired or collection of interest is doubtful. The accrual of interest on the instrument ceases when there is concern that principal or interest due according to the note agreement will not be collected. Any payment received on such non-accrual notes are recorded as interest income when the payment is received. The note is reclassified as accrual-basis once interest and principal payments become current. The Company periodically reviews the value of the underlying collateral of farm real estate for the note receivable and evaluates whether the value of the collateral continues to provide adequate security for the note. Should the value of the underlying collateral become less than the outstanding principal and interest, the Company will determine whether an allowance is necessary. Any uncollectible interest previously accrued is also charged off. As of December 31, 2018, we believe the value of the underlying collateral for each of the notes to be sufficient and in excess of the respective outstanding principal and accrued interest. There was one note receivable that was past due at December 31, 2018, this note is secured by farmland, the Company believes that note will be fully recoverable.
Deferred Offering Costs
Deferred offering costs include incremental direct costs incurred by the Company in conjunction with proposed or actual offerings of securities. At the completion of the offering, the deferred offering costs are charged ratably as a reduction of the gross proceeds of equity as stock is issued. If an offering is abandoned, the previously deferred offering costs will be charged to operations in the period in which the abandonment occurs. The Company incurred $0.1 million and $0.5 million in offering costs during the years ended December 31, 2018 and 2017, respectively. As of December 31, 2018 and 2017, the Company had $0.2 million and $0.3 million, respectively, in deferred offering costs related to regulatory, legal, accounting and professional service costs associated with proposed or actual offerings of securities.
Accounts Receivable
Accounts receivable are presented at face value, net of the allowance for doubtful accounts. The allowance for doubtful accounts is established through provisions charged against income and is maintained at a level believed adequate by management to absorb estimated bad debts based on historical experience and current economic conditions. The allowance for doubtful accounts was $0.2 million and $0.5 million as of December 31, 2018 and 2017, respectively, which is recorded on the Consolidated Statement of Operations as a reduction to rental revenue if in relation to revenues recognized in the year, or as property operating expenses if in relation to revenue recognized in the prior years.
Inventory
The costs of growing crop are accumulated until the time of harvest at the lower of cost or market value and are included in inventory in our consolidated balance sheets. Costs are allocated to growing crops based on a percentage of the total costs of production and total operating costs that are attributable to the portion of the crops that remain in inventory at the end of the year. Growing crop consists primarily of land preparation, cultivation, irrigation and fertilization costs incurred by FPI Agribusiness. Growing crop inventory is charged to cost of products sold when the related crop is harvested and sold.
Harvested crop inventory includes costs accumulated both during the growing and harvesting phases and are stated at the lower of those costs or the estimated net realizable value, which is the market price, based upon the nearest market in the geographic region, less any cost of disposition. Cost of disposition includes broker’s commissions, freight and other marketing costs.
Other inventory, such as fertilizer and pesticides, is valued at the lower of cost or market.
Inventory consisted of the following:
December 31,
($ in thousands)
2018
2017
Harvested crop
$
100
$
126
Growing crop
122
—
General inventory
119
—
$
341
$
126
Revenue Recognition
Rental income includes rents that each tenant pays in accordance with the terms of its lease. Minimum rents pursuant to leases are recognized as revenue on a straight-line basis over the lease term, including renewal options in the case of bargain renewal options. Deferred revenue includes the cumulative difference between the rental revenue recorded on a straight-line basis and the cash rent received from tenants in accordance with the lease terms. Acquired below market leases are included in deferred revenue on the accompanying consolidated balance sheets, which are amortized into rental income over the life of the respective leases, plus the terms of the below market renewal options, if any.
Leases in place as of December 31, 2018 had terms ranging from one to twenty five years. As of December 31, 2018, the Company had 72 leases over 137 properties with rent escalations. The majority of the Company’s leases provide for a fixed annual or semi-annual cash rent payment. Tenant leases on acquired farms generally require the tenant to pay the Company rent for the entire initial year regardless of the date of acquisition, if the acquisition is closed prior to, or shortly after, planting of crops. If the acquisition is closed later in the year, the Company typically receives a partial rent payment or no rent payment at all.
Certain of the Company’s leases provide for a rent payment determined as a percentage of the gross farm proceeds (contingent rent). Revenue under leases providing for a payment equal to a percentage of the gross farm proceeds are recorded at the guaranteed crop insurance minimums and recognized ratably over the lease term during the crop year. Upon notification from the grain or packing facility that a future contract for delivery of the harvest has been finalized or when the tenant has notified the Company of the total amount of gross farm proceeds, revenue is recognized for the excess of the actual gross farm proceeds and the previously recognized minimum guaranteed insurance. Contingent rent recognized for the years ended December 31, 2018, 2017 and 2016 totaled $13.2 million, $ 9.5 million, and $1.6 million, respectively.
Certain of the Company’s leases provide for minimum cash rent plus a bonus based on gross farm proceeds. Revenue under this type of lease is recognized on a straight-line basis over the lease term based on the minimum cash rent. Bonus rent is recognized upon notification from the tenant of the gross farm proceeds for the year.
Tenant reimbursements include reimbursements for real estate taxes that each tenant pays in accordance with the terms of its lease. When leases require that the tenant reimburse the Company for property taxes paid by the Company, the reimbursement is reflected as tenant reimbursement revenue on the statements of operations, as earned, and the related property tax as property operating expense, as incurred.
Crop sales revenue
The Company records revenue from the sale of harvested crops when the harvested crop has been contracted to be delivered to a grain or packing facility and title has transferred. Harvested crops delivered under marketing contracts are recorded using the fixed price of the marketing contract at the time of delivery to a grain or packing facility. Harvested crops delivered without a marketing contract are recorded using the market price at the date the harvested crop is delivered to the grain or packing facility and title has transferred.
Other revenue
The Company recognizes interest income on notes receivable on an accrual basis over the life of the note. Direct origination costs are netted against loan origination fees and are amortized over the life of the note using the straight-line method, which approximates the effective interest method, as an adjustment to interest income which is included as a component of other revenue in the Company’s Consolidated Statements of Operations for the years ended December 31, 2018, 2017 and 2016.
Income Taxes
As a REIT, the Company is permitted to deduct dividends, for income tax purposes, paid to its stockholders, thereby eliminating the U.S. federal taxation of income represented by such distributions at the Company level, provided certain requirements are met. REITs are subject to a number of organizational and operational requirements. If the Company fails to qualify as a REIT in any taxable year, the Company will be subject to U.S. federal income tax (including any applicable alternative minimum tax) on its taxable income at regular corporate tax rates. The Company recorded income tax expense totaling $0.0 million, $0.0 million, and $0.01 million for the years ended December 31, 2018, 2017, and 2016, respectively.
The Operating Partnership leases certain of its farms to the TRS, which is subject to federal and state income taxes. The TRS accounts for income taxes using the asset and liability method under which deferred tax assets and liabilities are recognized for temporary differences between the financial reporting basis of assets and liabilities and their respective income tax basis and for operating loss, capital loss and tax credit carryforwards based on enacted income tax rates expected to be in effect when such amounts are realized or settled. However, deferred tax assets are recognized only to the extent that it is more likely than not they will be realized on consideration of available evidence, including future reversals of existing taxable temporary differences, future projected taxable income and tax planning strategies. There was $(0.02) million in taxable income from the TRS for the year ended December 31, 2018, $0.03 million at December 31, 2017, and $0.03 million for the year ended December 31, 2016 the Company did not have any deferred tax assets or liabilities for these years.
The Company performs an annual review for any uncertain tax positions and, if necessary, will record future tax consequences of uncertain tax positions in the financial statements. An uncertain tax position is defined as a position taken or expected to be taken in a tax return that is not based on clear and unambiguous tax law and which when examined by taxing authorities is more-likely-than-not to be sustained on review and which is reflected in measuring current or deferred income tax assets and liabilities for interim or annual periods. At December 31, 2018, the Company did not identify any uncertain tax positions. The Company did not identify any uncertain tax positions related to the 2017 and 2016 open tax years.
When the Company acquires a property in a business combination, the Company evaluates such acquisition for any related deferred tax assets or liabilities and determines if a deferred tax asset or liability should be recorded in conjunction with the purchase price allocation. If a built-in gain is acquired, the Company evaluates the required holding period (generally 5 years) and determines if it has the ability and intent to hold the underlying assets for the necessary holding period. If the Company has the ability to hold the underlying assets for the required holding period, no deferred tax liability is recorded with respect to the built-in gain. The Company determined that no deferred tax asset or liability should be recorded as a result of the business combinations that it undertook during the years ended December 31, 2018 and December 31, 2017.
Derivatives and Hedge Accounting
The Company enters into marketing contracts to sell commodities. Derivatives and hedge accounting guidance requires a company to evaluate these contracts to determine whether the contracts are derivatives. Certain contracts that meet the definition of a derivative may be exempt from derivative accounting if designated as normal purchase or normal sales. The Company evaluates all contracts at inception to determine if they are derivatives and if they meet the normal purchase and normal sale designation requirements. All contracts entered into during the year ended December 31, 2018 met the criteria to be exempt from derivative accounting and were designated as normal purchase and sales exceptions for hedge accounting.
Segment Reporting
The Company’s chief operating decision maker does not evaluate performance on a farm-specific or transactional basis and does not distinguish the Company’s principal business or group its operations on a geographical basis for purposes of measuring performance. Accordingly, the Company believes it has a single operating segment for reporting purposes in accordance with GAAP.
Earnings Per Share
Basic earnings per share is calculated by dividing net income (loss) available to common stockholders by the weighted-average number of shares of common stock outstanding during the period, excluding the weighted average number of unvested restricted shares (“participating securities” as defined in “Note 9—Stockholders’ Equity and non-controlling Interests”). Diluted earnings per share is calculated by dividing net income (loss) available to common stockholders by the weighted-average number of shares of common stock outstanding during the period, plus other potentially dilutive securities such as stock grants or shares that would be issued in the event that Common units are redeemed for shares of common stock of the Company. No adjustment is made for shares that are anti-dilutive during a period.
Non-controlling Interests
The Company’s non-controlling interests are interests in the Operating Partnership not owned by the Company. The Company evaluates whether non-controlling interests are subject to redemption features outside of its control. The Company classifies non-controlling interests that are contingently redeemable solely for cash (unless stockholder approval is obtained to redeem for shares of common stock) one year after issuance or deemed probable to eventually become redeemable and which have redemption features outside of its control, as redeemable non-controlling interests in the mezzanine section of the consolidated balance sheets. The amounts reported for non-controlling interests on the Company’s Consolidated Statements of Operations represent the portion of income or losses not attributable to the Company.
Stock Based Compensation
From time to time, the Company may award non-vested shares under the Company’s Second Amended and Restated 2014 Equity Incentive Plan (the “Plan”) as compensation to officers, employees, non-employee directors and non-employee consultants (see “Note 9—Stockholders’ Equity and Non-controlling Interests”). The </t>
  </si>
  <si>
    <t>Revenue Recognition</t>
  </si>
  <si>
    <t>Note 2—Revenue Recognition
For the majority of its leases, the Company receives at least 50% of the annual lease payment from tenants either during the first quarter of the year or at the time of acquisition of the related farm, with the remaining 50% of the lease payment due in the second half of the year. Rental income is recorded on a straight-line basis over the lease term. The lease term generally includes periods when a tenant: (1) may not terminate its lease obligation early; (2) may terminate its lease obligation early in exchange for a fee or penalty that the Company considers material enough such that termination would not be probable; (3) possesses renewal rights and the tenant’s failure to exercise such rights imposes a penalty on the tenant material enough such that renewal appears reasonably assured; or (4) possesses bargain renewal options for such periods. Payments received in advance are included in deferred revenue until they are earned.
As of December 31, 2018 and 2017, the Company had $0.2 million, and $3.9 million, respectively, in deferred revenue. The Company did not have any unamortized below market leases as of December 31, 2018 and 2017, respectively.
The following represents a summary of the rental income recognized during the three years ended December 31, 2018:
Rental Income Recognized
For the year ended December 31,
($ in thousands)
2018
2017
2016
Leases in effect at the beginning of the year
$
37,434
$
12,593
$
2,609
Leases entered into or amended during the year
13,751
30,363
27,059
$
51,185
$
42,956
$
29,668
Future minimum lease payments from tenants under all non-cancelable leases in place as of December 31, 2018, including lease advances, when contractually due, but excluding tenant reimbursement of expenses and lease payments based on a percentage of farming revenues, for each of the next five years and beyond as of December 31, 2018 are as follows:
($ in thousands)
Future Rental
Year Ending December 31,
Payments
2019
$
37,027
2020
25,012
2021
13,122
2022
2,371
2023
500
2024 and beyond
3,417
$
81,449
Since lease renewal periods are exercisable at the option of the lessee, the preceding table presents future minimum lease payments due during the initial lease term only.</t>
  </si>
  <si>
    <t>Concentration Risk</t>
  </si>
  <si>
    <t>Note 3—Concentration Risk
Credit Risk
For the years ended December 31, 2018, 2017 and 2016, the Company had certain tenant concentrations as presented in the table below. If a significant tenant, representing a tenant concentration, fails to make rental payments to the Company or elects to terminate its leases, and the land cannot be re-leased on satisfactory terms, there would be a material adverse effect on the Company’s financial performance and the Company’s ability to continue operations. The following is a summary of our significant tenants:
Rental Income Recognized
For the year ended December 31,
($ in thousands)
2018
2017
2016
Tenant A (1)
$
6,996
13.6
%
$
7,041
16.4
%
$
—
—
%
Tenant B (1)
$
6,957
13.6
%
$
—
—
%
$
—
—
%
(1)
The Company has numerous permanent crop leases with these major farming companies located in Califonia.
Geographic Risk
The following table summarizes the percentage of approximate total acres owned as of December 31, 2018, 2017 and 2016 and straight line and crop share rental income recorded by the Company for the years then ended by location of the farm:
Approximate % of Total Acres
Rental Income
As of December 31,
For the year ended December 31,
Location of Farm
2018
2017
2016
2018
2017
2016
Alabama
%
0.4
%
—
%
%
0.2
%
—
%
Arkansas
%
9.1
%
10.0
%
%
4.7
%
4.5
%
California
%
7.2
%
—
%
%
27.8
%
—
%
Colorado
%
15.1
%
18.8
%
%
6.4
%
9.3
%
Florida
%
4.6
%
2.1
%
%
3.1
%
0.6
%
Georgia
%
3.3
%
2.9
%
%
4.0
%
1.8
%
Illinois
%
25.5
%
24.8
%
%
28.8
%
25.4
%
Kansas
%
1.2
%
1.6
%
%
0.4
%
0.4
%
Louisiana
%
5.9
%
8.1
%
%
3.3
%
1.4
%
Michigan
%
1.4
%
0.4
%
%
1.6
%
0.4
%
Mississippi
%
3.1
%
4.3
%
%
2.0
%
2.2
%
North Carolina
%
6.9
%
9.6
%
%
4.3
%
39.1
%
Nebraska
%
3.7
%
5.1
%
%
3.6
%
5.2
%
South Carolina
%
9.1
%
8.9
%
%
7.7
%
8.3
%
South Dakota
%
1.1
%
—
%
%
0.6
%
—
%
Texas
%
1.7
%
2.3
%
%
1.1
%
1.4
%
Virginia
%
0.7
%
1.1
%
%
0.4
%
—
%
100.0
%
100.0
%
100.0
%
100.0
%
100.0
%
100.0
%</t>
  </si>
  <si>
    <t>Related Party Transactions</t>
  </si>
  <si>
    <t>Note 4—Related Party Transactions
On July 21, 2015, the Company entered into a lease agreement with American Agriculture Aviation LLC (“American Ag Aviation”) for the use of a private plane. American Ag Aviation is a Colorado limited liability company that is owned 100% by Mr. Pittman, the Company’s CEO. During the years ended December 31, 2018, 2017 and 2016, the Company incurred costs of $0.1 million, $0.2 million and $0.2 million, respectively, from American Ag Aviation for use of the aircraft in accordance with the lease agreement. These costs were recognized based on the nature of the associated use of the aircraft, as follows: (i) general and administrative - expensed as general and administrative expenses within the Company’s Consolidated Statements of Operations; (ii) land acquisition (accounted for as an asset acquisition) - allocated to the acquired real estate assets within the Company’s consolidated balance sheets; and (iii) land acquisition (accounted for as a business combination) - expensed as acquisition and due diligence costs within the Company’s Consolidated Statements of Operations. As of December 31, 2018 and 2017 the Company had outstanding payables to American Agriculture Aviation LLC of $0.00 million and $0.01 million, respectively.</t>
  </si>
  <si>
    <t>Real Estate</t>
  </si>
  <si>
    <t xml:space="preserve">Note 5—Real Estate
As of December 31, 2018, the Company owned approximately 162,000 acres.
During the year ended December 31, 2018, the Company completed six acquisitions which were accounted for as asset acquisitions in Nebraska, North Carolina, South Carolina and Illinois. Consideration totaled $33.8 million and was comprised of cash. No intangible assets were acquired through these acquisitions.
During the year ended December 31, 2018 the Company completed five dispositions in Texas, Illinois and Louisiana. Cash receipts totaled $31.9 million with a total gain of $3.1 million.
During the year ended December 31, 2017, the Company completed 18 acquisitions which were accounted for as asset acquisitions in Illinois, South Carolina, Colorado, Georgia, Kansas, Michigan, California, South Dakota and Arkansas. Consideration totaled $225.9 million and was comprised of cash, shares of common stock and Common units. No intangible assets were acquired through these acquisitions.
During 2017, the Company completed one acquisition (the AFCO Mergers) that was accounted for as a business combination. Subsequent adjustments to the preliminary purchase price allocation did not have a material impact to the Company’s consolidated financial statements. The following outlines the impact of the completion of the AFCO Mergers accounted for as a business combination as of December 31, 2017.
During 2017, the Company recorded a measurement period adjustment in relation to property tax accruals in the amount of $0.6 million recognized in other liabilities. As the amount was recovered through tenant reimbursements, the Company also increased other assets by $0.6 million.
The Company also recorded a measurement period adjustment of $1.1 million with a corresponding change in land of $0.8 million, irrigation improvements of $0.1 million and permanent plantings of $0.2 million. The statement of operations impact of this adjustment is immaterial to the year ended December 31, 2017.
($ in thousands)
Land, at cost
$
181,072
Irrigation improvements
26,155
Permanent plantings
48,513
Buildings
1,499
In-place leases (1)
1,139
Lease origination costs
264
Cash
3,832
Other assets
1,831
Inventory
99
Deferred revenue
(4,434)
Other liabilities
(13,826)
Gross Total Consideration
246,144
Mortgage notes and bonds payable, net
(75,000)
Total Consideration
$
171,144
(1)
Weighted average amortization period of the in-place lease liability is three years.
The Company has included the results of operations for the acquired real estate in the Consolidated Statement of Operations from the dates of acquisition. The real estate acquired in business combinations during the year ended December 31, 2017 contributed $14.7 million to total revenue and $6.0 million to net income.
The unaudited pro forma information presented below does not purport to represent what the actual results of operations of the Company would have been had the business combinations outlined above occurred as of the beginning of the periods presented, nor does it purport to predict the results of operations of future periods. The unaudited pro forma information is presented below as if the real estate acquired in the business combination during the year ended December 31, 2017 had been acquired on January 1, 2016.
For the Year Ended
($ in thousands)
December 31,
Proforma
2017
2016
Revenue
$
46,219
$
31,001
Pro forma estimate (1)
993
15,661
Total operating revenue
$
47,212
$
46,662
Net income
$
9,158
$
5,999
Pro forma estimate
(367)
3,577
Total net income
$
8,791
$
9,576
Net income available to common stockholders of Farmland Partners Inc.
$
411
$
4,966
Earnings per share basic and diluted
Income per basic share attributable to common stockholders
$
0.01
$
0.18
Income per diluted share attributable to common stockholders
$
0.01
$
0.18
Weighted-average number of common shares - basic
32,340
27,968
Weighted-average number of common shares - diluted
32,340
27,968
(1)
Represents a linear extrapolation of revenues over the year ended December 31, 2017 and 2016 and therefore does not take into account the irregularity of certain of the Company’s revenue components, such as crop share lease payments.
Prudential Termination Agreement
On February 18, 2017, the Company entered into a Termination Agreement (the “Termination Agreement”) with Prudential Capital Mortgage Company (the “Prudential Sub-Advisor”) pursuant to which the Company and the Prudential Sub-Advisor agreed to terminate, effective as of March 31, 2017, the Amended and Restated Sub-Advisory Agreement (the “Sub-Advisory Agreement”), dated as of October 23, 2015, by and among AFCO, American Farmland Advisors, AFCO OP and Prudential and certain related property management agreements (together with the Sub-Advisory Agreement, the “Prudential Agreements”).
The Termination Agreement provided that, as of March 31, 2017, Prudential no longer provides services to the Company under the Prudential Agreements. The Company paid the Prudential Sub-Advisor $1.6 million in cash, which is equal to the fee that would have been owed to Prudential for services through the quarter ended March 31, 2017, plus a termination fee of approximately $0.2 million. The statement of operations impact to the Company for the year ended December 31, 2017 totaled $0.7 million, which is included in property operating expenses, with the remaining $0.9 million being included in the accruals as a component of the purchase accounting surrounding the AFCO Mergers as this represented the costs incurred by AFCO prior to the AFCO Mergers. </t>
  </si>
  <si>
    <t>Notes Receivable</t>
  </si>
  <si>
    <t xml:space="preserve">Note 6—Notes Receivable
In August 2015, the Company introduced an agricultural lending product aimed at farmers as a complement to the Company's business of acquiring and owning farmland and leasing it to farmers (the “FPI Loan Program”). Under the FPI Loan Program, the Company makes loans to third-party farmers (both tenant and non-tenant) to provide financing for working capital requirements and operational farming activities, farming infrastructure projects, and for other farming and agricultural real estate related projects. These loans are secured by farmland, properties related to farming, crops (growing or stored), and/or agricultural equipment, and are typically in principal amounts of $100,000 or more at fixed interest rates with maturities of up to three years. The Company expects the borrower to repay the loans in accordance with the applicable loan agreements based on farming operations and access to other forms of capital, as permitted. Notes receivable are stated at their unpaid principal balance, and include unamortized direct origination costs and accrued interest through the reporting date, less any allowance for losses and unearned borrower paid points.
As of December 31, 2018 and 2017, the Company held the following notes receivable:
($ in thousands)
Principal Outstanding as of
Loan
Payment Terms
December 31, 2018
December 31, 2017
Maturity
Mortgage Note (1)
Principal &amp; interest due at maturity
$
1,840
$
1,800
1/15/2017
Mortgage Note (2)
Principal &amp; interest due at maturity
234
240
3/16/2022
Mortgage Note (2)
Principal due at maturity &amp; interest due monthly
2,145
2,194
3/16/2022
Mortgage Note (3)
Principal &amp; interest due at maturity
-
100
1/31/2018
Mortgage Note (4)
Principal due at maturity &amp; interest paid in advance
-
669
2/15/2018
Mortgage Note (5)
Principal due at maturity &amp; interest paid in advance
-
2,700
1/29/2018
Mortgage Note (6)
Principal &amp; interest due at maturity
1,647
1,647
3/1/2020
Mortgage Note
Principal &amp; interest due at maturity
5,125
-
8/19/2020
Mortgage Note (7)
Principal &amp; interest due at maturity
62
-
12/31/2018
Line of Credit (8)
Principal &amp; interest due at maturity
106
-
11/15/2018
Total outstanding principal
11,159
9,350
Points paid, net of direct issuance costs
-
(6)
Interest receivable (net prepaid interest)
947
461
Provision for loan receivable
(229)
(45)
Total notes and interest receivable
$
11,877
$
9,760
(1)
(2)
(3)
(4)
(5)
(6)
(7)
(8)
A reconciliation of the carrying amount of mortgage loans for the years ended December 31, 2018, 2017 and 2016 is set out below:
Years ended December 31,
2018
2017
2016
($ in thousands)
Balance at beginning of year
$
9,350
$
2,780
$
2,830
Additions during year:
New mortgage loans and additional advances on existing loans
6,662
7,372
-
Interest income added to principal
-
-
-
Amortization of discount
-
-
-
16,012
10,152
2,830
Deductions during year:
Collection of principal
4,853
802
50
Foreclosure
-
-
-
Balance at end of year
$
11,159
$
9,350
$
2,780
The collateral for the mortgage notes receivable consists of real estate and improvements present on such real estate. For income tax purposes the aggregate cost of the investment of the mortgage notes is the carrying amount per the table above.
Fair Value
FASB ASC 820-10 establishes a three-level hierarchy for disclosure of fair value measurements. The valuation hierarchy is based upon the transparency of inputs to the valuation of an asset or liability as of the measurement date. The three levels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or can be substantially corroborated for the asset or liability, either directly or indirectly.
·
Level 3 —Inputs to the valuation methodology are unobservable, supported by little or no market activity.
The fair value of notes receivable is valued using Level 3 inputs under the hierarchy established by GAAP and is calculated based on a discounted cash flow analysis, using interest rates based on management’s estimates of market interest rates on mortgage notes receivable with comparable terms whenever the interest rates on the notes receivable are deemed not to be at market rates. As of December 31, 2018 and 2017 the fair value of the notes receivable was $11.7 million and $9.4 million, respectively. </t>
  </si>
  <si>
    <t>Mortgage Notes, Lines of Credit and Bonds Payable</t>
  </si>
  <si>
    <t>Note 7—Mortgage Notes, Lines of Credit and Bonds Payable
As of December 31, 2018 and 2017, the Company had the following indebtedness outstanding:
Annual Interest
Book Value of
Rate as of
Principal Outstanding as of
Collateral
($ in thousands)
December 31,
December 31,
as of December 31,
Loan
Payment Terms
Interest Rate Terms
2018
2018
2017
Maturity
2018
2017
Farmer Mac Bond #6
Semi-annual interest only
3.69%
3.69%
14,915
14,915
April 2025
$
22,076
$
21,688
Farmer Mac Bond #7
Semi-annual interest only
3.68%
3.68%
11,160
11,160
April 2025
18,561
18,436
Farmer Mac Bond #8A
Semi-annual interest only
3.20%
3.20%
41,700
41,700
June 2020
80,989
80,936
Farmer Mac Bond #9
Semi-annual interest only
3.35%
3.35%
6,600
6,600
July 2020
7,828
7,723
MetLife Term Loan #1 (1)
Semi-annual interest only
3.48% adjusted every three years
3.48%
89,913
90,000
March 2026
199,584
198,309
MetLife Term Loan #2
Semi-annual interest only
2.66% adjusted every three years
2.66%
16,000
16,000
March 2026
32,189
31,633
MetLife Term Loan #3
Semi-annual interest only
2.66% adjusted every three years
2.66%
21,000
21,000
March 2026
27,525
27,202
MetLife Term Loan #4 (1)
Semi-annual interest only
3.48% adjusted every three years
3.48%
15,685
15,685
June 2026
31,124
30,671
MetLife Term Loan #5
Semi-annual interest only
3.26% adjusted every three years
3.26%
8,379
8,379
January 2027
13,964
17,245
MetLife Term Loan #6
Semi-annual interest only
3.21% adjusted every three years
3.21%
27,158
27,158
February 2027
58,058
56,199
MetLife Term Loan #7
Semi-annual interest only
3.45% adjusted every three years
3.45%
21,253
21,253
June 2027
48,963
48,247
MetLife Term Loan #8
Semi-annual interest only
4.12% adjusted every three years
4.12%
44,000
44,000
December 2042
110,042
110,042
MetLife Term Loan #9
Semi-annual interest only
4.19% adjusted every three years
4.19%
21,000
-
May 2028
40,981
—
Farm Credit of Central Florida
(2)
LIBOR + 2.9375% adjusted monthly (4)
5.44%
5,060
5,102
September 2023
13,263
10,212
Prudential
(3)
3.20%
3.20%
5,144
6,481
July 2019
10,583
11,622
Rabobank
Semi-annual interest only
LIBOR + 1.70% adjustable every three years
4.08%
64,359
66,400
March 2028
134,901
137,788
Rutledge Note Payable #1
Quarterly interest only
3 month LIBOR + 1.3% adjusted quarterly
3.63%
17,000
25,000
January 2022
29,576
46,259
Rutledge Note Payable #2
Quarterly interest only
3 month LIBOR + 1.3% adjusted quarterly
3.63%
25,000
25,000
January 2022
39,749
49,454
Rutledge Note Payable #3
Quarterly interest only
3 month LIBOR + 1.3% adjusted quarterly
3.63%
25,000
25,000
January 2022
58,006
59,339
Rutledge Note Payable #4
Quarterly interest only
3 month LIBOR + 1.3% adjusted quarterly
3.63%
15,000
15,000
January 2022
29,170
28,535
Rutledge Note Payable #5
Quarterly interest only
3 month LIBOR + 1.3% adjusted quarterly
3.63%
30,000
30,000
January 2022
85,707
69,818
Total outstanding principal
525,326
515,833
$
1,092,841
$
1,061,358
Debt issuance costs
(1,685)
(1,762)
Unamortized premium
-
-
Total mortgage notes and bonds payable, net
$
523,641
$
514,071
(1)
During the year ended December 31, 2017 the Company converted the interest rate on Metlife Term Loans 1 and 4 from variable to fixed rates for a term of three years. Once the term expires the new rate will be determined based on the loan agreements.
(2)
Loan is an amortizing loan with quarterly interest payments that commenced on January 1, 2017 and quarterly principal payments that commence on October 1, 2018, with all remaining principal and outstanding interest due at maturity.
(3)
Loan is an amortizing loan with semi-annual principal and interest payments that commence on July 1, 2017, with all remaining principal and outstanding interest due at maturity.
(4)
Interest rate changed as of 12/31/18 from LIBOR + 2.6875% to LIBOR + 2.9375%
Farmer Mac Facility
The Company and the Operating Partnership are parties to the Amended and Restated Bond Purchase Agreement, dated as of March 1, 2015 and amended as of June 2, 2015 and August 3, 2015 (the “Bond Purchase Agreement”), with Federal Agricultural Mortgage Corporation (“Farmer Mac”) and Farmer Mac Mortgage Securities Corporation, a wholly owned subsidiary of Farmer Mac, as bond purchaser (the “Purchaser”), regarding a secured note purchase facility (the “Farmer Mac Facility”) that has a maximum borrowing capacity of $165.0 million. Pursuant to the Bond Purchase Agreement, the Operating Partnership may, from time to time, issue one or more bonds to the Purchaser that will be secured by pools of mortgage loans, which will, in turn, be secured by first liens on agricultural real estate owned by the Company. The mortgage loans may have effective loan-to-value of up to 60%. Prepayment of each bond issuance is not permitted unless otherwise agreed upon by all parties to the Bond Purchase Agreement.
On September 5, October 23, November 24, December 15, 2017 the Company repaid $20.7 million, $5.5 million, $10.7 million and $44.3 million, respectively, in principal which was due and payable on that date, and as a result these facilities have been fully repaid.
As of December 31, 2018 and December 31, 2017, the Company and the Operating Partnership had $74.4 million and $ 74.4 million outstanding, respectively, under the Farmer Mac facility. The Farmer Mac facility is subject to the Company’s ongoing compliance with a number of customary affirmative and negative covenants, as well as financial covenants, including: a maximum leverage ratio of not more than 60%; a minimum fixed charge coverage ratio of 1.50 to 1.00; and a minimum tangible net worth requirement. The Company was in compliance with all applicable covenants at December 31, 2018.
In connection with the Bond Purchase Agreement, on March 1, 2015, the Company and the Operating Partnership also entered into an amended and restated pledge and security agreement (the “Pledge Agreement”) in favor of the Purchaser and Farmer Mac, pursuant to which the Company and the Operating Partnership agreed to pledge, as collateral for the Farmer Mac Facility, all of their respective right, title and interest in (i) mortgage loans with a value at least equal to 100% of the aggregate principal amount of the outstanding bond held by the Purchaser and (ii) such additional collateral as necessary to have total collateral with a value at least equal to 110% of the outstanding notes held by the Purchaser. In addition, the Company agreed to guarantee the full performance of the Operating Partnership’s duties and obligations under the Pledge Agreement .
The Bond Purchase Agreement and the Pledge Agreement include customary events of default, the occurrence of any of which, after any applicable cure period, would permit the Purchaser and Farmer Mac to, among other things, accelerate payment of all amounts outstanding under the Farmer Mac Facility and to exercise its remedies with respect to the pledged collateral, including foreclosure and sale of the agricultural real estate underlying the pledged mortgage loans.
MetLife Term Loans
On March 29, 2016, five wholly owned subsidiaries of the Operating Partnership entered into a loan agreement (the “First MetLife Loan Agreement” and together with the Second MetLife Loan Agreement, Fifth MetLife Loan Agreement, Sixth MetLife Loan Agreement, Seventh MetLife Loan Agreement and Eigth MetLife Loan Agreement (described below), the “MetLife Loan Agreements” )) with Metropolitan Life Insurance Company (“MetLife”), which provides for a total of $127.0 million of term loans, comprised of (i) a $90.0 million term loan (“Term Loan 1”), (ii) a $16.0 million term loan (“Term Loan 2”) and (iii) a $21.0 million term loan (“Term Loan 3” and, together with Term Loan 1 and Term Loan 2, the “Initial MetLife Term Loans” and, together with Term Loan 4, Term Loan 5, Term Loan 6 and Term Loan 7 (described below), the “MetLife Term Loans”). The proceeds of the Initial MetLife Term Loans were used to repay existing debt (including amounts outstanding under the Bridge Loan), to acquire additional properties and for general corporate purposes. Each Initial MetLife Term Loan is collateralized by first lien mortgages on certain of the Company’s properties.
On June 29, 2016, five wholly owned subsidiaries of the Operating Partnership entered into a loan agreement (the “Second MetLife Loan Agreement”) with MetLife which provides for a loan of approximately $15.7 million to the Company with a maturity date of June 29, 2026 (“Term Loan 4”). Interest on Term Loan 4 is payable semi-annually and accrues at a floating rate that will be adjusted quarterly to a rate per annum equal to the greater of (a) the three-month LIBOR plus an initial floating rate spread of 1.750%, which may be adjusted by MetLife on each of September 29, December 29, March 29 and June 29 of each year or (b) to an interest rate equal to the greater of (a) the three month LIBOR plus the floating rate spread or (b) 2.00% per annum. Term Loan 4 initially bore interest at a rate of 2.39% per annum until September 29, 2016, and on September 29, 2016 the rate changed to 2.60% per annum. Effective March 29, 2017, the Company exercised its option to convert the interest rate on Term Loan 4 from a floating rate to an adjustable rate. The new adjustable rate is 3.48% which may be adjusted by MetLife on each of March 29, 2020 and March 29, 2023. Proceeds from Term Loan 4 were used to acquire additional properties and for general corporate purposes.
Interest on Term Loan 1 is payable semi-annually and accrues at a floating rate that will be adjusted quarterly to a rate per annum equal to the greater of (a) the three-month LIBOR plus an initial floating rate spread of 1.750%, which may be adjusted by MetLife on each of March 29, 2019, March 29, 2022 and March 29, 2025 to an interest rate consistent with interest rates quoted by MetLife for substantially similar loans secured by real estate substantially similar to the Company’s properties securing Term Loan 1 or (b) 2.000% per annum. Term Loan 1 bore interest at a rate of 2.40% per annum until September 29, 2016, and on September 29, 2016 the rate changed to 2.60% per annum. Effective March 29, 2017, the Company exercised its option to convert the interest rate on Term Loan 4 from a floating rate to an adjustable rate. The new adjustable rate is 3.48%, which may be adjusted by MetLife on each of March 29, 2020 and March 29, 2023. Subject to certain conditions, the Company may at any time during the term of Term Loan 1 elect to have all or any portion of the unpaid balance of Term Loan 1 bear interest at a fixed rate that is initially established by the lender in its sole discretion that may be adjusted from time to time to an interest rate consistent with interest rates quoted by MetLife for substantially similar loans secured by real estate substantially similar to the Company’s properties securing Term Loan 1. On any floating rate adjustment date, the Company may prepay any portion of Term Loan 1 that is not subject to a fixed rate without penalty.
Interest on Term Loan 2 and Term Loan 3 is payable semi-annually and accrues at an initial rate of 2.66% per annum, which may be adjusted by MetLife on each of March 29, 2019, March 29, 2022 and March 29, 2025 to an interest rate consistent with interest rates quoted by MetLife for substantially similar loans secured by real estate substantially similar to the Company’s properties securing Term Loan 2 and Term Loan 3.
Subject to certain conditions, amounts outstanding under Term Loan 2 and Term Loan 3, as well as any amounts outstanding under Term Loan 1 that are subject to a fixed interest rate, may be prepaid without penalty up to 20% of the original principal amounts of such loans per year or in connection with any rate adjustments. Any other prepayments under the Initial MetLife Term Loans generally are subject to a minimum prepayment premium of 1.00%.
In connection with the Initial MetLife Term Loans, on March 29, 2016, the Company and the Operating Partnership each entered into a separate guaranty (the “Initial MetLife Guaranties”) whereby the Company and the Operating Partnership jointly and severally agreed to unconditionally guarantee all of the borrowers’ obligations under the First MetLife Loan Agreement.
In connection with the Term Loan 4, on June 29, 2016, the Company and the Operating Partnership each entered into a separate guaranty (the “Term Loan 4 Guaranties”) whereby the Company and the Operating Partnership jointly and severally agreed to unconditionally guarantee all of the borrowers’ obligations under the Second MetLife Loan Agreement.
On January 12, 2017, five wholly owned subsidiaries of the Operating Partnership entered into a loan agreement (the “Fifth MetLife Loan Agreement”) with MetLife which provides for a loan of approximately $8.4 million to the Company with a maturity date of January 12, 2027 (“Term Loan 5”). Interest on Term Loan 5 is payable semi-annually and accrues at a 3.26% per annum fixed rate, and may be adjusted by MetLife on each of January 12, 2020, January 12, 2023 and January 12, 2026 at the option of the Lender to a rate that is consistent with similar loans. Proceeds from Term Loan 5 were used to acquire additional properties and for general corporate purposes.
In connection with the Term Loan 5, on January 12, 2017, the Company and the Operating Partnership each entered into a separate guaranty (the “Term Loan 5 Guaranties”) whereby the Company and the Operating Partnership jointly and severally agreed to unconditionally guarantee all of the borrowers’ obligations under the Fifth MetLife Loan Agreement.
On February 14, 2017, a wholly owned subsidiary of the Operating Partnership entered into a loan agreement (the “Sixth MetLife Loan Agreement”) with MetLife which provides for a loan of approximately $27.2 million to the Company with a maturity date of February 14, 2027 (“Term Loan 6”). Interest on Term Loan 6 is payable semi-annually and accrues at a 3.21% per annum fixed rate, and may be adjusted by MetLife on each of February 14, 2020, February 14, 2023 and February 14, 2026 at the option of the Lender to a rate that is consistent with similar loans. Proceeds from Term Loan 6 were used to acquire additional properties.
In connection with the Term Loan 6, on February 14, 2017, the Company and the Operating Partnership each entered into a separate guaranty (the “Term Loan 6 Guaranties) whereby the Company and the Operating Partnership jointly and severally agreed to unconditionally guarantee all of the borrowers’ obligations under the Sixth MetLife Loan Agreement.
On June 7, 2017, a wholly owned subsidiary of the Operating Partnership, entered into a loan agreement (the “Seventh MetLife Loan Agreement”) with MetLife which provides for a loan of approximately $21.3 million to the Company with a maturity date of June 7, 2027 (“Term Loan 7”). Interest on Term Loan 7 is payable semi-annually and accrues at a 3.45% per annum fixed rate, and may be adjusted by MetLife on each of June 7, 2020, June 7, 2023 and June 7, 2026 at the option of the Lender to a rate that is consistent with similar loans. Proceeds from Term Loan 7 were used to acquire additional properties.
In connection with the Term Loan 7, on June 7, 2017, the Company and the Operating Partnership each entered into a separate guaranty (the “Term Loan 7 Guaranties”) whereby the Company and the Operating Partnership jointly and severally agreed to unconditionally guarantee all of the borrowers’ obligations under the Seventh MetLife Loan Agreement.
On November 30, 2017, a wholly owned subsidiary of the Operating Partnership entered into a loan agreement (the “Eighth MetLife Loan Agreement”) with MetLife which provides for a loan of approximately $44.0 million to the Company with a maturity date of December 5, 2042 (“Term Loan 8”). Interest on Term Loan 8 is payable semi-annually and accrues at a 4.12% per annum fixed rate, and may be adjusted by MetLife on each of December 5, 2027 and December 5, 2037 at the option of the Lender to a rate that is consistent with similar loans. Proceeds from Term Loan 8 were used to acquire additional properties.
In connection with the Term Loan 8, on December 5, 2017, the Company and the Operating Partnership each entered into a separate guaranty (the “Term Loan 8 Guaranties” and, together with the Initial MetLife Guaranties, the Term Loan 4 Guaranties, the Term Loan 5 Guaranties, the Term Loan 6 Guaranties and the Term Loan 7 Guaranties, the “MetLife Guaranties”) whereby the Company and the Operating Partnership jointly and severally agreed to unconditionally guarantee all of the borrowers’ obligations under the Eighth MetLife Loan Agreement.
In connection with the Term Loan 9, on June 6, 2018, the Company and the Operating Partnership each entered into a separate guaranty (the “Term Loan 9 Guaranties” and together with the Initial MetLife Guaranties, the Term Loan 4 Guaranties, the Term Loan 5 Guaranties, the Term Loan 6 Guaranties, the Term Loan 7 Guaranties and the Term Loan 8 Guaranties, the “MetLife Guaranties”) whereby the Company and the Operating Partnership jointly and severally agreed to unconditionally guarantee all of the borrowers’ obligations under the Ninth MetLife Loan Agreement.
Each of the MetLife Loan Agreements contains a number of customary affirmative and negative covenants, including the requirement to maintain a loan to value ratio of no greater than 60%. The MetLife Guaranties also contain a number of customary affirmative and negative covenants. The Company was in compliance with all covenants under the MetLife Term Loans as of December 31, 2018.
Each of the MetLife Loan Agreements includes certain customary events of default, including a cross-default provision related to other outstanding indebtedness of the borrowers, the Company and the Operating Partnership, the occurrence of which, after any applicable cure period, would permit MetLife, among other things, to accelerate payment of all amounts outstanding under the MetLife Term Loans and to exercise its remedies with respect to the pledged collateral, including foreclosure and sale of the Company’s properties that collateralize the MetLife Term Loans.
Farm Credit of Central Florida Mortgage Note
On August 31, 2016, a wholly owned subsidiary of the Operating Partnership entered into a loan agreement (the “Farm Credit Mortgage Note”) with Farm Credit of Central Florida (“Farm Credit”) which provides for a loan of approximately $8.2 million to the Company with a maturity date of September 1, 2023. As of December 31, 2017 and December 31, 2016, approximately $5.1 million had been drawn down under the Farm Credit Mortgage Note . Interest on Farm Credit Mortgage Note is payable quarterly and accrues at a floating rate that will be adjusted monthly to a rate per annum equal to the one-month LIBOR plus 2.6875%, which is subject to adjustment on the first day of September 2016, and on the first day of each month thereafter. Principal is payable quarterly commencing on October 1, 2018, with all remaining principal and outstanding interest due at maturity. Proceeds from the Farm Credit Mortgage Note are to be used for the development of additional properties.
The Farm Credit Mortgage Note contains a number of customary affirmative and negative covenants, as well as a covenant requiring the Company to maintain a debt service coverage ratio of 1.25 to 1.00 beginning on December 31, 2019. The Company was in compliance with all covenants under the Farm Credit of Central Florida Mortgage Notes as of December 31, 2018.
Prudential Note
On December 21, 2016, a wholly owned subsidiary of the Operating Partnership entered into a loan agreement with The Prudential Insurance Company of America (“Prudential”) which provides for a loan of approximately $6.6 million to the Company with a maturity date of July 1, 2019 (the “Prudential Note”). Interest on the Prudential Note is payable in cash semi-annually and accrues at a fixed rate of 3.20% per annum. Proceeds from the Prudential Note were used for the acquisition of additional properties.
Beginning on December 21, 2017, the Prudential Note requires the Company to maintain a loan to value no greater than 60%. The Company was in compliance with all covenants under the Prudential Note as of December 31, 2018.
Rutledge Credit Facilities
Upon closing of the AFCO Mergers, by virtue of AFCO OP becoming a subsidiary of the Company, the Company assumed AFCO’s outstanding indebtedness under four loan agreements (the “Existing Rutledge Loan Agreements”) between AFCO OP and Rutledge Investment Company (“Rutledge”), which are further described below:
1.
Loan Agreement, dated as of December 5, 2013, with respect to a $25 million senior secured credit facility bearing interest at an annual rate of 3 month LIBOR plus 1.3%. The loan agreement requires AFCO OP to make quarterly interest payments on April 1, July 1, October 1 and January 1 of each calendar year. Additionally, the loan agreement requires AFCO OP to pay a quarterly non-usage fee equal to 0.25% per annum of the committed loan amount minus the average outstanding principal balance of the loan amount over the prior three-month period.
2.
Loan Agreement, dated as of January 14, 2015, with respect to a $25 million senior secured credit facility bearing interest at an annual rate of 3 month LIBOR plus 1.3%. The loan agreement requires AFCO OP to make quarterly interest payments on April 1, July 1, October 1 and January 1 of each calendar year. Additionally, the loan agreement requires AFCO OP to pay a quarterly non-usage fee equal to 0.25% per annum of the committed loan amount minus the average outstanding principal balance of the loan amount over the prior three-month period.
3.
Loan Agreement, dated as of August 18, 2015, with respect to a $25 million senior secured credit facility bearing interest at an annual rate of 3 month LIBOR plus 1.3%. The loan agreement requires AFCO OP to make quarterly interest payments on April 1, July 1, October 1 and January 1 of each calendar year. Additionally, the loan agreement requires AFCO OP to pay a quarterly non-usage fee equal to 0.25% per annum of the committed loan amount minus the average outstanding principal balance of the loan amount over the prior three-month period.
4.
Loan Agreement, dated as of December 22, 2015, with respect to a $15 million senior secured credit facility bearing interest at an annual rate of 3 month LIBOR plus 1.3%. The loan agreement requires AFCO OP to make quarterly interest payments on April 1, July 1, October 1 and January 1 of each calendar year. Additionally, the loan agreement requires AFCO OP to pay a quarterly non-usage fee equal to 0.25% per annum of the committed loan amount minus the average outstanding principal balance over the loan amount of the prior three-month period.
In connection with the completion of the AFCO Mergers, on February 3, 2017, AFCO OP, in its capacity as a wholly owned subsidiary of the Company and the Operating Partnership, and Rutledge entered into the Second Amendment (the “Rutledge Amendment”) to the Existing Rutledge Loan Agreements. Pursuant to the Rutledge Amendment, among other things, the maturity dates for each of the Existing Rutledge Loan Agreements were extended to January 1, 2022 and the aggregate loan value under the Existing Rutledge Loan Agreements may not exceed 50% of the appraised value of the collateralized properties. Certain AFCO properties acquired by the Company in the Mergers serve as collateral under the Existing Rutledge Loan Agreements.
On February 3, 2017, the Company and the Operating Partnership each entered into guaranty agreements (the “Existing Loan Guarantees”) pursuant to which they unconditionally guarantee the obligations of AFCO OP under the Existing Rutledge Loan Agreements.
In addition, in connection with the closing of the AFCO Mergers, on February 3, 2017, AFCO OP entered into a fifth loan agreement with Rutledge Investment Company (the “Fifth Rutledge Loan Agreement” and together with the Existing Rutledge Loan Agreements, as amended, the “Rutledge Loan Agreements”), with respect to a senior secured credit facility in the aggregate amount of $30.0 million, with a maturity date of January 1, 2022 and an annual interest rate of the 3 month LIBOR plus 1.3%. The Fifth Rutledge Loan Agreement requires AFCO OP to make quarterly interest payments. Additionally, the Fifth Rutledge Loan Agreement contains certain customary affirmative and negative covenants, including (i) AFCO OP must pay a quarterly non-usage fee equal to 0.25% of the committed loan amount minus the average outstanding principal balance of the loan amount during the prior three-month period, (ii) AFCO OP must maintain a leverage ratio of 60% or less and (iii) the aggregate amounts outstanding under all of the Rutledge Loan Agreements may not exceed 50% of the aggregate appraised value of the properties serving as collateral under the Rutledge Loan Agreements.
On February 3, 2017, the Company and the Operating Partnership each entered into separate guarantees (the “Fifth Loan Guarantees” and together with the Existing Loan Guarantees, the “Guarantees”) whereby they are required to unconditionally guarantee AFCO OP’s obligations under the Fifth Rutledge Loan Agreement. As of December 31, 2018 $0 remains available under this facility.
As of December 31, 2018, the Company was in compliance with all covenants under the Rutledge Loan Agreements.
Rabobank Mortgage Note
On December 15, 2017, the Company, the Operating Partnership and five wholly owned subsidiaries of the operating partnership entered into a loan agreement (the “Rabobank Mortgage Note”) with Rabo Agrifinance LLS (“Rabo”) which provides for a loan of approximately $66.4 million to the Company with a maturity date of March 1, 2028. Interest on the Rabobank Mortgage Note is payable semi annually and accrues at a floating rate that will be adjusted monthly to a rate per annum equal to the six-month LIBOR plus 1.70% which is subject to adjustment on the first day of March 2020, 2022, 2024 and 2026. Principal is payable annually commencing on March 1, 2024, with all remaining principal and outstanding interest due at maturity. Proceeds from the Rabobank Mortgage Note were used for the retirement of debt under the Farmer Mac Bonds. The Company was in compliance with all covenants under the Rabobank Mortgage Note as of December 31, 2018.
The Rabobank Mortgage Note includes certain customary events of default, including a cross-default provision related to other outstanding indebtedness of the borrowers, the Company and the Operating Partnership, the occurrence of which, after any applicable cure period, would permit Rabobank, among other things, to accelerate payment of all amounts outstanding under the Rabobank Term Loans and to exercise its remedies with respect to the pledged collateral, including foreclosure and sale of the Company’s properties that collateralize the Rabobank Term Loans.
Bridge Loan
On February 29, 2016, two wholly owned subsidiaries of the Operating Partnership (together, the “Bridge Borrower”) entered into a term loan agreement (the “Bridge Loan Agreement”) with MSD FPI Partners, LLC, an affiliate of MSD Partners, L.P. (the “Bridge Lender”), that provided for a loan of $53.0 million (the “Bridge Loan”), the proceeds of which were used primarily to fund the cash portion of the consideration for the acquisition of the Forsythe farms, which was completed on March 2, 2016. During the year ended December 31, 2016, the Company accrued and paid debt issuance costs on the Bridge Loan totaling $173,907, and interest totaling $2,271,867, of which $2,120,000, or 4.0%, of the Bridge Loan's principal amount, was con sidered additional interest paid on issuance . The Bridge Loan was paid in full, including accrued interest, and without prepayment penalty, on March 29, 2016 using proceeds from the MetLife Term Loans.
Aggregate Maturities
As of December 31, 2018, aggregate maturities of long-term debt for the succeeding years are as follows:
($ in thousands)
Year Ending December 31,
Future Maturities
2019
$
5,418
2020
48,574
2021
274
2022
112,274
2023
3,962
Thereafter
354,823
$
525,327
Fair Value
The fair value of the mortgage notes payable is valued using Level 3 inputs under the hierarchy established by GAAP and is calculated based on a discounted cash flow analysis, using interest rates based on management’s estimates of market interest rates on long-term debt with comparable terms whenever the interest rates on the mortgage notes payable are deemed not to be at market rates. As of December 31, 2018 and 2017, the fair value of the mortgage notes payable was $518.6 million and $512.8 million, respectively.</t>
  </si>
  <si>
    <t>Commitments and Contingencies</t>
  </si>
  <si>
    <t>Commitments and Contingencies.</t>
  </si>
  <si>
    <t>Note 8—Commitments and Contingencies
The Company is not currently subject to any known material contingencies arising from its business operations, nor to any material known or threatened litigation.
In April 2015, the Company entered into a lease agreement for office space. The lease expires July 31, 2019. The lease commenced June 1, 2015 and had an initial monthly payment of $10,032, which increased to $10,200 in June 2016, $10,366 in June 2017, and $10,534 in June 2018. As of December 31, 2018, future minimum lease payments are as follows:
($ in thousands)
Future Rental
Year Ending December 31,
Payments
2019
$
74
2020
—
2021
—
2022
—
2023 and beyond
—
$
74
Subsequent to December 31, 2018, the Company entered into an extension of their lease agreement for office space through to July 31, 2020.</t>
  </si>
  <si>
    <t>Stockholders' Equity and Non-controlling Interests</t>
  </si>
  <si>
    <t>Stockholders’ Equity and Non-controlling Interests</t>
  </si>
  <si>
    <t>Note 9—Stockholders’ Equity and Non-controlling Interests
On November 30, 2016, the Company agreed to sell 3.1 million shares of its common stock at a $0.01 par value per share, at a public offering price of $11.25 per share and generated gross proceeds of $33.3 million. The aggregate net proceeds to the Company, after deducting fees payable by the Company, were $32.9 million. Pursuant to the terms of the Underwriting Agreement, the Company granted the Underwriters a 30-day option to purchase up to an additional 0.5 million shares of common stock, which was not exercised. The common stock was offered and sold pursuant to a prospectus supplement, dated November 30, 2016, and a base prospectus, dated May 14, 2015 relating to the Company’s effective shelf registration statement on Form S-3.
As of December 31, 2018 and 2017, the Company had 35.2 million and 38.0 million, respectively, fully diluted outstanding shares, including Common units and restricted shares of common stock.
Non-controlling Interest in Operating Partnership
The Company consolidates its Operating Partnership, a majority-owned partnership. As of December 31, 2018, the Company owned 87.0% of the outstanding Common units and the remaining 13.0% of the Common units are included in non-controlling interest in Operating Partnership on the consolidated balance sheets.
On or after 12 months after becoming a holder of Class A Common units, each limited partner, other than the Company, has the right, subject to the terms and conditions set forth in the partnership agreement of the Operating Partnership, to tender for redemption all or a portion of such units in exchange for a cash amount equal to the number of tendered units multiplied by the fair market value of a share of the Company’s common stock (determined in accordance with, and subject to adjustment under, the terms of the partnership agreement of the Operating Partnership), unless the terms of such units or a separate agreement entered into between the Operating Partnership and the holder of such units provide that they do not have a right of redemption or provide for a shorter or longer period before such holder may exercise such right of redemption or impose conditions on the exercise of such right of redemption. On or before the close of business on the tenth business day after the Company receives a notice of redemption, the Company may, as the parent of the general partner, in its sole and absolute discretion, but subject to the restrictions on the ownership of common stock imposed under the Company’s charter and the transfer restrictions and other limitations thereof, elect to acquire some or all of the tendered units in exchange for cash or shares of the Company’s common stock, based on an exchange ratio of one share of common stock for each Common unit (subject to anti-dilution adjustments provided in the partnership agreement). As of December 31, 2018, there were 4.6 million outstanding Common units eligible to be tendered for redemption.
If the Company gives the limited partners notice of its intention to make an extraordinary distribution of cash or property to its stockholders or effect a merger, a sale of all or substantially all of its assets, or any other similar extraordinary transaction, each limited partner may exercise its right to tender its Common units for redemption, regardless of the length of time such limited partner has held its Common units.
Regardless of the rights described above, the Operating Partnership will not have an obligation to issue cash to a unitholder upon a redemption request if the Company elects to redeem the Common units for shares of common stock. When a Common unit is redeemed, non-controlling interest in the Operating Partnership is reduced and stockholders’ equity is increased.
The Operating Partnership intends to make distributions on each Common unit in the same amount as those paid on each share of the Company’s common stock, with the distributions on the Common units held by the Company being utilized to make distributions to the Company’s common stockholders.
Pursuant to the consolidation accounting standard with respect to the accounting and reporting for non-controlling interest changes and changes in ownership interest of a subsidiary, changes in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the parent. As a result of equity transactions including and subsequent to the IPO, changes in the ownership percentages between the Company’s stockholders’ equity and non-controlling interest in the Operating Partnership occurred during the three years ended December 31, 2018. To reflect these changes, adjustments were made to increase / (decrease) the non-controlling interest in the Operating Partnership by ($0.4) million, $2.7 million, and ($3.4) million during the years ended December 31, 2018, 2017 and 2016 respectively, with the corresponding offsets to additional paid-in capital.
Redeemable Non-controlling Interest in Operating Partnership, Class A Common Units
On June 2, 2015, the Company issued 2.0 million Common units in conjunction with an asset acquisition. Beginning on June 2, 2016, the Common units became eligible to be tendered for redemption for cash, or at the Company’s option, for shares of common stock on a one for one basis. In connection with its annual meeting of stockholders held on May 25, 2016, the Company obtained stockholder approval to issue shares of its common stock upon the redemption of 0.9 million of the Common units (the “Excess Units”). Prior to such stockholder approval, the Company would have been required to redeem the Excess Units for cash. As the tender for redemption of the Excess Units for shares of common stock was outside of the control of the Company until May 25, 2016, these units were accounted for as mezzanine equity on the consolidated balance sheets as of December 31, 2015. After the redemption became within the control of the Company these excess units formed part of the non-controlling interests in the Operating Partnership. The Company elected to accrete the change in redemption value of the Excess Units subsequent to issuance and during the respective 12-month holding period, after which point the units were marked to redemption value at each reporting period.
Redeemable Non-controlling Interests in Operating Partnership, Series A preferred units
On March 2, 2016, the sole general partner of the Operating Partnership entered into Amendment No. 1 (the “Amendment”) to the Partnership Agreement in order to provide for the issuance, and the designation of the terms and conditions, of the Series A preferred units. Under the Amendment, among other things, each Series A preferred unit has a $1,000 liquidation preference and is entitled to receive cumulative preferential cash distributions at a rate of 3.00% per annum of the $1,000 liquidation preference, which is payable annually in arrears on January 15 of each year or the next succeeding business day. The cash distributions are accrued ratably over the year and credited to redeemable non-controlling interest in operating partnership, Series A preferred units on the balance sheet with the offset recorded to additional paid-in capital. On March 2, 2016, 0.1 million Series A preferred units were issued as partial consideration in the Forsythe farm acquisition (See “Note 5—Real Estate”). Upon any voluntary or involuntary liquidation or dissolution, the Series A preferred units are entitled to a priority distribution ahead of Common units in an amount equal to the liquidation preference plus an amount equal to all distributions accumulated and unpaid to the date of such cash distribution. Total liquidation value of such Series A preferred units as of December 31, 2018 was $120.5 million including accrued distributions.
On or after March 2, 2026, the tenth anniversary of the closing of the Forsythe acquisition (the “Conversion Right Date”), holders of the Series A preferred units have the right to convert each Series A preferred unit into a number of Common units equal to (i) the $1,000 liquidation preference plus all accrued and unpaid distributions, divided by (ii) the volume-weighted average price per share of the Company’s common stock for the 20 trading days immediately preceding the applicable conversion date. All Common units received upon conversion may be immediately tendered for redemption for cash or, at the Company’s option, for shares of common stock on a one-for-one basis, subject to the terms and conditions set forth in the Partnership Agreement. Prior to the Conversion Right Date, the Series A preferred units may not be tendered for redemption by the Holder.
On or after March 2, 2021, the fifth anniversary of the closing of the Forsythe acquisition, but prior to the Conversion Right Date, the Operating Partnership has the right to redeem some or all of the Series A preferred units, at any time and from time to time, for cash in an amount per unit equal to the $1,000 liquidation preference plus all accrued and unpaid distributions.
In the event of a Termination Transaction (as defined in the Partnership Agreement) prior to conversion, holders of the Series A preferred units generally have the right to receive the same consideration as holders of Common units and common stock, on an as-converted basis.
Holders of the Series A preferred units have no voting rights except with respect to (i) the issuance of partnership units of the Operating Partnership senior to the Series A preferred units as to the right to receive distributions and upon liquidation, dissolution or winding up of the Operating Partnership, (ii) the issuance of additional Series A preferred units and (iii) amendments to the Partnership Agreement that materially and adversely affect the rights or benefits of the holders of the Series A preferred units.
The Series A preferred units will convert into a variable number of Common Shares and the Company does not control whether it will have enough shares authorized to issue shares at the time of conversion. Therefore, the Series A preferred units are accounted for as mezzanine equity on the consolidated balance sheet.
The following table summarizes the changes in our redeemable non-controlling interest in the Operating Partnership for the years ended December 31, 2018 and 2017:
Common
Preferred
($ in thousands)
Redeemable OP Units
Redeemable Non-controlling Interests
Redeemable OP Units
Redeemable Non-controlling Interests
Balance at December 31, 2016
—
$
—
117
$
119,915
Distribution paid to non-controlling interest
—
—
—
(2,915)
Accrued distributions to non-controlling interest
—
—
—
3,510
Balance at December 31, 2017
—
$
—
117
$
120,510
Balance at December 31, 2017
—
$
—
117
$
120,510
Distribution paid to non-controlling interest
—
—
—
(3,510)
Accrued distributions to non-controlling interest
—
—
—
3,510
Balance at December 31, 2018
—
$
—
117
$
120,510
Series B Participating Preferred Stock
On August 17, 2017, the Company and the Operating Partnership entered into an underwriting agreement with Raymond James &amp; Associates, Inc. and Jefferies LLC, as representatives of the underwriters, pursuant to which the Company sold 6,037,500 shares of its newly designated Series B Participating Preferred Stock, at a public offering price of $25.00 per share, which is the Initial Liquidation Preference (as defined below) of the Series B Participating Preferred Stock.
Shares of Series B Participating Preferred Stock, which represent equity interests in the Company, generally have no voting rights and rank senior to the Company’s common stock with respect to dividend rights and rights upon liquidation. Each preferred share of Series B Participating Preferred Stock is entitled to receive cumulative preferential cash dividends at a rate of 6.00% per annum of the $25 liquidation preference, which is payable quarterly in arrears on the last day of each March, June, September and December (the “Initial Liquidation Preference”). Upon liquidation, before any payment or distribution of the assets of the Company is made to or set apart for the holders of equity securities ranking junior to the Series B Participating Preferred Stock, the holders of the Series B Participating Preferred Stock will be entitled to receive the sum of:
(i)
the Initial Liquidation Preference,
(ii)
adjusted by an amount equal to 50% of the cumulative change in the estimated value of farmland in the states in which the Company owned farmland as of June 30, 2017 (measured by reference to a publicly available report released annually by the National Agricultural Statistics Board, the Agricultural Statistics Board and the U.S. Department of Agriculture) (the “FVA Adjustment”), and
(iii)
all accrued and unpaid dividends, subject to a 9.0% cap on total return (the “Final Liquidation Preference”).
After September 30, 2021, but prior to September 30, 2024, the Company at its option, may redeem all, but not less than all, of the then-outstanding shares of Series B Participating Preferred Stock at any time, for cash or for shares of common stock at a price equal to the Final Liquidation Preference plus an amount equal to the product of:
(i)
the Final Liquidation Preference, and
(ii)
the average change in land values in states in which the Company owned farmland as of June 30, 2017 over the immediately preceding four years and multiplied by a constant percentage of 50% and prorated for the number of days between the most recent release of the publicly available land value report used to calculate the FVA Adjustment (if such amount is positive) (the “Premium Amount”) .
At any time on or after September 30, 2024, the Company, at its option, may redeem or convert to shares of common stock all, but not less than all, of the then-outstanding shares of Series B Participating Preferred Stock at the redemption price per share equal to:
(i)
the Initial Liquidation Preference, plus
(ii)
the FVA Amount, plus
(iii)
any accrued and unpaid dividends.
The total rate of return on shares of the Series B Participating Preferred Stock is subject to a cap such that the total rate of return, when considering the Initial Liquidation Preference, the FVA Adjustment and the Premium Amount plus accrued and unpaid dividends, will not exceed 9.0%. Based on the data released by the USDA in August 2018 in their land values 2018 summary, the FVA adjustment for 2018 was determined to be $0.21 per share of Series B Participating Preferred Stock.
In connection with the issuance of the Series B Participating Preferred Stock, the sole general partner of the Operating Partnership entered into Amendment No. 2 to the Partnership Agreement in order to provide for the issuance, and the designation of the terms and conditions, of newly classified 6.00% Series B participating preferred units of limited partnership interest in the Operating Partnership (“Series B participating preferred units”), the economic terms of which are identical to those of the Series B Participating Preferred Stock. The Company contributed the net proceeds from the offering of the Series B Participating Preferred Stock to the Operating Partnership in exchange for 6,037,500 Series B participating preferred units.
The shares of Series B Participating Preferred Stock are accounted for as mezzanine equity on the consolidated balance sheet as the Series B Participating Preferred Stock is convertible and redeemable for common shares at a determinable price and date at the option of the Company but upon the occurrence of an event not solely within the control of the Company.
During the year ended December 31, 2018 and 2017, the balance recorded in mezzanine equity relating to the Series B Participating Preferred Stock was $143.8 million and $ 144.2 million, respectively. During the year ended December 31, 2018, and December 31, 2017 the Company declared and paid dividends relating to the Series B Participating Preferred Stock of $9.1 million and $3.3 million, respectively.
Distributions
The Company’s Board of Directors declared and and the Company paid the following distributions to common stockholders and holders of Common units for the years ended December 31, 2018, 2017 and 2016:
Fiscal Year
Declaration Date
Record Date
Payment Date
Distributions
2018
February 13, 2018
April 2, 2018
April 16, 2018
0.1275
May 1, 2018
July 2, 2018
July 16, 2018
0.1275
August 8, 2018
October 1, 2018
October 15, 2018
$
0.0500
November 5, 2018
January 1, 2019
January 15, 2019
0.0500
$
0.3550
2017
February 22, 2017
April 1, 2017
April 14, 2017
0.1275
May 8, 2017
June 30, 2017
July 14, 2017
0.1275
July 19, 2017
October 2, 2017
October 13, 2017
0.1275
November 8, 2017
January 2, 2018
January 16, 2018
0.1275
$
0.5100
2016
March 8, 2016
April 1, 2016
April 15, 2016
$
0.1275
May 9, 2016
July 1, 2016
July 15, 2016
0.1275
August 3, 2016
September 30, 2016
October 14, 2016
0.1275
November 3, 2016
January 2, 2017
January 13, 2017
0.1275
$
0.5100
Additionally, in connection with the 3.00% cumulative preferential distribution on the Series A preferred units, the Company accrued $3.5 million in distributions payable as of December 31, 2018 which was paid on January 15, 2019. The distributions are payable annually in arrears on January 15 or the next business day, of each year.
In general, common stock cash dividends declared by the Company will be considered ordinary income to stockholders for income tax purposes. From time to time, a portion of the Company’s dividends may be characterized as capital gains or return of capital. During the years ended December 31, 2018, 2017 and 2016 13%, 52% and 100% respectively, of the income distributed in the form of dividends was characterized as ordinary income.
Share Repurchase Program
On March 15, 2017, the Board of Directors approved a program to repurchase up to $25 million in shares of the Company’s common stock. Subsequently on August 1, 2018, our Board of Directors increased the authority under the share repurchase program by an aggregate of $30 million such that the amount of shares of our common stock and Series B participating preferred stock that may be repurchased is now approximately $38.5 million. Repurchases under this program may be made from time to time, in amounts and prices as the Company deems appropriate. Repurchases may be made in open market or privately negotiated transactions in compliance with Rule 10b-18 under the Securities Exchange Act of 1934, as amended, subject to market conditions, applicable legal requirements, trading restrictions under the Company’s insider trading policy and other relevant factors. In November 2017, the Board of Directors approved repurchases of the Company’s Series B Participating Preferred Stock from time to time under the share repurchase program. This share repurchase program does not obligate the Company to acquire any particular amount of common stock or Series B Preferred Stock and it may be modified or suspended at any time at the Company’s discretion. The Company expects to fund repurchases under the program using cash on its balance sheet. During 2018, the Company had repurchased 3,048,147 shares at an average price per share of $6.76 for a total cost of approximately $20.6 million.
Equity Incentive Plan
On May 3, 2017, the Company’s stockholders approved the Second Amended and Restated 2014 Equity Incentive Plan (as amended and restated, the “Plan”), which increased the aggregate number of shares of the Company’s common stock reserved for issuance under the Plan to approximately 1.3 million shares. As of December 31, 2018, there were 0.6 million of shares available for future grants under the Plan.
The Company may issue equity-based awards to officers, employees, independent contractors and other eligible persons under the Plan. The Plan provides for the grant of stock options, share awards (including restricted stock and restricted stock units), stock appreciation rights, dividend equivalent rights, performance awards, annual incentive cash awards and other equity based awards, including LTIP units, which are convertible on a one-for-one basis into Common units. The Plan provides for a maximum of 1.3 million shares of common stock for issuance. The terms of each grant are determined by the Compensation Committee of the Board of Directors.
During 2018 the Company granted 0.2 million restricted shares of common stock, with an aggregate grant date fair value of $1.2 million, to employees and directors. The restricted shares vest ratably over a one, three or five-year vesting period, subject to continued service.
During 2017 the Company granted 0.2 million restricted shares of common stock, with an aggregate grant date fair value of $2.3 million, to employees and newly appointed directors. The restricted shares vest ratably over a one, three or five year vesting period, subject to continued service. During 2016 the Company granted $0.1 million restricted shares of common stock, with an aggregate grant date fair value of $1.3 million, to employees and directors. The restricted shares vest ratably over a three vesting period, subject to continued service.
During 2018, 11,270 restricted shares of common stock were forfeited by independent directors and employees. The Company had recorded $33,896 in stock based compensation and paid $6,472 in dividends with respect to such restricted shares. In connection with the forfeiture of restricted shares, the Company reversed $2,519 in previously recorded compensation expense, net of the dividends paid.
During 2017, 8,848 restricted shares of common stock were forfeited by independent directors and employees. The Company had recorded $30,078 in stock based compensation and paid $3,659 in dividends with respect to such restricted shares. In connection with the forfeiture of restricted shares, the Company reversed $16,771 in previously recorded compensation expense, net of the dividends paid.
During 2016, 5,032 restricted shares of common stock were forfeited by independent directors and employees. The Company had recorded $4,167 in stock based compensation and paid $815 in dividends with respect to such restricted shares. In connection with the forfeiture of restricted shares, the Company reversed $3,352 in previously recorded compensation expense, net of the dividends paid.
A summary of the non-vested restricted shares as of December 31, 2018, 2017 and 2016 is as follows:
Weighted
Number of
Average Grant
Shares
Date Fair Value
Unvested at January 1, 2016
145
13.87
Granted
119
10.78
Vested
(70)
13.96
Forfeited
(5)
11.09
Unvested at December 31, 2016
189
11.98
Granted
205
11.30
Vested
(108)
12.84
Forfeited
(9)
11.00
Unvested at December 31, 2017
277
11.16
Granted
162
7.67
Vested
(129)
8.54
Forfeited
(11)
8.11
Unvested at December 31, 2018
299
$
9.49
For the years ended December 31, 2018, 2017 and 2016, the Company recognized $ 1.7 million, $ 1.4 million and $1.2 million , respectively, of stock-based compensation expense related to these restricted stock awards. As of December 31, 2018, 2017 and 2016, there was $1.6 million, $2.1 million and $1.2 million , respectively, of total unrecognized compensation costs related to non-vested stock awards which are expected to be recognized over weighted-average periods of 1.2 years.
Earnings per Share
The computation of basic and diluted earnings (loss) per share is as follows:
For the year ended December 31,
($ in thousands)
2018
2017
2016
Numerator:
Net income (loss) attributable to Farmland Partners Inc.
$
12,254
$
7,914
$
4,302
Less: Nonforfeitable distributions allocated to unvested restricted shares
(111)
(151)
(96)
Less: Distributions on redeemable non-controlling interersts in operating partnership, Common units
—
—
(113)
Less: Distributions on redeemable non-controlling interests in operating partnership, Series A Preferred units
(3,510)
(3,510)
(2,915)
Less: Dividends on Series B Participating Preferred Stock
(9,053)
(3,346)
—
Net (loss) income attributable to common stockholders
$
(420)
$
907
$
1,178
Denominator:
Weighted-average number of common shares - basic
32,162
31,210
13,204
Conversion of Series A preferred units (1)
—
—
—
Conversion of Series B participating preferred stock
—
—
—
Unvested restricted shares (1)
—
—
—
Weighted-average number of common shares - diluted
32,162
31,210
13,204
Income (loss) per share attributable to common stockholders - basic
$
(0.01)
$
0.03
$
0.09
Income (loss) per share attributable to common stockholders - diluted
$
(0.01)
$
0.03
$
0.09
(1)
Anti-dilutive for the year ended December 31, 2018, 2017 and 2016.
The limited partners’ outstanding Common units (which may be redeemed for shares of common stock) and Excess Units have been excluded from the diluted earnings per share calculation as there would be no effect on the amounts since the limited partners’ share of income would also be added back to net income. Any anti-dilutive shares have been excluded from the diluted earnings per share calculation. Unvested share-based payment awards that contain non-forfeitable rights to dividends or dividend equivalents (whether paid or unpaid) are participating securities and shall be included in the computation of earnings per share pursuant to the two-class method. Accordingly, distributed and undistributed earnings attributable to unvested restricted shares (participating securities) have been excluded, as applicable, from net income or loss attributable to common stockholders utilized in the basic and diluted earnings per share calculations. Net income or loss figures are presented net of non-controlling interests in the earnings per share calculations. The weighted average number of Common units held by the non-controlling interest was 4.6 million and 5.9 million for the years ended December 31, 2018 and 2017, respectively. The weighted average number of Excess Units held by the non-controlling interest was 0.0 million for the year ended December 31, 2018. There were 0.0 million Excess Units outstanding during the year ended December 31, 2017.
For the year ended December 31, 2018, diluted weighted average common shares do not include the impact of 0.3 million shares of unvested compensation-related shares because the effect of these items on diluted earnings per share would be anti-dilutive. For the year ended December 31, 2017, diluted weighted average common shares do not include the impact of 0. 3 million shares of unvested compensation-related shares because the effect of these items on diluted earnings per share would be anti-dilutive.
The following equity awards and units are outstanding as of December 31, 2018, 2017 and 2016, respectively.
(in thousands)
December 31, 2018
December 31, 2017
December 31, 2016
Shares
30,295
33,058
17,163
OP Units
4,582
4,739
5,692
Redeemable OP Units
—
—
—
Unvested Restricted Stock Awards
299
276
188
35,176
38,073
23,043</t>
  </si>
  <si>
    <t>Quarterly Financial Information (unaudited)</t>
  </si>
  <si>
    <t>Note 10—Quarterly Financial Information (unaudited)
The following table reflects the quarterly results of operations for the years ended December 31, 2018 and 2017.
Quarter Ended
($ in thousands)
March 31, 2018
June 30, 2018
September 30, 2018
December 31, 2018
Operating revenues
$
11,207
11,419
12,549
20,894
Operating expenses
6,386
6,231
6,394
7,365
Other expenses
4,318
4,207
1,998
5,130
Net (loss) income before income tax
503
981
4,157
8,399
Income tax expense
—
—
—
—
Net (loss) income
$
503
$
981
$
4,157
$
8,399
Net (loss) available to common stockholders of Farmland Partners Inc.
$
(2,744)
$
(2,323)
$
484
$
4,163
Basic net (loss) per share available to common stockholders (1)
$
(0.08)
$
(0.07)
$
0.02
$
0.12
Diluted net (loss) per share available to common stockholders (1)
$
(0.08)
$
(0.07)
$
0.02
$
0.09
Basic weighted average common shares outstanding
33,014
32,542
32,222
30,889
Diluted weighted average common shares outstanding
33,014
32,542
32,222
86,025
(1)
The basic and diluted net (loss) income for the quarters do not equal full year results due to issuance of common stock throughout the year and rounding.
Quarter Ended
($ in thousands)
March 31, 2017
June 30, 2017
September 30, 2017
December 31, 2017
Operating revenues
$
7,150
$
11,460
$
12,046
$
15,563
Operating expenses
6,442
5,909
5,932
5,408
Other expenses
2,709
3,530
3,504
3,627
Net (loss) income before income tax
(2,001)
2,021
2,610
6,528
State income tax expense
—
—
—
—
Net (loss) income
$
(2,001)
$
2,021
$
2,610
$
6,528
Net (loss) income available to common stockholders of Farmland Partners Inc.
$
(2,547)
$
772
$
221
$
2,461</t>
  </si>
  <si>
    <t>Subsequent Events</t>
  </si>
  <si>
    <t>Note 11—Subsequent Events
We have evaluated subsequent events and transactions for potential recognition or disclosure in the financial statements through March 8, 2019, the day the financial statements were issued.
See “Note 8—Commitments and Contingencies” for real estate acquisitions that occurred subsequent to December 31, 2018.
On February 7, 2019 the Company’s Board of Directors declared a cash dividend of $0.05 per share of common stock. The dividend is payable to the Company’s stockholders of record as of April 1, 2019, and is expected to be paid on April 15, 201
On February 7, 2019 the Company’s board of directors declared a quarterly cash dividend of $0.375 per share of 6.00% Series B Participating Preferred Stock payable on April 1, 2019 to stockholders of record as of March 15, 2019.
On February 19, 2019 the Company sold four farms in Illinois for $4.7 million and a booked gain of $0.4 million.
Subsequent to December 31, 2018, the Company entered into an extension of their lease agreement for office space through to July 31, 2020.
Subsequent to December 31, 2018, two holders of our Operating Partnership Common Units redeemed and converted approximately 2.2 million shares of their Common Units to common stock in a one for one transaction.</t>
  </si>
  <si>
    <t>Hedge Accounting</t>
  </si>
  <si>
    <t>Derivative Contracts</t>
  </si>
  <si>
    <t>Note 12—Hedge Accounting
Cash Flow Hedging Strategy
For derivative instruments that are designated and qualify as a cash flow hedge (i.e., hedging the exposure to variability in expected future cash flows that is attributable to a particular risk), the entire change in the fair value of the Company’s designated cash flow hedges is recorded to accumulated other comprehensive income, a component of shareholders’ equity in the Company’s consolidated balance sheets.
The Company has entered into an interest rate swap agreement to manage interest rate risk exposure. An interest rate swap agreement utilized by the Company effectively modifies the Company’s exposure to interest rate risk by converting the Company’s floating-rate debt to a fixed rate basis for the next five years on 50% of the currently outstanding amount to Rabobank, thus reducing the impact of interest rate changes on future interest expense. This agreement involves the receipt of floating rate amounts in exchange for fixed rate interest payments over the life of the agreement without an exchange of the underlying principal amount.
In determining hedge effectiveness of the interest rate swap the Company has utilized regression analysis and concluded the hedge was highly effective. On an ongoing basis the Company reviews hedge effectiveness, through regression analysis as well as assessing the hedge relationship by comparing the current terms of the swap and the associated debt to ensure they continue to coincide through the continued ability of the Counterparty to the swap to honor its obligations under the swap contract.
As of December 31, 2018, the total notional amount of the Company’s receive-variable/pay-fixed interest rate swaps was $33.2 million.
The fair value of the Company’s derivative instrument is set out below:
($ in thousands)
Instrument
Balance sheet location
Fair Value
Interest rate swap
Derivative liability
$
(865)
Other Comprehensive Income
865
The effect of derivative instruments on the consolidated statements of operations for the period ended December 31, 2018 is set out below:
($ in thousands) Cash flow hedging relationships
Amount of Gain / (Loss) recognized
Location of Gain (Loss)
Interest rate contracts
84
Interest expense
As the interest rate swap was entered into during the 2018 financial year, there was no impact on the year ended December 31, 2017.
FASB ASC 820-10 establishes a three-level hierarchy for disclosure of fair value measurements. The valuation hierarchy is based upon the transparency of inputs to the valuation of an asset or liability as of the measurement date. The three levels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or can be substantially corroborated for the asset or liability, either directly or indirectly.
·
Level 3 —Inputs to the valuation methodology are unobservable, supported by little or no market activity and are significant to the fair value measurement.
The fair values of the Company’s interest rate swap agreements are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curves) derived from observable market interest rate curves.
The following table outlines the movements in the other comprehensive income account as at December 31, 2018 and December 31, 2017:
($ in thousands)
December 31, 2018
December 31, 2017
Beginning accumulated derivative instrument gain or loss
$
—
$
—
Net change associated with current period hedging transactions
865
—
Net amount of reclassification into earnings
—
—
Difference between a change in fair value of excluded components
—
—
Closing accumulated derivative instrument gain or loss
$
865
$
—</t>
  </si>
  <si>
    <t>Schedule III - Real Estate and Accumulated Depreciation</t>
  </si>
  <si>
    <t>Schedule III-Real Estate and Accumulated Depreciation</t>
  </si>
  <si>
    <t>Farmland Partners Inc.
Schedule III – Real Estate and Accumulated Depreciation
December 31, 2018
($ In Thousands)
Initial Cost to Company
Cost Capitalized Subsequent to
Gross Amount at Which
Life on Which
Description
Encumbrances
Land
Improvements
Total
Improvements
Land
Land
Improvements
Total
Accumulated
Date of
Date Acquired
Depreciation in
California
(m)
44,994
-
44,994
-
-
44,994
-
44,994
-
2017
-
North Carolina
(d)
41,906
-
41,906
5
23
41,929
5
41,934
-
2015
-
California
(m)
33,482
-
33,482
-
-
33,482
-
33,482
-
2017
-
Illinois
(k)
29,627
431
30,058
2,267
-
29,677
2,699
32,376
128
2017
2017
14
Louisiana
(g)
30,584
1,180
31,764
172
254
30,838
1,352
32,189
151
2017
2016
30
California
(p), (s)
19,925
11,521
31,445
255
-
19,925
11,776
31,700
2,160
2017
2017
12
California
(m)
31,567
-
31,567
-
-
31,567
-
31,567
-
2017
-
Illinois
(k)
22,937
1,484
24,421
1,322
(11)
22,926
2,780
25,706
136
2017
2017
23
California
(r)
7,647
11,518
19,164
207
-
7,647
11,725
19,371
922
2017
2017
20
South Carolina
(t)
12,057
1,474
13,531
5,767
53
12,110
7,251
19,360
500
2017
2014
24
California
(s)
9,998
8,116
18,114
-
-
9,998
8,116
18,114
1,053
2017
2017
14
California
(s)
10,947
6,878
17,825
64
-
10,947
6,942
17,889
766
2017
2017
21
North Carolina
(v)
17,627
-
17,627
-
-
17,627
-
17,627
-
2018
2018
-
South Carolina
(l)
14,866
906
15,772
239
-
14,866
1,145
16,011
69
2017
2017
29
California
(s)
11,888
3,398
15,286
(58)
-
11,888
3,340
15,228
470
2017
2017
15
Illinois
(f)
9,689
420
10,109
(5)
4,497
14,186
415
14,601
65
2016
21
California
(q)
8,326
6,075
14,401
16
-
8,326
6,091
14,417
430
2017
2017
25
California
(p)
9,043
4,546
13,589
2
-
9,043
4,549
13,592
528
2017
2017
17
California
(q), (s)
10,167
2,902
13,069
421
-
10,167
3,323
13,490
473
2017
2017
13
Florida
(a)
9,295
202
9,497
730
3,036
12,331
932
13,263
39
2017
2016
38
Florida
(q)
10,715
1,508
12,223
84
-
10,715
1,591
12,306
225
2017
2017
16
Colorado
(t)
10,716
70
10,786
-
-
10,716
70
10,786
9
2014
39
California
(p)
7,492
2,889
10,380
318
-
7,492
3,207
10,698
414
2017
2017
12
Michigan
(l)
7,800
2,051
9,851
9
-
7,800
2,060
9,860
151
2017
2017
25
California
(r)
9,534
263
9,796
2
-
9,534
265
9,799
50
2017
2017
14
California
(s)
6,191
2,772
8,963
-
-
6,191
2,772
8,963
320
2017
2017
11
South Carolina
(d)
8,633
133
8,766
130
-
8,633
263
8,896
26
2017
2015
25
California
(q)
4,710
3,317
8,027
-
-
4,710
3,317
8,027
273
2017
2017
15
Virginia
(d)
7,277
-
7,277
-
-
7,277
-
7,277
-
2015
-
Arkansas
(t)
6,914
287
7,201
22
16
6,930
309
7,239
50
2017
2014
24
North Carolina
(d)
7,239
-
7,239
-
-
7,239
-
7,239
-
2015
-
South Carolina
(t)
4,679
25
4,704
2,323
4
4,683
2,373
7,056
278
2017, 2016, 2015
2014
33
Florida
(o)
6,402
593
6,995
35
-
6,402
628
7,030
123
2017
2017
12
Mississippi
(t)
6,654
133
6,787
3
-
6,654
136
6,790
21
2014
25
South Dakota
(l)
6,731
-
6,731
-
-
6,731
-
6,731
-
2017
-
Illinois
(f)
5,453
105
5,558
7
1,022
6,475
112
6,587
12
2016
23
Alabama
(q)
1,719
1,883
3,602
1,047
1,854
3,574
2,930
6,504
930
2017
2017
16
Texas
(n)
4,188
1,929
6,117
343
-
4,188
2,272
6,460
302
2016
2016
27
Florida
(q)
2,674
3,565
6,239
-
-
2,674
3,565
6,239
497
2017
2017
12
Arkansas
(i)
5,924
244
6,168
-
-
5,924
244
6,168
43
2015
21
North Carolina
(d)
5,750
-
5,750
-
4
5,754
-
5,754
-
2015
-
Arkansas
(o)
5,532
101
5,633
-
3
5,535
100
5,635
19
2017
2017
9
Illinois
(f)
6,086
-
6,086
450
(909)
5,177
450
5,627
11
2016
-
Mississippi
(i)
5,338
238
5,576
-
-
5,338
238
5,576
56
2015
15
Colorado
(j)
792
4,731
5,523
-
1
793
4,731
5,524
198
2017
2016
16
Colorado
(l)
4,156
1,280
5,436
(3)
-
4,156
1,277
5,433
93
2017
2017
26
Arkansas
5,169
185
5,354
27
-
5,169
185
5,354
23
2017
2017
15
Louisiana
(t)
5,100
52
5,152
154
-
5,100
206
5,306
52
2017, 2016, 2015
2014
17
Illinois
(f)
5,493
-
5,493
338
(801)
4,692
338
5,030
68
2017
2016
10
Arkansas
(t)
4,536
50
4,586
81
-
4,536
131
4,666
16
2017
2014
17
Illinois
(o)
4,575
-
4,575
-
-
4,575
-
4,575
-
2017
-
California
2,461
1,974
4,435
-
-
2,461
1,974
4,435
167
2017
2017
17
South Carolina
(t)
2,235
-
2,235
1,557
519
2,754
1,557
4,311
174
2017, 2016, 2015
2014
28
North Carolina
(d)
4,242
-
4,242
-
4
4,246
-
4,246
-
2015
-
Arkansas
(j)
4,035
38
4,073
134
-
4,035
172
4,207
9
2017
2016
28
Illinois
(f)
4,920
4
4,924
148
(1,025)
3,895
152
4,047
5
2017
2016
50
Colorado
(t)
3,566
359
3,925
67
-
3,566
426
3,992
63
2017
2014
21
North Carolina
(d)
3,864
-
3,864
-
8
3,872
-
3,872
-
2015
-
Illinois
(f)
4,350
-
4,350
-
(572)
3,778
-
3,778
-
2016
-
Arkansas
(b)
3,264
165
3,429
201
97
3,361
364
3,725
60
2017, 2016
2014
27
Illinois
(f)
3,821
-
3,821
-
(97)
3,724
-
3,724
-
2016
-
Georgia
(i)
3,306
368
3,674
18
-
3,306
386
3,692
53
2017
2015
22
Illinois
(h)
2,981
-
2,981
634
-
2,981
634
3,615
186
2017, 2009
2007 &amp; 2010
38
Georgia
(q)
3,574
2,922
6,496
(1,047)
(1,854)
1,719
1,875
3,595
161
2017
2017
11
Illinois
(f)
3,186
-
3,186
-
407
3,593
-
3,593
-
2016
-
Illinois
(f)
4,522
4
4,526
-
(950)
3,572
4
3,576
-
2016
10
Mississippi
(b)
3,471
41
3,512
63
-
3,471
104
3,575
9
2017
2015
34
Illinois
(f)
3,232
-
3,232
-
261
3,493
-
3,493
-
2016
-
Illinois
(h)
1,290
-
1,290
2,199
-
1,290
2,199
3,488
355
2017, 2015, 2011
2007
38
Arkansas
(t)
3,277
145
3,422
37
27
3,304
182
3,487
34
2017
2014
21
Nebraska
(t)
1,881
55
1,936
1,428
1
1,882
1,531
3,413
339
2017, 2015, 2012
2012
30
South Carolina
(b)
1,959
344
2,303
1,012
-
1,959
1,314
3,273
99
2017, 2015
2015
35
Illinois
(f)
3,500
28
3,528
361
(699)
2,801
389
3,190
15
2016
15
Illinois
(o)
3,163
-
3,163
-
-
3,163
-
3,163
-
2017
-
Illinois
(f)
3,541
-
3,541
-
(478)
3,063
-
3,063
-
2016
-
Arkansas
(e)
2,808
184
2,992
58
7
2,815
242
3,057
50
2017
2015
18
Arkansas
(t)
2,985
156
3,141
8
(96)
2,889
164
3,053
43
2014
16
South Carolina
(t)
2,199
138
2,337
667
22
2,221
803
3,024
61
2017
2014
30
Colorado
(t)
3,099
-
3,099
-
(133)
2,966
-
2,966
-
2014
-
Illinois
(f)
2,997
68
3,065
253
(388)
2,609
321
2,930
72
2017, 2016
2016
10
Illinois
(f)
3,470
-
3,470
4
(582)
2,888
4
2,891
-
2016
-
Nebraska
(c)
2,601
114
2,715
122
-
2,601
236
2,837
17
2017, 2016
2015
27
Illinois
(f)
2,882
42
2,924
-
(98)
2,784
42
2,826
9
2016
12
Georgia
(l)
1,905
-
1,905
779
125
2,030
779
2,810
32
2017
2017
32
Illinois
(h)
2,573
-
2,573
236
(1)
2,572
236
2,809
9
2017
2010
50
North Carolina
(v)
2,768
-
2,768
-
-
2,768
-
2,768
-
2018
2018
-
Illinois
(f)
3,277
-
3,277
-
(517)
2,760
-
2,760
-
2016
-
Arkansas
(t)
2,645
40
2,685
3
21
2,666
43
2,709
11
2014
10
Illinois
(f)
2,015
-
2,015
55
636
2,651
55
2,705
4
2017
2016
-
Illinois
(f)
3,058
-
3,058
-
(353)
2,705
-
2,705
-
2016
-
California
(s)
967
1,357
2,324
375
-
967
1,732
2,699
159
2017
2017
16
Nebraska
(c)
2,539
78
2,617
(23)
-
2,539
55
2,594
16
2015
20
Illinois
(f)
2,847
42
2,889
-
(295)
2,552
42
2,594
8
2016
15
Michigan
(i)
904
1,654
2,558
(69)
-
904
1,654
2,558
240
2017
2015
23
Colorado
(b)
1,995
84
2,079
466
-
1,995
550
2,545
77
2017, 2016
2015
18
Illinois
(l)
2,525
-
2,525
-
-
2,525
-
2,525
-
2017
-
Illinois
(f)
1,956
-
1,956
-
557
2,513
-
2,513
-
2016
-
Nebraska
(e)
693
1,785
2,478
7
-
693
1,792
2,484
220
2014
19
Arkansas
(t)
2,262
82
2,344
4
96
2,358
86
2,444
16
2014
27
Illinois
(f)
3,030
-
3,030
-
(600)
2,430
-
2,430
-
2016
-
Illinois
(f)
2,103
105
2,208
-
218
2,321
105
2,426
11
2017
2016
25
Nebraska
(c)
2,280
44
2,324
95
-
2,280
139
2,419
19
2017, 2016
2015
22
Illinois
(f)
1,945
-
1,945
-
473
2,418
-
2,418
-
2016
-
Illinois
(f)
2,718
-
2,718
-
(332)
2,386
-
2,386
-
2016
-
South Carolina
(l)
1,321
91
1,412
691
247
1,567
782
2,349
31
2017
2017
31
Mississippi
(n)
2,321
15
2,336
-
(1)
2,320
15
2,335
3
2016
10
Colorado
(t)
2,328
-
2,328
-
-
2,328
-
2,328
-
2014
-
Illinois
(f)
2,075
-
2,075
-
252
2,327
-
2,327
-
2016
-
South Carolina
(t)
1,803
158
1,961
290
-
1,803
522
2,325
56
2014
26
Arkansas
(t)
2,316
-
2,316
3
-
2,316
3
2,319
-
2014
-
Nebraska
(c)
2,316
126
2,442
(126)
-
2,316
-
2,316
9
2015
-
Illinois
(f)
3,212
-
3,212
95
(996)
2,216
95
2,311
2
2016
-
Colorado
637
1,604
2,241
2
1
637
1,604
2,241
116
2017
2017
50
South Carolina
1,406
806
2,212
12
-
1,406
818
2,224
52
2017
2017
31
North Carolina
(v)
2,177
-
2,177
-
-
2,177
-
2,177
-
2018
2018
-
Illinois
(f)
1,614
94
1,708
-
456
2,070
94
2,163
11
2017
2016
23
Illinois
(f)
2,682
-
2,682
204
(725)
1,957
204
2,161
7
2017
2016
50
Illinois
(f)
2,423
-
2,423
-
(276)
2,147
-
2,147
-
2016
-
Illinois
(f)
1,769
-
1,769
-
371
2,140
-
2,140
-
2016
-
Colorado
(b)
1,365
663
2,028
101
-
1,365
764
2,129
77
2015
21
Arkansas
(t)
2,014
96
2,110
-
(8)
2,006
96
2,102
21
2014
21
Illinois
(f)
1,643
88
1,731
-
344
1,987
88
2,075
11
2017
2016
23
Illinois
(h)
1,700
-
1,700
225
-
1,700
346
2,046
33
2017
2012
35
Colorado
(e)
1,301
699
2,000
41
-
1,301
740
2,041
64
2017
2015
24
Illinois
(f)
2,402
-
2,402
-
(372)
2,030
-
2,030
-
2016
-
Colorado
(t)
1,817
210
2,027
1
(7)
1,810
211
2,021
81
2014
14
South Carolina
(t)
1,568
-
1,568
371
64
1,632
371
2,003
49
2014
30
Colorado
(j)
1,760
-
1,760
239
-
1,760
239
1,999
14
2017
2016
24
Illinois
(f)
1,996
-
1,996
-
(50)
1,946
-
1,946
-
2016
-
Illinois
(f)
1,972
-
1,972
-
(43)
1,929
-
1,929
-
2016
-
Illinois
(f)
968
-
968
-
957
1,925
-
1,925
-
2016
-
Illinois
(j)
1,905
-
1,905
-
-
1,905
-
1,905
-
2016
-
Colorado
(t)
1,079
812
1,891
-
-
1,079
812
1,891
73
2014
31
Illinois
(f)
2,100
-
2,100
98
(309)
1,791
98
1,889
2
2016
-
Illinois
(f)
1,590
-
1,590
-
280
1,870
-
1,870
-
2016
-
South Carolina
(v)
1,090
-
1,090
758
18
1,108
758
1,866
9
2018
2018
40
Illinois
(f)
1,891
-
1,891
-
(56)
1,835
-
1,835
-
2016
-
Illinois
(f)
1,603
-
1,603
-
228
1,831
-
1,831
-
2016
-
Illinois
(o)
1,825
-
1,825
-
-
1,825
-
1,825
-
2018
2018
-
North Carolina
(d)
1,770
-
1,770
-
-
1,770
-
1,770
-
2015
-
Illinois
(f)
1,256
-
1,256
-
511
1,767
-
1,767
-
2016
-
Illinois
(h)
1,750
-
1,750
-
-
1,750
-
1,750
-
2009
-
Illinois
(o)
1,735
-
1,735
-
-
1,735
-
1,735
-
2017
-
Nebraska
(t)
1,610
32
1,642
81
(2)
1,608
113
1,720
16
2014
24
Nebraska
(t)
1,639
46
1,685
10
(2)
1,637
56
1,694
8
2014
22
Colorado
(t)
1,305
376
1,681
10
-
1,305
386
1,691
163
2014
16
Illinois
(f)
1,439
-
1,439
-
240
1,679
-
1,679
-
2016
-
South Carolina
(n)
1,303
225
1,528
132
-
1,303
357
1,661
29
2017
2016
34
Illinois
(f)
1,859
-
1,859
-
(209)
1,650
-
1,650
-
2016
-
South Carolina
(t)
1,078
-
1,078
548
21
1,099
548
1,647
51
2017
2014
28
Michigan
(i)
779
851
1,630
-
-
779
851
1,630
186
2017
2016
19
Nebraska
(c)
1,314
65
1,379
242
-
1,314
307
1,621
33
2015
20
Nebraska
(t)
1,539
-
1,539
70
(1)
1,539
70
1,608
5
2017
2012
45
Illinois
(f)
1,718
-
1,718
-
(120)
1,598
-
1,598
-
2016
-
Nebraska
(b)
1,244
69
1,313
269
-
1,244
338
1,582
34
2015
2014
22
Illinois
(h)
1,423
60
1,483
(22)
-
1,423
128
1,551
68
2017
2007
27
Illinois
(f)
1,130
35
1,165
-
379
1,509
35
1,544
6
2016
23
Illinois
(f)
729
-
729
-
815
1,544
-
1,544
-
2016
-
Illinois
(f)
1,853
-
1,853
-
(313)
1,540
-
1,540
-
2016
-
Colorado
(t)
1,353
184
1,537
-
-
1,353
184
1,537
102
2014
9
Illinois
(t)
1,500
-
1,500
26
-
1,500
26
1,526
2
2017
2008
50
Kansas
(i)
1,915
-
1,915
-
(395)
1,520
-
1,520
-
2015
-
Illinois
(f)
1,693
-
1,693
109
(317)
1,376
109
1,485
4
2017
2016
50
Illinois
(o)
1,471
-
1,471
-
-
1,471
-
1,471
-
2018
2018
-
Illinois
(f)
1,115
28
1,143
9
318
1,433
37
1,470
5
2016
23
Mississippi
(e)
1,437
33
1,470
-
-
1,437
33
1,470
3
2015
29
Illinois
(f)
1,620
-
1,620
-
(167)
1,453
-
1,453
-
2016
-
Illinois
(f)
1,063
27
1,090
17
348
1,411
27
1,438
6
2016
2016
22
Illinois
(f)
1,675
4
1,679
(4)
(244)
1,431
-
1,431
9
2016
2016
-
Illinois
(f)
1,083
-
1,083
-
336
1,419
-
1,419
-
2016
-
Georgia
(j)
1,330
72
1,402
-
-
1,330
72
1,402
9
2016
18
Nebraska
(b)
1,100
28
1,128
144
-
1,100
276
1,376
19
2014
18
South Carolina
(l)
1,032
170
1,203
159
13
1,045
330
1,374
20
2017
2017
31
Illinois
(f)
1,523
-
1,523
126
(277)
1,246
126
1,372
5
2017
2016
50
Nebraska
(v)
1,149
-
1,149
202
-
1,149
202
1,350
6
2018
2018
40
Nebraska
(c)
1,346
34
1,380
(34)
-
1,346
-
1,346
2
2015
-
Illinois
(f)
1,254
-
1,254
-
83
1,337
-
1,337
-
2016
-
Nebraska
(i)
1,232
56
1,288
-
31
1,263
56
1,319
6
2015
24
Illinois
(f)
1,126
44
1,170
-
146
1,272
44
1,316
3
2016
31
Nebraska
(c)
1,279
23
1,302
6
-
1,279
29
1,308
11
2017
2015
12
Colorado
(t)
1,238
-
1,238
-
45
1,283
-
1,283
-
2014
-
Nebraska
(c)
1,242
37
1,279
(5)
-
1,242
32
1,273
5
2015
23
Illinois
(b)
1,120
-
1,120
138
-
1,120
138
1,258
9
2017
2008
50
Colorado
(t)
1,030
170
1,200
31
-
1,030
201
1,231
124
2014
11
Illinois
(f)
1,435
-
1,435
-
(204)
1,231
-
1,231
-
2016
-
Illinois
(f)
1,481
-
1,481
-
(254)
1,227
-
1,227
-
2016
-
Illinois
(f)
1,731
-
1,731
-
(515)
1,216
-
1,216
-
2016
-
Illinois
(t)
1,147
-
1,147
60
-
1,147
60
1,207
3
2017
2013
50
Illinois
(h)
1,003
-
1,003
198
-
1,003
198
1,201
42
2017
2008
45
Illinois
(f)
1,219
-
1,219
-
(23)
1,196
-
1,196
-
2016
-
Nebraska
(c)
1,077
33
1,110
80
-
1,077
113
1,189
9
2016
2015
28
Colorado
(t)
579
513
1,092
16
65
644
531
1,175
215
2014
14
Illinois
(f)
1,320
-
1,320
-
(147)
1,173
-
1,173
-
2016
-
North Carolina
(v)
1,161
-
1,161
-
-
1,161
-
1,161
-
2018
2018
-
Illinois
(f)
617
-
617
-
535
1,152
-
1,152
-
2016
-
Nebraska
(h)
1,109
40
1,149
(40)
-
1,109
40
1,149
12
2012
20
Illinois
(f)
845
63
908
-
241
1,086
63
1,149
9
2017
2016
22
Nebraska
(c)
1,136
11
1,147
-
-
1,136
11
1,147
7
2015
6
Colorado
(t)
747
393
1,140
-
-
747
393
1,140
48
2014
26
Illinois
(f)
$ 1,229
$ -
$ 1,229
$ 116
$ (219)
$ 1,010
$ 116
$ 1,126
$ 3
2016
-
Colorado
(t)
1,128
68
1,196
(32)
(45)
1,083
36
1,119
35
2014
3
Illinois
(f)
774
47
821
-
293
1,067
47
1,115
6
2017
2016
25
Illinois
(f)
1,058
-
1,058
-
49
1,107
-
1,107
-
2016
-
Colorado
(t)
1,105
-
1,105
-
-
1,105
-
1,105
-
2014
-
Colorado
(t)
773
323
1,096
-
-
773
323
1,096
46
2014
21
Illinois
(f)
855
55
910
(12)
198
1,053
43
1,096
6
2016
28
Illinois
(f)
708
-
708
-
387
1,095
-
1,095
-
2016
-
Illinois
(f)
844
-
844
-
242
1,086
-
1,086
-
2016
-
Illinois
(f)
854
-
854
-
221
1,075
-
1,075
-
2016
-
Nebraska
(i)
848
197
1,045
4
-
848
219
1,067
38
2014
25
Colorado
(t)
554
443
997
70
(3)
551
513
1,064
51
2017
2014
23
Nebraska
(t)
994
20
1,014
41
(2)
992
61
1,052
11
2014
27
Illinois
(t)
801
97
898
152
-
801
249
1,050
30
2017
2004, 2006, 2016
50
Illinois
(f)
950
40
990
-
46
996
40
1,036
3
2016
32
Colorado
(h)
819
94
913
113
-
819
207
1,026
40
2017
2010
22
Illinois
(f)
727
-
727
-
299
1,026
-
1,026
-
2016
-
Colorado
(e)
809
141
950
64
-
809
205
1,014
26
2015
26
Illinois
(f)
1,171
-
1,171
-
(158)
1,013
-
1,013
-
2016
-
Georgia
(i)
795
65
860
105
31
826
170
997
13
2017
2016
31
Illinois
(h)
991
-
991
-
-
991
-
991
-
2012
-
Kansas
(t)
805
178
983
-
(38)
767
224
990
82
2014
14
Illinois
(f)
800
130
930
-
59
859
130
989
13
2017
2016
27
Illinois
(f)
1,259
-
1,259
-
(273)
986
-
986
-
2016
-
Illinois
(f)
1,119
-
1,119
-
(133)
986
-
986
-
2016
-
Illinois
(f)
775
-
775
3
186
961
3
964
-
2016
-
Georgia
(n)
756
202
958
-
(1)
755
202
958
16
2016
36
Illinois
(h)
923
53
976
(29)
-
923
24
947
2
2017
2011
50
Illinois
(t)
902
34
936
(34)
-
902
34
936
20
2008
21
Illinois
(f)
1,075
-
1,075
70
(230)
845
70
915
2
2016
-
Illinois
(f)
1,080
-
1,080
-
(175)
905
-
905
-
2016
-
Illinois
(f)
864
-
864
-
41
905
-
905
-
2016
-
Colorado
(t)
481
373
854
2
46
527
375
902
160
2014
15
Illinois
(f)
989
-
989
77
(178)
811
77
888
2
2016
-
Illinois
(f)
995
-
995
58
(177)
818
58
875
2
2017
2016
50
Illinois
(f)
975
-
975
-
(100)
875
-
875
-
2016
-
Illinois
(i)
815
-
815
60
-
815
60
875
2
2017
2015
50
Georgia
(j)
718
144
862
10
-
718
154
872
15
2016
25
Nebraska
(b)
862
-
862
-
-
862
-
862
-
2015
-
Illinois
(f)
972
-
972
-
(114)
858
-
858
-
2016
-
Illinois
(f)
671
96
767
(54)
143
814
42
856
5
2017
2016
28
Illinois
(h)
644
93
737
107
-
644
200
844
30
2017
2000
50
Illinois
(i)
762
-
762
75
-
762
75
837
11
2017
2015
20
Nebraska
(t)
742
-
742
-
-
742
94
836
22
2012
25
Illinois
(b)
700
110
810
20
-
700
130
830
30
2017
2004
50
Illinois
(f)
1,005
-
1,005
-
(180)
825
-
825
-
2016
-
Illinois
(f)
980
-
980
-
(155)
825
-
825
-
2016
-
Illinois
(l)
825
-
825
-
-
825
-
825
-
2017
-
Illinois
(o)
805
-
805
-
-
805
-
805
-
2017
-
Colorado
(t)
803
-
803
-
-
803
-
803
-
2014
-
Illinois
(f)
732
-
732
-
64
796
-
796
-
2016
-
Illinois
(f)
762
-
762
-
20
782
-
782
-
2016
-
Illinois
(f)
630
-
630
-
145
775
-
775
1
2016
2016
-
Nebraska
(t)
702
72
774
-
(2)
700
72
772
8
2014
35
Illinois
(o)
748
-
748
-
-
748
-
748
-
2017
-
Illinois
(f)
421
-
421
43
280
701
43
743
2
2017
2016
50
Kansas
(t)
737
-
737
-
-
737
-
737
-
2014
-
Nebraska
(i)
711
22
733
-
-
711
22
733
3
2015
20
Illinois
(f)
857
-
857
-
(125)
732
-
732
-
2016
-
Illinois
(f)
879
-
879
4
(155)
724
4
727
-
2017
2016
-
Illinois
(h)
725
-
725
-
-
725
-
725
-
2010
-
Illinois
(f)
823
-
823
-
(99)
724
-
724
-
2016
-
Illinois
(h)
668
-
668
51
1
669
51
720
33
2017
2007
50
Illinois
(o)
717
-
717
-
-
717
-
717
-
2018
2018
-
Illinois
(f)
612
38
650
-
51
663
38
701
3
2017
2016
29
Illinois
701
-
701
-
-
701
-
701
-
2017
-
Illinois
(f)
2,542
-
2,542
-
(1,843)
699
-
699
-
2016
-
Illinois
(j)
667
30
697
-
-
667
30
697
3
2017
2016
24
Illinois
(f)
552
-
552
-
143
695
-
695
-
2016
-
Illinois
(h)
693
-
693
-
-
693
-
693
-
2008
-
Illinois
(h)
684
-
684
-
-
684
-
684
-
2007
-
South Carolina
(l)
477
57
534
148
-
477
205
682
10
2017
2017
32
Illinois
(i)
681
-
681
-
-
681
-
681
-
2015
-
Georgia
(i)
555
106
661
1
18
573
107
680
11
2015
30
Illinois
(f)
505
-
505
-
173
678
-
678
-
2016
-
Illinois
(i)
667
-
667
-
1
668
-
668
-
2016
-
Illinois
(h)
448
100
548
110
-
448
210
658
33
2017
2003
50
Illinois
(o)
652
-
652
-
-
652
-
652
-
2018
2018
-
Illinois
(f)
507
-
507
-
142
649
-
649
-
2016
-
Illinois
(f)
466
-
466
-
178
644
-
644
-
2016
-
Georgia
(i)
482
142
624
-
3
485
142
626
13
2016
27
Illinois
(f)
746
-
746
-
(127)
619
-
619
-
2016
-
Illinois
(f)
939
-
939
-
(326)
613
-
613
-
2016
-
Illinois
(h)
610
-
610
-
-
610
-
610
-
2012
-
Illinois
(f)
744
-
744
-
(136)
608
-
608
-
2016
-
Illinois
(f)
442
-
442
-
166
608
-
608
-
2016
-
Colorado
(t)
374
201
575
2
30
404
203
608
85
2014
11
Nebraska
(b)
607
-
607
-
-
607
-
607
-
2015
-
Georgia
(n)
469
108
577
25
-
469
133
603
8
2016
36
Nebraska
(b)
561
-
561
-
41
602
-
602
-
2014
-
Illinois
(t)
527
37
564
16
-
527
53
580
6
2017
2011
50
Illinois
(j)
563
-
563
-
-
563
-
563
-
2016
-
North Carolina
(v)
554
-
554
-
-
554
-
554
-
2018
2018
-
Illinois
(f)
534
-
534
-
11
545
-
545
-
2016
-
Georgia
(i)
475
53
528
16
-
475
69
545
9
2015
21
Illinois
(f)
536
-
536
-
(15)
521
-
521
-
2016
-
Illinois
(f)
447
-
447
-
74
521
-
521
-
2016
-
Nebraska
(c)
500
10
510
-
-
500
10
510
7
2015
5
Kansas
(l)
319
181
500
-
-
319
181
500
18
2017
2017
20
Illinois
(h)
442
38
480
(38)
-
442
38
480
17
2009
24
South Carolina
460
-
460
-
-
460
-
460
-
2018
2018
-
Illinois
(f)
601
-
601
-
(158)
443
-
443
-
2016
-
Illinois
(f)
362
-
362
-
76
438
-
438
-
2016
-
Illinois
(f)
499
22
521
25
(112)
387
47
434
3
2017
2016
29
Illinois
(f)
487
-
487
41
(96)
391
41
432
2
2017
2016
50
Illinois
(f)
576
-
576
-
(144)
432
-
432
-
2016
-
Illinois
(f)
254
-
254
-
174
428
-
428
-
2016
-
Illinois
(o)
428
-
428
-
-
428
-
428
-
2018
2018
-
South Carolina
(v)
354
-
354
72
-
354
72
426
2
2018
2018
40
Illinois
(f)
170
-
170
-
250
420
-
420
-
2016
-
Colorado
(t)
419
-
419
-
-
419
-
419
-
2014
-
Illinois
(h)
290
38
328
87
-
290
125
415
16
2017
2006
50
Illinois
(i)
371
-
371
38
-
371
38
409
2
2017
2016
50
Illinois
(f)
370
-
370
-
28
398
-
398
-
2016
-
Illinois
(b)
398
-
398
-
-
398
-
398
-
2008
-
Colorado
(i)
-
-
-
-
395
395
-
395
-
2015
-
Illinois
(f)
359
-
359
-
35
394
-
394
-
2016
-
Illinois
(h)
322
36
358
22
-
322
58
380
10
2017
2006
47
Illinois
(o)
363
-
363
-
-
363
-
363
-
2018
2018
-
Illinois
(t)
102
59
161
201
-
102
260
362
23
2017
2003
50
Illinois
(f)
296
-
296
-
66
362
-
362
-
2016
-
Illinois
(h)
271
73
344
16
-
271
89
360
20
2017
2001
50
Illinois
(f)
291
-
291
-
63
354
-
354
-
2016
-
Illinois
(f)
360
-
360
-
(9)
351
-
351
-
2016
-
Illinois
(f)
317
-
317
-
30
347
-
347
-
2016
-
Nebraska
(t)
342
4
346
(1)
(2)
341
4
344
-
2017
2014
27
Illinois
(f)
282
-
282
-
58
340
-
340
-
2016
-
Illinois
(t)
321
24
345
(8)
-
321
16
337
2
2017
2011
50
Kansas
(j)
235
90
325
3
-
235
93
328
10
2017
2016
21
Illinois
(f)
320
-
320
-
(2)
318
-
318
-
2016
-
Illinois
(f)
286
-
286
-
29
315
-
315
-
2016
-
North Carolina
(v)
310
-
310
-
-
310
-
310
-
2018
2018
-
Illinois
(f)
353
-
353
-
(44)
309
-
309
-
2016
-
Colorado
(t)
276
-
276
-
-
276
-
276
-
2014
-
Illinois
(f)
216
-
216
-
50
266
-
266
-
2016
-
Colorado
(t)
224
-
224
-
39
263
-
263
-
2014
-
Illinois
(f)
233
-
233
-
28
261
-
261
-
2016
-
Illinois
(h)
252
-
252
-
-
252
-
252
-
2012
-
Illinois
(f)
240
-
240
-
7
247
-
247
-
2016
-
Colorado
(i)
236
-
236
-
-
236
-
236
-
2015
-
Illinois
(o)
233
-
233
-
-
233
-
233
-
2018
2018
-
Illinois
(f)
157
-
157
-
75
232
-
232
-
2016
-
Illinois
(h)
203
44
247
(24)
-
203
20
223
4
2017
2006
50
Illinois
(h)
200
16
216
(16)
-
200
-
200
-
2011
-
Illinois
(f)
179
-
179
-
18
197
-
197
-
2016
-
Illinois
(o)
196
-
196
-
-
196
-
196
-
2018
2018
-
Georgia
142
39
180
3
-
142
41
183
2
2017
2017
30
Illinois
(f)
153
-
153
-
28
181
-
181
-
2016
-
Colorado
-
-
-
69
-
-
69
69
3
2017
2017
40
Illinois
34
86
120
(86)
-
34
-
34
1
2016
7
Colorado
-
-
-
-
-
-
-
-
-
2017
-
Adjustments
-
-
-
-
-
-
-
1
89
Other
(u)
51,853
1,836
53,689
840
(744)
51,110
2,714
53,824
401
Farm Credit Bond
5,060
Farmer Mac Bond #6
$ 14,915
Farmer Mac Bond #7
$ 11,160
Farmer Mac Bond #8A
$ 41,700
Farmer Mac Bond #8B
$ -
Farmer Mac Bond #9
$ 6,600
Met Life Bond #1
$ 89,914
Met Life Bond #2
$ 16,000
Met Life Bond #3
$ 21,000
Met Life Bond #4
$ 15,685
Met Life Bond #5
$ 8,379
Met Life Bond #6
$ 27,158
Met Life Bond #7
$ 21,253
Met Life Bond #8
$ 44,000
Met Life Bond #9
$ 21,000
Prudential Bond
$ 5,144
Rutledge Credit Facility #1
$ 17,000
Rutledge Credit Facility #2
$ 25,000
Rutledge Credit Facility #3
$ 25,000
Rutledge Credit Facility #4
$ 15,000
Rutledge Credit Facility #5
$ 30,000
Rabo Agrifinance Note
$ 64,359
Totals
$ 525,327
$ 953,050
$ 115,785
$ 1,068,835
$ 34,016
$ 4,420
$ 957,516
$ 150,500
$ 1,108,016
$ 18,148
(a)
is part of a collateral pool for the $5.1 million First Farm Credit of Central Florida Bond
(b)
is part of a collateral pool for the $14.9 million Farmer Mac Bond #6
(c)
is part of a collateral pool for the $11.2 million Farmer Mac Bond #7
(d)
is part of a collateral pool for the $41.7 milllion Farmer Mac Bond #8A
(e)
is part of a collateral pool for the $6.6 million Farmer Mac Bond #9
(f)
is part of a collateral pool for the $90.0 million Met Life Bond #1
(g)
is part of a collateral pool for the $16.0 million Met Life Bond #2
(h)
is part of a collateral pool for the $21.0 million Met Life Bond #3
(i)
is part of a collateral pool for the $15.7 million Met Life Bond #4
(j)
is part of a collateral pool for the $8.4 million Met Life Bond #5
(k)
is part of a collateral pool for the $27.2 million Met Life Bond #6
(l)
is part of a collateral pool for the $21.3 million Met Life Bond #7
(m)
is part of a collateral pool for the $44.0 million Met Life Bond #8
(n)
is part of a collateral pool for the $6.6 million Prudential Loan
(o)
is part of a collateral pool for the $25.0 million Rutledge Credit Facility 1
(p)
is part of a collateral pool for the $25.0 million Rutledge Credit Facility 2
(q)
is part of a collateral pool for the $25.0 million Rutledge Credit Facility 3
(r)
is part of a collateral pool for the $15.0 million Rutledge Credit Facility 4
(s)
is part of a collateral pool for the $30.0 million Rutledge Credit Facility 5
(t)
is part of a collateral pool for the $66.4 million Agrifinance Note
(u)
Other category is comprised of 95 farms in 6 states that on an individual basis make up less than 5% of gross total land plus improvements as of December 31, 2017. Approximately $2,417 is part of a collateral pool for the $14,915 Farmer Mac Bond #6, $510 is part of a collateral pool for the $11,160 Farmer Mac Bond #7, $20,464 is part of a collateral pool for the $90,000 Met Life Bond #1, $6,494 is part of a collateral pool for the $21,000 Met Life Bond #3, $4,542 is part of a collateral pool for the $15,685 Met Life Bond #4, $1,588 is part of a collateral pool for the $8,379 Met Life Bond #5, $1,182 is part of a collateral pool for the $21,253 Met Life Bond #7, $577 is part of a collateral pool for the $6,600 Prudential Loan, $1,553 is part of a collateral pool for the $25,000 Rutledge Credit Facility 1, and $5,427 is part of a collateral pool for the $66,400 Rabo Agrifinance Note.
(v)
the aggregate basis for U.S. federal income tax purposes is $534,459.</t>
  </si>
  <si>
    <t>Organization and Significant Accounting Policies (Policies)</t>
  </si>
  <si>
    <t>Organization</t>
  </si>
  <si>
    <t xml:space="preserve">Organization
Farmland Partners Inc., collectively with its subsidiaries (the “Company”), is an internally managed real estate company that owns and seeks to acquire high-quality farmland located in agricultural markets throughout North America. The Company was incorporated in Maryland on September 27, 2013. The Company is the sole member of the general partner of Farmland Partners Operating Partnership, LP (the “Operating Partnership”), which was formed in Delaware on September 27, 2013. As of December 31, 2018, the Company owned a portfolio of approximately 162,000 acres which are consolidated in these financial statements. All of the Company’s assets are held by, and its operations are primarily conducted through, the Operating Partnership and the wholly owned subsidiaries of the Operating Partnership. As of December 31, 2018, the Company owned an 87.0% interest in the Operating Partnership (see “Note 9—Stockholders’ Equity and Non-controlling Interests” for additional discussion regarding Class A Common units of limited partnership interest in the Operating Partnership (“Common units”), Series A preferred units of limited partnership interest in the Operating Partnership (“Series A preferred units”) and Series B participating preferred units of limited partnership interest in the Operating Partnership (“Series B participating preferred units”)). Unlike holders of the Company’s common stock, holders of Common units and Series A preferred units generally do not have voting rights or the power to direct our affairs. On August 17, 2017, the Company issued 6,037,500 shares of its newly designated 6.00% Series B Participating Preferred Stock, $0.01 par value per share (the “Series B Participating Preferred Stock”) in an underwritten public offering. Shares of Series B Participating Preferred Stock, which represent equity interests in the Company, generally have no voting rights and rank senior to the Company’s common stock with respect to dividend rights and rights upon liquidation (See “Note 9—Stockholders’ Equity—Series B Participating Preferred Stock” for more information on the Series B Participating Preferred Stock).
The Company elected to be taxed as a real estate investment trust (“REIT”), under Sections 856 through 860 of the Internal Revenue Code of 1986, as amended (the “Code”), commencing with its short taxable year ended December 31, 2014.
On March 16, 2015, the Company formed FPI Agribusiness Inc., a wholly owned subsidiary (the “TRS” or “FPI Agribusiness”), as a taxable REIT subsidiary. The TRS was formed to provide volume purchasing services to the Company’s tenants and also to operate a small scale custom farming business. As of December 31, 2018, the TRS performs these custom farming operations on 625 acres of farmland owned by the Company located in Florida.
All references to numbers and percent of acres within this report are unaudited. </t>
  </si>
  <si>
    <t>AFCO Mergers</t>
  </si>
  <si>
    <t>AFCO Mergers
On February 2, 2017, the Company completed a merger with American Farmland Company (“AFCO”) at which time one of the Company’s wholly owned subsidiaries was merged with and into American Farmland Company L.P. (“AFCO OP”) with AFCO OP surviving as a wholly owned subsidiary of the Operating Partnership (the “Partnership Merger”), and AFCO merged with and into another one of our wholly owned subsidiaries with such wholly owned subsidiary surviving (the “Company Merger” and together with the Partnership Merger, the “AFCO Mergers”).
At the effective time of the Company Merger, each share of common stock of AFCO, par value $0.01 per share (“AFCO Common Stock”), issued and outstanding immediately prior to the effective time of the Company Merger (other than any shares of AFCO Common Stock owned by any wholly owned subsidiary of AFCO or by the Company or the Operating Partnership or any wholly owned subsidiary of the Company or the Operating Partnership), was automatically converted into the right to receive, subject to certain adjustments, 0.7417 shares of the Company’s common stock (the “Company Merger Consideration”). In addition, in connection with the Company Merger, each outstanding AFCO restricted stock unit that had become fully earned and vested in accordance with its terms was, at the effective time of the Company Merger, converted into the right to receive the Company Merger Consideration. The Company issued 14,763,604 shares of its common stock as consideration in the Company Merger, 17,373 shares of its common stock in respect of fully earned and vested AFCO restricted stock units, and 218,535 Common units in connection with the Partnership Merger at a share price of $11.41 per share on the date of the merger for a total consideration of $171.1 million, net of $75.0 million in assumed debt.</t>
  </si>
  <si>
    <t>Principles of Combination and Consolidation</t>
  </si>
  <si>
    <t>Principles of Combination and Consolidation
The accompanying consolidated financial statements are presented on the accrual basis of accounting in accordance with accounting principles generally accepted in the United States of America ("GAAP") and include the accounts of the Company and the Operating Partnership. All significant intercompany balances and transactions have been eliminated in consolidation.
The Company’s financial condition as of December 31, 2018 and 2017, and the results of operations for the years ended December 31, 2018, 2017 and 2016, reflect the financial condition and results of operations of the Company.</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Real Estate Acquisitions</t>
  </si>
  <si>
    <t>Real Estate Acquisitions
When the Company acquires farmland where substantially all of the fair value of the gross assets acquired is concentrated in a single identifiable asset or group of similar identifiable assets it is not considered a business. As such, the Company accounts for these types of acquisitions as asset acquisitions. When substantially all of the fair value of the gross assets acquired is not concentrated in a single identifiable asset or a group of similar assets and contains acquired inputs, processes and outputs, these acquisitions are accounted for as a business combination.
The Company considers single identifiable assets as tangible assets that are attached to and cannot be physically removed and used separately from another tangible asset without incurring significant cost or significant diminution in utility or fair value. The Company considers similar assets as assets that have a similar nature and risk characteristics.
Whether the Company’s acquisitions are treated as an asset acquisition under ASC 360 or a business combination under ASC 805, the fair value of the purchase price is allocated among the assets acquired and any liabilities assumed by valuing the property as if it was vacant. The “as-if-vacant” value is allocated to land, buildings, improvements, permanent plantings and any liabilities, based on management’s determination of the relative fair values of such assets and liabilities as of the date of acquisition.
Upon acquisition of real estate, the Company allocates the purchase price of the real estate based upon the fair value of the assets and liabilities acquired, which historically have consisted of land, drainage improvements, irrigation improvements, groundwater, permanent plantings (bushes, shrubs, vines, and perennial crops), and grain facilities, and may also consist of intangible assets including in-place leases, above market and below market leases, and tenant relationships. The Company allocates the purchase price to the fair value of the tangible assets by valuing the land as if it were unimproved. The Company values improvements, including permanent plantings and grain facilities, at replacement cost, adjusted for depreciation.
Management’s estimates of land value are made using a comparable sales analysis. Factors considered by management in its analysis of land value include soil types and water availability and the sales prices of comparable farms. Management’s estimates of groundwater value are made using historical information obtained regarding the applicable aquifer. Factors considered by management in its analysis of groundwater value are related to the location of the aquifer and whether or not the aquifer is a depletable resource or a replenishing resource. If the aquifer is a replenishing resource, no value is allocated to the groundwater. The Company includes an estimate of property taxes in the purchase price allocation of acquisitions to account for the expected liability that was assumed.
When above or below market leases are acquired, the Company values the intangible assets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are amortized as a reduction of rental income over the remaining term of the respective leases. The fair value of acquired below market leases, included in deferred revenue on the accompanying consolidated balance sheets, is amortized as an increase to rental income on a straight-line basis over the remaining non-cancelable terms of the respective leases, plus the terms of any below market fixed rate renewal options that are considered bargain renewal options of the respective leases. As of December 31, 2017, all below market leases had been fully amortized, with amortization totaling $0.0 million recorded in the twelve months ended December 31, 2018.
As of December 31, 2018 and 2017, the Company had $1.3 million and $1.4 million respectively, recorded for tenant relationship intangibles with total accumulated amortization and amortization expense of $1.0 million and $0.6 million, respectively. The purchase price is allocated to in-place lease values and tenant relationships, if they are acquired, based on the Company’s evaluation of the specific characteristics of each tenant’s lease, availability of replacement tenants, probability of lease renewal, estimated down time, and its overall relationship with the tenant. The value of in-place lease intangibles and tenant relationships will be included as an intangible asset and will be amortized over the remaining lease term (including expected renewal periods of the respective leases for tenant relationships) as amortization expense. If a tenant terminates its lease prior to its stated expiration, any unamortized amounts relating to that lease, including (i) above and below market leases, (ii) in-place lease values, and (iii) tenant relationships, would be recorded to revenue or expense as appropriate.
The Company capitalizes acquisition costs and due diligence costs if the asset is expected to qualify as an asset acquisition. If the asset acquisition is abandoned, the capitalized asset acquisition costs will be expensed to acquisition and due diligence costs in the period of abandonment. Costs associated with a business combination are expensed to acquisition and due diligence costs as incurred.
Total consideration for acquisitions may include a combination of cash and equity securities. When equity securities are issued,the Company determines the fair value of the equity securities issued based on the number of shares of common stock and Common units issued multiplied by the stock price on the date of closing in the case of common stock and Common units and by liquidation preference in the case of preferred stock and preferred units.
Using information available at the time of business combination, the Company allocates the total consideration to tangible assets and liabilities and identified intangible assets and liabilities. During the measurement period, which may be up to one year from the acquisition date, the Company may adjust the preliminary purchase price allocations after obtaining more information about assets acquired and liabilities assumed at the date of acquisition.</t>
  </si>
  <si>
    <t>Real Estate
The Company’s real estate consists of land, groundwater and improvements made to the land consisting of permanent plantings, grain facilities, irrigation improvements, drainage improvements and other improvements. The Company records real estate at cost and capitalizes improvements and replacements when they extend the useful life or improve the efficiency of the asset. Construction in progress includes the costs to build new grain storage facilities and install new pivots, drainage and wells on newly acquired farms. The Company begins depreciating assets when the asset is ready for its intended use.
The Company expenses costs of repairs and maintenance at the time such costs are incurred. The Company computes depreciation and depletion for assets classified as improvements using the straight-line method over their estimated useful lives as follows:
Years
Grain facilities
10
-
40
Irrigation improvements
2
-
40
Drainage improvements
20
-
65
Groundwater
3
-
50
Permanent plantings
13
-
40
Other
5
-
40
The Company periodically evaluates the estimated useful lives for groundwater based on current state water regulations and depletion levels of the aquifers.
When a sale occurs, the Company recognizes the associated gain when all consideration has been transferred, the sale has closed and there is no material continuing involvement. If a sale is expected to generate a loss, the Company first assesses it through the impairment evaluation process—see ‘‘Impairment of Real Estate Assets’’ below.</t>
  </si>
  <si>
    <t>Impairment of Real Estate Assets</t>
  </si>
  <si>
    <t>Impairment of Real Estate Assets
The Company evaluates its tangible and identifiable intangible real estate assets for impairment indicators whenever events such as declines in a property’s operating performance, deteriorating market conditions or environmental or legal concerns bring recoverability of the carrying value of one or more assets into question. If such events are present, the Company projects the total undiscounted cash flows of the asset, including proceeds from disposition, and compares them to the net book value of the asset. If this evaluation indicates that the carrying value may not be recoverable, an impairment loss is recorded in earnings equal to the amount by which the carrying value exceeds the fair value of the asset. There have been no impairments recognized on real estate assets in the accompanying financial statements.</t>
  </si>
  <si>
    <t>Cash
The Company’s cash at December 31, 2018 and 2017 was held in the custody of two and two financial institutions, respectively, and the Company’s balance at any given financial institution may at times exceed federally insurable limits. The Company monitors balances with individual financial institutions to mitigate risks relating to balances exceeding such limits.</t>
  </si>
  <si>
    <t>Debt issuance costs</t>
  </si>
  <si>
    <t>Debt Issuance Costs
Costs incurred by the Company or its predecessor in obtaining debt are deducted from the face amount of mortgage notes, lines of credit and bonds payable, net except for those costs relating to the Company’s lines of credit which are recognized as an asset within deferred financing fees, net. During the year ended December 31, 2018, $0.2 million in costs were incurred in connection with the MetLife Term Loan 9, (as defined in “Note 7—Mortgage Notes, Lines of Credit and Bonds Payable, net”). During the year ended December 31, 2017, $1.4 million in costs were incurred in connection with MetLife Term Loan 5, MetLife Term Loan 6, MetLife Term Loan 7, MetLife Term Loan 8, Rutledge Credit Facility and the Rabobank Note (as defined in “Note 7—Mortgage Notes, Lines of Credit and Bonds Payable, net”). Debt issuance costs are amortized using the straight-line method, which approximates the effective interest method, over the terms of the related indebtedness. Any unamortized amounts upon early repayment of mortgage notes payable are written off in the period in which repayment occurs. Fully amortized deferred financing fees are removed from the books upon maturity or repayment of the underlying debt. The Company recorded amortization expense of $0.3 million, $0.3 million, and $0.4 million for the years ended December 31, 2018, 2017 and 2016, respectively, which is included in interest expense in the accompanying Consolidated Statements of Operations. The Company wrote off $0, $0 and $6,209 of debt issuance costs to interest expense in conjunction with the early repayment of debt during the year ended December 31, 2018, 2017 and 2016, respectively. Accumulated amortization of deferred financing fees was $0.7 million and $0.6 million as of December 31, 2018 and 2017, respectively.</t>
  </si>
  <si>
    <t>Notes and Interest Receivable</t>
  </si>
  <si>
    <t>Notes and Interest Receivable
Notes receivable are stated at their unpaid principal balance and include unamortized direct origination costs, prepaid interest and accrued interest through the reporting date, less any allowance for losses and unearned borrower paid points.
Management determines the appropriate classification of debt securities at the time of issuance and reevaluates such designation as of each balance sheet date. As of December 31, 2018, the Company had issued six notes under the FPI Loan Program and have designated each of the notes receivable as loans. Loans are stated at amortized cost, adjusted for amortization of premiums and accretion of discounts to maturity computed under the straight-line method, which approximates the effective interest method. Such amortization, including interest, is included in other revenue within our Consolidated Statements of Operations. See “Note 6—Notes Receivable.”</t>
  </si>
  <si>
    <t>Allowance for Note and Interest Receivable</t>
  </si>
  <si>
    <t>Allowance for Notes and Interest Receivable
A note is placed on non-accrual status when management determines, after considering economic and business conditions and collection efforts, that the note is impaired or collection of interest is doubtful. The accrual of interest on the instrument ceases when there is concern that principal or interest due according to the note agreement will not be collected. Any payment received on such non-accrual notes are recorded as interest income when the payment is received. The note is reclassified as accrual-basis once interest and principal payments become current. The Company periodically reviews the value of the underlying collateral of farm real estate for the note receivable and evaluates whether the value of the collateral continues to provide adequate security for the note. Should the value of the underlying collateral become less than the outstanding principal and interest, the Company will determine whether an allowance is necessary. Any uncollectible interest previously accrued is also charged off. As of December 31, 2018, we believe the value of the underlying collateral for each of the notes to be sufficient and in excess of the respective outstanding principal and accrued interest. There was one note receivable that was past due at December 31, 2018, this note is secured by farmland, the Company believes that note will be fully recoverable.</t>
  </si>
  <si>
    <t>Deferred Offering Costs</t>
  </si>
  <si>
    <t>Deferred Offering Costs
Deferred offering costs include incremental direct costs incurred by the Company in conjunction with proposed or actual offerings of securities. At the completion of the offering, the deferred offering costs are charged ratably as a reduction of the gross proceeds of equity as stock is issued. If an offering is abandoned, the previously deferred offering costs will be charged to operations in the period in which the abandonment occurs. The Company incurred $0.1 million and $0.5 million in offering costs during the years ended December 31, 2018 and 2017, respectively. As of December 31, 2018 and 2017, the Company had $0.2 million and $0.3 million, respectively, in deferred offering costs related to regulatory, legal, accounting and professional service costs associated with proposed or actual offerings of securities.</t>
  </si>
  <si>
    <t>Accounts Receivable</t>
  </si>
  <si>
    <t>Accounts Receivable
Accounts receivable are presented at face value, net of the allowance for doubtful accounts. The allowance for doubtful accounts is established through provisions charged against income and is maintained at a level believed adequate by management to absorb estimated bad debts based on historical experience and current economic conditions. The allowance for doubtful accounts was $0.2 million and $0.5 million as of December 31, 2018 and 2017, respectively, which is recorded on the Consolidated Statement of Operations as a reduction to rental revenue if in relation to revenues recognized in the year, or as property operating expenses if in relation to revenue recognized in the prior years.</t>
  </si>
  <si>
    <t>Inventory
The costs of growing crop are accumulated until the time of harvest at the lower of cost or market value and are included in inventory in our consolidated balance sheets. Costs are allocated to growing crops based on a percentage of the total costs of production and total operating costs that are attributable to the portion of the crops that remain in inventory at the end of the year. Growing crop consists primarily of land preparation, cultivation, irrigation and fertilization costs incurred by FPI Agribusiness. Growing crop inventory is charged to cost of products sold when the related crop is harvested and sold.
Harvested crop inventory includes costs accumulated both during the growing and harvesting phases and are stated at the lower of those costs or the estimated net realizable value, which is the market price, based upon the nearest market in the geographic region, less any cost of disposition. Cost of disposition includes broker’s commissions, freight and other marketing costs.
Other inventory, such as fertilizer and pesticides, is valued at the lower of cost or market.
Inventory consisted of the following:
December 31,
($ in thousands)
2018
2017
Harvested crop
$
100
$
126
Growing crop
122
—
General inventory
119
—
$
341
$
126</t>
  </si>
  <si>
    <t>Revenue Recognition
Rental income includes rents that each tenant pays in accordance with the terms of its lease. Minimum rents pursuant to leases are recognized as revenue on a straight-line basis over the lease term, including renewal options in the case of bargain renewal options. Deferred revenue includes the cumulative difference between the rental revenue recorded on a straight-line basis and the cash rent received from tenants in accordance with the lease terms. Acquired below market leases are included in deferred revenue on the accompanying consolidated balance sheets, which are amortized into rental income over the life of the respective leases, plus the terms of the below market renewal options, if any.
Leases in place as of December 31, 2018 had terms ranging from one to twenty five years. As of December 31, 2018, the Company had 72 leases over 137 properties with rent escalations. The majority of the Company’s leases provide for a fixed annual or semi-annual cash rent payment. Tenant leases on acquired farms generally require the tenant to pay the Company rent for the entire initial year regardless of the date of acquisition, if the acquisition is closed prior to, or shortly after, planting of crops. If the acquisition is closed later in the year, the Company typically receives a partial rent payment or no rent payment at all.
Certain of the Company’s leases provide for a rent payment determined as a percentage of the gross farm proceeds (contingent rent). Revenue under leases providing for a payment equal to a percentage of the gross farm proceeds are recorded at the guaranteed crop insurance minimums and recognized ratably over the lease term during the crop year. Upon notification from the grain or packing facility that a future contract for delivery of the harvest has been finalized or when the tenant has notified the Company of the total amount of gross farm proceeds, revenue is recognized for the excess of the actual gross farm proceeds and the previously recognized minimum guaranteed insurance. Contingent rent recognized for the years ended December 31, 2018, 2017 and 2016 totaled $13.2 million, $ 9.5 million, and $1.6 million, respectively.
Certain of the Company’s leases provide for minimum cash rent plus a bonus based on gross farm proceeds. Revenue under this type of lease is recognized on a straight-line basis over the lease term based on the minimum cash rent. Bonus rent is recognized upon notification from the tenant of the gross farm proceeds for the year.
Tenant reimbursements include reimbursements for real estate taxes that each tenant pays in accordance with the terms of its lease. When leases require that the tenant reimburse the Company for property taxes paid by the Company, the reimbursement is reflected as tenant reimbursement revenue on the statements of operations, as earned, and the related property tax as property operating expense, as incurred.
Crop sales revenue
The Company records revenue from the sale of harvested crops when the harvested crop has been contracted to be delivered to a grain or packing facility and title has transferred. Harvested crops delivered under marketing contracts are recorded using the fixed price of the marketing contract at the time of delivery to a grain or packing facility. Harvested crops delivered without a marketing contract are recorded using the market price at the date the harvested crop is delivered to the grain or packing facility and title has transferred.
Other revenue
The Company recognizes interest income on notes receivable on an accrual basis over the life of the note. Direct origination costs are netted against loan origination fees and are amortized over the life of the note using the straight-line method, which approximates the effective interest method, as an adjustment to interest income which is included as a component of other revenue in the Company’s Consolidated Statements of Operations for the years ended December 31, 2018, 2017 and 2016.</t>
  </si>
  <si>
    <t>Income Taxes</t>
  </si>
  <si>
    <t>Income Taxes
As a REIT, the Company is permitted to deduct dividends, for income tax purposes, paid to its stockholders, thereby eliminating the U.S. federal taxation of income represented by such distributions at the Company level, provided certain requirements are met. REITs are subject to a number of organizational and operational requirements. If the Company fails to qualify as a REIT in any taxable year, the Company will be subject to U.S. federal income tax (including any applicable alternative minimum tax) on its taxable income at regular corporate tax rates. The Company recorded income tax expense totaling $0.0 million, $0.0 million, and $0.01 million for the years ended December 31, 2018, 2017, and 2016, respectively.
The Operating Partnership leases certain of its farms to the TRS, which is subject to federal and state income taxes. The TRS accounts for income taxes using the asset and liability method under which deferred tax assets and liabilities are recognized for temporary differences between the financial reporting basis of assets and liabilities and their respective income tax basis and for operating loss, capital loss and tax credit carryforwards based on enacted income tax rates expected to be in effect when such amounts are realized or settled. However, deferred tax assets are recognized only to the extent that it is more likely than not they will be realized on consideration of available evidence, including future reversals of existing taxable temporary differences, future projected taxable income and tax planning strategies. There was $(0.02) million in taxable income from the TRS for the year ended December 31, 2018, $0.03 million at December 31, 2017, and $0.03 million for the year ended December 31, 2016 the Company did not have any deferred tax assets or liabilities for these years.
The Company performs an annual review for any uncertain tax positions and, if necessary, will record future tax consequences of uncertain tax positions in the financial statements. An uncertain tax position is defined as a position taken or expected to be taken in a tax return that is not based on clear and unambiguous tax law and which when examined by taxing authorities is more-likely-than-not to be sustained on review and which is reflected in measuring current or deferred income tax assets and liabilities for interim or annual periods. At December 31, 2018, the Company did not identify any uncertain tax positions. The Company did not identify any uncertain tax positions related to the 2017 and 2016 open tax years.
When the Company acquires a property in a business combination, the Company evaluates such acquisition for any related deferred tax assets or liabilities and determines if a deferred tax asset or liability should be recorded in conjunction with the purchase price allocation. If a built-in gain is acquired, the Company evaluates the required holding period (generally 5 years) and determines if it has the ability and intent to hold the underlying assets for the necessary holding period. If the Company has the ability to hold the underlying assets for the required holding period, no deferred tax liability is recorded with respect to the built-in gain. The Company determined that no deferred tax asset or liability should be recorded as a result of the business combinations that it undertook during the years ended December 31, 2018 and December 31, 2017.</t>
  </si>
  <si>
    <t>Derivatives and Hedge Accounting</t>
  </si>
  <si>
    <t>Derivatives and Hedge Accounting
The Company enters into marketing contracts to sell commodities. Derivatives and hedge accounting guidance requires a company to evaluate these contracts to determine whether the contracts are derivatives. Certain contracts that meet the definition of a derivative may be exempt from derivative accounting if designated as normal purchase or normal sales. The Company evaluates all contracts at inception to determine if they are derivatives and if they meet the normal purchase and normal sale designation requirements. All contracts entered into during the year ended December 31, 2018 met the criteria to be exempt from derivative accounting and were designated as normal purchase and sales exceptions for hedge accounting.</t>
  </si>
  <si>
    <t>Segment Reporting</t>
  </si>
  <si>
    <t>Segment Reporting
The Company’s chief operating decision maker does not evaluate performance on a farm-specific or transactional basis and does not distinguish the Company’s principal business or group its operations on a geographical basis for purposes of measuring performance. Accordingly, the Company believes it has a single operating segment for reporting purposes in accordance with GAAP.</t>
  </si>
  <si>
    <t>Earnings Per Share</t>
  </si>
  <si>
    <t>Earnings Per Share
Basic earnings per share is calculated by dividing net income (loss) available to common stockholders by the weighted-average number of shares of common stock outstanding during the period, excluding the weighted average number of unvested restricted shares (“participating securities” as defined in “Note 9—Stockholders’ Equity and non-controlling Interests”). Diluted earnings per share is calculated by dividing net income (loss) available to common stockholders by the weighted-average number of shares of common stock outstanding during the period, plus other potentially dilutive securities such as stock grants or shares that would be issued in the event that Common units are redeemed for shares of common stock of the Company. No adjustment is made for shares that are anti-dilutive during a period.</t>
  </si>
  <si>
    <t>Non-controlling Interests</t>
  </si>
  <si>
    <t>Non-controlling Interests
The Company’s non-controlling interests are interests in the Operating Partnership not owned by the Company. The Company evaluates whether non-controlling interests are subject to redemption features outside of its control. The Company classifies non-controlling interests that are contingently redeemable solely for cash (unless stockholder approval is obtained to redeem for shares of common stock) one year after issuance or deemed probable to eventually become redeemable and which have redemption features outside of its control, as redeemable non-controlling interests in the mezzanine section of the consolidated balance sheets. The amounts reported for non-controlling interests on the Company’s Consolidated Statements of Operations represent the portion of income or losses not attributable to the Company.</t>
  </si>
  <si>
    <t>Stock Based Compensation</t>
  </si>
  <si>
    <t>Stock Based Compensation
From time to time, the Company may award non-vested shares under the Company’s Second Amended and Restated 2014 Equity Incentive Plan (the “Plan”) as compensation to officers, employees, non-employee directors and non-employee consultants (see “Note 9—Stockholders’ Equity and Non-controlling Interests”). The shares issued to officers, employees, and non-employee directors vest over a period of time as determined by the Board of Directors at the date of grant. The Company recognizes compensation expense for non-vested shares granted to officers, employees and directors on a straight-line basis over the requisite service period based upon the fair market value of the shares on the date of grant, as adjusted for forfeitures. The Company recognizes expense related to non-vested shares granted to non-employee consultants over the period that services are received. The change in fair value of the shares to be issued upon vesting is remeasured at each reporting period and is recorded in general and administrative expenses on the Consolidated Statements of Operations.</t>
  </si>
  <si>
    <t>New or Revised Accounting Standards</t>
  </si>
  <si>
    <t>New or Revised Accounting Standards
Recently adopted
In May 2014, the FASB issued ASU No. 2014-09, Revenue from Contracts with Customers: (Topic 606) (“ASU 2014-09”) . ASU 2014-09 amends the guidance for revenue recognition to replace numerous, industry-specific requirements and converges areas under this topic with those of the International Financial Reporting Standards. ASU 2014-09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Company completed its assessment of the impact of this guidance and determined that the primary impact relates to reporting crop sales revenue separately from other revenue the Company records in relation to interest income received from the Company’s loan program on the Consolidated Statement of Operations. There was no cumulative effect to retained earnings upon adoption. The majority of the Company’s contracts with customers relate to leases that fall within the scope of ASU 840.
Not Yet Adopted
In February 2016, the FASB issued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While the Company is still completing its assessment of the impact of this guidance, the following is anticipated to reflect the primary effects of this guidance on the Company’s reporting:
(i)
For leases in which the Company is the lessee, the Company does not expect the guidance to have a material impact as there are only two operating leases for office space and for subleased property in Nebraska. Both of these leases have terms less than 12 months. Leases with a term of 12 months or less will be accounted for similar to existing guidance for operating leases. The Company will record a right-of-use asset and a lease liability for the third lease that has a term greater than 12 months, but the Company does not expect it to have a significant impact on the consolidated financial statements;
(ii)
For leases in which the Company is the lessor, the Company does not expect there to be a material impact as the majority of the Company’s leases do not contain a non-lease component. While the Company is expecting there to be other ancillary impacts for leases in which the Company is the lessor, they are not expected to be material to the consolidated financial statements. Under the new guidance lease procurement costs which were previously capitalized will be expensed as incurred. Lastly, under the new guidance, there are certain circumstances in which buyer-lessors in sale and leaseback transactions could potentially result in recording the transaction as a financial receivable if such transaction fails sale and leaseback criteria, the Company has two farm purchases that have previously been recorded as financial receivables, the adoption of Topic 842 does not affect this accounting.
The standard is effective for annual and interim reporting periods beginning after December 15, 2018, with modified retrospective restatement for each reporting period presented at the time of adoption. Early adoption is permitted. The Company will not early adopt this guidance.
In June 2016, the FASB issued ASU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is guidance is effective for public business entities for fiscal years and for interim periods within those fiscal years, beginning after December 15, 2019, with early adoption being allowed as of the fiscal years beginning after December 15, 2018. The Company is currently assessing the impact this new accounting guidance will have on its consolidated financial statements; however, the Company does not expect the new accounting guidance to have a material impact on its consolidated financial statements.</t>
  </si>
  <si>
    <t>Organization and Significant Accounting Policies (Tables)</t>
  </si>
  <si>
    <t>Schedule of estimated useful lives of assets classified as improvements</t>
  </si>
  <si>
    <t>Years
Grain facilities
10
-
40
Irrigation improvements
2
-
40
Drainage improvements
20
-
65
Groundwater
3
-
50
Permanent plantings
13
-
40
Other
5
-
40</t>
  </si>
  <si>
    <t>Schedule of Inventory</t>
  </si>
  <si>
    <t>December 31,
($ in thousands)
2018
2017
Harvested crop
$
100
$
126
Growing crop
122
—
General inventory
119
—
$
341
$
126</t>
  </si>
  <si>
    <t>Revenue Recognition (Tables)</t>
  </si>
  <si>
    <t>Summary of rental income recognized</t>
  </si>
  <si>
    <t>Rental Income Recognized
For the year ended December 31,
($ in thousands)
2018
2017
2016
Leases in effect at the beginning of the year
$
37,434
$
12,593
$
2,609
Leases entered into or amended during the year
13,751
30,363
27,059
$
51,185
$
42,956
$
29,668</t>
  </si>
  <si>
    <t>Schedule of future minimum lease payments from tenants under all non-cancelable leases in place</t>
  </si>
  <si>
    <t>($ in thousands)
Future Rental
Year Ending December 31,
Payments
2019
$
37,027
2020
25,012
2021
13,122
2022
2,371
2023
500
2024 and beyond
3,417
$
81,449</t>
  </si>
  <si>
    <t>Concentration Risk (Tables)</t>
  </si>
  <si>
    <t>Tenant concentration</t>
  </si>
  <si>
    <t>Summary of concentrations</t>
  </si>
  <si>
    <t>Rental Income Recognized
For the year ended December 31,
($ in thousands)
2018
2017
2016
Tenant A (1)
$
6,996
13.6
%
$
7,041
16.4
%
$
—
—
%
Tenant B (1)
$
6,957
13.6
%
$
—
—
%
$
—
—
%
(1)
The Company has numerous permanent crop leases with these major farming companies located in Califonia.</t>
  </si>
  <si>
    <t>Geographic concentration</t>
  </si>
  <si>
    <t>Approximate % of Total Acres
Rental Income
As of December 31,
For the year ended December 31,
Location of Farm
2018
2017
2016
2018
2017
2016
Alabama
%
0.4
%
—
%
%
0.2
%
—
%
Arkansas
%
9.1
%
10.0
%
%
4.7
%
4.5
%
California
%
7.2
%
—
%
%
27.8
%
—
%
Colorado
%
15.1
%
18.8
%
%
6.4
%
9.3
%
Florida
%
4.6
%
2.1
%
%
3.1
%
0.6
%
Georgia
%
3.3
%
2.9
%
%
4.0
%
1.8
%
Illinois
%
25.5
%
24.8
%
%
28.8
%
25.4
%
Kansas
%
1.2
%
1.6
%
%
0.4
%
0.4
%
Louisiana
%
5.9
%
8.1
%
%
3.3
%
1.4
%
Michigan
%
1.4
%
0.4
%
%
1.6
%
0.4
%
Mississippi
%
3.1
%
4.3
%
%
2.0
%
2.2
%
North Carolina
%
6.9
%
9.6
%
%
4.3
%
39.1
%
Nebraska
%
3.7
%
5.1
%
%
3.6
%
5.2
%
South Carolina
%
9.1
%
8.9
%
%
7.7
%
8.3
%
South Dakota
%
1.1
%
—
%
%
0.6
%
—
%
Texas
%
1.7
%
2.3
%
%
1.1
%
1.4
%
Virginia
%
0.7
%
1.1
%
%
0.4
%
—
%
100.0
%
100.0
%
100.0
%
100.0
%
100.0
%
100.0
%</t>
  </si>
  <si>
    <t>Real Estate (Tables) - American Farmland Company</t>
  </si>
  <si>
    <t>Schedule of allocation of purchase price for farms acquired</t>
  </si>
  <si>
    <t>($ in thousands)
Land, at cost
$
181,072
Irrigation improvements
26,155
Permanent plantings
48,513
Buildings
1,499
In-place leases (1)
1,139
Lease origination costs
264
Cash
3,832
Other assets
1,831
Inventory
99
Deferred revenue
(4,434)
Other liabilities
(13,826)
Gross Total Consideration
246,144
Mortgage notes and bonds payable, net
(75,000)
Total Consideration
$
171,144
(1)
Weighted average amortization period of the in-place lease liability is three years.</t>
  </si>
  <si>
    <t>Schedule of unaudited pro forma financial information</t>
  </si>
  <si>
    <t>For the Year Ended
($ in thousands)
December 31,
Proforma
2017
2016
Revenue
$
46,219
$
31,001
Pro forma estimate (1)
993
15,661
Total operating revenue
$
47,212
$
46,662
Net income
$
9,158
$
5,999
Pro forma estimate
(367)
3,577
Total net income
$
8,791
$
9,576
Net income available to common stockholders of Farmland Partners Inc.
$
411
$
4,966
Earnings per share basic and diluted
Income per basic share attributable to common stockholders
$
0.01
$
0.18
Income per diluted share attributable to common stockholders
$
0.01
$
0.18
Weighted-average number of common shares - basic
32,340
27,968
Weighted-average number of common shares - diluted
32,340
27,968
(1)
Represents a linear extrapolation of revenues over the year ended December 31, 2017 and 2016 and therefore does not take into account the irregularity of certain of the Company’s revenue components, such as crop share lease payments.</t>
  </si>
  <si>
    <t>Notes Receivable (Tables)</t>
  </si>
  <si>
    <t>Schedule of notes receivable held by the company</t>
  </si>
  <si>
    <t>($ in thousands)
Principal Outstanding as of
Loan
Payment Terms
December 31, 2018
December 31, 2017
Maturity
Mortgage Note (1)
Principal &amp; interest due at maturity
$
1,840
$
1,800
1/15/2017
Mortgage Note (2)
Principal &amp; interest due at maturity
234
240
3/16/2022
Mortgage Note (2)
Principal due at maturity &amp; interest due monthly
2,145
2,194
3/16/2022
Mortgage Note (3)
Principal &amp; interest due at maturity
-
100
1/31/2018
Mortgage Note (4)
Principal due at maturity &amp; interest paid in advance
-
669
2/15/2018
Mortgage Note (5)
Principal due at maturity &amp; interest paid in advance
-
2,700
1/29/2018
Mortgage Note (6)
Principal &amp; interest due at maturity
1,647
1,647
3/1/2020
Mortgage Note
Principal &amp; interest due at maturity
5,125
-
8/19/2020
Mortgage Note (7)
Principal &amp; interest due at maturity
62
-
12/31/2018
Line of Credit (8)
Principal &amp; interest due at maturity
106
-
11/15/2018
Total outstanding principal
11,159
9,350
Points paid, net of direct issuance costs
-
(6)
Interest receivable (net prepaid interest)
947
461
Provision for loan receivable
(229)
(45)
Total notes and interest receivable
$
11,877
$
9,760
(1)
(2)
(3)
(4)
(5)
(6)
(7)
(8)</t>
  </si>
  <si>
    <t>Reconciliation of carrying amount of mortgage loans</t>
  </si>
  <si>
    <t>Years ended December 31,
2018
2017
2016
($ in thousands)
Balance at beginning of year
$
9,350
$
2,780
$
2,830
Additions during year:
New mortgage loans and additional advances on existing loans
6,662
7,372
-
Interest income added to principal
-
-
-
Amortization of discount
-
-
-
16,012
10,152
2,830
Deductions during year:
Collection of principal
4,853
802
50
Foreclosure
-
-
-
Balance at end of year
$
11,159
$
9,350
$
2,780</t>
  </si>
  <si>
    <t>Mortgage Notes, Lines of Credit and Bonds Payable (Tables)</t>
  </si>
  <si>
    <t>Schedule of indebtedness outstanding</t>
  </si>
  <si>
    <t>Annual Interest
Book Value of
Rate as of
Principal Outstanding as of
Collateral
($ in thousands)
December 31,
December 31,
as of December 31,
Loan
Payment Terms
Interest Rate Terms
2018
2018
2017
Maturity
2018
2017
Farmer Mac Bond #6
Semi-annual interest only
3.69%
3.69%
14,915
14,915
April 2025
$
22,076
$
21,688
Farmer Mac Bond #7
Semi-annual interest only
3.68%
3.68%
11,160
11,160
April 2025
18,561
18,436
Farmer Mac Bond #8A
Semi-annual interest only
3.20%
3.20%
41,700
41,700
June 2020
80,989
80,936
Farmer Mac Bond #9
Semi-annual interest only
3.35%
3.35%
6,600
6,600
July 2020
7,828
7,723
MetLife Term Loan #1 (1)
Semi-annual interest only
3.48% adjusted every three years
3.48%
89,913
90,000
March 2026
199,584
198,309
MetLife Term Loan #2
Semi-annual interest only
2.66% adjusted every three years
2.66%
16,000
16,000
March 2026
32,189
31,633
MetLife Term Loan #3
Semi-annual interest only
2.66% adjusted every three years
2.66%
21,000
21,000
March 2026
27,525
27,202
MetLife Term Loan #4 (1)
Semi-annual interest only
3.48% adjusted every three years
3.48%
15,685
15,685
June 2026
31,124
30,671
MetLife Term Loan #5
Semi-annual interest only
3.26% adjusted every three years
3.26%
8,379
8,379
January 2027
13,964
17,245
MetLife Term Loan #6
Semi-annual interest only
3.21% adjusted every three years
3.21%
27,158
27,158
February 2027
58,058
56,199
MetLife Term Loan #7
Semi-annual interest only
3.45% adjusted every three years
3.45%
21,253
21,253
June 2027
48,963
48,247
MetLife Term Loan #8
Semi-annual interest only
4.12% adjusted every three years
4.12%
44,000
44,000
December 2042
110,042
110,042
MetLife Term Loan #9
Semi-annual interest only
4.19% adjusted every three years
4.19%
21,000
-
May 2028
40,981
—
Farm Credit of Central Florida
(2)
LIBOR + 2.9375% adjusted monthly (4)
5.44%
5,060
5,102
September 2023
13,263
10,212
Prudential
(3)
3.20%
3.20%
5,144
6,481
July 2019
10,583
11,622
Rabobank
Semi-annual interest only
LIBOR + 1.70% adjustable every three years
4.08%
64,359
66,400
March 2028
134,901
137,788
Rutledge Note Payable #1
Quarterly interest only
3 month LIBOR + 1.3% adjusted quarterly
3.63%
17,000
25,000
January 2022
29,576
46,259
Rutledge Note Payable #2
Quarterly interest only
3 month LIBOR + 1.3% adjusted quarterly
3.63%
25,000
25,000
January 2022
39,749
49,454
Rutledge Note Payable #3
Quarterly interest only
3 month LIBOR + 1.3% adjusted quarterly
3.63%
25,000
25,000
January 2022
58,006
59,339
Rutledge Note Payable #4
Quarterly interest only
3 month LIBOR + 1.3% adjusted quarterly
3.63%
15,000
15,000
January 2022
29,170
28,535
Rutledge Note Payable #5
Quarterly interest only
3 month LIBOR + 1.3% adjusted quarterly
3.63%
30,000
30,000
January 2022
85,707
69,818
Total outstanding principal
525,326
515,833
$
1,092,841
$
1,061,358
Debt issuance costs
(1,685)
(1,762)
Unamortized premium
-
-
Total mortgage notes and bonds payable, net
$
523,641
$
514,071
(1)
During the year ended December 31, 2017 the Company converted the interest rate on Metlife Term Loans 1 and 4 from variable to fixed rates for a term of three years. Once the term expires the new rate will be determined based on the loan agreements.
(2)
Loan is an amortizing loan with quarterly interest payments that commenced on January 1, 2017 and quarterly principal payments that commence on October 1, 2018, with all remaining principal and outstanding interest due at maturity.
(3)
Loan is an amortizing loan with semi-annual principal and interest payments that commence on July 1, 2017, with all remaining principal and outstanding interest due at maturity.
(4)
Interest rate changed as of 12/31/18 from LIBOR + 2.6875% to LIBOR + 2.9375%</t>
  </si>
  <si>
    <t>Schedule of aggregate maturities of long-term debt</t>
  </si>
  <si>
    <t>($ in thousands)
Year Ending December 31,
Future Maturities
2019
$
5,418
2020
48,574
2021
274
2022
112,274
2023
3,962
Thereafter
354,823
$
525,327</t>
  </si>
  <si>
    <t>Commitments and Contingencies (Tables)</t>
  </si>
  <si>
    <t>Schedule of future minimum lease payments</t>
  </si>
  <si>
    <t>($ in thousands)
Future Rental
Year Ending December 31,
Payments
2019
$
74
2020
—
2021
—
2022
—
2023 and beyond
—
$
74</t>
  </si>
  <si>
    <t>Stockholders' Equity and Non-controlling Interests (Tables)</t>
  </si>
  <si>
    <t>Schedule of changes in redeemable non-controlling interest in operating partnership</t>
  </si>
  <si>
    <t>Common
Preferred
($ in thousands)
Redeemable OP Units
Redeemable Non-controlling Interests
Redeemable OP Units
Redeemable Non-controlling Interests
Balance at December 31, 2016
—
$
—
117
$
119,915
Distribution paid to non-controlling interest
—
—
—
(2,915)
Accrued distributions to non-controlling interest
—
—
—
3,510
Balance at December 31, 2017
—
$
—
117
$
120,510
Balance at December 31, 2017
—
$
—
117
$
120,510
Distribution paid to non-controlling interest
—
—
—
(3,510)
Accrued distributions to non-controlling interest
—
—
—
3,510
Balance at December 31, 2018
—
$
—
117
$
120,510</t>
  </si>
  <si>
    <t>Schedule of declaration and payment of distribution</t>
  </si>
  <si>
    <t>Fiscal Year
Declaration Date
Record Date
Payment Date
Distributions
2018
February 13, 2018
April 2, 2018
April 16, 2018
0.1275
May 1, 2018
July 2, 2018
July 16, 2018
0.1275
August 8, 2018
October 1, 2018
October 15, 2018
$
0.0500
November 5, 2018
January 1, 2019
January 15, 2019
0.0500
$
0.3550
2017
February 22, 2017
April 1, 2017
April 14, 2017
0.1275
May 8, 2017
June 30, 2017
July 14, 2017
0.1275
July 19, 2017
October 2, 2017
October 13, 2017
0.1275
November 8, 2017
January 2, 2018
January 16, 2018
0.1275
$
0.5100
2016
March 8, 2016
April 1, 2016
April 15, 2016
$
0.1275
May 9, 2016
July 1, 2016
July 15, 2016
0.1275
August 3, 2016
September 30, 2016
October 14, 2016
0.1275
November 3, 2016
January 2, 2017
January 13, 2017
0.1275
$
0.5100</t>
  </si>
  <si>
    <t>Summary of non-vested shares</t>
  </si>
  <si>
    <t>Weighted
Number of
Average Grant
Shares
Date Fair Value
Unvested at January 1, 2016
145
13.87
Granted
119
10.78
Vested
(70)
13.96
Forfeited
(5)
11.09
Unvested at December 31, 2016
189
11.98
Granted
205
11.30
Vested
(108)
12.84
Forfeited
(9)
11.00
Unvested at December 31, 2017
277
11.16
Granted
162
7.67
Vested
(129)
8.54
Forfeited
(11)
8.11
Unvested at December 31, 2018
299
$
9.49</t>
  </si>
  <si>
    <t>Schedule of computation of basic and diluted earnings (loss) per share</t>
  </si>
  <si>
    <t>For the year ended December 31,
($ in thousands)
2018
2017
2016
Numerator:
Net income (loss) attributable to Farmland Partners Inc.
$
12,254
$
7,914
$
4,302
Less: Nonforfeitable distributions allocated to unvested restricted shares
(111)
(151)
(96)
Less: Distributions on redeemable non-controlling interersts in operating partnership, Common units
—
—
(113)
Less: Distributions on redeemable non-controlling interests in operating partnership, Series A Preferred units
(3,510)
(3,510)
(2,915)
Less: Dividends on Series B Participating Preferred Stock
(9,053)
(3,346)
—
Net (loss) income attributable to common stockholders
$
(420)
$
907
$
1,178
Denominator:
Weighted-average number of common shares - basic
32,162
31,210
13,204
Conversion of Series A preferred units (1)
—
—
—
Conversion of Series B participating preferred stock
—
—
—
Unvested restricted shares (1)
—
—
—
Weighted-average number of common shares - diluted
32,162
31,210
13,204
Income (loss) per share attributable to common stockholders - basic
$
(0.01)
$
0.03
$
0.09
Income (loss) per share attributable to common stockholders - diluted
$
(0.01)
$
0.03
$
0.09
(1)
Anti-dilutive for the year ended December 31, 2018, 2017 and 2016.</t>
  </si>
  <si>
    <t>Schedule of equity awards and units outstanding</t>
  </si>
  <si>
    <t>(in thousands)
December 31, 2018
December 31, 2017
December 31, 2016
Shares
30,295
33,058
17,163
OP Units
4,582
4,739
5,692
Redeemable OP Units
—
—
—
Unvested Restricted Stock Awards
299
276
188
35,176
38,073
23,043</t>
  </si>
  <si>
    <t>Quarterly Financial Information (unaudited) (Tables)</t>
  </si>
  <si>
    <t>Quarterly results of operations</t>
  </si>
  <si>
    <t>Quarter Ended
($ in thousands)
March 31, 2018
June 30, 2018
September 30, 2018
December 31, 2018
Operating revenues
$
11,207
11,419
12,549
20,894
Operating expenses
6,386
6,231
6,394
7,365
Other expenses
4,318
4,207
1,998
5,130
Net (loss) income before income tax
503
981
4,157
8,399
Income tax expense
—
—
—
—
Net (loss) income
$
503
$
981
$
4,157
$
8,399
Net (loss) available to common stockholders of Farmland Partners Inc.
$
(2,744)
$
(2,323)
$
484
$
4,163
Basic net (loss) per share available to common stockholders (1)
$
(0.08)
$
(0.07)
$
0.02
$
0.12
Diluted net (loss) per share available to common stockholders (1)
$
(0.08)
$
(0.07)
$
0.02
$
0.09
Basic weighted average common shares outstanding
33,014
32,542
32,222
30,889
Diluted weighted average common shares outstanding
33,014
32,542
32,222
86,025
(1)
The basic and diluted net (loss) income for the quarters do not equal full year results due to issuance of common stock throughout the year and rounding.
Quarter Ended
($ in thousands)
March 31, 2017
June 30, 2017
September 30, 2017
December 31, 2017
Operating revenues
$
7,150
$
11,460
$
12,046
$
15,563
Operating expenses
6,442
5,909
5,932
5,408
Other expenses
2,709
3,530
3,504
3,627
Net (loss) income before income tax
(2,001)
2,021
2,610
6,528
State income tax expense
—
—
—
—
Net (loss) income
$
(2,001)
$
2,021
$
2,610
$
6,528
Net (loss) income available to common stockholders of Farmland Partners Inc.
$
(2,547)
$
772
$
221
$
2,461</t>
  </si>
  <si>
    <t>Hedge Accounting (Tables) - Designated as Hedging Instrument - Cash Flow Hedging</t>
  </si>
  <si>
    <t>Schedule of fair value of derivative instruments</t>
  </si>
  <si>
    <t>($ in thousands)
Instrument
Balance sheet location
Fair Value
Interest rate swap
Derivative liability
$
(865)
Other Comprehensive Income
865</t>
  </si>
  <si>
    <t>Schedule of effect of derivative instruments on the consolidated statement of operations</t>
  </si>
  <si>
    <t>($ in thousands) Cash flow hedging relationships
Amount of Gain / (Loss) recognized
Location of Gain (Loss)
Interest rate contracts
84
Interest expense</t>
  </si>
  <si>
    <t>Schedule of movement in other comprehensive income</t>
  </si>
  <si>
    <t>($ in thousands)
December 31, 2018
December 31, 2017
Beginning accumulated derivative instrument gain or loss
$
—
$
—
Net change associated with current period hedging transactions
865
—
Net amount of reclassification into earnings
—
—
Difference between a change in fair value of excluded components
—
—
Closing accumulated derivative instrument gain or loss
$
865
$
—</t>
  </si>
  <si>
    <t>Organization and Significant Accounting Policies (Details) $ / shares in Units, $ in Thousands</t>
  </si>
  <si>
    <t>Aug. 17, 2017$ / sharesshares</t>
  </si>
  <si>
    <t>Feb. 02, 2017USD ($)$ / sharesshares</t>
  </si>
  <si>
    <t>Dec. 31, 2018USD ($)alease$ / shares</t>
  </si>
  <si>
    <t>Dec. 31, 2017USD ($)$ / shares</t>
  </si>
  <si>
    <t>Area of real estate property | a</t>
  </si>
  <si>
    <t>Common stock, par value (in dollars per share) | $ / shares</t>
  </si>
  <si>
    <t>Acquired debt</t>
  </si>
  <si>
    <t>Rental revenue</t>
  </si>
  <si>
    <t>Number of operating leases | lease</t>
  </si>
  <si>
    <t>Below Market Lease</t>
  </si>
  <si>
    <t>Below market lease, accumulated amortization</t>
  </si>
  <si>
    <t>Tenant relationship intangibles</t>
  </si>
  <si>
    <t>Tenant relationship intangibles, accumulated amortization</t>
  </si>
  <si>
    <t>Common Units | Operating Partnership</t>
  </si>
  <si>
    <t>Ownership interest (as a percent)</t>
  </si>
  <si>
    <t>87.00%</t>
  </si>
  <si>
    <t>American Farmland Company</t>
  </si>
  <si>
    <t>Consideration share price | $ / shares</t>
  </si>
  <si>
    <t>Units issued | shares</t>
  </si>
  <si>
    <t>Consideration amount</t>
  </si>
  <si>
    <t>American Farmland Company | Restricted stock units</t>
  </si>
  <si>
    <t>American Farmland Company | Common Units</t>
  </si>
  <si>
    <t>TRS</t>
  </si>
  <si>
    <t>Operating Partnership | Operating Partnership</t>
  </si>
  <si>
    <t>Series B Participating Preferred Stock</t>
  </si>
  <si>
    <t>Shares issued under underwriting agreement | shares</t>
  </si>
  <si>
    <t>Preference dividend (as a percent)</t>
  </si>
  <si>
    <t>6.00%</t>
  </si>
  <si>
    <t>Par value | $ / shares</t>
  </si>
  <si>
    <t>Organization and Significant Accounting Policies - Estimated useful lives (Details)</t>
  </si>
  <si>
    <t>Grain facilities | Minimum</t>
  </si>
  <si>
    <t>Estimated useful lives</t>
  </si>
  <si>
    <t>10 years</t>
  </si>
  <si>
    <t>Grain facilities | Maximum</t>
  </si>
  <si>
    <t>40 years</t>
  </si>
  <si>
    <t>Irrigation improvements | Minimum</t>
  </si>
  <si>
    <t>2 years</t>
  </si>
  <si>
    <t>Irrigation improvements | Maximum</t>
  </si>
  <si>
    <t>Drainage improvements | Minimum</t>
  </si>
  <si>
    <t>20 years</t>
  </si>
  <si>
    <t>Drainage improvements | Maximum</t>
  </si>
  <si>
    <t>65 years</t>
  </si>
  <si>
    <t>Groundwater | Minimum</t>
  </si>
  <si>
    <t>3 years</t>
  </si>
  <si>
    <t>Groundwater | Maximum</t>
  </si>
  <si>
    <t>50 years</t>
  </si>
  <si>
    <t>Permanent plantings | Minimum</t>
  </si>
  <si>
    <t>13 years</t>
  </si>
  <si>
    <t>Permanent plantings | Maximum</t>
  </si>
  <si>
    <t>Other | Minimum</t>
  </si>
  <si>
    <t>5 years</t>
  </si>
  <si>
    <t>Other | Maximum</t>
  </si>
  <si>
    <t>Organization and Significant Accounting Policies - Additional disclosures (Details)</t>
  </si>
  <si>
    <t>Dec. 31, 2018USD ($)leaseInstitutionpropertyitem</t>
  </si>
  <si>
    <t>Dec. 31, 2017USD ($)</t>
  </si>
  <si>
    <t>Impairment</t>
  </si>
  <si>
    <t>Impairments recognized on real estate assets</t>
  </si>
  <si>
    <t>Number of financial institutions in which custody of cash was held</t>
  </si>
  <si>
    <t>Deferred Financing Fees</t>
  </si>
  <si>
    <t>Financing fees capitalized</t>
  </si>
  <si>
    <t>Deferred financing fees written off</t>
  </si>
  <si>
    <t>Accumulated amortization of deferred financing fees</t>
  </si>
  <si>
    <t>Notes receivable past due</t>
  </si>
  <si>
    <t>Deferred offering costs incurred</t>
  </si>
  <si>
    <t>Allowance for doubtful accounts</t>
  </si>
  <si>
    <t>Harvested crop</t>
  </si>
  <si>
    <t>Growing crop</t>
  </si>
  <si>
    <t>General inventory</t>
  </si>
  <si>
    <t>Total inventory</t>
  </si>
  <si>
    <t>Number of leases with rent escalations | lease</t>
  </si>
  <si>
    <t>Number of properties with rent escalations | property</t>
  </si>
  <si>
    <t>Contingent rent recognized</t>
  </si>
  <si>
    <t>Income tax</t>
  </si>
  <si>
    <t>Deferred tax assets</t>
  </si>
  <si>
    <t>Deferred tax liabilities</t>
  </si>
  <si>
    <t>Required holding period</t>
  </si>
  <si>
    <t>Deferred tax liability, built in gain</t>
  </si>
  <si>
    <t>Minimum</t>
  </si>
  <si>
    <t>Terms of leases</t>
  </si>
  <si>
    <t>1 year</t>
  </si>
  <si>
    <t>Maximum</t>
  </si>
  <si>
    <t>25 years</t>
  </si>
  <si>
    <t>Interest Expense</t>
  </si>
  <si>
    <t>Amortization expense</t>
  </si>
  <si>
    <t>Taxable income attributable to TRS</t>
  </si>
  <si>
    <t>FPI Loan Program</t>
  </si>
  <si>
    <t>Number of notes issued | item</t>
  </si>
  <si>
    <t>Organization and Significant Accounting Policies - Stock based compensation and new or revised accounting standards (Details)</t>
  </si>
  <si>
    <t>Non controlling interest holding period</t>
  </si>
  <si>
    <t>Revenue Recognition (Details) - USD ($) $ in Thousands</t>
  </si>
  <si>
    <t>Dec. 31, 2015</t>
  </si>
  <si>
    <t>Future Rental Payments</t>
  </si>
  <si>
    <t>2019</t>
  </si>
  <si>
    <t>2020</t>
  </si>
  <si>
    <t>2021</t>
  </si>
  <si>
    <t>2022</t>
  </si>
  <si>
    <t>2023</t>
  </si>
  <si>
    <t>2024 and beyond</t>
  </si>
  <si>
    <t>Leases in effect at the beginning of the year</t>
  </si>
  <si>
    <t>Leases entered into or amended during the year</t>
  </si>
  <si>
    <t>Percentage of rent received during first quarter or second half of the year</t>
  </si>
  <si>
    <t>50.00%</t>
  </si>
  <si>
    <t>Concentration Risk (Details) - USD ($) $ in Thousands</t>
  </si>
  <si>
    <t>Approximate total acres | Geographic concentration</t>
  </si>
  <si>
    <t>Concentration risk (as a percent)</t>
  </si>
  <si>
    <t>100.00%</t>
  </si>
  <si>
    <t>Approximate total acres | Geographic concentration | Alabama</t>
  </si>
  <si>
    <t>0.30%</t>
  </si>
  <si>
    <t>0.40%</t>
  </si>
  <si>
    <t>Approximate total acres | Geographic concentration | Arkansas</t>
  </si>
  <si>
    <t>8.30%</t>
  </si>
  <si>
    <t>9.10%</t>
  </si>
  <si>
    <t>10.00%</t>
  </si>
  <si>
    <t>Approximate total acres | Geographic concentration | California</t>
  </si>
  <si>
    <t>7.20%</t>
  </si>
  <si>
    <t>Approximate total acres | Geographic concentration | Colorado</t>
  </si>
  <si>
    <t>14.90%</t>
  </si>
  <si>
    <t>15.10%</t>
  </si>
  <si>
    <t>18.80%</t>
  </si>
  <si>
    <t>Approximate total acres | Geographic concentration | Florida</t>
  </si>
  <si>
    <t>4.60%</t>
  </si>
  <si>
    <t>2.10%</t>
  </si>
  <si>
    <t>Approximate total acres | Geographic concentration | Georgia</t>
  </si>
  <si>
    <t>3.30%</t>
  </si>
  <si>
    <t>2.90%</t>
  </si>
  <si>
    <t>Approximate total acres | Geographic concentration | Illinois</t>
  </si>
  <si>
    <t>24.10%</t>
  </si>
  <si>
    <t>25.50%</t>
  </si>
  <si>
    <t>24.80%</t>
  </si>
  <si>
    <t>Approximate total acres | Geographic concentration | Kansas</t>
  </si>
  <si>
    <t>1.20%</t>
  </si>
  <si>
    <t>1.60%</t>
  </si>
  <si>
    <t>Approximate total acres | Geographic concentration | Louisiana</t>
  </si>
  <si>
    <t>5.20%</t>
  </si>
  <si>
    <t>5.90%</t>
  </si>
  <si>
    <t>8.10%</t>
  </si>
  <si>
    <t>Approximate total acres | Geographic concentration | Michigan</t>
  </si>
  <si>
    <t>1.40%</t>
  </si>
  <si>
    <t>Approximate total acres | Geographic concentration | Mississippi</t>
  </si>
  <si>
    <t>3.00%</t>
  </si>
  <si>
    <t>3.10%</t>
  </si>
  <si>
    <t>4.30%</t>
  </si>
  <si>
    <t>Approximate total acres | Geographic concentration | North Carolina</t>
  </si>
  <si>
    <t>10.30%</t>
  </si>
  <si>
    <t>6.90%</t>
  </si>
  <si>
    <t>9.60%</t>
  </si>
  <si>
    <t>Approximate total acres | Geographic concentration | Nebraska</t>
  </si>
  <si>
    <t>3.70%</t>
  </si>
  <si>
    <t>5.10%</t>
  </si>
  <si>
    <t>Approximate total acres | Geographic concentration | South Carolina</t>
  </si>
  <si>
    <t>9.40%</t>
  </si>
  <si>
    <t>8.90%</t>
  </si>
  <si>
    <t>Approximate total acres | Geographic concentration | South Dakota</t>
  </si>
  <si>
    <t>1.00%</t>
  </si>
  <si>
    <t>1.10%</t>
  </si>
  <si>
    <t>Approximate total acres | Geographic concentration | Texas</t>
  </si>
  <si>
    <t>1.30%</t>
  </si>
  <si>
    <t>1.70%</t>
  </si>
  <si>
    <t>2.30%</t>
  </si>
  <si>
    <t>Approximate total acres | Geographic concentration | Virginia</t>
  </si>
  <si>
    <t>0.80%</t>
  </si>
  <si>
    <t>0.70%</t>
  </si>
  <si>
    <t>Rental income | Tenant concentration | Tenant A</t>
  </si>
  <si>
    <t>13.60%</t>
  </si>
  <si>
    <t>16.40%</t>
  </si>
  <si>
    <t>Rental income | Tenant concentration | Tenant B</t>
  </si>
  <si>
    <t>Rental income | Geographic concentration</t>
  </si>
  <si>
    <t>Rental income | Geographic concentration | Alabama</t>
  </si>
  <si>
    <t>0.20%</t>
  </si>
  <si>
    <t>Rental income | Geographic concentration | Arkansas</t>
  </si>
  <si>
    <t>4.00%</t>
  </si>
  <si>
    <t>4.70%</t>
  </si>
  <si>
    <t>4.50%</t>
  </si>
  <si>
    <t>Rental income | Geographic concentration | California</t>
  </si>
  <si>
    <t>36.80%</t>
  </si>
  <si>
    <t>27.80%</t>
  </si>
  <si>
    <t>Rental income | Geographic concentration | Colorado</t>
  </si>
  <si>
    <t>4.40%</t>
  </si>
  <si>
    <t>6.40%</t>
  </si>
  <si>
    <t>9.30%</t>
  </si>
  <si>
    <t>Rental income | Geographic concentration | Florida</t>
  </si>
  <si>
    <t>0.60%</t>
  </si>
  <si>
    <t>Rental income | Geographic concentration | Georgia</t>
  </si>
  <si>
    <t>1.80%</t>
  </si>
  <si>
    <t>Rental income | Geographic concentration | Illinois</t>
  </si>
  <si>
    <t>24.30%</t>
  </si>
  <si>
    <t>28.80%</t>
  </si>
  <si>
    <t>25.40%</t>
  </si>
  <si>
    <t>Rental income | Geographic concentration | Kansas</t>
  </si>
  <si>
    <t>Rental income | Geographic concentration | Louisiana</t>
  </si>
  <si>
    <t>2.80%</t>
  </si>
  <si>
    <t>Rental income | Geographic concentration | Michigan</t>
  </si>
  <si>
    <t>Rental income | Geographic concentration | Mississippi</t>
  </si>
  <si>
    <t>2.00%</t>
  </si>
  <si>
    <t>2.20%</t>
  </si>
  <si>
    <t>Rental income | Geographic concentration | North Carolina</t>
  </si>
  <si>
    <t>7.10%</t>
  </si>
  <si>
    <t>39.10%</t>
  </si>
  <si>
    <t>Rental income | Geographic concentration | Nebraska</t>
  </si>
  <si>
    <t>3.60%</t>
  </si>
  <si>
    <t>Rental income | Geographic concentration | South Carolina</t>
  </si>
  <si>
    <t>7.90%</t>
  </si>
  <si>
    <t>7.70%</t>
  </si>
  <si>
    <t>Rental income | Geographic concentration | South Dakota</t>
  </si>
  <si>
    <t>Rental income | Geographic concentration | Texas</t>
  </si>
  <si>
    <t>Rental income | Geographic concentration | Virginia</t>
  </si>
  <si>
    <t>Related Party Transactions (Details) - American Agriculture Aviation, LLC - USD ($) $ in Thousands</t>
  </si>
  <si>
    <t>Jul. 21, 2015</t>
  </si>
  <si>
    <t>Outstanding payables</t>
  </si>
  <si>
    <t>Lease origination costs</t>
  </si>
  <si>
    <t>Related party, transaction amount</t>
  </si>
  <si>
    <t>Paul A. Pittman</t>
  </si>
  <si>
    <t>Related party transaction, percentage of ownership interest held by related party</t>
  </si>
  <si>
    <t>Real Estate (Details) $ / shares in Units, shares in Thousands, $ in Thousands</t>
  </si>
  <si>
    <t>3 Months Ended</t>
  </si>
  <si>
    <t>Dec. 31, 2018USD ($)a</t>
  </si>
  <si>
    <t>Sep. 30, 2018USD ($)</t>
  </si>
  <si>
    <t>Jun. 30, 2018USD ($)</t>
  </si>
  <si>
    <t>Mar. 31, 2018USD ($)</t>
  </si>
  <si>
    <t>Sep. 30, 2017USD ($)</t>
  </si>
  <si>
    <t>Jun. 30, 2017USD ($)</t>
  </si>
  <si>
    <t>Mar. 31, 2017USD ($)</t>
  </si>
  <si>
    <t>Dec. 31, 2018USD ($)aitem</t>
  </si>
  <si>
    <t>Dec. 31, 2017USD ($)$ / sharesitemshares</t>
  </si>
  <si>
    <t>Dec. 31, 2016USD ($)$ / sharesshares</t>
  </si>
  <si>
    <t>Farms acquired and allocation of purchase price</t>
  </si>
  <si>
    <t>Number of dispositions | item</t>
  </si>
  <si>
    <t>Proceeds from sale of real estate</t>
  </si>
  <si>
    <t>Total approximate acres | a</t>
  </si>
  <si>
    <t>Other assets</t>
  </si>
  <si>
    <t>Deferred revenue</t>
  </si>
  <si>
    <t>Other liabilities</t>
  </si>
  <si>
    <t>Gross Total Consideration</t>
  </si>
  <si>
    <t>Total Consideration</t>
  </si>
  <si>
    <t>Acquisition related costs</t>
  </si>
  <si>
    <t>Agreement termination payment amount</t>
  </si>
  <si>
    <t>Agreement termination payment amount, income statement impact</t>
  </si>
  <si>
    <t>Agreement termination payment amount, cost incurred prior to mergers</t>
  </si>
  <si>
    <t>Agreement termination fee</t>
  </si>
  <si>
    <t>Pro forma financial information</t>
  </si>
  <si>
    <t>Total operating revenue</t>
  </si>
  <si>
    <t>Total net income (loss)</t>
  </si>
  <si>
    <t>Net income available to common stockholders of Farmland Partners Inc.</t>
  </si>
  <si>
    <t>Income per basic share attributable to common stockholders | $ / shares</t>
  </si>
  <si>
    <t>Income per diluted share attributable to common stockholders | $ / shares</t>
  </si>
  <si>
    <t>Weighted-average number of common shares - basic | shares</t>
  </si>
  <si>
    <t>Weighted-average number of common shares - diluted | shares</t>
  </si>
  <si>
    <t>Leases in place</t>
  </si>
  <si>
    <t>Real estate</t>
  </si>
  <si>
    <t>Weighted average amortization period</t>
  </si>
  <si>
    <t>Land</t>
  </si>
  <si>
    <t>Buildings</t>
  </si>
  <si>
    <t>Asset acquisition</t>
  </si>
  <si>
    <t>Number of acquisitions | item</t>
  </si>
  <si>
    <t>Aggregate purchase price</t>
  </si>
  <si>
    <t>Intangible assets acquired</t>
  </si>
  <si>
    <t>Total revenue from date of acquisition</t>
  </si>
  <si>
    <t>Net income (loss) from date of acquisition</t>
  </si>
  <si>
    <t>Business combination</t>
  </si>
  <si>
    <t>Pro forma</t>
  </si>
  <si>
    <t>Adjustment</t>
  </si>
  <si>
    <t>Adjustment | Land</t>
  </si>
  <si>
    <t>Adjustment | Irrigation improvements</t>
  </si>
  <si>
    <t>Adjustment | Permanent plantings</t>
  </si>
  <si>
    <t>Notes Receivable (Details)</t>
  </si>
  <si>
    <t>1 Months Ended</t>
  </si>
  <si>
    <t>Apr. 30, 2018</t>
  </si>
  <si>
    <t>Dec. 31, 2018USD ($)property</t>
  </si>
  <si>
    <t>Mar. 31, 2018</t>
  </si>
  <si>
    <t>Aug. 31, 2015USD ($)</t>
  </si>
  <si>
    <t>Accounts, Notes, Loans and Financing Receivable [Line Items]</t>
  </si>
  <si>
    <t>Total outstanding principal</t>
  </si>
  <si>
    <t>Points paid, net of direct issuance costs</t>
  </si>
  <si>
    <t>Interest receivable (net prepaid interest)</t>
  </si>
  <si>
    <t>Provision for loan receivable</t>
  </si>
  <si>
    <t>Total notes and interest receivable</t>
  </si>
  <si>
    <t>Notes receivable</t>
  </si>
  <si>
    <t>Mortgage loan</t>
  </si>
  <si>
    <t>Balance at beginning of year</t>
  </si>
  <si>
    <t>New mortgage loans and additional advances on existing loans</t>
  </si>
  <si>
    <t>Additions during year</t>
  </si>
  <si>
    <t>Collections of principal</t>
  </si>
  <si>
    <t>Balance at end of year</t>
  </si>
  <si>
    <t>Mortgage Note Maturing on 1/15/2017</t>
  </si>
  <si>
    <t>Mortgage Note Maturing on 3/16/2022</t>
  </si>
  <si>
    <t>Mortgage Note Maturing on 3/16/2022 | Colorado</t>
  </si>
  <si>
    <t>Number of additional properties | property</t>
  </si>
  <si>
    <t>Interest rate (as a percent)</t>
  </si>
  <si>
    <t>7.50%</t>
  </si>
  <si>
    <t>6.50%</t>
  </si>
  <si>
    <t>Loan fee</t>
  </si>
  <si>
    <t>Mortgage Note Maturing on 1/31/2018</t>
  </si>
  <si>
    <t>Mortgage Note Maturing on 2/15/2018</t>
  </si>
  <si>
    <t>Mortgage Note Maturing on 1/29/2018</t>
  </si>
  <si>
    <t>Mortgage Note Maturing on 3/1/2020</t>
  </si>
  <si>
    <t>Mortgage Note Maturing on 8/19/2020</t>
  </si>
  <si>
    <t>Mortgage Note Maturing on 12/31/2018</t>
  </si>
  <si>
    <t>Line of Credit Maturing on 11/15/2018</t>
  </si>
  <si>
    <t>FPI Loan Program | Minimum</t>
  </si>
  <si>
    <t>Principal amounts</t>
  </si>
  <si>
    <t>FPI Loan Program | Maximum</t>
  </si>
  <si>
    <t>Debt instrument, term</t>
  </si>
  <si>
    <t>Mortgage Notes, Lines of Credit and Bonds Payable (Details)</t>
  </si>
  <si>
    <t>Dec. 31, 2018USD ($)</t>
  </si>
  <si>
    <t>Dec. 30, 2018</t>
  </si>
  <si>
    <t>Dec. 15, 2017USD ($)</t>
  </si>
  <si>
    <t>Nov. 24, 2017USD ($)</t>
  </si>
  <si>
    <t>Oct. 23, 2017USD ($)</t>
  </si>
  <si>
    <t>Sep. 05, 2017USD ($)</t>
  </si>
  <si>
    <t>Sep. 29, 2016</t>
  </si>
  <si>
    <t>Sep. 26, 2016</t>
  </si>
  <si>
    <t>Mar. 01, 2015</t>
  </si>
  <si>
    <t>Nov. 30, 2017USD ($)</t>
  </si>
  <si>
    <t>Jun. 07, 2017USD ($)</t>
  </si>
  <si>
    <t>Mar. 29, 2017</t>
  </si>
  <si>
    <t>Feb. 14, 2017USD ($)</t>
  </si>
  <si>
    <t>Jan. 12, 2017USD ($)subsidiary</t>
  </si>
  <si>
    <t>Dec. 21, 2016USD ($)</t>
  </si>
  <si>
    <t>Aug. 31, 2016USD ($)</t>
  </si>
  <si>
    <t>Jun. 29, 2016USD ($)subsidiary</t>
  </si>
  <si>
    <t>Mar. 29, 2016USD ($)subsidiary</t>
  </si>
  <si>
    <t>Aug. 03, 2015USD ($)</t>
  </si>
  <si>
    <t>Mortgage notes payable</t>
  </si>
  <si>
    <t>Principal outstanding</t>
  </si>
  <si>
    <t>Book value of collateral</t>
  </si>
  <si>
    <t>Debt repayment</t>
  </si>
  <si>
    <t>Margin added to reference rate (as a percent)</t>
  </si>
  <si>
    <t>2.6875%</t>
  </si>
  <si>
    <t>2.9375%</t>
  </si>
  <si>
    <t>Farmer Mac Facility | Secured notes</t>
  </si>
  <si>
    <t>Maximum aggregate principal amount</t>
  </si>
  <si>
    <t>Effective loan-to-value ratios as a percentage of the appraised value of agricultural real estate securing such mortgage loans</t>
  </si>
  <si>
    <t>60.00%</t>
  </si>
  <si>
    <t>Outstanding debt</t>
  </si>
  <si>
    <t>Farmer Mac Facility | Secured notes | Minimum</t>
  </si>
  <si>
    <t>Leverage ratio (as a percent)</t>
  </si>
  <si>
    <t>Fixed charge coverage ratio</t>
  </si>
  <si>
    <t>Collateral value as percentage of aggregate principal amount of outstanding notes (as a percent)</t>
  </si>
  <si>
    <t>Total collateral value as percentage of aggregate principal amount of outstanding notes (as a percent)</t>
  </si>
  <si>
    <t>110.00%</t>
  </si>
  <si>
    <t>MetLife</t>
  </si>
  <si>
    <t>3.48%</t>
  </si>
  <si>
    <t>Number of subsidiaries | subsidiary</t>
  </si>
  <si>
    <t>Principal amount of loan</t>
  </si>
  <si>
    <t>MetLife | Term Loan</t>
  </si>
  <si>
    <t>Maximum loan to value ratio</t>
  </si>
  <si>
    <t>MetLife | Term Loan One</t>
  </si>
  <si>
    <t>Interest Rate (as a percent)</t>
  </si>
  <si>
    <t>MetLife | Term Loan Two</t>
  </si>
  <si>
    <t>MetLife | Term Loan Three</t>
  </si>
  <si>
    <t>MetLife | Term Loan Two and Three</t>
  </si>
  <si>
    <t>2.66%</t>
  </si>
  <si>
    <t>Percentage of conditional prepayment of loan without penalty</t>
  </si>
  <si>
    <t>MetLife | Term Loan Two and Three | Maximum</t>
  </si>
  <si>
    <t>Minimum prepayment premium</t>
  </si>
  <si>
    <t>20.00%</t>
  </si>
  <si>
    <t>MetLife | Term Loan Four</t>
  </si>
  <si>
    <t>2.40%</t>
  </si>
  <si>
    <t>2.39%</t>
  </si>
  <si>
    <t>2.60%</t>
  </si>
  <si>
    <t>3 month LIBOR | MetLife</t>
  </si>
  <si>
    <t>1.75%</t>
  </si>
  <si>
    <t>Farmer Mac Bond #1</t>
  </si>
  <si>
    <t>Farmer Mac Bond #2</t>
  </si>
  <si>
    <t>Farmer Mac Bond #3</t>
  </si>
  <si>
    <t>Farmer Mac Bond #4</t>
  </si>
  <si>
    <t>Farmer Mac Bond #6</t>
  </si>
  <si>
    <t>3.69%</t>
  </si>
  <si>
    <t>Farmer Mac Bond #7</t>
  </si>
  <si>
    <t>3.68%</t>
  </si>
  <si>
    <t>Farmer Mac Bond #8</t>
  </si>
  <si>
    <t>4.12%</t>
  </si>
  <si>
    <t>Farmer Mac Bond #8A</t>
  </si>
  <si>
    <t>3.20%</t>
  </si>
  <si>
    <t>Farmer Mac Bond #9</t>
  </si>
  <si>
    <t>3.35%</t>
  </si>
  <si>
    <t>MetLife Term Loan #1</t>
  </si>
  <si>
    <t>Adjustment term for the interest rate on the debt instrument</t>
  </si>
  <si>
    <t>MetLife Term Loan #1 | Term Loan Four</t>
  </si>
  <si>
    <t>MetLife Term Loan #2</t>
  </si>
  <si>
    <t>MetLife Term Loan #3</t>
  </si>
  <si>
    <t>MetLife Term Loan #4</t>
  </si>
  <si>
    <t>MetLife Term Loan #4 | MetLife | Minimum</t>
  </si>
  <si>
    <t>MetLife Term Loan #5</t>
  </si>
  <si>
    <t>3.26%</t>
  </si>
  <si>
    <t>MetLife Term Loan #5 | Term Loan Five</t>
  </si>
  <si>
    <t>MetLife Term Loan #6</t>
  </si>
  <si>
    <t>3.21%</t>
  </si>
  <si>
    <t>MetLife Term Loan #6 | Term Loan Six</t>
  </si>
  <si>
    <t>MetLife Term Loan #6 | Term Loan Seven</t>
  </si>
  <si>
    <t>3.45%</t>
  </si>
  <si>
    <t>MetLife Term Loan #7</t>
  </si>
  <si>
    <t>MetLife Term Loan #8</t>
  </si>
  <si>
    <t>Metlife Term Loan #9</t>
  </si>
  <si>
    <t>4.19%</t>
  </si>
  <si>
    <t>Farm Credit of Central Florida</t>
  </si>
  <si>
    <t>5.44%</t>
  </si>
  <si>
    <t>Coverage ratio</t>
  </si>
  <si>
    <t>Farm Credit of Central Florida | LIBOR</t>
  </si>
  <si>
    <t>Prudential</t>
  </si>
  <si>
    <t>Prudential | Maximum</t>
  </si>
  <si>
    <t>Rutledge Note Payable#1</t>
  </si>
  <si>
    <t>3.63%</t>
  </si>
  <si>
    <t>Rutledge Note Payable#1 | 3 month LIBOR</t>
  </si>
  <si>
    <t>Rutledge Note Payable#2</t>
  </si>
  <si>
    <t>Rutledge Note Payable#2 | 3 month LIBOR</t>
  </si>
  <si>
    <t>Rutledge Note Payable#3</t>
  </si>
  <si>
    <t>Rutledge Note Payable#3 | 3 month LIBOR</t>
  </si>
  <si>
    <t>Rutledge Note Payable#4</t>
  </si>
  <si>
    <t>Rutledge Note Payable#5</t>
  </si>
  <si>
    <t>Rutledge Note Payable#5 | 3 month LIBOR</t>
  </si>
  <si>
    <t>3 months</t>
  </si>
  <si>
    <t>Rabobank</t>
  </si>
  <si>
    <t>4.08%</t>
  </si>
  <si>
    <t>Rabobank | LIBOR</t>
  </si>
  <si>
    <t>Mortgage Notes, Lines of Credit and Bonds Payable - Credit Facilities (Details) $ in Millions</t>
  </si>
  <si>
    <t>Dec. 31, 2018agreement</t>
  </si>
  <si>
    <t>Feb. 03, 2017USD ($)</t>
  </si>
  <si>
    <t>Dec. 22, 2015USD ($)</t>
  </si>
  <si>
    <t>Aug. 18, 2015USD ($)</t>
  </si>
  <si>
    <t>Jan. 14, 2015USD ($)</t>
  </si>
  <si>
    <t>Dec. 05, 2013USD ($)</t>
  </si>
  <si>
    <t>Rutledge Credit Facilities | Secured notes</t>
  </si>
  <si>
    <t>Number of loan agreements | agreement</t>
  </si>
  <si>
    <t>Credit facility amount</t>
  </si>
  <si>
    <t>Non usage fee (as a percent)</t>
  </si>
  <si>
    <t>0.25%</t>
  </si>
  <si>
    <t>Period of calculation of non usage fee</t>
  </si>
  <si>
    <t>Percentage of aggregate loan value that may not exceed the appraised value of collateralized properties</t>
  </si>
  <si>
    <t>Fifth Rutledge Loan Agreement | Secured notes</t>
  </si>
  <si>
    <t>Remaining borrowing capacity</t>
  </si>
  <si>
    <t>Fifth Rutledge Loan Agreement | Secured notes | Maximum</t>
  </si>
  <si>
    <t>Percentage to maintain leverage ratio</t>
  </si>
  <si>
    <t>3 month LIBOR | Rutledge Credit Facilities | Secured notes</t>
  </si>
  <si>
    <t>3 month LIBOR | Fifth Rutledge Loan Agreement | Secured notes</t>
  </si>
  <si>
    <t>Mortgage Notes, Lines of Credit and Bonds Payable – Mortgage Note and Bridge Loan (Details)</t>
  </si>
  <si>
    <t>Dec. 15, 2017USD ($)subsidiary</t>
  </si>
  <si>
    <t>Feb. 29, 2016USD ($)subsidiary</t>
  </si>
  <si>
    <t>Rabo | Rabobank Mortgage Note</t>
  </si>
  <si>
    <t>Maximum borrowing capacity</t>
  </si>
  <si>
    <t>Bridge Lender | Bridge Loan</t>
  </si>
  <si>
    <t>Loan</t>
  </si>
  <si>
    <t>Additional interest paid</t>
  </si>
  <si>
    <t>Additional interest, percentage</t>
  </si>
  <si>
    <t>Six-month LIBOR | Rabo | Rabobank Mortgage Note</t>
  </si>
  <si>
    <t>Mortgage Notes, Lines of Credit and Bonds Payable – Aggregate Maturities and Fair Value (Details) - USD ($) $ in Thousands</t>
  </si>
  <si>
    <t>Aggregate maturities of long-term debt</t>
  </si>
  <si>
    <t>Thereafter</t>
  </si>
  <si>
    <t>Level 3 | Mortgage notes payable</t>
  </si>
  <si>
    <t>Fair value of debt</t>
  </si>
  <si>
    <t>Commitments and Contingencies (Details) - USD ($)</t>
  </si>
  <si>
    <t>Jun. 30, 2017</t>
  </si>
  <si>
    <t>Jun. 30, 2016</t>
  </si>
  <si>
    <t>May 31, 2016</t>
  </si>
  <si>
    <t>Future minimum lease payments</t>
  </si>
  <si>
    <t>Monthly payment amount</t>
  </si>
  <si>
    <t>Total future minimum lease payments</t>
  </si>
  <si>
    <t>Payment to acquire property</t>
  </si>
  <si>
    <t>Stockholders' Equity and Non-controlling Interests - Issuance of shares (Details) $ / shares in Units, $ in Thousands</t>
  </si>
  <si>
    <t>Nov. 30, 2016USD ($)$ / sharesshares</t>
  </si>
  <si>
    <t>Dec. 31, 2018USD ($)$ / sharesshares</t>
  </si>
  <si>
    <t>Dec. 31, 2017USD ($)$ / sharesshares</t>
  </si>
  <si>
    <t>Dec. 31, 2016USD ($)shares</t>
  </si>
  <si>
    <t>Dec. 31, 2015shares</t>
  </si>
  <si>
    <t>Shareholders' Equity</t>
  </si>
  <si>
    <t>Common Stock, Par or Stated Value Per Share | $ / shares</t>
  </si>
  <si>
    <t>Shares issued</t>
  </si>
  <si>
    <t>Number of fully diluted outstanding shares including OP units and restricted stock (in shares)</t>
  </si>
  <si>
    <t>Restricted Stock Awards</t>
  </si>
  <si>
    <t>Unvested restricted shares outstanding</t>
  </si>
  <si>
    <t>Operating Partnership | Common Units</t>
  </si>
  <si>
    <t>Parent ownership interest (as a percent)</t>
  </si>
  <si>
    <t>Common stock issued (in shares)</t>
  </si>
  <si>
    <t>Common stock | Operating Partnership | Common Units</t>
  </si>
  <si>
    <t>Ratio for conversion into common shares</t>
  </si>
  <si>
    <t>Increase (decrease) to non-controlling interest in the Operating Partnership | $</t>
  </si>
  <si>
    <t>Non-controlling Interest in Operating Partnership | Common Units</t>
  </si>
  <si>
    <t>Period after becoming holder of OP Units each limited partner has right to require redemption of units</t>
  </si>
  <si>
    <t>12 months</t>
  </si>
  <si>
    <t>Public offering | Common stock</t>
  </si>
  <si>
    <t>Common stock, issue price (in dollars per share) | $ / shares</t>
  </si>
  <si>
    <t>Gross proceeds | $</t>
  </si>
  <si>
    <t>Aggregate net proceeds after deducting the underwriting discount and commissions and expenses payable | $</t>
  </si>
  <si>
    <t>Underwritten public offering | Common stock</t>
  </si>
  <si>
    <t>Threshold days to purchase options</t>
  </si>
  <si>
    <t>30 days</t>
  </si>
  <si>
    <t>Pittman Hough Farms | Operating Partnership | Common Units</t>
  </si>
  <si>
    <t>Noncontrolling ownership interest (as a percent)</t>
  </si>
  <si>
    <t>13.00%</t>
  </si>
  <si>
    <t>OP units outstanding for redemption</t>
  </si>
  <si>
    <t>Stockholders' Equity and Non-controlling Interests - Redeemable non-controlling interest (Details) $ / shares in Units, $ in Thousands</t>
  </si>
  <si>
    <t>Feb. 07, 2019</t>
  </si>
  <si>
    <t>Jan. 15, 2019$ / shares</t>
  </si>
  <si>
    <t>Nov. 05, 2018$ / shares</t>
  </si>
  <si>
    <t>Oct. 15, 2018$ / shares</t>
  </si>
  <si>
    <t>Aug. 08, 2018$ / shares</t>
  </si>
  <si>
    <t>Jul. 16, 2018$ / shares</t>
  </si>
  <si>
    <t>May 01, 2018$ / shares</t>
  </si>
  <si>
    <t>Apr. 16, 2018$ / shares</t>
  </si>
  <si>
    <t>Feb. 13, 2018$ / shares</t>
  </si>
  <si>
    <t>Jan. 16, 2018$ / shares</t>
  </si>
  <si>
    <t>Nov. 08, 2017$ / shares</t>
  </si>
  <si>
    <t>Oct. 13, 2017$ / shares</t>
  </si>
  <si>
    <t>Jul. 19, 2017$ / shares</t>
  </si>
  <si>
    <t>Jul. 14, 2017$ / shares</t>
  </si>
  <si>
    <t>May 08, 2017$ / shares</t>
  </si>
  <si>
    <t>Apr. 14, 2017$ / shares</t>
  </si>
  <si>
    <t>Feb. 22, 2017$ / shares</t>
  </si>
  <si>
    <t>Jan. 13, 2017$ / shares</t>
  </si>
  <si>
    <t>Nov. 03, 2016$ / shares</t>
  </si>
  <si>
    <t>Oct. 14, 2016$ / shares</t>
  </si>
  <si>
    <t>Aug. 03, 2016$ / shares</t>
  </si>
  <si>
    <t>Jul. 15, 2016$ / shares</t>
  </si>
  <si>
    <t>Jun. 02, 2016</t>
  </si>
  <si>
    <t>May 25, 2016shares</t>
  </si>
  <si>
    <t>May 09, 2016$ / shares</t>
  </si>
  <si>
    <t>Apr. 15, 2016$ / shares</t>
  </si>
  <si>
    <t>Mar. 08, 2016$ / shares</t>
  </si>
  <si>
    <t>Mar. 02, 2016$ / shares</t>
  </si>
  <si>
    <t>Jun. 02, 2015shares</t>
  </si>
  <si>
    <t>Mar. 31, 2019USD ($)shares</t>
  </si>
  <si>
    <t>Change in redeemable non-controlling interest</t>
  </si>
  <si>
    <t>Opening balance</t>
  </si>
  <si>
    <t>Ending balance</t>
  </si>
  <si>
    <t>USDA FVA annual adjustment amount per share of Series B Participating Preferred Stock | $ / shares</t>
  </si>
  <si>
    <t>Cash dividend paid (in dollars per share) | $ / shares</t>
  </si>
  <si>
    <t>Distributions declared per common share (in dollars per share) | $ / shares</t>
  </si>
  <si>
    <t>Repayment of principal</t>
  </si>
  <si>
    <t>Percent of dividend distributed - ordinary income</t>
  </si>
  <si>
    <t>52.00%</t>
  </si>
  <si>
    <t>Distributions payable</t>
  </si>
  <si>
    <t>Accrued distributions to non-controlling interest</t>
  </si>
  <si>
    <t>Redeemable Preferred OP Units | Preferred stock</t>
  </si>
  <si>
    <t>Opening balance (in shares) | shares</t>
  </si>
  <si>
    <t>Distributions paid to non-controlling interest</t>
  </si>
  <si>
    <t>Ending balance (in shares) | shares</t>
  </si>
  <si>
    <t>Ratio of OP units redeemable into common stock</t>
  </si>
  <si>
    <t>Percentage of preferential cash distribution</t>
  </si>
  <si>
    <t>Liquidation preference | $ / shares</t>
  </si>
  <si>
    <t>Number of trading days</t>
  </si>
  <si>
    <t>20 days</t>
  </si>
  <si>
    <t>Percentage of cumulative preferential dividends</t>
  </si>
  <si>
    <t>Series A Preferred Units | Asset acquisition</t>
  </si>
  <si>
    <t>Liquidation value</t>
  </si>
  <si>
    <t>Declaration of dividend on Series B Participating Preferred Stock</t>
  </si>
  <si>
    <t>Percentage of cumulative change in the estimated value of farmland</t>
  </si>
  <si>
    <t>Final liquidation preference, percentage cap on total return</t>
  </si>
  <si>
    <t>9.00%</t>
  </si>
  <si>
    <t>Number of preceding years considered in redemption price calculation</t>
  </si>
  <si>
    <t>4 years</t>
  </si>
  <si>
    <t>Constant percentage</t>
  </si>
  <si>
    <t>Series B Participating Preferred Stock | Subsequent event</t>
  </si>
  <si>
    <t>Common Units | Subsequent event</t>
  </si>
  <si>
    <t>Redemption of units for common stock (in shares) | shares</t>
  </si>
  <si>
    <t>Common Units | Redeemable Class A common OP Units</t>
  </si>
  <si>
    <t>Issuance of Common units as partial consideration for asset acquisition (in shares) | shares</t>
  </si>
  <si>
    <t>Stockholders' Equity and Non-controlling Interests - Share Repurchase Program (Details) - USD ($) $ / shares in Units, $ in Thousands</t>
  </si>
  <si>
    <t>Aug. 01, 2018</t>
  </si>
  <si>
    <t>Mar. 15, 2015</t>
  </si>
  <si>
    <t>Increase in number of authorized shares</t>
  </si>
  <si>
    <t>Stock Repurchase Program, Number of Shares Authorized to be Repurchased</t>
  </si>
  <si>
    <t>Payments for repurchase of shares</t>
  </si>
  <si>
    <t>Share repurchase</t>
  </si>
  <si>
    <t>Shares repurchased (in shares)</t>
  </si>
  <si>
    <t>Shares repurchased, average price (in dollars per share)</t>
  </si>
  <si>
    <t>Maximum | Share repurchase</t>
  </si>
  <si>
    <t>Amount approved for share repurchase program</t>
  </si>
  <si>
    <t>Stockholders' Equity and Non-controlling Interests - Equity Incentive Plan (Details) - USD ($)</t>
  </si>
  <si>
    <t>May 03, 2017</t>
  </si>
  <si>
    <t>Forfeited (in shares)</t>
  </si>
  <si>
    <t>Number of Shares</t>
  </si>
  <si>
    <t>Share-based compensation expense</t>
  </si>
  <si>
    <t>Unvested at the beginning of the period (in shares)</t>
  </si>
  <si>
    <t>Granted (in shares)</t>
  </si>
  <si>
    <t>Vested (in shares)</t>
  </si>
  <si>
    <t>Unvested at the end of the period (in shares)</t>
  </si>
  <si>
    <t>Weighted Average Grant Date Fair Value</t>
  </si>
  <si>
    <t>Unvested at the beginning of the period (in dollars per share)</t>
  </si>
  <si>
    <t>Granted (in dollars per share)</t>
  </si>
  <si>
    <t>Vested (in dollars per share)</t>
  </si>
  <si>
    <t>Forfeited (in dollars per share)</t>
  </si>
  <si>
    <t>Unvested at the end of the period (in dollars per share)</t>
  </si>
  <si>
    <t>Total unrecognized compensation costs related to non-vested stock awards</t>
  </si>
  <si>
    <t>Weighted average period over which unrecognized compensation costs is expected to be recognized</t>
  </si>
  <si>
    <t>1 year 2 months 12 days</t>
  </si>
  <si>
    <t>Restricted Stock Awards | Maximum</t>
  </si>
  <si>
    <t>Vesting period</t>
  </si>
  <si>
    <t>Directors | Restricted Stock Awards</t>
  </si>
  <si>
    <t>Aggregate grant date fair value of shares issued</t>
  </si>
  <si>
    <t>Directors | Restricted Stock Awards | Maximum</t>
  </si>
  <si>
    <t>Directors | Restricted Stock Awards | Weighted Average</t>
  </si>
  <si>
    <t>Directors | Restricted Stock Awards | Minimum</t>
  </si>
  <si>
    <t>Directors | Common stock</t>
  </si>
  <si>
    <t>Dividend paid</t>
  </si>
  <si>
    <t>Share-based compensation reversed</t>
  </si>
  <si>
    <t>Second Amended Plan | Restricted Stock Awards</t>
  </si>
  <si>
    <t>Maximum shares of common stock to be issued</t>
  </si>
  <si>
    <t>Number of shares available for future grant</t>
  </si>
  <si>
    <t>Stockholders' Equity and Non-controlling Interests - Earnings per share (Details) - USD ($) $ / shares in Units, shares in Thousands, $ in Thousands</t>
  </si>
  <si>
    <t>Sep. 30, 2018</t>
  </si>
  <si>
    <t>Sep. 30, 2017</t>
  </si>
  <si>
    <t>Mar. 31, 2017</t>
  </si>
  <si>
    <t>Numerator:</t>
  </si>
  <si>
    <t>Net income (loss) attributable to Farmland Partners Inc.</t>
  </si>
  <si>
    <t>Less: Nonforfeitable distributions allocated to unvested restricted shares</t>
  </si>
  <si>
    <t>Denominator:</t>
  </si>
  <si>
    <t>Weighted-average number of common shares - basic (in shares)</t>
  </si>
  <si>
    <t>Weighted-average number of common shares - diluted (in shares)</t>
  </si>
  <si>
    <t>Income (loss) per share attributable to common stockholders - basic</t>
  </si>
  <si>
    <t>Income (loss) per share attributable to common stockholders - diluted</t>
  </si>
  <si>
    <t>Less: Distributions and dividends</t>
  </si>
  <si>
    <t>Stockholders' Equity and Non-controlling Interests - Units held by the non-controlling interest (Details) - shares shares in Millions</t>
  </si>
  <si>
    <t>Excluded from diluted earnings per share calculation</t>
  </si>
  <si>
    <t>Anti-dilutive compensation-related shares outstanding</t>
  </si>
  <si>
    <t>Non-controlling Interest in Operating Partnership | Distributions in Excess of Earnings | Common Units</t>
  </si>
  <si>
    <t>Weighted average number of OP units</t>
  </si>
  <si>
    <t>Operating Partnership | Non-controlling Interest in Operating Partnership</t>
  </si>
  <si>
    <t>Stockholders' Equity and Non-controlling Interests - Equity awards and units outstanding (Details) - shares shares in Thousands</t>
  </si>
  <si>
    <t>Class of Stock [Line Items]</t>
  </si>
  <si>
    <t>Equity awards and units outstanding</t>
  </si>
  <si>
    <t>Common Units</t>
  </si>
  <si>
    <t>Quarterly Financial Information (unaudited) (Details) - USD ($) $ / shares in Units, shares in Thousands, $ in Thousands</t>
  </si>
  <si>
    <t>Selected Quarterly Financial Information [Abstract]</t>
  </si>
  <si>
    <t>Operating revenues</t>
  </si>
  <si>
    <t>Operating expenses</t>
  </si>
  <si>
    <t>Other (income) expenses</t>
  </si>
  <si>
    <t>Net (loss) income before income tax expense</t>
  </si>
  <si>
    <t>Subsequent Events (Details) $ / shares in Units, shares in Millions, $ in Millions</t>
  </si>
  <si>
    <t>Feb. 19, 2019USD ($)property</t>
  </si>
  <si>
    <t>Feb. 07, 2019$ / shares</t>
  </si>
  <si>
    <t>Aug. 17, 2017</t>
  </si>
  <si>
    <t>Mar. 31, 2019itemshares</t>
  </si>
  <si>
    <t>Subsequent event</t>
  </si>
  <si>
    <t>Dividend declared (per share) | $ / shares</t>
  </si>
  <si>
    <t>Subsequent event | Illinois</t>
  </si>
  <si>
    <t>Number of farms | property</t>
  </si>
  <si>
    <t>Gain on sale</t>
  </si>
  <si>
    <t>Ratio of Operating Partnership Common Units redeemable into common stock</t>
  </si>
  <si>
    <t>Number of holders of operating partnership common units redeeming and converting shares | item</t>
  </si>
  <si>
    <t>Operating Partnership Common Units redeemed and converted | shares</t>
  </si>
  <si>
    <t>Hedge Accounting (Details) - USD ($) $ in Thousands</t>
  </si>
  <si>
    <t>Fair value of derivative instruments</t>
  </si>
  <si>
    <t>Amount of Gain / (Loss) recognized in OCI on derivative (effective portion)</t>
  </si>
  <si>
    <t>Movements in other comprehensive income</t>
  </si>
  <si>
    <t>Beginning accumulated derivative instrument gain or loss</t>
  </si>
  <si>
    <t>Closing accumulated derivative instrument gain or loss</t>
  </si>
  <si>
    <t>Interest rate contract</t>
  </si>
  <si>
    <t>Designated as Hedging Instrument | Cash Flow Hedging | Other Comprehensive Income (Loss)</t>
  </si>
  <si>
    <t>Designated as Hedging Instrument | Cash Flow Hedging | Interest Rate Swap</t>
  </si>
  <si>
    <t>Derivative term of contract</t>
  </si>
  <si>
    <t>Percentage of debt outstanding amount covered by hedging</t>
  </si>
  <si>
    <t>Derivative, Notional Amount</t>
  </si>
  <si>
    <t>Designated as Hedging Instrument | Cash Flow Hedging | Interest Rate Swap | Derivative liability</t>
  </si>
  <si>
    <t>Schedule III-Real Estate and Accumulated Depreciation - FP Land LLC (Details)</t>
  </si>
  <si>
    <t>Dec. 31, 2015USD ($)</t>
  </si>
  <si>
    <t>Real estate and accumulated depreciation</t>
  </si>
  <si>
    <t>Encumbrances</t>
  </si>
  <si>
    <t>Initial Cost to Company</t>
  </si>
  <si>
    <t>Improvements</t>
  </si>
  <si>
    <t>Cost Capitalized Subsequent to Acquisition</t>
  </si>
  <si>
    <t>Land Improvements</t>
  </si>
  <si>
    <t>Gross Amount at Which Carried at Close of Period</t>
  </si>
  <si>
    <t>Accumulated Depreciation</t>
  </si>
  <si>
    <t>U.S. federal income tax basis</t>
  </si>
  <si>
    <t>Adjustments</t>
  </si>
  <si>
    <t>SEC Schedule III Real Estate Number of Farms | item</t>
  </si>
  <si>
    <t>SEC Schedule III Real Estate Number of State | item</t>
  </si>
  <si>
    <t>SEC Schedule III Real Estate Maximum Percentage of Gross Total Land Plus Improvements</t>
  </si>
  <si>
    <t>5.00%</t>
  </si>
  <si>
    <t>Farm Credit Bond</t>
  </si>
  <si>
    <t>Met Life Bond #1</t>
  </si>
  <si>
    <t>Met Life Bond #2</t>
  </si>
  <si>
    <t>Met Life Bond #3</t>
  </si>
  <si>
    <t>Met Life Bond #4</t>
  </si>
  <si>
    <t>Met Life Bond #5</t>
  </si>
  <si>
    <t>Met Life Bond #6</t>
  </si>
  <si>
    <t>Met Life Bond #7</t>
  </si>
  <si>
    <t>Met Life Bond #8</t>
  </si>
  <si>
    <t>Met Life Bond #9</t>
  </si>
  <si>
    <t>Prudential Bond</t>
  </si>
  <si>
    <t>Rutledge Credit Facility #1</t>
  </si>
  <si>
    <t>Rutledge Credit Facility #2</t>
  </si>
  <si>
    <t>Rutledge Credit Facility #3</t>
  </si>
  <si>
    <t>Rutledge Credit Facility #4</t>
  </si>
  <si>
    <t>Rutledge Credit Facility #5</t>
  </si>
  <si>
    <t>Rabo Agrifinance Note</t>
  </si>
  <si>
    <t>North Carolina | Farm one</t>
  </si>
  <si>
    <t>North Carolina | Farm two</t>
  </si>
  <si>
    <t>North Carolina | Farm three</t>
  </si>
  <si>
    <t>North Carolina | Farm four</t>
  </si>
  <si>
    <t>North Carolina | Farm five</t>
  </si>
  <si>
    <t>North Carolina | Farm six</t>
  </si>
  <si>
    <t>North Carolina | Farm seven</t>
  </si>
  <si>
    <t>North Carolina | Farm eight</t>
  </si>
  <si>
    <t>North Carolina | Farm nine</t>
  </si>
  <si>
    <t>North Carolina | Farm ten</t>
  </si>
  <si>
    <t>North Carolina | Farm eleven</t>
  </si>
  <si>
    <t>North Carolina | Farm twelve</t>
  </si>
  <si>
    <t>Georgia | Farm one</t>
  </si>
  <si>
    <t>Life on Which Depreciation in Latest Income Statements is Computed</t>
  </si>
  <si>
    <t>22 years</t>
  </si>
  <si>
    <t>Georgia | Farm two</t>
  </si>
  <si>
    <t>11 years</t>
  </si>
  <si>
    <t>Georgia | Farm three</t>
  </si>
  <si>
    <t>32 years</t>
  </si>
  <si>
    <t>Georgia | Farm four</t>
  </si>
  <si>
    <t>18 years</t>
  </si>
  <si>
    <t>Georgia | Farm five</t>
  </si>
  <si>
    <t>31 years</t>
  </si>
  <si>
    <t>Georgia | Farm six</t>
  </si>
  <si>
    <t>36 years</t>
  </si>
  <si>
    <t>Georgia | Farm seven</t>
  </si>
  <si>
    <t>Georgia | Farm eight</t>
  </si>
  <si>
    <t>30 years</t>
  </si>
  <si>
    <t>Georgia | Farm nine</t>
  </si>
  <si>
    <t>27 years</t>
  </si>
  <si>
    <t>Georgia | Farm ten</t>
  </si>
  <si>
    <t>Georgia | Farm eleven</t>
  </si>
  <si>
    <t>21 years</t>
  </si>
  <si>
    <t>Georgia | Farm twelve</t>
  </si>
  <si>
    <t>Michigan | Farm one</t>
  </si>
  <si>
    <t>Michigan | Farm two</t>
  </si>
  <si>
    <t>23 years</t>
  </si>
  <si>
    <t>Michigan | Farm three</t>
  </si>
  <si>
    <t>19 years</t>
  </si>
  <si>
    <t>Texas | Farm one</t>
  </si>
  <si>
    <t>Illinois | Farm one</t>
  </si>
  <si>
    <t>14 years</t>
  </si>
  <si>
    <t>Illinois | Farm two</t>
  </si>
  <si>
    <t>Illinois | Farm three</t>
  </si>
  <si>
    <t>Illinois | Farm four</t>
  </si>
  <si>
    <t>Illinois | Farm five</t>
  </si>
  <si>
    <t>Illinois | Farm six</t>
  </si>
  <si>
    <t>Illinois | Farm seven</t>
  </si>
  <si>
    <t>Illinois | Farm eight</t>
  </si>
  <si>
    <t>Illinois | Farm nine</t>
  </si>
  <si>
    <t>Illinois | Farm ten</t>
  </si>
  <si>
    <t>Illinois | Farm eleven</t>
  </si>
  <si>
    <t>38 years</t>
  </si>
  <si>
    <t>Illinois | Farm twelve</t>
  </si>
  <si>
    <t>Illinois | Farm thirteen</t>
  </si>
  <si>
    <t>Illinois | Farm fourteen</t>
  </si>
  <si>
    <t>Illinois | Farm fifteen</t>
  </si>
  <si>
    <t>Illinois | Farm sixteen</t>
  </si>
  <si>
    <t>15 years</t>
  </si>
  <si>
    <t>Illinois | Farm seventeen</t>
  </si>
  <si>
    <t>Illinois | Farm eighteen</t>
  </si>
  <si>
    <t>Illinois | Farm nineteen</t>
  </si>
  <si>
    <t>Illinois | Farm twenty</t>
  </si>
  <si>
    <t>Illinois | Farm twenty one</t>
  </si>
  <si>
    <t>12 years</t>
  </si>
  <si>
    <t>Illinois | Farm twenty two</t>
  </si>
  <si>
    <t>Illinois | Farm twenty three</t>
  </si>
  <si>
    <t>Illinois | Farm twenty four</t>
  </si>
  <si>
    <t>Illinois | Farm twenty five</t>
  </si>
  <si>
    <t>Illinois | Farm twenty six</t>
  </si>
  <si>
    <t>Illinois | Farm twenty seven</t>
  </si>
  <si>
    <t>Illinois | Farm twenty eight</t>
  </si>
  <si>
    <t>Illinois | Farm twenty nine</t>
  </si>
  <si>
    <t>Illinois | Farm thirty</t>
  </si>
  <si>
    <t>Illinois | Farm thirty one</t>
  </si>
  <si>
    <t>Illinois | Farm thirty two</t>
  </si>
  <si>
    <t>Illinois | Farm thirty three</t>
  </si>
  <si>
    <t>Illinois | Farm thirty four</t>
  </si>
  <si>
    <t>Illinois | Farm thirty five</t>
  </si>
  <si>
    <t>Illinois | Farm thirty six</t>
  </si>
  <si>
    <t>Illinois | Farm thirty seven</t>
  </si>
  <si>
    <t>Illinois | Farm thirty eight</t>
  </si>
  <si>
    <t>Illinois | Farm thirty nine</t>
  </si>
  <si>
    <t>Illinois | Farm forty</t>
  </si>
  <si>
    <t>35 years</t>
  </si>
  <si>
    <t>Illinois | Farm forty one</t>
  </si>
  <si>
    <t>Illinois | Farm forty two</t>
  </si>
  <si>
    <t>Illinois | Farm forty three</t>
  </si>
  <si>
    <t>Illinois | Farm forty four</t>
  </si>
  <si>
    <t>Illinois | Farm forty five</t>
  </si>
  <si>
    <t>Illinois | Farm forty six</t>
  </si>
  <si>
    <t>Illinois | Farm forty seven</t>
  </si>
  <si>
    <t>Illinois | Farm forty eight</t>
  </si>
  <si>
    <t>Illinois | Farm forty nine</t>
  </si>
  <si>
    <t>Illinois | Farm fifty</t>
  </si>
  <si>
    <t>Illinois | Farm fifty one</t>
  </si>
  <si>
    <t>Illinois | Farm fifty two</t>
  </si>
  <si>
    <t>Illinois | Farm fifty three</t>
  </si>
  <si>
    <t>Illinois | Farm fifty four</t>
  </si>
  <si>
    <t>Illinois | Farm fifty five</t>
  </si>
  <si>
    <t>Illinois | Farm fifty six</t>
  </si>
  <si>
    <t>Illinois | Farm fifty seven</t>
  </si>
  <si>
    <t>Illinois | Farm fifty eight</t>
  </si>
  <si>
    <t>Illinois | Farm fifty nine</t>
  </si>
  <si>
    <t>Illinois | Farm sixty</t>
  </si>
  <si>
    <t>Illinois | Farm sixty one</t>
  </si>
  <si>
    <t>Illinois | Farm sixty two</t>
  </si>
  <si>
    <t>Illinois | Farm sixty three</t>
  </si>
  <si>
    <t>Illinois | Farm sixty four</t>
  </si>
  <si>
    <t>Illinois | Farm sixty five</t>
  </si>
  <si>
    <t>Illinois | Farm sixty six</t>
  </si>
  <si>
    <t>Illinois | Farm sixty seven</t>
  </si>
  <si>
    <t>Illinois | Farm sixty eight</t>
  </si>
  <si>
    <t>Illinois | Farm sixty nine</t>
  </si>
  <si>
    <t>Illinois | Farm seventy</t>
  </si>
  <si>
    <t>Illinois | Farm seventy one</t>
  </si>
  <si>
    <t>Illinois | Farm seventy two</t>
  </si>
  <si>
    <t>Illinois | Farm seventy three</t>
  </si>
  <si>
    <t>Illinois | Farm seventy four</t>
  </si>
  <si>
    <t>Illinois | Farm seventy five</t>
  </si>
  <si>
    <t>Illinois | Farm seventy six</t>
  </si>
  <si>
    <t>Illinois | Farm seventy seven</t>
  </si>
  <si>
    <t>45 years</t>
  </si>
  <si>
    <t>Illinois | Farm seventy eight</t>
  </si>
  <si>
    <t>Illinois | Farm seventy nine</t>
  </si>
  <si>
    <t>Illinois | Farm eighty</t>
  </si>
  <si>
    <t>Illinois | Farm eighty one</t>
  </si>
  <si>
    <t>Illinois | Farm eighty two</t>
  </si>
  <si>
    <t>Illinois | Farm eighty three</t>
  </si>
  <si>
    <t>Illinois | Farm eighty four</t>
  </si>
  <si>
    <t>Illinois | Farm eighty five</t>
  </si>
  <si>
    <t>28 years</t>
  </si>
  <si>
    <t>Illinois | Farm eighty six</t>
  </si>
  <si>
    <t>Illinois | Farm eighty seven</t>
  </si>
  <si>
    <t>Illinois | Farm eighty eight</t>
  </si>
  <si>
    <t>Illinois | Farm eighty nine</t>
  </si>
  <si>
    <t>Illinois | Farm ninety</t>
  </si>
  <si>
    <t>Illinois | Farm ninety one</t>
  </si>
  <si>
    <t>Illinois | Farm ninety two</t>
  </si>
  <si>
    <t>Illinois | Farm ninety three</t>
  </si>
  <si>
    <t>Illinois | Farm ninety four</t>
  </si>
  <si>
    <t>Illinois | Farm ninety five</t>
  </si>
  <si>
    <t>Illinois | Farm ninety six</t>
  </si>
  <si>
    <t>Illinois | Farm ninety seven</t>
  </si>
  <si>
    <t>Illinois | Farm ninety eight</t>
  </si>
  <si>
    <t>Illinois | Farm ninety nine</t>
  </si>
  <si>
    <t>Illinois | Farm one hundred</t>
  </si>
  <si>
    <t>Illinois | Farm one hundred and one</t>
  </si>
  <si>
    <t>Illinois | Farm one hundred and two</t>
  </si>
  <si>
    <t>Illinois | Farm one hundred and three</t>
  </si>
  <si>
    <t>Illinois | Farm one hundred and four</t>
  </si>
  <si>
    <t>Illinois | Farm one hundred and five</t>
  </si>
  <si>
    <t>Illinois | Farm one hundred and six</t>
  </si>
  <si>
    <t>Illinois | Farm one hundred and seven</t>
  </si>
  <si>
    <t>Illinois | Farm one hundred and eight</t>
  </si>
  <si>
    <t>Illinois | Farm one hundred and nine</t>
  </si>
  <si>
    <t>Illinois | Farm one hundred and ten</t>
  </si>
  <si>
    <t>Illinois | Farm one hundred and eleven</t>
  </si>
  <si>
    <t>Illinois | Farm one hundred and twelve</t>
  </si>
  <si>
    <t>Illinois | Farm one hundred and thirteen</t>
  </si>
  <si>
    <t>Illinois | Farm one hundred and fourteen</t>
  </si>
  <si>
    <t>Illinois | Farm one hundred and fifteen</t>
  </si>
  <si>
    <t>Illinois | Farm one hundred and sixteen</t>
  </si>
  <si>
    <t>Illinois | Farm one hundred and seventeen</t>
  </si>
  <si>
    <t>Illinois | Farm one hundred and eighteen</t>
  </si>
  <si>
    <t>Illinois | Farm one hundred and nineteen</t>
  </si>
  <si>
    <t>Illinois | Farm one hundred and twenty</t>
  </si>
  <si>
    <t>Illinois | Farm one hundred and twenty one</t>
  </si>
  <si>
    <t>Illinois | Farm one hundred and twenty two</t>
  </si>
  <si>
    <t>Illinois | Farm one hundred and twenty three</t>
  </si>
  <si>
    <t>Illinois | Farm one hundred and twenty four</t>
  </si>
  <si>
    <t>Illinois | Farm one hundred and twenty five</t>
  </si>
  <si>
    <t>Illinois | Farm one hundred and twenty six</t>
  </si>
  <si>
    <t>Illinois | Farm one hundred and twenty seven</t>
  </si>
  <si>
    <t>29 years</t>
  </si>
  <si>
    <t>Illinois | Farm one hundred and twenty eight</t>
  </si>
  <si>
    <t>Illinois | Farm one hundred and twenty nine</t>
  </si>
  <si>
    <t>Illinois | Farm one hundred and thirty</t>
  </si>
  <si>
    <t>24 years</t>
  </si>
  <si>
    <t>Illinois | Farm one hundred and thirty one</t>
  </si>
  <si>
    <t>Illinois | Farm one hundred and thirty two</t>
  </si>
  <si>
    <t>Illinois | Farm one hundred and thirty three</t>
  </si>
  <si>
    <t>Illinois | Farm one hundred and thirty four</t>
  </si>
  <si>
    <t>Illinois | Farm one hundred and thirty five</t>
  </si>
  <si>
    <t>Illinois | Farm one hundred and thirty six</t>
  </si>
  <si>
    <t>Illinois | Farm one hundred and thirty seven</t>
  </si>
  <si>
    <t>Illinois | Farm one hundred and thirty eight</t>
  </si>
  <si>
    <t>Illinois | Farm one hundred and thirty nine</t>
  </si>
  <si>
    <t>Illinois | Farm one hundred and forty</t>
  </si>
  <si>
    <t>Illinois | Farm one hundred and forty one</t>
  </si>
  <si>
    <t>Illinois | Farm one hundred and forty two</t>
  </si>
  <si>
    <t>Illinois | Farm one hundred and forty three</t>
  </si>
  <si>
    <t>Illinois | Farm one hundred and forty four</t>
  </si>
  <si>
    <t>Illinois | Farm one hundred and forty five</t>
  </si>
  <si>
    <t>Illinois | Farm one hundred and forty six</t>
  </si>
  <si>
    <t>Illinois | Farm one hundred and forty seven</t>
  </si>
  <si>
    <t>Illinois | Farm one hundred and forty eight</t>
  </si>
  <si>
    <t>Illinois | Farm one hundred and forty nine</t>
  </si>
  <si>
    <t>Illinois | Farm one hundred and fifty</t>
  </si>
  <si>
    <t>Illinois | Farm one hundred and fifty one</t>
  </si>
  <si>
    <t>Illinois | Farm one hundred and fifty two</t>
  </si>
  <si>
    <t>Illinois | Farm one hundred and fifty three</t>
  </si>
  <si>
    <t>Illinois | Farm one hundred and fifty four</t>
  </si>
  <si>
    <t>Illinois | Farm one hundred and fifty five</t>
  </si>
  <si>
    <t>Illinois | Farm one hundred and fifty six</t>
  </si>
  <si>
    <t>Illinois | Farm one hundred and fifty seven</t>
  </si>
  <si>
    <t>Illinois | Farm one hundred and fifty eight</t>
  </si>
  <si>
    <t>Illinois | Farm one hundred and fifty nine</t>
  </si>
  <si>
    <t>Illinois | Farm one hundred and sixty</t>
  </si>
  <si>
    <t>Illinois | Farm one hundred and sixty one</t>
  </si>
  <si>
    <t>Illinois | Farm one hundred and sixty two</t>
  </si>
  <si>
    <t>Illinois | Farm one hundred and sixty three</t>
  </si>
  <si>
    <t>Illinois | Farm one hundred and sixty four</t>
  </si>
  <si>
    <t>Illinois | Farm one hundred and sixty five</t>
  </si>
  <si>
    <t>47 years</t>
  </si>
  <si>
    <t>Illinois | Farm one hundred and sixty six</t>
  </si>
  <si>
    <t>Illinois | Farm one hundred and sixty seven</t>
  </si>
  <si>
    <t>Illinois | Farm one hundred and sixty eight</t>
  </si>
  <si>
    <t>Illinois | Farm one hundred and sixty nine</t>
  </si>
  <si>
    <t>Illinois | Farm one hundred and seventy</t>
  </si>
  <si>
    <t>Illinois | Farm one hundred and seventy one</t>
  </si>
  <si>
    <t>Illinois | Farm One Hundred And Seventy Two</t>
  </si>
  <si>
    <t>Illinois | Farm One Hundred And Seventy Three</t>
  </si>
  <si>
    <t>Illinois | Farm One Hundred And Seventy Four</t>
  </si>
  <si>
    <t>Illinois | Farm One Hundred And Seventy Five</t>
  </si>
  <si>
    <t>Illinois | Farm One Hundred And Seventy Six</t>
  </si>
  <si>
    <t>Illinois | Farm One Hundred And Seventy Eight</t>
  </si>
  <si>
    <t>Illinois | Farm One Hundred And Seventy Nine</t>
  </si>
  <si>
    <t>Illinois | Farm One Hundred And Eighty</t>
  </si>
  <si>
    <t>Illinois | Farm One Hundred And Eighty One</t>
  </si>
  <si>
    <t>Illinois | Farm One Hundred And Eighty Two</t>
  </si>
  <si>
    <t>Illinois | Farm One Hundred And Eighty Three</t>
  </si>
  <si>
    <t>Illinois | Farm One Hundred And Eighty Four</t>
  </si>
  <si>
    <t>Illinois | Farm One Hundred And Eighty Five</t>
  </si>
  <si>
    <t>Illinois | Farm One Hundred And Eighty Six</t>
  </si>
  <si>
    <t>Illinois | Farm One Hundred And Eighty Seven</t>
  </si>
  <si>
    <t>Illinois | Farm One Hundred And Eighty Eight</t>
  </si>
  <si>
    <t>Illinois | Farm One Hundred And Eighty Nine</t>
  </si>
  <si>
    <t>Illinois | Farm One Hundred And Ninety</t>
  </si>
  <si>
    <t>7 years</t>
  </si>
  <si>
    <t>Louisiana | Farm one</t>
  </si>
  <si>
    <t>Louisiana | Farm two</t>
  </si>
  <si>
    <t>17 years</t>
  </si>
  <si>
    <t>Mississippi | Farm one</t>
  </si>
  <si>
    <t>Mississippi | Farm two</t>
  </si>
  <si>
    <t>Mississippi | Farm three</t>
  </si>
  <si>
    <t>34 years</t>
  </si>
  <si>
    <t>Mississippi | Farm four</t>
  </si>
  <si>
    <t>Mississippi | Farm five</t>
  </si>
  <si>
    <t>South Carolina | Farm one</t>
  </si>
  <si>
    <t>South Carolina | Farm two</t>
  </si>
  <si>
    <t>South Carolina | Farm three</t>
  </si>
  <si>
    <t>South Carolina | Farm four</t>
  </si>
  <si>
    <t>33 years</t>
  </si>
  <si>
    <t>South Carolina | Farm five</t>
  </si>
  <si>
    <t>South Carolina | Farm six</t>
  </si>
  <si>
    <t>South Carolina | Farm seven</t>
  </si>
  <si>
    <t>South Carolina | Farm eight</t>
  </si>
  <si>
    <t>South Carolina | Farm nine</t>
  </si>
  <si>
    <t>26 years</t>
  </si>
  <si>
    <t>South Carolina | Farm ten</t>
  </si>
  <si>
    <t>South Carolina | Farm eleven</t>
  </si>
  <si>
    <t>South Carolina | Farm twelve</t>
  </si>
  <si>
    <t>South Carolina | Farm thirteen</t>
  </si>
  <si>
    <t>South Carolina | Farm fourteen</t>
  </si>
  <si>
    <t>South Carolina | Farm fifteen</t>
  </si>
  <si>
    <t>South Carolina | Farm sixteen</t>
  </si>
  <si>
    <t>South Carolina | Farm seventeen</t>
  </si>
  <si>
    <t>South Carolina | Farm eighteen</t>
  </si>
  <si>
    <t>Colorado | Farm one</t>
  </si>
  <si>
    <t>39 years</t>
  </si>
  <si>
    <t>Colorado | Farm two</t>
  </si>
  <si>
    <t>16 years</t>
  </si>
  <si>
    <t>Colorado | Farm three</t>
  </si>
  <si>
    <t>Colorado | Farm four</t>
  </si>
  <si>
    <t>Colorado | Farm five</t>
  </si>
  <si>
    <t>Colorado | Farm six</t>
  </si>
  <si>
    <t>Colorado | Farm seven</t>
  </si>
  <si>
    <t>Colorado | Farm eight</t>
  </si>
  <si>
    <t>Colorado | Farm nine</t>
  </si>
  <si>
    <t>Colorado | Farm ten</t>
  </si>
  <si>
    <t>Colorado | Farm eleven</t>
  </si>
  <si>
    <t>Colorado | Farm twelve</t>
  </si>
  <si>
    <t>Colorado | Farm thirteen</t>
  </si>
  <si>
    <t>Colorado | Farm fourteen</t>
  </si>
  <si>
    <t>Colorado | Farm fifteen</t>
  </si>
  <si>
    <t>9 years</t>
  </si>
  <si>
    <t>Colorado | Farm sixteen</t>
  </si>
  <si>
    <t>Colorado | Farm seventeen</t>
  </si>
  <si>
    <t>Colorado | Farm eighteen</t>
  </si>
  <si>
    <t>Colorado | Farm nineteen</t>
  </si>
  <si>
    <t>Colorado | Farm twenty</t>
  </si>
  <si>
    <t>Colorado | Farm twenty one</t>
  </si>
  <si>
    <t>Colorado | Farm twenty two</t>
  </si>
  <si>
    <t>Colorado | Farm twenty three</t>
  </si>
  <si>
    <t>Colorado | Farm twenty four</t>
  </si>
  <si>
    <t>Colorado | Farm twenty five</t>
  </si>
  <si>
    <t>Colorado | Farm twenty six</t>
  </si>
  <si>
    <t>Colorado | Farm twenty seven</t>
  </si>
  <si>
    <t>Colorado | Farm twenty eight</t>
  </si>
  <si>
    <t>Colorado | Farm twenty nine</t>
  </si>
  <si>
    <t>Colorado | Farm thirty</t>
  </si>
  <si>
    <t>Colorado | Farm thirty one</t>
  </si>
  <si>
    <t>Colorado | Farm thirty two</t>
  </si>
  <si>
    <t>Colorado | Farm thirty three</t>
  </si>
  <si>
    <t>Colorado | Farm thirty four</t>
  </si>
  <si>
    <t>Kansas | Farm one</t>
  </si>
  <si>
    <t>Kansas | Farm two</t>
  </si>
  <si>
    <t>Kansas | Farm three</t>
  </si>
  <si>
    <t>Kansas | Farm four</t>
  </si>
  <si>
    <t>Kansas | Farm five</t>
  </si>
  <si>
    <t>Virginia | Farm one</t>
  </si>
  <si>
    <t>Florida | Farm one</t>
  </si>
  <si>
    <t>Florida | Farm two</t>
  </si>
  <si>
    <t>Florida | Farm three</t>
  </si>
  <si>
    <t>Florida | Farm four</t>
  </si>
  <si>
    <t>Arkansas | Farm one</t>
  </si>
  <si>
    <t>Arkansas | Farm two</t>
  </si>
  <si>
    <t>Arkansas | Farm three</t>
  </si>
  <si>
    <t>Arkansas | Farm four</t>
  </si>
  <si>
    <t>Arkansas | Farm five</t>
  </si>
  <si>
    <t>Arkansas | Farm six</t>
  </si>
  <si>
    <t>Arkansas | Farm seven</t>
  </si>
  <si>
    <t>Arkansas | Farm eight</t>
  </si>
  <si>
    <t>Arkansas | Farm nine</t>
  </si>
  <si>
    <t>Arkansas | Farm ten</t>
  </si>
  <si>
    <t>Arkansas | Farm eleven</t>
  </si>
  <si>
    <t>Arkansas | Farm twelve</t>
  </si>
  <si>
    <t>Arkansas | Farm thirteen</t>
  </si>
  <si>
    <t>Arkansas | Farm fourteen</t>
  </si>
  <si>
    <t>California | Farm one</t>
  </si>
  <si>
    <t>California | Farm two</t>
  </si>
  <si>
    <t>California | Farm three</t>
  </si>
  <si>
    <t>California | Farm four</t>
  </si>
  <si>
    <t>California | Farm five</t>
  </si>
  <si>
    <t>California | Farm six</t>
  </si>
  <si>
    <t>California | Farm seven</t>
  </si>
  <si>
    <t>California | Farm eight</t>
  </si>
  <si>
    <t>California | Farm nine</t>
  </si>
  <si>
    <t>California | Farm ten</t>
  </si>
  <si>
    <t>California | Farm eleven</t>
  </si>
  <si>
    <t>California | Farm twelve</t>
  </si>
  <si>
    <t>California | Farm thirteen</t>
  </si>
  <si>
    <t>California | Farm fourteen</t>
  </si>
  <si>
    <t>California | Farm fifteen</t>
  </si>
  <si>
    <t>California | Farm sixteen</t>
  </si>
  <si>
    <t>California | Farm seventeen</t>
  </si>
  <si>
    <t>Nebraska | Farm one</t>
  </si>
  <si>
    <t>Nebraska | Farm two</t>
  </si>
  <si>
    <t>Nebraska | Farm three</t>
  </si>
  <si>
    <t>Nebraska | Farm four</t>
  </si>
  <si>
    <t>Nebraska | Farm five</t>
  </si>
  <si>
    <t>Nebraska | Farm six</t>
  </si>
  <si>
    <t>Nebraska | Farm seven</t>
  </si>
  <si>
    <t>Nebraska | Farm eight</t>
  </si>
  <si>
    <t>Nebraska | Farm nine</t>
  </si>
  <si>
    <t>Nebraska | Farm ten</t>
  </si>
  <si>
    <t>Nebraska | Farm eleven</t>
  </si>
  <si>
    <t>Nebraska | Farm twelve</t>
  </si>
  <si>
    <t>Nebraska | Farm thirteen</t>
  </si>
  <si>
    <t>Nebraska | Farm fourteen</t>
  </si>
  <si>
    <t>Nebraska | Farm fifteen</t>
  </si>
  <si>
    <t>Nebraska | Farm sixteen</t>
  </si>
  <si>
    <t>Nebraska | Farm seventeen</t>
  </si>
  <si>
    <t>Nebraska | Farm eighteen</t>
  </si>
  <si>
    <t>Nebraska | Farm nineteen</t>
  </si>
  <si>
    <t>Nebraska | Farm twenty</t>
  </si>
  <si>
    <t>6 years</t>
  </si>
  <si>
    <t>Nebraska | Farm twenty one</t>
  </si>
  <si>
    <t>Nebraska | Farm twenty two</t>
  </si>
  <si>
    <t>Nebraska | Farm twenty three</t>
  </si>
  <si>
    <t>Nebraska | Farm twenty four</t>
  </si>
  <si>
    <t>Nebraska | Farm twenty five</t>
  </si>
  <si>
    <t>Nebraska | Farm twenty six</t>
  </si>
  <si>
    <t>Nebraska | Farm twenty seven</t>
  </si>
  <si>
    <t>Nebraska | Farm twenty eight</t>
  </si>
  <si>
    <t>Nebraska | Farm twenty nine</t>
  </si>
  <si>
    <t>Nebraska | Farm thirty</t>
  </si>
  <si>
    <t>South Dakota | Farm one</t>
  </si>
  <si>
    <t>Alabama | Farm one</t>
  </si>
  <si>
    <t>Schedule III-Real Estate and Accumulated Depreciation - FP Land LLC - Real Estate and Accumulated Depreciation (Details) - USD ($) $ in Thousands</t>
  </si>
  <si>
    <t>Real estate:</t>
  </si>
  <si>
    <t>Additions during period</t>
  </si>
  <si>
    <t>Additions through construction of improvements</t>
  </si>
  <si>
    <t>Dispositions of improvements</t>
  </si>
  <si>
    <t>Acquisitions through asset acquisitions / business combinations</t>
  </si>
  <si>
    <t>Accumulated depreciation:</t>
  </si>
  <si>
    <t>Additions charged to costs and expenses</t>
  </si>
  <si>
    <t>Real Estate and Accumulated Depreciation balance per consolidated balance sheet</t>
  </si>
  <si>
    <t>Real Estate balance per schedule</t>
  </si>
  <si>
    <t>Other non-real estate</t>
  </si>
  <si>
    <t>Balance per consolidated balance sheet</t>
  </si>
  <si>
    <t>Accumulated depreciation per schedul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_);(#,##0.0)" numFmtId="167"/>
    <numFmt formatCode="_(&quot;$ &quot;#,##0.0_);_(&quot;$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289236790</v>
      </c>
    </row>
    <row r="15" spans="1:4">
      <c r="A15" s="4" t="s">
        <v>26</v>
      </c>
      <c r="C15" s="6" t="n">
        <v>31899291</v>
      </c>
    </row>
    <row r="16" spans="1:4">
      <c r="A16" s="4" t="s">
        <v>27</v>
      </c>
      <c r="B16" s="4" t="s">
        <v>28</v>
      </c>
    </row>
    <row r="17" spans="1:4">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1</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5" t="n">
        <v>957516</v>
      </c>
      <c r="C3" s="5" t="n">
        <v>947899</v>
      </c>
    </row>
    <row r="4" spans="1:3">
      <c r="A4" s="4" t="s">
        <v>35</v>
      </c>
      <c r="B4" s="6" t="n">
        <v>12184</v>
      </c>
      <c r="C4" s="6" t="n">
        <v>11463</v>
      </c>
    </row>
    <row r="5" spans="1:3">
      <c r="A5" s="4" t="s">
        <v>36</v>
      </c>
      <c r="B5" s="6" t="n">
        <v>11473</v>
      </c>
      <c r="C5" s="6" t="n">
        <v>12107</v>
      </c>
    </row>
    <row r="6" spans="1:3">
      <c r="A6" s="4" t="s">
        <v>37</v>
      </c>
      <c r="B6" s="6" t="n">
        <v>53458</v>
      </c>
      <c r="C6" s="6" t="n">
        <v>51678</v>
      </c>
    </row>
    <row r="7" spans="1:3">
      <c r="A7" s="4" t="s">
        <v>38</v>
      </c>
      <c r="B7" s="6" t="n">
        <v>12271</v>
      </c>
      <c r="C7" s="6" t="n">
        <v>9964</v>
      </c>
    </row>
    <row r="8" spans="1:3">
      <c r="A8" s="4" t="s">
        <v>39</v>
      </c>
      <c r="B8" s="6" t="n">
        <v>52989</v>
      </c>
      <c r="C8" s="6" t="n">
        <v>52870</v>
      </c>
    </row>
    <row r="9" spans="1:3">
      <c r="A9" s="4" t="s">
        <v>40</v>
      </c>
      <c r="B9" s="6" t="n">
        <v>8196</v>
      </c>
      <c r="C9" s="6" t="n">
        <v>8245</v>
      </c>
    </row>
    <row r="10" spans="1:3">
      <c r="A10" s="4" t="s">
        <v>41</v>
      </c>
      <c r="B10" s="6" t="n">
        <v>10262</v>
      </c>
      <c r="C10" s="6" t="n">
        <v>8137</v>
      </c>
    </row>
    <row r="11" spans="1:3">
      <c r="A11" s="4" t="s">
        <v>42</v>
      </c>
      <c r="B11" s="6" t="n">
        <v>1118349</v>
      </c>
      <c r="C11" s="6" t="n">
        <v>1102363</v>
      </c>
    </row>
    <row r="12" spans="1:3">
      <c r="A12" s="4" t="s">
        <v>43</v>
      </c>
      <c r="B12" s="6" t="n">
        <v>-18202</v>
      </c>
      <c r="C12" s="6" t="n">
        <v>-10285</v>
      </c>
    </row>
    <row r="13" spans="1:3">
      <c r="A13" s="4" t="s">
        <v>44</v>
      </c>
      <c r="B13" s="6" t="n">
        <v>1100147</v>
      </c>
      <c r="C13" s="6" t="n">
        <v>1092078</v>
      </c>
    </row>
    <row r="14" spans="1:3">
      <c r="A14" s="4" t="s">
        <v>45</v>
      </c>
      <c r="C14" s="6" t="n">
        <v>239</v>
      </c>
    </row>
    <row r="15" spans="1:3">
      <c r="A15" s="4" t="s">
        <v>46</v>
      </c>
      <c r="B15" s="6" t="n">
        <v>16891</v>
      </c>
      <c r="C15" s="6" t="n">
        <v>53536</v>
      </c>
    </row>
    <row r="16" spans="1:3">
      <c r="A16" s="4" t="s">
        <v>47</v>
      </c>
      <c r="B16" s="6" t="n">
        <v>11877</v>
      </c>
      <c r="C16" s="6" t="n">
        <v>9760</v>
      </c>
    </row>
    <row r="17" spans="1:3">
      <c r="A17" s="4" t="s">
        <v>48</v>
      </c>
      <c r="B17" s="6" t="n">
        <v>218</v>
      </c>
      <c r="C17" s="6" t="n">
        <v>292</v>
      </c>
    </row>
    <row r="18" spans="1:3">
      <c r="A18" s="4" t="s">
        <v>49</v>
      </c>
      <c r="B18" s="6" t="n">
        <v>261</v>
      </c>
      <c r="C18" s="6" t="n">
        <v>348</v>
      </c>
    </row>
    <row r="19" spans="1:3">
      <c r="A19" s="4" t="s">
        <v>50</v>
      </c>
      <c r="B19" s="6" t="n">
        <v>6136</v>
      </c>
      <c r="C19" s="6" t="n">
        <v>6650</v>
      </c>
    </row>
    <row r="20" spans="1:3">
      <c r="A20" s="4" t="s">
        <v>51</v>
      </c>
      <c r="B20" s="6" t="n">
        <v>341</v>
      </c>
      <c r="C20" s="6" t="n">
        <v>126</v>
      </c>
    </row>
    <row r="21" spans="1:3">
      <c r="A21" s="4" t="s">
        <v>52</v>
      </c>
      <c r="B21" s="6" t="n">
        <v>3638</v>
      </c>
      <c r="C21" s="6" t="n">
        <v>3057</v>
      </c>
    </row>
    <row r="22" spans="1:3">
      <c r="A22" s="4" t="s">
        <v>53</v>
      </c>
      <c r="B22" s="6" t="n">
        <v>1139509</v>
      </c>
      <c r="C22" s="6" t="n">
        <v>1166086</v>
      </c>
    </row>
    <row r="23" spans="1:3">
      <c r="A23" s="3" t="s">
        <v>54</v>
      </c>
    </row>
    <row r="24" spans="1:3">
      <c r="A24" s="4" t="s">
        <v>55</v>
      </c>
      <c r="B24" s="6" t="n">
        <v>523641</v>
      </c>
      <c r="C24" s="6" t="n">
        <v>514071</v>
      </c>
    </row>
    <row r="25" spans="1:3">
      <c r="A25" s="4" t="s">
        <v>56</v>
      </c>
      <c r="B25" s="6" t="n">
        <v>1681</v>
      </c>
      <c r="C25" s="6" t="n">
        <v>4847</v>
      </c>
    </row>
    <row r="26" spans="1:3">
      <c r="A26" s="4" t="s">
        <v>57</v>
      </c>
      <c r="B26" s="6" t="n">
        <v>865</v>
      </c>
    </row>
    <row r="27" spans="1:3">
      <c r="A27" s="4" t="s">
        <v>58</v>
      </c>
      <c r="B27" s="6" t="n">
        <v>4296</v>
      </c>
      <c r="C27" s="6" t="n">
        <v>3193</v>
      </c>
    </row>
    <row r="28" spans="1:3">
      <c r="A28" s="4" t="s">
        <v>59</v>
      </c>
      <c r="B28" s="6" t="n">
        <v>1666</v>
      </c>
      <c r="C28" s="6" t="n">
        <v>1584</v>
      </c>
    </row>
    <row r="29" spans="1:3">
      <c r="A29" s="4" t="s">
        <v>60</v>
      </c>
      <c r="B29" s="6" t="n">
        <v>238</v>
      </c>
      <c r="C29" s="6" t="n">
        <v>3907</v>
      </c>
    </row>
    <row r="30" spans="1:3">
      <c r="A30" s="4" t="s">
        <v>61</v>
      </c>
      <c r="B30" s="6" t="n">
        <v>3581</v>
      </c>
      <c r="C30" s="6" t="n">
        <v>2800</v>
      </c>
    </row>
    <row r="31" spans="1:3">
      <c r="A31" s="4" t="s">
        <v>62</v>
      </c>
      <c r="B31" s="6" t="n">
        <v>535968</v>
      </c>
      <c r="C31" s="6" t="n">
        <v>530402</v>
      </c>
    </row>
    <row r="32" spans="1:3">
      <c r="A32" s="4" t="s">
        <v>63</v>
      </c>
      <c r="B32" s="4" t="s">
        <v>64</v>
      </c>
      <c r="C32" s="4" t="s">
        <v>64</v>
      </c>
    </row>
    <row r="33" spans="1:3">
      <c r="A33" s="4" t="s">
        <v>65</v>
      </c>
      <c r="B33" s="6" t="n">
        <v>143758</v>
      </c>
      <c r="C33" s="6" t="n">
        <v>144223</v>
      </c>
    </row>
    <row r="34" spans="1:3">
      <c r="A34" s="4" t="s">
        <v>66</v>
      </c>
      <c r="B34" s="6" t="n">
        <v>120510</v>
      </c>
      <c r="C34" s="6" t="n">
        <v>120510</v>
      </c>
    </row>
    <row r="35" spans="1:3">
      <c r="A35" s="3" t="s">
        <v>67</v>
      </c>
    </row>
    <row r="36" spans="1:3">
      <c r="A36" s="4" t="s">
        <v>68</v>
      </c>
      <c r="B36" s="6" t="n">
        <v>300</v>
      </c>
      <c r="C36" s="6" t="n">
        <v>329</v>
      </c>
    </row>
    <row r="37" spans="1:3">
      <c r="A37" s="4" t="s">
        <v>69</v>
      </c>
      <c r="B37" s="6" t="n">
        <v>332996</v>
      </c>
      <c r="C37" s="6" t="n">
        <v>350147</v>
      </c>
    </row>
    <row r="38" spans="1:3">
      <c r="A38" s="4" t="s">
        <v>70</v>
      </c>
      <c r="B38" s="6" t="n">
        <v>4852</v>
      </c>
      <c r="C38" s="6" t="n">
        <v>5161</v>
      </c>
    </row>
    <row r="39" spans="1:3">
      <c r="A39" s="4" t="s">
        <v>71</v>
      </c>
      <c r="B39" s="6" t="n">
        <v>-42695</v>
      </c>
      <c r="C39" s="6" t="n">
        <v>-31199</v>
      </c>
    </row>
    <row r="40" spans="1:3">
      <c r="A40" s="4" t="s">
        <v>72</v>
      </c>
      <c r="B40" s="6" t="n">
        <v>-865</v>
      </c>
    </row>
    <row r="41" spans="1:3">
      <c r="A41" s="4" t="s">
        <v>73</v>
      </c>
      <c r="B41" s="6" t="n">
        <v>44685</v>
      </c>
      <c r="C41" s="6" t="n">
        <v>46513</v>
      </c>
    </row>
    <row r="42" spans="1:3">
      <c r="A42" s="4" t="s">
        <v>74</v>
      </c>
      <c r="B42" s="6" t="n">
        <v>339273</v>
      </c>
      <c r="C42" s="6" t="n">
        <v>370951</v>
      </c>
    </row>
    <row r="43" spans="1:3">
      <c r="A43" s="4" t="s">
        <v>75</v>
      </c>
      <c r="B43" s="5" t="n">
        <v>1139509</v>
      </c>
      <c r="C43" s="5" t="n">
        <v>11660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3" t="s">
        <v>22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35</v>
      </c>
      <c r="B9" s="4" t="s">
        <v>268</v>
      </c>
    </row>
    <row r="10" spans="1:2">
      <c r="A10" s="4" t="s">
        <v>269</v>
      </c>
      <c r="B10" s="4" t="s">
        <v>270</v>
      </c>
    </row>
    <row r="11" spans="1:2">
      <c r="A11" s="4" t="s">
        <v>46</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51</v>
      </c>
      <c r="B17" s="4" t="s">
        <v>282</v>
      </c>
    </row>
    <row r="18" spans="1:2">
      <c r="A18" s="4" t="s">
        <v>229</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94</v>
      </c>
      <c r="B24" s="4" t="s">
        <v>295</v>
      </c>
    </row>
    <row r="25" spans="1:2">
      <c r="A25" s="4" t="s">
        <v>296</v>
      </c>
      <c r="B25"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22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8"/>
    <col customWidth="1" max="2" min="2" width="80"/>
  </cols>
  <sheetData>
    <row r="1" spans="1:2">
      <c r="A1" s="1" t="s">
        <v>308</v>
      </c>
      <c r="B1" s="2" t="s">
        <v>1</v>
      </c>
    </row>
    <row r="2" spans="1:2">
      <c r="B2" s="2" t="s">
        <v>2</v>
      </c>
    </row>
    <row r="3" spans="1:2">
      <c r="A3" s="4" t="s">
        <v>309</v>
      </c>
    </row>
    <row r="4" spans="1:2">
      <c r="A4" s="3" t="s">
        <v>231</v>
      </c>
    </row>
    <row r="5" spans="1:2">
      <c r="A5" s="4" t="s">
        <v>310</v>
      </c>
      <c r="B5" s="4" t="s">
        <v>311</v>
      </c>
    </row>
    <row r="6" spans="1:2">
      <c r="A6" s="4" t="s">
        <v>312</v>
      </c>
    </row>
    <row r="7" spans="1:2">
      <c r="A7" s="3" t="s">
        <v>231</v>
      </c>
    </row>
    <row r="8" spans="1:2">
      <c r="A8" s="4" t="s">
        <v>310</v>
      </c>
      <c r="B8"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4</v>
      </c>
      <c r="B1" s="2" t="s">
        <v>1</v>
      </c>
    </row>
    <row r="2" spans="1:2">
      <c r="B2" s="2" t="s">
        <v>2</v>
      </c>
    </row>
    <row r="3" spans="1:2">
      <c r="A3" s="3" t="s">
        <v>235</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37</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4</v>
      </c>
      <c r="B1" s="2" t="s">
        <v>1</v>
      </c>
    </row>
    <row r="2" spans="1:2">
      <c r="B2" s="2" t="s">
        <v>2</v>
      </c>
    </row>
    <row r="3" spans="1:2">
      <c r="A3" s="3" t="s">
        <v>23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9</v>
      </c>
      <c r="B1" s="2" t="s">
        <v>1</v>
      </c>
    </row>
    <row r="2" spans="1:2">
      <c r="B2" s="2" t="s">
        <v>2</v>
      </c>
    </row>
    <row r="3" spans="1:2">
      <c r="A3" s="3" t="s">
        <v>242</v>
      </c>
    </row>
    <row r="4" spans="1:2">
      <c r="A4" s="4" t="s">
        <v>330</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5</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6</v>
      </c>
      <c r="B1" s="2" t="s">
        <v>2</v>
      </c>
      <c r="C1" s="2" t="s">
        <v>32</v>
      </c>
    </row>
    <row r="2" spans="1:3">
      <c r="A2" s="3" t="s">
        <v>77</v>
      </c>
    </row>
    <row r="3" spans="1:3">
      <c r="A3" s="4" t="s">
        <v>78</v>
      </c>
      <c r="B3" s="7" t="n">
        <v>0.01</v>
      </c>
      <c r="C3" s="7" t="n">
        <v>0.01</v>
      </c>
    </row>
    <row r="4" spans="1:3">
      <c r="A4" s="4" t="s">
        <v>79</v>
      </c>
      <c r="B4" s="6" t="n">
        <v>100000000</v>
      </c>
      <c r="C4" s="6" t="n">
        <v>100000000</v>
      </c>
    </row>
    <row r="5" spans="1:3">
      <c r="A5" s="4" t="s">
        <v>80</v>
      </c>
      <c r="B5" s="6" t="n">
        <v>6013587</v>
      </c>
      <c r="C5" s="6" t="n">
        <v>6037500</v>
      </c>
    </row>
    <row r="6" spans="1:3">
      <c r="A6" s="4" t="s">
        <v>81</v>
      </c>
      <c r="B6" s="6" t="n">
        <v>6013587</v>
      </c>
      <c r="C6" s="6" t="n">
        <v>6037500</v>
      </c>
    </row>
    <row r="7" spans="1:3">
      <c r="A7" s="4" t="s">
        <v>82</v>
      </c>
      <c r="B7" s="7" t="n">
        <v>0.01</v>
      </c>
      <c r="C7" s="7" t="n">
        <v>0.01</v>
      </c>
    </row>
    <row r="8" spans="1:3">
      <c r="A8" s="4" t="s">
        <v>83</v>
      </c>
      <c r="B8" s="6" t="n">
        <v>500000000</v>
      </c>
      <c r="C8" s="6" t="n">
        <v>500000000</v>
      </c>
    </row>
    <row r="9" spans="1:3">
      <c r="A9" s="4" t="s">
        <v>84</v>
      </c>
      <c r="B9" s="6" t="n">
        <v>30594592</v>
      </c>
      <c r="C9" s="6" t="n">
        <v>33334849</v>
      </c>
    </row>
    <row r="10" spans="1:3">
      <c r="A10" s="4" t="s">
        <v>85</v>
      </c>
      <c r="B10" s="6" t="n">
        <v>30594592</v>
      </c>
      <c r="C10" s="6" t="n">
        <v>333348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247</v>
      </c>
    </row>
    <row r="4" spans="1:2">
      <c r="A4" s="4" t="s">
        <v>344</v>
      </c>
      <c r="B4"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52</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31"/>
    <col customWidth="1" max="6" min="6" width="21"/>
  </cols>
  <sheetData>
    <row r="1" spans="1:6">
      <c r="A1" s="1" t="s">
        <v>353</v>
      </c>
      <c r="B1" s="2" t="s">
        <v>354</v>
      </c>
      <c r="C1" s="2" t="s">
        <v>355</v>
      </c>
      <c r="D1" s="2" t="s">
        <v>356</v>
      </c>
      <c r="E1" s="2" t="s">
        <v>357</v>
      </c>
      <c r="F1" s="2" t="s">
        <v>167</v>
      </c>
    </row>
    <row r="2" spans="1:6">
      <c r="A2" s="3" t="s">
        <v>227</v>
      </c>
    </row>
    <row r="3" spans="1:6">
      <c r="A3" s="4" t="s">
        <v>358</v>
      </c>
      <c r="D3" s="6" t="n">
        <v>162000</v>
      </c>
    </row>
    <row r="4" spans="1:6">
      <c r="A4" s="4" t="s">
        <v>359</v>
      </c>
      <c r="D4" s="7" t="n">
        <v>0.01</v>
      </c>
      <c r="E4" s="7" t="n">
        <v>0.01</v>
      </c>
    </row>
    <row r="5" spans="1:6">
      <c r="A5" s="4" t="s">
        <v>360</v>
      </c>
      <c r="E5" s="5" t="n">
        <v>75000</v>
      </c>
    </row>
    <row r="6" spans="1:6">
      <c r="A6" s="4" t="s">
        <v>361</v>
      </c>
      <c r="D6" s="5" t="n">
        <v>51185</v>
      </c>
      <c r="E6" s="6" t="n">
        <v>42956</v>
      </c>
      <c r="F6" s="5" t="n">
        <v>29668</v>
      </c>
    </row>
    <row r="7" spans="1:6">
      <c r="A7" s="4" t="s">
        <v>70</v>
      </c>
      <c r="D7" s="6" t="n">
        <v>4852</v>
      </c>
      <c r="E7" s="6" t="n">
        <v>5161</v>
      </c>
    </row>
    <row r="8" spans="1:6">
      <c r="A8" s="4" t="s">
        <v>50</v>
      </c>
      <c r="D8" s="5" t="n">
        <v>6136</v>
      </c>
      <c r="E8" s="6" t="n">
        <v>6650</v>
      </c>
    </row>
    <row r="9" spans="1:6">
      <c r="A9" s="4" t="s">
        <v>362</v>
      </c>
      <c r="D9" s="6" t="n">
        <v>2</v>
      </c>
    </row>
    <row r="10" spans="1:6">
      <c r="A10" s="3" t="s">
        <v>363</v>
      </c>
    </row>
    <row r="11" spans="1:6">
      <c r="A11" s="4" t="s">
        <v>364</v>
      </c>
      <c r="D11" s="5" t="n">
        <v>0</v>
      </c>
    </row>
    <row r="12" spans="1:6">
      <c r="A12" s="4" t="s">
        <v>365</v>
      </c>
      <c r="D12" s="6" t="n">
        <v>1300</v>
      </c>
      <c r="E12" s="6" t="n">
        <v>1400</v>
      </c>
    </row>
    <row r="13" spans="1:6">
      <c r="A13" s="4" t="s">
        <v>366</v>
      </c>
      <c r="D13" s="5" t="n">
        <v>1000</v>
      </c>
      <c r="E13" s="5" t="n">
        <v>600</v>
      </c>
    </row>
    <row r="14" spans="1:6">
      <c r="A14" s="4" t="s">
        <v>367</v>
      </c>
    </row>
    <row r="15" spans="1:6">
      <c r="A15" s="3" t="s">
        <v>227</v>
      </c>
    </row>
    <row r="16" spans="1:6">
      <c r="A16" s="4" t="s">
        <v>368</v>
      </c>
      <c r="D16" s="4" t="s">
        <v>369</v>
      </c>
    </row>
    <row r="17" spans="1:6">
      <c r="A17" s="4" t="s">
        <v>370</v>
      </c>
    </row>
    <row r="18" spans="1:6">
      <c r="A18" s="3" t="s">
        <v>227</v>
      </c>
    </row>
    <row r="19" spans="1:6">
      <c r="A19" s="4" t="s">
        <v>359</v>
      </c>
      <c r="C19" s="7" t="n">
        <v>0.01</v>
      </c>
    </row>
    <row r="20" spans="1:6">
      <c r="A20" s="4" t="s">
        <v>371</v>
      </c>
      <c r="C20" s="7" t="n">
        <v>11.41</v>
      </c>
    </row>
    <row r="21" spans="1:6">
      <c r="A21" s="4" t="s">
        <v>372</v>
      </c>
      <c r="C21" s="6" t="n">
        <v>14763604</v>
      </c>
    </row>
    <row r="22" spans="1:6">
      <c r="A22" s="4" t="s">
        <v>373</v>
      </c>
      <c r="C22" s="5" t="n">
        <v>171100</v>
      </c>
    </row>
    <row r="23" spans="1:6">
      <c r="A23" s="4" t="s">
        <v>360</v>
      </c>
      <c r="D23" s="5" t="n">
        <v>75000</v>
      </c>
    </row>
    <row r="24" spans="1:6">
      <c r="A24" s="4" t="s">
        <v>374</v>
      </c>
    </row>
    <row r="25" spans="1:6">
      <c r="A25" s="3" t="s">
        <v>227</v>
      </c>
    </row>
    <row r="26" spans="1:6">
      <c r="A26" s="4" t="s">
        <v>372</v>
      </c>
      <c r="C26" s="6" t="n">
        <v>17373</v>
      </c>
    </row>
    <row r="27" spans="1:6">
      <c r="A27" s="4" t="s">
        <v>375</v>
      </c>
    </row>
    <row r="28" spans="1:6">
      <c r="A28" s="3" t="s">
        <v>227</v>
      </c>
    </row>
    <row r="29" spans="1:6">
      <c r="A29" s="4" t="s">
        <v>371</v>
      </c>
      <c r="C29" s="9" t="n">
        <v>0.7417</v>
      </c>
    </row>
    <row r="30" spans="1:6">
      <c r="A30" s="4" t="s">
        <v>372</v>
      </c>
      <c r="C30" s="6" t="n">
        <v>218535</v>
      </c>
    </row>
    <row r="31" spans="1:6">
      <c r="A31" s="4" t="s">
        <v>376</v>
      </c>
    </row>
    <row r="32" spans="1:6">
      <c r="A32" s="3" t="s">
        <v>227</v>
      </c>
    </row>
    <row r="33" spans="1:6">
      <c r="A33" s="4" t="s">
        <v>358</v>
      </c>
      <c r="D33" s="6" t="n">
        <v>625</v>
      </c>
    </row>
    <row r="34" spans="1:6">
      <c r="A34" s="4" t="s">
        <v>377</v>
      </c>
    </row>
    <row r="35" spans="1:6">
      <c r="A35" s="3" t="s">
        <v>227</v>
      </c>
    </row>
    <row r="36" spans="1:6">
      <c r="A36" s="4" t="s">
        <v>368</v>
      </c>
      <c r="D36" s="4" t="s">
        <v>369</v>
      </c>
    </row>
    <row r="37" spans="1:6">
      <c r="A37" s="4" t="s">
        <v>378</v>
      </c>
    </row>
    <row r="38" spans="1:6">
      <c r="A38" s="3" t="s">
        <v>227</v>
      </c>
    </row>
    <row r="39" spans="1:6">
      <c r="A39" s="4" t="s">
        <v>379</v>
      </c>
      <c r="B39" s="6" t="n">
        <v>6037500</v>
      </c>
    </row>
    <row r="40" spans="1:6">
      <c r="A40" s="4" t="s">
        <v>380</v>
      </c>
      <c r="B40" s="4" t="s">
        <v>381</v>
      </c>
    </row>
    <row r="41" spans="1:6">
      <c r="A41" s="4" t="s">
        <v>382</v>
      </c>
      <c r="B41" s="7" t="n">
        <v>0.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383</v>
      </c>
      <c r="B1" s="2" t="s">
        <v>1</v>
      </c>
    </row>
    <row r="2" spans="1:2">
      <c r="B2" s="2" t="s">
        <v>2</v>
      </c>
    </row>
    <row r="3" spans="1:2">
      <c r="A3" s="4" t="s">
        <v>384</v>
      </c>
    </row>
    <row r="4" spans="1:2">
      <c r="A4" s="3" t="s">
        <v>235</v>
      </c>
    </row>
    <row r="5" spans="1:2">
      <c r="A5" s="4" t="s">
        <v>385</v>
      </c>
      <c r="B5" s="4" t="s">
        <v>386</v>
      </c>
    </row>
    <row r="6" spans="1:2">
      <c r="A6" s="4" t="s">
        <v>387</v>
      </c>
    </row>
    <row r="7" spans="1:2">
      <c r="A7" s="3" t="s">
        <v>235</v>
      </c>
    </row>
    <row r="8" spans="1:2">
      <c r="A8" s="4" t="s">
        <v>385</v>
      </c>
      <c r="B8" s="4" t="s">
        <v>388</v>
      </c>
    </row>
    <row r="9" spans="1:2">
      <c r="A9" s="4" t="s">
        <v>389</v>
      </c>
    </row>
    <row r="10" spans="1:2">
      <c r="A10" s="3" t="s">
        <v>235</v>
      </c>
    </row>
    <row r="11" spans="1:2">
      <c r="A11" s="4" t="s">
        <v>385</v>
      </c>
      <c r="B11" s="4" t="s">
        <v>390</v>
      </c>
    </row>
    <row r="12" spans="1:2">
      <c r="A12" s="4" t="s">
        <v>391</v>
      </c>
    </row>
    <row r="13" spans="1:2">
      <c r="A13" s="3" t="s">
        <v>235</v>
      </c>
    </row>
    <row r="14" spans="1:2">
      <c r="A14" s="4" t="s">
        <v>385</v>
      </c>
      <c r="B14" s="4" t="s">
        <v>388</v>
      </c>
    </row>
    <row r="15" spans="1:2">
      <c r="A15" s="4" t="s">
        <v>392</v>
      </c>
    </row>
    <row r="16" spans="1:2">
      <c r="A16" s="3" t="s">
        <v>235</v>
      </c>
    </row>
    <row r="17" spans="1:2">
      <c r="A17" s="4" t="s">
        <v>385</v>
      </c>
      <c r="B17" s="4" t="s">
        <v>393</v>
      </c>
    </row>
    <row r="18" spans="1:2">
      <c r="A18" s="4" t="s">
        <v>394</v>
      </c>
    </row>
    <row r="19" spans="1:2">
      <c r="A19" s="3" t="s">
        <v>235</v>
      </c>
    </row>
    <row r="20" spans="1:2">
      <c r="A20" s="4" t="s">
        <v>385</v>
      </c>
      <c r="B20" s="4" t="s">
        <v>395</v>
      </c>
    </row>
    <row r="21" spans="1:2">
      <c r="A21" s="4" t="s">
        <v>396</v>
      </c>
    </row>
    <row r="22" spans="1:2">
      <c r="A22" s="3" t="s">
        <v>235</v>
      </c>
    </row>
    <row r="23" spans="1:2">
      <c r="A23" s="4" t="s">
        <v>385</v>
      </c>
      <c r="B23" s="4" t="s">
        <v>397</v>
      </c>
    </row>
    <row r="24" spans="1:2">
      <c r="A24" s="4" t="s">
        <v>398</v>
      </c>
    </row>
    <row r="25" spans="1:2">
      <c r="A25" s="3" t="s">
        <v>235</v>
      </c>
    </row>
    <row r="26" spans="1:2">
      <c r="A26" s="4" t="s">
        <v>385</v>
      </c>
      <c r="B26" s="4" t="s">
        <v>399</v>
      </c>
    </row>
    <row r="27" spans="1:2">
      <c r="A27" s="4" t="s">
        <v>400</v>
      </c>
    </row>
    <row r="28" spans="1:2">
      <c r="A28" s="3" t="s">
        <v>235</v>
      </c>
    </row>
    <row r="29" spans="1:2">
      <c r="A29" s="4" t="s">
        <v>385</v>
      </c>
      <c r="B29" s="4" t="s">
        <v>401</v>
      </c>
    </row>
    <row r="30" spans="1:2">
      <c r="A30" s="4" t="s">
        <v>402</v>
      </c>
    </row>
    <row r="31" spans="1:2">
      <c r="A31" s="3" t="s">
        <v>235</v>
      </c>
    </row>
    <row r="32" spans="1:2">
      <c r="A32" s="4" t="s">
        <v>385</v>
      </c>
      <c r="B32" s="4" t="s">
        <v>388</v>
      </c>
    </row>
    <row r="33" spans="1:2">
      <c r="A33" s="4" t="s">
        <v>403</v>
      </c>
    </row>
    <row r="34" spans="1:2">
      <c r="A34" s="3" t="s">
        <v>235</v>
      </c>
    </row>
    <row r="35" spans="1:2">
      <c r="A35" s="4" t="s">
        <v>385</v>
      </c>
      <c r="B35" s="4" t="s">
        <v>404</v>
      </c>
    </row>
    <row r="36" spans="1:2">
      <c r="A36" s="4" t="s">
        <v>405</v>
      </c>
    </row>
    <row r="37" spans="1:2">
      <c r="A37" s="3" t="s">
        <v>235</v>
      </c>
    </row>
    <row r="38" spans="1:2">
      <c r="A38" s="4" t="s">
        <v>385</v>
      </c>
      <c r="B38"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s>
  <sheetData>
    <row r="1" spans="1:4">
      <c r="A1" s="1" t="s">
        <v>406</v>
      </c>
      <c r="B1" s="2" t="s">
        <v>1</v>
      </c>
    </row>
    <row r="2" spans="1:4">
      <c r="B2" s="2" t="s">
        <v>407</v>
      </c>
      <c r="C2" s="2" t="s">
        <v>408</v>
      </c>
      <c r="D2" s="2" t="s">
        <v>167</v>
      </c>
    </row>
    <row r="3" spans="1:4">
      <c r="A3" s="3" t="s">
        <v>409</v>
      </c>
    </row>
    <row r="4" spans="1:4">
      <c r="A4" s="4" t="s">
        <v>410</v>
      </c>
      <c r="B4" s="5" t="n">
        <v>0</v>
      </c>
    </row>
    <row r="5" spans="1:4">
      <c r="A5" s="3" t="s">
        <v>46</v>
      </c>
    </row>
    <row r="6" spans="1:4">
      <c r="A6" s="4" t="s">
        <v>411</v>
      </c>
      <c r="B6" s="6" t="n">
        <v>2</v>
      </c>
      <c r="C6" s="6" t="n">
        <v>2</v>
      </c>
    </row>
    <row r="7" spans="1:4">
      <c r="A7" s="3" t="s">
        <v>412</v>
      </c>
    </row>
    <row r="8" spans="1:4">
      <c r="A8" s="4" t="s">
        <v>413</v>
      </c>
      <c r="B8" s="5" t="n">
        <v>200000</v>
      </c>
      <c r="C8" s="5" t="n">
        <v>1400000</v>
      </c>
    </row>
    <row r="9" spans="1:4">
      <c r="A9" s="4" t="s">
        <v>414</v>
      </c>
      <c r="B9" s="6" t="n">
        <v>0</v>
      </c>
      <c r="C9" s="6" t="n">
        <v>0</v>
      </c>
      <c r="D9" s="5" t="n">
        <v>6209</v>
      </c>
    </row>
    <row r="10" spans="1:4">
      <c r="A10" s="4" t="s">
        <v>415</v>
      </c>
      <c r="B10" s="6" t="n">
        <v>700000</v>
      </c>
      <c r="C10" s="6" t="n">
        <v>600000</v>
      </c>
    </row>
    <row r="11" spans="1:4">
      <c r="A11" s="4" t="s">
        <v>416</v>
      </c>
      <c r="B11" s="6" t="n">
        <v>1000</v>
      </c>
    </row>
    <row r="12" spans="1:4">
      <c r="A12" s="4" t="s">
        <v>417</v>
      </c>
      <c r="B12" s="6" t="n">
        <v>100000</v>
      </c>
      <c r="C12" s="6" t="n">
        <v>500000</v>
      </c>
    </row>
    <row r="13" spans="1:4">
      <c r="A13" s="4" t="s">
        <v>48</v>
      </c>
      <c r="B13" s="6" t="n">
        <v>218000</v>
      </c>
      <c r="C13" s="6" t="n">
        <v>292000</v>
      </c>
    </row>
    <row r="14" spans="1:4">
      <c r="A14" s="3" t="s">
        <v>280</v>
      </c>
    </row>
    <row r="15" spans="1:4">
      <c r="A15" s="4" t="s">
        <v>418</v>
      </c>
      <c r="B15" s="6" t="n">
        <v>200000</v>
      </c>
      <c r="C15" s="6" t="n">
        <v>500000</v>
      </c>
    </row>
    <row r="16" spans="1:4">
      <c r="A16" s="3" t="s">
        <v>51</v>
      </c>
    </row>
    <row r="17" spans="1:4">
      <c r="A17" s="4" t="s">
        <v>419</v>
      </c>
      <c r="B17" s="6" t="n">
        <v>100000</v>
      </c>
      <c r="C17" s="6" t="n">
        <v>126000</v>
      </c>
    </row>
    <row r="18" spans="1:4">
      <c r="A18" s="4" t="s">
        <v>420</v>
      </c>
      <c r="B18" s="6" t="n">
        <v>122000</v>
      </c>
    </row>
    <row r="19" spans="1:4">
      <c r="A19" s="4" t="s">
        <v>421</v>
      </c>
      <c r="B19" s="6" t="n">
        <v>119000</v>
      </c>
    </row>
    <row r="20" spans="1:4">
      <c r="A20" s="4" t="s">
        <v>422</v>
      </c>
      <c r="B20" s="5" t="n">
        <v>341000</v>
      </c>
      <c r="C20" s="6" t="n">
        <v>126000</v>
      </c>
    </row>
    <row r="21" spans="1:4">
      <c r="A21" s="3" t="s">
        <v>229</v>
      </c>
    </row>
    <row r="22" spans="1:4">
      <c r="A22" s="4" t="s">
        <v>423</v>
      </c>
      <c r="B22" s="6" t="n">
        <v>72</v>
      </c>
    </row>
    <row r="23" spans="1:4">
      <c r="A23" s="4" t="s">
        <v>424</v>
      </c>
      <c r="B23" s="6" t="n">
        <v>137</v>
      </c>
    </row>
    <row r="24" spans="1:4">
      <c r="A24" s="4" t="s">
        <v>425</v>
      </c>
      <c r="B24" s="5" t="n">
        <v>13200000</v>
      </c>
      <c r="C24" s="6" t="n">
        <v>9500000</v>
      </c>
      <c r="D24" s="6" t="n">
        <v>1600000</v>
      </c>
    </row>
    <row r="25" spans="1:4">
      <c r="A25" s="3" t="s">
        <v>426</v>
      </c>
    </row>
    <row r="26" spans="1:4">
      <c r="A26" s="4" t="s">
        <v>106</v>
      </c>
      <c r="D26" s="6" t="n">
        <v>11000</v>
      </c>
    </row>
    <row r="27" spans="1:4">
      <c r="A27" s="4" t="s">
        <v>427</v>
      </c>
      <c r="B27" s="6" t="n">
        <v>0</v>
      </c>
      <c r="C27" s="6" t="n">
        <v>0</v>
      </c>
    </row>
    <row r="28" spans="1:4">
      <c r="A28" s="4" t="s">
        <v>428</v>
      </c>
      <c r="B28" s="5" t="n">
        <v>0</v>
      </c>
      <c r="C28" s="6" t="n">
        <v>0</v>
      </c>
    </row>
    <row r="29" spans="1:4">
      <c r="A29" s="4" t="s">
        <v>429</v>
      </c>
      <c r="B29" s="4" t="s">
        <v>404</v>
      </c>
    </row>
    <row r="30" spans="1:4">
      <c r="A30" s="4" t="s">
        <v>430</v>
      </c>
      <c r="B30" s="5" t="n">
        <v>0</v>
      </c>
    </row>
    <row r="31" spans="1:4">
      <c r="A31" s="4" t="s">
        <v>431</v>
      </c>
    </row>
    <row r="32" spans="1:4">
      <c r="A32" s="3" t="s">
        <v>229</v>
      </c>
    </row>
    <row r="33" spans="1:4">
      <c r="A33" s="4" t="s">
        <v>432</v>
      </c>
      <c r="B33" s="4" t="s">
        <v>433</v>
      </c>
    </row>
    <row r="34" spans="1:4">
      <c r="A34" s="4" t="s">
        <v>434</v>
      </c>
    </row>
    <row r="35" spans="1:4">
      <c r="A35" s="3" t="s">
        <v>229</v>
      </c>
    </row>
    <row r="36" spans="1:4">
      <c r="A36" s="4" t="s">
        <v>432</v>
      </c>
      <c r="B36" s="4" t="s">
        <v>435</v>
      </c>
    </row>
    <row r="37" spans="1:4">
      <c r="A37" s="4" t="s">
        <v>436</v>
      </c>
    </row>
    <row r="38" spans="1:4">
      <c r="A38" s="3" t="s">
        <v>412</v>
      </c>
    </row>
    <row r="39" spans="1:4">
      <c r="A39" s="4" t="s">
        <v>437</v>
      </c>
      <c r="B39" s="5" t="n">
        <v>300000</v>
      </c>
      <c r="C39" s="6" t="n">
        <v>300000</v>
      </c>
      <c r="D39" s="6" t="n">
        <v>400000</v>
      </c>
    </row>
    <row r="40" spans="1:4">
      <c r="A40" s="4" t="s">
        <v>376</v>
      </c>
    </row>
    <row r="41" spans="1:4">
      <c r="A41" s="3" t="s">
        <v>426</v>
      </c>
    </row>
    <row r="42" spans="1:4">
      <c r="A42" s="4" t="s">
        <v>438</v>
      </c>
      <c r="B42" s="5" t="n">
        <v>-20000</v>
      </c>
      <c r="C42" s="5" t="n">
        <v>30000</v>
      </c>
      <c r="D42" s="5" t="n">
        <v>30000</v>
      </c>
    </row>
    <row r="43" spans="1:4">
      <c r="A43" s="4" t="s">
        <v>439</v>
      </c>
    </row>
    <row r="44" spans="1:4">
      <c r="A44" s="3" t="s">
        <v>412</v>
      </c>
    </row>
    <row r="45" spans="1:4">
      <c r="A45" s="4" t="s">
        <v>440</v>
      </c>
      <c r="B45" s="6" t="n">
        <v>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41</v>
      </c>
      <c r="B1" s="2" t="s">
        <v>1</v>
      </c>
    </row>
    <row r="2" spans="1:2">
      <c r="B2" s="2" t="s">
        <v>2</v>
      </c>
    </row>
    <row r="3" spans="1:2">
      <c r="A3" s="3" t="s">
        <v>227</v>
      </c>
    </row>
    <row r="4" spans="1:2">
      <c r="A4" s="4" t="s">
        <v>442</v>
      </c>
      <c r="B4" s="4" t="s">
        <v>4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443</v>
      </c>
      <c r="B1" s="2" t="s">
        <v>1</v>
      </c>
    </row>
    <row r="2" spans="1:5">
      <c r="B2" s="2" t="s">
        <v>2</v>
      </c>
      <c r="C2" s="2" t="s">
        <v>32</v>
      </c>
      <c r="D2" s="2" t="s">
        <v>87</v>
      </c>
      <c r="E2" s="2" t="s">
        <v>444</v>
      </c>
    </row>
    <row r="3" spans="1:5">
      <c r="A3" s="3" t="s">
        <v>229</v>
      </c>
    </row>
    <row r="4" spans="1:5">
      <c r="A4" s="4" t="s">
        <v>425</v>
      </c>
      <c r="B4" s="5" t="n">
        <v>13200</v>
      </c>
      <c r="C4" s="5" t="n">
        <v>9500</v>
      </c>
      <c r="D4" s="5" t="n">
        <v>1600</v>
      </c>
    </row>
    <row r="5" spans="1:5">
      <c r="A5" s="4" t="s">
        <v>89</v>
      </c>
      <c r="B5" s="6" t="n">
        <v>51185</v>
      </c>
      <c r="C5" s="6" t="n">
        <v>42956</v>
      </c>
      <c r="D5" s="6" t="n">
        <v>29668</v>
      </c>
    </row>
    <row r="6" spans="1:5">
      <c r="A6" s="3" t="s">
        <v>445</v>
      </c>
    </row>
    <row r="7" spans="1:5">
      <c r="A7" s="4" t="s">
        <v>446</v>
      </c>
      <c r="B7" s="6" t="n">
        <v>37027</v>
      </c>
    </row>
    <row r="8" spans="1:5">
      <c r="A8" s="4" t="s">
        <v>447</v>
      </c>
      <c r="B8" s="6" t="n">
        <v>25012</v>
      </c>
    </row>
    <row r="9" spans="1:5">
      <c r="A9" s="4" t="s">
        <v>448</v>
      </c>
      <c r="B9" s="6" t="n">
        <v>13122</v>
      </c>
    </row>
    <row r="10" spans="1:5">
      <c r="A10" s="4" t="s">
        <v>449</v>
      </c>
      <c r="B10" s="6" t="n">
        <v>2371</v>
      </c>
    </row>
    <row r="11" spans="1:5">
      <c r="A11" s="4" t="s">
        <v>450</v>
      </c>
      <c r="B11" s="6" t="n">
        <v>500</v>
      </c>
    </row>
    <row r="12" spans="1:5">
      <c r="A12" s="4" t="s">
        <v>451</v>
      </c>
      <c r="B12" s="6" t="n">
        <v>3417</v>
      </c>
    </row>
    <row r="13" spans="1:5">
      <c r="A13" s="4" t="s">
        <v>134</v>
      </c>
      <c r="B13" s="6" t="n">
        <v>81449</v>
      </c>
    </row>
    <row r="14" spans="1:5">
      <c r="A14" s="4" t="s">
        <v>452</v>
      </c>
    </row>
    <row r="15" spans="1:5">
      <c r="A15" s="3" t="s">
        <v>229</v>
      </c>
    </row>
    <row r="16" spans="1:5">
      <c r="A16" s="4" t="s">
        <v>89</v>
      </c>
      <c r="C16" s="6" t="n">
        <v>37434</v>
      </c>
      <c r="D16" s="6" t="n">
        <v>12593</v>
      </c>
      <c r="E16" s="5" t="n">
        <v>2609</v>
      </c>
    </row>
    <row r="17" spans="1:5">
      <c r="A17" s="4" t="s">
        <v>453</v>
      </c>
    </row>
    <row r="18" spans="1:5">
      <c r="A18" s="3" t="s">
        <v>229</v>
      </c>
    </row>
    <row r="19" spans="1:5">
      <c r="A19" s="4" t="s">
        <v>89</v>
      </c>
      <c r="B19" s="5" t="n">
        <v>13751</v>
      </c>
      <c r="C19" s="5" t="n">
        <v>30363</v>
      </c>
      <c r="D19" s="5" t="n">
        <v>27059</v>
      </c>
    </row>
    <row r="20" spans="1:5">
      <c r="A20" s="4" t="s">
        <v>431</v>
      </c>
    </row>
    <row r="21" spans="1:5">
      <c r="A21" s="3" t="s">
        <v>229</v>
      </c>
    </row>
    <row r="22" spans="1:5">
      <c r="A22" s="4" t="s">
        <v>454</v>
      </c>
      <c r="B22" s="4" t="s">
        <v>455</v>
      </c>
    </row>
    <row r="23" spans="1:5">
      <c r="A23" s="4" t="s">
        <v>432</v>
      </c>
      <c r="B23" s="4" t="s">
        <v>433</v>
      </c>
    </row>
    <row r="24" spans="1:5">
      <c r="A24" s="4" t="s">
        <v>434</v>
      </c>
    </row>
    <row r="25" spans="1:5">
      <c r="A25" s="3" t="s">
        <v>229</v>
      </c>
    </row>
    <row r="26" spans="1:5">
      <c r="A26" s="4" t="s">
        <v>432</v>
      </c>
      <c r="B26" s="4" t="s">
        <v>435</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56</v>
      </c>
      <c r="B1" s="2" t="s">
        <v>1</v>
      </c>
    </row>
    <row r="2" spans="1:4">
      <c r="B2" s="2" t="s">
        <v>2</v>
      </c>
      <c r="C2" s="2" t="s">
        <v>32</v>
      </c>
      <c r="D2" s="2" t="s">
        <v>87</v>
      </c>
    </row>
    <row r="3" spans="1:4">
      <c r="A3" s="3" t="s">
        <v>231</v>
      </c>
    </row>
    <row r="4" spans="1:4">
      <c r="A4" s="4" t="s">
        <v>89</v>
      </c>
      <c r="B4" s="5" t="n">
        <v>51185</v>
      </c>
      <c r="C4" s="5" t="n">
        <v>42956</v>
      </c>
      <c r="D4" s="5" t="n">
        <v>29668</v>
      </c>
    </row>
    <row r="5" spans="1:4">
      <c r="A5" s="4" t="s">
        <v>457</v>
      </c>
    </row>
    <row r="6" spans="1:4">
      <c r="A6" s="3" t="s">
        <v>231</v>
      </c>
    </row>
    <row r="7" spans="1:4">
      <c r="A7" s="4" t="s">
        <v>458</v>
      </c>
      <c r="B7" s="4" t="s">
        <v>459</v>
      </c>
      <c r="C7" s="4" t="s">
        <v>459</v>
      </c>
      <c r="D7" s="4" t="s">
        <v>459</v>
      </c>
    </row>
    <row r="8" spans="1:4">
      <c r="A8" s="4" t="s">
        <v>460</v>
      </c>
    </row>
    <row r="9" spans="1:4">
      <c r="A9" s="3" t="s">
        <v>231</v>
      </c>
    </row>
    <row r="10" spans="1:4">
      <c r="A10" s="4" t="s">
        <v>458</v>
      </c>
      <c r="B10" s="4" t="s">
        <v>461</v>
      </c>
      <c r="C10" s="4" t="s">
        <v>462</v>
      </c>
    </row>
    <row r="11" spans="1:4">
      <c r="A11" s="4" t="s">
        <v>463</v>
      </c>
    </row>
    <row r="12" spans="1:4">
      <c r="A12" s="3" t="s">
        <v>231</v>
      </c>
    </row>
    <row r="13" spans="1:4">
      <c r="A13" s="4" t="s">
        <v>458</v>
      </c>
      <c r="B13" s="4" t="s">
        <v>464</v>
      </c>
      <c r="C13" s="4" t="s">
        <v>465</v>
      </c>
      <c r="D13" s="4" t="s">
        <v>466</v>
      </c>
    </row>
    <row r="14" spans="1:4">
      <c r="A14" s="4" t="s">
        <v>467</v>
      </c>
    </row>
    <row r="15" spans="1:4">
      <c r="A15" s="3" t="s">
        <v>231</v>
      </c>
    </row>
    <row r="16" spans="1:4">
      <c r="A16" s="4" t="s">
        <v>458</v>
      </c>
      <c r="B16" s="4" t="s">
        <v>468</v>
      </c>
      <c r="C16" s="4" t="s">
        <v>468</v>
      </c>
    </row>
    <row r="17" spans="1:4">
      <c r="A17" s="4" t="s">
        <v>469</v>
      </c>
    </row>
    <row r="18" spans="1:4">
      <c r="A18" s="3" t="s">
        <v>231</v>
      </c>
    </row>
    <row r="19" spans="1:4">
      <c r="A19" s="4" t="s">
        <v>458</v>
      </c>
      <c r="B19" s="4" t="s">
        <v>470</v>
      </c>
      <c r="C19" s="4" t="s">
        <v>471</v>
      </c>
      <c r="D19" s="4" t="s">
        <v>472</v>
      </c>
    </row>
    <row r="20" spans="1:4">
      <c r="A20" s="4" t="s">
        <v>473</v>
      </c>
    </row>
    <row r="21" spans="1:4">
      <c r="A21" s="3" t="s">
        <v>231</v>
      </c>
    </row>
    <row r="22" spans="1:4">
      <c r="A22" s="4" t="s">
        <v>458</v>
      </c>
      <c r="B22" s="4" t="s">
        <v>474</v>
      </c>
      <c r="C22" s="4" t="s">
        <v>474</v>
      </c>
      <c r="D22" s="4" t="s">
        <v>475</v>
      </c>
    </row>
    <row r="23" spans="1:4">
      <c r="A23" s="4" t="s">
        <v>476</v>
      </c>
    </row>
    <row r="24" spans="1:4">
      <c r="A24" s="3" t="s">
        <v>231</v>
      </c>
    </row>
    <row r="25" spans="1:4">
      <c r="A25" s="4" t="s">
        <v>458</v>
      </c>
      <c r="B25" s="4" t="s">
        <v>477</v>
      </c>
      <c r="C25" s="4" t="s">
        <v>477</v>
      </c>
      <c r="D25" s="4" t="s">
        <v>478</v>
      </c>
    </row>
    <row r="26" spans="1:4">
      <c r="A26" s="4" t="s">
        <v>479</v>
      </c>
    </row>
    <row r="27" spans="1:4">
      <c r="A27" s="3" t="s">
        <v>231</v>
      </c>
    </row>
    <row r="28" spans="1:4">
      <c r="A28" s="4" t="s">
        <v>458</v>
      </c>
      <c r="B28" s="4" t="s">
        <v>480</v>
      </c>
      <c r="C28" s="4" t="s">
        <v>481</v>
      </c>
      <c r="D28" s="4" t="s">
        <v>482</v>
      </c>
    </row>
    <row r="29" spans="1:4">
      <c r="A29" s="4" t="s">
        <v>483</v>
      </c>
    </row>
    <row r="30" spans="1:4">
      <c r="A30" s="3" t="s">
        <v>231</v>
      </c>
    </row>
    <row r="31" spans="1:4">
      <c r="A31" s="4" t="s">
        <v>458</v>
      </c>
      <c r="B31" s="4" t="s">
        <v>484</v>
      </c>
      <c r="C31" s="4" t="s">
        <v>484</v>
      </c>
      <c r="D31" s="4" t="s">
        <v>485</v>
      </c>
    </row>
    <row r="32" spans="1:4">
      <c r="A32" s="4" t="s">
        <v>486</v>
      </c>
    </row>
    <row r="33" spans="1:4">
      <c r="A33" s="3" t="s">
        <v>231</v>
      </c>
    </row>
    <row r="34" spans="1:4">
      <c r="A34" s="4" t="s">
        <v>458</v>
      </c>
      <c r="B34" s="4" t="s">
        <v>487</v>
      </c>
      <c r="C34" s="4" t="s">
        <v>488</v>
      </c>
      <c r="D34" s="4" t="s">
        <v>489</v>
      </c>
    </row>
    <row r="35" spans="1:4">
      <c r="A35" s="4" t="s">
        <v>490</v>
      </c>
    </row>
    <row r="36" spans="1:4">
      <c r="A36" s="3" t="s">
        <v>231</v>
      </c>
    </row>
    <row r="37" spans="1:4">
      <c r="A37" s="4" t="s">
        <v>458</v>
      </c>
      <c r="B37" s="4" t="s">
        <v>491</v>
      </c>
      <c r="C37" s="4" t="s">
        <v>491</v>
      </c>
      <c r="D37" s="4" t="s">
        <v>462</v>
      </c>
    </row>
    <row r="38" spans="1:4">
      <c r="A38" s="4" t="s">
        <v>492</v>
      </c>
    </row>
    <row r="39" spans="1:4">
      <c r="A39" s="3" t="s">
        <v>231</v>
      </c>
    </row>
    <row r="40" spans="1:4">
      <c r="A40" s="4" t="s">
        <v>458</v>
      </c>
      <c r="B40" s="4" t="s">
        <v>493</v>
      </c>
      <c r="C40" s="4" t="s">
        <v>494</v>
      </c>
      <c r="D40" s="4" t="s">
        <v>495</v>
      </c>
    </row>
    <row r="41" spans="1:4">
      <c r="A41" s="4" t="s">
        <v>496</v>
      </c>
    </row>
    <row r="42" spans="1:4">
      <c r="A42" s="3" t="s">
        <v>231</v>
      </c>
    </row>
    <row r="43" spans="1:4">
      <c r="A43" s="4" t="s">
        <v>458</v>
      </c>
      <c r="B43" s="4" t="s">
        <v>497</v>
      </c>
      <c r="C43" s="4" t="s">
        <v>498</v>
      </c>
      <c r="D43" s="4" t="s">
        <v>499</v>
      </c>
    </row>
    <row r="44" spans="1:4">
      <c r="A44" s="4" t="s">
        <v>500</v>
      </c>
    </row>
    <row r="45" spans="1:4">
      <c r="A45" s="3" t="s">
        <v>231</v>
      </c>
    </row>
    <row r="46" spans="1:4">
      <c r="A46" s="4" t="s">
        <v>458</v>
      </c>
      <c r="B46" s="4" t="s">
        <v>501</v>
      </c>
      <c r="C46" s="4" t="s">
        <v>501</v>
      </c>
      <c r="D46" s="4" t="s">
        <v>502</v>
      </c>
    </row>
    <row r="47" spans="1:4">
      <c r="A47" s="4" t="s">
        <v>503</v>
      </c>
    </row>
    <row r="48" spans="1:4">
      <c r="A48" s="3" t="s">
        <v>231</v>
      </c>
    </row>
    <row r="49" spans="1:4">
      <c r="A49" s="4" t="s">
        <v>458</v>
      </c>
      <c r="B49" s="4" t="s">
        <v>504</v>
      </c>
      <c r="C49" s="4" t="s">
        <v>465</v>
      </c>
      <c r="D49" s="4" t="s">
        <v>505</v>
      </c>
    </row>
    <row r="50" spans="1:4">
      <c r="A50" s="4" t="s">
        <v>506</v>
      </c>
    </row>
    <row r="51" spans="1:4">
      <c r="A51" s="3" t="s">
        <v>231</v>
      </c>
    </row>
    <row r="52" spans="1:4">
      <c r="A52" s="4" t="s">
        <v>458</v>
      </c>
      <c r="B52" s="4" t="s">
        <v>507</v>
      </c>
      <c r="C52" s="4" t="s">
        <v>508</v>
      </c>
    </row>
    <row r="53" spans="1:4">
      <c r="A53" s="4" t="s">
        <v>509</v>
      </c>
    </row>
    <row r="54" spans="1:4">
      <c r="A54" s="3" t="s">
        <v>231</v>
      </c>
    </row>
    <row r="55" spans="1:4">
      <c r="A55" s="4" t="s">
        <v>458</v>
      </c>
      <c r="B55" s="4" t="s">
        <v>510</v>
      </c>
      <c r="C55" s="4" t="s">
        <v>511</v>
      </c>
      <c r="D55" s="4" t="s">
        <v>512</v>
      </c>
    </row>
    <row r="56" spans="1:4">
      <c r="A56" s="4" t="s">
        <v>513</v>
      </c>
    </row>
    <row r="57" spans="1:4">
      <c r="A57" s="3" t="s">
        <v>231</v>
      </c>
    </row>
    <row r="58" spans="1:4">
      <c r="A58" s="4" t="s">
        <v>458</v>
      </c>
      <c r="B58" s="4" t="s">
        <v>514</v>
      </c>
      <c r="C58" s="4" t="s">
        <v>515</v>
      </c>
      <c r="D58" s="4" t="s">
        <v>508</v>
      </c>
    </row>
    <row r="59" spans="1:4">
      <c r="A59" s="4" t="s">
        <v>516</v>
      </c>
    </row>
    <row r="60" spans="1:4">
      <c r="A60" s="3" t="s">
        <v>231</v>
      </c>
    </row>
    <row r="61" spans="1:4">
      <c r="A61" s="4" t="s">
        <v>89</v>
      </c>
      <c r="B61" s="5" t="n">
        <v>6996</v>
      </c>
      <c r="C61" s="5" t="n">
        <v>7041</v>
      </c>
    </row>
    <row r="62" spans="1:4">
      <c r="A62" s="4" t="s">
        <v>458</v>
      </c>
      <c r="B62" s="4" t="s">
        <v>517</v>
      </c>
      <c r="C62" s="4" t="s">
        <v>518</v>
      </c>
    </row>
    <row r="63" spans="1:4">
      <c r="A63" s="4" t="s">
        <v>519</v>
      </c>
    </row>
    <row r="64" spans="1:4">
      <c r="A64" s="3" t="s">
        <v>231</v>
      </c>
    </row>
    <row r="65" spans="1:4">
      <c r="A65" s="4" t="s">
        <v>89</v>
      </c>
      <c r="B65" s="5" t="n">
        <v>6957</v>
      </c>
    </row>
    <row r="66" spans="1:4">
      <c r="A66" s="4" t="s">
        <v>458</v>
      </c>
      <c r="B66" s="4" t="s">
        <v>517</v>
      </c>
    </row>
    <row r="67" spans="1:4">
      <c r="A67" s="4" t="s">
        <v>520</v>
      </c>
    </row>
    <row r="68" spans="1:4">
      <c r="A68" s="3" t="s">
        <v>231</v>
      </c>
    </row>
    <row r="69" spans="1:4">
      <c r="A69" s="4" t="s">
        <v>458</v>
      </c>
      <c r="B69" s="4" t="s">
        <v>459</v>
      </c>
      <c r="C69" s="4" t="s">
        <v>459</v>
      </c>
      <c r="D69" s="4" t="s">
        <v>459</v>
      </c>
    </row>
    <row r="70" spans="1:4">
      <c r="A70" s="4" t="s">
        <v>521</v>
      </c>
    </row>
    <row r="71" spans="1:4">
      <c r="A71" s="3" t="s">
        <v>231</v>
      </c>
    </row>
    <row r="72" spans="1:4">
      <c r="A72" s="4" t="s">
        <v>458</v>
      </c>
      <c r="B72" s="4" t="s">
        <v>462</v>
      </c>
      <c r="C72" s="4" t="s">
        <v>522</v>
      </c>
    </row>
    <row r="73" spans="1:4">
      <c r="A73" s="4" t="s">
        <v>523</v>
      </c>
    </row>
    <row r="74" spans="1:4">
      <c r="A74" s="3" t="s">
        <v>231</v>
      </c>
    </row>
    <row r="75" spans="1:4">
      <c r="A75" s="4" t="s">
        <v>458</v>
      </c>
      <c r="B75" s="4" t="s">
        <v>524</v>
      </c>
      <c r="C75" s="4" t="s">
        <v>525</v>
      </c>
      <c r="D75" s="4" t="s">
        <v>526</v>
      </c>
    </row>
    <row r="76" spans="1:4">
      <c r="A76" s="4" t="s">
        <v>527</v>
      </c>
    </row>
    <row r="77" spans="1:4">
      <c r="A77" s="3" t="s">
        <v>231</v>
      </c>
    </row>
    <row r="78" spans="1:4">
      <c r="A78" s="4" t="s">
        <v>458</v>
      </c>
      <c r="B78" s="4" t="s">
        <v>528</v>
      </c>
      <c r="C78" s="4" t="s">
        <v>529</v>
      </c>
    </row>
    <row r="79" spans="1:4">
      <c r="A79" s="4" t="s">
        <v>530</v>
      </c>
    </row>
    <row r="80" spans="1:4">
      <c r="A80" s="3" t="s">
        <v>231</v>
      </c>
    </row>
    <row r="81" spans="1:4">
      <c r="A81" s="4" t="s">
        <v>458</v>
      </c>
      <c r="B81" s="4" t="s">
        <v>531</v>
      </c>
      <c r="C81" s="4" t="s">
        <v>532</v>
      </c>
      <c r="D81" s="4" t="s">
        <v>533</v>
      </c>
    </row>
    <row r="82" spans="1:4">
      <c r="A82" s="4" t="s">
        <v>534</v>
      </c>
    </row>
    <row r="83" spans="1:4">
      <c r="A83" s="3" t="s">
        <v>231</v>
      </c>
    </row>
    <row r="84" spans="1:4">
      <c r="A84" s="4" t="s">
        <v>458</v>
      </c>
      <c r="B84" s="4" t="s">
        <v>511</v>
      </c>
      <c r="C84" s="4" t="s">
        <v>494</v>
      </c>
      <c r="D84" s="4" t="s">
        <v>535</v>
      </c>
    </row>
    <row r="85" spans="1:4">
      <c r="A85" s="4" t="s">
        <v>536</v>
      </c>
    </row>
    <row r="86" spans="1:4">
      <c r="A86" s="3" t="s">
        <v>231</v>
      </c>
    </row>
    <row r="87" spans="1:4">
      <c r="A87" s="4" t="s">
        <v>458</v>
      </c>
      <c r="B87" s="4" t="s">
        <v>475</v>
      </c>
      <c r="C87" s="4" t="s">
        <v>524</v>
      </c>
      <c r="D87" s="4" t="s">
        <v>537</v>
      </c>
    </row>
    <row r="88" spans="1:4">
      <c r="A88" s="4" t="s">
        <v>538</v>
      </c>
    </row>
    <row r="89" spans="1:4">
      <c r="A89" s="3" t="s">
        <v>231</v>
      </c>
    </row>
    <row r="90" spans="1:4">
      <c r="A90" s="4" t="s">
        <v>458</v>
      </c>
      <c r="B90" s="4" t="s">
        <v>539</v>
      </c>
      <c r="C90" s="4" t="s">
        <v>540</v>
      </c>
      <c r="D90" s="4" t="s">
        <v>541</v>
      </c>
    </row>
    <row r="91" spans="1:4">
      <c r="A91" s="4" t="s">
        <v>542</v>
      </c>
    </row>
    <row r="92" spans="1:4">
      <c r="A92" s="3" t="s">
        <v>231</v>
      </c>
    </row>
    <row r="93" spans="1:4">
      <c r="A93" s="4" t="s">
        <v>458</v>
      </c>
      <c r="B93" s="4" t="s">
        <v>461</v>
      </c>
      <c r="C93" s="4" t="s">
        <v>462</v>
      </c>
      <c r="D93" s="4" t="s">
        <v>462</v>
      </c>
    </row>
    <row r="94" spans="1:4">
      <c r="A94" s="4" t="s">
        <v>543</v>
      </c>
    </row>
    <row r="95" spans="1:4">
      <c r="A95" s="3" t="s">
        <v>231</v>
      </c>
    </row>
    <row r="96" spans="1:4">
      <c r="A96" s="4" t="s">
        <v>458</v>
      </c>
      <c r="B96" s="4" t="s">
        <v>544</v>
      </c>
      <c r="C96" s="4" t="s">
        <v>477</v>
      </c>
      <c r="D96" s="4" t="s">
        <v>491</v>
      </c>
    </row>
    <row r="97" spans="1:4">
      <c r="A97" s="4" t="s">
        <v>545</v>
      </c>
    </row>
    <row r="98" spans="1:4">
      <c r="A98" s="3" t="s">
        <v>231</v>
      </c>
    </row>
    <row r="99" spans="1:4">
      <c r="A99" s="4" t="s">
        <v>458</v>
      </c>
      <c r="B99" s="4" t="s">
        <v>511</v>
      </c>
      <c r="C99" s="4" t="s">
        <v>485</v>
      </c>
      <c r="D99" s="4" t="s">
        <v>462</v>
      </c>
    </row>
    <row r="100" spans="1:4">
      <c r="A100" s="4" t="s">
        <v>546</v>
      </c>
    </row>
    <row r="101" spans="1:4">
      <c r="A101" s="3" t="s">
        <v>231</v>
      </c>
    </row>
    <row r="102" spans="1:4">
      <c r="A102" s="4" t="s">
        <v>458</v>
      </c>
      <c r="B102" s="4" t="s">
        <v>511</v>
      </c>
      <c r="C102" s="4" t="s">
        <v>547</v>
      </c>
      <c r="D102" s="4" t="s">
        <v>548</v>
      </c>
    </row>
    <row r="103" spans="1:4">
      <c r="A103" s="4" t="s">
        <v>549</v>
      </c>
    </row>
    <row r="104" spans="1:4">
      <c r="A104" s="3" t="s">
        <v>231</v>
      </c>
    </row>
    <row r="105" spans="1:4">
      <c r="A105" s="4" t="s">
        <v>458</v>
      </c>
      <c r="B105" s="4" t="s">
        <v>550</v>
      </c>
      <c r="C105" s="4" t="s">
        <v>495</v>
      </c>
      <c r="D105" s="4" t="s">
        <v>551</v>
      </c>
    </row>
    <row r="106" spans="1:4">
      <c r="A106" s="4" t="s">
        <v>552</v>
      </c>
    </row>
    <row r="107" spans="1:4">
      <c r="A107" s="3" t="s">
        <v>231</v>
      </c>
    </row>
    <row r="108" spans="1:4">
      <c r="A108" s="4" t="s">
        <v>458</v>
      </c>
      <c r="B108" s="4" t="s">
        <v>493</v>
      </c>
      <c r="C108" s="4" t="s">
        <v>553</v>
      </c>
      <c r="D108" s="4" t="s">
        <v>487</v>
      </c>
    </row>
    <row r="109" spans="1:4">
      <c r="A109" s="4" t="s">
        <v>554</v>
      </c>
    </row>
    <row r="110" spans="1:4">
      <c r="A110" s="3" t="s">
        <v>231</v>
      </c>
    </row>
    <row r="111" spans="1:4">
      <c r="A111" s="4" t="s">
        <v>458</v>
      </c>
      <c r="B111" s="4" t="s">
        <v>555</v>
      </c>
      <c r="C111" s="4" t="s">
        <v>556</v>
      </c>
      <c r="D111" s="4" t="s">
        <v>464</v>
      </c>
    </row>
    <row r="112" spans="1:4">
      <c r="A112" s="4" t="s">
        <v>557</v>
      </c>
    </row>
    <row r="113" spans="1:4">
      <c r="A113" s="3" t="s">
        <v>231</v>
      </c>
    </row>
    <row r="114" spans="1:4">
      <c r="A114" s="4" t="s">
        <v>458</v>
      </c>
      <c r="B114" s="4" t="s">
        <v>515</v>
      </c>
      <c r="C114" s="4" t="s">
        <v>535</v>
      </c>
    </row>
    <row r="115" spans="1:4">
      <c r="A115" s="4" t="s">
        <v>558</v>
      </c>
    </row>
    <row r="116" spans="1:4">
      <c r="A116" s="3" t="s">
        <v>231</v>
      </c>
    </row>
    <row r="117" spans="1:4">
      <c r="A117" s="4" t="s">
        <v>458</v>
      </c>
      <c r="B117" s="4" t="s">
        <v>514</v>
      </c>
      <c r="C117" s="4" t="s">
        <v>508</v>
      </c>
      <c r="D117" s="4" t="s">
        <v>491</v>
      </c>
    </row>
    <row r="118" spans="1:4">
      <c r="A118" s="4" t="s">
        <v>559</v>
      </c>
    </row>
    <row r="119" spans="1:4">
      <c r="A119" s="3" t="s">
        <v>231</v>
      </c>
    </row>
    <row r="120" spans="1:4">
      <c r="A120" s="4" t="s">
        <v>458</v>
      </c>
      <c r="B120" s="4" t="s">
        <v>462</v>
      </c>
      <c r="C120" s="4" t="s">
        <v>46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0</v>
      </c>
      <c r="B1" s="2" t="s">
        <v>1</v>
      </c>
    </row>
    <row r="2" spans="1:5">
      <c r="B2" s="2" t="s">
        <v>2</v>
      </c>
      <c r="C2" s="2" t="s">
        <v>32</v>
      </c>
      <c r="D2" s="2" t="s">
        <v>87</v>
      </c>
      <c r="E2" s="2" t="s">
        <v>561</v>
      </c>
    </row>
    <row r="3" spans="1:5">
      <c r="A3" s="3" t="s">
        <v>233</v>
      </c>
    </row>
    <row r="4" spans="1:5">
      <c r="A4" s="4" t="s">
        <v>562</v>
      </c>
      <c r="B4" s="5" t="n">
        <v>0</v>
      </c>
      <c r="C4" s="5" t="n">
        <v>10</v>
      </c>
    </row>
    <row r="5" spans="1:5">
      <c r="A5" s="4" t="s">
        <v>563</v>
      </c>
    </row>
    <row r="6" spans="1:5">
      <c r="A6" s="3" t="s">
        <v>233</v>
      </c>
    </row>
    <row r="7" spans="1:5">
      <c r="A7" s="4" t="s">
        <v>564</v>
      </c>
      <c r="B7" s="5" t="n">
        <v>100</v>
      </c>
      <c r="C7" s="5" t="n">
        <v>200</v>
      </c>
      <c r="D7" s="5" t="n">
        <v>200</v>
      </c>
    </row>
    <row r="8" spans="1:5">
      <c r="A8" s="4" t="s">
        <v>565</v>
      </c>
    </row>
    <row r="9" spans="1:5">
      <c r="A9" s="3" t="s">
        <v>233</v>
      </c>
    </row>
    <row r="10" spans="1:5">
      <c r="A10" s="4" t="s">
        <v>566</v>
      </c>
      <c r="E10" s="4" t="s">
        <v>45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79"/>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41"/>
    <col customWidth="1" max="12" min="12" width="37"/>
  </cols>
  <sheetData>
    <row r="1" spans="1:12">
      <c r="A1" s="1" t="s">
        <v>567</v>
      </c>
      <c r="B1" s="2" t="s">
        <v>568</v>
      </c>
      <c r="J1" s="2" t="s">
        <v>1</v>
      </c>
    </row>
    <row r="2" spans="1:12">
      <c r="B2" s="2" t="s">
        <v>569</v>
      </c>
      <c r="C2" s="2" t="s">
        <v>570</v>
      </c>
      <c r="D2" s="2" t="s">
        <v>571</v>
      </c>
      <c r="E2" s="2" t="s">
        <v>572</v>
      </c>
      <c r="F2" s="2" t="s">
        <v>408</v>
      </c>
      <c r="G2" s="2" t="s">
        <v>573</v>
      </c>
      <c r="H2" s="2" t="s">
        <v>574</v>
      </c>
      <c r="I2" s="2" t="s">
        <v>575</v>
      </c>
      <c r="J2" s="2" t="s">
        <v>576</v>
      </c>
      <c r="K2" s="2" t="s">
        <v>577</v>
      </c>
      <c r="L2" s="2" t="s">
        <v>578</v>
      </c>
    </row>
    <row r="3" spans="1:12">
      <c r="A3" s="3" t="s">
        <v>579</v>
      </c>
    </row>
    <row r="4" spans="1:12">
      <c r="A4" s="4" t="s">
        <v>580</v>
      </c>
      <c r="J4" s="6" t="n">
        <v>5</v>
      </c>
    </row>
    <row r="5" spans="1:12">
      <c r="A5" s="4" t="s">
        <v>581</v>
      </c>
      <c r="J5" s="5" t="n">
        <v>31900</v>
      </c>
      <c r="K5" s="5" t="n">
        <v>3100</v>
      </c>
    </row>
    <row r="6" spans="1:12">
      <c r="A6" s="4" t="s">
        <v>582</v>
      </c>
      <c r="B6" s="6" t="n">
        <v>162000</v>
      </c>
      <c r="J6" s="6" t="n">
        <v>162000</v>
      </c>
    </row>
    <row r="7" spans="1:12">
      <c r="A7" s="4" t="s">
        <v>46</v>
      </c>
      <c r="F7" s="5" t="n">
        <v>3832</v>
      </c>
      <c r="K7" s="6" t="n">
        <v>3832</v>
      </c>
    </row>
    <row r="8" spans="1:12">
      <c r="A8" s="4" t="s">
        <v>583</v>
      </c>
      <c r="F8" s="6" t="n">
        <v>1831</v>
      </c>
      <c r="K8" s="6" t="n">
        <v>1831</v>
      </c>
    </row>
    <row r="9" spans="1:12">
      <c r="A9" s="4" t="s">
        <v>51</v>
      </c>
      <c r="F9" s="6" t="n">
        <v>99</v>
      </c>
      <c r="K9" s="6" t="n">
        <v>99</v>
      </c>
    </row>
    <row r="10" spans="1:12">
      <c r="A10" s="4" t="s">
        <v>584</v>
      </c>
      <c r="F10" s="6" t="n">
        <v>-4434</v>
      </c>
      <c r="K10" s="6" t="n">
        <v>-4434</v>
      </c>
    </row>
    <row r="11" spans="1:12">
      <c r="A11" s="4" t="s">
        <v>585</v>
      </c>
      <c r="F11" s="6" t="n">
        <v>-13826</v>
      </c>
      <c r="K11" s="6" t="n">
        <v>-13826</v>
      </c>
    </row>
    <row r="12" spans="1:12">
      <c r="A12" s="4" t="s">
        <v>586</v>
      </c>
      <c r="F12" s="6" t="n">
        <v>246144</v>
      </c>
      <c r="K12" s="6" t="n">
        <v>246144</v>
      </c>
    </row>
    <row r="13" spans="1:12">
      <c r="A13" s="4" t="s">
        <v>55</v>
      </c>
      <c r="F13" s="6" t="n">
        <v>-75000</v>
      </c>
      <c r="K13" s="6" t="n">
        <v>-75000</v>
      </c>
    </row>
    <row r="14" spans="1:12">
      <c r="A14" s="4" t="s">
        <v>587</v>
      </c>
      <c r="F14" s="6" t="n">
        <v>171144</v>
      </c>
      <c r="K14" s="6" t="n">
        <v>171144</v>
      </c>
    </row>
    <row r="15" spans="1:12">
      <c r="A15" s="4" t="s">
        <v>361</v>
      </c>
      <c r="J15" s="5" t="n">
        <v>51185</v>
      </c>
      <c r="K15" s="6" t="n">
        <v>42956</v>
      </c>
      <c r="L15" s="5" t="n">
        <v>29668</v>
      </c>
    </row>
    <row r="16" spans="1:12">
      <c r="A16" s="4" t="s">
        <v>588</v>
      </c>
      <c r="J16" s="6" t="n">
        <v>180</v>
      </c>
      <c r="K16" s="6" t="n">
        <v>930</v>
      </c>
      <c r="L16" s="6" t="n">
        <v>2521</v>
      </c>
    </row>
    <row r="17" spans="1:12">
      <c r="A17" s="4" t="s">
        <v>589</v>
      </c>
      <c r="I17" s="5" t="n">
        <v>1600</v>
      </c>
    </row>
    <row r="18" spans="1:12">
      <c r="A18" s="4" t="s">
        <v>590</v>
      </c>
      <c r="K18" s="6" t="n">
        <v>700</v>
      </c>
    </row>
    <row r="19" spans="1:12">
      <c r="A19" s="4" t="s">
        <v>591</v>
      </c>
      <c r="K19" s="6" t="n">
        <v>900</v>
      </c>
    </row>
    <row r="20" spans="1:12">
      <c r="A20" s="4" t="s">
        <v>592</v>
      </c>
      <c r="I20" s="6" t="n">
        <v>200</v>
      </c>
    </row>
    <row r="21" spans="1:12">
      <c r="A21" s="3" t="s">
        <v>593</v>
      </c>
    </row>
    <row r="22" spans="1:12">
      <c r="A22" s="4" t="s">
        <v>120</v>
      </c>
      <c r="B22" s="5" t="n">
        <v>20894</v>
      </c>
      <c r="C22" s="5" t="n">
        <v>12549</v>
      </c>
      <c r="D22" s="5" t="n">
        <v>11419</v>
      </c>
      <c r="E22" s="5" t="n">
        <v>11207</v>
      </c>
      <c r="F22" s="6" t="n">
        <v>15563</v>
      </c>
      <c r="G22" s="5" t="n">
        <v>12046</v>
      </c>
      <c r="H22" s="5" t="n">
        <v>11460</v>
      </c>
      <c r="I22" s="6" t="n">
        <v>7150</v>
      </c>
      <c r="J22" s="6" t="n">
        <v>56069</v>
      </c>
      <c r="K22" s="6" t="n">
        <v>46219</v>
      </c>
      <c r="L22" s="6" t="n">
        <v>31001</v>
      </c>
    </row>
    <row r="23" spans="1:12">
      <c r="A23" s="4" t="s">
        <v>594</v>
      </c>
      <c r="K23" s="6" t="n">
        <v>47212</v>
      </c>
      <c r="L23" s="6" t="n">
        <v>46662</v>
      </c>
    </row>
    <row r="24" spans="1:12">
      <c r="A24" s="4" t="s">
        <v>138</v>
      </c>
      <c r="B24" s="6" t="n">
        <v>8399</v>
      </c>
      <c r="C24" s="5" t="n">
        <v>4157</v>
      </c>
      <c r="D24" s="5" t="n">
        <v>981</v>
      </c>
      <c r="E24" s="5" t="n">
        <v>503</v>
      </c>
      <c r="F24" s="6" t="n">
        <v>6528</v>
      </c>
      <c r="G24" s="5" t="n">
        <v>2610</v>
      </c>
      <c r="H24" s="5" t="n">
        <v>2021</v>
      </c>
      <c r="I24" s="5" t="n">
        <v>-2001</v>
      </c>
      <c r="J24" s="6" t="n">
        <v>14040</v>
      </c>
      <c r="K24" s="6" t="n">
        <v>9158</v>
      </c>
      <c r="L24" s="6" t="n">
        <v>5999</v>
      </c>
    </row>
    <row r="25" spans="1:12">
      <c r="A25" s="4" t="s">
        <v>595</v>
      </c>
      <c r="K25" s="6" t="n">
        <v>8791</v>
      </c>
      <c r="L25" s="6" t="n">
        <v>9576</v>
      </c>
    </row>
    <row r="26" spans="1:12">
      <c r="A26" s="4" t="s">
        <v>596</v>
      </c>
      <c r="K26" s="5" t="n">
        <v>411</v>
      </c>
      <c r="L26" s="5" t="n">
        <v>4966</v>
      </c>
    </row>
    <row r="27" spans="1:12">
      <c r="A27" s="4" t="s">
        <v>597</v>
      </c>
      <c r="K27" s="7" t="n">
        <v>0.01</v>
      </c>
      <c r="L27" s="7" t="n">
        <v>0.18</v>
      </c>
    </row>
    <row r="28" spans="1:12">
      <c r="A28" s="4" t="s">
        <v>598</v>
      </c>
      <c r="K28" s="7" t="n">
        <v>0.01</v>
      </c>
      <c r="L28" s="7" t="n">
        <v>0.18</v>
      </c>
    </row>
    <row r="29" spans="1:12">
      <c r="A29" s="4" t="s">
        <v>599</v>
      </c>
      <c r="K29" s="6" t="n">
        <v>32340</v>
      </c>
      <c r="L29" s="6" t="n">
        <v>27968</v>
      </c>
    </row>
    <row r="30" spans="1:12">
      <c r="A30" s="4" t="s">
        <v>600</v>
      </c>
      <c r="K30" s="6" t="n">
        <v>32340</v>
      </c>
      <c r="L30" s="6" t="n">
        <v>27968</v>
      </c>
    </row>
    <row r="31" spans="1:12">
      <c r="A31" s="4" t="s">
        <v>601</v>
      </c>
    </row>
    <row r="32" spans="1:12">
      <c r="A32" s="3" t="s">
        <v>579</v>
      </c>
    </row>
    <row r="33" spans="1:12">
      <c r="A33" s="4" t="s">
        <v>602</v>
      </c>
      <c r="F33" s="6" t="n">
        <v>1139</v>
      </c>
      <c r="K33" s="5" t="n">
        <v>1139</v>
      </c>
    </row>
    <row r="34" spans="1:12">
      <c r="A34" s="4" t="s">
        <v>603</v>
      </c>
      <c r="K34" s="4" t="s">
        <v>397</v>
      </c>
    </row>
    <row r="35" spans="1:12">
      <c r="A35" s="4" t="s">
        <v>604</v>
      </c>
    </row>
    <row r="36" spans="1:12">
      <c r="A36" s="3" t="s">
        <v>579</v>
      </c>
    </row>
    <row r="37" spans="1:12">
      <c r="A37" s="4" t="s">
        <v>602</v>
      </c>
      <c r="F37" s="6" t="n">
        <v>181072</v>
      </c>
      <c r="K37" s="5" t="n">
        <v>181072</v>
      </c>
    </row>
    <row r="38" spans="1:12">
      <c r="A38" s="4" t="s">
        <v>37</v>
      </c>
    </row>
    <row r="39" spans="1:12">
      <c r="A39" s="3" t="s">
        <v>579</v>
      </c>
    </row>
    <row r="40" spans="1:12">
      <c r="A40" s="4" t="s">
        <v>602</v>
      </c>
      <c r="F40" s="6" t="n">
        <v>26155</v>
      </c>
      <c r="K40" s="6" t="n">
        <v>26155</v>
      </c>
    </row>
    <row r="41" spans="1:12">
      <c r="A41" s="4" t="s">
        <v>39</v>
      </c>
    </row>
    <row r="42" spans="1:12">
      <c r="A42" s="3" t="s">
        <v>579</v>
      </c>
    </row>
    <row r="43" spans="1:12">
      <c r="A43" s="4" t="s">
        <v>602</v>
      </c>
      <c r="F43" s="6" t="n">
        <v>48513</v>
      </c>
      <c r="K43" s="6" t="n">
        <v>48513</v>
      </c>
    </row>
    <row r="44" spans="1:12">
      <c r="A44" s="4" t="s">
        <v>605</v>
      </c>
    </row>
    <row r="45" spans="1:12">
      <c r="A45" s="3" t="s">
        <v>579</v>
      </c>
    </row>
    <row r="46" spans="1:12">
      <c r="A46" s="4" t="s">
        <v>602</v>
      </c>
      <c r="F46" s="6" t="n">
        <v>1499</v>
      </c>
      <c r="K46" s="6" t="n">
        <v>1499</v>
      </c>
    </row>
    <row r="47" spans="1:12">
      <c r="A47" s="4" t="s">
        <v>563</v>
      </c>
    </row>
    <row r="48" spans="1:12">
      <c r="A48" s="3" t="s">
        <v>579</v>
      </c>
    </row>
    <row r="49" spans="1:12">
      <c r="A49" s="4" t="s">
        <v>602</v>
      </c>
      <c r="F49" s="6" t="n">
        <v>264</v>
      </c>
      <c r="K49" s="5" t="n">
        <v>264</v>
      </c>
    </row>
    <row r="50" spans="1:12">
      <c r="A50" s="4" t="s">
        <v>370</v>
      </c>
    </row>
    <row r="51" spans="1:12">
      <c r="A51" s="3" t="s">
        <v>579</v>
      </c>
    </row>
    <row r="52" spans="1:12">
      <c r="A52" s="4" t="s">
        <v>55</v>
      </c>
      <c r="B52" s="5" t="n">
        <v>-75000</v>
      </c>
      <c r="J52" s="5" t="n">
        <v>-75000</v>
      </c>
    </row>
    <row r="53" spans="1:12">
      <c r="A53" s="4" t="s">
        <v>606</v>
      </c>
    </row>
    <row r="54" spans="1:12">
      <c r="A54" s="3" t="s">
        <v>579</v>
      </c>
    </row>
    <row r="55" spans="1:12">
      <c r="A55" s="4" t="s">
        <v>607</v>
      </c>
      <c r="J55" s="6" t="n">
        <v>6</v>
      </c>
      <c r="K55" s="6" t="n">
        <v>18</v>
      </c>
    </row>
    <row r="56" spans="1:12">
      <c r="A56" s="4" t="s">
        <v>608</v>
      </c>
      <c r="J56" s="5" t="n">
        <v>33800</v>
      </c>
      <c r="K56" s="5" t="n">
        <v>225900</v>
      </c>
    </row>
    <row r="57" spans="1:12">
      <c r="A57" s="4" t="s">
        <v>609</v>
      </c>
      <c r="F57" s="6" t="n">
        <v>0</v>
      </c>
      <c r="K57" s="6" t="n">
        <v>0</v>
      </c>
    </row>
    <row r="58" spans="1:12">
      <c r="A58" s="4" t="s">
        <v>610</v>
      </c>
      <c r="K58" s="6" t="n">
        <v>14700</v>
      </c>
    </row>
    <row r="59" spans="1:12">
      <c r="A59" s="4" t="s">
        <v>611</v>
      </c>
      <c r="K59" s="5" t="n">
        <v>6000</v>
      </c>
    </row>
    <row r="60" spans="1:12">
      <c r="A60" s="4" t="s">
        <v>612</v>
      </c>
    </row>
    <row r="61" spans="1:12">
      <c r="A61" s="3" t="s">
        <v>579</v>
      </c>
    </row>
    <row r="62" spans="1:12">
      <c r="A62" s="4" t="s">
        <v>607</v>
      </c>
      <c r="K62" s="6" t="n">
        <v>1</v>
      </c>
    </row>
    <row r="63" spans="1:12">
      <c r="A63" s="4" t="s">
        <v>613</v>
      </c>
    </row>
    <row r="64" spans="1:12">
      <c r="A64" s="3" t="s">
        <v>593</v>
      </c>
    </row>
    <row r="65" spans="1:12">
      <c r="A65" s="4" t="s">
        <v>120</v>
      </c>
      <c r="K65" s="5" t="n">
        <v>993</v>
      </c>
      <c r="L65" s="5" t="n">
        <v>15661</v>
      </c>
    </row>
    <row r="66" spans="1:12">
      <c r="A66" s="4" t="s">
        <v>138</v>
      </c>
      <c r="K66" s="6" t="n">
        <v>-367</v>
      </c>
      <c r="L66" s="5" t="n">
        <v>3577</v>
      </c>
    </row>
    <row r="67" spans="1:12">
      <c r="A67" s="4" t="s">
        <v>614</v>
      </c>
    </row>
    <row r="68" spans="1:12">
      <c r="A68" s="3" t="s">
        <v>579</v>
      </c>
    </row>
    <row r="69" spans="1:12">
      <c r="A69" s="4" t="s">
        <v>602</v>
      </c>
      <c r="F69" s="6" t="n">
        <v>-1100</v>
      </c>
      <c r="K69" s="6" t="n">
        <v>-1100</v>
      </c>
    </row>
    <row r="70" spans="1:12">
      <c r="A70" s="4" t="s">
        <v>583</v>
      </c>
      <c r="F70" s="6" t="n">
        <v>600</v>
      </c>
      <c r="K70" s="6" t="n">
        <v>600</v>
      </c>
    </row>
    <row r="71" spans="1:12">
      <c r="A71" s="4" t="s">
        <v>585</v>
      </c>
      <c r="F71" s="6" t="n">
        <v>600</v>
      </c>
      <c r="K71" s="6" t="n">
        <v>600</v>
      </c>
    </row>
    <row r="72" spans="1:12">
      <c r="A72" s="4" t="s">
        <v>615</v>
      </c>
    </row>
    <row r="73" spans="1:12">
      <c r="A73" s="3" t="s">
        <v>579</v>
      </c>
    </row>
    <row r="74" spans="1:12">
      <c r="A74" s="4" t="s">
        <v>602</v>
      </c>
      <c r="F74" s="6" t="n">
        <v>-800</v>
      </c>
      <c r="K74" s="6" t="n">
        <v>-800</v>
      </c>
    </row>
    <row r="75" spans="1:12">
      <c r="A75" s="4" t="s">
        <v>616</v>
      </c>
    </row>
    <row r="76" spans="1:12">
      <c r="A76" s="3" t="s">
        <v>579</v>
      </c>
    </row>
    <row r="77" spans="1:12">
      <c r="A77" s="4" t="s">
        <v>602</v>
      </c>
      <c r="F77" s="6" t="n">
        <v>-100</v>
      </c>
      <c r="K77" s="6" t="n">
        <v>-100</v>
      </c>
    </row>
    <row r="78" spans="1:12">
      <c r="A78" s="4" t="s">
        <v>617</v>
      </c>
    </row>
    <row r="79" spans="1:12">
      <c r="A79" s="3" t="s">
        <v>579</v>
      </c>
    </row>
    <row r="80" spans="1:12">
      <c r="A80" s="4" t="s">
        <v>602</v>
      </c>
      <c r="F80" s="5" t="n">
        <v>-200</v>
      </c>
      <c r="K80" s="5" t="n">
        <v>-200</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2</v>
      </c>
      <c r="D2" s="2" t="s">
        <v>87</v>
      </c>
    </row>
    <row r="3" spans="1:4">
      <c r="A3" s="3" t="s">
        <v>88</v>
      </c>
    </row>
    <row r="4" spans="1:4">
      <c r="A4" s="4" t="s">
        <v>89</v>
      </c>
      <c r="B4" s="5" t="n">
        <v>51185</v>
      </c>
      <c r="C4" s="5" t="n">
        <v>42956</v>
      </c>
      <c r="D4" s="5" t="n">
        <v>29668</v>
      </c>
    </row>
    <row r="5" spans="1:4">
      <c r="A5" s="4" t="s">
        <v>90</v>
      </c>
      <c r="B5" s="6" t="n">
        <v>56069</v>
      </c>
      <c r="C5" s="6" t="n">
        <v>46219</v>
      </c>
      <c r="D5" s="6" t="n">
        <v>31001</v>
      </c>
    </row>
    <row r="6" spans="1:4">
      <c r="A6" s="3" t="s">
        <v>91</v>
      </c>
    </row>
    <row r="7" spans="1:4">
      <c r="A7" s="4" t="s">
        <v>92</v>
      </c>
      <c r="B7" s="6" t="n">
        <v>8544</v>
      </c>
      <c r="C7" s="6" t="n">
        <v>7792</v>
      </c>
      <c r="D7" s="6" t="n">
        <v>1554</v>
      </c>
    </row>
    <row r="8" spans="1:4">
      <c r="A8" s="4" t="s">
        <v>93</v>
      </c>
      <c r="B8" s="6" t="n">
        <v>7834</v>
      </c>
      <c r="C8" s="6" t="n">
        <v>5897</v>
      </c>
      <c r="D8" s="6" t="n">
        <v>2379</v>
      </c>
    </row>
    <row r="9" spans="1:4">
      <c r="A9" s="4" t="s">
        <v>94</v>
      </c>
      <c r="B9" s="6" t="n">
        <v>180</v>
      </c>
      <c r="C9" s="6" t="n">
        <v>930</v>
      </c>
      <c r="D9" s="6" t="n">
        <v>2521</v>
      </c>
    </row>
    <row r="10" spans="1:4">
      <c r="A10" s="4" t="s">
        <v>95</v>
      </c>
      <c r="B10" s="6" t="n">
        <v>7477</v>
      </c>
      <c r="C10" s="6" t="n">
        <v>7258</v>
      </c>
      <c r="D10" s="6" t="n">
        <v>7023</v>
      </c>
    </row>
    <row r="11" spans="1:4">
      <c r="A11" s="4" t="s">
        <v>96</v>
      </c>
      <c r="B11" s="6" t="n">
        <v>2330</v>
      </c>
      <c r="C11" s="6" t="n">
        <v>1453</v>
      </c>
      <c r="D11" s="6" t="n">
        <v>1447</v>
      </c>
    </row>
    <row r="12" spans="1:4">
      <c r="A12" s="4" t="s">
        <v>97</v>
      </c>
      <c r="B12" s="6" t="n">
        <v>11</v>
      </c>
      <c r="C12" s="6" t="n">
        <v>361</v>
      </c>
      <c r="D12" s="6" t="n">
        <v>445</v>
      </c>
    </row>
    <row r="13" spans="1:4">
      <c r="A13" s="4" t="s">
        <v>98</v>
      </c>
      <c r="B13" s="6" t="n">
        <v>26376</v>
      </c>
      <c r="C13" s="6" t="n">
        <v>23691</v>
      </c>
      <c r="D13" s="6" t="n">
        <v>15369</v>
      </c>
    </row>
    <row r="14" spans="1:4">
      <c r="A14" s="4" t="s">
        <v>99</v>
      </c>
      <c r="B14" s="6" t="n">
        <v>29693</v>
      </c>
      <c r="C14" s="6" t="n">
        <v>22528</v>
      </c>
      <c r="D14" s="6" t="n">
        <v>15632</v>
      </c>
    </row>
    <row r="15" spans="1:4">
      <c r="A15" s="3" t="s">
        <v>100</v>
      </c>
    </row>
    <row r="16" spans="1:4">
      <c r="A16" s="4" t="s">
        <v>101</v>
      </c>
      <c r="B16" s="6" t="n">
        <v>-264</v>
      </c>
      <c r="C16" s="6" t="n">
        <v>-391</v>
      </c>
      <c r="D16" s="6" t="n">
        <v>-337</v>
      </c>
    </row>
    <row r="17" spans="1:4">
      <c r="A17" s="4" t="s">
        <v>102</v>
      </c>
      <c r="B17" s="6" t="n">
        <v>-2882</v>
      </c>
      <c r="C17" s="6" t="n">
        <v>200</v>
      </c>
    </row>
    <row r="18" spans="1:4">
      <c r="A18" s="4" t="s">
        <v>103</v>
      </c>
      <c r="B18" s="6" t="n">
        <v>18799</v>
      </c>
      <c r="C18" s="6" t="n">
        <v>13561</v>
      </c>
      <c r="D18" s="6" t="n">
        <v>9959</v>
      </c>
    </row>
    <row r="19" spans="1:4">
      <c r="A19" s="4" t="s">
        <v>104</v>
      </c>
      <c r="B19" s="6" t="n">
        <v>15653</v>
      </c>
      <c r="C19" s="6" t="n">
        <v>13370</v>
      </c>
      <c r="D19" s="6" t="n">
        <v>9622</v>
      </c>
    </row>
    <row r="20" spans="1:4">
      <c r="A20" s="4" t="s">
        <v>105</v>
      </c>
      <c r="B20" s="6" t="n">
        <v>14040</v>
      </c>
      <c r="C20" s="6" t="n">
        <v>9158</v>
      </c>
      <c r="D20" s="6" t="n">
        <v>6010</v>
      </c>
    </row>
    <row r="21" spans="1:4">
      <c r="A21" s="4" t="s">
        <v>106</v>
      </c>
      <c r="D21" s="6" t="n">
        <v>11</v>
      </c>
    </row>
    <row r="22" spans="1:4">
      <c r="A22" s="4" t="s">
        <v>107</v>
      </c>
      <c r="B22" s="6" t="n">
        <v>14040</v>
      </c>
      <c r="C22" s="6" t="n">
        <v>9158</v>
      </c>
      <c r="D22" s="6" t="n">
        <v>5999</v>
      </c>
    </row>
    <row r="23" spans="1:4">
      <c r="A23" s="4" t="s">
        <v>108</v>
      </c>
      <c r="B23" s="6" t="n">
        <v>-1786</v>
      </c>
      <c r="C23" s="6" t="n">
        <v>-1244</v>
      </c>
      <c r="D23" s="6" t="n">
        <v>-1761</v>
      </c>
    </row>
    <row r="24" spans="1:4">
      <c r="A24" s="4" t="s">
        <v>109</v>
      </c>
      <c r="D24" s="6" t="n">
        <v>64</v>
      </c>
    </row>
    <row r="25" spans="1:4">
      <c r="A25" s="4" t="s">
        <v>110</v>
      </c>
      <c r="B25" s="6" t="n">
        <v>12254</v>
      </c>
      <c r="C25" s="6" t="n">
        <v>7914</v>
      </c>
      <c r="D25" s="6" t="n">
        <v>4302</v>
      </c>
    </row>
    <row r="26" spans="1:4">
      <c r="A26" s="4" t="s">
        <v>111</v>
      </c>
      <c r="B26" s="6" t="n">
        <v>-111</v>
      </c>
      <c r="C26" s="6" t="n">
        <v>-151</v>
      </c>
      <c r="D26" s="6" t="n">
        <v>-96</v>
      </c>
    </row>
    <row r="27" spans="1:4">
      <c r="A27" s="4" t="s">
        <v>112</v>
      </c>
      <c r="B27" s="5" t="n">
        <v>-420</v>
      </c>
      <c r="C27" s="5" t="n">
        <v>907</v>
      </c>
      <c r="D27" s="5" t="n">
        <v>1178</v>
      </c>
    </row>
    <row r="28" spans="1:4">
      <c r="A28" s="3" t="s">
        <v>113</v>
      </c>
    </row>
    <row r="29" spans="1:4">
      <c r="A29" s="4" t="s">
        <v>114</v>
      </c>
      <c r="B29" s="7" t="n">
        <v>-0.01</v>
      </c>
      <c r="C29" s="7" t="n">
        <v>0.03</v>
      </c>
      <c r="D29" s="7" t="n">
        <v>0.09</v>
      </c>
    </row>
    <row r="30" spans="1:4">
      <c r="A30" s="4" t="s">
        <v>115</v>
      </c>
      <c r="B30" s="8" t="n">
        <v>-0.01</v>
      </c>
      <c r="C30" s="8" t="n">
        <v>0.03</v>
      </c>
      <c r="D30" s="8" t="n">
        <v>0.09</v>
      </c>
    </row>
    <row r="31" spans="1:4">
      <c r="A31" s="4" t="s">
        <v>116</v>
      </c>
      <c r="B31" s="9" t="n">
        <v>0.355</v>
      </c>
      <c r="C31" s="9" t="n">
        <v>0.51</v>
      </c>
      <c r="D31" s="9" t="n">
        <v>0.51</v>
      </c>
    </row>
    <row r="32" spans="1:4">
      <c r="A32" s="4" t="s">
        <v>117</v>
      </c>
      <c r="B32" s="6" t="n">
        <v>32162</v>
      </c>
      <c r="C32" s="6" t="n">
        <v>31210</v>
      </c>
      <c r="D32" s="6" t="n">
        <v>13204</v>
      </c>
    </row>
    <row r="33" spans="1:4">
      <c r="A33" s="4" t="s">
        <v>118</v>
      </c>
      <c r="B33" s="6" t="n">
        <v>32162</v>
      </c>
      <c r="C33" s="6" t="n">
        <v>31210</v>
      </c>
      <c r="D33" s="6" t="n">
        <v>13204</v>
      </c>
    </row>
    <row r="34" spans="1:4">
      <c r="A34" s="4" t="s">
        <v>119</v>
      </c>
    </row>
    <row r="35" spans="1:4">
      <c r="A35" s="3" t="s">
        <v>88</v>
      </c>
    </row>
    <row r="36" spans="1:4">
      <c r="A36" s="4" t="s">
        <v>120</v>
      </c>
      <c r="B36" s="5" t="n">
        <v>3158</v>
      </c>
      <c r="C36" s="5" t="n">
        <v>1909</v>
      </c>
      <c r="D36" s="5" t="n">
        <v>263</v>
      </c>
    </row>
    <row r="37" spans="1:4">
      <c r="A37" s="4" t="s">
        <v>121</v>
      </c>
    </row>
    <row r="38" spans="1:4">
      <c r="A38" s="3" t="s">
        <v>88</v>
      </c>
    </row>
    <row r="39" spans="1:4">
      <c r="A39" s="4" t="s">
        <v>120</v>
      </c>
      <c r="B39" s="6" t="n">
        <v>410</v>
      </c>
      <c r="C39" s="6" t="n">
        <v>799</v>
      </c>
      <c r="D39" s="6" t="n">
        <v>846</v>
      </c>
    </row>
    <row r="40" spans="1:4">
      <c r="A40" s="4" t="s">
        <v>122</v>
      </c>
    </row>
    <row r="41" spans="1:4">
      <c r="A41" s="3" t="s">
        <v>88</v>
      </c>
    </row>
    <row r="42" spans="1:4">
      <c r="A42" s="4" t="s">
        <v>120</v>
      </c>
      <c r="B42" s="6" t="n">
        <v>1316</v>
      </c>
      <c r="C42" s="6" t="n">
        <v>555</v>
      </c>
      <c r="D42" s="6" t="n">
        <v>224</v>
      </c>
    </row>
    <row r="43" spans="1:4">
      <c r="A43" s="4" t="s">
        <v>123</v>
      </c>
    </row>
    <row r="44" spans="1:4">
      <c r="A44" s="3" t="s">
        <v>100</v>
      </c>
    </row>
    <row r="45" spans="1:4">
      <c r="A45" s="4" t="s">
        <v>124</v>
      </c>
      <c r="D45" s="6" t="n">
        <v>-113</v>
      </c>
    </row>
    <row r="46" spans="1:4">
      <c r="A46" s="4" t="s">
        <v>125</v>
      </c>
    </row>
    <row r="47" spans="1:4">
      <c r="A47" s="3" t="s">
        <v>100</v>
      </c>
    </row>
    <row r="48" spans="1:4">
      <c r="A48" s="4" t="s">
        <v>124</v>
      </c>
      <c r="B48" s="5" t="n">
        <v>-12563</v>
      </c>
      <c r="C48" s="5" t="n">
        <v>-6856</v>
      </c>
      <c r="D48" s="5" t="n">
        <v>-29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61"/>
    <col customWidth="1" max="2" min="2" width="15"/>
    <col customWidth="1" max="3" min="3" width="29"/>
    <col customWidth="1" max="4" min="4" width="21"/>
    <col customWidth="1" max="5" min="5" width="21"/>
    <col customWidth="1" max="6" min="6" width="14"/>
    <col customWidth="1" max="7" min="7" width="21"/>
  </cols>
  <sheetData>
    <row r="1" spans="1:7">
      <c r="A1" s="1" t="s">
        <v>618</v>
      </c>
      <c r="B1" s="2" t="s">
        <v>619</v>
      </c>
      <c r="C1" s="2" t="s">
        <v>1</v>
      </c>
    </row>
    <row r="2" spans="1:7">
      <c r="B2" s="2" t="s">
        <v>620</v>
      </c>
      <c r="C2" s="2" t="s">
        <v>621</v>
      </c>
      <c r="D2" s="2" t="s">
        <v>408</v>
      </c>
      <c r="E2" s="2" t="s">
        <v>167</v>
      </c>
      <c r="F2" s="2" t="s">
        <v>622</v>
      </c>
      <c r="G2" s="2" t="s">
        <v>623</v>
      </c>
    </row>
    <row r="3" spans="1:7">
      <c r="A3" s="3" t="s">
        <v>624</v>
      </c>
    </row>
    <row r="4" spans="1:7">
      <c r="A4" s="4" t="s">
        <v>625</v>
      </c>
      <c r="C4" s="5" t="n">
        <v>11159000</v>
      </c>
      <c r="D4" s="5" t="n">
        <v>9350000</v>
      </c>
    </row>
    <row r="5" spans="1:7">
      <c r="A5" s="4" t="s">
        <v>626</v>
      </c>
      <c r="D5" s="6" t="n">
        <v>-6000</v>
      </c>
    </row>
    <row r="6" spans="1:7">
      <c r="A6" s="4" t="s">
        <v>627</v>
      </c>
      <c r="C6" s="6" t="n">
        <v>947000</v>
      </c>
      <c r="D6" s="6" t="n">
        <v>461000</v>
      </c>
    </row>
    <row r="7" spans="1:7">
      <c r="A7" s="4" t="s">
        <v>628</v>
      </c>
      <c r="C7" s="6" t="n">
        <v>-229000</v>
      </c>
      <c r="D7" s="6" t="n">
        <v>-45000</v>
      </c>
    </row>
    <row r="8" spans="1:7">
      <c r="A8" s="4" t="s">
        <v>629</v>
      </c>
      <c r="C8" s="6" t="n">
        <v>11877000</v>
      </c>
      <c r="D8" s="6" t="n">
        <v>9760000</v>
      </c>
    </row>
    <row r="9" spans="1:7">
      <c r="A9" s="4" t="s">
        <v>630</v>
      </c>
      <c r="C9" s="6" t="n">
        <v>11700000</v>
      </c>
      <c r="D9" s="6" t="n">
        <v>9400000</v>
      </c>
    </row>
    <row r="10" spans="1:7">
      <c r="A10" s="3" t="s">
        <v>631</v>
      </c>
    </row>
    <row r="11" spans="1:7">
      <c r="A11" s="4" t="s">
        <v>632</v>
      </c>
      <c r="C11" s="6" t="n">
        <v>9350000</v>
      </c>
      <c r="D11" s="6" t="n">
        <v>2780000</v>
      </c>
      <c r="E11" s="5" t="n">
        <v>2830000</v>
      </c>
    </row>
    <row r="12" spans="1:7">
      <c r="A12" s="4" t="s">
        <v>633</v>
      </c>
      <c r="C12" s="6" t="n">
        <v>6662000</v>
      </c>
      <c r="D12" s="6" t="n">
        <v>7372000</v>
      </c>
    </row>
    <row r="13" spans="1:7">
      <c r="A13" s="4" t="s">
        <v>634</v>
      </c>
      <c r="C13" s="6" t="n">
        <v>16012000</v>
      </c>
      <c r="D13" s="6" t="n">
        <v>10152000</v>
      </c>
      <c r="E13" s="6" t="n">
        <v>2830000</v>
      </c>
    </row>
    <row r="14" spans="1:7">
      <c r="A14" s="4" t="s">
        <v>635</v>
      </c>
      <c r="C14" s="6" t="n">
        <v>4853000</v>
      </c>
      <c r="D14" s="6" t="n">
        <v>802000</v>
      </c>
      <c r="E14" s="6" t="n">
        <v>50000</v>
      </c>
    </row>
    <row r="15" spans="1:7">
      <c r="A15" s="4" t="s">
        <v>636</v>
      </c>
      <c r="C15" s="6" t="n">
        <v>11159000</v>
      </c>
      <c r="D15" s="6" t="n">
        <v>9350000</v>
      </c>
      <c r="E15" s="5" t="n">
        <v>2780000</v>
      </c>
    </row>
    <row r="16" spans="1:7">
      <c r="A16" s="4" t="s">
        <v>637</v>
      </c>
    </row>
    <row r="17" spans="1:7">
      <c r="A17" s="3" t="s">
        <v>624</v>
      </c>
    </row>
    <row r="18" spans="1:7">
      <c r="A18" s="4" t="s">
        <v>625</v>
      </c>
      <c r="C18" s="6" t="n">
        <v>1840000</v>
      </c>
      <c r="D18" s="6" t="n">
        <v>1800000</v>
      </c>
    </row>
    <row r="19" spans="1:7">
      <c r="A19" s="4" t="s">
        <v>638</v>
      </c>
    </row>
    <row r="20" spans="1:7">
      <c r="A20" s="3" t="s">
        <v>624</v>
      </c>
    </row>
    <row r="21" spans="1:7">
      <c r="A21" s="4" t="s">
        <v>625</v>
      </c>
      <c r="C21" s="5" t="n">
        <v>234000</v>
      </c>
      <c r="D21" s="6" t="n">
        <v>240000</v>
      </c>
    </row>
    <row r="22" spans="1:7">
      <c r="A22" s="4" t="s">
        <v>639</v>
      </c>
    </row>
    <row r="23" spans="1:7">
      <c r="A23" s="3" t="s">
        <v>624</v>
      </c>
    </row>
    <row r="24" spans="1:7">
      <c r="A24" s="4" t="s">
        <v>640</v>
      </c>
      <c r="C24" s="6" t="n">
        <v>2</v>
      </c>
    </row>
    <row r="25" spans="1:7">
      <c r="A25" s="4" t="s">
        <v>638</v>
      </c>
    </row>
    <row r="26" spans="1:7">
      <c r="A26" s="3" t="s">
        <v>624</v>
      </c>
    </row>
    <row r="27" spans="1:7">
      <c r="A27" s="4" t="s">
        <v>625</v>
      </c>
      <c r="C27" s="5" t="n">
        <v>2145000</v>
      </c>
      <c r="D27" s="6" t="n">
        <v>2194000</v>
      </c>
    </row>
    <row r="28" spans="1:7">
      <c r="A28" s="4" t="s">
        <v>641</v>
      </c>
      <c r="B28" s="4" t="s">
        <v>642</v>
      </c>
      <c r="F28" s="4" t="s">
        <v>643</v>
      </c>
    </row>
    <row r="29" spans="1:7">
      <c r="A29" s="4" t="s">
        <v>644</v>
      </c>
      <c r="B29" s="4" t="s">
        <v>507</v>
      </c>
    </row>
    <row r="30" spans="1:7">
      <c r="A30" s="4" t="s">
        <v>639</v>
      </c>
    </row>
    <row r="31" spans="1:7">
      <c r="A31" s="3" t="s">
        <v>624</v>
      </c>
    </row>
    <row r="32" spans="1:7">
      <c r="A32" s="4" t="s">
        <v>640</v>
      </c>
      <c r="C32" s="6" t="n">
        <v>2</v>
      </c>
    </row>
    <row r="33" spans="1:7">
      <c r="A33" s="4" t="s">
        <v>645</v>
      </c>
    </row>
    <row r="34" spans="1:7">
      <c r="A34" s="3" t="s">
        <v>624</v>
      </c>
    </row>
    <row r="35" spans="1:7">
      <c r="A35" s="4" t="s">
        <v>625</v>
      </c>
      <c r="D35" s="6" t="n">
        <v>100000</v>
      </c>
    </row>
    <row r="36" spans="1:7">
      <c r="A36" s="4" t="s">
        <v>646</v>
      </c>
    </row>
    <row r="37" spans="1:7">
      <c r="A37" s="3" t="s">
        <v>624</v>
      </c>
    </row>
    <row r="38" spans="1:7">
      <c r="A38" s="4" t="s">
        <v>625</v>
      </c>
      <c r="D38" s="6" t="n">
        <v>669000</v>
      </c>
    </row>
    <row r="39" spans="1:7">
      <c r="A39" s="4" t="s">
        <v>647</v>
      </c>
    </row>
    <row r="40" spans="1:7">
      <c r="A40" s="3" t="s">
        <v>624</v>
      </c>
    </row>
    <row r="41" spans="1:7">
      <c r="A41" s="4" t="s">
        <v>625</v>
      </c>
      <c r="D41" s="6" t="n">
        <v>2700000</v>
      </c>
    </row>
    <row r="42" spans="1:7">
      <c r="A42" s="4" t="s">
        <v>648</v>
      </c>
    </row>
    <row r="43" spans="1:7">
      <c r="A43" s="3" t="s">
        <v>624</v>
      </c>
    </row>
    <row r="44" spans="1:7">
      <c r="A44" s="4" t="s">
        <v>625</v>
      </c>
      <c r="C44" s="5" t="n">
        <v>1647000</v>
      </c>
      <c r="D44" s="5" t="n">
        <v>1647000</v>
      </c>
    </row>
    <row r="45" spans="1:7">
      <c r="A45" s="4" t="s">
        <v>649</v>
      </c>
    </row>
    <row r="46" spans="1:7">
      <c r="A46" s="3" t="s">
        <v>624</v>
      </c>
    </row>
    <row r="47" spans="1:7">
      <c r="A47" s="4" t="s">
        <v>625</v>
      </c>
      <c r="C47" s="6" t="n">
        <v>5125000</v>
      </c>
    </row>
    <row r="48" spans="1:7">
      <c r="A48" s="4" t="s">
        <v>650</v>
      </c>
    </row>
    <row r="49" spans="1:7">
      <c r="A49" s="3" t="s">
        <v>624</v>
      </c>
    </row>
    <row r="50" spans="1:7">
      <c r="A50" s="4" t="s">
        <v>625</v>
      </c>
      <c r="C50" s="6" t="n">
        <v>62000</v>
      </c>
    </row>
    <row r="51" spans="1:7">
      <c r="A51" s="4" t="s">
        <v>651</v>
      </c>
    </row>
    <row r="52" spans="1:7">
      <c r="A52" s="3" t="s">
        <v>624</v>
      </c>
    </row>
    <row r="53" spans="1:7">
      <c r="A53" s="4" t="s">
        <v>625</v>
      </c>
      <c r="C53" s="5" t="n">
        <v>106000</v>
      </c>
    </row>
    <row r="54" spans="1:7">
      <c r="A54" s="4" t="s">
        <v>652</v>
      </c>
    </row>
    <row r="55" spans="1:7">
      <c r="A55" s="3" t="s">
        <v>624</v>
      </c>
    </row>
    <row r="56" spans="1:7">
      <c r="A56" s="4" t="s">
        <v>653</v>
      </c>
      <c r="G56" s="5" t="n">
        <v>100000</v>
      </c>
    </row>
    <row r="57" spans="1:7">
      <c r="A57" s="4" t="s">
        <v>654</v>
      </c>
    </row>
    <row r="58" spans="1:7">
      <c r="A58" s="3" t="s">
        <v>624</v>
      </c>
    </row>
    <row r="59" spans="1:7">
      <c r="A59" s="4" t="s">
        <v>655</v>
      </c>
      <c r="C59" s="4" t="s">
        <v>397</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W25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14"/>
    <col customWidth="1" max="9" min="9" width="14"/>
    <col customWidth="1" max="10" min="10" width="14"/>
    <col customWidth="1" max="11" min="11" width="21"/>
    <col customWidth="1" max="12" min="12" width="21"/>
    <col customWidth="1" max="13" min="13" width="21"/>
    <col customWidth="1" max="14" min="14" width="21"/>
    <col customWidth="1" max="15" min="15" width="21"/>
    <col customWidth="1" max="16" min="16" width="14"/>
    <col customWidth="1" max="17" min="17" width="21"/>
    <col customWidth="1" max="18" min="18" width="31"/>
    <col customWidth="1" max="19" min="19" width="21"/>
    <col customWidth="1" max="20" min="20" width="21"/>
    <col customWidth="1" max="21" min="21" width="31"/>
    <col customWidth="1" max="22" min="22" width="31"/>
    <col customWidth="1" max="23" min="23" width="21"/>
  </cols>
  <sheetData>
    <row r="1" spans="1:23">
      <c r="A1" s="1" t="s">
        <v>656</v>
      </c>
      <c r="B1" s="2" t="s">
        <v>657</v>
      </c>
      <c r="C1" s="2" t="s">
        <v>658</v>
      </c>
      <c r="D1" s="2" t="s">
        <v>659</v>
      </c>
      <c r="E1" s="2" t="s">
        <v>660</v>
      </c>
      <c r="F1" s="2" t="s">
        <v>661</v>
      </c>
      <c r="G1" s="2" t="s">
        <v>662</v>
      </c>
      <c r="H1" s="2" t="s">
        <v>663</v>
      </c>
      <c r="I1" s="2" t="s">
        <v>664</v>
      </c>
      <c r="J1" s="2" t="s">
        <v>665</v>
      </c>
      <c r="K1" s="2" t="s">
        <v>657</v>
      </c>
      <c r="L1" s="2" t="s">
        <v>408</v>
      </c>
      <c r="M1" s="2" t="s">
        <v>167</v>
      </c>
      <c r="N1" s="2" t="s">
        <v>666</v>
      </c>
      <c r="O1" s="2" t="s">
        <v>667</v>
      </c>
      <c r="P1" s="2" t="s">
        <v>668</v>
      </c>
      <c r="Q1" s="2" t="s">
        <v>669</v>
      </c>
      <c r="R1" s="2" t="s">
        <v>670</v>
      </c>
      <c r="S1" s="2" t="s">
        <v>671</v>
      </c>
      <c r="T1" s="2" t="s">
        <v>672</v>
      </c>
      <c r="U1" s="2" t="s">
        <v>673</v>
      </c>
      <c r="V1" s="2" t="s">
        <v>674</v>
      </c>
      <c r="W1" s="2" t="s">
        <v>675</v>
      </c>
    </row>
    <row r="2" spans="1:23">
      <c r="A2" s="3" t="s">
        <v>676</v>
      </c>
    </row>
    <row r="3" spans="1:23">
      <c r="A3" s="4" t="s">
        <v>55</v>
      </c>
      <c r="B3" s="5" t="n">
        <v>523641000</v>
      </c>
      <c r="K3" s="5" t="n">
        <v>523641000</v>
      </c>
      <c r="L3" s="5" t="n">
        <v>514071000</v>
      </c>
    </row>
    <row r="4" spans="1:23">
      <c r="A4" s="4" t="s">
        <v>272</v>
      </c>
      <c r="B4" s="6" t="n">
        <v>-1685000</v>
      </c>
      <c r="K4" s="6" t="n">
        <v>-1685000</v>
      </c>
      <c r="L4" s="6" t="n">
        <v>-1762000</v>
      </c>
    </row>
    <row r="5" spans="1:23">
      <c r="A5" s="4" t="s">
        <v>677</v>
      </c>
      <c r="B5" s="6" t="n">
        <v>525326000</v>
      </c>
      <c r="K5" s="6" t="n">
        <v>525326000</v>
      </c>
      <c r="L5" s="6" t="n">
        <v>515833000</v>
      </c>
    </row>
    <row r="6" spans="1:23">
      <c r="A6" s="4" t="s">
        <v>678</v>
      </c>
      <c r="B6" s="6" t="n">
        <v>1092841000</v>
      </c>
      <c r="K6" s="6" t="n">
        <v>1092841000</v>
      </c>
      <c r="L6" s="6" t="n">
        <v>1061358000</v>
      </c>
    </row>
    <row r="7" spans="1:23">
      <c r="A7" s="4" t="s">
        <v>679</v>
      </c>
      <c r="K7" s="6" t="n">
        <v>11508000</v>
      </c>
      <c r="L7" s="6" t="n">
        <v>81219000</v>
      </c>
      <c r="M7" s="5" t="n">
        <v>84750000</v>
      </c>
    </row>
    <row r="8" spans="1:23">
      <c r="A8" s="4" t="s">
        <v>415</v>
      </c>
      <c r="B8" s="5" t="n">
        <v>700000</v>
      </c>
      <c r="K8" s="5" t="n">
        <v>700000</v>
      </c>
      <c r="L8" s="6" t="n">
        <v>600000</v>
      </c>
    </row>
    <row r="9" spans="1:23">
      <c r="A9" s="4" t="s">
        <v>431</v>
      </c>
    </row>
    <row r="10" spans="1:23">
      <c r="A10" s="3" t="s">
        <v>676</v>
      </c>
    </row>
    <row r="11" spans="1:23">
      <c r="A11" s="4" t="s">
        <v>680</v>
      </c>
      <c r="C11" s="4" t="s">
        <v>681</v>
      </c>
    </row>
    <row r="12" spans="1:23">
      <c r="A12" s="4" t="s">
        <v>434</v>
      </c>
    </row>
    <row r="13" spans="1:23">
      <c r="A13" s="3" t="s">
        <v>676</v>
      </c>
    </row>
    <row r="14" spans="1:23">
      <c r="A14" s="4" t="s">
        <v>680</v>
      </c>
      <c r="B14" s="4" t="s">
        <v>682</v>
      </c>
    </row>
    <row r="15" spans="1:23">
      <c r="A15" s="4" t="s">
        <v>683</v>
      </c>
    </row>
    <row r="16" spans="1:23">
      <c r="A16" s="3" t="s">
        <v>676</v>
      </c>
    </row>
    <row r="17" spans="1:23">
      <c r="A17" s="4" t="s">
        <v>684</v>
      </c>
      <c r="W17" s="5" t="n">
        <v>165000000</v>
      </c>
    </row>
    <row r="18" spans="1:23">
      <c r="A18" s="4" t="s">
        <v>685</v>
      </c>
      <c r="K18" s="4" t="s">
        <v>686</v>
      </c>
    </row>
    <row r="19" spans="1:23">
      <c r="A19" s="4" t="s">
        <v>687</v>
      </c>
      <c r="B19" s="5" t="n">
        <v>74400000</v>
      </c>
      <c r="K19" s="5" t="n">
        <v>74400000</v>
      </c>
      <c r="L19" s="6" t="n">
        <v>74400000</v>
      </c>
    </row>
    <row r="20" spans="1:23">
      <c r="A20" s="4" t="s">
        <v>688</v>
      </c>
    </row>
    <row r="21" spans="1:23">
      <c r="A21" s="3" t="s">
        <v>676</v>
      </c>
    </row>
    <row r="22" spans="1:23">
      <c r="A22" s="4" t="s">
        <v>689</v>
      </c>
      <c r="K22" s="4" t="s">
        <v>686</v>
      </c>
    </row>
    <row r="23" spans="1:23">
      <c r="A23" s="4" t="s">
        <v>690</v>
      </c>
      <c r="K23" s="8" t="n">
        <v>1.5</v>
      </c>
    </row>
    <row r="24" spans="1:23">
      <c r="A24" s="4" t="s">
        <v>691</v>
      </c>
      <c r="J24" s="4" t="s">
        <v>459</v>
      </c>
    </row>
    <row r="25" spans="1:23">
      <c r="A25" s="4" t="s">
        <v>692</v>
      </c>
      <c r="J25" s="4" t="s">
        <v>693</v>
      </c>
    </row>
    <row r="26" spans="1:23">
      <c r="A26" s="4" t="s">
        <v>694</v>
      </c>
    </row>
    <row r="27" spans="1:23">
      <c r="A27" s="3" t="s">
        <v>676</v>
      </c>
    </row>
    <row r="28" spans="1:23">
      <c r="A28" s="4" t="s">
        <v>641</v>
      </c>
      <c r="P28" s="4" t="s">
        <v>695</v>
      </c>
    </row>
    <row r="29" spans="1:23">
      <c r="A29" s="4" t="s">
        <v>696</v>
      </c>
      <c r="U29" s="6" t="n">
        <v>5</v>
      </c>
      <c r="V29" s="6" t="n">
        <v>5</v>
      </c>
    </row>
    <row r="30" spans="1:23">
      <c r="A30" s="4" t="s">
        <v>697</v>
      </c>
      <c r="U30" s="5" t="n">
        <v>15700000</v>
      </c>
    </row>
    <row r="31" spans="1:23">
      <c r="A31" s="4" t="s">
        <v>698</v>
      </c>
    </row>
    <row r="32" spans="1:23">
      <c r="A32" s="3" t="s">
        <v>676</v>
      </c>
    </row>
    <row r="33" spans="1:23">
      <c r="A33" s="4" t="s">
        <v>697</v>
      </c>
      <c r="V33" s="5" t="n">
        <v>127</v>
      </c>
    </row>
    <row r="34" spans="1:23">
      <c r="A34" s="4" t="s">
        <v>699</v>
      </c>
      <c r="K34" s="4" t="s">
        <v>686</v>
      </c>
    </row>
    <row r="35" spans="1:23">
      <c r="A35" s="4" t="s">
        <v>700</v>
      </c>
    </row>
    <row r="36" spans="1:23">
      <c r="A36" s="3" t="s">
        <v>676</v>
      </c>
    </row>
    <row r="37" spans="1:23">
      <c r="A37" s="4" t="s">
        <v>701</v>
      </c>
      <c r="B37" s="4" t="s">
        <v>547</v>
      </c>
      <c r="K37" s="4" t="s">
        <v>547</v>
      </c>
    </row>
    <row r="38" spans="1:23">
      <c r="A38" s="4" t="s">
        <v>697</v>
      </c>
      <c r="V38" s="6" t="n">
        <v>90000000</v>
      </c>
    </row>
    <row r="39" spans="1:23">
      <c r="A39" s="4" t="s">
        <v>702</v>
      </c>
    </row>
    <row r="40" spans="1:23">
      <c r="A40" s="3" t="s">
        <v>676</v>
      </c>
    </row>
    <row r="41" spans="1:23">
      <c r="A41" s="4" t="s">
        <v>697</v>
      </c>
      <c r="V41" s="6" t="n">
        <v>16000000</v>
      </c>
    </row>
    <row r="42" spans="1:23">
      <c r="A42" s="4" t="s">
        <v>703</v>
      </c>
    </row>
    <row r="43" spans="1:23">
      <c r="A43" s="3" t="s">
        <v>676</v>
      </c>
    </row>
    <row r="44" spans="1:23">
      <c r="A44" s="4" t="s">
        <v>697</v>
      </c>
      <c r="V44" s="5" t="n">
        <v>21000000</v>
      </c>
    </row>
    <row r="45" spans="1:23">
      <c r="A45" s="4" t="s">
        <v>704</v>
      </c>
    </row>
    <row r="46" spans="1:23">
      <c r="A46" s="3" t="s">
        <v>676</v>
      </c>
    </row>
    <row r="47" spans="1:23">
      <c r="A47" s="4" t="s">
        <v>641</v>
      </c>
      <c r="B47" s="4" t="s">
        <v>705</v>
      </c>
      <c r="K47" s="4" t="s">
        <v>705</v>
      </c>
    </row>
    <row r="48" spans="1:23">
      <c r="A48" s="4" t="s">
        <v>706</v>
      </c>
      <c r="K48" s="4" t="s">
        <v>507</v>
      </c>
    </row>
    <row r="49" spans="1:23">
      <c r="A49" s="4" t="s">
        <v>707</v>
      </c>
    </row>
    <row r="50" spans="1:23">
      <c r="A50" s="3" t="s">
        <v>676</v>
      </c>
    </row>
    <row r="51" spans="1:23">
      <c r="A51" s="4" t="s">
        <v>708</v>
      </c>
      <c r="K51" s="4" t="s">
        <v>709</v>
      </c>
    </row>
    <row r="52" spans="1:23">
      <c r="A52" s="4" t="s">
        <v>710</v>
      </c>
    </row>
    <row r="53" spans="1:23">
      <c r="A53" s="3" t="s">
        <v>676</v>
      </c>
    </row>
    <row r="54" spans="1:23">
      <c r="A54" s="4" t="s">
        <v>641</v>
      </c>
      <c r="H54" s="4" t="s">
        <v>711</v>
      </c>
      <c r="U54" s="4" t="s">
        <v>712</v>
      </c>
    </row>
    <row r="55" spans="1:23">
      <c r="A55" s="4" t="s">
        <v>701</v>
      </c>
      <c r="H55" s="4" t="s">
        <v>713</v>
      </c>
    </row>
    <row r="56" spans="1:23">
      <c r="A56" s="4" t="s">
        <v>714</v>
      </c>
    </row>
    <row r="57" spans="1:23">
      <c r="A57" s="3" t="s">
        <v>676</v>
      </c>
    </row>
    <row r="58" spans="1:23">
      <c r="A58" s="4" t="s">
        <v>680</v>
      </c>
      <c r="K58" s="4" t="s">
        <v>715</v>
      </c>
    </row>
    <row r="59" spans="1:23">
      <c r="A59" s="4" t="s">
        <v>716</v>
      </c>
    </row>
    <row r="60" spans="1:23">
      <c r="A60" s="3" t="s">
        <v>676</v>
      </c>
    </row>
    <row r="61" spans="1:23">
      <c r="A61" s="4" t="s">
        <v>679</v>
      </c>
      <c r="G61" s="5" t="n">
        <v>20700000</v>
      </c>
    </row>
    <row r="62" spans="1:23">
      <c r="A62" s="4" t="s">
        <v>717</v>
      </c>
    </row>
    <row r="63" spans="1:23">
      <c r="A63" s="3" t="s">
        <v>676</v>
      </c>
    </row>
    <row r="64" spans="1:23">
      <c r="A64" s="4" t="s">
        <v>679</v>
      </c>
      <c r="F64" s="5" t="n">
        <v>5500000</v>
      </c>
    </row>
    <row r="65" spans="1:23">
      <c r="A65" s="4" t="s">
        <v>718</v>
      </c>
    </row>
    <row r="66" spans="1:23">
      <c r="A66" s="3" t="s">
        <v>676</v>
      </c>
    </row>
    <row r="67" spans="1:23">
      <c r="A67" s="4" t="s">
        <v>679</v>
      </c>
      <c r="E67" s="5" t="n">
        <v>10700000</v>
      </c>
    </row>
    <row r="68" spans="1:23">
      <c r="A68" s="4" t="s">
        <v>719</v>
      </c>
    </row>
    <row r="69" spans="1:23">
      <c r="A69" s="3" t="s">
        <v>676</v>
      </c>
    </row>
    <row r="70" spans="1:23">
      <c r="A70" s="4" t="s">
        <v>679</v>
      </c>
      <c r="D70" s="5" t="n">
        <v>44300000</v>
      </c>
    </row>
    <row r="71" spans="1:23">
      <c r="A71" s="4" t="s">
        <v>720</v>
      </c>
    </row>
    <row r="72" spans="1:23">
      <c r="A72" s="3" t="s">
        <v>676</v>
      </c>
    </row>
    <row r="73" spans="1:23">
      <c r="A73" s="4" t="s">
        <v>677</v>
      </c>
      <c r="B73" s="5" t="n">
        <v>14915000</v>
      </c>
      <c r="K73" s="5" t="n">
        <v>14915000</v>
      </c>
      <c r="L73" s="6" t="n">
        <v>14915000</v>
      </c>
    </row>
    <row r="74" spans="1:23">
      <c r="A74" s="4" t="s">
        <v>641</v>
      </c>
      <c r="B74" s="4" t="s">
        <v>721</v>
      </c>
      <c r="K74" s="4" t="s">
        <v>721</v>
      </c>
    </row>
    <row r="75" spans="1:23">
      <c r="A75" s="4" t="s">
        <v>701</v>
      </c>
      <c r="B75" s="4" t="s">
        <v>721</v>
      </c>
      <c r="K75" s="4" t="s">
        <v>721</v>
      </c>
    </row>
    <row r="76" spans="1:23">
      <c r="A76" s="4" t="s">
        <v>678</v>
      </c>
      <c r="B76" s="5" t="n">
        <v>22076000</v>
      </c>
      <c r="K76" s="5" t="n">
        <v>22076000</v>
      </c>
      <c r="L76" s="6" t="n">
        <v>21688000</v>
      </c>
    </row>
    <row r="77" spans="1:23">
      <c r="A77" s="4" t="s">
        <v>722</v>
      </c>
    </row>
    <row r="78" spans="1:23">
      <c r="A78" s="3" t="s">
        <v>676</v>
      </c>
    </row>
    <row r="79" spans="1:23">
      <c r="A79" s="4" t="s">
        <v>677</v>
      </c>
      <c r="B79" s="5" t="n">
        <v>11160000</v>
      </c>
      <c r="K79" s="5" t="n">
        <v>11160000</v>
      </c>
      <c r="L79" s="6" t="n">
        <v>11160000</v>
      </c>
    </row>
    <row r="80" spans="1:23">
      <c r="A80" s="4" t="s">
        <v>641</v>
      </c>
      <c r="B80" s="4" t="s">
        <v>723</v>
      </c>
      <c r="K80" s="4" t="s">
        <v>723</v>
      </c>
    </row>
    <row r="81" spans="1:23">
      <c r="A81" s="4" t="s">
        <v>701</v>
      </c>
      <c r="B81" s="4" t="s">
        <v>723</v>
      </c>
      <c r="K81" s="4" t="s">
        <v>723</v>
      </c>
    </row>
    <row r="82" spans="1:23">
      <c r="A82" s="4" t="s">
        <v>678</v>
      </c>
      <c r="B82" s="5" t="n">
        <v>18561000</v>
      </c>
      <c r="K82" s="5" t="n">
        <v>18561000</v>
      </c>
      <c r="L82" s="6" t="n">
        <v>18436000</v>
      </c>
    </row>
    <row r="83" spans="1:23">
      <c r="A83" s="4" t="s">
        <v>724</v>
      </c>
    </row>
    <row r="84" spans="1:23">
      <c r="A84" s="3" t="s">
        <v>676</v>
      </c>
    </row>
    <row r="85" spans="1:23">
      <c r="A85" s="4" t="s">
        <v>677</v>
      </c>
      <c r="N85" s="5" t="n">
        <v>44000000</v>
      </c>
    </row>
    <row r="86" spans="1:23">
      <c r="A86" s="4" t="s">
        <v>641</v>
      </c>
      <c r="N86" s="4" t="s">
        <v>725</v>
      </c>
    </row>
    <row r="87" spans="1:23">
      <c r="A87" s="4" t="s">
        <v>726</v>
      </c>
    </row>
    <row r="88" spans="1:23">
      <c r="A88" s="3" t="s">
        <v>676</v>
      </c>
    </row>
    <row r="89" spans="1:23">
      <c r="A89" s="4" t="s">
        <v>677</v>
      </c>
      <c r="B89" s="5" t="n">
        <v>41700000</v>
      </c>
      <c r="K89" s="5" t="n">
        <v>41700000</v>
      </c>
      <c r="L89" s="6" t="n">
        <v>41700000</v>
      </c>
    </row>
    <row r="90" spans="1:23">
      <c r="A90" s="4" t="s">
        <v>641</v>
      </c>
      <c r="B90" s="4" t="s">
        <v>727</v>
      </c>
      <c r="K90" s="4" t="s">
        <v>727</v>
      </c>
    </row>
    <row r="91" spans="1:23">
      <c r="A91" s="4" t="s">
        <v>701</v>
      </c>
      <c r="B91" s="4" t="s">
        <v>727</v>
      </c>
      <c r="K91" s="4" t="s">
        <v>727</v>
      </c>
    </row>
    <row r="92" spans="1:23">
      <c r="A92" s="4" t="s">
        <v>678</v>
      </c>
      <c r="B92" s="5" t="n">
        <v>80989000</v>
      </c>
      <c r="K92" s="5" t="n">
        <v>80989000</v>
      </c>
      <c r="L92" s="6" t="n">
        <v>80936000</v>
      </c>
    </row>
    <row r="93" spans="1:23">
      <c r="A93" s="4" t="s">
        <v>728</v>
      </c>
    </row>
    <row r="94" spans="1:23">
      <c r="A94" s="3" t="s">
        <v>676</v>
      </c>
    </row>
    <row r="95" spans="1:23">
      <c r="A95" s="4" t="s">
        <v>677</v>
      </c>
      <c r="B95" s="5" t="n">
        <v>6600000</v>
      </c>
      <c r="K95" s="5" t="n">
        <v>6600000</v>
      </c>
      <c r="L95" s="6" t="n">
        <v>6600000</v>
      </c>
    </row>
    <row r="96" spans="1:23">
      <c r="A96" s="4" t="s">
        <v>641</v>
      </c>
      <c r="B96" s="4" t="s">
        <v>729</v>
      </c>
      <c r="K96" s="4" t="s">
        <v>729</v>
      </c>
    </row>
    <row r="97" spans="1:23">
      <c r="A97" s="4" t="s">
        <v>701</v>
      </c>
      <c r="B97" s="4" t="s">
        <v>729</v>
      </c>
      <c r="K97" s="4" t="s">
        <v>729</v>
      </c>
    </row>
    <row r="98" spans="1:23">
      <c r="A98" s="4" t="s">
        <v>678</v>
      </c>
      <c r="B98" s="5" t="n">
        <v>7828000</v>
      </c>
      <c r="K98" s="5" t="n">
        <v>7828000</v>
      </c>
      <c r="L98" s="6" t="n">
        <v>7723000</v>
      </c>
    </row>
    <row r="99" spans="1:23">
      <c r="A99" s="4" t="s">
        <v>730</v>
      </c>
    </row>
    <row r="100" spans="1:23">
      <c r="A100" s="3" t="s">
        <v>676</v>
      </c>
    </row>
    <row r="101" spans="1:23">
      <c r="A101" s="4" t="s">
        <v>677</v>
      </c>
      <c r="B101" s="5" t="n">
        <v>89913000</v>
      </c>
      <c r="K101" s="5" t="n">
        <v>89913000</v>
      </c>
      <c r="L101" s="6" t="n">
        <v>90000000</v>
      </c>
    </row>
    <row r="102" spans="1:23">
      <c r="A102" s="4" t="s">
        <v>641</v>
      </c>
      <c r="B102" s="4" t="s">
        <v>695</v>
      </c>
      <c r="K102" s="4" t="s">
        <v>695</v>
      </c>
    </row>
    <row r="103" spans="1:23">
      <c r="A103" s="4" t="s">
        <v>731</v>
      </c>
      <c r="K103" s="4" t="s">
        <v>397</v>
      </c>
    </row>
    <row r="104" spans="1:23">
      <c r="A104" s="4" t="s">
        <v>701</v>
      </c>
      <c r="B104" s="4" t="s">
        <v>695</v>
      </c>
      <c r="K104" s="4" t="s">
        <v>695</v>
      </c>
    </row>
    <row r="105" spans="1:23">
      <c r="A105" s="4" t="s">
        <v>678</v>
      </c>
      <c r="B105" s="5" t="n">
        <v>199584000</v>
      </c>
      <c r="K105" s="5" t="n">
        <v>199584000</v>
      </c>
      <c r="L105" s="6" t="n">
        <v>198309000</v>
      </c>
    </row>
    <row r="106" spans="1:23">
      <c r="A106" s="4" t="s">
        <v>732</v>
      </c>
    </row>
    <row r="107" spans="1:23">
      <c r="A107" s="3" t="s">
        <v>676</v>
      </c>
    </row>
    <row r="108" spans="1:23">
      <c r="A108" s="4" t="s">
        <v>641</v>
      </c>
      <c r="H108" s="4" t="s">
        <v>713</v>
      </c>
    </row>
    <row r="109" spans="1:23">
      <c r="A109" s="4" t="s">
        <v>733</v>
      </c>
    </row>
    <row r="110" spans="1:23">
      <c r="A110" s="3" t="s">
        <v>676</v>
      </c>
    </row>
    <row r="111" spans="1:23">
      <c r="A111" s="4" t="s">
        <v>677</v>
      </c>
      <c r="B111" s="5" t="n">
        <v>16000000</v>
      </c>
      <c r="K111" s="5" t="n">
        <v>16000000</v>
      </c>
      <c r="L111" s="6" t="n">
        <v>16000000</v>
      </c>
    </row>
    <row r="112" spans="1:23">
      <c r="A112" s="4" t="s">
        <v>641</v>
      </c>
      <c r="B112" s="4" t="s">
        <v>705</v>
      </c>
      <c r="K112" s="4" t="s">
        <v>705</v>
      </c>
    </row>
    <row r="113" spans="1:23">
      <c r="A113" s="4" t="s">
        <v>731</v>
      </c>
      <c r="K113" s="4" t="s">
        <v>397</v>
      </c>
    </row>
    <row r="114" spans="1:23">
      <c r="A114" s="4" t="s">
        <v>701</v>
      </c>
      <c r="B114" s="4" t="s">
        <v>705</v>
      </c>
      <c r="K114" s="4" t="s">
        <v>705</v>
      </c>
    </row>
    <row r="115" spans="1:23">
      <c r="A115" s="4" t="s">
        <v>678</v>
      </c>
      <c r="B115" s="5" t="n">
        <v>32189000</v>
      </c>
      <c r="K115" s="5" t="n">
        <v>32189000</v>
      </c>
      <c r="L115" s="6" t="n">
        <v>31633000</v>
      </c>
    </row>
    <row r="116" spans="1:23">
      <c r="A116" s="4" t="s">
        <v>734</v>
      </c>
    </row>
    <row r="117" spans="1:23">
      <c r="A117" s="3" t="s">
        <v>676</v>
      </c>
    </row>
    <row r="118" spans="1:23">
      <c r="A118" s="4" t="s">
        <v>677</v>
      </c>
      <c r="B118" s="5" t="n">
        <v>21000000</v>
      </c>
      <c r="K118" s="5" t="n">
        <v>21000000</v>
      </c>
      <c r="L118" s="6" t="n">
        <v>21000000</v>
      </c>
    </row>
    <row r="119" spans="1:23">
      <c r="A119" s="4" t="s">
        <v>641</v>
      </c>
      <c r="B119" s="4" t="s">
        <v>705</v>
      </c>
      <c r="K119" s="4" t="s">
        <v>705</v>
      </c>
    </row>
    <row r="120" spans="1:23">
      <c r="A120" s="4" t="s">
        <v>731</v>
      </c>
      <c r="K120" s="4" t="s">
        <v>397</v>
      </c>
    </row>
    <row r="121" spans="1:23">
      <c r="A121" s="4" t="s">
        <v>701</v>
      </c>
      <c r="B121" s="4" t="s">
        <v>705</v>
      </c>
      <c r="K121" s="4" t="s">
        <v>705</v>
      </c>
    </row>
    <row r="122" spans="1:23">
      <c r="A122" s="4" t="s">
        <v>678</v>
      </c>
      <c r="B122" s="5" t="n">
        <v>27525000</v>
      </c>
      <c r="K122" s="5" t="n">
        <v>27525000</v>
      </c>
      <c r="L122" s="6" t="n">
        <v>27202000</v>
      </c>
    </row>
    <row r="123" spans="1:23">
      <c r="A123" s="4" t="s">
        <v>735</v>
      </c>
    </row>
    <row r="124" spans="1:23">
      <c r="A124" s="3" t="s">
        <v>676</v>
      </c>
    </row>
    <row r="125" spans="1:23">
      <c r="A125" s="4" t="s">
        <v>677</v>
      </c>
      <c r="B125" s="5" t="n">
        <v>15685000</v>
      </c>
      <c r="K125" s="5" t="n">
        <v>15685000</v>
      </c>
      <c r="L125" s="6" t="n">
        <v>15685000</v>
      </c>
    </row>
    <row r="126" spans="1:23">
      <c r="A126" s="4" t="s">
        <v>641</v>
      </c>
      <c r="B126" s="4" t="s">
        <v>695</v>
      </c>
      <c r="K126" s="4" t="s">
        <v>695</v>
      </c>
    </row>
    <row r="127" spans="1:23">
      <c r="A127" s="4" t="s">
        <v>731</v>
      </c>
      <c r="K127" s="4" t="s">
        <v>397</v>
      </c>
    </row>
    <row r="128" spans="1:23">
      <c r="A128" s="4" t="s">
        <v>680</v>
      </c>
      <c r="H128" s="4" t="s">
        <v>695</v>
      </c>
    </row>
    <row r="129" spans="1:23">
      <c r="A129" s="4" t="s">
        <v>701</v>
      </c>
      <c r="B129" s="4" t="s">
        <v>695</v>
      </c>
      <c r="K129" s="4" t="s">
        <v>695</v>
      </c>
    </row>
    <row r="130" spans="1:23">
      <c r="A130" s="4" t="s">
        <v>678</v>
      </c>
      <c r="B130" s="5" t="n">
        <v>31124000</v>
      </c>
      <c r="K130" s="5" t="n">
        <v>31124000</v>
      </c>
      <c r="L130" s="6" t="n">
        <v>30671000</v>
      </c>
    </row>
    <row r="131" spans="1:23">
      <c r="A131" s="4" t="s">
        <v>736</v>
      </c>
    </row>
    <row r="132" spans="1:23">
      <c r="A132" s="3" t="s">
        <v>676</v>
      </c>
    </row>
    <row r="133" spans="1:23">
      <c r="A133" s="4" t="s">
        <v>680</v>
      </c>
      <c r="I133" s="4" t="s">
        <v>547</v>
      </c>
    </row>
    <row r="134" spans="1:23">
      <c r="A134" s="4" t="s">
        <v>737</v>
      </c>
    </row>
    <row r="135" spans="1:23">
      <c r="A135" s="3" t="s">
        <v>676</v>
      </c>
    </row>
    <row r="136" spans="1:23">
      <c r="A136" s="4" t="s">
        <v>677</v>
      </c>
      <c r="B136" s="5" t="n">
        <v>8379000</v>
      </c>
      <c r="K136" s="5" t="n">
        <v>8379000</v>
      </c>
      <c r="L136" s="6" t="n">
        <v>8379000</v>
      </c>
      <c r="R136" s="5" t="n">
        <v>8400000</v>
      </c>
    </row>
    <row r="137" spans="1:23">
      <c r="A137" s="4" t="s">
        <v>641</v>
      </c>
      <c r="B137" s="4" t="s">
        <v>738</v>
      </c>
      <c r="K137" s="4" t="s">
        <v>738</v>
      </c>
    </row>
    <row r="138" spans="1:23">
      <c r="A138" s="4" t="s">
        <v>731</v>
      </c>
      <c r="K138" s="4" t="s">
        <v>397</v>
      </c>
    </row>
    <row r="139" spans="1:23">
      <c r="A139" s="4" t="s">
        <v>701</v>
      </c>
      <c r="B139" s="4" t="s">
        <v>738</v>
      </c>
      <c r="K139" s="4" t="s">
        <v>738</v>
      </c>
    </row>
    <row r="140" spans="1:23">
      <c r="A140" s="4" t="s">
        <v>696</v>
      </c>
      <c r="R140" s="6" t="n">
        <v>5</v>
      </c>
    </row>
    <row r="141" spans="1:23">
      <c r="A141" s="4" t="s">
        <v>678</v>
      </c>
      <c r="B141" s="5" t="n">
        <v>13964000</v>
      </c>
      <c r="K141" s="5" t="n">
        <v>13964000</v>
      </c>
      <c r="L141" s="6" t="n">
        <v>17245000</v>
      </c>
    </row>
    <row r="142" spans="1:23">
      <c r="A142" s="4" t="s">
        <v>739</v>
      </c>
    </row>
    <row r="143" spans="1:23">
      <c r="A143" s="3" t="s">
        <v>676</v>
      </c>
    </row>
    <row r="144" spans="1:23">
      <c r="A144" s="4" t="s">
        <v>641</v>
      </c>
      <c r="R144" s="4" t="s">
        <v>738</v>
      </c>
    </row>
    <row r="145" spans="1:23">
      <c r="A145" s="4" t="s">
        <v>740</v>
      </c>
    </row>
    <row r="146" spans="1:23">
      <c r="A146" s="3" t="s">
        <v>676</v>
      </c>
    </row>
    <row r="147" spans="1:23">
      <c r="A147" s="4" t="s">
        <v>677</v>
      </c>
      <c r="B147" s="5" t="n">
        <v>27158000</v>
      </c>
      <c r="K147" s="5" t="n">
        <v>27158000</v>
      </c>
      <c r="L147" s="6" t="n">
        <v>27158000</v>
      </c>
      <c r="Q147" s="5" t="n">
        <v>27200000</v>
      </c>
    </row>
    <row r="148" spans="1:23">
      <c r="A148" s="4" t="s">
        <v>641</v>
      </c>
      <c r="B148" s="4" t="s">
        <v>741</v>
      </c>
      <c r="K148" s="4" t="s">
        <v>741</v>
      </c>
    </row>
    <row r="149" spans="1:23">
      <c r="A149" s="4" t="s">
        <v>731</v>
      </c>
      <c r="K149" s="4" t="s">
        <v>397</v>
      </c>
    </row>
    <row r="150" spans="1:23">
      <c r="A150" s="4" t="s">
        <v>701</v>
      </c>
      <c r="B150" s="4" t="s">
        <v>741</v>
      </c>
      <c r="K150" s="4" t="s">
        <v>741</v>
      </c>
    </row>
    <row r="151" spans="1:23">
      <c r="A151" s="4" t="s">
        <v>678</v>
      </c>
      <c r="B151" s="5" t="n">
        <v>58058000</v>
      </c>
      <c r="K151" s="5" t="n">
        <v>58058000</v>
      </c>
      <c r="L151" s="6" t="n">
        <v>56199000</v>
      </c>
    </row>
    <row r="152" spans="1:23">
      <c r="A152" s="4" t="s">
        <v>742</v>
      </c>
    </row>
    <row r="153" spans="1:23">
      <c r="A153" s="3" t="s">
        <v>676</v>
      </c>
    </row>
    <row r="154" spans="1:23">
      <c r="A154" s="4" t="s">
        <v>641</v>
      </c>
      <c r="Q154" s="4" t="s">
        <v>741</v>
      </c>
    </row>
    <row r="155" spans="1:23">
      <c r="A155" s="4" t="s">
        <v>743</v>
      </c>
    </row>
    <row r="156" spans="1:23">
      <c r="A156" s="3" t="s">
        <v>676</v>
      </c>
    </row>
    <row r="157" spans="1:23">
      <c r="A157" s="4" t="s">
        <v>641</v>
      </c>
      <c r="O157" s="4" t="s">
        <v>744</v>
      </c>
    </row>
    <row r="158" spans="1:23">
      <c r="A158" s="4" t="s">
        <v>745</v>
      </c>
    </row>
    <row r="159" spans="1:23">
      <c r="A159" s="3" t="s">
        <v>676</v>
      </c>
    </row>
    <row r="160" spans="1:23">
      <c r="A160" s="4" t="s">
        <v>677</v>
      </c>
      <c r="B160" s="5" t="n">
        <v>21253000</v>
      </c>
      <c r="K160" s="5" t="n">
        <v>21253000</v>
      </c>
      <c r="L160" s="6" t="n">
        <v>21253000</v>
      </c>
      <c r="O160" s="5" t="n">
        <v>21300000</v>
      </c>
    </row>
    <row r="161" spans="1:23">
      <c r="A161" s="4" t="s">
        <v>641</v>
      </c>
      <c r="B161" s="4" t="s">
        <v>744</v>
      </c>
      <c r="K161" s="4" t="s">
        <v>744</v>
      </c>
    </row>
    <row r="162" spans="1:23">
      <c r="A162" s="4" t="s">
        <v>731</v>
      </c>
      <c r="K162" s="4" t="s">
        <v>397</v>
      </c>
    </row>
    <row r="163" spans="1:23">
      <c r="A163" s="4" t="s">
        <v>701</v>
      </c>
      <c r="B163" s="4" t="s">
        <v>744</v>
      </c>
      <c r="K163" s="4" t="s">
        <v>744</v>
      </c>
    </row>
    <row r="164" spans="1:23">
      <c r="A164" s="4" t="s">
        <v>678</v>
      </c>
      <c r="B164" s="5" t="n">
        <v>48963000</v>
      </c>
      <c r="K164" s="5" t="n">
        <v>48963000</v>
      </c>
      <c r="L164" s="6" t="n">
        <v>48247000</v>
      </c>
    </row>
    <row r="165" spans="1:23">
      <c r="A165" s="4" t="s">
        <v>746</v>
      </c>
    </row>
    <row r="166" spans="1:23">
      <c r="A166" s="3" t="s">
        <v>676</v>
      </c>
    </row>
    <row r="167" spans="1:23">
      <c r="A167" s="4" t="s">
        <v>677</v>
      </c>
      <c r="B167" s="5" t="n">
        <v>44000000</v>
      </c>
      <c r="K167" s="5" t="n">
        <v>44000000</v>
      </c>
      <c r="L167" s="6" t="n">
        <v>44000000</v>
      </c>
    </row>
    <row r="168" spans="1:23">
      <c r="A168" s="4" t="s">
        <v>641</v>
      </c>
      <c r="B168" s="4" t="s">
        <v>725</v>
      </c>
      <c r="K168" s="4" t="s">
        <v>725</v>
      </c>
    </row>
    <row r="169" spans="1:23">
      <c r="A169" s="4" t="s">
        <v>731</v>
      </c>
      <c r="K169" s="4" t="s">
        <v>397</v>
      </c>
    </row>
    <row r="170" spans="1:23">
      <c r="A170" s="4" t="s">
        <v>701</v>
      </c>
      <c r="B170" s="4" t="s">
        <v>725</v>
      </c>
      <c r="K170" s="4" t="s">
        <v>725</v>
      </c>
    </row>
    <row r="171" spans="1:23">
      <c r="A171" s="4" t="s">
        <v>678</v>
      </c>
      <c r="B171" s="5" t="n">
        <v>110042000</v>
      </c>
      <c r="K171" s="5" t="n">
        <v>110042000</v>
      </c>
      <c r="L171" s="6" t="n">
        <v>110042000</v>
      </c>
    </row>
    <row r="172" spans="1:23">
      <c r="A172" s="4" t="s">
        <v>747</v>
      </c>
    </row>
    <row r="173" spans="1:23">
      <c r="A173" s="3" t="s">
        <v>676</v>
      </c>
    </row>
    <row r="174" spans="1:23">
      <c r="A174" s="4" t="s">
        <v>677</v>
      </c>
      <c r="B174" s="5" t="n">
        <v>21000000</v>
      </c>
      <c r="K174" s="5" t="n">
        <v>21000000</v>
      </c>
    </row>
    <row r="175" spans="1:23">
      <c r="A175" s="4" t="s">
        <v>641</v>
      </c>
      <c r="B175" s="4" t="s">
        <v>748</v>
      </c>
      <c r="K175" s="4" t="s">
        <v>748</v>
      </c>
    </row>
    <row r="176" spans="1:23">
      <c r="A176" s="4" t="s">
        <v>731</v>
      </c>
      <c r="K176" s="4" t="s">
        <v>397</v>
      </c>
    </row>
    <row r="177" spans="1:23">
      <c r="A177" s="4" t="s">
        <v>701</v>
      </c>
      <c r="B177" s="4" t="s">
        <v>748</v>
      </c>
      <c r="K177" s="4" t="s">
        <v>748</v>
      </c>
    </row>
    <row r="178" spans="1:23">
      <c r="A178" s="4" t="s">
        <v>678</v>
      </c>
      <c r="B178" s="5" t="n">
        <v>40981000</v>
      </c>
      <c r="K178" s="5" t="n">
        <v>40981000</v>
      </c>
    </row>
    <row r="179" spans="1:23">
      <c r="A179" s="4" t="s">
        <v>749</v>
      </c>
    </row>
    <row r="180" spans="1:23">
      <c r="A180" s="3" t="s">
        <v>676</v>
      </c>
    </row>
    <row r="181" spans="1:23">
      <c r="A181" s="4" t="s">
        <v>677</v>
      </c>
      <c r="B181" s="5" t="n">
        <v>5060000</v>
      </c>
      <c r="K181" s="5" t="n">
        <v>5060000</v>
      </c>
      <c r="L181" s="6" t="n">
        <v>5102000</v>
      </c>
      <c r="T181" s="5" t="n">
        <v>8200000</v>
      </c>
    </row>
    <row r="182" spans="1:23">
      <c r="A182" s="4" t="s">
        <v>680</v>
      </c>
      <c r="K182" s="4" t="s">
        <v>682</v>
      </c>
    </row>
    <row r="183" spans="1:23">
      <c r="A183" s="4" t="s">
        <v>701</v>
      </c>
      <c r="B183" s="4" t="s">
        <v>750</v>
      </c>
      <c r="K183" s="4" t="s">
        <v>750</v>
      </c>
    </row>
    <row r="184" spans="1:23">
      <c r="A184" s="4" t="s">
        <v>678</v>
      </c>
      <c r="B184" s="5" t="n">
        <v>13263000</v>
      </c>
      <c r="K184" s="5" t="n">
        <v>13263000</v>
      </c>
      <c r="L184" s="6" t="n">
        <v>10212000</v>
      </c>
    </row>
    <row r="185" spans="1:23">
      <c r="A185" s="4" t="s">
        <v>751</v>
      </c>
      <c r="K185" s="8" t="n">
        <v>1.25</v>
      </c>
    </row>
    <row r="186" spans="1:23">
      <c r="A186" s="4" t="s">
        <v>752</v>
      </c>
    </row>
    <row r="187" spans="1:23">
      <c r="A187" s="3" t="s">
        <v>676</v>
      </c>
    </row>
    <row r="188" spans="1:23">
      <c r="A188" s="4" t="s">
        <v>641</v>
      </c>
      <c r="B188" s="4" t="s">
        <v>681</v>
      </c>
      <c r="K188" s="4" t="s">
        <v>681</v>
      </c>
    </row>
    <row r="189" spans="1:23">
      <c r="A189" s="4" t="s">
        <v>753</v>
      </c>
    </row>
    <row r="190" spans="1:23">
      <c r="A190" s="3" t="s">
        <v>676</v>
      </c>
    </row>
    <row r="191" spans="1:23">
      <c r="A191" s="4" t="s">
        <v>677</v>
      </c>
      <c r="B191" s="5" t="n">
        <v>5144000</v>
      </c>
      <c r="K191" s="5" t="n">
        <v>5144000</v>
      </c>
      <c r="L191" s="6" t="n">
        <v>6481000</v>
      </c>
      <c r="S191" s="5" t="n">
        <v>6600000</v>
      </c>
    </row>
    <row r="192" spans="1:23">
      <c r="A192" s="4" t="s">
        <v>641</v>
      </c>
      <c r="B192" s="4" t="s">
        <v>727</v>
      </c>
      <c r="K192" s="4" t="s">
        <v>727</v>
      </c>
    </row>
    <row r="193" spans="1:23">
      <c r="A193" s="4" t="s">
        <v>701</v>
      </c>
      <c r="B193" s="4" t="s">
        <v>727</v>
      </c>
      <c r="K193" s="4" t="s">
        <v>727</v>
      </c>
    </row>
    <row r="194" spans="1:23">
      <c r="A194" s="4" t="s">
        <v>678</v>
      </c>
      <c r="B194" s="5" t="n">
        <v>10583000</v>
      </c>
      <c r="K194" s="5" t="n">
        <v>10583000</v>
      </c>
      <c r="L194" s="6" t="n">
        <v>11622000</v>
      </c>
    </row>
    <row r="195" spans="1:23">
      <c r="A195" s="4" t="s">
        <v>754</v>
      </c>
    </row>
    <row r="196" spans="1:23">
      <c r="A196" s="3" t="s">
        <v>676</v>
      </c>
    </row>
    <row r="197" spans="1:23">
      <c r="A197" s="4" t="s">
        <v>689</v>
      </c>
      <c r="K197" s="4" t="s">
        <v>686</v>
      </c>
    </row>
    <row r="198" spans="1:23">
      <c r="A198" s="4" t="s">
        <v>755</v>
      </c>
    </row>
    <row r="199" spans="1:23">
      <c r="A199" s="3" t="s">
        <v>676</v>
      </c>
    </row>
    <row r="200" spans="1:23">
      <c r="A200" s="4" t="s">
        <v>677</v>
      </c>
      <c r="B200" s="5" t="n">
        <v>17000000</v>
      </c>
      <c r="K200" s="5" t="n">
        <v>17000000</v>
      </c>
      <c r="L200" s="6" t="n">
        <v>25000000</v>
      </c>
    </row>
    <row r="201" spans="1:23">
      <c r="A201" s="4" t="s">
        <v>680</v>
      </c>
      <c r="K201" s="4" t="s">
        <v>510</v>
      </c>
    </row>
    <row r="202" spans="1:23">
      <c r="A202" s="4" t="s">
        <v>701</v>
      </c>
      <c r="B202" s="4" t="s">
        <v>756</v>
      </c>
      <c r="K202" s="4" t="s">
        <v>756</v>
      </c>
    </row>
    <row r="203" spans="1:23">
      <c r="A203" s="4" t="s">
        <v>678</v>
      </c>
      <c r="B203" s="5" t="n">
        <v>29576000</v>
      </c>
      <c r="K203" s="5" t="n">
        <v>29576000</v>
      </c>
      <c r="L203" s="6" t="n">
        <v>46259000</v>
      </c>
    </row>
    <row r="204" spans="1:23">
      <c r="A204" s="4" t="s">
        <v>757</v>
      </c>
    </row>
    <row r="205" spans="1:23">
      <c r="A205" s="3" t="s">
        <v>676</v>
      </c>
    </row>
    <row r="206" spans="1:23">
      <c r="A206" s="4" t="s">
        <v>680</v>
      </c>
      <c r="K206" s="4" t="s">
        <v>510</v>
      </c>
    </row>
    <row r="207" spans="1:23">
      <c r="A207" s="4" t="s">
        <v>758</v>
      </c>
    </row>
    <row r="208" spans="1:23">
      <c r="A208" s="3" t="s">
        <v>676</v>
      </c>
    </row>
    <row r="209" spans="1:23">
      <c r="A209" s="4" t="s">
        <v>677</v>
      </c>
      <c r="B209" s="5" t="n">
        <v>25000000</v>
      </c>
      <c r="K209" s="5" t="n">
        <v>25000000</v>
      </c>
      <c r="L209" s="6" t="n">
        <v>25000000</v>
      </c>
    </row>
    <row r="210" spans="1:23">
      <c r="A210" s="4" t="s">
        <v>680</v>
      </c>
      <c r="K210" s="4" t="s">
        <v>510</v>
      </c>
    </row>
    <row r="211" spans="1:23">
      <c r="A211" s="4" t="s">
        <v>701</v>
      </c>
      <c r="B211" s="4" t="s">
        <v>756</v>
      </c>
      <c r="K211" s="4" t="s">
        <v>756</v>
      </c>
    </row>
    <row r="212" spans="1:23">
      <c r="A212" s="4" t="s">
        <v>678</v>
      </c>
      <c r="B212" s="5" t="n">
        <v>39749000</v>
      </c>
      <c r="K212" s="5" t="n">
        <v>39749000</v>
      </c>
      <c r="L212" s="6" t="n">
        <v>49454000</v>
      </c>
    </row>
    <row r="213" spans="1:23">
      <c r="A213" s="4" t="s">
        <v>759</v>
      </c>
    </row>
    <row r="214" spans="1:23">
      <c r="A214" s="3" t="s">
        <v>676</v>
      </c>
    </row>
    <row r="215" spans="1:23">
      <c r="A215" s="4" t="s">
        <v>680</v>
      </c>
      <c r="K215" s="4" t="s">
        <v>510</v>
      </c>
    </row>
    <row r="216" spans="1:23">
      <c r="A216" s="4" t="s">
        <v>760</v>
      </c>
    </row>
    <row r="217" spans="1:23">
      <c r="A217" s="3" t="s">
        <v>676</v>
      </c>
    </row>
    <row r="218" spans="1:23">
      <c r="A218" s="4" t="s">
        <v>677</v>
      </c>
      <c r="B218" s="5" t="n">
        <v>25000000</v>
      </c>
      <c r="K218" s="5" t="n">
        <v>25000000</v>
      </c>
      <c r="L218" s="6" t="n">
        <v>25000000</v>
      </c>
    </row>
    <row r="219" spans="1:23">
      <c r="A219" s="4" t="s">
        <v>680</v>
      </c>
      <c r="K219" s="4" t="s">
        <v>510</v>
      </c>
    </row>
    <row r="220" spans="1:23">
      <c r="A220" s="4" t="s">
        <v>701</v>
      </c>
      <c r="B220" s="4" t="s">
        <v>756</v>
      </c>
      <c r="K220" s="4" t="s">
        <v>756</v>
      </c>
    </row>
    <row r="221" spans="1:23">
      <c r="A221" s="4" t="s">
        <v>678</v>
      </c>
      <c r="B221" s="5" t="n">
        <v>58006000</v>
      </c>
      <c r="K221" s="5" t="n">
        <v>58006000</v>
      </c>
      <c r="L221" s="6" t="n">
        <v>59339000</v>
      </c>
    </row>
    <row r="222" spans="1:23">
      <c r="A222" s="4" t="s">
        <v>761</v>
      </c>
    </row>
    <row r="223" spans="1:23">
      <c r="A223" s="3" t="s">
        <v>676</v>
      </c>
    </row>
    <row r="224" spans="1:23">
      <c r="A224" s="4" t="s">
        <v>680</v>
      </c>
      <c r="K224" s="4" t="s">
        <v>510</v>
      </c>
    </row>
    <row r="225" spans="1:23">
      <c r="A225" s="4" t="s">
        <v>762</v>
      </c>
    </row>
    <row r="226" spans="1:23">
      <c r="A226" s="3" t="s">
        <v>676</v>
      </c>
    </row>
    <row r="227" spans="1:23">
      <c r="A227" s="4" t="s">
        <v>677</v>
      </c>
      <c r="B227" s="5" t="n">
        <v>15000000</v>
      </c>
      <c r="K227" s="5" t="n">
        <v>15000000</v>
      </c>
      <c r="L227" s="6" t="n">
        <v>15000000</v>
      </c>
    </row>
    <row r="228" spans="1:23">
      <c r="A228" s="4" t="s">
        <v>680</v>
      </c>
      <c r="K228" s="4" t="s">
        <v>510</v>
      </c>
    </row>
    <row r="229" spans="1:23">
      <c r="A229" s="4" t="s">
        <v>701</v>
      </c>
      <c r="B229" s="4" t="s">
        <v>756</v>
      </c>
      <c r="K229" s="4" t="s">
        <v>756</v>
      </c>
    </row>
    <row r="230" spans="1:23">
      <c r="A230" s="4" t="s">
        <v>678</v>
      </c>
      <c r="B230" s="5" t="n">
        <v>29170000</v>
      </c>
      <c r="K230" s="5" t="n">
        <v>29170000</v>
      </c>
      <c r="L230" s="6" t="n">
        <v>28535000</v>
      </c>
    </row>
    <row r="231" spans="1:23">
      <c r="A231" s="4" t="s">
        <v>763</v>
      </c>
    </row>
    <row r="232" spans="1:23">
      <c r="A232" s="3" t="s">
        <v>676</v>
      </c>
    </row>
    <row r="233" spans="1:23">
      <c r="A233" s="4" t="s">
        <v>677</v>
      </c>
      <c r="B233" s="5" t="n">
        <v>30000000</v>
      </c>
      <c r="K233" s="5" t="n">
        <v>30000000</v>
      </c>
      <c r="L233" s="6" t="n">
        <v>30000000</v>
      </c>
    </row>
    <row r="234" spans="1:23">
      <c r="A234" s="4" t="s">
        <v>680</v>
      </c>
      <c r="K234" s="4" t="s">
        <v>510</v>
      </c>
    </row>
    <row r="235" spans="1:23">
      <c r="A235" s="4" t="s">
        <v>701</v>
      </c>
      <c r="B235" s="4" t="s">
        <v>756</v>
      </c>
      <c r="K235" s="4" t="s">
        <v>756</v>
      </c>
    </row>
    <row r="236" spans="1:23">
      <c r="A236" s="4" t="s">
        <v>678</v>
      </c>
      <c r="B236" s="5" t="n">
        <v>85707000</v>
      </c>
      <c r="K236" s="5" t="n">
        <v>85707000</v>
      </c>
      <c r="L236" s="6" t="n">
        <v>69818000</v>
      </c>
    </row>
    <row r="237" spans="1:23">
      <c r="A237" s="4" t="s">
        <v>764</v>
      </c>
    </row>
    <row r="238" spans="1:23">
      <c r="A238" s="3" t="s">
        <v>676</v>
      </c>
    </row>
    <row r="239" spans="1:23">
      <c r="A239" s="4" t="s">
        <v>731</v>
      </c>
      <c r="K239" s="4" t="s">
        <v>765</v>
      </c>
    </row>
    <row r="240" spans="1:23">
      <c r="A240" s="4" t="s">
        <v>680</v>
      </c>
      <c r="K240" s="4" t="s">
        <v>510</v>
      </c>
    </row>
    <row r="241" spans="1:23">
      <c r="A241" s="4" t="s">
        <v>766</v>
      </c>
    </row>
    <row r="242" spans="1:23">
      <c r="A242" s="3" t="s">
        <v>676</v>
      </c>
    </row>
    <row r="243" spans="1:23">
      <c r="A243" s="4" t="s">
        <v>677</v>
      </c>
      <c r="B243" s="5" t="n">
        <v>64359000</v>
      </c>
      <c r="K243" s="5" t="n">
        <v>64359000</v>
      </c>
      <c r="L243" s="6" t="n">
        <v>66400000</v>
      </c>
    </row>
    <row r="244" spans="1:23">
      <c r="A244" s="4" t="s">
        <v>731</v>
      </c>
      <c r="K244" s="4" t="s">
        <v>397</v>
      </c>
    </row>
    <row r="245" spans="1:23">
      <c r="A245" s="4" t="s">
        <v>680</v>
      </c>
      <c r="K245" s="4" t="s">
        <v>511</v>
      </c>
    </row>
    <row r="246" spans="1:23">
      <c r="A246" s="4" t="s">
        <v>701</v>
      </c>
      <c r="B246" s="4" t="s">
        <v>767</v>
      </c>
      <c r="K246" s="4" t="s">
        <v>767</v>
      </c>
    </row>
    <row r="247" spans="1:23">
      <c r="A247" s="4" t="s">
        <v>678</v>
      </c>
      <c r="B247" s="5" t="n">
        <v>134901000</v>
      </c>
      <c r="K247" s="5" t="n">
        <v>134901000</v>
      </c>
      <c r="L247" s="5" t="n">
        <v>137788000</v>
      </c>
    </row>
    <row r="248" spans="1:23">
      <c r="A248" s="4" t="s">
        <v>768</v>
      </c>
    </row>
    <row r="249" spans="1:23">
      <c r="A249" s="3" t="s">
        <v>676</v>
      </c>
    </row>
    <row r="250" spans="1:23">
      <c r="A250" s="4" t="s">
        <v>680</v>
      </c>
      <c r="K250" s="4" t="s">
        <v>5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1"/>
    <col customWidth="1" max="5" min="5" width="21"/>
    <col customWidth="1" max="6" min="6" width="21"/>
    <col customWidth="1" max="7" min="7" width="21"/>
    <col customWidth="1" max="8" min="8" width="21"/>
    <col customWidth="1" max="9" min="9" width="21"/>
  </cols>
  <sheetData>
    <row r="1" spans="1:9">
      <c r="A1" s="1" t="s">
        <v>769</v>
      </c>
      <c r="B1" s="2" t="s">
        <v>770</v>
      </c>
      <c r="C1" s="2" t="s">
        <v>658</v>
      </c>
      <c r="D1" s="2" t="s">
        <v>771</v>
      </c>
      <c r="E1" s="2" t="s">
        <v>772</v>
      </c>
      <c r="F1" s="2" t="s">
        <v>773</v>
      </c>
      <c r="G1" s="2" t="s">
        <v>774</v>
      </c>
      <c r="H1" s="2" t="s">
        <v>775</v>
      </c>
      <c r="I1" s="2" t="s">
        <v>570</v>
      </c>
    </row>
    <row r="2" spans="1:9">
      <c r="A2" s="4" t="s">
        <v>431</v>
      </c>
    </row>
    <row r="3" spans="1:9">
      <c r="A3" s="3" t="s">
        <v>676</v>
      </c>
    </row>
    <row r="4" spans="1:9">
      <c r="A4" s="4" t="s">
        <v>680</v>
      </c>
      <c r="C4" s="4" t="s">
        <v>681</v>
      </c>
    </row>
    <row r="5" spans="1:9">
      <c r="A5" s="4" t="s">
        <v>434</v>
      </c>
    </row>
    <row r="6" spans="1:9">
      <c r="A6" s="3" t="s">
        <v>676</v>
      </c>
    </row>
    <row r="7" spans="1:9">
      <c r="A7" s="4" t="s">
        <v>680</v>
      </c>
      <c r="B7" s="4" t="s">
        <v>682</v>
      </c>
    </row>
    <row r="8" spans="1:9">
      <c r="A8" s="4" t="s">
        <v>776</v>
      </c>
    </row>
    <row r="9" spans="1:9">
      <c r="A9" s="3" t="s">
        <v>676</v>
      </c>
    </row>
    <row r="10" spans="1:9">
      <c r="A10" s="4" t="s">
        <v>777</v>
      </c>
      <c r="B10" s="6" t="n">
        <v>4</v>
      </c>
    </row>
    <row r="11" spans="1:9">
      <c r="A11" s="4" t="s">
        <v>778</v>
      </c>
      <c r="E11" s="5" t="n">
        <v>15</v>
      </c>
      <c r="F11" s="5" t="n">
        <v>25</v>
      </c>
      <c r="G11" s="5" t="n">
        <v>25</v>
      </c>
      <c r="H11" s="5" t="n">
        <v>25</v>
      </c>
    </row>
    <row r="12" spans="1:9">
      <c r="A12" s="4" t="s">
        <v>779</v>
      </c>
      <c r="E12" s="4" t="s">
        <v>780</v>
      </c>
      <c r="F12" s="4" t="s">
        <v>780</v>
      </c>
      <c r="G12" s="4" t="s">
        <v>780</v>
      </c>
      <c r="H12" s="4" t="s">
        <v>780</v>
      </c>
    </row>
    <row r="13" spans="1:9">
      <c r="A13" s="4" t="s">
        <v>781</v>
      </c>
      <c r="E13" s="4" t="s">
        <v>765</v>
      </c>
      <c r="F13" s="4" t="s">
        <v>765</v>
      </c>
      <c r="G13" s="4" t="s">
        <v>765</v>
      </c>
      <c r="H13" s="4" t="s">
        <v>765</v>
      </c>
    </row>
    <row r="14" spans="1:9">
      <c r="A14" s="4" t="s">
        <v>782</v>
      </c>
      <c r="D14" s="4" t="s">
        <v>455</v>
      </c>
    </row>
    <row r="15" spans="1:9">
      <c r="A15" s="4" t="s">
        <v>783</v>
      </c>
    </row>
    <row r="16" spans="1:9">
      <c r="A16" s="3" t="s">
        <v>676</v>
      </c>
    </row>
    <row r="17" spans="1:9">
      <c r="A17" s="4" t="s">
        <v>778</v>
      </c>
      <c r="D17" s="5" t="n">
        <v>30</v>
      </c>
    </row>
    <row r="18" spans="1:9">
      <c r="A18" s="4" t="s">
        <v>779</v>
      </c>
      <c r="D18" s="4" t="s">
        <v>780</v>
      </c>
    </row>
    <row r="19" spans="1:9">
      <c r="A19" s="4" t="s">
        <v>781</v>
      </c>
      <c r="D19" s="4" t="s">
        <v>765</v>
      </c>
    </row>
    <row r="20" spans="1:9">
      <c r="A20" s="4" t="s">
        <v>784</v>
      </c>
      <c r="I20" s="5" t="n">
        <v>0</v>
      </c>
    </row>
    <row r="21" spans="1:9">
      <c r="A21" s="4" t="s">
        <v>785</v>
      </c>
    </row>
    <row r="22" spans="1:9">
      <c r="A22" s="3" t="s">
        <v>676</v>
      </c>
    </row>
    <row r="23" spans="1:9">
      <c r="A23" s="4" t="s">
        <v>786</v>
      </c>
      <c r="D23" s="4" t="s">
        <v>686</v>
      </c>
    </row>
    <row r="24" spans="1:9">
      <c r="A24" s="4" t="s">
        <v>787</v>
      </c>
    </row>
    <row r="25" spans="1:9">
      <c r="A25" s="3" t="s">
        <v>676</v>
      </c>
    </row>
    <row r="26" spans="1:9">
      <c r="A26" s="4" t="s">
        <v>680</v>
      </c>
      <c r="E26" s="4" t="s">
        <v>510</v>
      </c>
      <c r="F26" s="4" t="s">
        <v>510</v>
      </c>
      <c r="G26" s="4" t="s">
        <v>510</v>
      </c>
      <c r="H26" s="4" t="s">
        <v>510</v>
      </c>
    </row>
    <row r="27" spans="1:9">
      <c r="A27" s="4" t="s">
        <v>788</v>
      </c>
    </row>
    <row r="28" spans="1:9">
      <c r="A28" s="3" t="s">
        <v>676</v>
      </c>
    </row>
    <row r="29" spans="1:9">
      <c r="A29" s="4" t="s">
        <v>680</v>
      </c>
      <c r="D29" s="4" t="s">
        <v>5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31"/>
  </cols>
  <sheetData>
    <row r="1" spans="1:6">
      <c r="A1" s="1" t="s">
        <v>789</v>
      </c>
      <c r="B1" s="2" t="s">
        <v>790</v>
      </c>
      <c r="C1" s="2" t="s">
        <v>657</v>
      </c>
      <c r="D1" s="2" t="s">
        <v>408</v>
      </c>
      <c r="E1" s="2" t="s">
        <v>167</v>
      </c>
      <c r="F1" s="2" t="s">
        <v>791</v>
      </c>
    </row>
    <row r="2" spans="1:6">
      <c r="A2" s="3" t="s">
        <v>676</v>
      </c>
    </row>
    <row r="3" spans="1:6">
      <c r="A3" s="4" t="s">
        <v>203</v>
      </c>
      <c r="C3" s="5" t="n">
        <v>204000</v>
      </c>
      <c r="D3" s="5" t="n">
        <v>1293000</v>
      </c>
      <c r="E3" s="5" t="n">
        <v>1116000</v>
      </c>
    </row>
    <row r="4" spans="1:6">
      <c r="A4" s="4" t="s">
        <v>213</v>
      </c>
      <c r="C4" s="5" t="n">
        <v>17037000</v>
      </c>
      <c r="D4" s="6" t="n">
        <v>11827000</v>
      </c>
      <c r="E4" s="5" t="n">
        <v>8865000</v>
      </c>
    </row>
    <row r="5" spans="1:6">
      <c r="A5" s="4" t="s">
        <v>792</v>
      </c>
    </row>
    <row r="6" spans="1:6">
      <c r="A6" s="3" t="s">
        <v>676</v>
      </c>
    </row>
    <row r="7" spans="1:6">
      <c r="A7" s="4" t="s">
        <v>696</v>
      </c>
      <c r="B7" s="6" t="n">
        <v>5</v>
      </c>
    </row>
    <row r="8" spans="1:6">
      <c r="A8" s="4" t="s">
        <v>793</v>
      </c>
      <c r="B8" s="5" t="n">
        <v>66400000</v>
      </c>
    </row>
    <row r="9" spans="1:6">
      <c r="A9" s="4" t="s">
        <v>794</v>
      </c>
    </row>
    <row r="10" spans="1:6">
      <c r="A10" s="3" t="s">
        <v>676</v>
      </c>
    </row>
    <row r="11" spans="1:6">
      <c r="A11" s="4" t="s">
        <v>696</v>
      </c>
      <c r="F11" s="6" t="n">
        <v>2</v>
      </c>
    </row>
    <row r="12" spans="1:6">
      <c r="A12" s="4" t="s">
        <v>795</v>
      </c>
      <c r="F12" s="5" t="n">
        <v>53000000</v>
      </c>
    </row>
    <row r="13" spans="1:6">
      <c r="A13" s="4" t="s">
        <v>203</v>
      </c>
      <c r="D13" s="6" t="n">
        <v>173907</v>
      </c>
    </row>
    <row r="14" spans="1:6">
      <c r="A14" s="4" t="s">
        <v>213</v>
      </c>
      <c r="D14" s="6" t="n">
        <v>2271867</v>
      </c>
    </row>
    <row r="15" spans="1:6">
      <c r="A15" s="4" t="s">
        <v>796</v>
      </c>
      <c r="D15" s="5" t="n">
        <v>2120000</v>
      </c>
    </row>
    <row r="16" spans="1:6">
      <c r="A16" s="4" t="s">
        <v>797</v>
      </c>
      <c r="D16" s="4" t="s">
        <v>524</v>
      </c>
    </row>
    <row r="17" spans="1:6">
      <c r="A17" s="4" t="s">
        <v>798</v>
      </c>
    </row>
    <row r="18" spans="1:6">
      <c r="A18" s="3" t="s">
        <v>676</v>
      </c>
    </row>
    <row r="19" spans="1:6">
      <c r="A19" s="4" t="s">
        <v>680</v>
      </c>
      <c r="B19" s="4" t="s">
        <v>5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2</v>
      </c>
    </row>
    <row r="2" spans="1:3">
      <c r="A2" s="3" t="s">
        <v>800</v>
      </c>
    </row>
    <row r="3" spans="1:3">
      <c r="A3" s="4" t="s">
        <v>446</v>
      </c>
      <c r="B3" s="5" t="n">
        <v>5418</v>
      </c>
    </row>
    <row r="4" spans="1:3">
      <c r="A4" s="4" t="s">
        <v>447</v>
      </c>
      <c r="B4" s="6" t="n">
        <v>48574</v>
      </c>
    </row>
    <row r="5" spans="1:3">
      <c r="A5" s="4" t="s">
        <v>448</v>
      </c>
      <c r="B5" s="6" t="n">
        <v>274</v>
      </c>
    </row>
    <row r="6" spans="1:3">
      <c r="A6" s="4" t="s">
        <v>449</v>
      </c>
      <c r="B6" s="6" t="n">
        <v>112274</v>
      </c>
    </row>
    <row r="7" spans="1:3">
      <c r="A7" s="4" t="s">
        <v>450</v>
      </c>
      <c r="B7" s="6" t="n">
        <v>3962</v>
      </c>
    </row>
    <row r="8" spans="1:3">
      <c r="A8" s="4" t="s">
        <v>801</v>
      </c>
      <c r="B8" s="6" t="n">
        <v>354823</v>
      </c>
    </row>
    <row r="9" spans="1:3">
      <c r="A9" s="4" t="s">
        <v>134</v>
      </c>
      <c r="B9" s="6" t="n">
        <v>525327</v>
      </c>
    </row>
    <row r="10" spans="1:3">
      <c r="A10" s="4" t="s">
        <v>802</v>
      </c>
    </row>
    <row r="11" spans="1:3">
      <c r="A11" s="3" t="s">
        <v>800</v>
      </c>
    </row>
    <row r="12" spans="1:3">
      <c r="A12" s="4" t="s">
        <v>803</v>
      </c>
      <c r="B12" s="5" t="n">
        <v>518600</v>
      </c>
      <c r="C12" s="5" t="n">
        <v>512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804</v>
      </c>
      <c r="B1" s="2" t="s">
        <v>805</v>
      </c>
      <c r="C1" s="2" t="s">
        <v>4</v>
      </c>
      <c r="D1" s="2" t="s">
        <v>806</v>
      </c>
      <c r="E1" s="2" t="s">
        <v>807</v>
      </c>
      <c r="F1" s="2" t="s">
        <v>2</v>
      </c>
      <c r="G1" s="2" t="s">
        <v>32</v>
      </c>
      <c r="H1" s="2" t="s">
        <v>87</v>
      </c>
    </row>
    <row r="2" spans="1:8">
      <c r="A2" s="3" t="s">
        <v>808</v>
      </c>
    </row>
    <row r="3" spans="1:8">
      <c r="A3" s="4" t="s">
        <v>809</v>
      </c>
      <c r="B3" s="5" t="n">
        <v>10366</v>
      </c>
      <c r="C3" s="5" t="n">
        <v>10534</v>
      </c>
      <c r="D3" s="5" t="n">
        <v>10200</v>
      </c>
      <c r="E3" s="5" t="n">
        <v>10032</v>
      </c>
    </row>
    <row r="4" spans="1:8">
      <c r="A4" s="4" t="s">
        <v>446</v>
      </c>
      <c r="F4" s="5" t="n">
        <v>74000</v>
      </c>
    </row>
    <row r="5" spans="1:8">
      <c r="A5" s="4" t="s">
        <v>810</v>
      </c>
      <c r="F5" s="6" t="n">
        <v>74000</v>
      </c>
    </row>
    <row r="6" spans="1:8">
      <c r="A6" s="3" t="s">
        <v>579</v>
      </c>
    </row>
    <row r="7" spans="1:8">
      <c r="A7" s="4" t="s">
        <v>811</v>
      </c>
      <c r="F7" s="5" t="n">
        <v>33154000</v>
      </c>
      <c r="G7" s="5" t="n">
        <v>206166000</v>
      </c>
      <c r="H7" s="5" t="n">
        <v>13177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7"/>
    <col customWidth="1" max="6" min="6" width="20"/>
  </cols>
  <sheetData>
    <row r="1" spans="1:6">
      <c r="A1" s="1" t="s">
        <v>812</v>
      </c>
      <c r="B1" s="2" t="s">
        <v>813</v>
      </c>
      <c r="C1" s="2" t="s">
        <v>814</v>
      </c>
      <c r="D1" s="2" t="s">
        <v>815</v>
      </c>
      <c r="E1" s="2" t="s">
        <v>816</v>
      </c>
      <c r="F1" s="2" t="s">
        <v>817</v>
      </c>
    </row>
    <row r="2" spans="1:6">
      <c r="A2" s="3" t="s">
        <v>818</v>
      </c>
    </row>
    <row r="3" spans="1:6">
      <c r="A3" s="4" t="s">
        <v>819</v>
      </c>
      <c r="C3" s="7" t="n">
        <v>0.01</v>
      </c>
      <c r="D3" s="7" t="n">
        <v>0.01</v>
      </c>
    </row>
    <row r="4" spans="1:6">
      <c r="A4" s="4" t="s">
        <v>820</v>
      </c>
      <c r="C4" s="6" t="n">
        <v>30594592</v>
      </c>
      <c r="D4" s="6" t="n">
        <v>33334849</v>
      </c>
    </row>
    <row r="5" spans="1:6">
      <c r="A5" s="4" t="s">
        <v>821</v>
      </c>
      <c r="C5" s="6" t="n">
        <v>35200000</v>
      </c>
      <c r="D5" s="6" t="n">
        <v>38000000</v>
      </c>
    </row>
    <row r="6" spans="1:6">
      <c r="A6" s="4" t="s">
        <v>822</v>
      </c>
    </row>
    <row r="7" spans="1:6">
      <c r="A7" s="3" t="s">
        <v>818</v>
      </c>
    </row>
    <row r="8" spans="1:6">
      <c r="A8" s="4" t="s">
        <v>823</v>
      </c>
      <c r="C8" s="6" t="n">
        <v>299000</v>
      </c>
      <c r="D8" s="6" t="n">
        <v>277000</v>
      </c>
      <c r="E8" s="6" t="n">
        <v>189000</v>
      </c>
      <c r="F8" s="6" t="n">
        <v>145000</v>
      </c>
    </row>
    <row r="9" spans="1:6">
      <c r="A9" s="4" t="s">
        <v>824</v>
      </c>
    </row>
    <row r="10" spans="1:6">
      <c r="A10" s="3" t="s">
        <v>818</v>
      </c>
    </row>
    <row r="11" spans="1:6">
      <c r="A11" s="4" t="s">
        <v>825</v>
      </c>
      <c r="C11" s="4" t="s">
        <v>369</v>
      </c>
    </row>
    <row r="12" spans="1:6">
      <c r="A12" s="4" t="s">
        <v>377</v>
      </c>
    </row>
    <row r="13" spans="1:6">
      <c r="A13" s="3" t="s">
        <v>818</v>
      </c>
    </row>
    <row r="14" spans="1:6">
      <c r="A14" s="4" t="s">
        <v>825</v>
      </c>
      <c r="C14" s="4" t="s">
        <v>369</v>
      </c>
    </row>
    <row r="15" spans="1:6">
      <c r="A15" s="4" t="s">
        <v>127</v>
      </c>
    </row>
    <row r="16" spans="1:6">
      <c r="A16" s="3" t="s">
        <v>818</v>
      </c>
    </row>
    <row r="17" spans="1:6">
      <c r="A17" s="4" t="s">
        <v>826</v>
      </c>
      <c r="E17" s="6" t="n">
        <v>3100000</v>
      </c>
    </row>
    <row r="18" spans="1:6">
      <c r="A18" s="4" t="s">
        <v>827</v>
      </c>
    </row>
    <row r="19" spans="1:6">
      <c r="A19" s="3" t="s">
        <v>818</v>
      </c>
    </row>
    <row r="20" spans="1:6">
      <c r="A20" s="4" t="s">
        <v>828</v>
      </c>
      <c r="C20" s="6" t="n">
        <v>1</v>
      </c>
    </row>
    <row r="21" spans="1:6">
      <c r="A21" s="4" t="s">
        <v>132</v>
      </c>
    </row>
    <row r="22" spans="1:6">
      <c r="A22" s="3" t="s">
        <v>818</v>
      </c>
    </row>
    <row r="23" spans="1:6">
      <c r="A23" s="4" t="s">
        <v>829</v>
      </c>
      <c r="C23" s="5" t="n">
        <v>-443</v>
      </c>
      <c r="D23" s="5" t="n">
        <v>2692</v>
      </c>
      <c r="E23" s="5" t="n">
        <v>-3425</v>
      </c>
    </row>
    <row r="24" spans="1:6">
      <c r="A24" s="4" t="s">
        <v>830</v>
      </c>
    </row>
    <row r="25" spans="1:6">
      <c r="A25" s="3" t="s">
        <v>818</v>
      </c>
    </row>
    <row r="26" spans="1:6">
      <c r="A26" s="4" t="s">
        <v>831</v>
      </c>
      <c r="C26" s="4" t="s">
        <v>832</v>
      </c>
    </row>
    <row r="27" spans="1:6">
      <c r="A27" s="4" t="s">
        <v>833</v>
      </c>
    </row>
    <row r="28" spans="1:6">
      <c r="A28" s="3" t="s">
        <v>818</v>
      </c>
    </row>
    <row r="29" spans="1:6">
      <c r="A29" s="4" t="s">
        <v>826</v>
      </c>
      <c r="B29" s="6" t="n">
        <v>3100000</v>
      </c>
    </row>
    <row r="30" spans="1:6">
      <c r="A30" s="4" t="s">
        <v>819</v>
      </c>
      <c r="B30" s="7" t="n">
        <v>0.01</v>
      </c>
    </row>
    <row r="31" spans="1:6">
      <c r="A31" s="4" t="s">
        <v>834</v>
      </c>
      <c r="B31" s="7" t="n">
        <v>11.25</v>
      </c>
    </row>
    <row r="32" spans="1:6">
      <c r="A32" s="4" t="s">
        <v>835</v>
      </c>
      <c r="B32" s="5" t="n">
        <v>33300</v>
      </c>
    </row>
    <row r="33" spans="1:6">
      <c r="A33" s="4" t="s">
        <v>836</v>
      </c>
      <c r="B33" s="5" t="n">
        <v>32900</v>
      </c>
    </row>
    <row r="34" spans="1:6">
      <c r="A34" s="4" t="s">
        <v>837</v>
      </c>
    </row>
    <row r="35" spans="1:6">
      <c r="A35" s="3" t="s">
        <v>818</v>
      </c>
    </row>
    <row r="36" spans="1:6">
      <c r="A36" s="4" t="s">
        <v>838</v>
      </c>
      <c r="B36" s="4" t="s">
        <v>839</v>
      </c>
    </row>
    <row r="37" spans="1:6">
      <c r="A37" s="4" t="s">
        <v>820</v>
      </c>
      <c r="B37" s="6" t="n">
        <v>500000</v>
      </c>
    </row>
    <row r="38" spans="1:6">
      <c r="A38" s="4" t="s">
        <v>840</v>
      </c>
    </row>
    <row r="39" spans="1:6">
      <c r="A39" s="3" t="s">
        <v>818</v>
      </c>
    </row>
    <row r="40" spans="1:6">
      <c r="A40" s="4" t="s">
        <v>841</v>
      </c>
      <c r="C40" s="4" t="s">
        <v>842</v>
      </c>
    </row>
    <row r="41" spans="1:6">
      <c r="A41" s="4" t="s">
        <v>123</v>
      </c>
    </row>
    <row r="42" spans="1:6">
      <c r="A42" s="3" t="s">
        <v>818</v>
      </c>
    </row>
    <row r="43" spans="1:6">
      <c r="A43" s="4" t="s">
        <v>843</v>
      </c>
      <c r="C43" s="6" t="n">
        <v>46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I62"/>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4"/>
    <col customWidth="1" max="5" min="5" width="24"/>
    <col customWidth="1" max="6" min="6" width="24"/>
    <col customWidth="1" max="7" min="7" width="24"/>
    <col customWidth="1" max="8" min="8" width="23"/>
    <col customWidth="1" max="9" min="9" width="24"/>
    <col customWidth="1" max="10" min="10" width="24"/>
    <col customWidth="1" max="11" min="11" width="24"/>
    <col customWidth="1" max="12" min="12" width="24"/>
    <col customWidth="1" max="13" min="13" width="24"/>
    <col customWidth="1" max="14" min="14" width="30"/>
    <col customWidth="1" max="15" min="15" width="24"/>
    <col customWidth="1" max="16" min="16" width="24"/>
    <col customWidth="1" max="17" min="17" width="23"/>
    <col customWidth="1" max="18" min="18" width="24"/>
    <col customWidth="1" max="19" min="19" width="24"/>
    <col customWidth="1" max="20" min="20" width="24"/>
    <col customWidth="1" max="21" min="21" width="24"/>
    <col customWidth="1" max="22" min="22" width="24"/>
    <col customWidth="1" max="23" min="23" width="24"/>
    <col customWidth="1" max="24" min="24" width="24"/>
    <col customWidth="1" max="25" min="25" width="14"/>
    <col customWidth="1" max="26" min="26" width="19"/>
    <col customWidth="1" max="27" min="27" width="23"/>
    <col customWidth="1" max="28" min="28" width="24"/>
    <col customWidth="1" max="29" min="29" width="24"/>
    <col customWidth="1" max="30" min="30" width="24"/>
    <col customWidth="1" max="31" min="31" width="20"/>
    <col customWidth="1" max="32" min="32" width="27"/>
    <col customWidth="1" max="33" min="33" width="37"/>
    <col customWidth="1" max="34" min="34" width="37"/>
    <col customWidth="1" max="35" min="35" width="37"/>
  </cols>
  <sheetData>
    <row r="1" spans="1:35">
      <c r="A1" s="1" t="s">
        <v>844</v>
      </c>
      <c r="B1" s="2" t="s">
        <v>845</v>
      </c>
      <c r="C1" s="2" t="s">
        <v>846</v>
      </c>
      <c r="D1" s="2" t="s">
        <v>847</v>
      </c>
      <c r="E1" s="2" t="s">
        <v>848</v>
      </c>
      <c r="F1" s="2" t="s">
        <v>849</v>
      </c>
      <c r="G1" s="2" t="s">
        <v>850</v>
      </c>
      <c r="H1" s="2" t="s">
        <v>851</v>
      </c>
      <c r="I1" s="2" t="s">
        <v>852</v>
      </c>
      <c r="J1" s="2" t="s">
        <v>853</v>
      </c>
      <c r="K1" s="2" t="s">
        <v>854</v>
      </c>
      <c r="L1" s="2" t="s">
        <v>855</v>
      </c>
      <c r="M1" s="2" t="s">
        <v>856</v>
      </c>
      <c r="N1" s="2" t="s">
        <v>354</v>
      </c>
      <c r="O1" s="2" t="s">
        <v>857</v>
      </c>
      <c r="P1" s="2" t="s">
        <v>858</v>
      </c>
      <c r="Q1" s="2" t="s">
        <v>859</v>
      </c>
      <c r="R1" s="2" t="s">
        <v>860</v>
      </c>
      <c r="S1" s="2" t="s">
        <v>861</v>
      </c>
      <c r="T1" s="2" t="s">
        <v>862</v>
      </c>
      <c r="U1" s="2" t="s">
        <v>863</v>
      </c>
      <c r="V1" s="2" t="s">
        <v>864</v>
      </c>
      <c r="W1" s="2" t="s">
        <v>865</v>
      </c>
      <c r="X1" s="2" t="s">
        <v>866</v>
      </c>
      <c r="Y1" s="2" t="s">
        <v>867</v>
      </c>
      <c r="Z1" s="2" t="s">
        <v>868</v>
      </c>
      <c r="AA1" s="2" t="s">
        <v>869</v>
      </c>
      <c r="AB1" s="2" t="s">
        <v>870</v>
      </c>
      <c r="AC1" s="2" t="s">
        <v>871</v>
      </c>
      <c r="AD1" s="2" t="s">
        <v>872</v>
      </c>
      <c r="AE1" s="2" t="s">
        <v>873</v>
      </c>
      <c r="AF1" s="2" t="s">
        <v>874</v>
      </c>
      <c r="AG1" s="2" t="s">
        <v>814</v>
      </c>
      <c r="AH1" s="2" t="s">
        <v>815</v>
      </c>
      <c r="AI1" s="2" t="s">
        <v>578</v>
      </c>
    </row>
    <row r="2" spans="1:35">
      <c r="A2" s="3" t="s">
        <v>875</v>
      </c>
    </row>
    <row r="3" spans="1:35">
      <c r="A3" s="4" t="s">
        <v>876</v>
      </c>
      <c r="AF3" s="5" t="n">
        <v>120510</v>
      </c>
      <c r="AG3" s="5" t="n">
        <v>120510</v>
      </c>
    </row>
    <row r="4" spans="1:35">
      <c r="A4" s="4" t="s">
        <v>877</v>
      </c>
      <c r="AG4" s="5" t="n">
        <v>120510</v>
      </c>
      <c r="AH4" s="5" t="n">
        <v>120510</v>
      </c>
    </row>
    <row r="5" spans="1:35">
      <c r="A5" s="4" t="s">
        <v>878</v>
      </c>
      <c r="AG5" s="7" t="n">
        <v>0.21</v>
      </c>
    </row>
    <row r="6" spans="1:35">
      <c r="A6" s="4" t="s">
        <v>378</v>
      </c>
      <c r="AG6" s="5" t="n">
        <v>143758</v>
      </c>
      <c r="AH6" s="5" t="n">
        <v>144223</v>
      </c>
    </row>
    <row r="7" spans="1:35">
      <c r="A7" s="4" t="s">
        <v>879</v>
      </c>
      <c r="C7" s="9" t="n">
        <v>0.05</v>
      </c>
      <c r="E7" s="9" t="n">
        <v>0.05</v>
      </c>
      <c r="G7" s="9" t="n">
        <v>0.1275</v>
      </c>
      <c r="I7" s="9" t="n">
        <v>0.1275</v>
      </c>
      <c r="K7" s="9" t="n">
        <v>0.1275</v>
      </c>
      <c r="M7" s="9" t="n">
        <v>0.1275</v>
      </c>
      <c r="P7" s="9" t="n">
        <v>0.1275</v>
      </c>
      <c r="R7" s="9" t="n">
        <v>0.1275</v>
      </c>
      <c r="T7" s="9" t="n">
        <v>0.1275</v>
      </c>
      <c r="V7" s="9" t="n">
        <v>0.1275</v>
      </c>
      <c r="X7" s="9" t="n">
        <v>0.1275</v>
      </c>
      <c r="AB7" s="9" t="n">
        <v>0.1275</v>
      </c>
      <c r="AG7" s="9" t="n">
        <v>0.355</v>
      </c>
      <c r="AH7" s="9" t="n">
        <v>0.51</v>
      </c>
      <c r="AI7" s="9" t="n">
        <v>0.51</v>
      </c>
    </row>
    <row r="8" spans="1:35">
      <c r="A8" s="4" t="s">
        <v>880</v>
      </c>
      <c r="D8" s="9" t="n">
        <v>0.05</v>
      </c>
      <c r="F8" s="9" t="n">
        <v>0.05</v>
      </c>
      <c r="H8" s="9" t="n">
        <v>0.1275</v>
      </c>
      <c r="J8" s="9" t="n">
        <v>0.1275</v>
      </c>
      <c r="L8" s="9" t="n">
        <v>0.1275</v>
      </c>
      <c r="O8" s="9" t="n">
        <v>0.1275</v>
      </c>
      <c r="Q8" s="9" t="n">
        <v>0.1275</v>
      </c>
      <c r="S8" s="9" t="n">
        <v>0.1275</v>
      </c>
      <c r="U8" s="9" t="n">
        <v>0.1275</v>
      </c>
      <c r="W8" s="9" t="n">
        <v>0.1275</v>
      </c>
      <c r="AA8" s="9" t="n">
        <v>0.1275</v>
      </c>
      <c r="AC8" s="9" t="n">
        <v>0.1275</v>
      </c>
      <c r="AG8" s="9" t="n">
        <v>0.355</v>
      </c>
      <c r="AH8" s="9" t="n">
        <v>0.51</v>
      </c>
      <c r="AI8" s="9" t="n">
        <v>0.51</v>
      </c>
    </row>
    <row r="9" spans="1:35">
      <c r="A9" s="4" t="s">
        <v>881</v>
      </c>
      <c r="AG9" s="5" t="n">
        <v>11508</v>
      </c>
      <c r="AH9" s="5" t="n">
        <v>81219</v>
      </c>
      <c r="AI9" s="5" t="n">
        <v>84750</v>
      </c>
    </row>
    <row r="10" spans="1:35">
      <c r="A10" s="4" t="s">
        <v>882</v>
      </c>
      <c r="AG10" s="4" t="s">
        <v>842</v>
      </c>
      <c r="AH10" s="4" t="s">
        <v>883</v>
      </c>
      <c r="AI10" s="4" t="s">
        <v>459</v>
      </c>
    </row>
    <row r="11" spans="1:35">
      <c r="A11" s="4" t="s">
        <v>127</v>
      </c>
    </row>
    <row r="12" spans="1:35">
      <c r="A12" s="3" t="s">
        <v>875</v>
      </c>
    </row>
    <row r="13" spans="1:35">
      <c r="A13" s="4" t="s">
        <v>884</v>
      </c>
      <c r="AG13" s="5" t="n">
        <v>1530</v>
      </c>
      <c r="AH13" s="5" t="n">
        <v>4243</v>
      </c>
      <c r="AI13" s="5" t="n">
        <v>2212</v>
      </c>
    </row>
    <row r="14" spans="1:35">
      <c r="A14" s="4" t="s">
        <v>123</v>
      </c>
    </row>
    <row r="15" spans="1:35">
      <c r="A15" s="3" t="s">
        <v>875</v>
      </c>
    </row>
    <row r="16" spans="1:35">
      <c r="A16" s="4" t="s">
        <v>885</v>
      </c>
      <c r="AI16" s="6" t="n">
        <v>-113</v>
      </c>
    </row>
    <row r="17" spans="1:35">
      <c r="A17" s="4" t="s">
        <v>886</v>
      </c>
    </row>
    <row r="18" spans="1:35">
      <c r="A18" s="3" t="s">
        <v>875</v>
      </c>
    </row>
    <row r="19" spans="1:35">
      <c r="A19" s="4" t="s">
        <v>876</v>
      </c>
      <c r="AF19" s="5" t="n">
        <v>120510</v>
      </c>
      <c r="AG19" s="5" t="n">
        <v>120510</v>
      </c>
      <c r="AH19" s="5" t="n">
        <v>119915</v>
      </c>
    </row>
    <row r="20" spans="1:35">
      <c r="A20" s="4" t="s">
        <v>887</v>
      </c>
      <c r="AF20" s="6" t="n">
        <v>117000</v>
      </c>
      <c r="AG20" s="6" t="n">
        <v>117000</v>
      </c>
      <c r="AH20" s="6" t="n">
        <v>117000</v>
      </c>
    </row>
    <row r="21" spans="1:35">
      <c r="A21" s="4" t="s">
        <v>888</v>
      </c>
      <c r="AG21" s="5" t="n">
        <v>-3510</v>
      </c>
      <c r="AH21" s="5" t="n">
        <v>-2915</v>
      </c>
    </row>
    <row r="22" spans="1:35">
      <c r="A22" s="4" t="s">
        <v>885</v>
      </c>
      <c r="AG22" s="6" t="n">
        <v>3510</v>
      </c>
      <c r="AH22" s="6" t="n">
        <v>3510</v>
      </c>
    </row>
    <row r="23" spans="1:35">
      <c r="A23" s="4" t="s">
        <v>877</v>
      </c>
      <c r="AG23" s="5" t="n">
        <v>120510</v>
      </c>
      <c r="AH23" s="5" t="n">
        <v>120510</v>
      </c>
      <c r="AI23" s="5" t="n">
        <v>119915</v>
      </c>
    </row>
    <row r="24" spans="1:35">
      <c r="A24" s="4" t="s">
        <v>889</v>
      </c>
      <c r="AG24" s="6" t="n">
        <v>117000</v>
      </c>
      <c r="AH24" s="6" t="n">
        <v>117000</v>
      </c>
      <c r="AI24" s="6" t="n">
        <v>117000</v>
      </c>
    </row>
    <row r="25" spans="1:35">
      <c r="A25" s="4" t="s">
        <v>224</v>
      </c>
    </row>
    <row r="26" spans="1:35">
      <c r="A26" s="3" t="s">
        <v>245</v>
      </c>
    </row>
    <row r="27" spans="1:35">
      <c r="A27" s="4" t="s">
        <v>890</v>
      </c>
      <c r="AG27" s="6" t="n">
        <v>1</v>
      </c>
    </row>
    <row r="28" spans="1:35">
      <c r="A28" s="3" t="s">
        <v>875</v>
      </c>
    </row>
    <row r="29" spans="1:35">
      <c r="A29" s="4" t="s">
        <v>885</v>
      </c>
      <c r="AG29" s="5" t="n">
        <v>-3510</v>
      </c>
      <c r="AH29" s="5" t="n">
        <v>-3510</v>
      </c>
      <c r="AI29" s="5" t="n">
        <v>-2915</v>
      </c>
    </row>
    <row r="30" spans="1:35">
      <c r="A30" s="4" t="s">
        <v>891</v>
      </c>
      <c r="AD30" s="4" t="s">
        <v>493</v>
      </c>
    </row>
    <row r="31" spans="1:35">
      <c r="A31" s="4" t="s">
        <v>892</v>
      </c>
      <c r="AD31" s="5" t="n">
        <v>1000</v>
      </c>
    </row>
    <row r="32" spans="1:35">
      <c r="A32" s="4" t="s">
        <v>893</v>
      </c>
      <c r="AG32" s="4" t="s">
        <v>894</v>
      </c>
    </row>
    <row r="33" spans="1:35">
      <c r="A33" s="4" t="s">
        <v>895</v>
      </c>
      <c r="AG33" s="4" t="s">
        <v>493</v>
      </c>
    </row>
    <row r="34" spans="1:35">
      <c r="A34" s="4" t="s">
        <v>884</v>
      </c>
      <c r="AG34" s="5" t="n">
        <v>3500</v>
      </c>
    </row>
    <row r="35" spans="1:35">
      <c r="A35" s="4" t="s">
        <v>896</v>
      </c>
    </row>
    <row r="36" spans="1:35">
      <c r="A36" s="3" t="s">
        <v>875</v>
      </c>
    </row>
    <row r="37" spans="1:35">
      <c r="A37" s="4" t="s">
        <v>897</v>
      </c>
      <c r="AG37" s="6" t="n">
        <v>120500</v>
      </c>
    </row>
    <row r="38" spans="1:35">
      <c r="A38" s="4" t="s">
        <v>378</v>
      </c>
    </row>
    <row r="39" spans="1:35">
      <c r="A39" s="3" t="s">
        <v>875</v>
      </c>
    </row>
    <row r="40" spans="1:35">
      <c r="A40" s="4" t="s">
        <v>885</v>
      </c>
      <c r="AG40" s="6" t="n">
        <v>-9053</v>
      </c>
      <c r="AH40" s="6" t="n">
        <v>-3346</v>
      </c>
    </row>
    <row r="41" spans="1:35">
      <c r="A41" s="4" t="s">
        <v>898</v>
      </c>
      <c r="AG41" s="5" t="n">
        <v>9100</v>
      </c>
      <c r="AH41" s="5" t="n">
        <v>3300</v>
      </c>
    </row>
    <row r="42" spans="1:35">
      <c r="A42" s="4" t="s">
        <v>899</v>
      </c>
      <c r="N42" s="4" t="s">
        <v>455</v>
      </c>
    </row>
    <row r="43" spans="1:35">
      <c r="A43" s="4" t="s">
        <v>900</v>
      </c>
      <c r="N43" s="4" t="s">
        <v>901</v>
      </c>
    </row>
    <row r="44" spans="1:35">
      <c r="A44" s="4" t="s">
        <v>902</v>
      </c>
      <c r="AG44" s="4" t="s">
        <v>903</v>
      </c>
    </row>
    <row r="45" spans="1:35">
      <c r="A45" s="4" t="s">
        <v>904</v>
      </c>
      <c r="AG45" s="4" t="s">
        <v>455</v>
      </c>
    </row>
    <row r="46" spans="1:35">
      <c r="A46" s="4" t="s">
        <v>379</v>
      </c>
      <c r="N46" s="6" t="n">
        <v>6037500</v>
      </c>
    </row>
    <row r="47" spans="1:35">
      <c r="A47" s="4" t="s">
        <v>380</v>
      </c>
      <c r="N47" s="4" t="s">
        <v>381</v>
      </c>
    </row>
    <row r="48" spans="1:35">
      <c r="A48" s="4" t="s">
        <v>382</v>
      </c>
      <c r="N48" s="7" t="n">
        <v>0.01</v>
      </c>
    </row>
    <row r="49" spans="1:35">
      <c r="A49" s="4" t="s">
        <v>834</v>
      </c>
      <c r="N49" s="6" t="n">
        <v>25</v>
      </c>
    </row>
    <row r="50" spans="1:35">
      <c r="A50" s="4" t="s">
        <v>892</v>
      </c>
      <c r="N50" s="5" t="n">
        <v>25</v>
      </c>
    </row>
    <row r="51" spans="1:35">
      <c r="A51" s="4" t="s">
        <v>905</v>
      </c>
    </row>
    <row r="52" spans="1:35">
      <c r="A52" s="3" t="s">
        <v>875</v>
      </c>
    </row>
    <row r="53" spans="1:35">
      <c r="A53" s="4" t="s">
        <v>380</v>
      </c>
      <c r="B53" s="4" t="s">
        <v>381</v>
      </c>
    </row>
    <row r="54" spans="1:35">
      <c r="A54" s="4" t="s">
        <v>906</v>
      </c>
    </row>
    <row r="55" spans="1:35">
      <c r="A55" s="3" t="s">
        <v>245</v>
      </c>
    </row>
    <row r="56" spans="1:35">
      <c r="A56" s="4" t="s">
        <v>890</v>
      </c>
      <c r="AF56" s="6" t="n">
        <v>1</v>
      </c>
    </row>
    <row r="57" spans="1:35">
      <c r="A57" s="3" t="s">
        <v>875</v>
      </c>
    </row>
    <row r="58" spans="1:35">
      <c r="A58" s="4" t="s">
        <v>907</v>
      </c>
      <c r="AF58" s="6" t="n">
        <v>-2200000</v>
      </c>
    </row>
    <row r="59" spans="1:35">
      <c r="A59" s="4" t="s">
        <v>908</v>
      </c>
    </row>
    <row r="60" spans="1:35">
      <c r="A60" s="3" t="s">
        <v>245</v>
      </c>
    </row>
    <row r="61" spans="1:35">
      <c r="A61" s="4" t="s">
        <v>909</v>
      </c>
      <c r="Z61" s="6" t="n">
        <v>900000</v>
      </c>
      <c r="AE61" s="6" t="n">
        <v>2000000</v>
      </c>
    </row>
    <row r="62" spans="1:35">
      <c r="A62" s="4" t="s">
        <v>890</v>
      </c>
      <c r="Y62" s="6"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0</v>
      </c>
      <c r="B1" s="2" t="s">
        <v>911</v>
      </c>
      <c r="C1" s="2" t="s">
        <v>2</v>
      </c>
      <c r="D1" s="2" t="s">
        <v>32</v>
      </c>
      <c r="E1" s="2" t="s">
        <v>912</v>
      </c>
    </row>
    <row r="2" spans="1:5">
      <c r="A2" s="3" t="s">
        <v>245</v>
      </c>
    </row>
    <row r="3" spans="1:5">
      <c r="A3" s="4" t="s">
        <v>913</v>
      </c>
      <c r="B3" s="6" t="n">
        <v>30000000</v>
      </c>
    </row>
    <row r="4" spans="1:5">
      <c r="A4" s="4" t="s">
        <v>914</v>
      </c>
      <c r="B4" s="6" t="n">
        <v>38500000</v>
      </c>
    </row>
    <row r="5" spans="1:5">
      <c r="A5" s="4" t="s">
        <v>915</v>
      </c>
      <c r="C5" s="5" t="n">
        <v>20598</v>
      </c>
      <c r="D5" s="5" t="n">
        <v>10000</v>
      </c>
    </row>
    <row r="6" spans="1:5">
      <c r="A6" s="4" t="s">
        <v>916</v>
      </c>
    </row>
    <row r="7" spans="1:5">
      <c r="A7" s="3" t="s">
        <v>245</v>
      </c>
    </row>
    <row r="8" spans="1:5">
      <c r="A8" s="4" t="s">
        <v>917</v>
      </c>
      <c r="C8" s="6" t="n">
        <v>3048147</v>
      </c>
    </row>
    <row r="9" spans="1:5">
      <c r="A9" s="4" t="s">
        <v>918</v>
      </c>
      <c r="C9" s="7" t="n">
        <v>6.76</v>
      </c>
    </row>
    <row r="10" spans="1:5">
      <c r="A10" s="4" t="s">
        <v>919</v>
      </c>
    </row>
    <row r="11" spans="1:5">
      <c r="A11" s="3" t="s">
        <v>245</v>
      </c>
    </row>
    <row r="12" spans="1:5">
      <c r="A12" s="4" t="s">
        <v>920</v>
      </c>
      <c r="E12" s="5" t="n">
        <v>2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3"/>
  </cols>
  <sheetData>
    <row r="1" spans="1:5">
      <c r="A1" s="1" t="s">
        <v>921</v>
      </c>
      <c r="B1" s="2" t="s">
        <v>1</v>
      </c>
    </row>
    <row r="2" spans="1:5">
      <c r="B2" s="2" t="s">
        <v>2</v>
      </c>
      <c r="C2" s="2" t="s">
        <v>32</v>
      </c>
      <c r="D2" s="2" t="s">
        <v>87</v>
      </c>
      <c r="E2" s="2" t="s">
        <v>922</v>
      </c>
    </row>
    <row r="3" spans="1:5">
      <c r="A3" s="3" t="s">
        <v>818</v>
      </c>
    </row>
    <row r="4" spans="1:5">
      <c r="A4" s="4" t="s">
        <v>923</v>
      </c>
      <c r="D4" s="6" t="n">
        <v>5032</v>
      </c>
    </row>
    <row r="5" spans="1:5">
      <c r="A5" s="3" t="s">
        <v>924</v>
      </c>
    </row>
    <row r="6" spans="1:5">
      <c r="A6" s="4" t="s">
        <v>923</v>
      </c>
      <c r="D6" s="6" t="n">
        <v>-5032</v>
      </c>
    </row>
    <row r="7" spans="1:5">
      <c r="A7" s="4" t="s">
        <v>822</v>
      </c>
    </row>
    <row r="8" spans="1:5">
      <c r="A8" s="3" t="s">
        <v>818</v>
      </c>
    </row>
    <row r="9" spans="1:5">
      <c r="A9" s="4" t="s">
        <v>923</v>
      </c>
      <c r="B9" s="6" t="n">
        <v>11000</v>
      </c>
      <c r="C9" s="6" t="n">
        <v>9000</v>
      </c>
      <c r="D9" s="6" t="n">
        <v>5000</v>
      </c>
    </row>
    <row r="10" spans="1:5">
      <c r="A10" s="4" t="s">
        <v>925</v>
      </c>
      <c r="B10" s="5" t="n">
        <v>1700000</v>
      </c>
      <c r="C10" s="5" t="n">
        <v>1400000</v>
      </c>
      <c r="D10" s="5" t="n">
        <v>1200000</v>
      </c>
    </row>
    <row r="11" spans="1:5">
      <c r="A11" s="3" t="s">
        <v>924</v>
      </c>
    </row>
    <row r="12" spans="1:5">
      <c r="A12" s="4" t="s">
        <v>926</v>
      </c>
      <c r="B12" s="6" t="n">
        <v>277000</v>
      </c>
      <c r="C12" s="6" t="n">
        <v>189000</v>
      </c>
      <c r="D12" s="6" t="n">
        <v>145000</v>
      </c>
    </row>
    <row r="13" spans="1:5">
      <c r="A13" s="4" t="s">
        <v>927</v>
      </c>
      <c r="B13" s="6" t="n">
        <v>162000</v>
      </c>
      <c r="C13" s="6" t="n">
        <v>205000</v>
      </c>
      <c r="D13" s="6" t="n">
        <v>119000</v>
      </c>
    </row>
    <row r="14" spans="1:5">
      <c r="A14" s="4" t="s">
        <v>928</v>
      </c>
      <c r="B14" s="6" t="n">
        <v>-129000</v>
      </c>
      <c r="C14" s="6" t="n">
        <v>-108000</v>
      </c>
      <c r="D14" s="6" t="n">
        <v>-70000</v>
      </c>
    </row>
    <row r="15" spans="1:5">
      <c r="A15" s="4" t="s">
        <v>923</v>
      </c>
      <c r="B15" s="6" t="n">
        <v>-11000</v>
      </c>
      <c r="C15" s="6" t="n">
        <v>-9000</v>
      </c>
      <c r="D15" s="6" t="n">
        <v>-5000</v>
      </c>
    </row>
    <row r="16" spans="1:5">
      <c r="A16" s="4" t="s">
        <v>929</v>
      </c>
      <c r="B16" s="6" t="n">
        <v>299000</v>
      </c>
      <c r="C16" s="6" t="n">
        <v>277000</v>
      </c>
      <c r="D16" s="6" t="n">
        <v>189000</v>
      </c>
    </row>
    <row r="17" spans="1:5">
      <c r="A17" s="3" t="s">
        <v>930</v>
      </c>
    </row>
    <row r="18" spans="1:5">
      <c r="A18" s="4" t="s">
        <v>931</v>
      </c>
      <c r="B18" s="7" t="n">
        <v>11.16</v>
      </c>
      <c r="C18" s="7" t="n">
        <v>11.98</v>
      </c>
      <c r="D18" s="7" t="n">
        <v>13.87</v>
      </c>
    </row>
    <row r="19" spans="1:5">
      <c r="A19" s="4" t="s">
        <v>932</v>
      </c>
      <c r="B19" s="8" t="n">
        <v>7.67</v>
      </c>
      <c r="C19" s="8" t="n">
        <v>11.3</v>
      </c>
      <c r="D19" s="8" t="n">
        <v>10.78</v>
      </c>
    </row>
    <row r="20" spans="1:5">
      <c r="A20" s="4" t="s">
        <v>933</v>
      </c>
      <c r="B20" s="8" t="n">
        <v>8.539999999999999</v>
      </c>
      <c r="C20" s="8" t="n">
        <v>12.84</v>
      </c>
      <c r="D20" s="8" t="n">
        <v>13.96</v>
      </c>
    </row>
    <row r="21" spans="1:5">
      <c r="A21" s="4" t="s">
        <v>934</v>
      </c>
      <c r="B21" s="8" t="n">
        <v>8.109999999999999</v>
      </c>
      <c r="C21" s="6" t="n">
        <v>11</v>
      </c>
      <c r="D21" s="8" t="n">
        <v>11.09</v>
      </c>
    </row>
    <row r="22" spans="1:5">
      <c r="A22" s="4" t="s">
        <v>935</v>
      </c>
      <c r="B22" s="7" t="n">
        <v>9.49</v>
      </c>
      <c r="C22" s="7" t="n">
        <v>11.16</v>
      </c>
      <c r="D22" s="7" t="n">
        <v>11.98</v>
      </c>
    </row>
    <row r="23" spans="1:5">
      <c r="A23" s="4" t="s">
        <v>936</v>
      </c>
      <c r="B23" s="5" t="n">
        <v>1600000</v>
      </c>
      <c r="C23" s="5" t="n">
        <v>2100000</v>
      </c>
      <c r="D23" s="5" t="n">
        <v>1200000</v>
      </c>
    </row>
    <row r="24" spans="1:5">
      <c r="A24" s="4" t="s">
        <v>937</v>
      </c>
      <c r="B24" s="4" t="s">
        <v>938</v>
      </c>
    </row>
    <row r="25" spans="1:5">
      <c r="A25" s="4" t="s">
        <v>939</v>
      </c>
    </row>
    <row r="26" spans="1:5">
      <c r="A26" s="3" t="s">
        <v>818</v>
      </c>
    </row>
    <row r="27" spans="1:5">
      <c r="A27" s="4" t="s">
        <v>940</v>
      </c>
      <c r="C27" s="4" t="s">
        <v>404</v>
      </c>
    </row>
    <row r="28" spans="1:5">
      <c r="A28" s="4" t="s">
        <v>941</v>
      </c>
    </row>
    <row r="29" spans="1:5">
      <c r="A29" s="3" t="s">
        <v>818</v>
      </c>
    </row>
    <row r="30" spans="1:5">
      <c r="A30" s="4" t="s">
        <v>942</v>
      </c>
      <c r="B30" s="5" t="n">
        <v>1200000</v>
      </c>
      <c r="C30" s="5" t="n">
        <v>2300000</v>
      </c>
      <c r="D30" s="5" t="n">
        <v>1300000</v>
      </c>
    </row>
    <row r="31" spans="1:5">
      <c r="A31" s="4" t="s">
        <v>940</v>
      </c>
      <c r="D31" s="4" t="s">
        <v>397</v>
      </c>
    </row>
    <row r="32" spans="1:5">
      <c r="A32" s="3" t="s">
        <v>924</v>
      </c>
    </row>
    <row r="33" spans="1:5">
      <c r="A33" s="4" t="s">
        <v>926</v>
      </c>
      <c r="B33" s="6" t="n">
        <v>200000</v>
      </c>
      <c r="C33" s="6" t="n">
        <v>100000</v>
      </c>
    </row>
    <row r="34" spans="1:5">
      <c r="A34" s="4" t="s">
        <v>929</v>
      </c>
      <c r="B34" s="6" t="n">
        <v>200000</v>
      </c>
      <c r="C34" s="6" t="n">
        <v>200000</v>
      </c>
      <c r="D34" s="6" t="n">
        <v>100000</v>
      </c>
    </row>
    <row r="35" spans="1:5">
      <c r="A35" s="4" t="s">
        <v>943</v>
      </c>
    </row>
    <row r="36" spans="1:5">
      <c r="A36" s="3" t="s">
        <v>818</v>
      </c>
    </row>
    <row r="37" spans="1:5">
      <c r="A37" s="4" t="s">
        <v>940</v>
      </c>
      <c r="B37" s="4" t="s">
        <v>404</v>
      </c>
    </row>
    <row r="38" spans="1:5">
      <c r="A38" s="4" t="s">
        <v>944</v>
      </c>
    </row>
    <row r="39" spans="1:5">
      <c r="A39" s="3" t="s">
        <v>818</v>
      </c>
    </row>
    <row r="40" spans="1:5">
      <c r="A40" s="4" t="s">
        <v>940</v>
      </c>
      <c r="B40" s="4" t="s">
        <v>397</v>
      </c>
    </row>
    <row r="41" spans="1:5">
      <c r="A41" s="4" t="s">
        <v>945</v>
      </c>
    </row>
    <row r="42" spans="1:5">
      <c r="A42" s="3" t="s">
        <v>818</v>
      </c>
    </row>
    <row r="43" spans="1:5">
      <c r="A43" s="4" t="s">
        <v>940</v>
      </c>
      <c r="B43" s="4" t="s">
        <v>433</v>
      </c>
      <c r="C43" s="4" t="s">
        <v>397</v>
      </c>
    </row>
    <row r="44" spans="1:5">
      <c r="A44" s="4" t="s">
        <v>946</v>
      </c>
    </row>
    <row r="45" spans="1:5">
      <c r="A45" s="3" t="s">
        <v>818</v>
      </c>
    </row>
    <row r="46" spans="1:5">
      <c r="A46" s="4" t="s">
        <v>923</v>
      </c>
      <c r="B46" s="6" t="n">
        <v>11270</v>
      </c>
      <c r="C46" s="6" t="n">
        <v>8848</v>
      </c>
    </row>
    <row r="47" spans="1:5">
      <c r="A47" s="4" t="s">
        <v>925</v>
      </c>
      <c r="B47" s="5" t="n">
        <v>33896</v>
      </c>
      <c r="C47" s="5" t="n">
        <v>30078</v>
      </c>
      <c r="D47" s="5" t="n">
        <v>4167</v>
      </c>
    </row>
    <row r="48" spans="1:5">
      <c r="A48" s="4" t="s">
        <v>947</v>
      </c>
      <c r="B48" s="6" t="n">
        <v>6472</v>
      </c>
      <c r="C48" s="6" t="n">
        <v>3659</v>
      </c>
      <c r="D48" s="6" t="n">
        <v>815</v>
      </c>
    </row>
    <row r="49" spans="1:5">
      <c r="A49" s="4" t="s">
        <v>948</v>
      </c>
      <c r="B49" s="5" t="n">
        <v>2519</v>
      </c>
      <c r="C49" s="5" t="n">
        <v>16771</v>
      </c>
      <c r="D49" s="5" t="n">
        <v>3352</v>
      </c>
    </row>
    <row r="50" spans="1:5">
      <c r="A50" s="3" t="s">
        <v>924</v>
      </c>
    </row>
    <row r="51" spans="1:5">
      <c r="A51" s="4" t="s">
        <v>923</v>
      </c>
      <c r="B51" s="6" t="n">
        <v>-11270</v>
      </c>
      <c r="C51" s="6" t="n">
        <v>-8848</v>
      </c>
    </row>
    <row r="52" spans="1:5">
      <c r="A52" s="4" t="s">
        <v>949</v>
      </c>
    </row>
    <row r="53" spans="1:5">
      <c r="A53" s="3" t="s">
        <v>818</v>
      </c>
    </row>
    <row r="54" spans="1:5">
      <c r="A54" s="4" t="s">
        <v>950</v>
      </c>
      <c r="E54" s="6" t="n">
        <v>1300000</v>
      </c>
    </row>
    <row r="55" spans="1:5">
      <c r="A55" s="4" t="s">
        <v>951</v>
      </c>
      <c r="E55" s="6" t="n">
        <v>6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8"/>
    <col customWidth="1" max="5" min="5" width="21"/>
    <col customWidth="1" max="6" min="6" width="27"/>
    <col customWidth="1" max="7" min="7" width="50"/>
    <col customWidth="1" max="8" min="8" width="16"/>
    <col customWidth="1" max="9" min="9" width="11"/>
  </cols>
  <sheetData>
    <row r="1" spans="1:9">
      <c r="A1" s="1" t="s">
        <v>126</v>
      </c>
      <c r="B1" s="2" t="s">
        <v>127</v>
      </c>
      <c r="C1" s="2" t="s">
        <v>128</v>
      </c>
      <c r="D1" s="2" t="s">
        <v>129</v>
      </c>
      <c r="E1" s="2" t="s">
        <v>130</v>
      </c>
      <c r="F1" s="2" t="s">
        <v>131</v>
      </c>
      <c r="G1" s="2" t="s">
        <v>132</v>
      </c>
      <c r="H1" s="2" t="s">
        <v>133</v>
      </c>
      <c r="I1" s="2" t="s">
        <v>134</v>
      </c>
    </row>
    <row r="2" spans="1:9">
      <c r="A2" s="4" t="s">
        <v>135</v>
      </c>
      <c r="B2" s="5" t="n">
        <v>118</v>
      </c>
      <c r="C2" s="5" t="n">
        <v>114783</v>
      </c>
      <c r="D2" s="5" t="n">
        <v>659</v>
      </c>
      <c r="E2" s="5" t="n">
        <v>-7188</v>
      </c>
      <c r="G2" s="5" t="n">
        <v>30162</v>
      </c>
      <c r="I2" s="5" t="n">
        <v>138534</v>
      </c>
    </row>
    <row r="3" spans="1:9">
      <c r="A3" s="4" t="s">
        <v>136</v>
      </c>
      <c r="B3" s="6" t="n">
        <v>11978</v>
      </c>
    </row>
    <row r="4" spans="1:9">
      <c r="A4" s="3" t="s">
        <v>137</v>
      </c>
    </row>
    <row r="5" spans="1:9">
      <c r="A5" s="4" t="s">
        <v>138</v>
      </c>
      <c r="D5" s="6" t="n">
        <v>4302</v>
      </c>
      <c r="G5" s="6" t="n">
        <v>1761</v>
      </c>
      <c r="I5" s="6" t="n">
        <v>6063</v>
      </c>
    </row>
    <row r="6" spans="1:9">
      <c r="A6" s="4" t="s">
        <v>139</v>
      </c>
      <c r="B6" s="5" t="n">
        <v>31</v>
      </c>
      <c r="C6" s="6" t="n">
        <v>32823</v>
      </c>
      <c r="I6" s="6" t="n">
        <v>32854</v>
      </c>
    </row>
    <row r="7" spans="1:9">
      <c r="A7" s="4" t="s">
        <v>140</v>
      </c>
      <c r="B7" s="6" t="n">
        <v>3100</v>
      </c>
    </row>
    <row r="8" spans="1:9">
      <c r="A8" s="4" t="s">
        <v>141</v>
      </c>
      <c r="B8" s="5" t="n">
        <v>11</v>
      </c>
      <c r="C8" s="6" t="n">
        <v>10955</v>
      </c>
      <c r="I8" s="6" t="n">
        <v>10966</v>
      </c>
    </row>
    <row r="9" spans="1:9">
      <c r="A9" s="4" t="s">
        <v>142</v>
      </c>
      <c r="B9" s="6" t="n">
        <v>995</v>
      </c>
    </row>
    <row r="10" spans="1:9">
      <c r="A10" s="4" t="s">
        <v>143</v>
      </c>
      <c r="B10" s="6" t="n">
        <v>119</v>
      </c>
    </row>
    <row r="11" spans="1:9">
      <c r="A11" s="4" t="s">
        <v>144</v>
      </c>
      <c r="C11" s="6" t="n">
        <v>1228</v>
      </c>
      <c r="I11" s="6" t="n">
        <v>1228</v>
      </c>
    </row>
    <row r="12" spans="1:9">
      <c r="A12" s="4" t="s">
        <v>145</v>
      </c>
      <c r="C12" s="6" t="n">
        <v>-2057</v>
      </c>
      <c r="D12" s="6" t="n">
        <v>-858</v>
      </c>
      <c r="E12" s="6" t="n">
        <v>-7285</v>
      </c>
      <c r="G12" s="6" t="n">
        <v>-2958</v>
      </c>
      <c r="I12" s="6" t="n">
        <v>-13158</v>
      </c>
    </row>
    <row r="13" spans="1:9">
      <c r="A13" s="4" t="s">
        <v>146</v>
      </c>
      <c r="H13" s="5" t="n">
        <v>-450</v>
      </c>
      <c r="I13" s="6" t="n">
        <v>-144</v>
      </c>
    </row>
    <row r="14" spans="1:9">
      <c r="A14" s="4" t="s">
        <v>147</v>
      </c>
      <c r="C14" s="6" t="n">
        <v>-3</v>
      </c>
      <c r="I14" s="6" t="n">
        <v>-3</v>
      </c>
    </row>
    <row r="15" spans="1:9">
      <c r="A15" s="4" t="s">
        <v>148</v>
      </c>
      <c r="B15" s="6" t="n">
        <v>-5</v>
      </c>
    </row>
    <row r="16" spans="1:9">
      <c r="A16" s="4" t="s">
        <v>149</v>
      </c>
      <c r="G16" s="6" t="n">
        <v>29592</v>
      </c>
      <c r="I16" s="6" t="n">
        <v>29592</v>
      </c>
    </row>
    <row r="17" spans="1:9">
      <c r="A17" s="4" t="s">
        <v>150</v>
      </c>
      <c r="B17" s="5" t="n">
        <v>12</v>
      </c>
      <c r="C17" s="6" t="n">
        <v>10946</v>
      </c>
      <c r="G17" s="6" t="n">
        <v>-10958</v>
      </c>
    </row>
    <row r="18" spans="1:9">
      <c r="A18" s="4" t="s">
        <v>151</v>
      </c>
      <c r="B18" s="6" t="n">
        <v>1164</v>
      </c>
    </row>
    <row r="19" spans="1:9">
      <c r="A19" s="4" t="s">
        <v>152</v>
      </c>
      <c r="G19" s="6" t="n">
        <v>9518</v>
      </c>
      <c r="I19" s="6" t="n">
        <v>9518</v>
      </c>
    </row>
    <row r="20" spans="1:9">
      <c r="A20" s="4" t="s">
        <v>153</v>
      </c>
      <c r="C20" s="6" t="n">
        <v>3425</v>
      </c>
      <c r="G20" s="6" t="n">
        <v>-3425</v>
      </c>
    </row>
    <row r="21" spans="1:9">
      <c r="A21" s="4" t="s">
        <v>154</v>
      </c>
      <c r="B21" s="5" t="n">
        <v>172</v>
      </c>
      <c r="C21" s="6" t="n">
        <v>172100</v>
      </c>
      <c r="D21" s="6" t="n">
        <v>4103</v>
      </c>
      <c r="E21" s="6" t="n">
        <v>-14473</v>
      </c>
      <c r="G21" s="6" t="n">
        <v>53692</v>
      </c>
      <c r="I21" s="6" t="n">
        <v>215594</v>
      </c>
    </row>
    <row r="22" spans="1:9">
      <c r="A22" s="4" t="s">
        <v>155</v>
      </c>
      <c r="B22" s="6" t="n">
        <v>17351</v>
      </c>
    </row>
    <row r="23" spans="1:9">
      <c r="A23" s="3" t="s">
        <v>137</v>
      </c>
    </row>
    <row r="24" spans="1:9">
      <c r="A24" s="4" t="s">
        <v>138</v>
      </c>
      <c r="D24" s="6" t="n">
        <v>7914</v>
      </c>
      <c r="G24" s="6" t="n">
        <v>1244</v>
      </c>
      <c r="I24" s="6" t="n">
        <v>9158</v>
      </c>
    </row>
    <row r="25" spans="1:9">
      <c r="A25" s="4" t="s">
        <v>143</v>
      </c>
      <c r="B25" s="6" t="n">
        <v>205</v>
      </c>
    </row>
    <row r="26" spans="1:9">
      <c r="A26" s="4" t="s">
        <v>144</v>
      </c>
      <c r="C26" s="6" t="n">
        <v>1409</v>
      </c>
      <c r="I26" s="6" t="n">
        <v>1409</v>
      </c>
    </row>
    <row r="27" spans="1:9">
      <c r="A27" s="4" t="s">
        <v>145</v>
      </c>
      <c r="D27" s="6" t="n">
        <v>-6856</v>
      </c>
      <c r="E27" s="6" t="n">
        <v>-16726</v>
      </c>
      <c r="G27" s="6" t="n">
        <v>-3000</v>
      </c>
      <c r="I27" s="6" t="n">
        <v>-26582</v>
      </c>
    </row>
    <row r="28" spans="1:9">
      <c r="A28" s="4" t="s">
        <v>156</v>
      </c>
      <c r="B28" s="5" t="n">
        <v>-11</v>
      </c>
      <c r="C28" s="6" t="n">
        <v>-9989</v>
      </c>
      <c r="I28" s="6" t="n">
        <v>-10000</v>
      </c>
    </row>
    <row r="29" spans="1:9">
      <c r="A29" s="4" t="s">
        <v>157</v>
      </c>
      <c r="B29" s="6" t="n">
        <v>-1120</v>
      </c>
    </row>
    <row r="30" spans="1:9">
      <c r="A30" s="4" t="s">
        <v>146</v>
      </c>
      <c r="C30" s="6" t="n">
        <v>-120</v>
      </c>
      <c r="I30" s="6" t="n">
        <v>-120</v>
      </c>
    </row>
    <row r="31" spans="1:9">
      <c r="A31" s="4" t="s">
        <v>147</v>
      </c>
      <c r="B31" s="5" t="n">
        <v>-1</v>
      </c>
      <c r="C31" s="6" t="n">
        <v>-16</v>
      </c>
      <c r="I31" s="6" t="n">
        <v>-17</v>
      </c>
    </row>
    <row r="32" spans="1:9">
      <c r="A32" s="4" t="s">
        <v>148</v>
      </c>
      <c r="B32" s="6" t="n">
        <v>-9</v>
      </c>
    </row>
    <row r="33" spans="1:9">
      <c r="A33" s="4" t="s">
        <v>158</v>
      </c>
      <c r="B33" s="5" t="n">
        <v>148</v>
      </c>
      <c r="C33" s="6" t="n">
        <v>168835</v>
      </c>
      <c r="I33" s="6" t="n">
        <v>168983</v>
      </c>
    </row>
    <row r="34" spans="1:9">
      <c r="A34" s="4" t="s">
        <v>159</v>
      </c>
      <c r="B34" s="6" t="n">
        <v>14815</v>
      </c>
    </row>
    <row r="35" spans="1:9">
      <c r="A35" s="4" t="s">
        <v>160</v>
      </c>
      <c r="G35" s="6" t="n">
        <v>2493</v>
      </c>
      <c r="I35" s="6" t="n">
        <v>2493</v>
      </c>
    </row>
    <row r="36" spans="1:9">
      <c r="A36" s="4" t="s">
        <v>149</v>
      </c>
      <c r="G36" s="6" t="n">
        <v>10033</v>
      </c>
      <c r="I36" s="6" t="n">
        <v>10033</v>
      </c>
    </row>
    <row r="37" spans="1:9">
      <c r="A37" s="4" t="s">
        <v>150</v>
      </c>
      <c r="B37" s="5" t="n">
        <v>21</v>
      </c>
      <c r="C37" s="6" t="n">
        <v>20620</v>
      </c>
      <c r="G37" s="6" t="n">
        <v>-20641</v>
      </c>
    </row>
    <row r="38" spans="1:9">
      <c r="A38" s="4" t="s">
        <v>151</v>
      </c>
      <c r="B38" s="6" t="n">
        <v>2092</v>
      </c>
    </row>
    <row r="39" spans="1:9">
      <c r="A39" s="4" t="s">
        <v>153</v>
      </c>
      <c r="C39" s="6" t="n">
        <v>-2692</v>
      </c>
      <c r="G39" s="6" t="n">
        <v>2692</v>
      </c>
    </row>
    <row r="40" spans="1:9">
      <c r="A40" s="4" t="s">
        <v>161</v>
      </c>
      <c r="B40" s="5" t="n">
        <v>329</v>
      </c>
      <c r="C40" s="6" t="n">
        <v>350147</v>
      </c>
      <c r="D40" s="6" t="n">
        <v>5161</v>
      </c>
      <c r="E40" s="6" t="n">
        <v>-31199</v>
      </c>
      <c r="G40" s="6" t="n">
        <v>46513</v>
      </c>
      <c r="I40" s="6" t="n">
        <v>370951</v>
      </c>
    </row>
    <row r="41" spans="1:9">
      <c r="A41" s="4" t="s">
        <v>162</v>
      </c>
      <c r="B41" s="6" t="n">
        <v>33334</v>
      </c>
    </row>
    <row r="42" spans="1:9">
      <c r="A42" s="3" t="s">
        <v>137</v>
      </c>
    </row>
    <row r="43" spans="1:9">
      <c r="A43" s="4" t="s">
        <v>138</v>
      </c>
      <c r="D43" s="6" t="n">
        <v>12254</v>
      </c>
      <c r="G43" s="6" t="n">
        <v>1786</v>
      </c>
      <c r="I43" s="6" t="n">
        <v>14040</v>
      </c>
    </row>
    <row r="44" spans="1:9">
      <c r="A44" s="4" t="s">
        <v>143</v>
      </c>
      <c r="B44" s="6" t="n">
        <v>162</v>
      </c>
    </row>
    <row r="45" spans="1:9">
      <c r="A45" s="4" t="s">
        <v>144</v>
      </c>
      <c r="C45" s="6" t="n">
        <v>1653</v>
      </c>
      <c r="I45" s="6" t="n">
        <v>1653</v>
      </c>
    </row>
    <row r="46" spans="1:9">
      <c r="A46" s="4" t="s">
        <v>145</v>
      </c>
      <c r="D46" s="6" t="n">
        <v>-12563</v>
      </c>
      <c r="E46" s="6" t="n">
        <v>-11496</v>
      </c>
      <c r="G46" s="6" t="n">
        <v>-1627</v>
      </c>
      <c r="I46" s="6" t="n">
        <v>-25686</v>
      </c>
    </row>
    <row r="47" spans="1:9">
      <c r="A47" s="4" t="s">
        <v>156</v>
      </c>
      <c r="B47" s="5" t="n">
        <v>-30</v>
      </c>
      <c r="C47" s="6" t="n">
        <v>-20567</v>
      </c>
      <c r="I47" s="6" t="n">
        <v>-20597</v>
      </c>
    </row>
    <row r="48" spans="1:9">
      <c r="A48" s="4" t="s">
        <v>157</v>
      </c>
      <c r="B48" s="6" t="n">
        <v>-3048</v>
      </c>
    </row>
    <row r="49" spans="1:9">
      <c r="A49" s="4" t="s">
        <v>146</v>
      </c>
      <c r="C49" s="6" t="n">
        <v>-218</v>
      </c>
      <c r="I49" s="6" t="n">
        <v>-218</v>
      </c>
    </row>
    <row r="50" spans="1:9">
      <c r="A50" s="4" t="s">
        <v>147</v>
      </c>
      <c r="B50" s="5" t="n">
        <v>-1</v>
      </c>
      <c r="C50" s="6" t="n">
        <v>-4</v>
      </c>
      <c r="I50" s="6" t="n">
        <v>-5</v>
      </c>
    </row>
    <row r="51" spans="1:9">
      <c r="A51" s="4" t="s">
        <v>148</v>
      </c>
      <c r="B51" s="6" t="n">
        <v>-11</v>
      </c>
    </row>
    <row r="52" spans="1:9">
      <c r="A52" s="4" t="s">
        <v>150</v>
      </c>
      <c r="B52" s="5" t="n">
        <v>2</v>
      </c>
      <c r="C52" s="6" t="n">
        <v>1542</v>
      </c>
      <c r="G52" s="6" t="n">
        <v>-1544</v>
      </c>
    </row>
    <row r="53" spans="1:9">
      <c r="A53" s="4" t="s">
        <v>151</v>
      </c>
      <c r="B53" s="6" t="n">
        <v>157</v>
      </c>
    </row>
    <row r="54" spans="1:9">
      <c r="A54" s="4" t="s">
        <v>163</v>
      </c>
      <c r="F54" s="5" t="n">
        <v>-865</v>
      </c>
      <c r="I54" s="6" t="n">
        <v>-865</v>
      </c>
    </row>
    <row r="55" spans="1:9">
      <c r="A55" s="4" t="s">
        <v>153</v>
      </c>
      <c r="C55" s="6" t="n">
        <v>443</v>
      </c>
      <c r="G55" s="6" t="n">
        <v>-443</v>
      </c>
    </row>
    <row r="56" spans="1:9">
      <c r="A56" s="4" t="s">
        <v>164</v>
      </c>
      <c r="B56" s="5" t="n">
        <v>300</v>
      </c>
      <c r="C56" s="5" t="n">
        <v>332996</v>
      </c>
      <c r="D56" s="5" t="n">
        <v>4852</v>
      </c>
      <c r="E56" s="5" t="n">
        <v>-42695</v>
      </c>
      <c r="F56" s="5" t="n">
        <v>-865</v>
      </c>
      <c r="G56" s="5" t="n">
        <v>44685</v>
      </c>
      <c r="I56" s="5" t="n">
        <v>339273</v>
      </c>
    </row>
    <row r="57" spans="1:9">
      <c r="A57" s="4" t="s">
        <v>165</v>
      </c>
      <c r="B57" s="6" t="n">
        <v>305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568</v>
      </c>
      <c r="J1" s="2" t="s">
        <v>1</v>
      </c>
    </row>
    <row r="2" spans="1:12">
      <c r="B2" s="2" t="s">
        <v>2</v>
      </c>
      <c r="C2" s="2" t="s">
        <v>953</v>
      </c>
      <c r="D2" s="2" t="s">
        <v>4</v>
      </c>
      <c r="E2" s="2" t="s">
        <v>622</v>
      </c>
      <c r="F2" s="2" t="s">
        <v>32</v>
      </c>
      <c r="G2" s="2" t="s">
        <v>954</v>
      </c>
      <c r="H2" s="2" t="s">
        <v>805</v>
      </c>
      <c r="I2" s="2" t="s">
        <v>955</v>
      </c>
      <c r="J2" s="2" t="s">
        <v>2</v>
      </c>
      <c r="K2" s="2" t="s">
        <v>32</v>
      </c>
      <c r="L2" s="2" t="s">
        <v>87</v>
      </c>
    </row>
    <row r="3" spans="1:12">
      <c r="A3" s="3" t="s">
        <v>956</v>
      </c>
    </row>
    <row r="4" spans="1:12">
      <c r="A4" s="4" t="s">
        <v>957</v>
      </c>
      <c r="J4" s="5" t="n">
        <v>12254</v>
      </c>
      <c r="K4" s="5" t="n">
        <v>7914</v>
      </c>
      <c r="L4" s="5" t="n">
        <v>4302</v>
      </c>
    </row>
    <row r="5" spans="1:12">
      <c r="A5" s="4" t="s">
        <v>958</v>
      </c>
      <c r="J5" s="6" t="n">
        <v>-111</v>
      </c>
      <c r="K5" s="6" t="n">
        <v>-151</v>
      </c>
      <c r="L5" s="6" t="n">
        <v>-96</v>
      </c>
    </row>
    <row r="6" spans="1:12">
      <c r="A6" s="4" t="s">
        <v>112</v>
      </c>
      <c r="B6" s="5" t="n">
        <v>4163</v>
      </c>
      <c r="C6" s="5" t="n">
        <v>484</v>
      </c>
      <c r="D6" s="5" t="n">
        <v>-2323</v>
      </c>
      <c r="E6" s="5" t="n">
        <v>-2744</v>
      </c>
      <c r="F6" s="5" t="n">
        <v>2461</v>
      </c>
      <c r="G6" s="5" t="n">
        <v>221</v>
      </c>
      <c r="H6" s="5" t="n">
        <v>772</v>
      </c>
      <c r="I6" s="5" t="n">
        <v>-2547</v>
      </c>
      <c r="J6" s="5" t="n">
        <v>-420</v>
      </c>
      <c r="K6" s="5" t="n">
        <v>907</v>
      </c>
      <c r="L6" s="5" t="n">
        <v>1178</v>
      </c>
    </row>
    <row r="7" spans="1:12">
      <c r="A7" s="3" t="s">
        <v>959</v>
      </c>
    </row>
    <row r="8" spans="1:12">
      <c r="A8" s="4" t="s">
        <v>960</v>
      </c>
      <c r="B8" s="6" t="n">
        <v>30889</v>
      </c>
      <c r="C8" s="6" t="n">
        <v>32222</v>
      </c>
      <c r="D8" s="6" t="n">
        <v>32542</v>
      </c>
      <c r="E8" s="6" t="n">
        <v>33014</v>
      </c>
      <c r="J8" s="6" t="n">
        <v>32162</v>
      </c>
      <c r="K8" s="6" t="n">
        <v>31210</v>
      </c>
      <c r="L8" s="6" t="n">
        <v>13204</v>
      </c>
    </row>
    <row r="9" spans="1:12">
      <c r="A9" s="4" t="s">
        <v>961</v>
      </c>
      <c r="B9" s="6" t="n">
        <v>86025</v>
      </c>
      <c r="C9" s="6" t="n">
        <v>32222</v>
      </c>
      <c r="D9" s="6" t="n">
        <v>32542</v>
      </c>
      <c r="E9" s="6" t="n">
        <v>33014</v>
      </c>
      <c r="J9" s="6" t="n">
        <v>32162</v>
      </c>
      <c r="K9" s="6" t="n">
        <v>31210</v>
      </c>
      <c r="L9" s="6" t="n">
        <v>13204</v>
      </c>
    </row>
    <row r="10" spans="1:12">
      <c r="A10" s="4" t="s">
        <v>962</v>
      </c>
      <c r="B10" s="7" t="n">
        <v>0.12</v>
      </c>
      <c r="C10" s="7" t="n">
        <v>0.02</v>
      </c>
      <c r="D10" s="7" t="n">
        <v>-0.07000000000000001</v>
      </c>
      <c r="E10" s="7" t="n">
        <v>-0.08</v>
      </c>
      <c r="J10" s="7" t="n">
        <v>-0.01</v>
      </c>
      <c r="K10" s="7" t="n">
        <v>0.03</v>
      </c>
      <c r="L10" s="7" t="n">
        <v>0.09</v>
      </c>
    </row>
    <row r="11" spans="1:12">
      <c r="A11" s="4" t="s">
        <v>963</v>
      </c>
      <c r="B11" s="7" t="n">
        <v>0.09</v>
      </c>
      <c r="C11" s="7" t="n">
        <v>0.02</v>
      </c>
      <c r="D11" s="7" t="n">
        <v>-0.07000000000000001</v>
      </c>
      <c r="E11" s="7" t="n">
        <v>-0.08</v>
      </c>
      <c r="J11" s="7" t="n">
        <v>-0.01</v>
      </c>
      <c r="K11" s="7" t="n">
        <v>0.03</v>
      </c>
      <c r="L11" s="7" t="n">
        <v>0.09</v>
      </c>
    </row>
    <row r="12" spans="1:12">
      <c r="A12" s="4" t="s">
        <v>123</v>
      </c>
    </row>
    <row r="13" spans="1:12">
      <c r="A13" s="3" t="s">
        <v>956</v>
      </c>
    </row>
    <row r="14" spans="1:12">
      <c r="A14" s="4" t="s">
        <v>964</v>
      </c>
      <c r="L14" s="5" t="n">
        <v>-113</v>
      </c>
    </row>
    <row r="15" spans="1:12">
      <c r="A15" s="4" t="s">
        <v>224</v>
      </c>
    </row>
    <row r="16" spans="1:12">
      <c r="A16" s="3" t="s">
        <v>956</v>
      </c>
    </row>
    <row r="17" spans="1:12">
      <c r="A17" s="4" t="s">
        <v>964</v>
      </c>
      <c r="J17" s="5" t="n">
        <v>-3510</v>
      </c>
      <c r="K17" s="5" t="n">
        <v>-3510</v>
      </c>
      <c r="L17" s="5" t="n">
        <v>-2915</v>
      </c>
    </row>
    <row r="18" spans="1:12">
      <c r="A18" s="4" t="s">
        <v>378</v>
      </c>
    </row>
    <row r="19" spans="1:12">
      <c r="A19" s="3" t="s">
        <v>956</v>
      </c>
    </row>
    <row r="20" spans="1:12">
      <c r="A20" s="4" t="s">
        <v>964</v>
      </c>
      <c r="J20" s="5" t="n">
        <v>-9053</v>
      </c>
      <c r="K20" s="5" t="n">
        <v>-3346</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2</v>
      </c>
      <c r="C2" s="2" t="s">
        <v>32</v>
      </c>
    </row>
    <row r="3" spans="1:3">
      <c r="A3" s="3" t="s">
        <v>966</v>
      </c>
    </row>
    <row r="4" spans="1:3">
      <c r="A4" s="4" t="s">
        <v>967</v>
      </c>
      <c r="B4" s="10" t="n">
        <v>0.3</v>
      </c>
      <c r="C4" s="10" t="n">
        <v>0.3</v>
      </c>
    </row>
    <row r="5" spans="1:3">
      <c r="A5" s="4" t="s">
        <v>968</v>
      </c>
    </row>
    <row r="6" spans="1:3">
      <c r="A6" s="3" t="s">
        <v>966</v>
      </c>
    </row>
    <row r="7" spans="1:3">
      <c r="A7" s="4" t="s">
        <v>969</v>
      </c>
      <c r="B7" s="6" t="n">
        <v>0</v>
      </c>
      <c r="C7" s="6" t="n">
        <v>0</v>
      </c>
    </row>
    <row r="8" spans="1:3">
      <c r="A8" s="4" t="s">
        <v>970</v>
      </c>
    </row>
    <row r="9" spans="1:3">
      <c r="A9" s="3" t="s">
        <v>966</v>
      </c>
    </row>
    <row r="10" spans="1:3">
      <c r="A10" s="4" t="s">
        <v>969</v>
      </c>
      <c r="B10" s="10" t="n">
        <v>4.6</v>
      </c>
      <c r="C10" s="10" t="n">
        <v>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1</v>
      </c>
      <c r="B1" s="2" t="s">
        <v>2</v>
      </c>
      <c r="C1" s="2" t="s">
        <v>32</v>
      </c>
      <c r="D1" s="2" t="s">
        <v>87</v>
      </c>
    </row>
    <row r="2" spans="1:4">
      <c r="A2" s="3" t="s">
        <v>972</v>
      </c>
    </row>
    <row r="3" spans="1:4">
      <c r="A3" s="4" t="s">
        <v>973</v>
      </c>
      <c r="B3" s="6" t="n">
        <v>35176</v>
      </c>
      <c r="C3" s="6" t="n">
        <v>38073</v>
      </c>
      <c r="D3" s="6" t="n">
        <v>23043</v>
      </c>
    </row>
    <row r="4" spans="1:4">
      <c r="A4" s="4" t="s">
        <v>822</v>
      </c>
    </row>
    <row r="5" spans="1:4">
      <c r="A5" s="3" t="s">
        <v>972</v>
      </c>
    </row>
    <row r="6" spans="1:4">
      <c r="A6" s="4" t="s">
        <v>973</v>
      </c>
      <c r="B6" s="6" t="n">
        <v>299</v>
      </c>
      <c r="C6" s="6" t="n">
        <v>276</v>
      </c>
      <c r="D6" s="6" t="n">
        <v>188</v>
      </c>
    </row>
    <row r="7" spans="1:4">
      <c r="A7" s="4" t="s">
        <v>974</v>
      </c>
    </row>
    <row r="8" spans="1:4">
      <c r="A8" s="3" t="s">
        <v>972</v>
      </c>
    </row>
    <row r="9" spans="1:4">
      <c r="A9" s="4" t="s">
        <v>973</v>
      </c>
      <c r="B9" s="6" t="n">
        <v>4582</v>
      </c>
      <c r="C9" s="6" t="n">
        <v>4739</v>
      </c>
      <c r="D9" s="6" t="n">
        <v>5692</v>
      </c>
    </row>
    <row r="10" spans="1:4">
      <c r="A10" s="4" t="s">
        <v>127</v>
      </c>
    </row>
    <row r="11" spans="1:4">
      <c r="A11" s="3" t="s">
        <v>972</v>
      </c>
    </row>
    <row r="12" spans="1:4">
      <c r="A12" s="4" t="s">
        <v>973</v>
      </c>
      <c r="B12" s="6" t="n">
        <v>30295</v>
      </c>
      <c r="C12" s="6" t="n">
        <v>33058</v>
      </c>
      <c r="D12" s="6" t="n">
        <v>171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5</v>
      </c>
      <c r="B1" s="2" t="s">
        <v>568</v>
      </c>
      <c r="J1" s="2" t="s">
        <v>1</v>
      </c>
    </row>
    <row r="2" spans="1:12">
      <c r="B2" s="2" t="s">
        <v>2</v>
      </c>
      <c r="C2" s="2" t="s">
        <v>953</v>
      </c>
      <c r="D2" s="2" t="s">
        <v>4</v>
      </c>
      <c r="E2" s="2" t="s">
        <v>622</v>
      </c>
      <c r="F2" s="2" t="s">
        <v>32</v>
      </c>
      <c r="G2" s="2" t="s">
        <v>954</v>
      </c>
      <c r="H2" s="2" t="s">
        <v>805</v>
      </c>
      <c r="I2" s="2" t="s">
        <v>955</v>
      </c>
      <c r="J2" s="2" t="s">
        <v>2</v>
      </c>
      <c r="K2" s="2" t="s">
        <v>32</v>
      </c>
      <c r="L2" s="2" t="s">
        <v>87</v>
      </c>
    </row>
    <row r="3" spans="1:12">
      <c r="A3" s="3" t="s">
        <v>976</v>
      </c>
    </row>
    <row r="4" spans="1:12">
      <c r="A4" s="4" t="s">
        <v>977</v>
      </c>
      <c r="B4" s="5" t="n">
        <v>20894</v>
      </c>
      <c r="C4" s="5" t="n">
        <v>12549</v>
      </c>
      <c r="D4" s="5" t="n">
        <v>11419</v>
      </c>
      <c r="E4" s="5" t="n">
        <v>11207</v>
      </c>
      <c r="F4" s="5" t="n">
        <v>15563</v>
      </c>
      <c r="G4" s="5" t="n">
        <v>12046</v>
      </c>
      <c r="H4" s="5" t="n">
        <v>11460</v>
      </c>
      <c r="I4" s="5" t="n">
        <v>7150</v>
      </c>
      <c r="J4" s="5" t="n">
        <v>56069</v>
      </c>
      <c r="K4" s="5" t="n">
        <v>46219</v>
      </c>
      <c r="L4" s="5" t="n">
        <v>31001</v>
      </c>
    </row>
    <row r="5" spans="1:12">
      <c r="A5" s="4" t="s">
        <v>978</v>
      </c>
      <c r="B5" s="6" t="n">
        <v>7365</v>
      </c>
      <c r="C5" s="6" t="n">
        <v>6394</v>
      </c>
      <c r="D5" s="6" t="n">
        <v>6231</v>
      </c>
      <c r="E5" s="6" t="n">
        <v>6386</v>
      </c>
      <c r="F5" s="6" t="n">
        <v>5408</v>
      </c>
      <c r="G5" s="6" t="n">
        <v>5932</v>
      </c>
      <c r="H5" s="6" t="n">
        <v>5909</v>
      </c>
      <c r="I5" s="6" t="n">
        <v>6442</v>
      </c>
      <c r="J5" s="6" t="n">
        <v>26376</v>
      </c>
      <c r="K5" s="6" t="n">
        <v>23691</v>
      </c>
      <c r="L5" s="6" t="n">
        <v>15369</v>
      </c>
    </row>
    <row r="6" spans="1:12">
      <c r="A6" s="4" t="s">
        <v>979</v>
      </c>
      <c r="B6" s="6" t="n">
        <v>5130</v>
      </c>
      <c r="C6" s="6" t="n">
        <v>1998</v>
      </c>
      <c r="D6" s="6" t="n">
        <v>4207</v>
      </c>
      <c r="E6" s="6" t="n">
        <v>4318</v>
      </c>
      <c r="F6" s="6" t="n">
        <v>3627</v>
      </c>
      <c r="G6" s="6" t="n">
        <v>3504</v>
      </c>
      <c r="H6" s="6" t="n">
        <v>3530</v>
      </c>
      <c r="I6" s="6" t="n">
        <v>2709</v>
      </c>
      <c r="J6" s="6" t="n">
        <v>15653</v>
      </c>
      <c r="K6" s="6" t="n">
        <v>13370</v>
      </c>
      <c r="L6" s="6" t="n">
        <v>9622</v>
      </c>
    </row>
    <row r="7" spans="1:12">
      <c r="A7" s="4" t="s">
        <v>980</v>
      </c>
      <c r="B7" s="6" t="n">
        <v>8399</v>
      </c>
      <c r="C7" s="6" t="n">
        <v>4157</v>
      </c>
      <c r="D7" s="6" t="n">
        <v>981</v>
      </c>
      <c r="E7" s="6" t="n">
        <v>503</v>
      </c>
      <c r="F7" s="6" t="n">
        <v>6528</v>
      </c>
      <c r="G7" s="6" t="n">
        <v>2610</v>
      </c>
      <c r="H7" s="6" t="n">
        <v>2021</v>
      </c>
      <c r="I7" s="6" t="n">
        <v>-2001</v>
      </c>
      <c r="J7" s="6" t="n">
        <v>14040</v>
      </c>
      <c r="K7" s="6" t="n">
        <v>9158</v>
      </c>
      <c r="L7" s="6" t="n">
        <v>6010</v>
      </c>
    </row>
    <row r="8" spans="1:12">
      <c r="A8" s="4" t="s">
        <v>106</v>
      </c>
      <c r="L8" s="6" t="n">
        <v>11</v>
      </c>
    </row>
    <row r="9" spans="1:12">
      <c r="A9" s="4" t="s">
        <v>107</v>
      </c>
      <c r="B9" s="6" t="n">
        <v>8399</v>
      </c>
      <c r="C9" s="6" t="n">
        <v>4157</v>
      </c>
      <c r="D9" s="6" t="n">
        <v>981</v>
      </c>
      <c r="E9" s="6" t="n">
        <v>503</v>
      </c>
      <c r="F9" s="6" t="n">
        <v>6528</v>
      </c>
      <c r="G9" s="6" t="n">
        <v>2610</v>
      </c>
      <c r="H9" s="6" t="n">
        <v>2021</v>
      </c>
      <c r="I9" s="6" t="n">
        <v>-2001</v>
      </c>
      <c r="J9" s="6" t="n">
        <v>14040</v>
      </c>
      <c r="K9" s="6" t="n">
        <v>9158</v>
      </c>
      <c r="L9" s="6" t="n">
        <v>5999</v>
      </c>
    </row>
    <row r="10" spans="1:12">
      <c r="A10" s="4" t="s">
        <v>112</v>
      </c>
      <c r="B10" s="5" t="n">
        <v>4163</v>
      </c>
      <c r="C10" s="5" t="n">
        <v>484</v>
      </c>
      <c r="D10" s="5" t="n">
        <v>-2323</v>
      </c>
      <c r="E10" s="5" t="n">
        <v>-2744</v>
      </c>
      <c r="F10" s="5" t="n">
        <v>2461</v>
      </c>
      <c r="G10" s="5" t="n">
        <v>221</v>
      </c>
      <c r="H10" s="5" t="n">
        <v>772</v>
      </c>
      <c r="I10" s="5" t="n">
        <v>-2547</v>
      </c>
      <c r="J10" s="5" t="n">
        <v>-420</v>
      </c>
      <c r="K10" s="5" t="n">
        <v>907</v>
      </c>
      <c r="L10" s="5" t="n">
        <v>1178</v>
      </c>
    </row>
    <row r="11" spans="1:12">
      <c r="A11" s="4" t="s">
        <v>114</v>
      </c>
      <c r="B11" s="7" t="n">
        <v>0.12</v>
      </c>
      <c r="C11" s="7" t="n">
        <v>0.02</v>
      </c>
      <c r="D11" s="7" t="n">
        <v>-0.07000000000000001</v>
      </c>
      <c r="E11" s="7" t="n">
        <v>-0.08</v>
      </c>
      <c r="J11" s="7" t="n">
        <v>-0.01</v>
      </c>
      <c r="K11" s="7" t="n">
        <v>0.03</v>
      </c>
      <c r="L11" s="7" t="n">
        <v>0.09</v>
      </c>
    </row>
    <row r="12" spans="1:12">
      <c r="A12" s="4" t="s">
        <v>115</v>
      </c>
      <c r="B12" s="7" t="n">
        <v>0.09</v>
      </c>
      <c r="C12" s="7" t="n">
        <v>0.02</v>
      </c>
      <c r="D12" s="7" t="n">
        <v>-0.07000000000000001</v>
      </c>
      <c r="E12" s="7" t="n">
        <v>-0.08</v>
      </c>
      <c r="J12" s="7" t="n">
        <v>-0.01</v>
      </c>
      <c r="K12" s="7" t="n">
        <v>0.03</v>
      </c>
      <c r="L12" s="7" t="n">
        <v>0.09</v>
      </c>
    </row>
    <row r="13" spans="1:12">
      <c r="A13" s="4" t="s">
        <v>117</v>
      </c>
      <c r="B13" s="6" t="n">
        <v>30889</v>
      </c>
      <c r="C13" s="6" t="n">
        <v>32222</v>
      </c>
      <c r="D13" s="6" t="n">
        <v>32542</v>
      </c>
      <c r="E13" s="6" t="n">
        <v>33014</v>
      </c>
      <c r="J13" s="6" t="n">
        <v>32162</v>
      </c>
      <c r="K13" s="6" t="n">
        <v>31210</v>
      </c>
      <c r="L13" s="6" t="n">
        <v>13204</v>
      </c>
    </row>
    <row r="14" spans="1:12">
      <c r="A14" s="4" t="s">
        <v>118</v>
      </c>
      <c r="B14" s="6" t="n">
        <v>86025</v>
      </c>
      <c r="C14" s="6" t="n">
        <v>32222</v>
      </c>
      <c r="D14" s="6" t="n">
        <v>32542</v>
      </c>
      <c r="E14" s="6" t="n">
        <v>33014</v>
      </c>
      <c r="J14" s="6" t="n">
        <v>32162</v>
      </c>
      <c r="K14" s="6" t="n">
        <v>31210</v>
      </c>
      <c r="L14" s="6" t="n">
        <v>1320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9"/>
    <col customWidth="1" max="3" min="3" width="24"/>
    <col customWidth="1" max="4" min="4" width="14"/>
    <col customWidth="1" max="5" min="5" width="24"/>
    <col customWidth="1" max="6" min="6" width="21"/>
    <col customWidth="1" max="7" min="7" width="21"/>
  </cols>
  <sheetData>
    <row r="1" spans="1:7">
      <c r="A1" s="1" t="s">
        <v>981</v>
      </c>
      <c r="B1" s="2" t="s">
        <v>982</v>
      </c>
      <c r="C1" s="2" t="s">
        <v>983</v>
      </c>
      <c r="D1" s="2" t="s">
        <v>984</v>
      </c>
      <c r="E1" s="2" t="s">
        <v>985</v>
      </c>
      <c r="F1" s="2" t="s">
        <v>657</v>
      </c>
      <c r="G1" s="2" t="s">
        <v>408</v>
      </c>
    </row>
    <row r="2" spans="1:7">
      <c r="A2" s="3" t="s">
        <v>249</v>
      </c>
    </row>
    <row r="3" spans="1:7">
      <c r="A3" s="4" t="s">
        <v>581</v>
      </c>
      <c r="F3" s="11" t="n">
        <v>31.9</v>
      </c>
      <c r="G3" s="11" t="n">
        <v>3.1</v>
      </c>
    </row>
    <row r="4" spans="1:7">
      <c r="A4" s="4" t="s">
        <v>986</v>
      </c>
    </row>
    <row r="5" spans="1:7">
      <c r="A5" s="3" t="s">
        <v>249</v>
      </c>
    </row>
    <row r="6" spans="1:7">
      <c r="A6" s="4" t="s">
        <v>987</v>
      </c>
      <c r="C6" s="7" t="n">
        <v>0.05</v>
      </c>
    </row>
    <row r="7" spans="1:7">
      <c r="A7" s="4" t="s">
        <v>988</v>
      </c>
    </row>
    <row r="8" spans="1:7">
      <c r="A8" s="3" t="s">
        <v>249</v>
      </c>
    </row>
    <row r="9" spans="1:7">
      <c r="A9" s="4" t="s">
        <v>989</v>
      </c>
      <c r="B9" s="6" t="n">
        <v>4</v>
      </c>
    </row>
    <row r="10" spans="1:7">
      <c r="A10" s="4" t="s">
        <v>581</v>
      </c>
      <c r="B10" s="11" t="n">
        <v>4.7</v>
      </c>
    </row>
    <row r="11" spans="1:7">
      <c r="A11" s="4" t="s">
        <v>990</v>
      </c>
      <c r="B11" s="11" t="n">
        <v>0.4</v>
      </c>
    </row>
    <row r="12" spans="1:7">
      <c r="A12" s="4" t="s">
        <v>378</v>
      </c>
    </row>
    <row r="13" spans="1:7">
      <c r="A13" s="3" t="s">
        <v>249</v>
      </c>
    </row>
    <row r="14" spans="1:7">
      <c r="A14" s="4" t="s">
        <v>380</v>
      </c>
      <c r="D14" s="4" t="s">
        <v>381</v>
      </c>
    </row>
    <row r="15" spans="1:7">
      <c r="A15" s="4" t="s">
        <v>905</v>
      </c>
    </row>
    <row r="16" spans="1:7">
      <c r="A16" s="3" t="s">
        <v>249</v>
      </c>
    </row>
    <row r="17" spans="1:7">
      <c r="A17" s="4" t="s">
        <v>987</v>
      </c>
      <c r="C17" s="12" t="n">
        <v>0.375</v>
      </c>
    </row>
    <row r="18" spans="1:7">
      <c r="A18" s="4" t="s">
        <v>380</v>
      </c>
      <c r="C18" s="4" t="s">
        <v>381</v>
      </c>
    </row>
    <row r="19" spans="1:7">
      <c r="A19" s="4" t="s">
        <v>224</v>
      </c>
    </row>
    <row r="20" spans="1:7">
      <c r="A20" s="3" t="s">
        <v>249</v>
      </c>
    </row>
    <row r="21" spans="1:7">
      <c r="A21" s="4" t="s">
        <v>991</v>
      </c>
      <c r="F21" s="6" t="n">
        <v>1</v>
      </c>
    </row>
    <row r="22" spans="1:7">
      <c r="A22" s="4" t="s">
        <v>906</v>
      </c>
    </row>
    <row r="23" spans="1:7">
      <c r="A23" s="3" t="s">
        <v>249</v>
      </c>
    </row>
    <row r="24" spans="1:7">
      <c r="A24" s="4" t="s">
        <v>992</v>
      </c>
      <c r="E24" s="6" t="n">
        <v>2</v>
      </c>
    </row>
    <row r="25" spans="1:7">
      <c r="A25" s="4" t="s">
        <v>993</v>
      </c>
      <c r="E25" s="10" t="n">
        <v>2.2</v>
      </c>
    </row>
    <row r="26" spans="1:7">
      <c r="A26" s="4" t="s">
        <v>991</v>
      </c>
      <c r="E26" s="6"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4</v>
      </c>
      <c r="B1" s="2" t="s">
        <v>1</v>
      </c>
    </row>
    <row r="2" spans="1:3">
      <c r="B2" s="2" t="s">
        <v>2</v>
      </c>
      <c r="C2" s="2" t="s">
        <v>32</v>
      </c>
    </row>
    <row r="3" spans="1:3">
      <c r="A3" s="3" t="s">
        <v>252</v>
      </c>
    </row>
    <row r="4" spans="1:3">
      <c r="A4" s="4" t="s">
        <v>995</v>
      </c>
      <c r="B4" s="5" t="n">
        <v>865</v>
      </c>
    </row>
    <row r="5" spans="1:3">
      <c r="A5" s="4" t="s">
        <v>996</v>
      </c>
      <c r="B5" s="6" t="n">
        <v>-865</v>
      </c>
    </row>
    <row r="6" spans="1:3">
      <c r="A6" s="3" t="s">
        <v>997</v>
      </c>
    </row>
    <row r="7" spans="1:3">
      <c r="A7" s="4" t="s">
        <v>998</v>
      </c>
      <c r="B7" s="4" t="s">
        <v>64</v>
      </c>
      <c r="C7" s="4" t="s">
        <v>64</v>
      </c>
    </row>
    <row r="8" spans="1:3">
      <c r="A8" s="4" t="s">
        <v>163</v>
      </c>
      <c r="B8" s="6" t="n">
        <v>865</v>
      </c>
    </row>
    <row r="9" spans="1:3">
      <c r="A9" s="4" t="s">
        <v>999</v>
      </c>
      <c r="B9" s="6" t="n">
        <v>865</v>
      </c>
      <c r="C9" s="4" t="s">
        <v>64</v>
      </c>
    </row>
    <row r="10" spans="1:3">
      <c r="A10" s="4" t="s">
        <v>1000</v>
      </c>
    </row>
    <row r="11" spans="1:3">
      <c r="A11" s="3" t="s">
        <v>252</v>
      </c>
    </row>
    <row r="12" spans="1:3">
      <c r="A12" s="4" t="s">
        <v>996</v>
      </c>
      <c r="B12" s="6" t="n">
        <v>84</v>
      </c>
      <c r="C12" s="6" t="n">
        <v>84</v>
      </c>
    </row>
    <row r="13" spans="1:3">
      <c r="A13" s="3" t="s">
        <v>997</v>
      </c>
    </row>
    <row r="14" spans="1:3">
      <c r="A14" s="4" t="s">
        <v>163</v>
      </c>
      <c r="B14" s="6" t="n">
        <v>-84</v>
      </c>
      <c r="C14" s="5" t="n">
        <v>-84</v>
      </c>
    </row>
    <row r="15" spans="1:3">
      <c r="A15" s="4" t="s">
        <v>1001</v>
      </c>
    </row>
    <row r="16" spans="1:3">
      <c r="A16" s="3" t="s">
        <v>252</v>
      </c>
    </row>
    <row r="17" spans="1:3">
      <c r="A17" s="4" t="s">
        <v>995</v>
      </c>
      <c r="B17" s="5" t="n">
        <v>865</v>
      </c>
    </row>
    <row r="18" spans="1:3">
      <c r="A18" s="4" t="s">
        <v>1002</v>
      </c>
    </row>
    <row r="19" spans="1:3">
      <c r="A19" s="3" t="s">
        <v>252</v>
      </c>
    </row>
    <row r="20" spans="1:3">
      <c r="A20" s="4" t="s">
        <v>1003</v>
      </c>
      <c r="B20" s="4" t="s">
        <v>404</v>
      </c>
    </row>
    <row r="21" spans="1:3">
      <c r="A21" s="4" t="s">
        <v>1004</v>
      </c>
      <c r="B21" s="4" t="s">
        <v>455</v>
      </c>
    </row>
    <row r="22" spans="1:3">
      <c r="A22" s="4" t="s">
        <v>1005</v>
      </c>
      <c r="B22" s="5" t="n">
        <v>33200</v>
      </c>
    </row>
    <row r="23" spans="1:3">
      <c r="A23" s="4" t="s">
        <v>1006</v>
      </c>
    </row>
    <row r="24" spans="1:3">
      <c r="A24" s="3" t="s">
        <v>252</v>
      </c>
    </row>
    <row r="25" spans="1:3">
      <c r="A25" s="4" t="s">
        <v>995</v>
      </c>
      <c r="B25" s="5" t="n">
        <v>-86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91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1007</v>
      </c>
      <c r="B1" s="2" t="s">
        <v>1</v>
      </c>
    </row>
    <row r="2" spans="1:5">
      <c r="B2" s="2" t="s">
        <v>576</v>
      </c>
      <c r="C2" s="2" t="s">
        <v>408</v>
      </c>
      <c r="D2" s="2" t="s">
        <v>167</v>
      </c>
      <c r="E2" s="2" t="s">
        <v>1008</v>
      </c>
    </row>
    <row r="3" spans="1:5">
      <c r="A3" s="3" t="s">
        <v>1009</v>
      </c>
    </row>
    <row r="4" spans="1:5">
      <c r="A4" s="4" t="s">
        <v>1010</v>
      </c>
      <c r="B4" s="5" t="n">
        <v>525327000</v>
      </c>
    </row>
    <row r="5" spans="1:5">
      <c r="A5" s="3" t="s">
        <v>1011</v>
      </c>
    </row>
    <row r="6" spans="1:5">
      <c r="A6" s="4" t="s">
        <v>604</v>
      </c>
      <c r="B6" s="6" t="n">
        <v>953050000</v>
      </c>
    </row>
    <row r="7" spans="1:5">
      <c r="A7" s="4" t="s">
        <v>1012</v>
      </c>
      <c r="B7" s="6" t="n">
        <v>115785000</v>
      </c>
    </row>
    <row r="8" spans="1:5">
      <c r="A8" s="4" t="s">
        <v>134</v>
      </c>
      <c r="B8" s="6" t="n">
        <v>1068835000</v>
      </c>
    </row>
    <row r="9" spans="1:5">
      <c r="A9" s="3" t="s">
        <v>1013</v>
      </c>
    </row>
    <row r="10" spans="1:5">
      <c r="A10" s="4" t="s">
        <v>1012</v>
      </c>
      <c r="B10" s="6" t="n">
        <v>34016000</v>
      </c>
    </row>
    <row r="11" spans="1:5">
      <c r="A11" s="4" t="s">
        <v>1014</v>
      </c>
      <c r="B11" s="6" t="n">
        <v>4420000</v>
      </c>
    </row>
    <row r="12" spans="1:5">
      <c r="A12" s="3" t="s">
        <v>1015</v>
      </c>
    </row>
    <row r="13" spans="1:5">
      <c r="A13" s="4" t="s">
        <v>604</v>
      </c>
      <c r="B13" s="6" t="n">
        <v>957516000</v>
      </c>
    </row>
    <row r="14" spans="1:5">
      <c r="A14" s="4" t="s">
        <v>1012</v>
      </c>
      <c r="B14" s="6" t="n">
        <v>150500000</v>
      </c>
    </row>
    <row r="15" spans="1:5">
      <c r="A15" s="4" t="s">
        <v>134</v>
      </c>
      <c r="B15" s="6" t="n">
        <v>1108016000</v>
      </c>
      <c r="C15" s="5" t="n">
        <v>1094155000</v>
      </c>
      <c r="D15" s="5" t="n">
        <v>595598000</v>
      </c>
      <c r="E15" s="5" t="n">
        <v>317589000</v>
      </c>
    </row>
    <row r="16" spans="1:5">
      <c r="A16" s="4" t="s">
        <v>1016</v>
      </c>
      <c r="B16" s="5" t="n">
        <v>18148000</v>
      </c>
      <c r="C16" s="5" t="n">
        <v>10261000</v>
      </c>
      <c r="D16" s="5" t="n">
        <v>3215000</v>
      </c>
      <c r="E16" s="5" t="n">
        <v>1668000</v>
      </c>
    </row>
    <row r="17" spans="1:5">
      <c r="A17" s="4" t="s">
        <v>358</v>
      </c>
      <c r="B17" s="6" t="n">
        <v>162000</v>
      </c>
    </row>
    <row r="18" spans="1:5">
      <c r="A18" s="4" t="s">
        <v>1017</v>
      </c>
      <c r="B18" s="5" t="n">
        <v>534459</v>
      </c>
    </row>
    <row r="19" spans="1:5">
      <c r="A19" s="4" t="s">
        <v>1018</v>
      </c>
    </row>
    <row r="20" spans="1:5">
      <c r="A20" s="3" t="s">
        <v>1015</v>
      </c>
    </row>
    <row r="21" spans="1:5">
      <c r="A21" s="4" t="s">
        <v>134</v>
      </c>
      <c r="B21" s="6" t="n">
        <v>1000</v>
      </c>
    </row>
    <row r="22" spans="1:5">
      <c r="A22" s="4" t="s">
        <v>1016</v>
      </c>
      <c r="B22" s="6" t="n">
        <v>89000</v>
      </c>
    </row>
    <row r="23" spans="1:5">
      <c r="A23" s="4" t="s">
        <v>40</v>
      </c>
    </row>
    <row r="24" spans="1:5">
      <c r="A24" s="3" t="s">
        <v>1011</v>
      </c>
    </row>
    <row r="25" spans="1:5">
      <c r="A25" s="4" t="s">
        <v>604</v>
      </c>
      <c r="B25" s="6" t="n">
        <v>51853000</v>
      </c>
    </row>
    <row r="26" spans="1:5">
      <c r="A26" s="4" t="s">
        <v>1012</v>
      </c>
      <c r="B26" s="6" t="n">
        <v>1836000</v>
      </c>
    </row>
    <row r="27" spans="1:5">
      <c r="A27" s="4" t="s">
        <v>134</v>
      </c>
      <c r="B27" s="6" t="n">
        <v>53689000</v>
      </c>
    </row>
    <row r="28" spans="1:5">
      <c r="A28" s="3" t="s">
        <v>1013</v>
      </c>
    </row>
    <row r="29" spans="1:5">
      <c r="A29" s="4" t="s">
        <v>1012</v>
      </c>
      <c r="B29" s="6" t="n">
        <v>840000</v>
      </c>
    </row>
    <row r="30" spans="1:5">
      <c r="A30" s="4" t="s">
        <v>1014</v>
      </c>
      <c r="B30" s="6" t="n">
        <v>-744000</v>
      </c>
    </row>
    <row r="31" spans="1:5">
      <c r="A31" s="3" t="s">
        <v>1015</v>
      </c>
    </row>
    <row r="32" spans="1:5">
      <c r="A32" s="4" t="s">
        <v>604</v>
      </c>
      <c r="B32" s="6" t="n">
        <v>51110000</v>
      </c>
    </row>
    <row r="33" spans="1:5">
      <c r="A33" s="4" t="s">
        <v>1012</v>
      </c>
      <c r="B33" s="6" t="n">
        <v>2714000</v>
      </c>
    </row>
    <row r="34" spans="1:5">
      <c r="A34" s="4" t="s">
        <v>134</v>
      </c>
      <c r="B34" s="6" t="n">
        <v>53824000</v>
      </c>
    </row>
    <row r="35" spans="1:5">
      <c r="A35" s="4" t="s">
        <v>1016</v>
      </c>
      <c r="B35" s="5" t="n">
        <v>401000</v>
      </c>
    </row>
    <row r="36" spans="1:5">
      <c r="A36" s="4" t="s">
        <v>1019</v>
      </c>
      <c r="B36" s="6" t="n">
        <v>95</v>
      </c>
    </row>
    <row r="37" spans="1:5">
      <c r="A37" s="4" t="s">
        <v>1020</v>
      </c>
      <c r="B37" s="6" t="n">
        <v>6</v>
      </c>
    </row>
    <row r="38" spans="1:5">
      <c r="A38" s="4" t="s">
        <v>1021</v>
      </c>
      <c r="B38" s="4" t="s">
        <v>1022</v>
      </c>
    </row>
    <row r="39" spans="1:5">
      <c r="A39" s="4" t="s">
        <v>1023</v>
      </c>
    </row>
    <row r="40" spans="1:5">
      <c r="A40" s="3" t="s">
        <v>1009</v>
      </c>
    </row>
    <row r="41" spans="1:5">
      <c r="A41" s="4" t="s">
        <v>1010</v>
      </c>
      <c r="B41" s="5" t="n">
        <v>5060</v>
      </c>
    </row>
    <row r="42" spans="1:5">
      <c r="A42" s="4" t="s">
        <v>720</v>
      </c>
    </row>
    <row r="43" spans="1:5">
      <c r="A43" s="3" t="s">
        <v>1009</v>
      </c>
    </row>
    <row r="44" spans="1:5">
      <c r="A44" s="4" t="s">
        <v>1010</v>
      </c>
      <c r="B44" s="6" t="n">
        <v>14915</v>
      </c>
    </row>
    <row r="45" spans="1:5">
      <c r="A45" s="3" t="s">
        <v>1015</v>
      </c>
    </row>
    <row r="46" spans="1:5">
      <c r="A46" s="4" t="s">
        <v>134</v>
      </c>
      <c r="B46" s="6" t="n">
        <v>2417</v>
      </c>
    </row>
    <row r="47" spans="1:5">
      <c r="A47" s="4" t="s">
        <v>722</v>
      </c>
    </row>
    <row r="48" spans="1:5">
      <c r="A48" s="3" t="s">
        <v>1009</v>
      </c>
    </row>
    <row r="49" spans="1:5">
      <c r="A49" s="4" t="s">
        <v>1010</v>
      </c>
      <c r="B49" s="6" t="n">
        <v>11160</v>
      </c>
    </row>
    <row r="50" spans="1:5">
      <c r="A50" s="3" t="s">
        <v>1015</v>
      </c>
    </row>
    <row r="51" spans="1:5">
      <c r="A51" s="4" t="s">
        <v>134</v>
      </c>
      <c r="B51" s="6" t="n">
        <v>510</v>
      </c>
    </row>
    <row r="52" spans="1:5">
      <c r="A52" s="4" t="s">
        <v>726</v>
      </c>
    </row>
    <row r="53" spans="1:5">
      <c r="A53" s="3" t="s">
        <v>1009</v>
      </c>
    </row>
    <row r="54" spans="1:5">
      <c r="A54" s="4" t="s">
        <v>1010</v>
      </c>
      <c r="B54" s="6" t="n">
        <v>41700</v>
      </c>
    </row>
    <row r="55" spans="1:5">
      <c r="A55" s="4" t="s">
        <v>728</v>
      </c>
    </row>
    <row r="56" spans="1:5">
      <c r="A56" s="3" t="s">
        <v>1009</v>
      </c>
    </row>
    <row r="57" spans="1:5">
      <c r="A57" s="4" t="s">
        <v>1010</v>
      </c>
      <c r="B57" s="6" t="n">
        <v>6600</v>
      </c>
    </row>
    <row r="58" spans="1:5">
      <c r="A58" s="4" t="s">
        <v>1024</v>
      </c>
    </row>
    <row r="59" spans="1:5">
      <c r="A59" s="3" t="s">
        <v>1009</v>
      </c>
    </row>
    <row r="60" spans="1:5">
      <c r="A60" s="4" t="s">
        <v>1010</v>
      </c>
      <c r="B60" s="6" t="n">
        <v>89914</v>
      </c>
    </row>
    <row r="61" spans="1:5">
      <c r="A61" s="3" t="s">
        <v>1015</v>
      </c>
    </row>
    <row r="62" spans="1:5">
      <c r="A62" s="4" t="s">
        <v>134</v>
      </c>
      <c r="B62" s="6" t="n">
        <v>20464</v>
      </c>
    </row>
    <row r="63" spans="1:5">
      <c r="A63" s="4" t="s">
        <v>1025</v>
      </c>
    </row>
    <row r="64" spans="1:5">
      <c r="A64" s="3" t="s">
        <v>1009</v>
      </c>
    </row>
    <row r="65" spans="1:5">
      <c r="A65" s="4" t="s">
        <v>1010</v>
      </c>
      <c r="B65" s="6" t="n">
        <v>16000</v>
      </c>
    </row>
    <row r="66" spans="1:5">
      <c r="A66" s="4" t="s">
        <v>1026</v>
      </c>
    </row>
    <row r="67" spans="1:5">
      <c r="A67" s="3" t="s">
        <v>1009</v>
      </c>
    </row>
    <row r="68" spans="1:5">
      <c r="A68" s="4" t="s">
        <v>1010</v>
      </c>
      <c r="B68" s="6" t="n">
        <v>21000</v>
      </c>
    </row>
    <row r="69" spans="1:5">
      <c r="A69" s="3" t="s">
        <v>1015</v>
      </c>
    </row>
    <row r="70" spans="1:5">
      <c r="A70" s="4" t="s">
        <v>134</v>
      </c>
      <c r="B70" s="6" t="n">
        <v>6494</v>
      </c>
    </row>
    <row r="71" spans="1:5">
      <c r="A71" s="4" t="s">
        <v>1027</v>
      </c>
    </row>
    <row r="72" spans="1:5">
      <c r="A72" s="3" t="s">
        <v>1009</v>
      </c>
    </row>
    <row r="73" spans="1:5">
      <c r="A73" s="4" t="s">
        <v>1010</v>
      </c>
      <c r="B73" s="6" t="n">
        <v>15685</v>
      </c>
    </row>
    <row r="74" spans="1:5">
      <c r="A74" s="3" t="s">
        <v>1015</v>
      </c>
    </row>
    <row r="75" spans="1:5">
      <c r="A75" s="4" t="s">
        <v>134</v>
      </c>
      <c r="B75" s="6" t="n">
        <v>4542</v>
      </c>
    </row>
    <row r="76" spans="1:5">
      <c r="A76" s="4" t="s">
        <v>1028</v>
      </c>
    </row>
    <row r="77" spans="1:5">
      <c r="A77" s="3" t="s">
        <v>1009</v>
      </c>
    </row>
    <row r="78" spans="1:5">
      <c r="A78" s="4" t="s">
        <v>1010</v>
      </c>
      <c r="B78" s="6" t="n">
        <v>8379</v>
      </c>
    </row>
    <row r="79" spans="1:5">
      <c r="A79" s="3" t="s">
        <v>1015</v>
      </c>
    </row>
    <row r="80" spans="1:5">
      <c r="A80" s="4" t="s">
        <v>134</v>
      </c>
      <c r="B80" s="6" t="n">
        <v>1588</v>
      </c>
    </row>
    <row r="81" spans="1:5">
      <c r="A81" s="4" t="s">
        <v>1029</v>
      </c>
    </row>
    <row r="82" spans="1:5">
      <c r="A82" s="3" t="s">
        <v>1009</v>
      </c>
    </row>
    <row r="83" spans="1:5">
      <c r="A83" s="4" t="s">
        <v>1010</v>
      </c>
      <c r="B83" s="6" t="n">
        <v>27158</v>
      </c>
    </row>
    <row r="84" spans="1:5">
      <c r="A84" s="4" t="s">
        <v>1030</v>
      </c>
    </row>
    <row r="85" spans="1:5">
      <c r="A85" s="3" t="s">
        <v>1009</v>
      </c>
    </row>
    <row r="86" spans="1:5">
      <c r="A86" s="4" t="s">
        <v>1010</v>
      </c>
      <c r="B86" s="6" t="n">
        <v>21253</v>
      </c>
    </row>
    <row r="87" spans="1:5">
      <c r="A87" s="3" t="s">
        <v>1015</v>
      </c>
    </row>
    <row r="88" spans="1:5">
      <c r="A88" s="4" t="s">
        <v>134</v>
      </c>
      <c r="B88" s="6" t="n">
        <v>1182</v>
      </c>
    </row>
    <row r="89" spans="1:5">
      <c r="A89" s="4" t="s">
        <v>1031</v>
      </c>
    </row>
    <row r="90" spans="1:5">
      <c r="A90" s="3" t="s">
        <v>1009</v>
      </c>
    </row>
    <row r="91" spans="1:5">
      <c r="A91" s="4" t="s">
        <v>1010</v>
      </c>
      <c r="B91" s="6" t="n">
        <v>44000</v>
      </c>
    </row>
    <row r="92" spans="1:5">
      <c r="A92" s="4" t="s">
        <v>1032</v>
      </c>
    </row>
    <row r="93" spans="1:5">
      <c r="A93" s="3" t="s">
        <v>1009</v>
      </c>
    </row>
    <row r="94" spans="1:5">
      <c r="A94" s="4" t="s">
        <v>1010</v>
      </c>
      <c r="B94" s="6" t="n">
        <v>21000</v>
      </c>
    </row>
    <row r="95" spans="1:5">
      <c r="A95" s="4" t="s">
        <v>1033</v>
      </c>
    </row>
    <row r="96" spans="1:5">
      <c r="A96" s="3" t="s">
        <v>1009</v>
      </c>
    </row>
    <row r="97" spans="1:5">
      <c r="A97" s="4" t="s">
        <v>1010</v>
      </c>
      <c r="B97" s="6" t="n">
        <v>5144</v>
      </c>
    </row>
    <row r="98" spans="1:5">
      <c r="A98" s="3" t="s">
        <v>1015</v>
      </c>
    </row>
    <row r="99" spans="1:5">
      <c r="A99" s="4" t="s">
        <v>134</v>
      </c>
      <c r="B99" s="6" t="n">
        <v>577</v>
      </c>
    </row>
    <row r="100" spans="1:5">
      <c r="A100" s="4" t="s">
        <v>1034</v>
      </c>
    </row>
    <row r="101" spans="1:5">
      <c r="A101" s="3" t="s">
        <v>1009</v>
      </c>
    </row>
    <row r="102" spans="1:5">
      <c r="A102" s="4" t="s">
        <v>1010</v>
      </c>
      <c r="B102" s="6" t="n">
        <v>17000</v>
      </c>
    </row>
    <row r="103" spans="1:5">
      <c r="A103" s="3" t="s">
        <v>1015</v>
      </c>
    </row>
    <row r="104" spans="1:5">
      <c r="A104" s="4" t="s">
        <v>134</v>
      </c>
      <c r="B104" s="6" t="n">
        <v>1553</v>
      </c>
    </row>
    <row r="105" spans="1:5">
      <c r="A105" s="4" t="s">
        <v>1035</v>
      </c>
    </row>
    <row r="106" spans="1:5">
      <c r="A106" s="3" t="s">
        <v>1009</v>
      </c>
    </row>
    <row r="107" spans="1:5">
      <c r="A107" s="4" t="s">
        <v>1010</v>
      </c>
      <c r="B107" s="6" t="n">
        <v>25000</v>
      </c>
    </row>
    <row r="108" spans="1:5">
      <c r="A108" s="4" t="s">
        <v>1036</v>
      </c>
    </row>
    <row r="109" spans="1:5">
      <c r="A109" s="3" t="s">
        <v>1009</v>
      </c>
    </row>
    <row r="110" spans="1:5">
      <c r="A110" s="4" t="s">
        <v>1010</v>
      </c>
      <c r="B110" s="6" t="n">
        <v>25000</v>
      </c>
    </row>
    <row r="111" spans="1:5">
      <c r="A111" s="4" t="s">
        <v>1037</v>
      </c>
    </row>
    <row r="112" spans="1:5">
      <c r="A112" s="3" t="s">
        <v>1009</v>
      </c>
    </row>
    <row r="113" spans="1:5">
      <c r="A113" s="4" t="s">
        <v>1010</v>
      </c>
      <c r="B113" s="6" t="n">
        <v>15000</v>
      </c>
    </row>
    <row r="114" spans="1:5">
      <c r="A114" s="4" t="s">
        <v>1038</v>
      </c>
    </row>
    <row r="115" spans="1:5">
      <c r="A115" s="3" t="s">
        <v>1009</v>
      </c>
    </row>
    <row r="116" spans="1:5">
      <c r="A116" s="4" t="s">
        <v>1010</v>
      </c>
      <c r="B116" s="6" t="n">
        <v>30000</v>
      </c>
    </row>
    <row r="117" spans="1:5">
      <c r="A117" s="4" t="s">
        <v>1039</v>
      </c>
    </row>
    <row r="118" spans="1:5">
      <c r="A118" s="3" t="s">
        <v>1009</v>
      </c>
    </row>
    <row r="119" spans="1:5">
      <c r="A119" s="4" t="s">
        <v>1010</v>
      </c>
      <c r="B119" s="6" t="n">
        <v>64359</v>
      </c>
    </row>
    <row r="120" spans="1:5">
      <c r="A120" s="3" t="s">
        <v>1015</v>
      </c>
    </row>
    <row r="121" spans="1:5">
      <c r="A121" s="4" t="s">
        <v>134</v>
      </c>
      <c r="B121" s="6" t="n">
        <v>5427</v>
      </c>
    </row>
    <row r="122" spans="1:5">
      <c r="A122" s="4" t="s">
        <v>1040</v>
      </c>
    </row>
    <row r="123" spans="1:5">
      <c r="A123" s="3" t="s">
        <v>1011</v>
      </c>
    </row>
    <row r="124" spans="1:5">
      <c r="A124" s="4" t="s">
        <v>604</v>
      </c>
      <c r="B124" s="6" t="n">
        <v>41906000</v>
      </c>
    </row>
    <row r="125" spans="1:5">
      <c r="A125" s="4" t="s">
        <v>134</v>
      </c>
      <c r="B125" s="6" t="n">
        <v>41906000</v>
      </c>
    </row>
    <row r="126" spans="1:5">
      <c r="A126" s="3" t="s">
        <v>1013</v>
      </c>
    </row>
    <row r="127" spans="1:5">
      <c r="A127" s="4" t="s">
        <v>1012</v>
      </c>
      <c r="B127" s="6" t="n">
        <v>5000</v>
      </c>
    </row>
    <row r="128" spans="1:5">
      <c r="A128" s="4" t="s">
        <v>1014</v>
      </c>
      <c r="B128" s="6" t="n">
        <v>23000</v>
      </c>
    </row>
    <row r="129" spans="1:5">
      <c r="A129" s="3" t="s">
        <v>1015</v>
      </c>
    </row>
    <row r="130" spans="1:5">
      <c r="A130" s="4" t="s">
        <v>604</v>
      </c>
      <c r="B130" s="6" t="n">
        <v>41929000</v>
      </c>
    </row>
    <row r="131" spans="1:5">
      <c r="A131" s="4" t="s">
        <v>1012</v>
      </c>
      <c r="B131" s="6" t="n">
        <v>5000</v>
      </c>
    </row>
    <row r="132" spans="1:5">
      <c r="A132" s="4" t="s">
        <v>134</v>
      </c>
      <c r="B132" s="6" t="n">
        <v>41934000</v>
      </c>
    </row>
    <row r="133" spans="1:5">
      <c r="A133" s="4" t="s">
        <v>1041</v>
      </c>
    </row>
    <row r="134" spans="1:5">
      <c r="A134" s="3" t="s">
        <v>1011</v>
      </c>
    </row>
    <row r="135" spans="1:5">
      <c r="A135" s="4" t="s">
        <v>604</v>
      </c>
      <c r="B135" s="6" t="n">
        <v>17627000</v>
      </c>
    </row>
    <row r="136" spans="1:5">
      <c r="A136" s="4" t="s">
        <v>134</v>
      </c>
      <c r="B136" s="6" t="n">
        <v>17627000</v>
      </c>
    </row>
    <row r="137" spans="1:5">
      <c r="A137" s="3" t="s">
        <v>1015</v>
      </c>
    </row>
    <row r="138" spans="1:5">
      <c r="A138" s="4" t="s">
        <v>604</v>
      </c>
      <c r="B138" s="6" t="n">
        <v>17627000</v>
      </c>
    </row>
    <row r="139" spans="1:5">
      <c r="A139" s="4" t="s">
        <v>134</v>
      </c>
      <c r="B139" s="6" t="n">
        <v>17627000</v>
      </c>
    </row>
    <row r="140" spans="1:5">
      <c r="A140" s="4" t="s">
        <v>1042</v>
      </c>
    </row>
    <row r="141" spans="1:5">
      <c r="A141" s="3" t="s">
        <v>1011</v>
      </c>
    </row>
    <row r="142" spans="1:5">
      <c r="A142" s="4" t="s">
        <v>604</v>
      </c>
      <c r="B142" s="6" t="n">
        <v>7239000</v>
      </c>
    </row>
    <row r="143" spans="1:5">
      <c r="A143" s="4" t="s">
        <v>134</v>
      </c>
      <c r="B143" s="6" t="n">
        <v>7239000</v>
      </c>
    </row>
    <row r="144" spans="1:5">
      <c r="A144" s="3" t="s">
        <v>1015</v>
      </c>
    </row>
    <row r="145" spans="1:5">
      <c r="A145" s="4" t="s">
        <v>604</v>
      </c>
      <c r="B145" s="6" t="n">
        <v>7239000</v>
      </c>
    </row>
    <row r="146" spans="1:5">
      <c r="A146" s="4" t="s">
        <v>134</v>
      </c>
      <c r="B146" s="6" t="n">
        <v>7239000</v>
      </c>
    </row>
    <row r="147" spans="1:5">
      <c r="A147" s="4" t="s">
        <v>1043</v>
      </c>
    </row>
    <row r="148" spans="1:5">
      <c r="A148" s="3" t="s">
        <v>1011</v>
      </c>
    </row>
    <row r="149" spans="1:5">
      <c r="A149" s="4" t="s">
        <v>604</v>
      </c>
      <c r="B149" s="6" t="n">
        <v>5750000</v>
      </c>
    </row>
    <row r="150" spans="1:5">
      <c r="A150" s="4" t="s">
        <v>134</v>
      </c>
      <c r="B150" s="6" t="n">
        <v>5750000</v>
      </c>
    </row>
    <row r="151" spans="1:5">
      <c r="A151" s="3" t="s">
        <v>1013</v>
      </c>
    </row>
    <row r="152" spans="1:5">
      <c r="A152" s="4" t="s">
        <v>1014</v>
      </c>
      <c r="B152" s="6" t="n">
        <v>4000</v>
      </c>
    </row>
    <row r="153" spans="1:5">
      <c r="A153" s="3" t="s">
        <v>1015</v>
      </c>
    </row>
    <row r="154" spans="1:5">
      <c r="A154" s="4" t="s">
        <v>604</v>
      </c>
      <c r="B154" s="6" t="n">
        <v>5754000</v>
      </c>
    </row>
    <row r="155" spans="1:5">
      <c r="A155" s="4" t="s">
        <v>134</v>
      </c>
      <c r="B155" s="6" t="n">
        <v>5754000</v>
      </c>
    </row>
    <row r="156" spans="1:5">
      <c r="A156" s="4" t="s">
        <v>1044</v>
      </c>
    </row>
    <row r="157" spans="1:5">
      <c r="A157" s="3" t="s">
        <v>1011</v>
      </c>
    </row>
    <row r="158" spans="1:5">
      <c r="A158" s="4" t="s">
        <v>604</v>
      </c>
      <c r="B158" s="6" t="n">
        <v>4242000</v>
      </c>
    </row>
    <row r="159" spans="1:5">
      <c r="A159" s="4" t="s">
        <v>134</v>
      </c>
      <c r="B159" s="6" t="n">
        <v>4242000</v>
      </c>
    </row>
    <row r="160" spans="1:5">
      <c r="A160" s="3" t="s">
        <v>1013</v>
      </c>
    </row>
    <row r="161" spans="1:5">
      <c r="A161" s="4" t="s">
        <v>1014</v>
      </c>
      <c r="B161" s="6" t="n">
        <v>4000</v>
      </c>
    </row>
    <row r="162" spans="1:5">
      <c r="A162" s="3" t="s">
        <v>1015</v>
      </c>
    </row>
    <row r="163" spans="1:5">
      <c r="A163" s="4" t="s">
        <v>604</v>
      </c>
      <c r="B163" s="6" t="n">
        <v>4246000</v>
      </c>
    </row>
    <row r="164" spans="1:5">
      <c r="A164" s="4" t="s">
        <v>134</v>
      </c>
      <c r="B164" s="6" t="n">
        <v>4246000</v>
      </c>
    </row>
    <row r="165" spans="1:5">
      <c r="A165" s="4" t="s">
        <v>1045</v>
      </c>
    </row>
    <row r="166" spans="1:5">
      <c r="A166" s="3" t="s">
        <v>1011</v>
      </c>
    </row>
    <row r="167" spans="1:5">
      <c r="A167" s="4" t="s">
        <v>604</v>
      </c>
      <c r="B167" s="6" t="n">
        <v>3864000</v>
      </c>
    </row>
    <row r="168" spans="1:5">
      <c r="A168" s="4" t="s">
        <v>134</v>
      </c>
      <c r="B168" s="6" t="n">
        <v>3864000</v>
      </c>
    </row>
    <row r="169" spans="1:5">
      <c r="A169" s="3" t="s">
        <v>1013</v>
      </c>
    </row>
    <row r="170" spans="1:5">
      <c r="A170" s="4" t="s">
        <v>1014</v>
      </c>
      <c r="B170" s="6" t="n">
        <v>8000</v>
      </c>
    </row>
    <row r="171" spans="1:5">
      <c r="A171" s="3" t="s">
        <v>1015</v>
      </c>
    </row>
    <row r="172" spans="1:5">
      <c r="A172" s="4" t="s">
        <v>604</v>
      </c>
      <c r="B172" s="6" t="n">
        <v>3872000</v>
      </c>
    </row>
    <row r="173" spans="1:5">
      <c r="A173" s="4" t="s">
        <v>134</v>
      </c>
      <c r="B173" s="6" t="n">
        <v>3872000</v>
      </c>
    </row>
    <row r="174" spans="1:5">
      <c r="A174" s="4" t="s">
        <v>1046</v>
      </c>
    </row>
    <row r="175" spans="1:5">
      <c r="A175" s="3" t="s">
        <v>1011</v>
      </c>
    </row>
    <row r="176" spans="1:5">
      <c r="A176" s="4" t="s">
        <v>604</v>
      </c>
      <c r="B176" s="6" t="n">
        <v>2768000</v>
      </c>
    </row>
    <row r="177" spans="1:5">
      <c r="A177" s="4" t="s">
        <v>134</v>
      </c>
      <c r="B177" s="6" t="n">
        <v>2768000</v>
      </c>
    </row>
    <row r="178" spans="1:5">
      <c r="A178" s="3" t="s">
        <v>1015</v>
      </c>
    </row>
    <row r="179" spans="1:5">
      <c r="A179" s="4" t="s">
        <v>604</v>
      </c>
      <c r="B179" s="6" t="n">
        <v>2768000</v>
      </c>
    </row>
    <row r="180" spans="1:5">
      <c r="A180" s="4" t="s">
        <v>134</v>
      </c>
      <c r="B180" s="6" t="n">
        <v>2768000</v>
      </c>
    </row>
    <row r="181" spans="1:5">
      <c r="A181" s="4" t="s">
        <v>1047</v>
      </c>
    </row>
    <row r="182" spans="1:5">
      <c r="A182" s="3" t="s">
        <v>1011</v>
      </c>
    </row>
    <row r="183" spans="1:5">
      <c r="A183" s="4" t="s">
        <v>604</v>
      </c>
      <c r="B183" s="6" t="n">
        <v>2177000</v>
      </c>
    </row>
    <row r="184" spans="1:5">
      <c r="A184" s="4" t="s">
        <v>134</v>
      </c>
      <c r="B184" s="6" t="n">
        <v>2177000</v>
      </c>
    </row>
    <row r="185" spans="1:5">
      <c r="A185" s="3" t="s">
        <v>1015</v>
      </c>
    </row>
    <row r="186" spans="1:5">
      <c r="A186" s="4" t="s">
        <v>604</v>
      </c>
      <c r="B186" s="6" t="n">
        <v>2177000</v>
      </c>
    </row>
    <row r="187" spans="1:5">
      <c r="A187" s="4" t="s">
        <v>134</v>
      </c>
      <c r="B187" s="6" t="n">
        <v>2177000</v>
      </c>
    </row>
    <row r="188" spans="1:5">
      <c r="A188" s="4" t="s">
        <v>1048</v>
      </c>
    </row>
    <row r="189" spans="1:5">
      <c r="A189" s="3" t="s">
        <v>1011</v>
      </c>
    </row>
    <row r="190" spans="1:5">
      <c r="A190" s="4" t="s">
        <v>604</v>
      </c>
      <c r="B190" s="6" t="n">
        <v>1770000</v>
      </c>
    </row>
    <row r="191" spans="1:5">
      <c r="A191" s="4" t="s">
        <v>134</v>
      </c>
      <c r="B191" s="6" t="n">
        <v>1770000</v>
      </c>
    </row>
    <row r="192" spans="1:5">
      <c r="A192" s="3" t="s">
        <v>1015</v>
      </c>
    </row>
    <row r="193" spans="1:5">
      <c r="A193" s="4" t="s">
        <v>604</v>
      </c>
      <c r="B193" s="6" t="n">
        <v>1770000</v>
      </c>
    </row>
    <row r="194" spans="1:5">
      <c r="A194" s="4" t="s">
        <v>134</v>
      </c>
      <c r="B194" s="6" t="n">
        <v>1770000</v>
      </c>
    </row>
    <row r="195" spans="1:5">
      <c r="A195" s="4" t="s">
        <v>1049</v>
      </c>
    </row>
    <row r="196" spans="1:5">
      <c r="A196" s="3" t="s">
        <v>1011</v>
      </c>
    </row>
    <row r="197" spans="1:5">
      <c r="A197" s="4" t="s">
        <v>604</v>
      </c>
      <c r="B197" s="6" t="n">
        <v>1161000</v>
      </c>
    </row>
    <row r="198" spans="1:5">
      <c r="A198" s="4" t="s">
        <v>134</v>
      </c>
      <c r="B198" s="6" t="n">
        <v>1161000</v>
      </c>
    </row>
    <row r="199" spans="1:5">
      <c r="A199" s="3" t="s">
        <v>1015</v>
      </c>
    </row>
    <row r="200" spans="1:5">
      <c r="A200" s="4" t="s">
        <v>604</v>
      </c>
      <c r="B200" s="6" t="n">
        <v>1161000</v>
      </c>
    </row>
    <row r="201" spans="1:5">
      <c r="A201" s="4" t="s">
        <v>134</v>
      </c>
      <c r="B201" s="6" t="n">
        <v>1161000</v>
      </c>
    </row>
    <row r="202" spans="1:5">
      <c r="A202" s="4" t="s">
        <v>1050</v>
      </c>
    </row>
    <row r="203" spans="1:5">
      <c r="A203" s="3" t="s">
        <v>1011</v>
      </c>
    </row>
    <row r="204" spans="1:5">
      <c r="A204" s="4" t="s">
        <v>604</v>
      </c>
      <c r="B204" s="6" t="n">
        <v>554000</v>
      </c>
    </row>
    <row r="205" spans="1:5">
      <c r="A205" s="4" t="s">
        <v>134</v>
      </c>
      <c r="B205" s="6" t="n">
        <v>554000</v>
      </c>
    </row>
    <row r="206" spans="1:5">
      <c r="A206" s="3" t="s">
        <v>1015</v>
      </c>
    </row>
    <row r="207" spans="1:5">
      <c r="A207" s="4" t="s">
        <v>604</v>
      </c>
      <c r="B207" s="6" t="n">
        <v>554000</v>
      </c>
    </row>
    <row r="208" spans="1:5">
      <c r="A208" s="4" t="s">
        <v>134</v>
      </c>
      <c r="B208" s="6" t="n">
        <v>554000</v>
      </c>
    </row>
    <row r="209" spans="1:5">
      <c r="A209" s="4" t="s">
        <v>1051</v>
      </c>
    </row>
    <row r="210" spans="1:5">
      <c r="A210" s="3" t="s">
        <v>1011</v>
      </c>
    </row>
    <row r="211" spans="1:5">
      <c r="A211" s="4" t="s">
        <v>604</v>
      </c>
      <c r="B211" s="6" t="n">
        <v>310000</v>
      </c>
    </row>
    <row r="212" spans="1:5">
      <c r="A212" s="4" t="s">
        <v>134</v>
      </c>
      <c r="B212" s="6" t="n">
        <v>310000</v>
      </c>
    </row>
    <row r="213" spans="1:5">
      <c r="A213" s="3" t="s">
        <v>1015</v>
      </c>
    </row>
    <row r="214" spans="1:5">
      <c r="A214" s="4" t="s">
        <v>604</v>
      </c>
      <c r="B214" s="6" t="n">
        <v>310000</v>
      </c>
    </row>
    <row r="215" spans="1:5">
      <c r="A215" s="4" t="s">
        <v>134</v>
      </c>
      <c r="B215" s="6" t="n">
        <v>310000</v>
      </c>
    </row>
    <row r="216" spans="1:5">
      <c r="A216" s="4" t="s">
        <v>1052</v>
      </c>
    </row>
    <row r="217" spans="1:5">
      <c r="A217" s="3" t="s">
        <v>1011</v>
      </c>
    </row>
    <row r="218" spans="1:5">
      <c r="A218" s="4" t="s">
        <v>604</v>
      </c>
      <c r="B218" s="6" t="n">
        <v>3306000</v>
      </c>
    </row>
    <row r="219" spans="1:5">
      <c r="A219" s="4" t="s">
        <v>1012</v>
      </c>
      <c r="B219" s="6" t="n">
        <v>368000</v>
      </c>
    </row>
    <row r="220" spans="1:5">
      <c r="A220" s="4" t="s">
        <v>134</v>
      </c>
      <c r="B220" s="6" t="n">
        <v>3674000</v>
      </c>
    </row>
    <row r="221" spans="1:5">
      <c r="A221" s="3" t="s">
        <v>1013</v>
      </c>
    </row>
    <row r="222" spans="1:5">
      <c r="A222" s="4" t="s">
        <v>1012</v>
      </c>
      <c r="B222" s="6" t="n">
        <v>18000</v>
      </c>
    </row>
    <row r="223" spans="1:5">
      <c r="A223" s="3" t="s">
        <v>1015</v>
      </c>
    </row>
    <row r="224" spans="1:5">
      <c r="A224" s="4" t="s">
        <v>604</v>
      </c>
      <c r="B224" s="6" t="n">
        <v>3306000</v>
      </c>
    </row>
    <row r="225" spans="1:5">
      <c r="A225" s="4" t="s">
        <v>1012</v>
      </c>
      <c r="B225" s="6" t="n">
        <v>386000</v>
      </c>
    </row>
    <row r="226" spans="1:5">
      <c r="A226" s="4" t="s">
        <v>134</v>
      </c>
      <c r="B226" s="6" t="n">
        <v>3692000</v>
      </c>
    </row>
    <row r="227" spans="1:5">
      <c r="A227" s="4" t="s">
        <v>1016</v>
      </c>
      <c r="B227" s="5" t="n">
        <v>53000</v>
      </c>
    </row>
    <row r="228" spans="1:5">
      <c r="A228" s="4" t="s">
        <v>1053</v>
      </c>
      <c r="B228" s="4" t="s">
        <v>1054</v>
      </c>
    </row>
    <row r="229" spans="1:5">
      <c r="A229" s="4" t="s">
        <v>1055</v>
      </c>
    </row>
    <row r="230" spans="1:5">
      <c r="A230" s="3" t="s">
        <v>1011</v>
      </c>
    </row>
    <row r="231" spans="1:5">
      <c r="A231" s="4" t="s">
        <v>604</v>
      </c>
      <c r="B231" s="5" t="n">
        <v>3574000</v>
      </c>
    </row>
    <row r="232" spans="1:5">
      <c r="A232" s="4" t="s">
        <v>1012</v>
      </c>
      <c r="B232" s="6" t="n">
        <v>2922000</v>
      </c>
    </row>
    <row r="233" spans="1:5">
      <c r="A233" s="4" t="s">
        <v>134</v>
      </c>
      <c r="B233" s="6" t="n">
        <v>6496000</v>
      </c>
    </row>
    <row r="234" spans="1:5">
      <c r="A234" s="3" t="s">
        <v>1013</v>
      </c>
    </row>
    <row r="235" spans="1:5">
      <c r="A235" s="4" t="s">
        <v>1012</v>
      </c>
      <c r="B235" s="6" t="n">
        <v>-1047000</v>
      </c>
    </row>
    <row r="236" spans="1:5">
      <c r="A236" s="4" t="s">
        <v>1014</v>
      </c>
      <c r="B236" s="6" t="n">
        <v>-1854000</v>
      </c>
    </row>
    <row r="237" spans="1:5">
      <c r="A237" s="3" t="s">
        <v>1015</v>
      </c>
    </row>
    <row r="238" spans="1:5">
      <c r="A238" s="4" t="s">
        <v>604</v>
      </c>
      <c r="B238" s="6" t="n">
        <v>1719000</v>
      </c>
    </row>
    <row r="239" spans="1:5">
      <c r="A239" s="4" t="s">
        <v>1012</v>
      </c>
      <c r="B239" s="6" t="n">
        <v>1875000</v>
      </c>
    </row>
    <row r="240" spans="1:5">
      <c r="A240" s="4" t="s">
        <v>134</v>
      </c>
      <c r="B240" s="6" t="n">
        <v>3595000</v>
      </c>
    </row>
    <row r="241" spans="1:5">
      <c r="A241" s="4" t="s">
        <v>1016</v>
      </c>
      <c r="B241" s="5" t="n">
        <v>161000</v>
      </c>
    </row>
    <row r="242" spans="1:5">
      <c r="A242" s="4" t="s">
        <v>1053</v>
      </c>
      <c r="B242" s="4" t="s">
        <v>1056</v>
      </c>
    </row>
    <row r="243" spans="1:5">
      <c r="A243" s="4" t="s">
        <v>1057</v>
      </c>
    </row>
    <row r="244" spans="1:5">
      <c r="A244" s="3" t="s">
        <v>1011</v>
      </c>
    </row>
    <row r="245" spans="1:5">
      <c r="A245" s="4" t="s">
        <v>604</v>
      </c>
      <c r="B245" s="5" t="n">
        <v>1905000</v>
      </c>
    </row>
    <row r="246" spans="1:5">
      <c r="A246" s="4" t="s">
        <v>134</v>
      </c>
      <c r="B246" s="6" t="n">
        <v>1905000</v>
      </c>
    </row>
    <row r="247" spans="1:5">
      <c r="A247" s="3" t="s">
        <v>1013</v>
      </c>
    </row>
    <row r="248" spans="1:5">
      <c r="A248" s="4" t="s">
        <v>1012</v>
      </c>
      <c r="B248" s="6" t="n">
        <v>779000</v>
      </c>
    </row>
    <row r="249" spans="1:5">
      <c r="A249" s="4" t="s">
        <v>1014</v>
      </c>
      <c r="B249" s="6" t="n">
        <v>125000</v>
      </c>
    </row>
    <row r="250" spans="1:5">
      <c r="A250" s="3" t="s">
        <v>1015</v>
      </c>
    </row>
    <row r="251" spans="1:5">
      <c r="A251" s="4" t="s">
        <v>604</v>
      </c>
      <c r="B251" s="6" t="n">
        <v>2030000</v>
      </c>
    </row>
    <row r="252" spans="1:5">
      <c r="A252" s="4" t="s">
        <v>1012</v>
      </c>
      <c r="B252" s="6" t="n">
        <v>779000</v>
      </c>
    </row>
    <row r="253" spans="1:5">
      <c r="A253" s="4" t="s">
        <v>134</v>
      </c>
      <c r="B253" s="6" t="n">
        <v>2810000</v>
      </c>
    </row>
    <row r="254" spans="1:5">
      <c r="A254" s="4" t="s">
        <v>1016</v>
      </c>
      <c r="B254" s="5" t="n">
        <v>32000</v>
      </c>
    </row>
    <row r="255" spans="1:5">
      <c r="A255" s="4" t="s">
        <v>1053</v>
      </c>
      <c r="B255" s="4" t="s">
        <v>1058</v>
      </c>
    </row>
    <row r="256" spans="1:5">
      <c r="A256" s="4" t="s">
        <v>1059</v>
      </c>
    </row>
    <row r="257" spans="1:5">
      <c r="A257" s="3" t="s">
        <v>1011</v>
      </c>
    </row>
    <row r="258" spans="1:5">
      <c r="A258" s="4" t="s">
        <v>604</v>
      </c>
      <c r="B258" s="5" t="n">
        <v>1330000</v>
      </c>
    </row>
    <row r="259" spans="1:5">
      <c r="A259" s="4" t="s">
        <v>1012</v>
      </c>
      <c r="B259" s="6" t="n">
        <v>72000</v>
      </c>
    </row>
    <row r="260" spans="1:5">
      <c r="A260" s="4" t="s">
        <v>134</v>
      </c>
      <c r="B260" s="6" t="n">
        <v>1402000</v>
      </c>
    </row>
    <row r="261" spans="1:5">
      <c r="A261" s="3" t="s">
        <v>1015</v>
      </c>
    </row>
    <row r="262" spans="1:5">
      <c r="A262" s="4" t="s">
        <v>604</v>
      </c>
      <c r="B262" s="6" t="n">
        <v>1330000</v>
      </c>
    </row>
    <row r="263" spans="1:5">
      <c r="A263" s="4" t="s">
        <v>1012</v>
      </c>
      <c r="B263" s="6" t="n">
        <v>72000</v>
      </c>
    </row>
    <row r="264" spans="1:5">
      <c r="A264" s="4" t="s">
        <v>134</v>
      </c>
      <c r="B264" s="6" t="n">
        <v>1402000</v>
      </c>
    </row>
    <row r="265" spans="1:5">
      <c r="A265" s="4" t="s">
        <v>1016</v>
      </c>
      <c r="B265" s="5" t="n">
        <v>9000</v>
      </c>
    </row>
    <row r="266" spans="1:5">
      <c r="A266" s="4" t="s">
        <v>1053</v>
      </c>
      <c r="B266" s="4" t="s">
        <v>1060</v>
      </c>
    </row>
    <row r="267" spans="1:5">
      <c r="A267" s="4" t="s">
        <v>1061</v>
      </c>
    </row>
    <row r="268" spans="1:5">
      <c r="A268" s="3" t="s">
        <v>1011</v>
      </c>
    </row>
    <row r="269" spans="1:5">
      <c r="A269" s="4" t="s">
        <v>604</v>
      </c>
      <c r="B269" s="5" t="n">
        <v>795000</v>
      </c>
    </row>
    <row r="270" spans="1:5">
      <c r="A270" s="4" t="s">
        <v>1012</v>
      </c>
      <c r="B270" s="6" t="n">
        <v>65000</v>
      </c>
    </row>
    <row r="271" spans="1:5">
      <c r="A271" s="4" t="s">
        <v>134</v>
      </c>
      <c r="B271" s="6" t="n">
        <v>860000</v>
      </c>
    </row>
    <row r="272" spans="1:5">
      <c r="A272" s="3" t="s">
        <v>1013</v>
      </c>
    </row>
    <row r="273" spans="1:5">
      <c r="A273" s="4" t="s">
        <v>1012</v>
      </c>
      <c r="B273" s="6" t="n">
        <v>105000</v>
      </c>
    </row>
    <row r="274" spans="1:5">
      <c r="A274" s="4" t="s">
        <v>1014</v>
      </c>
      <c r="B274" s="6" t="n">
        <v>31000</v>
      </c>
    </row>
    <row r="275" spans="1:5">
      <c r="A275" s="3" t="s">
        <v>1015</v>
      </c>
    </row>
    <row r="276" spans="1:5">
      <c r="A276" s="4" t="s">
        <v>604</v>
      </c>
      <c r="B276" s="6" t="n">
        <v>826000</v>
      </c>
    </row>
    <row r="277" spans="1:5">
      <c r="A277" s="4" t="s">
        <v>1012</v>
      </c>
      <c r="B277" s="6" t="n">
        <v>170000</v>
      </c>
    </row>
    <row r="278" spans="1:5">
      <c r="A278" s="4" t="s">
        <v>134</v>
      </c>
      <c r="B278" s="6" t="n">
        <v>997000</v>
      </c>
    </row>
    <row r="279" spans="1:5">
      <c r="A279" s="4" t="s">
        <v>1016</v>
      </c>
      <c r="B279" s="5" t="n">
        <v>13000</v>
      </c>
    </row>
    <row r="280" spans="1:5">
      <c r="A280" s="4" t="s">
        <v>1053</v>
      </c>
      <c r="B280" s="4" t="s">
        <v>1062</v>
      </c>
    </row>
    <row r="281" spans="1:5">
      <c r="A281" s="4" t="s">
        <v>1063</v>
      </c>
    </row>
    <row r="282" spans="1:5">
      <c r="A282" s="3" t="s">
        <v>1011</v>
      </c>
    </row>
    <row r="283" spans="1:5">
      <c r="A283" s="4" t="s">
        <v>604</v>
      </c>
      <c r="B283" s="5" t="n">
        <v>756000</v>
      </c>
    </row>
    <row r="284" spans="1:5">
      <c r="A284" s="4" t="s">
        <v>1012</v>
      </c>
      <c r="B284" s="6" t="n">
        <v>202000</v>
      </c>
    </row>
    <row r="285" spans="1:5">
      <c r="A285" s="4" t="s">
        <v>134</v>
      </c>
      <c r="B285" s="6" t="n">
        <v>958000</v>
      </c>
    </row>
    <row r="286" spans="1:5">
      <c r="A286" s="3" t="s">
        <v>1013</v>
      </c>
    </row>
    <row r="287" spans="1:5">
      <c r="A287" s="4" t="s">
        <v>1014</v>
      </c>
      <c r="B287" s="6" t="n">
        <v>-1000</v>
      </c>
    </row>
    <row r="288" spans="1:5">
      <c r="A288" s="3" t="s">
        <v>1015</v>
      </c>
    </row>
    <row r="289" spans="1:5">
      <c r="A289" s="4" t="s">
        <v>604</v>
      </c>
      <c r="B289" s="6" t="n">
        <v>755000</v>
      </c>
    </row>
    <row r="290" spans="1:5">
      <c r="A290" s="4" t="s">
        <v>1012</v>
      </c>
      <c r="B290" s="6" t="n">
        <v>202000</v>
      </c>
    </row>
    <row r="291" spans="1:5">
      <c r="A291" s="4" t="s">
        <v>134</v>
      </c>
      <c r="B291" s="6" t="n">
        <v>958000</v>
      </c>
    </row>
    <row r="292" spans="1:5">
      <c r="A292" s="4" t="s">
        <v>1016</v>
      </c>
      <c r="B292" s="5" t="n">
        <v>16000</v>
      </c>
    </row>
    <row r="293" spans="1:5">
      <c r="A293" s="4" t="s">
        <v>1053</v>
      </c>
      <c r="B293" s="4" t="s">
        <v>1064</v>
      </c>
    </row>
    <row r="294" spans="1:5">
      <c r="A294" s="4" t="s">
        <v>1065</v>
      </c>
    </row>
    <row r="295" spans="1:5">
      <c r="A295" s="3" t="s">
        <v>1011</v>
      </c>
    </row>
    <row r="296" spans="1:5">
      <c r="A296" s="4" t="s">
        <v>604</v>
      </c>
      <c r="B296" s="5" t="n">
        <v>718000</v>
      </c>
    </row>
    <row r="297" spans="1:5">
      <c r="A297" s="4" t="s">
        <v>1012</v>
      </c>
      <c r="B297" s="6" t="n">
        <v>144000</v>
      </c>
    </row>
    <row r="298" spans="1:5">
      <c r="A298" s="4" t="s">
        <v>134</v>
      </c>
      <c r="B298" s="6" t="n">
        <v>862000</v>
      </c>
    </row>
    <row r="299" spans="1:5">
      <c r="A299" s="3" t="s">
        <v>1013</v>
      </c>
    </row>
    <row r="300" spans="1:5">
      <c r="A300" s="4" t="s">
        <v>1012</v>
      </c>
      <c r="B300" s="6" t="n">
        <v>10000</v>
      </c>
    </row>
    <row r="301" spans="1:5">
      <c r="A301" s="3" t="s">
        <v>1015</v>
      </c>
    </row>
    <row r="302" spans="1:5">
      <c r="A302" s="4" t="s">
        <v>604</v>
      </c>
      <c r="B302" s="6" t="n">
        <v>718000</v>
      </c>
    </row>
    <row r="303" spans="1:5">
      <c r="A303" s="4" t="s">
        <v>1012</v>
      </c>
      <c r="B303" s="6" t="n">
        <v>154000</v>
      </c>
    </row>
    <row r="304" spans="1:5">
      <c r="A304" s="4" t="s">
        <v>134</v>
      </c>
      <c r="B304" s="6" t="n">
        <v>872000</v>
      </c>
    </row>
    <row r="305" spans="1:5">
      <c r="A305" s="4" t="s">
        <v>1016</v>
      </c>
      <c r="B305" s="5" t="n">
        <v>15000</v>
      </c>
    </row>
    <row r="306" spans="1:5">
      <c r="A306" s="4" t="s">
        <v>1053</v>
      </c>
      <c r="B306" s="4" t="s">
        <v>435</v>
      </c>
    </row>
    <row r="307" spans="1:5">
      <c r="A307" s="4" t="s">
        <v>1066</v>
      </c>
    </row>
    <row r="308" spans="1:5">
      <c r="A308" s="3" t="s">
        <v>1011</v>
      </c>
    </row>
    <row r="309" spans="1:5">
      <c r="A309" s="4" t="s">
        <v>604</v>
      </c>
      <c r="B309" s="5" t="n">
        <v>555000</v>
      </c>
    </row>
    <row r="310" spans="1:5">
      <c r="A310" s="4" t="s">
        <v>1012</v>
      </c>
      <c r="B310" s="6" t="n">
        <v>106000</v>
      </c>
    </row>
    <row r="311" spans="1:5">
      <c r="A311" s="4" t="s">
        <v>134</v>
      </c>
      <c r="B311" s="6" t="n">
        <v>661000</v>
      </c>
    </row>
    <row r="312" spans="1:5">
      <c r="A312" s="3" t="s">
        <v>1013</v>
      </c>
    </row>
    <row r="313" spans="1:5">
      <c r="A313" s="4" t="s">
        <v>1012</v>
      </c>
      <c r="B313" s="6" t="n">
        <v>1000</v>
      </c>
    </row>
    <row r="314" spans="1:5">
      <c r="A314" s="4" t="s">
        <v>1014</v>
      </c>
      <c r="B314" s="6" t="n">
        <v>18000</v>
      </c>
    </row>
    <row r="315" spans="1:5">
      <c r="A315" s="3" t="s">
        <v>1015</v>
      </c>
    </row>
    <row r="316" spans="1:5">
      <c r="A316" s="4" t="s">
        <v>604</v>
      </c>
      <c r="B316" s="6" t="n">
        <v>573000</v>
      </c>
    </row>
    <row r="317" spans="1:5">
      <c r="A317" s="4" t="s">
        <v>1012</v>
      </c>
      <c r="B317" s="6" t="n">
        <v>107000</v>
      </c>
    </row>
    <row r="318" spans="1:5">
      <c r="A318" s="4" t="s">
        <v>134</v>
      </c>
      <c r="B318" s="6" t="n">
        <v>680000</v>
      </c>
    </row>
    <row r="319" spans="1:5">
      <c r="A319" s="4" t="s">
        <v>1016</v>
      </c>
      <c r="B319" s="5" t="n">
        <v>11000</v>
      </c>
    </row>
    <row r="320" spans="1:5">
      <c r="A320" s="4" t="s">
        <v>1053</v>
      </c>
      <c r="B320" s="4" t="s">
        <v>1067</v>
      </c>
    </row>
    <row r="321" spans="1:5">
      <c r="A321" s="4" t="s">
        <v>1068</v>
      </c>
    </row>
    <row r="322" spans="1:5">
      <c r="A322" s="3" t="s">
        <v>1011</v>
      </c>
    </row>
    <row r="323" spans="1:5">
      <c r="A323" s="4" t="s">
        <v>604</v>
      </c>
      <c r="B323" s="5" t="n">
        <v>482000</v>
      </c>
    </row>
    <row r="324" spans="1:5">
      <c r="A324" s="4" t="s">
        <v>1012</v>
      </c>
      <c r="B324" s="6" t="n">
        <v>142000</v>
      </c>
    </row>
    <row r="325" spans="1:5">
      <c r="A325" s="4" t="s">
        <v>134</v>
      </c>
      <c r="B325" s="6" t="n">
        <v>624000</v>
      </c>
    </row>
    <row r="326" spans="1:5">
      <c r="A326" s="3" t="s">
        <v>1013</v>
      </c>
    </row>
    <row r="327" spans="1:5">
      <c r="A327" s="4" t="s">
        <v>1014</v>
      </c>
      <c r="B327" s="6" t="n">
        <v>3000</v>
      </c>
    </row>
    <row r="328" spans="1:5">
      <c r="A328" s="3" t="s">
        <v>1015</v>
      </c>
    </row>
    <row r="329" spans="1:5">
      <c r="A329" s="4" t="s">
        <v>604</v>
      </c>
      <c r="B329" s="6" t="n">
        <v>485000</v>
      </c>
    </row>
    <row r="330" spans="1:5">
      <c r="A330" s="4" t="s">
        <v>1012</v>
      </c>
      <c r="B330" s="6" t="n">
        <v>142000</v>
      </c>
    </row>
    <row r="331" spans="1:5">
      <c r="A331" s="4" t="s">
        <v>134</v>
      </c>
      <c r="B331" s="6" t="n">
        <v>626000</v>
      </c>
    </row>
    <row r="332" spans="1:5">
      <c r="A332" s="4" t="s">
        <v>1016</v>
      </c>
      <c r="B332" s="5" t="n">
        <v>13000</v>
      </c>
    </row>
    <row r="333" spans="1:5">
      <c r="A333" s="4" t="s">
        <v>1053</v>
      </c>
      <c r="B333" s="4" t="s">
        <v>1069</v>
      </c>
    </row>
    <row r="334" spans="1:5">
      <c r="A334" s="4" t="s">
        <v>1070</v>
      </c>
    </row>
    <row r="335" spans="1:5">
      <c r="A335" s="3" t="s">
        <v>1011</v>
      </c>
    </row>
    <row r="336" spans="1:5">
      <c r="A336" s="4" t="s">
        <v>604</v>
      </c>
      <c r="B336" s="5" t="n">
        <v>469000</v>
      </c>
    </row>
    <row r="337" spans="1:5">
      <c r="A337" s="4" t="s">
        <v>1012</v>
      </c>
      <c r="B337" s="6" t="n">
        <v>108000</v>
      </c>
    </row>
    <row r="338" spans="1:5">
      <c r="A338" s="4" t="s">
        <v>134</v>
      </c>
      <c r="B338" s="6" t="n">
        <v>577000</v>
      </c>
    </row>
    <row r="339" spans="1:5">
      <c r="A339" s="3" t="s">
        <v>1013</v>
      </c>
    </row>
    <row r="340" spans="1:5">
      <c r="A340" s="4" t="s">
        <v>1012</v>
      </c>
      <c r="B340" s="6" t="n">
        <v>25000</v>
      </c>
    </row>
    <row r="341" spans="1:5">
      <c r="A341" s="3" t="s">
        <v>1015</v>
      </c>
    </row>
    <row r="342" spans="1:5">
      <c r="A342" s="4" t="s">
        <v>604</v>
      </c>
      <c r="B342" s="6" t="n">
        <v>469000</v>
      </c>
    </row>
    <row r="343" spans="1:5">
      <c r="A343" s="4" t="s">
        <v>1012</v>
      </c>
      <c r="B343" s="6" t="n">
        <v>133000</v>
      </c>
    </row>
    <row r="344" spans="1:5">
      <c r="A344" s="4" t="s">
        <v>134</v>
      </c>
      <c r="B344" s="6" t="n">
        <v>603000</v>
      </c>
    </row>
    <row r="345" spans="1:5">
      <c r="A345" s="4" t="s">
        <v>1016</v>
      </c>
      <c r="B345" s="5" t="n">
        <v>8000</v>
      </c>
    </row>
    <row r="346" spans="1:5">
      <c r="A346" s="4" t="s">
        <v>1053</v>
      </c>
      <c r="B346" s="4" t="s">
        <v>1064</v>
      </c>
    </row>
    <row r="347" spans="1:5">
      <c r="A347" s="4" t="s">
        <v>1071</v>
      </c>
    </row>
    <row r="348" spans="1:5">
      <c r="A348" s="3" t="s">
        <v>1011</v>
      </c>
    </row>
    <row r="349" spans="1:5">
      <c r="A349" s="4" t="s">
        <v>604</v>
      </c>
      <c r="B349" s="5" t="n">
        <v>475000</v>
      </c>
    </row>
    <row r="350" spans="1:5">
      <c r="A350" s="4" t="s">
        <v>1012</v>
      </c>
      <c r="B350" s="6" t="n">
        <v>53000</v>
      </c>
    </row>
    <row r="351" spans="1:5">
      <c r="A351" s="4" t="s">
        <v>134</v>
      </c>
      <c r="B351" s="6" t="n">
        <v>528000</v>
      </c>
    </row>
    <row r="352" spans="1:5">
      <c r="A352" s="3" t="s">
        <v>1013</v>
      </c>
    </row>
    <row r="353" spans="1:5">
      <c r="A353" s="4" t="s">
        <v>1012</v>
      </c>
      <c r="B353" s="6" t="n">
        <v>16000</v>
      </c>
    </row>
    <row r="354" spans="1:5">
      <c r="A354" s="3" t="s">
        <v>1015</v>
      </c>
    </row>
    <row r="355" spans="1:5">
      <c r="A355" s="4" t="s">
        <v>604</v>
      </c>
      <c r="B355" s="6" t="n">
        <v>475000</v>
      </c>
    </row>
    <row r="356" spans="1:5">
      <c r="A356" s="4" t="s">
        <v>1012</v>
      </c>
      <c r="B356" s="6" t="n">
        <v>69000</v>
      </c>
    </row>
    <row r="357" spans="1:5">
      <c r="A357" s="4" t="s">
        <v>134</v>
      </c>
      <c r="B357" s="6" t="n">
        <v>545000</v>
      </c>
    </row>
    <row r="358" spans="1:5">
      <c r="A358" s="4" t="s">
        <v>1016</v>
      </c>
      <c r="B358" s="5" t="n">
        <v>9000</v>
      </c>
    </row>
    <row r="359" spans="1:5">
      <c r="A359" s="4" t="s">
        <v>1053</v>
      </c>
      <c r="B359" s="4" t="s">
        <v>1072</v>
      </c>
    </row>
    <row r="360" spans="1:5">
      <c r="A360" s="4" t="s">
        <v>1073</v>
      </c>
    </row>
    <row r="361" spans="1:5">
      <c r="A361" s="3" t="s">
        <v>1011</v>
      </c>
    </row>
    <row r="362" spans="1:5">
      <c r="A362" s="4" t="s">
        <v>604</v>
      </c>
      <c r="B362" s="5" t="n">
        <v>142000</v>
      </c>
    </row>
    <row r="363" spans="1:5">
      <c r="A363" s="4" t="s">
        <v>1012</v>
      </c>
      <c r="B363" s="6" t="n">
        <v>39000</v>
      </c>
    </row>
    <row r="364" spans="1:5">
      <c r="A364" s="4" t="s">
        <v>134</v>
      </c>
      <c r="B364" s="6" t="n">
        <v>180000</v>
      </c>
    </row>
    <row r="365" spans="1:5">
      <c r="A365" s="3" t="s">
        <v>1013</v>
      </c>
    </row>
    <row r="366" spans="1:5">
      <c r="A366" s="4" t="s">
        <v>1012</v>
      </c>
      <c r="B366" s="6" t="n">
        <v>3000</v>
      </c>
    </row>
    <row r="367" spans="1:5">
      <c r="A367" s="3" t="s">
        <v>1015</v>
      </c>
    </row>
    <row r="368" spans="1:5">
      <c r="A368" s="4" t="s">
        <v>604</v>
      </c>
      <c r="B368" s="6" t="n">
        <v>142000</v>
      </c>
    </row>
    <row r="369" spans="1:5">
      <c r="A369" s="4" t="s">
        <v>1012</v>
      </c>
      <c r="B369" s="6" t="n">
        <v>41000</v>
      </c>
    </row>
    <row r="370" spans="1:5">
      <c r="A370" s="4" t="s">
        <v>134</v>
      </c>
      <c r="B370" s="6" t="n">
        <v>183000</v>
      </c>
    </row>
    <row r="371" spans="1:5">
      <c r="A371" s="4" t="s">
        <v>1016</v>
      </c>
      <c r="B371" s="5" t="n">
        <v>2000</v>
      </c>
    </row>
    <row r="372" spans="1:5">
      <c r="A372" s="4" t="s">
        <v>1053</v>
      </c>
      <c r="B372" s="4" t="s">
        <v>1067</v>
      </c>
    </row>
    <row r="373" spans="1:5">
      <c r="A373" s="4" t="s">
        <v>1074</v>
      </c>
    </row>
    <row r="374" spans="1:5">
      <c r="A374" s="3" t="s">
        <v>1011</v>
      </c>
    </row>
    <row r="375" spans="1:5">
      <c r="A375" s="4" t="s">
        <v>604</v>
      </c>
      <c r="B375" s="5" t="n">
        <v>7800000</v>
      </c>
    </row>
    <row r="376" spans="1:5">
      <c r="A376" s="4" t="s">
        <v>1012</v>
      </c>
      <c r="B376" s="6" t="n">
        <v>2051000</v>
      </c>
    </row>
    <row r="377" spans="1:5">
      <c r="A377" s="4" t="s">
        <v>134</v>
      </c>
      <c r="B377" s="6" t="n">
        <v>9851000</v>
      </c>
    </row>
    <row r="378" spans="1:5">
      <c r="A378" s="3" t="s">
        <v>1013</v>
      </c>
    </row>
    <row r="379" spans="1:5">
      <c r="A379" s="4" t="s">
        <v>1012</v>
      </c>
      <c r="B379" s="6" t="n">
        <v>9000</v>
      </c>
    </row>
    <row r="380" spans="1:5">
      <c r="A380" s="3" t="s">
        <v>1015</v>
      </c>
    </row>
    <row r="381" spans="1:5">
      <c r="A381" s="4" t="s">
        <v>604</v>
      </c>
      <c r="B381" s="6" t="n">
        <v>7800000</v>
      </c>
    </row>
    <row r="382" spans="1:5">
      <c r="A382" s="4" t="s">
        <v>1012</v>
      </c>
      <c r="B382" s="6" t="n">
        <v>2060000</v>
      </c>
    </row>
    <row r="383" spans="1:5">
      <c r="A383" s="4" t="s">
        <v>134</v>
      </c>
      <c r="B383" s="6" t="n">
        <v>9860000</v>
      </c>
    </row>
    <row r="384" spans="1:5">
      <c r="A384" s="4" t="s">
        <v>1016</v>
      </c>
      <c r="B384" s="5" t="n">
        <v>151000</v>
      </c>
    </row>
    <row r="385" spans="1:5">
      <c r="A385" s="4" t="s">
        <v>1053</v>
      </c>
      <c r="B385" s="4" t="s">
        <v>435</v>
      </c>
    </row>
    <row r="386" spans="1:5">
      <c r="A386" s="4" t="s">
        <v>1075</v>
      </c>
    </row>
    <row r="387" spans="1:5">
      <c r="A387" s="3" t="s">
        <v>1011</v>
      </c>
    </row>
    <row r="388" spans="1:5">
      <c r="A388" s="4" t="s">
        <v>604</v>
      </c>
      <c r="B388" s="5" t="n">
        <v>904000</v>
      </c>
    </row>
    <row r="389" spans="1:5">
      <c r="A389" s="4" t="s">
        <v>1012</v>
      </c>
      <c r="B389" s="6" t="n">
        <v>1654000</v>
      </c>
    </row>
    <row r="390" spans="1:5">
      <c r="A390" s="4" t="s">
        <v>134</v>
      </c>
      <c r="B390" s="6" t="n">
        <v>2558000</v>
      </c>
    </row>
    <row r="391" spans="1:5">
      <c r="A391" s="3" t="s">
        <v>1013</v>
      </c>
    </row>
    <row r="392" spans="1:5">
      <c r="A392" s="4" t="s">
        <v>1012</v>
      </c>
      <c r="B392" s="6" t="n">
        <v>-69000</v>
      </c>
    </row>
    <row r="393" spans="1:5">
      <c r="A393" s="3" t="s">
        <v>1015</v>
      </c>
    </row>
    <row r="394" spans="1:5">
      <c r="A394" s="4" t="s">
        <v>604</v>
      </c>
      <c r="B394" s="6" t="n">
        <v>904000</v>
      </c>
    </row>
    <row r="395" spans="1:5">
      <c r="A395" s="4" t="s">
        <v>1012</v>
      </c>
      <c r="B395" s="6" t="n">
        <v>1654000</v>
      </c>
    </row>
    <row r="396" spans="1:5">
      <c r="A396" s="4" t="s">
        <v>134</v>
      </c>
      <c r="B396" s="6" t="n">
        <v>2558000</v>
      </c>
    </row>
    <row r="397" spans="1:5">
      <c r="A397" s="4" t="s">
        <v>1016</v>
      </c>
      <c r="B397" s="5" t="n">
        <v>240000</v>
      </c>
    </row>
    <row r="398" spans="1:5">
      <c r="A398" s="4" t="s">
        <v>1053</v>
      </c>
      <c r="B398" s="4" t="s">
        <v>1076</v>
      </c>
    </row>
    <row r="399" spans="1:5">
      <c r="A399" s="4" t="s">
        <v>1077</v>
      </c>
    </row>
    <row r="400" spans="1:5">
      <c r="A400" s="3" t="s">
        <v>1011</v>
      </c>
    </row>
    <row r="401" spans="1:5">
      <c r="A401" s="4" t="s">
        <v>604</v>
      </c>
      <c r="B401" s="5" t="n">
        <v>779000</v>
      </c>
    </row>
    <row r="402" spans="1:5">
      <c r="A402" s="4" t="s">
        <v>1012</v>
      </c>
      <c r="B402" s="6" t="n">
        <v>851000</v>
      </c>
    </row>
    <row r="403" spans="1:5">
      <c r="A403" s="4" t="s">
        <v>134</v>
      </c>
      <c r="B403" s="6" t="n">
        <v>1630000</v>
      </c>
    </row>
    <row r="404" spans="1:5">
      <c r="A404" s="3" t="s">
        <v>1015</v>
      </c>
    </row>
    <row r="405" spans="1:5">
      <c r="A405" s="4" t="s">
        <v>604</v>
      </c>
      <c r="B405" s="6" t="n">
        <v>779000</v>
      </c>
    </row>
    <row r="406" spans="1:5">
      <c r="A406" s="4" t="s">
        <v>1012</v>
      </c>
      <c r="B406" s="6" t="n">
        <v>851000</v>
      </c>
    </row>
    <row r="407" spans="1:5">
      <c r="A407" s="4" t="s">
        <v>134</v>
      </c>
      <c r="B407" s="6" t="n">
        <v>1630000</v>
      </c>
    </row>
    <row r="408" spans="1:5">
      <c r="A408" s="4" t="s">
        <v>1016</v>
      </c>
      <c r="B408" s="5" t="n">
        <v>186000</v>
      </c>
    </row>
    <row r="409" spans="1:5">
      <c r="A409" s="4" t="s">
        <v>1053</v>
      </c>
      <c r="B409" s="4" t="s">
        <v>1078</v>
      </c>
    </row>
    <row r="410" spans="1:5">
      <c r="A410" s="4" t="s">
        <v>1079</v>
      </c>
    </row>
    <row r="411" spans="1:5">
      <c r="A411" s="3" t="s">
        <v>1011</v>
      </c>
    </row>
    <row r="412" spans="1:5">
      <c r="A412" s="4" t="s">
        <v>604</v>
      </c>
      <c r="B412" s="5" t="n">
        <v>4188000</v>
      </c>
    </row>
    <row r="413" spans="1:5">
      <c r="A413" s="4" t="s">
        <v>1012</v>
      </c>
      <c r="B413" s="6" t="n">
        <v>1929000</v>
      </c>
    </row>
    <row r="414" spans="1:5">
      <c r="A414" s="4" t="s">
        <v>134</v>
      </c>
      <c r="B414" s="6" t="n">
        <v>6117000</v>
      </c>
    </row>
    <row r="415" spans="1:5">
      <c r="A415" s="3" t="s">
        <v>1013</v>
      </c>
    </row>
    <row r="416" spans="1:5">
      <c r="A416" s="4" t="s">
        <v>1012</v>
      </c>
      <c r="B416" s="6" t="n">
        <v>343000</v>
      </c>
    </row>
    <row r="417" spans="1:5">
      <c r="A417" s="3" t="s">
        <v>1015</v>
      </c>
    </row>
    <row r="418" spans="1:5">
      <c r="A418" s="4" t="s">
        <v>604</v>
      </c>
      <c r="B418" s="6" t="n">
        <v>4188000</v>
      </c>
    </row>
    <row r="419" spans="1:5">
      <c r="A419" s="4" t="s">
        <v>1012</v>
      </c>
      <c r="B419" s="6" t="n">
        <v>2272000</v>
      </c>
    </row>
    <row r="420" spans="1:5">
      <c r="A420" s="4" t="s">
        <v>134</v>
      </c>
      <c r="B420" s="6" t="n">
        <v>6460000</v>
      </c>
    </row>
    <row r="421" spans="1:5">
      <c r="A421" s="4" t="s">
        <v>1016</v>
      </c>
      <c r="B421" s="5" t="n">
        <v>302000</v>
      </c>
    </row>
    <row r="422" spans="1:5">
      <c r="A422" s="4" t="s">
        <v>1053</v>
      </c>
      <c r="B422" s="4" t="s">
        <v>1069</v>
      </c>
    </row>
    <row r="423" spans="1:5">
      <c r="A423" s="4" t="s">
        <v>1080</v>
      </c>
    </row>
    <row r="424" spans="1:5">
      <c r="A424" s="3" t="s">
        <v>1011</v>
      </c>
    </row>
    <row r="425" spans="1:5">
      <c r="A425" s="4" t="s">
        <v>604</v>
      </c>
      <c r="B425" s="5" t="n">
        <v>29627000</v>
      </c>
    </row>
    <row r="426" spans="1:5">
      <c r="A426" s="4" t="s">
        <v>1012</v>
      </c>
      <c r="B426" s="6" t="n">
        <v>431000</v>
      </c>
    </row>
    <row r="427" spans="1:5">
      <c r="A427" s="4" t="s">
        <v>134</v>
      </c>
      <c r="B427" s="6" t="n">
        <v>30058000</v>
      </c>
    </row>
    <row r="428" spans="1:5">
      <c r="A428" s="3" t="s">
        <v>1013</v>
      </c>
    </row>
    <row r="429" spans="1:5">
      <c r="A429" s="4" t="s">
        <v>1012</v>
      </c>
      <c r="B429" s="6" t="n">
        <v>2267000</v>
      </c>
    </row>
    <row r="430" spans="1:5">
      <c r="A430" s="3" t="s">
        <v>1015</v>
      </c>
    </row>
    <row r="431" spans="1:5">
      <c r="A431" s="4" t="s">
        <v>604</v>
      </c>
      <c r="B431" s="6" t="n">
        <v>29677000</v>
      </c>
    </row>
    <row r="432" spans="1:5">
      <c r="A432" s="4" t="s">
        <v>1012</v>
      </c>
      <c r="B432" s="6" t="n">
        <v>2699000</v>
      </c>
    </row>
    <row r="433" spans="1:5">
      <c r="A433" s="4" t="s">
        <v>134</v>
      </c>
      <c r="B433" s="6" t="n">
        <v>32376000</v>
      </c>
    </row>
    <row r="434" spans="1:5">
      <c r="A434" s="4" t="s">
        <v>1016</v>
      </c>
      <c r="B434" s="5" t="n">
        <v>128000</v>
      </c>
    </row>
    <row r="435" spans="1:5">
      <c r="A435" s="4" t="s">
        <v>1053</v>
      </c>
      <c r="B435" s="4" t="s">
        <v>1081</v>
      </c>
    </row>
    <row r="436" spans="1:5">
      <c r="A436" s="4" t="s">
        <v>1082</v>
      </c>
    </row>
    <row r="437" spans="1:5">
      <c r="A437" s="3" t="s">
        <v>1011</v>
      </c>
    </row>
    <row r="438" spans="1:5">
      <c r="A438" s="4" t="s">
        <v>604</v>
      </c>
      <c r="B438" s="5" t="n">
        <v>22937000</v>
      </c>
    </row>
    <row r="439" spans="1:5">
      <c r="A439" s="4" t="s">
        <v>1012</v>
      </c>
      <c r="B439" s="6" t="n">
        <v>1484000</v>
      </c>
    </row>
    <row r="440" spans="1:5">
      <c r="A440" s="4" t="s">
        <v>134</v>
      </c>
      <c r="B440" s="6" t="n">
        <v>24421000</v>
      </c>
    </row>
    <row r="441" spans="1:5">
      <c r="A441" s="3" t="s">
        <v>1013</v>
      </c>
    </row>
    <row r="442" spans="1:5">
      <c r="A442" s="4" t="s">
        <v>1012</v>
      </c>
      <c r="B442" s="6" t="n">
        <v>1322000</v>
      </c>
    </row>
    <row r="443" spans="1:5">
      <c r="A443" s="4" t="s">
        <v>1014</v>
      </c>
      <c r="B443" s="6" t="n">
        <v>-11000</v>
      </c>
    </row>
    <row r="444" spans="1:5">
      <c r="A444" s="3" t="s">
        <v>1015</v>
      </c>
    </row>
    <row r="445" spans="1:5">
      <c r="A445" s="4" t="s">
        <v>604</v>
      </c>
      <c r="B445" s="6" t="n">
        <v>22926000</v>
      </c>
    </row>
    <row r="446" spans="1:5">
      <c r="A446" s="4" t="s">
        <v>1012</v>
      </c>
      <c r="B446" s="6" t="n">
        <v>2780000</v>
      </c>
    </row>
    <row r="447" spans="1:5">
      <c r="A447" s="4" t="s">
        <v>134</v>
      </c>
      <c r="B447" s="6" t="n">
        <v>25706000</v>
      </c>
    </row>
    <row r="448" spans="1:5">
      <c r="A448" s="4" t="s">
        <v>1016</v>
      </c>
      <c r="B448" s="5" t="n">
        <v>136000</v>
      </c>
    </row>
    <row r="449" spans="1:5">
      <c r="A449" s="4" t="s">
        <v>1053</v>
      </c>
      <c r="B449" s="4" t="s">
        <v>1076</v>
      </c>
    </row>
    <row r="450" spans="1:5">
      <c r="A450" s="4" t="s">
        <v>1083</v>
      </c>
    </row>
    <row r="451" spans="1:5">
      <c r="A451" s="3" t="s">
        <v>1011</v>
      </c>
    </row>
    <row r="452" spans="1:5">
      <c r="A452" s="4" t="s">
        <v>604</v>
      </c>
      <c r="B452" s="5" t="n">
        <v>9689000</v>
      </c>
    </row>
    <row r="453" spans="1:5">
      <c r="A453" s="4" t="s">
        <v>1012</v>
      </c>
      <c r="B453" s="6" t="n">
        <v>420000</v>
      </c>
    </row>
    <row r="454" spans="1:5">
      <c r="A454" s="4" t="s">
        <v>134</v>
      </c>
      <c r="B454" s="6" t="n">
        <v>10109000</v>
      </c>
    </row>
    <row r="455" spans="1:5">
      <c r="A455" s="3" t="s">
        <v>1013</v>
      </c>
    </row>
    <row r="456" spans="1:5">
      <c r="A456" s="4" t="s">
        <v>1012</v>
      </c>
      <c r="B456" s="6" t="n">
        <v>-5000</v>
      </c>
    </row>
    <row r="457" spans="1:5">
      <c r="A457" s="4" t="s">
        <v>1014</v>
      </c>
      <c r="B457" s="6" t="n">
        <v>4497000</v>
      </c>
    </row>
    <row r="458" spans="1:5">
      <c r="A458" s="3" t="s">
        <v>1015</v>
      </c>
    </row>
    <row r="459" spans="1:5">
      <c r="A459" s="4" t="s">
        <v>604</v>
      </c>
      <c r="B459" s="6" t="n">
        <v>14186000</v>
      </c>
    </row>
    <row r="460" spans="1:5">
      <c r="A460" s="4" t="s">
        <v>1012</v>
      </c>
      <c r="B460" s="6" t="n">
        <v>415000</v>
      </c>
    </row>
    <row r="461" spans="1:5">
      <c r="A461" s="4" t="s">
        <v>134</v>
      </c>
      <c r="B461" s="6" t="n">
        <v>14601000</v>
      </c>
    </row>
    <row r="462" spans="1:5">
      <c r="A462" s="4" t="s">
        <v>1016</v>
      </c>
      <c r="B462" s="5" t="n">
        <v>65000</v>
      </c>
    </row>
    <row r="463" spans="1:5">
      <c r="A463" s="4" t="s">
        <v>1053</v>
      </c>
      <c r="B463" s="4" t="s">
        <v>1072</v>
      </c>
    </row>
    <row r="464" spans="1:5">
      <c r="A464" s="4" t="s">
        <v>1084</v>
      </c>
    </row>
    <row r="465" spans="1:5">
      <c r="A465" s="3" t="s">
        <v>1011</v>
      </c>
    </row>
    <row r="466" spans="1:5">
      <c r="A466" s="4" t="s">
        <v>604</v>
      </c>
      <c r="B466" s="5" t="n">
        <v>5453000</v>
      </c>
    </row>
    <row r="467" spans="1:5">
      <c r="A467" s="4" t="s">
        <v>1012</v>
      </c>
      <c r="B467" s="6" t="n">
        <v>105000</v>
      </c>
    </row>
    <row r="468" spans="1:5">
      <c r="A468" s="4" t="s">
        <v>134</v>
      </c>
      <c r="B468" s="6" t="n">
        <v>5558000</v>
      </c>
    </row>
    <row r="469" spans="1:5">
      <c r="A469" s="3" t="s">
        <v>1013</v>
      </c>
    </row>
    <row r="470" spans="1:5">
      <c r="A470" s="4" t="s">
        <v>1012</v>
      </c>
      <c r="B470" s="6" t="n">
        <v>7000</v>
      </c>
    </row>
    <row r="471" spans="1:5">
      <c r="A471" s="4" t="s">
        <v>1014</v>
      </c>
      <c r="B471" s="6" t="n">
        <v>1022000</v>
      </c>
    </row>
    <row r="472" spans="1:5">
      <c r="A472" s="3" t="s">
        <v>1015</v>
      </c>
    </row>
    <row r="473" spans="1:5">
      <c r="A473" s="4" t="s">
        <v>604</v>
      </c>
      <c r="B473" s="6" t="n">
        <v>6475000</v>
      </c>
    </row>
    <row r="474" spans="1:5">
      <c r="A474" s="4" t="s">
        <v>1012</v>
      </c>
      <c r="B474" s="6" t="n">
        <v>112000</v>
      </c>
    </row>
    <row r="475" spans="1:5">
      <c r="A475" s="4" t="s">
        <v>134</v>
      </c>
      <c r="B475" s="6" t="n">
        <v>6587000</v>
      </c>
    </row>
    <row r="476" spans="1:5">
      <c r="A476" s="4" t="s">
        <v>1016</v>
      </c>
      <c r="B476" s="5" t="n">
        <v>12000</v>
      </c>
    </row>
    <row r="477" spans="1:5">
      <c r="A477" s="4" t="s">
        <v>1053</v>
      </c>
      <c r="B477" s="4" t="s">
        <v>1076</v>
      </c>
    </row>
    <row r="478" spans="1:5">
      <c r="A478" s="4" t="s">
        <v>1085</v>
      </c>
    </row>
    <row r="479" spans="1:5">
      <c r="A479" s="3" t="s">
        <v>1011</v>
      </c>
    </row>
    <row r="480" spans="1:5">
      <c r="A480" s="4" t="s">
        <v>604</v>
      </c>
      <c r="B480" s="5" t="n">
        <v>6086000</v>
      </c>
    </row>
    <row r="481" spans="1:5">
      <c r="A481" s="4" t="s">
        <v>134</v>
      </c>
      <c r="B481" s="6" t="n">
        <v>6086000</v>
      </c>
    </row>
    <row r="482" spans="1:5">
      <c r="A482" s="3" t="s">
        <v>1013</v>
      </c>
    </row>
    <row r="483" spans="1:5">
      <c r="A483" s="4" t="s">
        <v>1012</v>
      </c>
      <c r="B483" s="6" t="n">
        <v>450000</v>
      </c>
    </row>
    <row r="484" spans="1:5">
      <c r="A484" s="4" t="s">
        <v>1014</v>
      </c>
      <c r="B484" s="6" t="n">
        <v>-909000</v>
      </c>
    </row>
    <row r="485" spans="1:5">
      <c r="A485" s="3" t="s">
        <v>1015</v>
      </c>
    </row>
    <row r="486" spans="1:5">
      <c r="A486" s="4" t="s">
        <v>604</v>
      </c>
      <c r="B486" s="6" t="n">
        <v>5177000</v>
      </c>
    </row>
    <row r="487" spans="1:5">
      <c r="A487" s="4" t="s">
        <v>1012</v>
      </c>
      <c r="B487" s="6" t="n">
        <v>450000</v>
      </c>
    </row>
    <row r="488" spans="1:5">
      <c r="A488" s="4" t="s">
        <v>134</v>
      </c>
      <c r="B488" s="6" t="n">
        <v>5627000</v>
      </c>
    </row>
    <row r="489" spans="1:5">
      <c r="A489" s="4" t="s">
        <v>1016</v>
      </c>
      <c r="B489" s="6" t="n">
        <v>11000</v>
      </c>
    </row>
    <row r="490" spans="1:5">
      <c r="A490" s="4" t="s">
        <v>1086</v>
      </c>
    </row>
    <row r="491" spans="1:5">
      <c r="A491" s="3" t="s">
        <v>1011</v>
      </c>
    </row>
    <row r="492" spans="1:5">
      <c r="A492" s="4" t="s">
        <v>604</v>
      </c>
      <c r="B492" s="6" t="n">
        <v>5493000</v>
      </c>
    </row>
    <row r="493" spans="1:5">
      <c r="A493" s="4" t="s">
        <v>134</v>
      </c>
      <c r="B493" s="6" t="n">
        <v>5493000</v>
      </c>
    </row>
    <row r="494" spans="1:5">
      <c r="A494" s="3" t="s">
        <v>1013</v>
      </c>
    </row>
    <row r="495" spans="1:5">
      <c r="A495" s="4" t="s">
        <v>1012</v>
      </c>
      <c r="B495" s="6" t="n">
        <v>338000</v>
      </c>
    </row>
    <row r="496" spans="1:5">
      <c r="A496" s="4" t="s">
        <v>1014</v>
      </c>
      <c r="B496" s="6" t="n">
        <v>-801000</v>
      </c>
    </row>
    <row r="497" spans="1:5">
      <c r="A497" s="3" t="s">
        <v>1015</v>
      </c>
    </row>
    <row r="498" spans="1:5">
      <c r="A498" s="4" t="s">
        <v>604</v>
      </c>
      <c r="B498" s="6" t="n">
        <v>4692000</v>
      </c>
    </row>
    <row r="499" spans="1:5">
      <c r="A499" s="4" t="s">
        <v>1012</v>
      </c>
      <c r="B499" s="6" t="n">
        <v>338000</v>
      </c>
    </row>
    <row r="500" spans="1:5">
      <c r="A500" s="4" t="s">
        <v>134</v>
      </c>
      <c r="B500" s="6" t="n">
        <v>5030000</v>
      </c>
    </row>
    <row r="501" spans="1:5">
      <c r="A501" s="4" t="s">
        <v>1016</v>
      </c>
      <c r="B501" s="5" t="n">
        <v>68000</v>
      </c>
    </row>
    <row r="502" spans="1:5">
      <c r="A502" s="4" t="s">
        <v>1053</v>
      </c>
      <c r="B502" s="4" t="s">
        <v>386</v>
      </c>
    </row>
    <row r="503" spans="1:5">
      <c r="A503" s="4" t="s">
        <v>1087</v>
      </c>
    </row>
    <row r="504" spans="1:5">
      <c r="A504" s="3" t="s">
        <v>1011</v>
      </c>
    </row>
    <row r="505" spans="1:5">
      <c r="A505" s="4" t="s">
        <v>604</v>
      </c>
      <c r="B505" s="5" t="n">
        <v>4575000</v>
      </c>
    </row>
    <row r="506" spans="1:5">
      <c r="A506" s="4" t="s">
        <v>134</v>
      </c>
      <c r="B506" s="6" t="n">
        <v>4575000</v>
      </c>
    </row>
    <row r="507" spans="1:5">
      <c r="A507" s="3" t="s">
        <v>1015</v>
      </c>
    </row>
    <row r="508" spans="1:5">
      <c r="A508" s="4" t="s">
        <v>604</v>
      </c>
      <c r="B508" s="6" t="n">
        <v>4575000</v>
      </c>
    </row>
    <row r="509" spans="1:5">
      <c r="A509" s="4" t="s">
        <v>134</v>
      </c>
      <c r="B509" s="6" t="n">
        <v>4575000</v>
      </c>
    </row>
    <row r="510" spans="1:5">
      <c r="A510" s="4" t="s">
        <v>1088</v>
      </c>
    </row>
    <row r="511" spans="1:5">
      <c r="A511" s="3" t="s">
        <v>1011</v>
      </c>
    </row>
    <row r="512" spans="1:5">
      <c r="A512" s="4" t="s">
        <v>604</v>
      </c>
      <c r="B512" s="6" t="n">
        <v>4920000</v>
      </c>
    </row>
    <row r="513" spans="1:5">
      <c r="A513" s="4" t="s">
        <v>1012</v>
      </c>
      <c r="B513" s="6" t="n">
        <v>4000</v>
      </c>
    </row>
    <row r="514" spans="1:5">
      <c r="A514" s="4" t="s">
        <v>134</v>
      </c>
      <c r="B514" s="6" t="n">
        <v>4924000</v>
      </c>
    </row>
    <row r="515" spans="1:5">
      <c r="A515" s="3" t="s">
        <v>1013</v>
      </c>
    </row>
    <row r="516" spans="1:5">
      <c r="A516" s="4" t="s">
        <v>1012</v>
      </c>
      <c r="B516" s="6" t="n">
        <v>148000</v>
      </c>
    </row>
    <row r="517" spans="1:5">
      <c r="A517" s="4" t="s">
        <v>1014</v>
      </c>
      <c r="B517" s="6" t="n">
        <v>-1025000</v>
      </c>
    </row>
    <row r="518" spans="1:5">
      <c r="A518" s="3" t="s">
        <v>1015</v>
      </c>
    </row>
    <row r="519" spans="1:5">
      <c r="A519" s="4" t="s">
        <v>604</v>
      </c>
      <c r="B519" s="6" t="n">
        <v>3895000</v>
      </c>
    </row>
    <row r="520" spans="1:5">
      <c r="A520" s="4" t="s">
        <v>1012</v>
      </c>
      <c r="B520" s="6" t="n">
        <v>152000</v>
      </c>
    </row>
    <row r="521" spans="1:5">
      <c r="A521" s="4" t="s">
        <v>134</v>
      </c>
      <c r="B521" s="6" t="n">
        <v>4047000</v>
      </c>
    </row>
    <row r="522" spans="1:5">
      <c r="A522" s="4" t="s">
        <v>1016</v>
      </c>
      <c r="B522" s="5" t="n">
        <v>5000</v>
      </c>
    </row>
    <row r="523" spans="1:5">
      <c r="A523" s="4" t="s">
        <v>1053</v>
      </c>
      <c r="B523" s="4" t="s">
        <v>399</v>
      </c>
    </row>
    <row r="524" spans="1:5">
      <c r="A524" s="4" t="s">
        <v>1089</v>
      </c>
    </row>
    <row r="525" spans="1:5">
      <c r="A525" s="3" t="s">
        <v>1011</v>
      </c>
    </row>
    <row r="526" spans="1:5">
      <c r="A526" s="4" t="s">
        <v>604</v>
      </c>
      <c r="B526" s="5" t="n">
        <v>4350000</v>
      </c>
    </row>
    <row r="527" spans="1:5">
      <c r="A527" s="4" t="s">
        <v>134</v>
      </c>
      <c r="B527" s="6" t="n">
        <v>4350000</v>
      </c>
    </row>
    <row r="528" spans="1:5">
      <c r="A528" s="3" t="s">
        <v>1013</v>
      </c>
    </row>
    <row r="529" spans="1:5">
      <c r="A529" s="4" t="s">
        <v>1014</v>
      </c>
      <c r="B529" s="6" t="n">
        <v>-572000</v>
      </c>
    </row>
    <row r="530" spans="1:5">
      <c r="A530" s="3" t="s">
        <v>1015</v>
      </c>
    </row>
    <row r="531" spans="1:5">
      <c r="A531" s="4" t="s">
        <v>604</v>
      </c>
      <c r="B531" s="6" t="n">
        <v>3778000</v>
      </c>
    </row>
    <row r="532" spans="1:5">
      <c r="A532" s="4" t="s">
        <v>134</v>
      </c>
      <c r="B532" s="6" t="n">
        <v>3778000</v>
      </c>
    </row>
    <row r="533" spans="1:5">
      <c r="A533" s="4" t="s">
        <v>1090</v>
      </c>
    </row>
    <row r="534" spans="1:5">
      <c r="A534" s="3" t="s">
        <v>1011</v>
      </c>
    </row>
    <row r="535" spans="1:5">
      <c r="A535" s="4" t="s">
        <v>604</v>
      </c>
      <c r="B535" s="6" t="n">
        <v>3821000</v>
      </c>
    </row>
    <row r="536" spans="1:5">
      <c r="A536" s="4" t="s">
        <v>134</v>
      </c>
      <c r="B536" s="6" t="n">
        <v>3821000</v>
      </c>
    </row>
    <row r="537" spans="1:5">
      <c r="A537" s="3" t="s">
        <v>1013</v>
      </c>
    </row>
    <row r="538" spans="1:5">
      <c r="A538" s="4" t="s">
        <v>1014</v>
      </c>
      <c r="B538" s="6" t="n">
        <v>-97000</v>
      </c>
    </row>
    <row r="539" spans="1:5">
      <c r="A539" s="3" t="s">
        <v>1015</v>
      </c>
    </row>
    <row r="540" spans="1:5">
      <c r="A540" s="4" t="s">
        <v>604</v>
      </c>
      <c r="B540" s="6" t="n">
        <v>3724000</v>
      </c>
    </row>
    <row r="541" spans="1:5">
      <c r="A541" s="4" t="s">
        <v>134</v>
      </c>
      <c r="B541" s="6" t="n">
        <v>3724000</v>
      </c>
    </row>
    <row r="542" spans="1:5">
      <c r="A542" s="4" t="s">
        <v>1091</v>
      </c>
    </row>
    <row r="543" spans="1:5">
      <c r="A543" s="3" t="s">
        <v>1011</v>
      </c>
    </row>
    <row r="544" spans="1:5">
      <c r="A544" s="4" t="s">
        <v>604</v>
      </c>
      <c r="B544" s="6" t="n">
        <v>2981000</v>
      </c>
    </row>
    <row r="545" spans="1:5">
      <c r="A545" s="4" t="s">
        <v>134</v>
      </c>
      <c r="B545" s="6" t="n">
        <v>2981000</v>
      </c>
    </row>
    <row r="546" spans="1:5">
      <c r="A546" s="3" t="s">
        <v>1013</v>
      </c>
    </row>
    <row r="547" spans="1:5">
      <c r="A547" s="4" t="s">
        <v>1012</v>
      </c>
      <c r="B547" s="6" t="n">
        <v>634000</v>
      </c>
    </row>
    <row r="548" spans="1:5">
      <c r="A548" s="3" t="s">
        <v>1015</v>
      </c>
    </row>
    <row r="549" spans="1:5">
      <c r="A549" s="4" t="s">
        <v>604</v>
      </c>
      <c r="B549" s="6" t="n">
        <v>2981000</v>
      </c>
    </row>
    <row r="550" spans="1:5">
      <c r="A550" s="4" t="s">
        <v>1012</v>
      </c>
      <c r="B550" s="6" t="n">
        <v>634000</v>
      </c>
    </row>
    <row r="551" spans="1:5">
      <c r="A551" s="4" t="s">
        <v>134</v>
      </c>
      <c r="B551" s="6" t="n">
        <v>3615000</v>
      </c>
    </row>
    <row r="552" spans="1:5">
      <c r="A552" s="4" t="s">
        <v>1016</v>
      </c>
      <c r="B552" s="5" t="n">
        <v>186000</v>
      </c>
    </row>
    <row r="553" spans="1:5">
      <c r="A553" s="4" t="s">
        <v>1053</v>
      </c>
      <c r="B553" s="4" t="s">
        <v>1092</v>
      </c>
    </row>
    <row r="554" spans="1:5">
      <c r="A554" s="4" t="s">
        <v>1093</v>
      </c>
    </row>
    <row r="555" spans="1:5">
      <c r="A555" s="3" t="s">
        <v>1011</v>
      </c>
    </row>
    <row r="556" spans="1:5">
      <c r="A556" s="4" t="s">
        <v>604</v>
      </c>
      <c r="B556" s="5" t="n">
        <v>3186000</v>
      </c>
    </row>
    <row r="557" spans="1:5">
      <c r="A557" s="4" t="s">
        <v>134</v>
      </c>
      <c r="B557" s="6" t="n">
        <v>3186000</v>
      </c>
    </row>
    <row r="558" spans="1:5">
      <c r="A558" s="3" t="s">
        <v>1013</v>
      </c>
    </row>
    <row r="559" spans="1:5">
      <c r="A559" s="4" t="s">
        <v>1014</v>
      </c>
      <c r="B559" s="6" t="n">
        <v>407000</v>
      </c>
    </row>
    <row r="560" spans="1:5">
      <c r="A560" s="3" t="s">
        <v>1015</v>
      </c>
    </row>
    <row r="561" spans="1:5">
      <c r="A561" s="4" t="s">
        <v>604</v>
      </c>
      <c r="B561" s="6" t="n">
        <v>3593000</v>
      </c>
    </row>
    <row r="562" spans="1:5">
      <c r="A562" s="4" t="s">
        <v>134</v>
      </c>
      <c r="B562" s="6" t="n">
        <v>3593000</v>
      </c>
    </row>
    <row r="563" spans="1:5">
      <c r="A563" s="4" t="s">
        <v>1094</v>
      </c>
    </row>
    <row r="564" spans="1:5">
      <c r="A564" s="3" t="s">
        <v>1011</v>
      </c>
    </row>
    <row r="565" spans="1:5">
      <c r="A565" s="4" t="s">
        <v>604</v>
      </c>
      <c r="B565" s="6" t="n">
        <v>4522000</v>
      </c>
    </row>
    <row r="566" spans="1:5">
      <c r="A566" s="4" t="s">
        <v>1012</v>
      </c>
      <c r="B566" s="6" t="n">
        <v>4000</v>
      </c>
    </row>
    <row r="567" spans="1:5">
      <c r="A567" s="4" t="s">
        <v>134</v>
      </c>
      <c r="B567" s="6" t="n">
        <v>4526000</v>
      </c>
    </row>
    <row r="568" spans="1:5">
      <c r="A568" s="3" t="s">
        <v>1013</v>
      </c>
    </row>
    <row r="569" spans="1:5">
      <c r="A569" s="4" t="s">
        <v>1014</v>
      </c>
      <c r="B569" s="6" t="n">
        <v>-950000</v>
      </c>
    </row>
    <row r="570" spans="1:5">
      <c r="A570" s="3" t="s">
        <v>1015</v>
      </c>
    </row>
    <row r="571" spans="1:5">
      <c r="A571" s="4" t="s">
        <v>604</v>
      </c>
      <c r="B571" s="6" t="n">
        <v>3572000</v>
      </c>
    </row>
    <row r="572" spans="1:5">
      <c r="A572" s="4" t="s">
        <v>1012</v>
      </c>
      <c r="B572" s="6" t="n">
        <v>4000</v>
      </c>
    </row>
    <row r="573" spans="1:5">
      <c r="A573" s="4" t="s">
        <v>134</v>
      </c>
      <c r="B573" s="5" t="n">
        <v>3576000</v>
      </c>
    </row>
    <row r="574" spans="1:5">
      <c r="A574" s="4" t="s">
        <v>1053</v>
      </c>
      <c r="B574" s="4" t="s">
        <v>386</v>
      </c>
    </row>
    <row r="575" spans="1:5">
      <c r="A575" s="4" t="s">
        <v>1095</v>
      </c>
    </row>
    <row r="576" spans="1:5">
      <c r="A576" s="3" t="s">
        <v>1011</v>
      </c>
    </row>
    <row r="577" spans="1:5">
      <c r="A577" s="4" t="s">
        <v>604</v>
      </c>
      <c r="B577" s="5" t="n">
        <v>3232000</v>
      </c>
    </row>
    <row r="578" spans="1:5">
      <c r="A578" s="4" t="s">
        <v>134</v>
      </c>
      <c r="B578" s="6" t="n">
        <v>3232000</v>
      </c>
    </row>
    <row r="579" spans="1:5">
      <c r="A579" s="3" t="s">
        <v>1013</v>
      </c>
    </row>
    <row r="580" spans="1:5">
      <c r="A580" s="4" t="s">
        <v>1014</v>
      </c>
      <c r="B580" s="6" t="n">
        <v>261000</v>
      </c>
    </row>
    <row r="581" spans="1:5">
      <c r="A581" s="3" t="s">
        <v>1015</v>
      </c>
    </row>
    <row r="582" spans="1:5">
      <c r="A582" s="4" t="s">
        <v>604</v>
      </c>
      <c r="B582" s="6" t="n">
        <v>3493000</v>
      </c>
    </row>
    <row r="583" spans="1:5">
      <c r="A583" s="4" t="s">
        <v>134</v>
      </c>
      <c r="B583" s="6" t="n">
        <v>3493000</v>
      </c>
    </row>
    <row r="584" spans="1:5">
      <c r="A584" s="4" t="s">
        <v>1096</v>
      </c>
    </row>
    <row r="585" spans="1:5">
      <c r="A585" s="3" t="s">
        <v>1011</v>
      </c>
    </row>
    <row r="586" spans="1:5">
      <c r="A586" s="4" t="s">
        <v>604</v>
      </c>
      <c r="B586" s="6" t="n">
        <v>1290000</v>
      </c>
    </row>
    <row r="587" spans="1:5">
      <c r="A587" s="4" t="s">
        <v>134</v>
      </c>
      <c r="B587" s="6" t="n">
        <v>1290000</v>
      </c>
    </row>
    <row r="588" spans="1:5">
      <c r="A588" s="3" t="s">
        <v>1013</v>
      </c>
    </row>
    <row r="589" spans="1:5">
      <c r="A589" s="4" t="s">
        <v>1012</v>
      </c>
      <c r="B589" s="6" t="n">
        <v>2199000</v>
      </c>
    </row>
    <row r="590" spans="1:5">
      <c r="A590" s="3" t="s">
        <v>1015</v>
      </c>
    </row>
    <row r="591" spans="1:5">
      <c r="A591" s="4" t="s">
        <v>604</v>
      </c>
      <c r="B591" s="6" t="n">
        <v>1290000</v>
      </c>
    </row>
    <row r="592" spans="1:5">
      <c r="A592" s="4" t="s">
        <v>1012</v>
      </c>
      <c r="B592" s="6" t="n">
        <v>2199000</v>
      </c>
    </row>
    <row r="593" spans="1:5">
      <c r="A593" s="4" t="s">
        <v>134</v>
      </c>
      <c r="B593" s="6" t="n">
        <v>3488000</v>
      </c>
    </row>
    <row r="594" spans="1:5">
      <c r="A594" s="4" t="s">
        <v>1016</v>
      </c>
      <c r="B594" s="5" t="n">
        <v>355000</v>
      </c>
    </row>
    <row r="595" spans="1:5">
      <c r="A595" s="4" t="s">
        <v>1053</v>
      </c>
      <c r="B595" s="4" t="s">
        <v>1092</v>
      </c>
    </row>
    <row r="596" spans="1:5">
      <c r="A596" s="4" t="s">
        <v>1097</v>
      </c>
    </row>
    <row r="597" spans="1:5">
      <c r="A597" s="3" t="s">
        <v>1011</v>
      </c>
    </row>
    <row r="598" spans="1:5">
      <c r="A598" s="4" t="s">
        <v>604</v>
      </c>
      <c r="B598" s="5" t="n">
        <v>3500000</v>
      </c>
    </row>
    <row r="599" spans="1:5">
      <c r="A599" s="4" t="s">
        <v>1012</v>
      </c>
      <c r="B599" s="6" t="n">
        <v>28000</v>
      </c>
    </row>
    <row r="600" spans="1:5">
      <c r="A600" s="4" t="s">
        <v>134</v>
      </c>
      <c r="B600" s="6" t="n">
        <v>3528000</v>
      </c>
    </row>
    <row r="601" spans="1:5">
      <c r="A601" s="3" t="s">
        <v>1013</v>
      </c>
    </row>
    <row r="602" spans="1:5">
      <c r="A602" s="4" t="s">
        <v>1012</v>
      </c>
      <c r="B602" s="6" t="n">
        <v>361000</v>
      </c>
    </row>
    <row r="603" spans="1:5">
      <c r="A603" s="4" t="s">
        <v>1014</v>
      </c>
      <c r="B603" s="6" t="n">
        <v>-699000</v>
      </c>
    </row>
    <row r="604" spans="1:5">
      <c r="A604" s="3" t="s">
        <v>1015</v>
      </c>
    </row>
    <row r="605" spans="1:5">
      <c r="A605" s="4" t="s">
        <v>604</v>
      </c>
      <c r="B605" s="6" t="n">
        <v>2801000</v>
      </c>
    </row>
    <row r="606" spans="1:5">
      <c r="A606" s="4" t="s">
        <v>1012</v>
      </c>
      <c r="B606" s="6" t="n">
        <v>389000</v>
      </c>
    </row>
    <row r="607" spans="1:5">
      <c r="A607" s="4" t="s">
        <v>134</v>
      </c>
      <c r="B607" s="6" t="n">
        <v>3190000</v>
      </c>
    </row>
    <row r="608" spans="1:5">
      <c r="A608" s="4" t="s">
        <v>1016</v>
      </c>
      <c r="B608" s="5" t="n">
        <v>15000</v>
      </c>
    </row>
    <row r="609" spans="1:5">
      <c r="A609" s="4" t="s">
        <v>1053</v>
      </c>
      <c r="B609" s="4" t="s">
        <v>1098</v>
      </c>
    </row>
    <row r="610" spans="1:5">
      <c r="A610" s="4" t="s">
        <v>1099</v>
      </c>
    </row>
    <row r="611" spans="1:5">
      <c r="A611" s="3" t="s">
        <v>1011</v>
      </c>
    </row>
    <row r="612" spans="1:5">
      <c r="A612" s="4" t="s">
        <v>604</v>
      </c>
      <c r="B612" s="5" t="n">
        <v>3163000</v>
      </c>
    </row>
    <row r="613" spans="1:5">
      <c r="A613" s="4" t="s">
        <v>134</v>
      </c>
      <c r="B613" s="6" t="n">
        <v>3163000</v>
      </c>
    </row>
    <row r="614" spans="1:5">
      <c r="A614" s="3" t="s">
        <v>1015</v>
      </c>
    </row>
    <row r="615" spans="1:5">
      <c r="A615" s="4" t="s">
        <v>604</v>
      </c>
      <c r="B615" s="6" t="n">
        <v>3163000</v>
      </c>
    </row>
    <row r="616" spans="1:5">
      <c r="A616" s="4" t="s">
        <v>134</v>
      </c>
      <c r="B616" s="6" t="n">
        <v>3163000</v>
      </c>
    </row>
    <row r="617" spans="1:5">
      <c r="A617" s="4" t="s">
        <v>1100</v>
      </c>
    </row>
    <row r="618" spans="1:5">
      <c r="A618" s="3" t="s">
        <v>1011</v>
      </c>
    </row>
    <row r="619" spans="1:5">
      <c r="A619" s="4" t="s">
        <v>604</v>
      </c>
      <c r="B619" s="6" t="n">
        <v>3541000</v>
      </c>
    </row>
    <row r="620" spans="1:5">
      <c r="A620" s="4" t="s">
        <v>134</v>
      </c>
      <c r="B620" s="6" t="n">
        <v>3541000</v>
      </c>
    </row>
    <row r="621" spans="1:5">
      <c r="A621" s="3" t="s">
        <v>1013</v>
      </c>
    </row>
    <row r="622" spans="1:5">
      <c r="A622" s="4" t="s">
        <v>1014</v>
      </c>
      <c r="B622" s="6" t="n">
        <v>-478000</v>
      </c>
    </row>
    <row r="623" spans="1:5">
      <c r="A623" s="3" t="s">
        <v>1015</v>
      </c>
    </row>
    <row r="624" spans="1:5">
      <c r="A624" s="4" t="s">
        <v>604</v>
      </c>
      <c r="B624" s="6" t="n">
        <v>3063000</v>
      </c>
    </row>
    <row r="625" spans="1:5">
      <c r="A625" s="4" t="s">
        <v>134</v>
      </c>
      <c r="B625" s="6" t="n">
        <v>3063000</v>
      </c>
    </row>
    <row r="626" spans="1:5">
      <c r="A626" s="4" t="s">
        <v>1101</v>
      </c>
    </row>
    <row r="627" spans="1:5">
      <c r="A627" s="3" t="s">
        <v>1011</v>
      </c>
    </row>
    <row r="628" spans="1:5">
      <c r="A628" s="4" t="s">
        <v>604</v>
      </c>
      <c r="B628" s="6" t="n">
        <v>2997000</v>
      </c>
    </row>
    <row r="629" spans="1:5">
      <c r="A629" s="4" t="s">
        <v>1012</v>
      </c>
      <c r="B629" s="6" t="n">
        <v>68000</v>
      </c>
    </row>
    <row r="630" spans="1:5">
      <c r="A630" s="4" t="s">
        <v>134</v>
      </c>
      <c r="B630" s="6" t="n">
        <v>3065000</v>
      </c>
    </row>
    <row r="631" spans="1:5">
      <c r="A631" s="3" t="s">
        <v>1013</v>
      </c>
    </row>
    <row r="632" spans="1:5">
      <c r="A632" s="4" t="s">
        <v>1012</v>
      </c>
      <c r="B632" s="6" t="n">
        <v>253000</v>
      </c>
    </row>
    <row r="633" spans="1:5">
      <c r="A633" s="4" t="s">
        <v>1014</v>
      </c>
      <c r="B633" s="6" t="n">
        <v>-388000</v>
      </c>
    </row>
    <row r="634" spans="1:5">
      <c r="A634" s="3" t="s">
        <v>1015</v>
      </c>
    </row>
    <row r="635" spans="1:5">
      <c r="A635" s="4" t="s">
        <v>604</v>
      </c>
      <c r="B635" s="6" t="n">
        <v>2609000</v>
      </c>
    </row>
    <row r="636" spans="1:5">
      <c r="A636" s="4" t="s">
        <v>1012</v>
      </c>
      <c r="B636" s="6" t="n">
        <v>321000</v>
      </c>
    </row>
    <row r="637" spans="1:5">
      <c r="A637" s="4" t="s">
        <v>134</v>
      </c>
      <c r="B637" s="6" t="n">
        <v>2930000</v>
      </c>
    </row>
    <row r="638" spans="1:5">
      <c r="A638" s="4" t="s">
        <v>1016</v>
      </c>
      <c r="B638" s="5" t="n">
        <v>72000</v>
      </c>
    </row>
    <row r="639" spans="1:5">
      <c r="A639" s="4" t="s">
        <v>1053</v>
      </c>
      <c r="B639" s="4" t="s">
        <v>386</v>
      </c>
    </row>
    <row r="640" spans="1:5">
      <c r="A640" s="4" t="s">
        <v>1102</v>
      </c>
    </row>
    <row r="641" spans="1:5">
      <c r="A641" s="3" t="s">
        <v>1011</v>
      </c>
    </row>
    <row r="642" spans="1:5">
      <c r="A642" s="4" t="s">
        <v>604</v>
      </c>
      <c r="B642" s="5" t="n">
        <v>3470000</v>
      </c>
    </row>
    <row r="643" spans="1:5">
      <c r="A643" s="4" t="s">
        <v>134</v>
      </c>
      <c r="B643" s="6" t="n">
        <v>3470000</v>
      </c>
    </row>
    <row r="644" spans="1:5">
      <c r="A644" s="3" t="s">
        <v>1013</v>
      </c>
    </row>
    <row r="645" spans="1:5">
      <c r="A645" s="4" t="s">
        <v>1012</v>
      </c>
      <c r="B645" s="6" t="n">
        <v>4000</v>
      </c>
    </row>
    <row r="646" spans="1:5">
      <c r="A646" s="4" t="s">
        <v>1014</v>
      </c>
      <c r="B646" s="6" t="n">
        <v>-582000</v>
      </c>
    </row>
    <row r="647" spans="1:5">
      <c r="A647" s="3" t="s">
        <v>1015</v>
      </c>
    </row>
    <row r="648" spans="1:5">
      <c r="A648" s="4" t="s">
        <v>604</v>
      </c>
      <c r="B648" s="6" t="n">
        <v>2888000</v>
      </c>
    </row>
    <row r="649" spans="1:5">
      <c r="A649" s="4" t="s">
        <v>1012</v>
      </c>
      <c r="B649" s="6" t="n">
        <v>4000</v>
      </c>
    </row>
    <row r="650" spans="1:5">
      <c r="A650" s="4" t="s">
        <v>134</v>
      </c>
      <c r="B650" s="6" t="n">
        <v>2891000</v>
      </c>
    </row>
    <row r="651" spans="1:5">
      <c r="A651" s="4" t="s">
        <v>1103</v>
      </c>
    </row>
    <row r="652" spans="1:5">
      <c r="A652" s="3" t="s">
        <v>1011</v>
      </c>
    </row>
    <row r="653" spans="1:5">
      <c r="A653" s="4" t="s">
        <v>604</v>
      </c>
      <c r="B653" s="6" t="n">
        <v>2882000</v>
      </c>
    </row>
    <row r="654" spans="1:5">
      <c r="A654" s="4" t="s">
        <v>1012</v>
      </c>
      <c r="B654" s="6" t="n">
        <v>42000</v>
      </c>
    </row>
    <row r="655" spans="1:5">
      <c r="A655" s="4" t="s">
        <v>134</v>
      </c>
      <c r="B655" s="6" t="n">
        <v>2924000</v>
      </c>
    </row>
    <row r="656" spans="1:5">
      <c r="A656" s="3" t="s">
        <v>1013</v>
      </c>
    </row>
    <row r="657" spans="1:5">
      <c r="A657" s="4" t="s">
        <v>1014</v>
      </c>
      <c r="B657" s="6" t="n">
        <v>-98000</v>
      </c>
    </row>
    <row r="658" spans="1:5">
      <c r="A658" s="3" t="s">
        <v>1015</v>
      </c>
    </row>
    <row r="659" spans="1:5">
      <c r="A659" s="4" t="s">
        <v>604</v>
      </c>
      <c r="B659" s="6" t="n">
        <v>2784000</v>
      </c>
    </row>
    <row r="660" spans="1:5">
      <c r="A660" s="4" t="s">
        <v>1012</v>
      </c>
      <c r="B660" s="6" t="n">
        <v>42000</v>
      </c>
    </row>
    <row r="661" spans="1:5">
      <c r="A661" s="4" t="s">
        <v>134</v>
      </c>
      <c r="B661" s="6" t="n">
        <v>2826000</v>
      </c>
    </row>
    <row r="662" spans="1:5">
      <c r="A662" s="4" t="s">
        <v>1016</v>
      </c>
      <c r="B662" s="5" t="n">
        <v>9000</v>
      </c>
    </row>
    <row r="663" spans="1:5">
      <c r="A663" s="4" t="s">
        <v>1053</v>
      </c>
      <c r="B663" s="4" t="s">
        <v>1104</v>
      </c>
    </row>
    <row r="664" spans="1:5">
      <c r="A664" s="4" t="s">
        <v>1105</v>
      </c>
    </row>
    <row r="665" spans="1:5">
      <c r="A665" s="3" t="s">
        <v>1011</v>
      </c>
    </row>
    <row r="666" spans="1:5">
      <c r="A666" s="4" t="s">
        <v>604</v>
      </c>
      <c r="B666" s="5" t="n">
        <v>2573000</v>
      </c>
    </row>
    <row r="667" spans="1:5">
      <c r="A667" s="4" t="s">
        <v>134</v>
      </c>
      <c r="B667" s="6" t="n">
        <v>2573000</v>
      </c>
    </row>
    <row r="668" spans="1:5">
      <c r="A668" s="3" t="s">
        <v>1013</v>
      </c>
    </row>
    <row r="669" spans="1:5">
      <c r="A669" s="4" t="s">
        <v>1012</v>
      </c>
      <c r="B669" s="6" t="n">
        <v>236000</v>
      </c>
    </row>
    <row r="670" spans="1:5">
      <c r="A670" s="4" t="s">
        <v>1014</v>
      </c>
      <c r="B670" s="6" t="n">
        <v>-1000</v>
      </c>
    </row>
    <row r="671" spans="1:5">
      <c r="A671" s="3" t="s">
        <v>1015</v>
      </c>
    </row>
    <row r="672" spans="1:5">
      <c r="A672" s="4" t="s">
        <v>604</v>
      </c>
      <c r="B672" s="6" t="n">
        <v>2572000</v>
      </c>
    </row>
    <row r="673" spans="1:5">
      <c r="A673" s="4" t="s">
        <v>1012</v>
      </c>
      <c r="B673" s="6" t="n">
        <v>236000</v>
      </c>
    </row>
    <row r="674" spans="1:5">
      <c r="A674" s="4" t="s">
        <v>134</v>
      </c>
      <c r="B674" s="6" t="n">
        <v>2809000</v>
      </c>
    </row>
    <row r="675" spans="1:5">
      <c r="A675" s="4" t="s">
        <v>1016</v>
      </c>
      <c r="B675" s="5" t="n">
        <v>9000</v>
      </c>
    </row>
    <row r="676" spans="1:5">
      <c r="A676" s="4" t="s">
        <v>1053</v>
      </c>
      <c r="B676" s="4" t="s">
        <v>399</v>
      </c>
    </row>
    <row r="677" spans="1:5">
      <c r="A677" s="4" t="s">
        <v>1106</v>
      </c>
    </row>
    <row r="678" spans="1:5">
      <c r="A678" s="3" t="s">
        <v>1011</v>
      </c>
    </row>
    <row r="679" spans="1:5">
      <c r="A679" s="4" t="s">
        <v>604</v>
      </c>
      <c r="B679" s="5" t="n">
        <v>3277000</v>
      </c>
    </row>
    <row r="680" spans="1:5">
      <c r="A680" s="4" t="s">
        <v>134</v>
      </c>
      <c r="B680" s="6" t="n">
        <v>3277000</v>
      </c>
    </row>
    <row r="681" spans="1:5">
      <c r="A681" s="3" t="s">
        <v>1013</v>
      </c>
    </row>
    <row r="682" spans="1:5">
      <c r="A682" s="4" t="s">
        <v>1014</v>
      </c>
      <c r="B682" s="6" t="n">
        <v>-517000</v>
      </c>
    </row>
    <row r="683" spans="1:5">
      <c r="A683" s="3" t="s">
        <v>1015</v>
      </c>
    </row>
    <row r="684" spans="1:5">
      <c r="A684" s="4" t="s">
        <v>604</v>
      </c>
      <c r="B684" s="6" t="n">
        <v>2760000</v>
      </c>
    </row>
    <row r="685" spans="1:5">
      <c r="A685" s="4" t="s">
        <v>134</v>
      </c>
      <c r="B685" s="6" t="n">
        <v>2760000</v>
      </c>
    </row>
    <row r="686" spans="1:5">
      <c r="A686" s="4" t="s">
        <v>1107</v>
      </c>
    </row>
    <row r="687" spans="1:5">
      <c r="A687" s="3" t="s">
        <v>1011</v>
      </c>
    </row>
    <row r="688" spans="1:5">
      <c r="A688" s="4" t="s">
        <v>604</v>
      </c>
      <c r="B688" s="6" t="n">
        <v>2015000</v>
      </c>
    </row>
    <row r="689" spans="1:5">
      <c r="A689" s="4" t="s">
        <v>134</v>
      </c>
      <c r="B689" s="6" t="n">
        <v>2015000</v>
      </c>
    </row>
    <row r="690" spans="1:5">
      <c r="A690" s="3" t="s">
        <v>1013</v>
      </c>
    </row>
    <row r="691" spans="1:5">
      <c r="A691" s="4" t="s">
        <v>1012</v>
      </c>
      <c r="B691" s="6" t="n">
        <v>55000</v>
      </c>
    </row>
    <row r="692" spans="1:5">
      <c r="A692" s="4" t="s">
        <v>1014</v>
      </c>
      <c r="B692" s="6" t="n">
        <v>636000</v>
      </c>
    </row>
    <row r="693" spans="1:5">
      <c r="A693" s="3" t="s">
        <v>1015</v>
      </c>
    </row>
    <row r="694" spans="1:5">
      <c r="A694" s="4" t="s">
        <v>604</v>
      </c>
      <c r="B694" s="6" t="n">
        <v>2651000</v>
      </c>
    </row>
    <row r="695" spans="1:5">
      <c r="A695" s="4" t="s">
        <v>1012</v>
      </c>
      <c r="B695" s="6" t="n">
        <v>55000</v>
      </c>
    </row>
    <row r="696" spans="1:5">
      <c r="A696" s="4" t="s">
        <v>134</v>
      </c>
      <c r="B696" s="6" t="n">
        <v>2705000</v>
      </c>
    </row>
    <row r="697" spans="1:5">
      <c r="A697" s="4" t="s">
        <v>1016</v>
      </c>
      <c r="B697" s="6" t="n">
        <v>4000</v>
      </c>
    </row>
    <row r="698" spans="1:5">
      <c r="A698" s="4" t="s">
        <v>1108</v>
      </c>
    </row>
    <row r="699" spans="1:5">
      <c r="A699" s="3" t="s">
        <v>1011</v>
      </c>
    </row>
    <row r="700" spans="1:5">
      <c r="A700" s="4" t="s">
        <v>604</v>
      </c>
      <c r="B700" s="6" t="n">
        <v>3058000</v>
      </c>
    </row>
    <row r="701" spans="1:5">
      <c r="A701" s="4" t="s">
        <v>134</v>
      </c>
      <c r="B701" s="6" t="n">
        <v>3058000</v>
      </c>
    </row>
    <row r="702" spans="1:5">
      <c r="A702" s="3" t="s">
        <v>1013</v>
      </c>
    </row>
    <row r="703" spans="1:5">
      <c r="A703" s="4" t="s">
        <v>1014</v>
      </c>
      <c r="B703" s="6" t="n">
        <v>-353000</v>
      </c>
    </row>
    <row r="704" spans="1:5">
      <c r="A704" s="3" t="s">
        <v>1015</v>
      </c>
    </row>
    <row r="705" spans="1:5">
      <c r="A705" s="4" t="s">
        <v>604</v>
      </c>
      <c r="B705" s="6" t="n">
        <v>2705000</v>
      </c>
    </row>
    <row r="706" spans="1:5">
      <c r="A706" s="4" t="s">
        <v>134</v>
      </c>
      <c r="B706" s="6" t="n">
        <v>2705000</v>
      </c>
    </row>
    <row r="707" spans="1:5">
      <c r="A707" s="4" t="s">
        <v>1109</v>
      </c>
    </row>
    <row r="708" spans="1:5">
      <c r="A708" s="3" t="s">
        <v>1011</v>
      </c>
    </row>
    <row r="709" spans="1:5">
      <c r="A709" s="4" t="s">
        <v>604</v>
      </c>
      <c r="B709" s="6" t="n">
        <v>2847000</v>
      </c>
    </row>
    <row r="710" spans="1:5">
      <c r="A710" s="4" t="s">
        <v>1012</v>
      </c>
      <c r="B710" s="6" t="n">
        <v>42000</v>
      </c>
    </row>
    <row r="711" spans="1:5">
      <c r="A711" s="4" t="s">
        <v>134</v>
      </c>
      <c r="B711" s="6" t="n">
        <v>2889000</v>
      </c>
    </row>
    <row r="712" spans="1:5">
      <c r="A712" s="3" t="s">
        <v>1013</v>
      </c>
    </row>
    <row r="713" spans="1:5">
      <c r="A713" s="4" t="s">
        <v>1014</v>
      </c>
      <c r="B713" s="6" t="n">
        <v>-295000</v>
      </c>
    </row>
    <row r="714" spans="1:5">
      <c r="A714" s="3" t="s">
        <v>1015</v>
      </c>
    </row>
    <row r="715" spans="1:5">
      <c r="A715" s="4" t="s">
        <v>604</v>
      </c>
      <c r="B715" s="6" t="n">
        <v>2552000</v>
      </c>
    </row>
    <row r="716" spans="1:5">
      <c r="A716" s="4" t="s">
        <v>1012</v>
      </c>
      <c r="B716" s="6" t="n">
        <v>42000</v>
      </c>
    </row>
    <row r="717" spans="1:5">
      <c r="A717" s="4" t="s">
        <v>134</v>
      </c>
      <c r="B717" s="6" t="n">
        <v>2594000</v>
      </c>
    </row>
    <row r="718" spans="1:5">
      <c r="A718" s="4" t="s">
        <v>1016</v>
      </c>
      <c r="B718" s="5" t="n">
        <v>8000</v>
      </c>
    </row>
    <row r="719" spans="1:5">
      <c r="A719" s="4" t="s">
        <v>1053</v>
      </c>
      <c r="B719" s="4" t="s">
        <v>1098</v>
      </c>
    </row>
    <row r="720" spans="1:5">
      <c r="A720" s="4" t="s">
        <v>1110</v>
      </c>
    </row>
    <row r="721" spans="1:5">
      <c r="A721" s="3" t="s">
        <v>1011</v>
      </c>
    </row>
    <row r="722" spans="1:5">
      <c r="A722" s="4" t="s">
        <v>604</v>
      </c>
      <c r="B722" s="5" t="n">
        <v>2525000</v>
      </c>
    </row>
    <row r="723" spans="1:5">
      <c r="A723" s="4" t="s">
        <v>134</v>
      </c>
      <c r="B723" s="6" t="n">
        <v>2525000</v>
      </c>
    </row>
    <row r="724" spans="1:5">
      <c r="A724" s="3" t="s">
        <v>1015</v>
      </c>
    </row>
    <row r="725" spans="1:5">
      <c r="A725" s="4" t="s">
        <v>604</v>
      </c>
      <c r="B725" s="6" t="n">
        <v>2525000</v>
      </c>
    </row>
    <row r="726" spans="1:5">
      <c r="A726" s="4" t="s">
        <v>134</v>
      </c>
      <c r="B726" s="6" t="n">
        <v>2525000</v>
      </c>
    </row>
    <row r="727" spans="1:5">
      <c r="A727" s="4" t="s">
        <v>1111</v>
      </c>
    </row>
    <row r="728" spans="1:5">
      <c r="A728" s="3" t="s">
        <v>1011</v>
      </c>
    </row>
    <row r="729" spans="1:5">
      <c r="A729" s="4" t="s">
        <v>604</v>
      </c>
      <c r="B729" s="6" t="n">
        <v>1956000</v>
      </c>
    </row>
    <row r="730" spans="1:5">
      <c r="A730" s="4" t="s">
        <v>134</v>
      </c>
      <c r="B730" s="6" t="n">
        <v>1956000</v>
      </c>
    </row>
    <row r="731" spans="1:5">
      <c r="A731" s="3" t="s">
        <v>1013</v>
      </c>
    </row>
    <row r="732" spans="1:5">
      <c r="A732" s="4" t="s">
        <v>1014</v>
      </c>
      <c r="B732" s="6" t="n">
        <v>557000</v>
      </c>
    </row>
    <row r="733" spans="1:5">
      <c r="A733" s="3" t="s">
        <v>1015</v>
      </c>
    </row>
    <row r="734" spans="1:5">
      <c r="A734" s="4" t="s">
        <v>604</v>
      </c>
      <c r="B734" s="6" t="n">
        <v>2513000</v>
      </c>
    </row>
    <row r="735" spans="1:5">
      <c r="A735" s="4" t="s">
        <v>134</v>
      </c>
      <c r="B735" s="6" t="n">
        <v>2513000</v>
      </c>
    </row>
    <row r="736" spans="1:5">
      <c r="A736" s="4" t="s">
        <v>1112</v>
      </c>
    </row>
    <row r="737" spans="1:5">
      <c r="A737" s="3" t="s">
        <v>1011</v>
      </c>
    </row>
    <row r="738" spans="1:5">
      <c r="A738" s="4" t="s">
        <v>604</v>
      </c>
      <c r="B738" s="6" t="n">
        <v>3030000</v>
      </c>
    </row>
    <row r="739" spans="1:5">
      <c r="A739" s="4" t="s">
        <v>134</v>
      </c>
      <c r="B739" s="6" t="n">
        <v>3030000</v>
      </c>
    </row>
    <row r="740" spans="1:5">
      <c r="A740" s="3" t="s">
        <v>1013</v>
      </c>
    </row>
    <row r="741" spans="1:5">
      <c r="A741" s="4" t="s">
        <v>1014</v>
      </c>
      <c r="B741" s="6" t="n">
        <v>-600000</v>
      </c>
    </row>
    <row r="742" spans="1:5">
      <c r="A742" s="3" t="s">
        <v>1015</v>
      </c>
    </row>
    <row r="743" spans="1:5">
      <c r="A743" s="4" t="s">
        <v>604</v>
      </c>
      <c r="B743" s="6" t="n">
        <v>2430000</v>
      </c>
    </row>
    <row r="744" spans="1:5">
      <c r="A744" s="4" t="s">
        <v>134</v>
      </c>
      <c r="B744" s="6" t="n">
        <v>2430000</v>
      </c>
    </row>
    <row r="745" spans="1:5">
      <c r="A745" s="4" t="s">
        <v>1113</v>
      </c>
    </row>
    <row r="746" spans="1:5">
      <c r="A746" s="3" t="s">
        <v>1011</v>
      </c>
    </row>
    <row r="747" spans="1:5">
      <c r="A747" s="4" t="s">
        <v>604</v>
      </c>
      <c r="B747" s="6" t="n">
        <v>2103000</v>
      </c>
    </row>
    <row r="748" spans="1:5">
      <c r="A748" s="4" t="s">
        <v>1012</v>
      </c>
      <c r="B748" s="6" t="n">
        <v>105000</v>
      </c>
    </row>
    <row r="749" spans="1:5">
      <c r="A749" s="4" t="s">
        <v>134</v>
      </c>
      <c r="B749" s="6" t="n">
        <v>2208000</v>
      </c>
    </row>
    <row r="750" spans="1:5">
      <c r="A750" s="3" t="s">
        <v>1013</v>
      </c>
    </row>
    <row r="751" spans="1:5">
      <c r="A751" s="4" t="s">
        <v>1014</v>
      </c>
      <c r="B751" s="6" t="n">
        <v>218000</v>
      </c>
    </row>
    <row r="752" spans="1:5">
      <c r="A752" s="3" t="s">
        <v>1015</v>
      </c>
    </row>
    <row r="753" spans="1:5">
      <c r="A753" s="4" t="s">
        <v>604</v>
      </c>
      <c r="B753" s="6" t="n">
        <v>2321000</v>
      </c>
    </row>
    <row r="754" spans="1:5">
      <c r="A754" s="4" t="s">
        <v>1012</v>
      </c>
      <c r="B754" s="6" t="n">
        <v>105000</v>
      </c>
    </row>
    <row r="755" spans="1:5">
      <c r="A755" s="4" t="s">
        <v>134</v>
      </c>
      <c r="B755" s="6" t="n">
        <v>2426000</v>
      </c>
    </row>
    <row r="756" spans="1:5">
      <c r="A756" s="4" t="s">
        <v>1016</v>
      </c>
      <c r="B756" s="5" t="n">
        <v>11000</v>
      </c>
    </row>
    <row r="757" spans="1:5">
      <c r="A757" s="4" t="s">
        <v>1053</v>
      </c>
      <c r="B757" s="4" t="s">
        <v>435</v>
      </c>
    </row>
    <row r="758" spans="1:5">
      <c r="A758" s="4" t="s">
        <v>1114</v>
      </c>
    </row>
    <row r="759" spans="1:5">
      <c r="A759" s="3" t="s">
        <v>1011</v>
      </c>
    </row>
    <row r="760" spans="1:5">
      <c r="A760" s="4" t="s">
        <v>604</v>
      </c>
      <c r="B760" s="5" t="n">
        <v>1945000</v>
      </c>
    </row>
    <row r="761" spans="1:5">
      <c r="A761" s="4" t="s">
        <v>134</v>
      </c>
      <c r="B761" s="6" t="n">
        <v>1945000</v>
      </c>
    </row>
    <row r="762" spans="1:5">
      <c r="A762" s="3" t="s">
        <v>1013</v>
      </c>
    </row>
    <row r="763" spans="1:5">
      <c r="A763" s="4" t="s">
        <v>1014</v>
      </c>
      <c r="B763" s="6" t="n">
        <v>473000</v>
      </c>
    </row>
    <row r="764" spans="1:5">
      <c r="A764" s="3" t="s">
        <v>1015</v>
      </c>
    </row>
    <row r="765" spans="1:5">
      <c r="A765" s="4" t="s">
        <v>604</v>
      </c>
      <c r="B765" s="6" t="n">
        <v>2418000</v>
      </c>
    </row>
    <row r="766" spans="1:5">
      <c r="A766" s="4" t="s">
        <v>134</v>
      </c>
      <c r="B766" s="6" t="n">
        <v>2418000</v>
      </c>
    </row>
    <row r="767" spans="1:5">
      <c r="A767" s="4" t="s">
        <v>1115</v>
      </c>
    </row>
    <row r="768" spans="1:5">
      <c r="A768" s="3" t="s">
        <v>1011</v>
      </c>
    </row>
    <row r="769" spans="1:5">
      <c r="A769" s="4" t="s">
        <v>604</v>
      </c>
      <c r="B769" s="6" t="n">
        <v>2718000</v>
      </c>
    </row>
    <row r="770" spans="1:5">
      <c r="A770" s="4" t="s">
        <v>134</v>
      </c>
      <c r="B770" s="6" t="n">
        <v>2718000</v>
      </c>
    </row>
    <row r="771" spans="1:5">
      <c r="A771" s="3" t="s">
        <v>1013</v>
      </c>
    </row>
    <row r="772" spans="1:5">
      <c r="A772" s="4" t="s">
        <v>1014</v>
      </c>
      <c r="B772" s="6" t="n">
        <v>-332000</v>
      </c>
    </row>
    <row r="773" spans="1:5">
      <c r="A773" s="3" t="s">
        <v>1015</v>
      </c>
    </row>
    <row r="774" spans="1:5">
      <c r="A774" s="4" t="s">
        <v>604</v>
      </c>
      <c r="B774" s="6" t="n">
        <v>2386000</v>
      </c>
    </row>
    <row r="775" spans="1:5">
      <c r="A775" s="4" t="s">
        <v>134</v>
      </c>
      <c r="B775" s="6" t="n">
        <v>2386000</v>
      </c>
    </row>
    <row r="776" spans="1:5">
      <c r="A776" s="4" t="s">
        <v>1116</v>
      </c>
    </row>
    <row r="777" spans="1:5">
      <c r="A777" s="3" t="s">
        <v>1011</v>
      </c>
    </row>
    <row r="778" spans="1:5">
      <c r="A778" s="4" t="s">
        <v>604</v>
      </c>
      <c r="B778" s="6" t="n">
        <v>2075000</v>
      </c>
    </row>
    <row r="779" spans="1:5">
      <c r="A779" s="4" t="s">
        <v>134</v>
      </c>
      <c r="B779" s="6" t="n">
        <v>2075000</v>
      </c>
    </row>
    <row r="780" spans="1:5">
      <c r="A780" s="3" t="s">
        <v>1013</v>
      </c>
    </row>
    <row r="781" spans="1:5">
      <c r="A781" s="4" t="s">
        <v>1014</v>
      </c>
      <c r="B781" s="6" t="n">
        <v>252000</v>
      </c>
    </row>
    <row r="782" spans="1:5">
      <c r="A782" s="3" t="s">
        <v>1015</v>
      </c>
    </row>
    <row r="783" spans="1:5">
      <c r="A783" s="4" t="s">
        <v>604</v>
      </c>
      <c r="B783" s="6" t="n">
        <v>2327000</v>
      </c>
    </row>
    <row r="784" spans="1:5">
      <c r="A784" s="4" t="s">
        <v>134</v>
      </c>
      <c r="B784" s="6" t="n">
        <v>2327000</v>
      </c>
    </row>
    <row r="785" spans="1:5">
      <c r="A785" s="4" t="s">
        <v>1117</v>
      </c>
    </row>
    <row r="786" spans="1:5">
      <c r="A786" s="3" t="s">
        <v>1011</v>
      </c>
    </row>
    <row r="787" spans="1:5">
      <c r="A787" s="4" t="s">
        <v>604</v>
      </c>
      <c r="B787" s="6" t="n">
        <v>3212000</v>
      </c>
    </row>
    <row r="788" spans="1:5">
      <c r="A788" s="4" t="s">
        <v>134</v>
      </c>
      <c r="B788" s="6" t="n">
        <v>3212000</v>
      </c>
    </row>
    <row r="789" spans="1:5">
      <c r="A789" s="3" t="s">
        <v>1013</v>
      </c>
    </row>
    <row r="790" spans="1:5">
      <c r="A790" s="4" t="s">
        <v>1012</v>
      </c>
      <c r="B790" s="6" t="n">
        <v>95000</v>
      </c>
    </row>
    <row r="791" spans="1:5">
      <c r="A791" s="4" t="s">
        <v>1014</v>
      </c>
      <c r="B791" s="6" t="n">
        <v>-996000</v>
      </c>
    </row>
    <row r="792" spans="1:5">
      <c r="A792" s="3" t="s">
        <v>1015</v>
      </c>
    </row>
    <row r="793" spans="1:5">
      <c r="A793" s="4" t="s">
        <v>604</v>
      </c>
      <c r="B793" s="6" t="n">
        <v>2216000</v>
      </c>
    </row>
    <row r="794" spans="1:5">
      <c r="A794" s="4" t="s">
        <v>1012</v>
      </c>
      <c r="B794" s="6" t="n">
        <v>95000</v>
      </c>
    </row>
    <row r="795" spans="1:5">
      <c r="A795" s="4" t="s">
        <v>134</v>
      </c>
      <c r="B795" s="6" t="n">
        <v>2311000</v>
      </c>
    </row>
    <row r="796" spans="1:5">
      <c r="A796" s="4" t="s">
        <v>1016</v>
      </c>
      <c r="B796" s="6" t="n">
        <v>2000</v>
      </c>
    </row>
    <row r="797" spans="1:5">
      <c r="A797" s="4" t="s">
        <v>1118</v>
      </c>
    </row>
    <row r="798" spans="1:5">
      <c r="A798" s="3" t="s">
        <v>1011</v>
      </c>
    </row>
    <row r="799" spans="1:5">
      <c r="A799" s="4" t="s">
        <v>604</v>
      </c>
      <c r="B799" s="6" t="n">
        <v>1614000</v>
      </c>
    </row>
    <row r="800" spans="1:5">
      <c r="A800" s="4" t="s">
        <v>1012</v>
      </c>
      <c r="B800" s="6" t="n">
        <v>94000</v>
      </c>
    </row>
    <row r="801" spans="1:5">
      <c r="A801" s="4" t="s">
        <v>134</v>
      </c>
      <c r="B801" s="6" t="n">
        <v>1708000</v>
      </c>
    </row>
    <row r="802" spans="1:5">
      <c r="A802" s="3" t="s">
        <v>1013</v>
      </c>
    </row>
    <row r="803" spans="1:5">
      <c r="A803" s="4" t="s">
        <v>1014</v>
      </c>
      <c r="B803" s="6" t="n">
        <v>456000</v>
      </c>
    </row>
    <row r="804" spans="1:5">
      <c r="A804" s="3" t="s">
        <v>1015</v>
      </c>
    </row>
    <row r="805" spans="1:5">
      <c r="A805" s="4" t="s">
        <v>604</v>
      </c>
      <c r="B805" s="6" t="n">
        <v>2070000</v>
      </c>
    </row>
    <row r="806" spans="1:5">
      <c r="A806" s="4" t="s">
        <v>1012</v>
      </c>
      <c r="B806" s="6" t="n">
        <v>94000</v>
      </c>
    </row>
    <row r="807" spans="1:5">
      <c r="A807" s="4" t="s">
        <v>134</v>
      </c>
      <c r="B807" s="6" t="n">
        <v>2163000</v>
      </c>
    </row>
    <row r="808" spans="1:5">
      <c r="A808" s="4" t="s">
        <v>1016</v>
      </c>
      <c r="B808" s="5" t="n">
        <v>11000</v>
      </c>
    </row>
    <row r="809" spans="1:5">
      <c r="A809" s="4" t="s">
        <v>1053</v>
      </c>
      <c r="B809" s="4" t="s">
        <v>1076</v>
      </c>
    </row>
    <row r="810" spans="1:5">
      <c r="A810" s="4" t="s">
        <v>1119</v>
      </c>
    </row>
    <row r="811" spans="1:5">
      <c r="A811" s="3" t="s">
        <v>1011</v>
      </c>
    </row>
    <row r="812" spans="1:5">
      <c r="A812" s="4" t="s">
        <v>604</v>
      </c>
      <c r="B812" s="5" t="n">
        <v>2682000</v>
      </c>
    </row>
    <row r="813" spans="1:5">
      <c r="A813" s="4" t="s">
        <v>134</v>
      </c>
      <c r="B813" s="6" t="n">
        <v>2682000</v>
      </c>
    </row>
    <row r="814" spans="1:5">
      <c r="A814" s="3" t="s">
        <v>1013</v>
      </c>
    </row>
    <row r="815" spans="1:5">
      <c r="A815" s="4" t="s">
        <v>1012</v>
      </c>
      <c r="B815" s="6" t="n">
        <v>204000</v>
      </c>
    </row>
    <row r="816" spans="1:5">
      <c r="A816" s="4" t="s">
        <v>1014</v>
      </c>
      <c r="B816" s="6" t="n">
        <v>-725000</v>
      </c>
    </row>
    <row r="817" spans="1:5">
      <c r="A817" s="3" t="s">
        <v>1015</v>
      </c>
    </row>
    <row r="818" spans="1:5">
      <c r="A818" s="4" t="s">
        <v>604</v>
      </c>
      <c r="B818" s="6" t="n">
        <v>1957000</v>
      </c>
    </row>
    <row r="819" spans="1:5">
      <c r="A819" s="4" t="s">
        <v>1012</v>
      </c>
      <c r="B819" s="6" t="n">
        <v>204000</v>
      </c>
    </row>
    <row r="820" spans="1:5">
      <c r="A820" s="4" t="s">
        <v>134</v>
      </c>
      <c r="B820" s="6" t="n">
        <v>2161000</v>
      </c>
    </row>
    <row r="821" spans="1:5">
      <c r="A821" s="4" t="s">
        <v>1016</v>
      </c>
      <c r="B821" s="5" t="n">
        <v>7000</v>
      </c>
    </row>
    <row r="822" spans="1:5">
      <c r="A822" s="4" t="s">
        <v>1053</v>
      </c>
      <c r="B822" s="4" t="s">
        <v>399</v>
      </c>
    </row>
    <row r="823" spans="1:5">
      <c r="A823" s="4" t="s">
        <v>1120</v>
      </c>
    </row>
    <row r="824" spans="1:5">
      <c r="A824" s="3" t="s">
        <v>1011</v>
      </c>
    </row>
    <row r="825" spans="1:5">
      <c r="A825" s="4" t="s">
        <v>604</v>
      </c>
      <c r="B825" s="5" t="n">
        <v>2423000</v>
      </c>
    </row>
    <row r="826" spans="1:5">
      <c r="A826" s="4" t="s">
        <v>134</v>
      </c>
      <c r="B826" s="6" t="n">
        <v>2423000</v>
      </c>
    </row>
    <row r="827" spans="1:5">
      <c r="A827" s="3" t="s">
        <v>1013</v>
      </c>
    </row>
    <row r="828" spans="1:5">
      <c r="A828" s="4" t="s">
        <v>1014</v>
      </c>
      <c r="B828" s="6" t="n">
        <v>-276000</v>
      </c>
    </row>
    <row r="829" spans="1:5">
      <c r="A829" s="3" t="s">
        <v>1015</v>
      </c>
    </row>
    <row r="830" spans="1:5">
      <c r="A830" s="4" t="s">
        <v>604</v>
      </c>
      <c r="B830" s="6" t="n">
        <v>2147000</v>
      </c>
    </row>
    <row r="831" spans="1:5">
      <c r="A831" s="4" t="s">
        <v>134</v>
      </c>
      <c r="B831" s="6" t="n">
        <v>2147000</v>
      </c>
    </row>
    <row r="832" spans="1:5">
      <c r="A832" s="4" t="s">
        <v>1121</v>
      </c>
    </row>
    <row r="833" spans="1:5">
      <c r="A833" s="3" t="s">
        <v>1011</v>
      </c>
    </row>
    <row r="834" spans="1:5">
      <c r="A834" s="4" t="s">
        <v>604</v>
      </c>
      <c r="B834" s="6" t="n">
        <v>1769000</v>
      </c>
    </row>
    <row r="835" spans="1:5">
      <c r="A835" s="4" t="s">
        <v>134</v>
      </c>
      <c r="B835" s="6" t="n">
        <v>1769000</v>
      </c>
    </row>
    <row r="836" spans="1:5">
      <c r="A836" s="3" t="s">
        <v>1013</v>
      </c>
    </row>
    <row r="837" spans="1:5">
      <c r="A837" s="4" t="s">
        <v>1014</v>
      </c>
      <c r="B837" s="6" t="n">
        <v>371000</v>
      </c>
    </row>
    <row r="838" spans="1:5">
      <c r="A838" s="3" t="s">
        <v>1015</v>
      </c>
    </row>
    <row r="839" spans="1:5">
      <c r="A839" s="4" t="s">
        <v>604</v>
      </c>
      <c r="B839" s="6" t="n">
        <v>2140000</v>
      </c>
    </row>
    <row r="840" spans="1:5">
      <c r="A840" s="4" t="s">
        <v>134</v>
      </c>
      <c r="B840" s="6" t="n">
        <v>2140000</v>
      </c>
    </row>
    <row r="841" spans="1:5">
      <c r="A841" s="4" t="s">
        <v>1122</v>
      </c>
    </row>
    <row r="842" spans="1:5">
      <c r="A842" s="3" t="s">
        <v>1011</v>
      </c>
    </row>
    <row r="843" spans="1:5">
      <c r="A843" s="4" t="s">
        <v>604</v>
      </c>
      <c r="B843" s="6" t="n">
        <v>1643000</v>
      </c>
    </row>
    <row r="844" spans="1:5">
      <c r="A844" s="4" t="s">
        <v>1012</v>
      </c>
      <c r="B844" s="6" t="n">
        <v>88000</v>
      </c>
    </row>
    <row r="845" spans="1:5">
      <c r="A845" s="4" t="s">
        <v>134</v>
      </c>
      <c r="B845" s="6" t="n">
        <v>1731000</v>
      </c>
    </row>
    <row r="846" spans="1:5">
      <c r="A846" s="3" t="s">
        <v>1013</v>
      </c>
    </row>
    <row r="847" spans="1:5">
      <c r="A847" s="4" t="s">
        <v>1014</v>
      </c>
      <c r="B847" s="6" t="n">
        <v>344000</v>
      </c>
    </row>
    <row r="848" spans="1:5">
      <c r="A848" s="3" t="s">
        <v>1015</v>
      </c>
    </row>
    <row r="849" spans="1:5">
      <c r="A849" s="4" t="s">
        <v>604</v>
      </c>
      <c r="B849" s="6" t="n">
        <v>1987000</v>
      </c>
    </row>
    <row r="850" spans="1:5">
      <c r="A850" s="4" t="s">
        <v>1012</v>
      </c>
      <c r="B850" s="6" t="n">
        <v>88000</v>
      </c>
    </row>
    <row r="851" spans="1:5">
      <c r="A851" s="4" t="s">
        <v>134</v>
      </c>
      <c r="B851" s="6" t="n">
        <v>2075000</v>
      </c>
    </row>
    <row r="852" spans="1:5">
      <c r="A852" s="4" t="s">
        <v>1016</v>
      </c>
      <c r="B852" s="5" t="n">
        <v>11000</v>
      </c>
    </row>
    <row r="853" spans="1:5">
      <c r="A853" s="4" t="s">
        <v>1053</v>
      </c>
      <c r="B853" s="4" t="s">
        <v>1076</v>
      </c>
    </row>
    <row r="854" spans="1:5">
      <c r="A854" s="4" t="s">
        <v>1123</v>
      </c>
    </row>
    <row r="855" spans="1:5">
      <c r="A855" s="3" t="s">
        <v>1011</v>
      </c>
    </row>
    <row r="856" spans="1:5">
      <c r="A856" s="4" t="s">
        <v>604</v>
      </c>
      <c r="B856" s="5" t="n">
        <v>1700000</v>
      </c>
    </row>
    <row r="857" spans="1:5">
      <c r="A857" s="4" t="s">
        <v>134</v>
      </c>
      <c r="B857" s="6" t="n">
        <v>1700000</v>
      </c>
    </row>
    <row r="858" spans="1:5">
      <c r="A858" s="3" t="s">
        <v>1013</v>
      </c>
    </row>
    <row r="859" spans="1:5">
      <c r="A859" s="4" t="s">
        <v>1012</v>
      </c>
      <c r="B859" s="6" t="n">
        <v>225000</v>
      </c>
    </row>
    <row r="860" spans="1:5">
      <c r="A860" s="3" t="s">
        <v>1015</v>
      </c>
    </row>
    <row r="861" spans="1:5">
      <c r="A861" s="4" t="s">
        <v>604</v>
      </c>
      <c r="B861" s="6" t="n">
        <v>1700000</v>
      </c>
    </row>
    <row r="862" spans="1:5">
      <c r="A862" s="4" t="s">
        <v>1012</v>
      </c>
      <c r="B862" s="6" t="n">
        <v>346000</v>
      </c>
    </row>
    <row r="863" spans="1:5">
      <c r="A863" s="4" t="s">
        <v>134</v>
      </c>
      <c r="B863" s="6" t="n">
        <v>2046000</v>
      </c>
    </row>
    <row r="864" spans="1:5">
      <c r="A864" s="4" t="s">
        <v>1016</v>
      </c>
      <c r="B864" s="5" t="n">
        <v>33000</v>
      </c>
    </row>
    <row r="865" spans="1:5">
      <c r="A865" s="4" t="s">
        <v>1053</v>
      </c>
      <c r="B865" s="4" t="s">
        <v>1124</v>
      </c>
    </row>
    <row r="866" spans="1:5">
      <c r="A866" s="4" t="s">
        <v>1125</v>
      </c>
    </row>
    <row r="867" spans="1:5">
      <c r="A867" s="3" t="s">
        <v>1011</v>
      </c>
    </row>
    <row r="868" spans="1:5">
      <c r="A868" s="4" t="s">
        <v>604</v>
      </c>
      <c r="B868" s="5" t="n">
        <v>2402000</v>
      </c>
    </row>
    <row r="869" spans="1:5">
      <c r="A869" s="4" t="s">
        <v>134</v>
      </c>
      <c r="B869" s="6" t="n">
        <v>2402000</v>
      </c>
    </row>
    <row r="870" spans="1:5">
      <c r="A870" s="3" t="s">
        <v>1013</v>
      </c>
    </row>
    <row r="871" spans="1:5">
      <c r="A871" s="4" t="s">
        <v>1014</v>
      </c>
      <c r="B871" s="6" t="n">
        <v>-372000</v>
      </c>
    </row>
    <row r="872" spans="1:5">
      <c r="A872" s="3" t="s">
        <v>1015</v>
      </c>
    </row>
    <row r="873" spans="1:5">
      <c r="A873" s="4" t="s">
        <v>604</v>
      </c>
      <c r="B873" s="6" t="n">
        <v>2030000</v>
      </c>
    </row>
    <row r="874" spans="1:5">
      <c r="A874" s="4" t="s">
        <v>134</v>
      </c>
      <c r="B874" s="6" t="n">
        <v>2030000</v>
      </c>
    </row>
    <row r="875" spans="1:5">
      <c r="A875" s="4" t="s">
        <v>1126</v>
      </c>
    </row>
    <row r="876" spans="1:5">
      <c r="A876" s="3" t="s">
        <v>1011</v>
      </c>
    </row>
    <row r="877" spans="1:5">
      <c r="A877" s="4" t="s">
        <v>604</v>
      </c>
      <c r="B877" s="6" t="n">
        <v>1996000</v>
      </c>
    </row>
    <row r="878" spans="1:5">
      <c r="A878" s="4" t="s">
        <v>134</v>
      </c>
      <c r="B878" s="6" t="n">
        <v>1996000</v>
      </c>
    </row>
    <row r="879" spans="1:5">
      <c r="A879" s="3" t="s">
        <v>1013</v>
      </c>
    </row>
    <row r="880" spans="1:5">
      <c r="A880" s="4" t="s">
        <v>1014</v>
      </c>
      <c r="B880" s="6" t="n">
        <v>-50000</v>
      </c>
    </row>
    <row r="881" spans="1:5">
      <c r="A881" s="3" t="s">
        <v>1015</v>
      </c>
    </row>
    <row r="882" spans="1:5">
      <c r="A882" s="4" t="s">
        <v>604</v>
      </c>
      <c r="B882" s="6" t="n">
        <v>1946000</v>
      </c>
    </row>
    <row r="883" spans="1:5">
      <c r="A883" s="4" t="s">
        <v>134</v>
      </c>
      <c r="B883" s="6" t="n">
        <v>1946000</v>
      </c>
    </row>
    <row r="884" spans="1:5">
      <c r="A884" s="4" t="s">
        <v>1127</v>
      </c>
    </row>
    <row r="885" spans="1:5">
      <c r="A885" s="3" t="s">
        <v>1011</v>
      </c>
    </row>
    <row r="886" spans="1:5">
      <c r="A886" s="4" t="s">
        <v>604</v>
      </c>
      <c r="B886" s="6" t="n">
        <v>1972000</v>
      </c>
    </row>
    <row r="887" spans="1:5">
      <c r="A887" s="4" t="s">
        <v>134</v>
      </c>
      <c r="B887" s="6" t="n">
        <v>1972000</v>
      </c>
    </row>
    <row r="888" spans="1:5">
      <c r="A888" s="3" t="s">
        <v>1013</v>
      </c>
    </row>
    <row r="889" spans="1:5">
      <c r="A889" s="4" t="s">
        <v>1014</v>
      </c>
      <c r="B889" s="6" t="n">
        <v>-43000</v>
      </c>
    </row>
    <row r="890" spans="1:5">
      <c r="A890" s="3" t="s">
        <v>1015</v>
      </c>
    </row>
    <row r="891" spans="1:5">
      <c r="A891" s="4" t="s">
        <v>604</v>
      </c>
      <c r="B891" s="6" t="n">
        <v>1929000</v>
      </c>
    </row>
    <row r="892" spans="1:5">
      <c r="A892" s="4" t="s">
        <v>134</v>
      </c>
      <c r="B892" s="6" t="n">
        <v>1929000</v>
      </c>
    </row>
    <row r="893" spans="1:5">
      <c r="A893" s="4" t="s">
        <v>1128</v>
      </c>
    </row>
    <row r="894" spans="1:5">
      <c r="A894" s="3" t="s">
        <v>1011</v>
      </c>
    </row>
    <row r="895" spans="1:5">
      <c r="A895" s="4" t="s">
        <v>604</v>
      </c>
      <c r="B895" s="6" t="n">
        <v>968000</v>
      </c>
    </row>
    <row r="896" spans="1:5">
      <c r="A896" s="4" t="s">
        <v>134</v>
      </c>
      <c r="B896" s="6" t="n">
        <v>968000</v>
      </c>
    </row>
    <row r="897" spans="1:5">
      <c r="A897" s="3" t="s">
        <v>1013</v>
      </c>
    </row>
    <row r="898" spans="1:5">
      <c r="A898" s="4" t="s">
        <v>1014</v>
      </c>
      <c r="B898" s="6" t="n">
        <v>957000</v>
      </c>
    </row>
    <row r="899" spans="1:5">
      <c r="A899" s="3" t="s">
        <v>1015</v>
      </c>
    </row>
    <row r="900" spans="1:5">
      <c r="A900" s="4" t="s">
        <v>604</v>
      </c>
      <c r="B900" s="6" t="n">
        <v>1925000</v>
      </c>
    </row>
    <row r="901" spans="1:5">
      <c r="A901" s="4" t="s">
        <v>134</v>
      </c>
      <c r="B901" s="6" t="n">
        <v>1925000</v>
      </c>
    </row>
    <row r="902" spans="1:5">
      <c r="A902" s="4" t="s">
        <v>1129</v>
      </c>
    </row>
    <row r="903" spans="1:5">
      <c r="A903" s="3" t="s">
        <v>1011</v>
      </c>
    </row>
    <row r="904" spans="1:5">
      <c r="A904" s="4" t="s">
        <v>604</v>
      </c>
      <c r="B904" s="6" t="n">
        <v>1905000</v>
      </c>
    </row>
    <row r="905" spans="1:5">
      <c r="A905" s="4" t="s">
        <v>134</v>
      </c>
      <c r="B905" s="6" t="n">
        <v>1905000</v>
      </c>
    </row>
    <row r="906" spans="1:5">
      <c r="A906" s="3" t="s">
        <v>1015</v>
      </c>
    </row>
    <row r="907" spans="1:5">
      <c r="A907" s="4" t="s">
        <v>604</v>
      </c>
      <c r="B907" s="6" t="n">
        <v>1905000</v>
      </c>
    </row>
    <row r="908" spans="1:5">
      <c r="A908" s="4" t="s">
        <v>134</v>
      </c>
      <c r="B908" s="6" t="n">
        <v>1905000</v>
      </c>
    </row>
    <row r="909" spans="1:5">
      <c r="A909" s="4" t="s">
        <v>1130</v>
      </c>
    </row>
    <row r="910" spans="1:5">
      <c r="A910" s="3" t="s">
        <v>1011</v>
      </c>
    </row>
    <row r="911" spans="1:5">
      <c r="A911" s="4" t="s">
        <v>604</v>
      </c>
      <c r="B911" s="6" t="n">
        <v>2100000</v>
      </c>
    </row>
    <row r="912" spans="1:5">
      <c r="A912" s="4" t="s">
        <v>134</v>
      </c>
      <c r="B912" s="6" t="n">
        <v>2100000</v>
      </c>
    </row>
    <row r="913" spans="1:5">
      <c r="A913" s="3" t="s">
        <v>1013</v>
      </c>
    </row>
    <row r="914" spans="1:5">
      <c r="A914" s="4" t="s">
        <v>1012</v>
      </c>
      <c r="B914" s="6" t="n">
        <v>98000</v>
      </c>
    </row>
    <row r="915" spans="1:5">
      <c r="A915" s="4" t="s">
        <v>1014</v>
      </c>
      <c r="B915" s="6" t="n">
        <v>-309000</v>
      </c>
    </row>
    <row r="916" spans="1:5">
      <c r="A916" s="3" t="s">
        <v>1015</v>
      </c>
    </row>
    <row r="917" spans="1:5">
      <c r="A917" s="4" t="s">
        <v>604</v>
      </c>
      <c r="B917" s="6" t="n">
        <v>1791000</v>
      </c>
    </row>
    <row r="918" spans="1:5">
      <c r="A918" s="4" t="s">
        <v>1012</v>
      </c>
      <c r="B918" s="6" t="n">
        <v>98000</v>
      </c>
    </row>
    <row r="919" spans="1:5">
      <c r="A919" s="4" t="s">
        <v>134</v>
      </c>
      <c r="B919" s="6" t="n">
        <v>1889000</v>
      </c>
    </row>
    <row r="920" spans="1:5">
      <c r="A920" s="4" t="s">
        <v>1016</v>
      </c>
      <c r="B920" s="6" t="n">
        <v>2000</v>
      </c>
    </row>
    <row r="921" spans="1:5">
      <c r="A921" s="4" t="s">
        <v>1131</v>
      </c>
    </row>
    <row r="922" spans="1:5">
      <c r="A922" s="3" t="s">
        <v>1011</v>
      </c>
    </row>
    <row r="923" spans="1:5">
      <c r="A923" s="4" t="s">
        <v>604</v>
      </c>
      <c r="B923" s="6" t="n">
        <v>1590000</v>
      </c>
    </row>
    <row r="924" spans="1:5">
      <c r="A924" s="4" t="s">
        <v>134</v>
      </c>
      <c r="B924" s="6" t="n">
        <v>1590000</v>
      </c>
    </row>
    <row r="925" spans="1:5">
      <c r="A925" s="3" t="s">
        <v>1013</v>
      </c>
    </row>
    <row r="926" spans="1:5">
      <c r="A926" s="4" t="s">
        <v>1014</v>
      </c>
      <c r="B926" s="6" t="n">
        <v>280000</v>
      </c>
    </row>
    <row r="927" spans="1:5">
      <c r="A927" s="3" t="s">
        <v>1015</v>
      </c>
    </row>
    <row r="928" spans="1:5">
      <c r="A928" s="4" t="s">
        <v>604</v>
      </c>
      <c r="B928" s="6" t="n">
        <v>1870000</v>
      </c>
    </row>
    <row r="929" spans="1:5">
      <c r="A929" s="4" t="s">
        <v>134</v>
      </c>
      <c r="B929" s="6" t="n">
        <v>1870000</v>
      </c>
    </row>
    <row r="930" spans="1:5">
      <c r="A930" s="4" t="s">
        <v>1132</v>
      </c>
    </row>
    <row r="931" spans="1:5">
      <c r="A931" s="3" t="s">
        <v>1011</v>
      </c>
    </row>
    <row r="932" spans="1:5">
      <c r="A932" s="4" t="s">
        <v>604</v>
      </c>
      <c r="B932" s="6" t="n">
        <v>1891000</v>
      </c>
    </row>
    <row r="933" spans="1:5">
      <c r="A933" s="4" t="s">
        <v>134</v>
      </c>
      <c r="B933" s="6" t="n">
        <v>1891000</v>
      </c>
    </row>
    <row r="934" spans="1:5">
      <c r="A934" s="3" t="s">
        <v>1013</v>
      </c>
    </row>
    <row r="935" spans="1:5">
      <c r="A935" s="4" t="s">
        <v>1014</v>
      </c>
      <c r="B935" s="6" t="n">
        <v>-56000</v>
      </c>
    </row>
    <row r="936" spans="1:5">
      <c r="A936" s="3" t="s">
        <v>1015</v>
      </c>
    </row>
    <row r="937" spans="1:5">
      <c r="A937" s="4" t="s">
        <v>604</v>
      </c>
      <c r="B937" s="6" t="n">
        <v>1835000</v>
      </c>
    </row>
    <row r="938" spans="1:5">
      <c r="A938" s="4" t="s">
        <v>134</v>
      </c>
      <c r="B938" s="6" t="n">
        <v>1835000</v>
      </c>
    </row>
    <row r="939" spans="1:5">
      <c r="A939" s="4" t="s">
        <v>1133</v>
      </c>
    </row>
    <row r="940" spans="1:5">
      <c r="A940" s="3" t="s">
        <v>1011</v>
      </c>
    </row>
    <row r="941" spans="1:5">
      <c r="A941" s="4" t="s">
        <v>604</v>
      </c>
      <c r="B941" s="6" t="n">
        <v>1603000</v>
      </c>
    </row>
    <row r="942" spans="1:5">
      <c r="A942" s="4" t="s">
        <v>134</v>
      </c>
      <c r="B942" s="6" t="n">
        <v>1603000</v>
      </c>
    </row>
    <row r="943" spans="1:5">
      <c r="A943" s="3" t="s">
        <v>1013</v>
      </c>
    </row>
    <row r="944" spans="1:5">
      <c r="A944" s="4" t="s">
        <v>1014</v>
      </c>
      <c r="B944" s="6" t="n">
        <v>228000</v>
      </c>
    </row>
    <row r="945" spans="1:5">
      <c r="A945" s="3" t="s">
        <v>1015</v>
      </c>
    </row>
    <row r="946" spans="1:5">
      <c r="A946" s="4" t="s">
        <v>604</v>
      </c>
      <c r="B946" s="6" t="n">
        <v>1831000</v>
      </c>
    </row>
    <row r="947" spans="1:5">
      <c r="A947" s="4" t="s">
        <v>134</v>
      </c>
      <c r="B947" s="6" t="n">
        <v>1831000</v>
      </c>
    </row>
    <row r="948" spans="1:5">
      <c r="A948" s="4" t="s">
        <v>1134</v>
      </c>
    </row>
    <row r="949" spans="1:5">
      <c r="A949" s="3" t="s">
        <v>1011</v>
      </c>
    </row>
    <row r="950" spans="1:5">
      <c r="A950" s="4" t="s">
        <v>604</v>
      </c>
      <c r="B950" s="6" t="n">
        <v>1825000</v>
      </c>
    </row>
    <row r="951" spans="1:5">
      <c r="A951" s="4" t="s">
        <v>134</v>
      </c>
      <c r="B951" s="6" t="n">
        <v>1825000</v>
      </c>
    </row>
    <row r="952" spans="1:5">
      <c r="A952" s="3" t="s">
        <v>1015</v>
      </c>
    </row>
    <row r="953" spans="1:5">
      <c r="A953" s="4" t="s">
        <v>604</v>
      </c>
      <c r="B953" s="6" t="n">
        <v>1825000</v>
      </c>
    </row>
    <row r="954" spans="1:5">
      <c r="A954" s="4" t="s">
        <v>134</v>
      </c>
      <c r="B954" s="6" t="n">
        <v>1825000</v>
      </c>
    </row>
    <row r="955" spans="1:5">
      <c r="A955" s="4" t="s">
        <v>1135</v>
      </c>
    </row>
    <row r="956" spans="1:5">
      <c r="A956" s="3" t="s">
        <v>1011</v>
      </c>
    </row>
    <row r="957" spans="1:5">
      <c r="A957" s="4" t="s">
        <v>604</v>
      </c>
      <c r="B957" s="6" t="n">
        <v>1256000</v>
      </c>
    </row>
    <row r="958" spans="1:5">
      <c r="A958" s="4" t="s">
        <v>134</v>
      </c>
      <c r="B958" s="6" t="n">
        <v>1256000</v>
      </c>
    </row>
    <row r="959" spans="1:5">
      <c r="A959" s="3" t="s">
        <v>1013</v>
      </c>
    </row>
    <row r="960" spans="1:5">
      <c r="A960" s="4" t="s">
        <v>1014</v>
      </c>
      <c r="B960" s="6" t="n">
        <v>511000</v>
      </c>
    </row>
    <row r="961" spans="1:5">
      <c r="A961" s="3" t="s">
        <v>1015</v>
      </c>
    </row>
    <row r="962" spans="1:5">
      <c r="A962" s="4" t="s">
        <v>604</v>
      </c>
      <c r="B962" s="6" t="n">
        <v>1767000</v>
      </c>
    </row>
    <row r="963" spans="1:5">
      <c r="A963" s="4" t="s">
        <v>134</v>
      </c>
      <c r="B963" s="6" t="n">
        <v>1767000</v>
      </c>
    </row>
    <row r="964" spans="1:5">
      <c r="A964" s="4" t="s">
        <v>1136</v>
      </c>
    </row>
    <row r="965" spans="1:5">
      <c r="A965" s="3" t="s">
        <v>1011</v>
      </c>
    </row>
    <row r="966" spans="1:5">
      <c r="A966" s="4" t="s">
        <v>604</v>
      </c>
      <c r="B966" s="6" t="n">
        <v>1750000</v>
      </c>
    </row>
    <row r="967" spans="1:5">
      <c r="A967" s="4" t="s">
        <v>134</v>
      </c>
      <c r="B967" s="6" t="n">
        <v>1750000</v>
      </c>
    </row>
    <row r="968" spans="1:5">
      <c r="A968" s="3" t="s">
        <v>1015</v>
      </c>
    </row>
    <row r="969" spans="1:5">
      <c r="A969" s="4" t="s">
        <v>604</v>
      </c>
      <c r="B969" s="6" t="n">
        <v>1750000</v>
      </c>
    </row>
    <row r="970" spans="1:5">
      <c r="A970" s="4" t="s">
        <v>134</v>
      </c>
      <c r="B970" s="6" t="n">
        <v>1750000</v>
      </c>
    </row>
    <row r="971" spans="1:5">
      <c r="A971" s="4" t="s">
        <v>1137</v>
      </c>
    </row>
    <row r="972" spans="1:5">
      <c r="A972" s="3" t="s">
        <v>1011</v>
      </c>
    </row>
    <row r="973" spans="1:5">
      <c r="A973" s="4" t="s">
        <v>604</v>
      </c>
      <c r="B973" s="6" t="n">
        <v>1735000</v>
      </c>
    </row>
    <row r="974" spans="1:5">
      <c r="A974" s="4" t="s">
        <v>134</v>
      </c>
      <c r="B974" s="6" t="n">
        <v>1735000</v>
      </c>
    </row>
    <row r="975" spans="1:5">
      <c r="A975" s="3" t="s">
        <v>1015</v>
      </c>
    </row>
    <row r="976" spans="1:5">
      <c r="A976" s="4" t="s">
        <v>604</v>
      </c>
      <c r="B976" s="6" t="n">
        <v>1735000</v>
      </c>
    </row>
    <row r="977" spans="1:5">
      <c r="A977" s="4" t="s">
        <v>134</v>
      </c>
      <c r="B977" s="6" t="n">
        <v>1735000</v>
      </c>
    </row>
    <row r="978" spans="1:5">
      <c r="A978" s="4" t="s">
        <v>1138</v>
      </c>
    </row>
    <row r="979" spans="1:5">
      <c r="A979" s="3" t="s">
        <v>1011</v>
      </c>
    </row>
    <row r="980" spans="1:5">
      <c r="A980" s="4" t="s">
        <v>604</v>
      </c>
      <c r="B980" s="6" t="n">
        <v>1439000</v>
      </c>
    </row>
    <row r="981" spans="1:5">
      <c r="A981" s="4" t="s">
        <v>134</v>
      </c>
      <c r="B981" s="6" t="n">
        <v>1439000</v>
      </c>
    </row>
    <row r="982" spans="1:5">
      <c r="A982" s="3" t="s">
        <v>1013</v>
      </c>
    </row>
    <row r="983" spans="1:5">
      <c r="A983" s="4" t="s">
        <v>1014</v>
      </c>
      <c r="B983" s="6" t="n">
        <v>240000</v>
      </c>
    </row>
    <row r="984" spans="1:5">
      <c r="A984" s="3" t="s">
        <v>1015</v>
      </c>
    </row>
    <row r="985" spans="1:5">
      <c r="A985" s="4" t="s">
        <v>604</v>
      </c>
      <c r="B985" s="6" t="n">
        <v>1679000</v>
      </c>
    </row>
    <row r="986" spans="1:5">
      <c r="A986" s="4" t="s">
        <v>134</v>
      </c>
      <c r="B986" s="6" t="n">
        <v>1679000</v>
      </c>
    </row>
    <row r="987" spans="1:5">
      <c r="A987" s="4" t="s">
        <v>1139</v>
      </c>
    </row>
    <row r="988" spans="1:5">
      <c r="A988" s="3" t="s">
        <v>1011</v>
      </c>
    </row>
    <row r="989" spans="1:5">
      <c r="A989" s="4" t="s">
        <v>604</v>
      </c>
      <c r="B989" s="6" t="n">
        <v>1859000</v>
      </c>
    </row>
    <row r="990" spans="1:5">
      <c r="A990" s="4" t="s">
        <v>134</v>
      </c>
      <c r="B990" s="6" t="n">
        <v>1859000</v>
      </c>
    </row>
    <row r="991" spans="1:5">
      <c r="A991" s="3" t="s">
        <v>1013</v>
      </c>
    </row>
    <row r="992" spans="1:5">
      <c r="A992" s="4" t="s">
        <v>1014</v>
      </c>
      <c r="B992" s="6" t="n">
        <v>-209000</v>
      </c>
    </row>
    <row r="993" spans="1:5">
      <c r="A993" s="3" t="s">
        <v>1015</v>
      </c>
    </row>
    <row r="994" spans="1:5">
      <c r="A994" s="4" t="s">
        <v>604</v>
      </c>
      <c r="B994" s="6" t="n">
        <v>1650000</v>
      </c>
    </row>
    <row r="995" spans="1:5">
      <c r="A995" s="4" t="s">
        <v>134</v>
      </c>
      <c r="B995" s="6" t="n">
        <v>1650000</v>
      </c>
    </row>
    <row r="996" spans="1:5">
      <c r="A996" s="4" t="s">
        <v>1140</v>
      </c>
    </row>
    <row r="997" spans="1:5">
      <c r="A997" s="3" t="s">
        <v>1011</v>
      </c>
    </row>
    <row r="998" spans="1:5">
      <c r="A998" s="4" t="s">
        <v>604</v>
      </c>
      <c r="B998" s="6" t="n">
        <v>1718000</v>
      </c>
    </row>
    <row r="999" spans="1:5">
      <c r="A999" s="4" t="s">
        <v>134</v>
      </c>
      <c r="B999" s="6" t="n">
        <v>1718000</v>
      </c>
    </row>
    <row r="1000" spans="1:5">
      <c r="A1000" s="3" t="s">
        <v>1013</v>
      </c>
    </row>
    <row r="1001" spans="1:5">
      <c r="A1001" s="4" t="s">
        <v>1014</v>
      </c>
      <c r="B1001" s="6" t="n">
        <v>-120000</v>
      </c>
    </row>
    <row r="1002" spans="1:5">
      <c r="A1002" s="3" t="s">
        <v>1015</v>
      </c>
    </row>
    <row r="1003" spans="1:5">
      <c r="A1003" s="4" t="s">
        <v>604</v>
      </c>
      <c r="B1003" s="6" t="n">
        <v>1598000</v>
      </c>
    </row>
    <row r="1004" spans="1:5">
      <c r="A1004" s="4" t="s">
        <v>134</v>
      </c>
      <c r="B1004" s="6" t="n">
        <v>1598000</v>
      </c>
    </row>
    <row r="1005" spans="1:5">
      <c r="A1005" s="4" t="s">
        <v>1141</v>
      </c>
    </row>
    <row r="1006" spans="1:5">
      <c r="A1006" s="3" t="s">
        <v>1011</v>
      </c>
    </row>
    <row r="1007" spans="1:5">
      <c r="A1007" s="4" t="s">
        <v>604</v>
      </c>
      <c r="B1007" s="6" t="n">
        <v>1423000</v>
      </c>
    </row>
    <row r="1008" spans="1:5">
      <c r="A1008" s="4" t="s">
        <v>1012</v>
      </c>
      <c r="B1008" s="6" t="n">
        <v>60000</v>
      </c>
    </row>
    <row r="1009" spans="1:5">
      <c r="A1009" s="4" t="s">
        <v>134</v>
      </c>
      <c r="B1009" s="6" t="n">
        <v>1483000</v>
      </c>
    </row>
    <row r="1010" spans="1:5">
      <c r="A1010" s="3" t="s">
        <v>1013</v>
      </c>
    </row>
    <row r="1011" spans="1:5">
      <c r="A1011" s="4" t="s">
        <v>1012</v>
      </c>
      <c r="B1011" s="6" t="n">
        <v>-22000</v>
      </c>
    </row>
    <row r="1012" spans="1:5">
      <c r="A1012" s="3" t="s">
        <v>1015</v>
      </c>
    </row>
    <row r="1013" spans="1:5">
      <c r="A1013" s="4" t="s">
        <v>604</v>
      </c>
      <c r="B1013" s="6" t="n">
        <v>1423000</v>
      </c>
    </row>
    <row r="1014" spans="1:5">
      <c r="A1014" s="4" t="s">
        <v>1012</v>
      </c>
      <c r="B1014" s="6" t="n">
        <v>128000</v>
      </c>
    </row>
    <row r="1015" spans="1:5">
      <c r="A1015" s="4" t="s">
        <v>134</v>
      </c>
      <c r="B1015" s="6" t="n">
        <v>1551000</v>
      </c>
    </row>
    <row r="1016" spans="1:5">
      <c r="A1016" s="4" t="s">
        <v>1016</v>
      </c>
      <c r="B1016" s="5" t="n">
        <v>68000</v>
      </c>
    </row>
    <row r="1017" spans="1:5">
      <c r="A1017" s="4" t="s">
        <v>1053</v>
      </c>
      <c r="B1017" s="4" t="s">
        <v>1069</v>
      </c>
    </row>
    <row r="1018" spans="1:5">
      <c r="A1018" s="4" t="s">
        <v>1142</v>
      </c>
    </row>
    <row r="1019" spans="1:5">
      <c r="A1019" s="3" t="s">
        <v>1011</v>
      </c>
    </row>
    <row r="1020" spans="1:5">
      <c r="A1020" s="4" t="s">
        <v>604</v>
      </c>
      <c r="B1020" s="5" t="n">
        <v>1130000</v>
      </c>
    </row>
    <row r="1021" spans="1:5">
      <c r="A1021" s="4" t="s">
        <v>1012</v>
      </c>
      <c r="B1021" s="6" t="n">
        <v>35000</v>
      </c>
    </row>
    <row r="1022" spans="1:5">
      <c r="A1022" s="4" t="s">
        <v>134</v>
      </c>
      <c r="B1022" s="6" t="n">
        <v>1165000</v>
      </c>
    </row>
    <row r="1023" spans="1:5">
      <c r="A1023" s="3" t="s">
        <v>1013</v>
      </c>
    </row>
    <row r="1024" spans="1:5">
      <c r="A1024" s="4" t="s">
        <v>1014</v>
      </c>
      <c r="B1024" s="6" t="n">
        <v>379000</v>
      </c>
    </row>
    <row r="1025" spans="1:5">
      <c r="A1025" s="3" t="s">
        <v>1015</v>
      </c>
    </row>
    <row r="1026" spans="1:5">
      <c r="A1026" s="4" t="s">
        <v>604</v>
      </c>
      <c r="B1026" s="6" t="n">
        <v>1509000</v>
      </c>
    </row>
    <row r="1027" spans="1:5">
      <c r="A1027" s="4" t="s">
        <v>1012</v>
      </c>
      <c r="B1027" s="6" t="n">
        <v>35000</v>
      </c>
    </row>
    <row r="1028" spans="1:5">
      <c r="A1028" s="4" t="s">
        <v>134</v>
      </c>
      <c r="B1028" s="6" t="n">
        <v>1544000</v>
      </c>
    </row>
    <row r="1029" spans="1:5">
      <c r="A1029" s="4" t="s">
        <v>1016</v>
      </c>
      <c r="B1029" s="5" t="n">
        <v>6000</v>
      </c>
    </row>
    <row r="1030" spans="1:5">
      <c r="A1030" s="4" t="s">
        <v>1053</v>
      </c>
      <c r="B1030" s="4" t="s">
        <v>1076</v>
      </c>
    </row>
    <row r="1031" spans="1:5">
      <c r="A1031" s="4" t="s">
        <v>1143</v>
      </c>
    </row>
    <row r="1032" spans="1:5">
      <c r="A1032" s="3" t="s">
        <v>1011</v>
      </c>
    </row>
    <row r="1033" spans="1:5">
      <c r="A1033" s="4" t="s">
        <v>604</v>
      </c>
      <c r="B1033" s="5" t="n">
        <v>729000</v>
      </c>
    </row>
    <row r="1034" spans="1:5">
      <c r="A1034" s="4" t="s">
        <v>134</v>
      </c>
      <c r="B1034" s="6" t="n">
        <v>729000</v>
      </c>
    </row>
    <row r="1035" spans="1:5">
      <c r="A1035" s="3" t="s">
        <v>1013</v>
      </c>
    </row>
    <row r="1036" spans="1:5">
      <c r="A1036" s="4" t="s">
        <v>1014</v>
      </c>
      <c r="B1036" s="6" t="n">
        <v>815000</v>
      </c>
    </row>
    <row r="1037" spans="1:5">
      <c r="A1037" s="3" t="s">
        <v>1015</v>
      </c>
    </row>
    <row r="1038" spans="1:5">
      <c r="A1038" s="4" t="s">
        <v>604</v>
      </c>
      <c r="B1038" s="6" t="n">
        <v>1544000</v>
      </c>
    </row>
    <row r="1039" spans="1:5">
      <c r="A1039" s="4" t="s">
        <v>134</v>
      </c>
      <c r="B1039" s="6" t="n">
        <v>1544000</v>
      </c>
    </row>
    <row r="1040" spans="1:5">
      <c r="A1040" s="4" t="s">
        <v>1144</v>
      </c>
    </row>
    <row r="1041" spans="1:5">
      <c r="A1041" s="3" t="s">
        <v>1011</v>
      </c>
    </row>
    <row r="1042" spans="1:5">
      <c r="A1042" s="4" t="s">
        <v>604</v>
      </c>
      <c r="B1042" s="6" t="n">
        <v>1853000</v>
      </c>
    </row>
    <row r="1043" spans="1:5">
      <c r="A1043" s="4" t="s">
        <v>134</v>
      </c>
      <c r="B1043" s="6" t="n">
        <v>1853000</v>
      </c>
    </row>
    <row r="1044" spans="1:5">
      <c r="A1044" s="3" t="s">
        <v>1013</v>
      </c>
    </row>
    <row r="1045" spans="1:5">
      <c r="A1045" s="4" t="s">
        <v>1014</v>
      </c>
      <c r="B1045" s="6" t="n">
        <v>-313000</v>
      </c>
    </row>
    <row r="1046" spans="1:5">
      <c r="A1046" s="3" t="s">
        <v>1015</v>
      </c>
    </row>
    <row r="1047" spans="1:5">
      <c r="A1047" s="4" t="s">
        <v>604</v>
      </c>
      <c r="B1047" s="6" t="n">
        <v>1540000</v>
      </c>
    </row>
    <row r="1048" spans="1:5">
      <c r="A1048" s="4" t="s">
        <v>134</v>
      </c>
      <c r="B1048" s="6" t="n">
        <v>1540000</v>
      </c>
    </row>
    <row r="1049" spans="1:5">
      <c r="A1049" s="4" t="s">
        <v>1145</v>
      </c>
    </row>
    <row r="1050" spans="1:5">
      <c r="A1050" s="3" t="s">
        <v>1011</v>
      </c>
    </row>
    <row r="1051" spans="1:5">
      <c r="A1051" s="4" t="s">
        <v>604</v>
      </c>
      <c r="B1051" s="6" t="n">
        <v>1500000</v>
      </c>
    </row>
    <row r="1052" spans="1:5">
      <c r="A1052" s="4" t="s">
        <v>134</v>
      </c>
      <c r="B1052" s="6" t="n">
        <v>1500000</v>
      </c>
    </row>
    <row r="1053" spans="1:5">
      <c r="A1053" s="3" t="s">
        <v>1013</v>
      </c>
    </row>
    <row r="1054" spans="1:5">
      <c r="A1054" s="4" t="s">
        <v>1012</v>
      </c>
      <c r="B1054" s="6" t="n">
        <v>26000</v>
      </c>
    </row>
    <row r="1055" spans="1:5">
      <c r="A1055" s="3" t="s">
        <v>1015</v>
      </c>
    </row>
    <row r="1056" spans="1:5">
      <c r="A1056" s="4" t="s">
        <v>604</v>
      </c>
      <c r="B1056" s="6" t="n">
        <v>1500000</v>
      </c>
    </row>
    <row r="1057" spans="1:5">
      <c r="A1057" s="4" t="s">
        <v>1012</v>
      </c>
      <c r="B1057" s="6" t="n">
        <v>26000</v>
      </c>
    </row>
    <row r="1058" spans="1:5">
      <c r="A1058" s="4" t="s">
        <v>134</v>
      </c>
      <c r="B1058" s="6" t="n">
        <v>1526000</v>
      </c>
    </row>
    <row r="1059" spans="1:5">
      <c r="A1059" s="4" t="s">
        <v>1016</v>
      </c>
      <c r="B1059" s="5" t="n">
        <v>2000</v>
      </c>
    </row>
    <row r="1060" spans="1:5">
      <c r="A1060" s="4" t="s">
        <v>1053</v>
      </c>
      <c r="B1060" s="4" t="s">
        <v>399</v>
      </c>
    </row>
    <row r="1061" spans="1:5">
      <c r="A1061" s="4" t="s">
        <v>1146</v>
      </c>
    </row>
    <row r="1062" spans="1:5">
      <c r="A1062" s="3" t="s">
        <v>1011</v>
      </c>
    </row>
    <row r="1063" spans="1:5">
      <c r="A1063" s="4" t="s">
        <v>604</v>
      </c>
      <c r="B1063" s="5" t="n">
        <v>1693000</v>
      </c>
    </row>
    <row r="1064" spans="1:5">
      <c r="A1064" s="4" t="s">
        <v>134</v>
      </c>
      <c r="B1064" s="6" t="n">
        <v>1693000</v>
      </c>
    </row>
    <row r="1065" spans="1:5">
      <c r="A1065" s="3" t="s">
        <v>1013</v>
      </c>
    </row>
    <row r="1066" spans="1:5">
      <c r="A1066" s="4" t="s">
        <v>1012</v>
      </c>
      <c r="B1066" s="6" t="n">
        <v>109000</v>
      </c>
    </row>
    <row r="1067" spans="1:5">
      <c r="A1067" s="4" t="s">
        <v>1014</v>
      </c>
      <c r="B1067" s="6" t="n">
        <v>-317000</v>
      </c>
    </row>
    <row r="1068" spans="1:5">
      <c r="A1068" s="3" t="s">
        <v>1015</v>
      </c>
    </row>
    <row r="1069" spans="1:5">
      <c r="A1069" s="4" t="s">
        <v>604</v>
      </c>
      <c r="B1069" s="6" t="n">
        <v>1376000</v>
      </c>
    </row>
    <row r="1070" spans="1:5">
      <c r="A1070" s="4" t="s">
        <v>1012</v>
      </c>
      <c r="B1070" s="6" t="n">
        <v>109000</v>
      </c>
    </row>
    <row r="1071" spans="1:5">
      <c r="A1071" s="4" t="s">
        <v>134</v>
      </c>
      <c r="B1071" s="6" t="n">
        <v>1485000</v>
      </c>
    </row>
    <row r="1072" spans="1:5">
      <c r="A1072" s="4" t="s">
        <v>1016</v>
      </c>
      <c r="B1072" s="5" t="n">
        <v>4000</v>
      </c>
    </row>
    <row r="1073" spans="1:5">
      <c r="A1073" s="4" t="s">
        <v>1053</v>
      </c>
      <c r="B1073" s="4" t="s">
        <v>399</v>
      </c>
    </row>
    <row r="1074" spans="1:5">
      <c r="A1074" s="4" t="s">
        <v>1147</v>
      </c>
    </row>
    <row r="1075" spans="1:5">
      <c r="A1075" s="3" t="s">
        <v>1011</v>
      </c>
    </row>
    <row r="1076" spans="1:5">
      <c r="A1076" s="4" t="s">
        <v>604</v>
      </c>
      <c r="B1076" s="5" t="n">
        <v>1471000</v>
      </c>
    </row>
    <row r="1077" spans="1:5">
      <c r="A1077" s="4" t="s">
        <v>134</v>
      </c>
      <c r="B1077" s="6" t="n">
        <v>1471000</v>
      </c>
    </row>
    <row r="1078" spans="1:5">
      <c r="A1078" s="3" t="s">
        <v>1015</v>
      </c>
    </row>
    <row r="1079" spans="1:5">
      <c r="A1079" s="4" t="s">
        <v>604</v>
      </c>
      <c r="B1079" s="6" t="n">
        <v>1471000</v>
      </c>
    </row>
    <row r="1080" spans="1:5">
      <c r="A1080" s="4" t="s">
        <v>134</v>
      </c>
      <c r="B1080" s="6" t="n">
        <v>1471000</v>
      </c>
    </row>
    <row r="1081" spans="1:5">
      <c r="A1081" s="4" t="s">
        <v>1148</v>
      </c>
    </row>
    <row r="1082" spans="1:5">
      <c r="A1082" s="3" t="s">
        <v>1011</v>
      </c>
    </row>
    <row r="1083" spans="1:5">
      <c r="A1083" s="4" t="s">
        <v>604</v>
      </c>
      <c r="B1083" s="6" t="n">
        <v>1115000</v>
      </c>
    </row>
    <row r="1084" spans="1:5">
      <c r="A1084" s="4" t="s">
        <v>1012</v>
      </c>
      <c r="B1084" s="6" t="n">
        <v>28000</v>
      </c>
    </row>
    <row r="1085" spans="1:5">
      <c r="A1085" s="4" t="s">
        <v>134</v>
      </c>
      <c r="B1085" s="6" t="n">
        <v>1143000</v>
      </c>
    </row>
    <row r="1086" spans="1:5">
      <c r="A1086" s="3" t="s">
        <v>1013</v>
      </c>
    </row>
    <row r="1087" spans="1:5">
      <c r="A1087" s="4" t="s">
        <v>1012</v>
      </c>
      <c r="B1087" s="6" t="n">
        <v>9000</v>
      </c>
    </row>
    <row r="1088" spans="1:5">
      <c r="A1088" s="4" t="s">
        <v>1014</v>
      </c>
      <c r="B1088" s="6" t="n">
        <v>318000</v>
      </c>
    </row>
    <row r="1089" spans="1:5">
      <c r="A1089" s="3" t="s">
        <v>1015</v>
      </c>
    </row>
    <row r="1090" spans="1:5">
      <c r="A1090" s="4" t="s">
        <v>604</v>
      </c>
      <c r="B1090" s="6" t="n">
        <v>1433000</v>
      </c>
    </row>
    <row r="1091" spans="1:5">
      <c r="A1091" s="4" t="s">
        <v>1012</v>
      </c>
      <c r="B1091" s="6" t="n">
        <v>37000</v>
      </c>
    </row>
    <row r="1092" spans="1:5">
      <c r="A1092" s="4" t="s">
        <v>134</v>
      </c>
      <c r="B1092" s="6" t="n">
        <v>1470000</v>
      </c>
    </row>
    <row r="1093" spans="1:5">
      <c r="A1093" s="4" t="s">
        <v>1016</v>
      </c>
      <c r="B1093" s="5" t="n">
        <v>5000</v>
      </c>
    </row>
    <row r="1094" spans="1:5">
      <c r="A1094" s="4" t="s">
        <v>1053</v>
      </c>
      <c r="B1094" s="4" t="s">
        <v>1076</v>
      </c>
    </row>
    <row r="1095" spans="1:5">
      <c r="A1095" s="4" t="s">
        <v>1149</v>
      </c>
    </row>
    <row r="1096" spans="1:5">
      <c r="A1096" s="3" t="s">
        <v>1011</v>
      </c>
    </row>
    <row r="1097" spans="1:5">
      <c r="A1097" s="4" t="s">
        <v>604</v>
      </c>
      <c r="B1097" s="5" t="n">
        <v>1620000</v>
      </c>
    </row>
    <row r="1098" spans="1:5">
      <c r="A1098" s="4" t="s">
        <v>134</v>
      </c>
      <c r="B1098" s="6" t="n">
        <v>1620000</v>
      </c>
    </row>
    <row r="1099" spans="1:5">
      <c r="A1099" s="3" t="s">
        <v>1013</v>
      </c>
    </row>
    <row r="1100" spans="1:5">
      <c r="A1100" s="4" t="s">
        <v>1014</v>
      </c>
      <c r="B1100" s="6" t="n">
        <v>-167000</v>
      </c>
    </row>
    <row r="1101" spans="1:5">
      <c r="A1101" s="3" t="s">
        <v>1015</v>
      </c>
    </row>
    <row r="1102" spans="1:5">
      <c r="A1102" s="4" t="s">
        <v>604</v>
      </c>
      <c r="B1102" s="6" t="n">
        <v>1453000</v>
      </c>
    </row>
    <row r="1103" spans="1:5">
      <c r="A1103" s="4" t="s">
        <v>134</v>
      </c>
      <c r="B1103" s="6" t="n">
        <v>1453000</v>
      </c>
    </row>
    <row r="1104" spans="1:5">
      <c r="A1104" s="4" t="s">
        <v>1150</v>
      </c>
    </row>
    <row r="1105" spans="1:5">
      <c r="A1105" s="3" t="s">
        <v>1011</v>
      </c>
    </row>
    <row r="1106" spans="1:5">
      <c r="A1106" s="4" t="s">
        <v>604</v>
      </c>
      <c r="B1106" s="6" t="n">
        <v>1063000</v>
      </c>
    </row>
    <row r="1107" spans="1:5">
      <c r="A1107" s="4" t="s">
        <v>1012</v>
      </c>
      <c r="B1107" s="6" t="n">
        <v>27000</v>
      </c>
    </row>
    <row r="1108" spans="1:5">
      <c r="A1108" s="4" t="s">
        <v>134</v>
      </c>
      <c r="B1108" s="6" t="n">
        <v>1090000</v>
      </c>
    </row>
    <row r="1109" spans="1:5">
      <c r="A1109" s="3" t="s">
        <v>1013</v>
      </c>
    </row>
    <row r="1110" spans="1:5">
      <c r="A1110" s="4" t="s">
        <v>1012</v>
      </c>
      <c r="B1110" s="6" t="n">
        <v>17000</v>
      </c>
    </row>
    <row r="1111" spans="1:5">
      <c r="A1111" s="4" t="s">
        <v>1014</v>
      </c>
      <c r="B1111" s="6" t="n">
        <v>348000</v>
      </c>
    </row>
    <row r="1112" spans="1:5">
      <c r="A1112" s="3" t="s">
        <v>1015</v>
      </c>
    </row>
    <row r="1113" spans="1:5">
      <c r="A1113" s="4" t="s">
        <v>604</v>
      </c>
      <c r="B1113" s="6" t="n">
        <v>1411000</v>
      </c>
    </row>
    <row r="1114" spans="1:5">
      <c r="A1114" s="4" t="s">
        <v>1012</v>
      </c>
      <c r="B1114" s="6" t="n">
        <v>27000</v>
      </c>
    </row>
    <row r="1115" spans="1:5">
      <c r="A1115" s="4" t="s">
        <v>134</v>
      </c>
      <c r="B1115" s="6" t="n">
        <v>1438000</v>
      </c>
    </row>
    <row r="1116" spans="1:5">
      <c r="A1116" s="4" t="s">
        <v>1016</v>
      </c>
      <c r="B1116" s="5" t="n">
        <v>6000</v>
      </c>
    </row>
    <row r="1117" spans="1:5">
      <c r="A1117" s="4" t="s">
        <v>1053</v>
      </c>
      <c r="B1117" s="4" t="s">
        <v>1054</v>
      </c>
    </row>
    <row r="1118" spans="1:5">
      <c r="A1118" s="4" t="s">
        <v>1151</v>
      </c>
    </row>
    <row r="1119" spans="1:5">
      <c r="A1119" s="3" t="s">
        <v>1011</v>
      </c>
    </row>
    <row r="1120" spans="1:5">
      <c r="A1120" s="4" t="s">
        <v>604</v>
      </c>
      <c r="B1120" s="5" t="n">
        <v>1675000</v>
      </c>
    </row>
    <row r="1121" spans="1:5">
      <c r="A1121" s="4" t="s">
        <v>1012</v>
      </c>
      <c r="B1121" s="6" t="n">
        <v>4000</v>
      </c>
    </row>
    <row r="1122" spans="1:5">
      <c r="A1122" s="4" t="s">
        <v>134</v>
      </c>
      <c r="B1122" s="6" t="n">
        <v>1679000</v>
      </c>
    </row>
    <row r="1123" spans="1:5">
      <c r="A1123" s="3" t="s">
        <v>1013</v>
      </c>
    </row>
    <row r="1124" spans="1:5">
      <c r="A1124" s="4" t="s">
        <v>1012</v>
      </c>
      <c r="B1124" s="6" t="n">
        <v>-4000</v>
      </c>
    </row>
    <row r="1125" spans="1:5">
      <c r="A1125" s="4" t="s">
        <v>1014</v>
      </c>
      <c r="B1125" s="6" t="n">
        <v>-244000</v>
      </c>
    </row>
    <row r="1126" spans="1:5">
      <c r="A1126" s="3" t="s">
        <v>1015</v>
      </c>
    </row>
    <row r="1127" spans="1:5">
      <c r="A1127" s="4" t="s">
        <v>604</v>
      </c>
      <c r="B1127" s="6" t="n">
        <v>1431000</v>
      </c>
    </row>
    <row r="1128" spans="1:5">
      <c r="A1128" s="4" t="s">
        <v>134</v>
      </c>
      <c r="B1128" s="6" t="n">
        <v>1431000</v>
      </c>
    </row>
    <row r="1129" spans="1:5">
      <c r="A1129" s="4" t="s">
        <v>1016</v>
      </c>
      <c r="B1129" s="6" t="n">
        <v>9000</v>
      </c>
    </row>
    <row r="1130" spans="1:5">
      <c r="A1130" s="4" t="s">
        <v>1152</v>
      </c>
    </row>
    <row r="1131" spans="1:5">
      <c r="A1131" s="3" t="s">
        <v>1011</v>
      </c>
    </row>
    <row r="1132" spans="1:5">
      <c r="A1132" s="4" t="s">
        <v>604</v>
      </c>
      <c r="B1132" s="6" t="n">
        <v>1083000</v>
      </c>
    </row>
    <row r="1133" spans="1:5">
      <c r="A1133" s="4" t="s">
        <v>134</v>
      </c>
      <c r="B1133" s="6" t="n">
        <v>1083000</v>
      </c>
    </row>
    <row r="1134" spans="1:5">
      <c r="A1134" s="3" t="s">
        <v>1013</v>
      </c>
    </row>
    <row r="1135" spans="1:5">
      <c r="A1135" s="4" t="s">
        <v>1014</v>
      </c>
      <c r="B1135" s="6" t="n">
        <v>336000</v>
      </c>
    </row>
    <row r="1136" spans="1:5">
      <c r="A1136" s="3" t="s">
        <v>1015</v>
      </c>
    </row>
    <row r="1137" spans="1:5">
      <c r="A1137" s="4" t="s">
        <v>604</v>
      </c>
      <c r="B1137" s="6" t="n">
        <v>1419000</v>
      </c>
    </row>
    <row r="1138" spans="1:5">
      <c r="A1138" s="4" t="s">
        <v>134</v>
      </c>
      <c r="B1138" s="6" t="n">
        <v>1419000</v>
      </c>
    </row>
    <row r="1139" spans="1:5">
      <c r="A1139" s="4" t="s">
        <v>1153</v>
      </c>
    </row>
    <row r="1140" spans="1:5">
      <c r="A1140" s="3" t="s">
        <v>1011</v>
      </c>
    </row>
    <row r="1141" spans="1:5">
      <c r="A1141" s="4" t="s">
        <v>604</v>
      </c>
      <c r="B1141" s="6" t="n">
        <v>1523000</v>
      </c>
    </row>
    <row r="1142" spans="1:5">
      <c r="A1142" s="4" t="s">
        <v>134</v>
      </c>
      <c r="B1142" s="6" t="n">
        <v>1523000</v>
      </c>
    </row>
    <row r="1143" spans="1:5">
      <c r="A1143" s="3" t="s">
        <v>1013</v>
      </c>
    </row>
    <row r="1144" spans="1:5">
      <c r="A1144" s="4" t="s">
        <v>1012</v>
      </c>
      <c r="B1144" s="6" t="n">
        <v>126000</v>
      </c>
    </row>
    <row r="1145" spans="1:5">
      <c r="A1145" s="4" t="s">
        <v>1014</v>
      </c>
      <c r="B1145" s="6" t="n">
        <v>-277000</v>
      </c>
    </row>
    <row r="1146" spans="1:5">
      <c r="A1146" s="3" t="s">
        <v>1015</v>
      </c>
    </row>
    <row r="1147" spans="1:5">
      <c r="A1147" s="4" t="s">
        <v>604</v>
      </c>
      <c r="B1147" s="6" t="n">
        <v>1246000</v>
      </c>
    </row>
    <row r="1148" spans="1:5">
      <c r="A1148" s="4" t="s">
        <v>1012</v>
      </c>
      <c r="B1148" s="6" t="n">
        <v>126000</v>
      </c>
    </row>
    <row r="1149" spans="1:5">
      <c r="A1149" s="4" t="s">
        <v>134</v>
      </c>
      <c r="B1149" s="6" t="n">
        <v>1372000</v>
      </c>
    </row>
    <row r="1150" spans="1:5">
      <c r="A1150" s="4" t="s">
        <v>1016</v>
      </c>
      <c r="B1150" s="5" t="n">
        <v>5000</v>
      </c>
    </row>
    <row r="1151" spans="1:5">
      <c r="A1151" s="4" t="s">
        <v>1053</v>
      </c>
      <c r="B1151" s="4" t="s">
        <v>399</v>
      </c>
    </row>
    <row r="1152" spans="1:5">
      <c r="A1152" s="4" t="s">
        <v>1154</v>
      </c>
    </row>
    <row r="1153" spans="1:5">
      <c r="A1153" s="3" t="s">
        <v>1011</v>
      </c>
    </row>
    <row r="1154" spans="1:5">
      <c r="A1154" s="4" t="s">
        <v>604</v>
      </c>
      <c r="B1154" s="5" t="n">
        <v>1254000</v>
      </c>
    </row>
    <row r="1155" spans="1:5">
      <c r="A1155" s="4" t="s">
        <v>134</v>
      </c>
      <c r="B1155" s="6" t="n">
        <v>1254000</v>
      </c>
    </row>
    <row r="1156" spans="1:5">
      <c r="A1156" s="3" t="s">
        <v>1013</v>
      </c>
    </row>
    <row r="1157" spans="1:5">
      <c r="A1157" s="4" t="s">
        <v>1014</v>
      </c>
      <c r="B1157" s="6" t="n">
        <v>83000</v>
      </c>
    </row>
    <row r="1158" spans="1:5">
      <c r="A1158" s="3" t="s">
        <v>1015</v>
      </c>
    </row>
    <row r="1159" spans="1:5">
      <c r="A1159" s="4" t="s">
        <v>604</v>
      </c>
      <c r="B1159" s="6" t="n">
        <v>1337000</v>
      </c>
    </row>
    <row r="1160" spans="1:5">
      <c r="A1160" s="4" t="s">
        <v>134</v>
      </c>
      <c r="B1160" s="6" t="n">
        <v>1337000</v>
      </c>
    </row>
    <row r="1161" spans="1:5">
      <c r="A1161" s="4" t="s">
        <v>1155</v>
      </c>
    </row>
    <row r="1162" spans="1:5">
      <c r="A1162" s="3" t="s">
        <v>1011</v>
      </c>
    </row>
    <row r="1163" spans="1:5">
      <c r="A1163" s="4" t="s">
        <v>604</v>
      </c>
      <c r="B1163" s="6" t="n">
        <v>1126000</v>
      </c>
    </row>
    <row r="1164" spans="1:5">
      <c r="A1164" s="4" t="s">
        <v>1012</v>
      </c>
      <c r="B1164" s="6" t="n">
        <v>44000</v>
      </c>
    </row>
    <row r="1165" spans="1:5">
      <c r="A1165" s="4" t="s">
        <v>134</v>
      </c>
      <c r="B1165" s="6" t="n">
        <v>1170000</v>
      </c>
    </row>
    <row r="1166" spans="1:5">
      <c r="A1166" s="3" t="s">
        <v>1013</v>
      </c>
    </row>
    <row r="1167" spans="1:5">
      <c r="A1167" s="4" t="s">
        <v>1014</v>
      </c>
      <c r="B1167" s="6" t="n">
        <v>146000</v>
      </c>
    </row>
    <row r="1168" spans="1:5">
      <c r="A1168" s="3" t="s">
        <v>1015</v>
      </c>
    </row>
    <row r="1169" spans="1:5">
      <c r="A1169" s="4" t="s">
        <v>604</v>
      </c>
      <c r="B1169" s="6" t="n">
        <v>1272000</v>
      </c>
    </row>
    <row r="1170" spans="1:5">
      <c r="A1170" s="4" t="s">
        <v>1012</v>
      </c>
      <c r="B1170" s="6" t="n">
        <v>44000</v>
      </c>
    </row>
    <row r="1171" spans="1:5">
      <c r="A1171" s="4" t="s">
        <v>134</v>
      </c>
      <c r="B1171" s="6" t="n">
        <v>1316000</v>
      </c>
    </row>
    <row r="1172" spans="1:5">
      <c r="A1172" s="4" t="s">
        <v>1016</v>
      </c>
      <c r="B1172" s="5" t="n">
        <v>3000</v>
      </c>
    </row>
    <row r="1173" spans="1:5">
      <c r="A1173" s="4" t="s">
        <v>1053</v>
      </c>
      <c r="B1173" s="4" t="s">
        <v>1062</v>
      </c>
    </row>
    <row r="1174" spans="1:5">
      <c r="A1174" s="4" t="s">
        <v>1156</v>
      </c>
    </row>
    <row r="1175" spans="1:5">
      <c r="A1175" s="3" t="s">
        <v>1011</v>
      </c>
    </row>
    <row r="1176" spans="1:5">
      <c r="A1176" s="4" t="s">
        <v>604</v>
      </c>
      <c r="B1176" s="5" t="n">
        <v>1120000</v>
      </c>
    </row>
    <row r="1177" spans="1:5">
      <c r="A1177" s="4" t="s">
        <v>134</v>
      </c>
      <c r="B1177" s="6" t="n">
        <v>1120000</v>
      </c>
    </row>
    <row r="1178" spans="1:5">
      <c r="A1178" s="3" t="s">
        <v>1013</v>
      </c>
    </row>
    <row r="1179" spans="1:5">
      <c r="A1179" s="4" t="s">
        <v>1012</v>
      </c>
      <c r="B1179" s="6" t="n">
        <v>138000</v>
      </c>
    </row>
    <row r="1180" spans="1:5">
      <c r="A1180" s="3" t="s">
        <v>1015</v>
      </c>
    </row>
    <row r="1181" spans="1:5">
      <c r="A1181" s="4" t="s">
        <v>604</v>
      </c>
      <c r="B1181" s="6" t="n">
        <v>1120000</v>
      </c>
    </row>
    <row r="1182" spans="1:5">
      <c r="A1182" s="4" t="s">
        <v>1012</v>
      </c>
      <c r="B1182" s="6" t="n">
        <v>138000</v>
      </c>
    </row>
    <row r="1183" spans="1:5">
      <c r="A1183" s="4" t="s">
        <v>134</v>
      </c>
      <c r="B1183" s="6" t="n">
        <v>1258000</v>
      </c>
    </row>
    <row r="1184" spans="1:5">
      <c r="A1184" s="4" t="s">
        <v>1016</v>
      </c>
      <c r="B1184" s="5" t="n">
        <v>9000</v>
      </c>
    </row>
    <row r="1185" spans="1:5">
      <c r="A1185" s="4" t="s">
        <v>1053</v>
      </c>
      <c r="B1185" s="4" t="s">
        <v>399</v>
      </c>
    </row>
    <row r="1186" spans="1:5">
      <c r="A1186" s="4" t="s">
        <v>1157</v>
      </c>
    </row>
    <row r="1187" spans="1:5">
      <c r="A1187" s="3" t="s">
        <v>1011</v>
      </c>
    </row>
    <row r="1188" spans="1:5">
      <c r="A1188" s="4" t="s">
        <v>604</v>
      </c>
      <c r="B1188" s="5" t="n">
        <v>1435000</v>
      </c>
    </row>
    <row r="1189" spans="1:5">
      <c r="A1189" s="4" t="s">
        <v>134</v>
      </c>
      <c r="B1189" s="6" t="n">
        <v>1435000</v>
      </c>
    </row>
    <row r="1190" spans="1:5">
      <c r="A1190" s="3" t="s">
        <v>1013</v>
      </c>
    </row>
    <row r="1191" spans="1:5">
      <c r="A1191" s="4" t="s">
        <v>1014</v>
      </c>
      <c r="B1191" s="6" t="n">
        <v>-204000</v>
      </c>
    </row>
    <row r="1192" spans="1:5">
      <c r="A1192" s="3" t="s">
        <v>1015</v>
      </c>
    </row>
    <row r="1193" spans="1:5">
      <c r="A1193" s="4" t="s">
        <v>604</v>
      </c>
      <c r="B1193" s="6" t="n">
        <v>1231000</v>
      </c>
    </row>
    <row r="1194" spans="1:5">
      <c r="A1194" s="4" t="s">
        <v>134</v>
      </c>
      <c r="B1194" s="6" t="n">
        <v>1231000</v>
      </c>
    </row>
    <row r="1195" spans="1:5">
      <c r="A1195" s="4" t="s">
        <v>1158</v>
      </c>
    </row>
    <row r="1196" spans="1:5">
      <c r="A1196" s="3" t="s">
        <v>1011</v>
      </c>
    </row>
    <row r="1197" spans="1:5">
      <c r="A1197" s="4" t="s">
        <v>604</v>
      </c>
      <c r="B1197" s="6" t="n">
        <v>1481000</v>
      </c>
    </row>
    <row r="1198" spans="1:5">
      <c r="A1198" s="4" t="s">
        <v>134</v>
      </c>
      <c r="B1198" s="6" t="n">
        <v>1481000</v>
      </c>
    </row>
    <row r="1199" spans="1:5">
      <c r="A1199" s="3" t="s">
        <v>1013</v>
      </c>
    </row>
    <row r="1200" spans="1:5">
      <c r="A1200" s="4" t="s">
        <v>1014</v>
      </c>
      <c r="B1200" s="6" t="n">
        <v>-254000</v>
      </c>
    </row>
    <row r="1201" spans="1:5">
      <c r="A1201" s="3" t="s">
        <v>1015</v>
      </c>
    </row>
    <row r="1202" spans="1:5">
      <c r="A1202" s="4" t="s">
        <v>604</v>
      </c>
      <c r="B1202" s="6" t="n">
        <v>1227000</v>
      </c>
    </row>
    <row r="1203" spans="1:5">
      <c r="A1203" s="4" t="s">
        <v>134</v>
      </c>
      <c r="B1203" s="6" t="n">
        <v>1227000</v>
      </c>
    </row>
    <row r="1204" spans="1:5">
      <c r="A1204" s="4" t="s">
        <v>1159</v>
      </c>
    </row>
    <row r="1205" spans="1:5">
      <c r="A1205" s="3" t="s">
        <v>1011</v>
      </c>
    </row>
    <row r="1206" spans="1:5">
      <c r="A1206" s="4" t="s">
        <v>604</v>
      </c>
      <c r="B1206" s="6" t="n">
        <v>1731000</v>
      </c>
    </row>
    <row r="1207" spans="1:5">
      <c r="A1207" s="4" t="s">
        <v>134</v>
      </c>
      <c r="B1207" s="6" t="n">
        <v>1731000</v>
      </c>
    </row>
    <row r="1208" spans="1:5">
      <c r="A1208" s="3" t="s">
        <v>1013</v>
      </c>
    </row>
    <row r="1209" spans="1:5">
      <c r="A1209" s="4" t="s">
        <v>1014</v>
      </c>
      <c r="B1209" s="6" t="n">
        <v>-515000</v>
      </c>
    </row>
    <row r="1210" spans="1:5">
      <c r="A1210" s="3" t="s">
        <v>1015</v>
      </c>
    </row>
    <row r="1211" spans="1:5">
      <c r="A1211" s="4" t="s">
        <v>604</v>
      </c>
      <c r="B1211" s="6" t="n">
        <v>1216000</v>
      </c>
    </row>
    <row r="1212" spans="1:5">
      <c r="A1212" s="4" t="s">
        <v>134</v>
      </c>
      <c r="B1212" s="6" t="n">
        <v>1216000</v>
      </c>
    </row>
    <row r="1213" spans="1:5">
      <c r="A1213" s="4" t="s">
        <v>1160</v>
      </c>
    </row>
    <row r="1214" spans="1:5">
      <c r="A1214" s="3" t="s">
        <v>1011</v>
      </c>
    </row>
    <row r="1215" spans="1:5">
      <c r="A1215" s="4" t="s">
        <v>604</v>
      </c>
      <c r="B1215" s="6" t="n">
        <v>1147000</v>
      </c>
    </row>
    <row r="1216" spans="1:5">
      <c r="A1216" s="4" t="s">
        <v>134</v>
      </c>
      <c r="B1216" s="6" t="n">
        <v>1147000</v>
      </c>
    </row>
    <row r="1217" spans="1:5">
      <c r="A1217" s="3" t="s">
        <v>1013</v>
      </c>
    </row>
    <row r="1218" spans="1:5">
      <c r="A1218" s="4" t="s">
        <v>1012</v>
      </c>
      <c r="B1218" s="6" t="n">
        <v>60000</v>
      </c>
    </row>
    <row r="1219" spans="1:5">
      <c r="A1219" s="3" t="s">
        <v>1015</v>
      </c>
    </row>
    <row r="1220" spans="1:5">
      <c r="A1220" s="4" t="s">
        <v>604</v>
      </c>
      <c r="B1220" s="6" t="n">
        <v>1147000</v>
      </c>
    </row>
    <row r="1221" spans="1:5">
      <c r="A1221" s="4" t="s">
        <v>1012</v>
      </c>
      <c r="B1221" s="6" t="n">
        <v>60000</v>
      </c>
    </row>
    <row r="1222" spans="1:5">
      <c r="A1222" s="4" t="s">
        <v>134</v>
      </c>
      <c r="B1222" s="6" t="n">
        <v>1207000</v>
      </c>
    </row>
    <row r="1223" spans="1:5">
      <c r="A1223" s="4" t="s">
        <v>1016</v>
      </c>
      <c r="B1223" s="5" t="n">
        <v>3000</v>
      </c>
    </row>
    <row r="1224" spans="1:5">
      <c r="A1224" s="4" t="s">
        <v>1053</v>
      </c>
      <c r="B1224" s="4" t="s">
        <v>399</v>
      </c>
    </row>
    <row r="1225" spans="1:5">
      <c r="A1225" s="4" t="s">
        <v>1161</v>
      </c>
    </row>
    <row r="1226" spans="1:5">
      <c r="A1226" s="3" t="s">
        <v>1011</v>
      </c>
    </row>
    <row r="1227" spans="1:5">
      <c r="A1227" s="4" t="s">
        <v>604</v>
      </c>
      <c r="B1227" s="5" t="n">
        <v>1003000</v>
      </c>
    </row>
    <row r="1228" spans="1:5">
      <c r="A1228" s="4" t="s">
        <v>134</v>
      </c>
      <c r="B1228" s="6" t="n">
        <v>1003000</v>
      </c>
    </row>
    <row r="1229" spans="1:5">
      <c r="A1229" s="3" t="s">
        <v>1013</v>
      </c>
    </row>
    <row r="1230" spans="1:5">
      <c r="A1230" s="4" t="s">
        <v>1012</v>
      </c>
      <c r="B1230" s="6" t="n">
        <v>198000</v>
      </c>
    </row>
    <row r="1231" spans="1:5">
      <c r="A1231" s="3" t="s">
        <v>1015</v>
      </c>
    </row>
    <row r="1232" spans="1:5">
      <c r="A1232" s="4" t="s">
        <v>604</v>
      </c>
      <c r="B1232" s="6" t="n">
        <v>1003000</v>
      </c>
    </row>
    <row r="1233" spans="1:5">
      <c r="A1233" s="4" t="s">
        <v>1012</v>
      </c>
      <c r="B1233" s="6" t="n">
        <v>198000</v>
      </c>
    </row>
    <row r="1234" spans="1:5">
      <c r="A1234" s="4" t="s">
        <v>134</v>
      </c>
      <c r="B1234" s="6" t="n">
        <v>1201000</v>
      </c>
    </row>
    <row r="1235" spans="1:5">
      <c r="A1235" s="4" t="s">
        <v>1016</v>
      </c>
      <c r="B1235" s="5" t="n">
        <v>42000</v>
      </c>
    </row>
    <row r="1236" spans="1:5">
      <c r="A1236" s="4" t="s">
        <v>1053</v>
      </c>
      <c r="B1236" s="4" t="s">
        <v>1162</v>
      </c>
    </row>
    <row r="1237" spans="1:5">
      <c r="A1237" s="4" t="s">
        <v>1163</v>
      </c>
    </row>
    <row r="1238" spans="1:5">
      <c r="A1238" s="3" t="s">
        <v>1011</v>
      </c>
    </row>
    <row r="1239" spans="1:5">
      <c r="A1239" s="4" t="s">
        <v>604</v>
      </c>
      <c r="B1239" s="5" t="n">
        <v>1219000</v>
      </c>
    </row>
    <row r="1240" spans="1:5">
      <c r="A1240" s="4" t="s">
        <v>134</v>
      </c>
      <c r="B1240" s="6" t="n">
        <v>1219000</v>
      </c>
    </row>
    <row r="1241" spans="1:5">
      <c r="A1241" s="3" t="s">
        <v>1013</v>
      </c>
    </row>
    <row r="1242" spans="1:5">
      <c r="A1242" s="4" t="s">
        <v>1014</v>
      </c>
      <c r="B1242" s="6" t="n">
        <v>-23000</v>
      </c>
    </row>
    <row r="1243" spans="1:5">
      <c r="A1243" s="3" t="s">
        <v>1015</v>
      </c>
    </row>
    <row r="1244" spans="1:5">
      <c r="A1244" s="4" t="s">
        <v>604</v>
      </c>
      <c r="B1244" s="6" t="n">
        <v>1196000</v>
      </c>
    </row>
    <row r="1245" spans="1:5">
      <c r="A1245" s="4" t="s">
        <v>134</v>
      </c>
      <c r="B1245" s="6" t="n">
        <v>1196000</v>
      </c>
    </row>
    <row r="1246" spans="1:5">
      <c r="A1246" s="4" t="s">
        <v>1164</v>
      </c>
    </row>
    <row r="1247" spans="1:5">
      <c r="A1247" s="3" t="s">
        <v>1011</v>
      </c>
    </row>
    <row r="1248" spans="1:5">
      <c r="A1248" s="4" t="s">
        <v>604</v>
      </c>
      <c r="B1248" s="6" t="n">
        <v>1320000</v>
      </c>
    </row>
    <row r="1249" spans="1:5">
      <c r="A1249" s="4" t="s">
        <v>134</v>
      </c>
      <c r="B1249" s="6" t="n">
        <v>1320000</v>
      </c>
    </row>
    <row r="1250" spans="1:5">
      <c r="A1250" s="3" t="s">
        <v>1013</v>
      </c>
    </row>
    <row r="1251" spans="1:5">
      <c r="A1251" s="4" t="s">
        <v>1014</v>
      </c>
      <c r="B1251" s="6" t="n">
        <v>-147000</v>
      </c>
    </row>
    <row r="1252" spans="1:5">
      <c r="A1252" s="3" t="s">
        <v>1015</v>
      </c>
    </row>
    <row r="1253" spans="1:5">
      <c r="A1253" s="4" t="s">
        <v>604</v>
      </c>
      <c r="B1253" s="6" t="n">
        <v>1173000</v>
      </c>
    </row>
    <row r="1254" spans="1:5">
      <c r="A1254" s="4" t="s">
        <v>134</v>
      </c>
      <c r="B1254" s="6" t="n">
        <v>1173000</v>
      </c>
    </row>
    <row r="1255" spans="1:5">
      <c r="A1255" s="4" t="s">
        <v>1165</v>
      </c>
    </row>
    <row r="1256" spans="1:5">
      <c r="A1256" s="3" t="s">
        <v>1011</v>
      </c>
    </row>
    <row r="1257" spans="1:5">
      <c r="A1257" s="4" t="s">
        <v>604</v>
      </c>
      <c r="B1257" s="6" t="n">
        <v>617000</v>
      </c>
    </row>
    <row r="1258" spans="1:5">
      <c r="A1258" s="4" t="s">
        <v>134</v>
      </c>
      <c r="B1258" s="6" t="n">
        <v>617000</v>
      </c>
    </row>
    <row r="1259" spans="1:5">
      <c r="A1259" s="3" t="s">
        <v>1013</v>
      </c>
    </row>
    <row r="1260" spans="1:5">
      <c r="A1260" s="4" t="s">
        <v>1014</v>
      </c>
      <c r="B1260" s="6" t="n">
        <v>535000</v>
      </c>
    </row>
    <row r="1261" spans="1:5">
      <c r="A1261" s="3" t="s">
        <v>1015</v>
      </c>
    </row>
    <row r="1262" spans="1:5">
      <c r="A1262" s="4" t="s">
        <v>604</v>
      </c>
      <c r="B1262" s="6" t="n">
        <v>1152000</v>
      </c>
    </row>
    <row r="1263" spans="1:5">
      <c r="A1263" s="4" t="s">
        <v>134</v>
      </c>
      <c r="B1263" s="6" t="n">
        <v>1152000</v>
      </c>
    </row>
    <row r="1264" spans="1:5">
      <c r="A1264" s="4" t="s">
        <v>1166</v>
      </c>
    </row>
    <row r="1265" spans="1:5">
      <c r="A1265" s="3" t="s">
        <v>1011</v>
      </c>
    </row>
    <row r="1266" spans="1:5">
      <c r="A1266" s="4" t="s">
        <v>604</v>
      </c>
      <c r="B1266" s="6" t="n">
        <v>845000</v>
      </c>
    </row>
    <row r="1267" spans="1:5">
      <c r="A1267" s="4" t="s">
        <v>1012</v>
      </c>
      <c r="B1267" s="6" t="n">
        <v>63000</v>
      </c>
    </row>
    <row r="1268" spans="1:5">
      <c r="A1268" s="4" t="s">
        <v>134</v>
      </c>
      <c r="B1268" s="6" t="n">
        <v>908000</v>
      </c>
    </row>
    <row r="1269" spans="1:5">
      <c r="A1269" s="3" t="s">
        <v>1013</v>
      </c>
    </row>
    <row r="1270" spans="1:5">
      <c r="A1270" s="4" t="s">
        <v>1014</v>
      </c>
      <c r="B1270" s="6" t="n">
        <v>241000</v>
      </c>
    </row>
    <row r="1271" spans="1:5">
      <c r="A1271" s="3" t="s">
        <v>1015</v>
      </c>
    </row>
    <row r="1272" spans="1:5">
      <c r="A1272" s="4" t="s">
        <v>604</v>
      </c>
      <c r="B1272" s="6" t="n">
        <v>1086000</v>
      </c>
    </row>
    <row r="1273" spans="1:5">
      <c r="A1273" s="4" t="s">
        <v>1012</v>
      </c>
      <c r="B1273" s="6" t="n">
        <v>63000</v>
      </c>
    </row>
    <row r="1274" spans="1:5">
      <c r="A1274" s="4" t="s">
        <v>134</v>
      </c>
      <c r="B1274" s="6" t="n">
        <v>1149000</v>
      </c>
    </row>
    <row r="1275" spans="1:5">
      <c r="A1275" s="4" t="s">
        <v>1016</v>
      </c>
      <c r="B1275" s="5" t="n">
        <v>9000</v>
      </c>
    </row>
    <row r="1276" spans="1:5">
      <c r="A1276" s="4" t="s">
        <v>1053</v>
      </c>
      <c r="B1276" s="4" t="s">
        <v>1054</v>
      </c>
    </row>
    <row r="1277" spans="1:5">
      <c r="A1277" s="4" t="s">
        <v>1167</v>
      </c>
    </row>
    <row r="1278" spans="1:5">
      <c r="A1278" s="3" t="s">
        <v>1011</v>
      </c>
    </row>
    <row r="1279" spans="1:5">
      <c r="A1279" s="4" t="s">
        <v>604</v>
      </c>
      <c r="B1279" s="5" t="n">
        <v>1229000</v>
      </c>
    </row>
    <row r="1280" spans="1:5">
      <c r="A1280" s="4" t="s">
        <v>134</v>
      </c>
      <c r="B1280" s="6" t="n">
        <v>1229000</v>
      </c>
    </row>
    <row r="1281" spans="1:5">
      <c r="A1281" s="3" t="s">
        <v>1013</v>
      </c>
    </row>
    <row r="1282" spans="1:5">
      <c r="A1282" s="4" t="s">
        <v>1012</v>
      </c>
      <c r="B1282" s="6" t="n">
        <v>116000</v>
      </c>
    </row>
    <row r="1283" spans="1:5">
      <c r="A1283" s="4" t="s">
        <v>1014</v>
      </c>
      <c r="B1283" s="6" t="n">
        <v>-219000</v>
      </c>
    </row>
    <row r="1284" spans="1:5">
      <c r="A1284" s="3" t="s">
        <v>1015</v>
      </c>
    </row>
    <row r="1285" spans="1:5">
      <c r="A1285" s="4" t="s">
        <v>604</v>
      </c>
      <c r="B1285" s="6" t="n">
        <v>1010000</v>
      </c>
    </row>
    <row r="1286" spans="1:5">
      <c r="A1286" s="4" t="s">
        <v>1012</v>
      </c>
      <c r="B1286" s="6" t="n">
        <v>116000</v>
      </c>
    </row>
    <row r="1287" spans="1:5">
      <c r="A1287" s="4" t="s">
        <v>134</v>
      </c>
      <c r="B1287" s="6" t="n">
        <v>1126000</v>
      </c>
    </row>
    <row r="1288" spans="1:5">
      <c r="A1288" s="4" t="s">
        <v>1016</v>
      </c>
      <c r="B1288" s="6" t="n">
        <v>3000</v>
      </c>
    </row>
    <row r="1289" spans="1:5">
      <c r="A1289" s="4" t="s">
        <v>1168</v>
      </c>
    </row>
    <row r="1290" spans="1:5">
      <c r="A1290" s="3" t="s">
        <v>1011</v>
      </c>
    </row>
    <row r="1291" spans="1:5">
      <c r="A1291" s="4" t="s">
        <v>604</v>
      </c>
      <c r="B1291" s="6" t="n">
        <v>774000</v>
      </c>
    </row>
    <row r="1292" spans="1:5">
      <c r="A1292" s="4" t="s">
        <v>1012</v>
      </c>
      <c r="B1292" s="6" t="n">
        <v>47000</v>
      </c>
    </row>
    <row r="1293" spans="1:5">
      <c r="A1293" s="4" t="s">
        <v>134</v>
      </c>
      <c r="B1293" s="6" t="n">
        <v>821000</v>
      </c>
    </row>
    <row r="1294" spans="1:5">
      <c r="A1294" s="3" t="s">
        <v>1013</v>
      </c>
    </row>
    <row r="1295" spans="1:5">
      <c r="A1295" s="4" t="s">
        <v>1014</v>
      </c>
      <c r="B1295" s="6" t="n">
        <v>293000</v>
      </c>
    </row>
    <row r="1296" spans="1:5">
      <c r="A1296" s="3" t="s">
        <v>1015</v>
      </c>
    </row>
    <row r="1297" spans="1:5">
      <c r="A1297" s="4" t="s">
        <v>604</v>
      </c>
      <c r="B1297" s="6" t="n">
        <v>1067000</v>
      </c>
    </row>
    <row r="1298" spans="1:5">
      <c r="A1298" s="4" t="s">
        <v>1012</v>
      </c>
      <c r="B1298" s="6" t="n">
        <v>47000</v>
      </c>
    </row>
    <row r="1299" spans="1:5">
      <c r="A1299" s="4" t="s">
        <v>134</v>
      </c>
      <c r="B1299" s="6" t="n">
        <v>1115000</v>
      </c>
    </row>
    <row r="1300" spans="1:5">
      <c r="A1300" s="4" t="s">
        <v>1016</v>
      </c>
      <c r="B1300" s="5" t="n">
        <v>6000</v>
      </c>
    </row>
    <row r="1301" spans="1:5">
      <c r="A1301" s="4" t="s">
        <v>1053</v>
      </c>
      <c r="B1301" s="4" t="s">
        <v>435</v>
      </c>
    </row>
    <row r="1302" spans="1:5">
      <c r="A1302" s="4" t="s">
        <v>1169</v>
      </c>
    </row>
    <row r="1303" spans="1:5">
      <c r="A1303" s="3" t="s">
        <v>1011</v>
      </c>
    </row>
    <row r="1304" spans="1:5">
      <c r="A1304" s="4" t="s">
        <v>604</v>
      </c>
      <c r="B1304" s="5" t="n">
        <v>1058000</v>
      </c>
    </row>
    <row r="1305" spans="1:5">
      <c r="A1305" s="4" t="s">
        <v>134</v>
      </c>
      <c r="B1305" s="6" t="n">
        <v>1058000</v>
      </c>
    </row>
    <row r="1306" spans="1:5">
      <c r="A1306" s="3" t="s">
        <v>1013</v>
      </c>
    </row>
    <row r="1307" spans="1:5">
      <c r="A1307" s="4" t="s">
        <v>1014</v>
      </c>
      <c r="B1307" s="6" t="n">
        <v>49000</v>
      </c>
    </row>
    <row r="1308" spans="1:5">
      <c r="A1308" s="3" t="s">
        <v>1015</v>
      </c>
    </row>
    <row r="1309" spans="1:5">
      <c r="A1309" s="4" t="s">
        <v>604</v>
      </c>
      <c r="B1309" s="6" t="n">
        <v>1107000</v>
      </c>
    </row>
    <row r="1310" spans="1:5">
      <c r="A1310" s="4" t="s">
        <v>134</v>
      </c>
      <c r="B1310" s="6" t="n">
        <v>1107000</v>
      </c>
    </row>
    <row r="1311" spans="1:5">
      <c r="A1311" s="4" t="s">
        <v>1170</v>
      </c>
    </row>
    <row r="1312" spans="1:5">
      <c r="A1312" s="3" t="s">
        <v>1011</v>
      </c>
    </row>
    <row r="1313" spans="1:5">
      <c r="A1313" s="4" t="s">
        <v>604</v>
      </c>
      <c r="B1313" s="6" t="n">
        <v>855000</v>
      </c>
    </row>
    <row r="1314" spans="1:5">
      <c r="A1314" s="4" t="s">
        <v>1012</v>
      </c>
      <c r="B1314" s="6" t="n">
        <v>55000</v>
      </c>
    </row>
    <row r="1315" spans="1:5">
      <c r="A1315" s="4" t="s">
        <v>134</v>
      </c>
      <c r="B1315" s="6" t="n">
        <v>910000</v>
      </c>
    </row>
    <row r="1316" spans="1:5">
      <c r="A1316" s="3" t="s">
        <v>1013</v>
      </c>
    </row>
    <row r="1317" spans="1:5">
      <c r="A1317" s="4" t="s">
        <v>1012</v>
      </c>
      <c r="B1317" s="6" t="n">
        <v>-12000</v>
      </c>
    </row>
    <row r="1318" spans="1:5">
      <c r="A1318" s="4" t="s">
        <v>1014</v>
      </c>
      <c r="B1318" s="6" t="n">
        <v>198000</v>
      </c>
    </row>
    <row r="1319" spans="1:5">
      <c r="A1319" s="3" t="s">
        <v>1015</v>
      </c>
    </row>
    <row r="1320" spans="1:5">
      <c r="A1320" s="4" t="s">
        <v>604</v>
      </c>
      <c r="B1320" s="6" t="n">
        <v>1053000</v>
      </c>
    </row>
    <row r="1321" spans="1:5">
      <c r="A1321" s="4" t="s">
        <v>1012</v>
      </c>
      <c r="B1321" s="6" t="n">
        <v>43000</v>
      </c>
    </row>
    <row r="1322" spans="1:5">
      <c r="A1322" s="4" t="s">
        <v>134</v>
      </c>
      <c r="B1322" s="6" t="n">
        <v>1096000</v>
      </c>
    </row>
    <row r="1323" spans="1:5">
      <c r="A1323" s="4" t="s">
        <v>1016</v>
      </c>
      <c r="B1323" s="5" t="n">
        <v>6000</v>
      </c>
    </row>
    <row r="1324" spans="1:5">
      <c r="A1324" s="4" t="s">
        <v>1053</v>
      </c>
      <c r="B1324" s="4" t="s">
        <v>1171</v>
      </c>
    </row>
    <row r="1325" spans="1:5">
      <c r="A1325" s="4" t="s">
        <v>1172</v>
      </c>
    </row>
    <row r="1326" spans="1:5">
      <c r="A1326" s="3" t="s">
        <v>1011</v>
      </c>
    </row>
    <row r="1327" spans="1:5">
      <c r="A1327" s="4" t="s">
        <v>604</v>
      </c>
      <c r="B1327" s="5" t="n">
        <v>708000</v>
      </c>
    </row>
    <row r="1328" spans="1:5">
      <c r="A1328" s="4" t="s">
        <v>134</v>
      </c>
      <c r="B1328" s="6" t="n">
        <v>708000</v>
      </c>
    </row>
    <row r="1329" spans="1:5">
      <c r="A1329" s="3" t="s">
        <v>1013</v>
      </c>
    </row>
    <row r="1330" spans="1:5">
      <c r="A1330" s="4" t="s">
        <v>1014</v>
      </c>
      <c r="B1330" s="6" t="n">
        <v>387000</v>
      </c>
    </row>
    <row r="1331" spans="1:5">
      <c r="A1331" s="3" t="s">
        <v>1015</v>
      </c>
    </row>
    <row r="1332" spans="1:5">
      <c r="A1332" s="4" t="s">
        <v>604</v>
      </c>
      <c r="B1332" s="6" t="n">
        <v>1095000</v>
      </c>
    </row>
    <row r="1333" spans="1:5">
      <c r="A1333" s="4" t="s">
        <v>134</v>
      </c>
      <c r="B1333" s="6" t="n">
        <v>1095000</v>
      </c>
    </row>
    <row r="1334" spans="1:5">
      <c r="A1334" s="4" t="s">
        <v>1173</v>
      </c>
    </row>
    <row r="1335" spans="1:5">
      <c r="A1335" s="3" t="s">
        <v>1011</v>
      </c>
    </row>
    <row r="1336" spans="1:5">
      <c r="A1336" s="4" t="s">
        <v>604</v>
      </c>
      <c r="B1336" s="6" t="n">
        <v>844000</v>
      </c>
    </row>
    <row r="1337" spans="1:5">
      <c r="A1337" s="4" t="s">
        <v>134</v>
      </c>
      <c r="B1337" s="6" t="n">
        <v>844000</v>
      </c>
    </row>
    <row r="1338" spans="1:5">
      <c r="A1338" s="3" t="s">
        <v>1013</v>
      </c>
    </row>
    <row r="1339" spans="1:5">
      <c r="A1339" s="4" t="s">
        <v>1014</v>
      </c>
      <c r="B1339" s="6" t="n">
        <v>242000</v>
      </c>
    </row>
    <row r="1340" spans="1:5">
      <c r="A1340" s="3" t="s">
        <v>1015</v>
      </c>
    </row>
    <row r="1341" spans="1:5">
      <c r="A1341" s="4" t="s">
        <v>604</v>
      </c>
      <c r="B1341" s="6" t="n">
        <v>1086000</v>
      </c>
    </row>
    <row r="1342" spans="1:5">
      <c r="A1342" s="4" t="s">
        <v>134</v>
      </c>
      <c r="B1342" s="6" t="n">
        <v>1086000</v>
      </c>
    </row>
    <row r="1343" spans="1:5">
      <c r="A1343" s="4" t="s">
        <v>1174</v>
      </c>
    </row>
    <row r="1344" spans="1:5">
      <c r="A1344" s="3" t="s">
        <v>1011</v>
      </c>
    </row>
    <row r="1345" spans="1:5">
      <c r="A1345" s="4" t="s">
        <v>604</v>
      </c>
      <c r="B1345" s="6" t="n">
        <v>854000</v>
      </c>
    </row>
    <row r="1346" spans="1:5">
      <c r="A1346" s="4" t="s">
        <v>134</v>
      </c>
      <c r="B1346" s="6" t="n">
        <v>854000</v>
      </c>
    </row>
    <row r="1347" spans="1:5">
      <c r="A1347" s="3" t="s">
        <v>1013</v>
      </c>
    </row>
    <row r="1348" spans="1:5">
      <c r="A1348" s="4" t="s">
        <v>1014</v>
      </c>
      <c r="B1348" s="6" t="n">
        <v>221000</v>
      </c>
    </row>
    <row r="1349" spans="1:5">
      <c r="A1349" s="3" t="s">
        <v>1015</v>
      </c>
    </row>
    <row r="1350" spans="1:5">
      <c r="A1350" s="4" t="s">
        <v>604</v>
      </c>
      <c r="B1350" s="6" t="n">
        <v>1075000</v>
      </c>
    </row>
    <row r="1351" spans="1:5">
      <c r="A1351" s="4" t="s">
        <v>134</v>
      </c>
      <c r="B1351" s="6" t="n">
        <v>1075000</v>
      </c>
    </row>
    <row r="1352" spans="1:5">
      <c r="A1352" s="4" t="s">
        <v>1175</v>
      </c>
    </row>
    <row r="1353" spans="1:5">
      <c r="A1353" s="3" t="s">
        <v>1011</v>
      </c>
    </row>
    <row r="1354" spans="1:5">
      <c r="A1354" s="4" t="s">
        <v>604</v>
      </c>
      <c r="B1354" s="6" t="n">
        <v>801000</v>
      </c>
    </row>
    <row r="1355" spans="1:5">
      <c r="A1355" s="4" t="s">
        <v>1012</v>
      </c>
      <c r="B1355" s="6" t="n">
        <v>97000</v>
      </c>
    </row>
    <row r="1356" spans="1:5">
      <c r="A1356" s="4" t="s">
        <v>134</v>
      </c>
      <c r="B1356" s="6" t="n">
        <v>898000</v>
      </c>
    </row>
    <row r="1357" spans="1:5">
      <c r="A1357" s="3" t="s">
        <v>1013</v>
      </c>
    </row>
    <row r="1358" spans="1:5">
      <c r="A1358" s="4" t="s">
        <v>1012</v>
      </c>
      <c r="B1358" s="6" t="n">
        <v>152000</v>
      </c>
    </row>
    <row r="1359" spans="1:5">
      <c r="A1359" s="3" t="s">
        <v>1015</v>
      </c>
    </row>
    <row r="1360" spans="1:5">
      <c r="A1360" s="4" t="s">
        <v>604</v>
      </c>
      <c r="B1360" s="6" t="n">
        <v>801000</v>
      </c>
    </row>
    <row r="1361" spans="1:5">
      <c r="A1361" s="4" t="s">
        <v>1012</v>
      </c>
      <c r="B1361" s="6" t="n">
        <v>249000</v>
      </c>
    </row>
    <row r="1362" spans="1:5">
      <c r="A1362" s="4" t="s">
        <v>134</v>
      </c>
      <c r="B1362" s="6" t="n">
        <v>1050000</v>
      </c>
    </row>
    <row r="1363" spans="1:5">
      <c r="A1363" s="4" t="s">
        <v>1016</v>
      </c>
      <c r="B1363" s="5" t="n">
        <v>30000</v>
      </c>
    </row>
    <row r="1364" spans="1:5">
      <c r="A1364" s="4" t="s">
        <v>1053</v>
      </c>
      <c r="B1364" s="4" t="s">
        <v>399</v>
      </c>
    </row>
    <row r="1365" spans="1:5">
      <c r="A1365" s="4" t="s">
        <v>1176</v>
      </c>
    </row>
    <row r="1366" spans="1:5">
      <c r="A1366" s="3" t="s">
        <v>1011</v>
      </c>
    </row>
    <row r="1367" spans="1:5">
      <c r="A1367" s="4" t="s">
        <v>604</v>
      </c>
      <c r="B1367" s="5" t="n">
        <v>950000</v>
      </c>
    </row>
    <row r="1368" spans="1:5">
      <c r="A1368" s="4" t="s">
        <v>1012</v>
      </c>
      <c r="B1368" s="6" t="n">
        <v>40000</v>
      </c>
    </row>
    <row r="1369" spans="1:5">
      <c r="A1369" s="4" t="s">
        <v>134</v>
      </c>
      <c r="B1369" s="6" t="n">
        <v>990000</v>
      </c>
    </row>
    <row r="1370" spans="1:5">
      <c r="A1370" s="3" t="s">
        <v>1013</v>
      </c>
    </row>
    <row r="1371" spans="1:5">
      <c r="A1371" s="4" t="s">
        <v>1014</v>
      </c>
      <c r="B1371" s="6" t="n">
        <v>46000</v>
      </c>
    </row>
    <row r="1372" spans="1:5">
      <c r="A1372" s="3" t="s">
        <v>1015</v>
      </c>
    </row>
    <row r="1373" spans="1:5">
      <c r="A1373" s="4" t="s">
        <v>604</v>
      </c>
      <c r="B1373" s="6" t="n">
        <v>996000</v>
      </c>
    </row>
    <row r="1374" spans="1:5">
      <c r="A1374" s="4" t="s">
        <v>1012</v>
      </c>
      <c r="B1374" s="6" t="n">
        <v>40000</v>
      </c>
    </row>
    <row r="1375" spans="1:5">
      <c r="A1375" s="4" t="s">
        <v>134</v>
      </c>
      <c r="B1375" s="6" t="n">
        <v>1036000</v>
      </c>
    </row>
    <row r="1376" spans="1:5">
      <c r="A1376" s="4" t="s">
        <v>1016</v>
      </c>
      <c r="B1376" s="5" t="n">
        <v>3000</v>
      </c>
    </row>
    <row r="1377" spans="1:5">
      <c r="A1377" s="4" t="s">
        <v>1053</v>
      </c>
      <c r="B1377" s="4" t="s">
        <v>1058</v>
      </c>
    </row>
    <row r="1378" spans="1:5">
      <c r="A1378" s="4" t="s">
        <v>1177</v>
      </c>
    </row>
    <row r="1379" spans="1:5">
      <c r="A1379" s="3" t="s">
        <v>1011</v>
      </c>
    </row>
    <row r="1380" spans="1:5">
      <c r="A1380" s="4" t="s">
        <v>604</v>
      </c>
      <c r="B1380" s="5" t="n">
        <v>727000</v>
      </c>
    </row>
    <row r="1381" spans="1:5">
      <c r="A1381" s="4" t="s">
        <v>134</v>
      </c>
      <c r="B1381" s="6" t="n">
        <v>727000</v>
      </c>
    </row>
    <row r="1382" spans="1:5">
      <c r="A1382" s="3" t="s">
        <v>1013</v>
      </c>
    </row>
    <row r="1383" spans="1:5">
      <c r="A1383" s="4" t="s">
        <v>1014</v>
      </c>
      <c r="B1383" s="6" t="n">
        <v>299000</v>
      </c>
    </row>
    <row r="1384" spans="1:5">
      <c r="A1384" s="3" t="s">
        <v>1015</v>
      </c>
    </row>
    <row r="1385" spans="1:5">
      <c r="A1385" s="4" t="s">
        <v>604</v>
      </c>
      <c r="B1385" s="6" t="n">
        <v>1026000</v>
      </c>
    </row>
    <row r="1386" spans="1:5">
      <c r="A1386" s="4" t="s">
        <v>134</v>
      </c>
      <c r="B1386" s="6" t="n">
        <v>1026000</v>
      </c>
    </row>
    <row r="1387" spans="1:5">
      <c r="A1387" s="4" t="s">
        <v>1178</v>
      </c>
    </row>
    <row r="1388" spans="1:5">
      <c r="A1388" s="3" t="s">
        <v>1011</v>
      </c>
    </row>
    <row r="1389" spans="1:5">
      <c r="A1389" s="4" t="s">
        <v>604</v>
      </c>
      <c r="B1389" s="6" t="n">
        <v>1171000</v>
      </c>
    </row>
    <row r="1390" spans="1:5">
      <c r="A1390" s="4" t="s">
        <v>134</v>
      </c>
      <c r="B1390" s="6" t="n">
        <v>1171000</v>
      </c>
    </row>
    <row r="1391" spans="1:5">
      <c r="A1391" s="3" t="s">
        <v>1013</v>
      </c>
    </row>
    <row r="1392" spans="1:5">
      <c r="A1392" s="4" t="s">
        <v>1014</v>
      </c>
      <c r="B1392" s="6" t="n">
        <v>-158000</v>
      </c>
    </row>
    <row r="1393" spans="1:5">
      <c r="A1393" s="3" t="s">
        <v>1015</v>
      </c>
    </row>
    <row r="1394" spans="1:5">
      <c r="A1394" s="4" t="s">
        <v>604</v>
      </c>
      <c r="B1394" s="6" t="n">
        <v>1013000</v>
      </c>
    </row>
    <row r="1395" spans="1:5">
      <c r="A1395" s="4" t="s">
        <v>134</v>
      </c>
      <c r="B1395" s="6" t="n">
        <v>1013000</v>
      </c>
    </row>
    <row r="1396" spans="1:5">
      <c r="A1396" s="4" t="s">
        <v>1179</v>
      </c>
    </row>
    <row r="1397" spans="1:5">
      <c r="A1397" s="3" t="s">
        <v>1011</v>
      </c>
    </row>
    <row r="1398" spans="1:5">
      <c r="A1398" s="4" t="s">
        <v>604</v>
      </c>
      <c r="B1398" s="6" t="n">
        <v>991000</v>
      </c>
    </row>
    <row r="1399" spans="1:5">
      <c r="A1399" s="4" t="s">
        <v>134</v>
      </c>
      <c r="B1399" s="6" t="n">
        <v>991000</v>
      </c>
    </row>
    <row r="1400" spans="1:5">
      <c r="A1400" s="3" t="s">
        <v>1015</v>
      </c>
    </row>
    <row r="1401" spans="1:5">
      <c r="A1401" s="4" t="s">
        <v>604</v>
      </c>
      <c r="B1401" s="6" t="n">
        <v>991000</v>
      </c>
    </row>
    <row r="1402" spans="1:5">
      <c r="A1402" s="4" t="s">
        <v>134</v>
      </c>
      <c r="B1402" s="6" t="n">
        <v>991000</v>
      </c>
    </row>
    <row r="1403" spans="1:5">
      <c r="A1403" s="4" t="s">
        <v>1180</v>
      </c>
    </row>
    <row r="1404" spans="1:5">
      <c r="A1404" s="3" t="s">
        <v>1011</v>
      </c>
    </row>
    <row r="1405" spans="1:5">
      <c r="A1405" s="4" t="s">
        <v>604</v>
      </c>
      <c r="B1405" s="6" t="n">
        <v>800000</v>
      </c>
    </row>
    <row r="1406" spans="1:5">
      <c r="A1406" s="4" t="s">
        <v>1012</v>
      </c>
      <c r="B1406" s="6" t="n">
        <v>130000</v>
      </c>
    </row>
    <row r="1407" spans="1:5">
      <c r="A1407" s="4" t="s">
        <v>134</v>
      </c>
      <c r="B1407" s="6" t="n">
        <v>930000</v>
      </c>
    </row>
    <row r="1408" spans="1:5">
      <c r="A1408" s="3" t="s">
        <v>1013</v>
      </c>
    </row>
    <row r="1409" spans="1:5">
      <c r="A1409" s="4" t="s">
        <v>1014</v>
      </c>
      <c r="B1409" s="6" t="n">
        <v>59000</v>
      </c>
    </row>
    <row r="1410" spans="1:5">
      <c r="A1410" s="3" t="s">
        <v>1015</v>
      </c>
    </row>
    <row r="1411" spans="1:5">
      <c r="A1411" s="4" t="s">
        <v>604</v>
      </c>
      <c r="B1411" s="6" t="n">
        <v>859000</v>
      </c>
    </row>
    <row r="1412" spans="1:5">
      <c r="A1412" s="4" t="s">
        <v>1012</v>
      </c>
      <c r="B1412" s="6" t="n">
        <v>130000</v>
      </c>
    </row>
    <row r="1413" spans="1:5">
      <c r="A1413" s="4" t="s">
        <v>134</v>
      </c>
      <c r="B1413" s="6" t="n">
        <v>989000</v>
      </c>
    </row>
    <row r="1414" spans="1:5">
      <c r="A1414" s="4" t="s">
        <v>1016</v>
      </c>
      <c r="B1414" s="5" t="n">
        <v>13000</v>
      </c>
    </row>
    <row r="1415" spans="1:5">
      <c r="A1415" s="4" t="s">
        <v>1053</v>
      </c>
      <c r="B1415" s="4" t="s">
        <v>1069</v>
      </c>
    </row>
    <row r="1416" spans="1:5">
      <c r="A1416" s="4" t="s">
        <v>1181</v>
      </c>
    </row>
    <row r="1417" spans="1:5">
      <c r="A1417" s="3" t="s">
        <v>1011</v>
      </c>
    </row>
    <row r="1418" spans="1:5">
      <c r="A1418" s="4" t="s">
        <v>604</v>
      </c>
      <c r="B1418" s="5" t="n">
        <v>1259000</v>
      </c>
    </row>
    <row r="1419" spans="1:5">
      <c r="A1419" s="4" t="s">
        <v>134</v>
      </c>
      <c r="B1419" s="6" t="n">
        <v>1259000</v>
      </c>
    </row>
    <row r="1420" spans="1:5">
      <c r="A1420" s="3" t="s">
        <v>1013</v>
      </c>
    </row>
    <row r="1421" spans="1:5">
      <c r="A1421" s="4" t="s">
        <v>1014</v>
      </c>
      <c r="B1421" s="6" t="n">
        <v>-273000</v>
      </c>
    </row>
    <row r="1422" spans="1:5">
      <c r="A1422" s="3" t="s">
        <v>1015</v>
      </c>
    </row>
    <row r="1423" spans="1:5">
      <c r="A1423" s="4" t="s">
        <v>604</v>
      </c>
      <c r="B1423" s="6" t="n">
        <v>986000</v>
      </c>
    </row>
    <row r="1424" spans="1:5">
      <c r="A1424" s="4" t="s">
        <v>134</v>
      </c>
      <c r="B1424" s="6" t="n">
        <v>986000</v>
      </c>
    </row>
    <row r="1425" spans="1:5">
      <c r="A1425" s="4" t="s">
        <v>1182</v>
      </c>
    </row>
    <row r="1426" spans="1:5">
      <c r="A1426" s="3" t="s">
        <v>1011</v>
      </c>
    </row>
    <row r="1427" spans="1:5">
      <c r="A1427" s="4" t="s">
        <v>604</v>
      </c>
      <c r="B1427" s="6" t="n">
        <v>1119000</v>
      </c>
    </row>
    <row r="1428" spans="1:5">
      <c r="A1428" s="4" t="s">
        <v>134</v>
      </c>
      <c r="B1428" s="6" t="n">
        <v>1119000</v>
      </c>
    </row>
    <row r="1429" spans="1:5">
      <c r="A1429" s="3" t="s">
        <v>1013</v>
      </c>
    </row>
    <row r="1430" spans="1:5">
      <c r="A1430" s="4" t="s">
        <v>1014</v>
      </c>
      <c r="B1430" s="6" t="n">
        <v>-133000</v>
      </c>
    </row>
    <row r="1431" spans="1:5">
      <c r="A1431" s="3" t="s">
        <v>1015</v>
      </c>
    </row>
    <row r="1432" spans="1:5">
      <c r="A1432" s="4" t="s">
        <v>604</v>
      </c>
      <c r="B1432" s="6" t="n">
        <v>986000</v>
      </c>
    </row>
    <row r="1433" spans="1:5">
      <c r="A1433" s="4" t="s">
        <v>134</v>
      </c>
      <c r="B1433" s="6" t="n">
        <v>986000</v>
      </c>
    </row>
    <row r="1434" spans="1:5">
      <c r="A1434" s="4" t="s">
        <v>1183</v>
      </c>
    </row>
    <row r="1435" spans="1:5">
      <c r="A1435" s="3" t="s">
        <v>1011</v>
      </c>
    </row>
    <row r="1436" spans="1:5">
      <c r="A1436" s="4" t="s">
        <v>604</v>
      </c>
      <c r="B1436" s="6" t="n">
        <v>775000</v>
      </c>
    </row>
    <row r="1437" spans="1:5">
      <c r="A1437" s="4" t="s">
        <v>134</v>
      </c>
      <c r="B1437" s="6" t="n">
        <v>775000</v>
      </c>
    </row>
    <row r="1438" spans="1:5">
      <c r="A1438" s="3" t="s">
        <v>1013</v>
      </c>
    </row>
    <row r="1439" spans="1:5">
      <c r="A1439" s="4" t="s">
        <v>1012</v>
      </c>
      <c r="B1439" s="6" t="n">
        <v>3000</v>
      </c>
    </row>
    <row r="1440" spans="1:5">
      <c r="A1440" s="4" t="s">
        <v>1014</v>
      </c>
      <c r="B1440" s="6" t="n">
        <v>186000</v>
      </c>
    </row>
    <row r="1441" spans="1:5">
      <c r="A1441" s="3" t="s">
        <v>1015</v>
      </c>
    </row>
    <row r="1442" spans="1:5">
      <c r="A1442" s="4" t="s">
        <v>604</v>
      </c>
      <c r="B1442" s="6" t="n">
        <v>961000</v>
      </c>
    </row>
    <row r="1443" spans="1:5">
      <c r="A1443" s="4" t="s">
        <v>1012</v>
      </c>
      <c r="B1443" s="6" t="n">
        <v>3000</v>
      </c>
    </row>
    <row r="1444" spans="1:5">
      <c r="A1444" s="4" t="s">
        <v>134</v>
      </c>
      <c r="B1444" s="6" t="n">
        <v>964000</v>
      </c>
    </row>
    <row r="1445" spans="1:5">
      <c r="A1445" s="4" t="s">
        <v>1184</v>
      </c>
    </row>
    <row r="1446" spans="1:5">
      <c r="A1446" s="3" t="s">
        <v>1011</v>
      </c>
    </row>
    <row r="1447" spans="1:5">
      <c r="A1447" s="4" t="s">
        <v>604</v>
      </c>
      <c r="B1447" s="6" t="n">
        <v>923000</v>
      </c>
    </row>
    <row r="1448" spans="1:5">
      <c r="A1448" s="4" t="s">
        <v>1012</v>
      </c>
      <c r="B1448" s="6" t="n">
        <v>53000</v>
      </c>
    </row>
    <row r="1449" spans="1:5">
      <c r="A1449" s="4" t="s">
        <v>134</v>
      </c>
      <c r="B1449" s="6" t="n">
        <v>976000</v>
      </c>
    </row>
    <row r="1450" spans="1:5">
      <c r="A1450" s="3" t="s">
        <v>1013</v>
      </c>
    </row>
    <row r="1451" spans="1:5">
      <c r="A1451" s="4" t="s">
        <v>1012</v>
      </c>
      <c r="B1451" s="6" t="n">
        <v>-29000</v>
      </c>
    </row>
    <row r="1452" spans="1:5">
      <c r="A1452" s="3" t="s">
        <v>1015</v>
      </c>
    </row>
    <row r="1453" spans="1:5">
      <c r="A1453" s="4" t="s">
        <v>604</v>
      </c>
      <c r="B1453" s="6" t="n">
        <v>923000</v>
      </c>
    </row>
    <row r="1454" spans="1:5">
      <c r="A1454" s="4" t="s">
        <v>1012</v>
      </c>
      <c r="B1454" s="6" t="n">
        <v>24000</v>
      </c>
    </row>
    <row r="1455" spans="1:5">
      <c r="A1455" s="4" t="s">
        <v>134</v>
      </c>
      <c r="B1455" s="6" t="n">
        <v>947000</v>
      </c>
    </row>
    <row r="1456" spans="1:5">
      <c r="A1456" s="4" t="s">
        <v>1016</v>
      </c>
      <c r="B1456" s="5" t="n">
        <v>2000</v>
      </c>
    </row>
    <row r="1457" spans="1:5">
      <c r="A1457" s="4" t="s">
        <v>1053</v>
      </c>
      <c r="B1457" s="4" t="s">
        <v>399</v>
      </c>
    </row>
    <row r="1458" spans="1:5">
      <c r="A1458" s="4" t="s">
        <v>1185</v>
      </c>
    </row>
    <row r="1459" spans="1:5">
      <c r="A1459" s="3" t="s">
        <v>1011</v>
      </c>
    </row>
    <row r="1460" spans="1:5">
      <c r="A1460" s="4" t="s">
        <v>604</v>
      </c>
      <c r="B1460" s="5" t="n">
        <v>902000</v>
      </c>
    </row>
    <row r="1461" spans="1:5">
      <c r="A1461" s="4" t="s">
        <v>1012</v>
      </c>
      <c r="B1461" s="6" t="n">
        <v>34000</v>
      </c>
    </row>
    <row r="1462" spans="1:5">
      <c r="A1462" s="4" t="s">
        <v>134</v>
      </c>
      <c r="B1462" s="6" t="n">
        <v>936000</v>
      </c>
    </row>
    <row r="1463" spans="1:5">
      <c r="A1463" s="3" t="s">
        <v>1013</v>
      </c>
    </row>
    <row r="1464" spans="1:5">
      <c r="A1464" s="4" t="s">
        <v>1012</v>
      </c>
      <c r="B1464" s="6" t="n">
        <v>-34000</v>
      </c>
    </row>
    <row r="1465" spans="1:5">
      <c r="A1465" s="3" t="s">
        <v>1015</v>
      </c>
    </row>
    <row r="1466" spans="1:5">
      <c r="A1466" s="4" t="s">
        <v>604</v>
      </c>
      <c r="B1466" s="6" t="n">
        <v>902000</v>
      </c>
    </row>
    <row r="1467" spans="1:5">
      <c r="A1467" s="4" t="s">
        <v>1012</v>
      </c>
      <c r="B1467" s="6" t="n">
        <v>34000</v>
      </c>
    </row>
    <row r="1468" spans="1:5">
      <c r="A1468" s="4" t="s">
        <v>134</v>
      </c>
      <c r="B1468" s="6" t="n">
        <v>936000</v>
      </c>
    </row>
    <row r="1469" spans="1:5">
      <c r="A1469" s="4" t="s">
        <v>1016</v>
      </c>
      <c r="B1469" s="5" t="n">
        <v>20000</v>
      </c>
    </row>
    <row r="1470" spans="1:5">
      <c r="A1470" s="4" t="s">
        <v>1053</v>
      </c>
      <c r="B1470" s="4" t="s">
        <v>1072</v>
      </c>
    </row>
    <row r="1471" spans="1:5">
      <c r="A1471" s="4" t="s">
        <v>1186</v>
      </c>
    </row>
    <row r="1472" spans="1:5">
      <c r="A1472" s="3" t="s">
        <v>1011</v>
      </c>
    </row>
    <row r="1473" spans="1:5">
      <c r="A1473" s="4" t="s">
        <v>604</v>
      </c>
      <c r="B1473" s="5" t="n">
        <v>1075000</v>
      </c>
    </row>
    <row r="1474" spans="1:5">
      <c r="A1474" s="4" t="s">
        <v>134</v>
      </c>
      <c r="B1474" s="6" t="n">
        <v>1075000</v>
      </c>
    </row>
    <row r="1475" spans="1:5">
      <c r="A1475" s="3" t="s">
        <v>1013</v>
      </c>
    </row>
    <row r="1476" spans="1:5">
      <c r="A1476" s="4" t="s">
        <v>1012</v>
      </c>
      <c r="B1476" s="6" t="n">
        <v>70000</v>
      </c>
    </row>
    <row r="1477" spans="1:5">
      <c r="A1477" s="4" t="s">
        <v>1014</v>
      </c>
      <c r="B1477" s="6" t="n">
        <v>-230000</v>
      </c>
    </row>
    <row r="1478" spans="1:5">
      <c r="A1478" s="3" t="s">
        <v>1015</v>
      </c>
    </row>
    <row r="1479" spans="1:5">
      <c r="A1479" s="4" t="s">
        <v>604</v>
      </c>
      <c r="B1479" s="6" t="n">
        <v>845000</v>
      </c>
    </row>
    <row r="1480" spans="1:5">
      <c r="A1480" s="4" t="s">
        <v>1012</v>
      </c>
      <c r="B1480" s="6" t="n">
        <v>70000</v>
      </c>
    </row>
    <row r="1481" spans="1:5">
      <c r="A1481" s="4" t="s">
        <v>134</v>
      </c>
      <c r="B1481" s="6" t="n">
        <v>915000</v>
      </c>
    </row>
    <row r="1482" spans="1:5">
      <c r="A1482" s="4" t="s">
        <v>1016</v>
      </c>
      <c r="B1482" s="6" t="n">
        <v>2000</v>
      </c>
    </row>
    <row r="1483" spans="1:5">
      <c r="A1483" s="4" t="s">
        <v>1187</v>
      </c>
    </row>
    <row r="1484" spans="1:5">
      <c r="A1484" s="3" t="s">
        <v>1011</v>
      </c>
    </row>
    <row r="1485" spans="1:5">
      <c r="A1485" s="4" t="s">
        <v>604</v>
      </c>
      <c r="B1485" s="6" t="n">
        <v>1080000</v>
      </c>
    </row>
    <row r="1486" spans="1:5">
      <c r="A1486" s="4" t="s">
        <v>134</v>
      </c>
      <c r="B1486" s="6" t="n">
        <v>1080000</v>
      </c>
    </row>
    <row r="1487" spans="1:5">
      <c r="A1487" s="3" t="s">
        <v>1013</v>
      </c>
    </row>
    <row r="1488" spans="1:5">
      <c r="A1488" s="4" t="s">
        <v>1014</v>
      </c>
      <c r="B1488" s="6" t="n">
        <v>-175000</v>
      </c>
    </row>
    <row r="1489" spans="1:5">
      <c r="A1489" s="3" t="s">
        <v>1015</v>
      </c>
    </row>
    <row r="1490" spans="1:5">
      <c r="A1490" s="4" t="s">
        <v>604</v>
      </c>
      <c r="B1490" s="6" t="n">
        <v>905000</v>
      </c>
    </row>
    <row r="1491" spans="1:5">
      <c r="A1491" s="4" t="s">
        <v>134</v>
      </c>
      <c r="B1491" s="6" t="n">
        <v>905000</v>
      </c>
    </row>
    <row r="1492" spans="1:5">
      <c r="A1492" s="4" t="s">
        <v>1188</v>
      </c>
    </row>
    <row r="1493" spans="1:5">
      <c r="A1493" s="3" t="s">
        <v>1011</v>
      </c>
    </row>
    <row r="1494" spans="1:5">
      <c r="A1494" s="4" t="s">
        <v>604</v>
      </c>
      <c r="B1494" s="6" t="n">
        <v>864000</v>
      </c>
    </row>
    <row r="1495" spans="1:5">
      <c r="A1495" s="4" t="s">
        <v>134</v>
      </c>
      <c r="B1495" s="6" t="n">
        <v>864000</v>
      </c>
    </row>
    <row r="1496" spans="1:5">
      <c r="A1496" s="3" t="s">
        <v>1013</v>
      </c>
    </row>
    <row r="1497" spans="1:5">
      <c r="A1497" s="4" t="s">
        <v>1014</v>
      </c>
      <c r="B1497" s="6" t="n">
        <v>41000</v>
      </c>
    </row>
    <row r="1498" spans="1:5">
      <c r="A1498" s="3" t="s">
        <v>1015</v>
      </c>
    </row>
    <row r="1499" spans="1:5">
      <c r="A1499" s="4" t="s">
        <v>604</v>
      </c>
      <c r="B1499" s="6" t="n">
        <v>905000</v>
      </c>
    </row>
    <row r="1500" spans="1:5">
      <c r="A1500" s="4" t="s">
        <v>134</v>
      </c>
      <c r="B1500" s="6" t="n">
        <v>905000</v>
      </c>
    </row>
    <row r="1501" spans="1:5">
      <c r="A1501" s="4" t="s">
        <v>1189</v>
      </c>
    </row>
    <row r="1502" spans="1:5">
      <c r="A1502" s="3" t="s">
        <v>1011</v>
      </c>
    </row>
    <row r="1503" spans="1:5">
      <c r="A1503" s="4" t="s">
        <v>604</v>
      </c>
      <c r="B1503" s="6" t="n">
        <v>989000</v>
      </c>
    </row>
    <row r="1504" spans="1:5">
      <c r="A1504" s="4" t="s">
        <v>134</v>
      </c>
      <c r="B1504" s="6" t="n">
        <v>989000</v>
      </c>
    </row>
    <row r="1505" spans="1:5">
      <c r="A1505" s="3" t="s">
        <v>1013</v>
      </c>
    </row>
    <row r="1506" spans="1:5">
      <c r="A1506" s="4" t="s">
        <v>1012</v>
      </c>
      <c r="B1506" s="6" t="n">
        <v>77000</v>
      </c>
    </row>
    <row r="1507" spans="1:5">
      <c r="A1507" s="4" t="s">
        <v>1014</v>
      </c>
      <c r="B1507" s="6" t="n">
        <v>-178000</v>
      </c>
    </row>
    <row r="1508" spans="1:5">
      <c r="A1508" s="3" t="s">
        <v>1015</v>
      </c>
    </row>
    <row r="1509" spans="1:5">
      <c r="A1509" s="4" t="s">
        <v>604</v>
      </c>
      <c r="B1509" s="6" t="n">
        <v>811000</v>
      </c>
    </row>
    <row r="1510" spans="1:5">
      <c r="A1510" s="4" t="s">
        <v>1012</v>
      </c>
      <c r="B1510" s="6" t="n">
        <v>77000</v>
      </c>
    </row>
    <row r="1511" spans="1:5">
      <c r="A1511" s="4" t="s">
        <v>134</v>
      </c>
      <c r="B1511" s="6" t="n">
        <v>888000</v>
      </c>
    </row>
    <row r="1512" spans="1:5">
      <c r="A1512" s="4" t="s">
        <v>1016</v>
      </c>
      <c r="B1512" s="6" t="n">
        <v>2000</v>
      </c>
    </row>
    <row r="1513" spans="1:5">
      <c r="A1513" s="4" t="s">
        <v>1190</v>
      </c>
    </row>
    <row r="1514" spans="1:5">
      <c r="A1514" s="3" t="s">
        <v>1011</v>
      </c>
    </row>
    <row r="1515" spans="1:5">
      <c r="A1515" s="4" t="s">
        <v>604</v>
      </c>
      <c r="B1515" s="6" t="n">
        <v>995000</v>
      </c>
    </row>
    <row r="1516" spans="1:5">
      <c r="A1516" s="4" t="s">
        <v>134</v>
      </c>
      <c r="B1516" s="6" t="n">
        <v>995000</v>
      </c>
    </row>
    <row r="1517" spans="1:5">
      <c r="A1517" s="3" t="s">
        <v>1013</v>
      </c>
    </row>
    <row r="1518" spans="1:5">
      <c r="A1518" s="4" t="s">
        <v>1012</v>
      </c>
      <c r="B1518" s="6" t="n">
        <v>58000</v>
      </c>
    </row>
    <row r="1519" spans="1:5">
      <c r="A1519" s="4" t="s">
        <v>1014</v>
      </c>
      <c r="B1519" s="6" t="n">
        <v>-177000</v>
      </c>
    </row>
    <row r="1520" spans="1:5">
      <c r="A1520" s="3" t="s">
        <v>1015</v>
      </c>
    </row>
    <row r="1521" spans="1:5">
      <c r="A1521" s="4" t="s">
        <v>604</v>
      </c>
      <c r="B1521" s="6" t="n">
        <v>818000</v>
      </c>
    </row>
    <row r="1522" spans="1:5">
      <c r="A1522" s="4" t="s">
        <v>1012</v>
      </c>
      <c r="B1522" s="6" t="n">
        <v>58000</v>
      </c>
    </row>
    <row r="1523" spans="1:5">
      <c r="A1523" s="4" t="s">
        <v>134</v>
      </c>
      <c r="B1523" s="6" t="n">
        <v>875000</v>
      </c>
    </row>
    <row r="1524" spans="1:5">
      <c r="A1524" s="4" t="s">
        <v>1016</v>
      </c>
      <c r="B1524" s="5" t="n">
        <v>2000</v>
      </c>
    </row>
    <row r="1525" spans="1:5">
      <c r="A1525" s="4" t="s">
        <v>1053</v>
      </c>
      <c r="B1525" s="4" t="s">
        <v>399</v>
      </c>
    </row>
    <row r="1526" spans="1:5">
      <c r="A1526" s="4" t="s">
        <v>1191</v>
      </c>
    </row>
    <row r="1527" spans="1:5">
      <c r="A1527" s="3" t="s">
        <v>1011</v>
      </c>
    </row>
    <row r="1528" spans="1:5">
      <c r="A1528" s="4" t="s">
        <v>604</v>
      </c>
      <c r="B1528" s="5" t="n">
        <v>975000</v>
      </c>
    </row>
    <row r="1529" spans="1:5">
      <c r="A1529" s="4" t="s">
        <v>134</v>
      </c>
      <c r="B1529" s="6" t="n">
        <v>975000</v>
      </c>
    </row>
    <row r="1530" spans="1:5">
      <c r="A1530" s="3" t="s">
        <v>1013</v>
      </c>
    </row>
    <row r="1531" spans="1:5">
      <c r="A1531" s="4" t="s">
        <v>1014</v>
      </c>
      <c r="B1531" s="6" t="n">
        <v>-100000</v>
      </c>
    </row>
    <row r="1532" spans="1:5">
      <c r="A1532" s="3" t="s">
        <v>1015</v>
      </c>
    </row>
    <row r="1533" spans="1:5">
      <c r="A1533" s="4" t="s">
        <v>604</v>
      </c>
      <c r="B1533" s="6" t="n">
        <v>875000</v>
      </c>
    </row>
    <row r="1534" spans="1:5">
      <c r="A1534" s="4" t="s">
        <v>134</v>
      </c>
      <c r="B1534" s="6" t="n">
        <v>875000</v>
      </c>
    </row>
    <row r="1535" spans="1:5">
      <c r="A1535" s="4" t="s">
        <v>1192</v>
      </c>
    </row>
    <row r="1536" spans="1:5">
      <c r="A1536" s="3" t="s">
        <v>1011</v>
      </c>
    </row>
    <row r="1537" spans="1:5">
      <c r="A1537" s="4" t="s">
        <v>604</v>
      </c>
      <c r="B1537" s="6" t="n">
        <v>815000</v>
      </c>
    </row>
    <row r="1538" spans="1:5">
      <c r="A1538" s="4" t="s">
        <v>134</v>
      </c>
      <c r="B1538" s="6" t="n">
        <v>815000</v>
      </c>
    </row>
    <row r="1539" spans="1:5">
      <c r="A1539" s="3" t="s">
        <v>1013</v>
      </c>
    </row>
    <row r="1540" spans="1:5">
      <c r="A1540" s="4" t="s">
        <v>1012</v>
      </c>
      <c r="B1540" s="6" t="n">
        <v>60000</v>
      </c>
    </row>
    <row r="1541" spans="1:5">
      <c r="A1541" s="3" t="s">
        <v>1015</v>
      </c>
    </row>
    <row r="1542" spans="1:5">
      <c r="A1542" s="4" t="s">
        <v>604</v>
      </c>
      <c r="B1542" s="6" t="n">
        <v>815000</v>
      </c>
    </row>
    <row r="1543" spans="1:5">
      <c r="A1543" s="4" t="s">
        <v>1012</v>
      </c>
      <c r="B1543" s="6" t="n">
        <v>60000</v>
      </c>
    </row>
    <row r="1544" spans="1:5">
      <c r="A1544" s="4" t="s">
        <v>134</v>
      </c>
      <c r="B1544" s="6" t="n">
        <v>875000</v>
      </c>
    </row>
    <row r="1545" spans="1:5">
      <c r="A1545" s="4" t="s">
        <v>1016</v>
      </c>
      <c r="B1545" s="5" t="n">
        <v>2000</v>
      </c>
    </row>
    <row r="1546" spans="1:5">
      <c r="A1546" s="4" t="s">
        <v>1053</v>
      </c>
      <c r="B1546" s="4" t="s">
        <v>399</v>
      </c>
    </row>
    <row r="1547" spans="1:5">
      <c r="A1547" s="4" t="s">
        <v>1193</v>
      </c>
    </row>
    <row r="1548" spans="1:5">
      <c r="A1548" s="3" t="s">
        <v>1011</v>
      </c>
    </row>
    <row r="1549" spans="1:5">
      <c r="A1549" s="4" t="s">
        <v>604</v>
      </c>
      <c r="B1549" s="5" t="n">
        <v>972000</v>
      </c>
    </row>
    <row r="1550" spans="1:5">
      <c r="A1550" s="4" t="s">
        <v>134</v>
      </c>
      <c r="B1550" s="6" t="n">
        <v>972000</v>
      </c>
    </row>
    <row r="1551" spans="1:5">
      <c r="A1551" s="3" t="s">
        <v>1013</v>
      </c>
    </row>
    <row r="1552" spans="1:5">
      <c r="A1552" s="4" t="s">
        <v>1014</v>
      </c>
      <c r="B1552" s="6" t="n">
        <v>-114000</v>
      </c>
    </row>
    <row r="1553" spans="1:5">
      <c r="A1553" s="3" t="s">
        <v>1015</v>
      </c>
    </row>
    <row r="1554" spans="1:5">
      <c r="A1554" s="4" t="s">
        <v>604</v>
      </c>
      <c r="B1554" s="6" t="n">
        <v>858000</v>
      </c>
    </row>
    <row r="1555" spans="1:5">
      <c r="A1555" s="4" t="s">
        <v>134</v>
      </c>
      <c r="B1555" s="6" t="n">
        <v>858000</v>
      </c>
    </row>
    <row r="1556" spans="1:5">
      <c r="A1556" s="4" t="s">
        <v>1194</v>
      </c>
    </row>
    <row r="1557" spans="1:5">
      <c r="A1557" s="3" t="s">
        <v>1011</v>
      </c>
    </row>
    <row r="1558" spans="1:5">
      <c r="A1558" s="4" t="s">
        <v>604</v>
      </c>
      <c r="B1558" s="6" t="n">
        <v>671000</v>
      </c>
    </row>
    <row r="1559" spans="1:5">
      <c r="A1559" s="4" t="s">
        <v>1012</v>
      </c>
      <c r="B1559" s="6" t="n">
        <v>96000</v>
      </c>
    </row>
    <row r="1560" spans="1:5">
      <c r="A1560" s="4" t="s">
        <v>134</v>
      </c>
      <c r="B1560" s="6" t="n">
        <v>767000</v>
      </c>
    </row>
    <row r="1561" spans="1:5">
      <c r="A1561" s="3" t="s">
        <v>1013</v>
      </c>
    </row>
    <row r="1562" spans="1:5">
      <c r="A1562" s="4" t="s">
        <v>1012</v>
      </c>
      <c r="B1562" s="6" t="n">
        <v>-54000</v>
      </c>
    </row>
    <row r="1563" spans="1:5">
      <c r="A1563" s="4" t="s">
        <v>1014</v>
      </c>
      <c r="B1563" s="6" t="n">
        <v>143000</v>
      </c>
    </row>
    <row r="1564" spans="1:5">
      <c r="A1564" s="3" t="s">
        <v>1015</v>
      </c>
    </row>
    <row r="1565" spans="1:5">
      <c r="A1565" s="4" t="s">
        <v>604</v>
      </c>
      <c r="B1565" s="6" t="n">
        <v>814000</v>
      </c>
    </row>
    <row r="1566" spans="1:5">
      <c r="A1566" s="4" t="s">
        <v>1012</v>
      </c>
      <c r="B1566" s="6" t="n">
        <v>42000</v>
      </c>
    </row>
    <row r="1567" spans="1:5">
      <c r="A1567" s="4" t="s">
        <v>134</v>
      </c>
      <c r="B1567" s="6" t="n">
        <v>856000</v>
      </c>
    </row>
    <row r="1568" spans="1:5">
      <c r="A1568" s="4" t="s">
        <v>1016</v>
      </c>
      <c r="B1568" s="5" t="n">
        <v>5000</v>
      </c>
    </row>
    <row r="1569" spans="1:5">
      <c r="A1569" s="4" t="s">
        <v>1053</v>
      </c>
      <c r="B1569" s="4" t="s">
        <v>1171</v>
      </c>
    </row>
    <row r="1570" spans="1:5">
      <c r="A1570" s="4" t="s">
        <v>1195</v>
      </c>
    </row>
    <row r="1571" spans="1:5">
      <c r="A1571" s="3" t="s">
        <v>1011</v>
      </c>
    </row>
    <row r="1572" spans="1:5">
      <c r="A1572" s="4" t="s">
        <v>604</v>
      </c>
      <c r="B1572" s="5" t="n">
        <v>644000</v>
      </c>
    </row>
    <row r="1573" spans="1:5">
      <c r="A1573" s="4" t="s">
        <v>1012</v>
      </c>
      <c r="B1573" s="6" t="n">
        <v>93000</v>
      </c>
    </row>
    <row r="1574" spans="1:5">
      <c r="A1574" s="4" t="s">
        <v>134</v>
      </c>
      <c r="B1574" s="6" t="n">
        <v>737000</v>
      </c>
    </row>
    <row r="1575" spans="1:5">
      <c r="A1575" s="3" t="s">
        <v>1013</v>
      </c>
    </row>
    <row r="1576" spans="1:5">
      <c r="A1576" s="4" t="s">
        <v>1012</v>
      </c>
      <c r="B1576" s="6" t="n">
        <v>107000</v>
      </c>
    </row>
    <row r="1577" spans="1:5">
      <c r="A1577" s="3" t="s">
        <v>1015</v>
      </c>
    </row>
    <row r="1578" spans="1:5">
      <c r="A1578" s="4" t="s">
        <v>604</v>
      </c>
      <c r="B1578" s="6" t="n">
        <v>644000</v>
      </c>
    </row>
    <row r="1579" spans="1:5">
      <c r="A1579" s="4" t="s">
        <v>1012</v>
      </c>
      <c r="B1579" s="6" t="n">
        <v>200000</v>
      </c>
    </row>
    <row r="1580" spans="1:5">
      <c r="A1580" s="4" t="s">
        <v>134</v>
      </c>
      <c r="B1580" s="6" t="n">
        <v>844000</v>
      </c>
    </row>
    <row r="1581" spans="1:5">
      <c r="A1581" s="4" t="s">
        <v>1016</v>
      </c>
      <c r="B1581" s="5" t="n">
        <v>30000</v>
      </c>
    </row>
    <row r="1582" spans="1:5">
      <c r="A1582" s="4" t="s">
        <v>1053</v>
      </c>
      <c r="B1582" s="4" t="s">
        <v>399</v>
      </c>
    </row>
    <row r="1583" spans="1:5">
      <c r="A1583" s="4" t="s">
        <v>1196</v>
      </c>
    </row>
    <row r="1584" spans="1:5">
      <c r="A1584" s="3" t="s">
        <v>1011</v>
      </c>
    </row>
    <row r="1585" spans="1:5">
      <c r="A1585" s="4" t="s">
        <v>604</v>
      </c>
      <c r="B1585" s="5" t="n">
        <v>762000</v>
      </c>
    </row>
    <row r="1586" spans="1:5">
      <c r="A1586" s="4" t="s">
        <v>134</v>
      </c>
      <c r="B1586" s="6" t="n">
        <v>762000</v>
      </c>
    </row>
    <row r="1587" spans="1:5">
      <c r="A1587" s="3" t="s">
        <v>1013</v>
      </c>
    </row>
    <row r="1588" spans="1:5">
      <c r="A1588" s="4" t="s">
        <v>1012</v>
      </c>
      <c r="B1588" s="6" t="n">
        <v>75000</v>
      </c>
    </row>
    <row r="1589" spans="1:5">
      <c r="A1589" s="3" t="s">
        <v>1015</v>
      </c>
    </row>
    <row r="1590" spans="1:5">
      <c r="A1590" s="4" t="s">
        <v>604</v>
      </c>
      <c r="B1590" s="6" t="n">
        <v>762000</v>
      </c>
    </row>
    <row r="1591" spans="1:5">
      <c r="A1591" s="4" t="s">
        <v>1012</v>
      </c>
      <c r="B1591" s="6" t="n">
        <v>75000</v>
      </c>
    </row>
    <row r="1592" spans="1:5">
      <c r="A1592" s="4" t="s">
        <v>134</v>
      </c>
      <c r="B1592" s="6" t="n">
        <v>837000</v>
      </c>
    </row>
    <row r="1593" spans="1:5">
      <c r="A1593" s="4" t="s">
        <v>1016</v>
      </c>
      <c r="B1593" s="5" t="n">
        <v>11000</v>
      </c>
    </row>
    <row r="1594" spans="1:5">
      <c r="A1594" s="4" t="s">
        <v>1053</v>
      </c>
      <c r="B1594" s="4" t="s">
        <v>393</v>
      </c>
    </row>
    <row r="1595" spans="1:5">
      <c r="A1595" s="4" t="s">
        <v>1197</v>
      </c>
    </row>
    <row r="1596" spans="1:5">
      <c r="A1596" s="3" t="s">
        <v>1011</v>
      </c>
    </row>
    <row r="1597" spans="1:5">
      <c r="A1597" s="4" t="s">
        <v>604</v>
      </c>
      <c r="B1597" s="5" t="n">
        <v>700000</v>
      </c>
    </row>
    <row r="1598" spans="1:5">
      <c r="A1598" s="4" t="s">
        <v>1012</v>
      </c>
      <c r="B1598" s="6" t="n">
        <v>110000</v>
      </c>
    </row>
    <row r="1599" spans="1:5">
      <c r="A1599" s="4" t="s">
        <v>134</v>
      </c>
      <c r="B1599" s="6" t="n">
        <v>810000</v>
      </c>
    </row>
    <row r="1600" spans="1:5">
      <c r="A1600" s="3" t="s">
        <v>1013</v>
      </c>
    </row>
    <row r="1601" spans="1:5">
      <c r="A1601" s="4" t="s">
        <v>1012</v>
      </c>
      <c r="B1601" s="6" t="n">
        <v>20000</v>
      </c>
    </row>
    <row r="1602" spans="1:5">
      <c r="A1602" s="3" t="s">
        <v>1015</v>
      </c>
    </row>
    <row r="1603" spans="1:5">
      <c r="A1603" s="4" t="s">
        <v>604</v>
      </c>
      <c r="B1603" s="6" t="n">
        <v>700000</v>
      </c>
    </row>
    <row r="1604" spans="1:5">
      <c r="A1604" s="4" t="s">
        <v>1012</v>
      </c>
      <c r="B1604" s="6" t="n">
        <v>130000</v>
      </c>
    </row>
    <row r="1605" spans="1:5">
      <c r="A1605" s="4" t="s">
        <v>134</v>
      </c>
      <c r="B1605" s="6" t="n">
        <v>830000</v>
      </c>
    </row>
    <row r="1606" spans="1:5">
      <c r="A1606" s="4" t="s">
        <v>1016</v>
      </c>
      <c r="B1606" s="5" t="n">
        <v>30000</v>
      </c>
    </row>
    <row r="1607" spans="1:5">
      <c r="A1607" s="4" t="s">
        <v>1053</v>
      </c>
      <c r="B1607" s="4" t="s">
        <v>399</v>
      </c>
    </row>
    <row r="1608" spans="1:5">
      <c r="A1608" s="4" t="s">
        <v>1198</v>
      </c>
    </row>
    <row r="1609" spans="1:5">
      <c r="A1609" s="3" t="s">
        <v>1011</v>
      </c>
    </row>
    <row r="1610" spans="1:5">
      <c r="A1610" s="4" t="s">
        <v>604</v>
      </c>
      <c r="B1610" s="5" t="n">
        <v>1005000</v>
      </c>
    </row>
    <row r="1611" spans="1:5">
      <c r="A1611" s="4" t="s">
        <v>134</v>
      </c>
      <c r="B1611" s="6" t="n">
        <v>1005000</v>
      </c>
    </row>
    <row r="1612" spans="1:5">
      <c r="A1612" s="3" t="s">
        <v>1013</v>
      </c>
    </row>
    <row r="1613" spans="1:5">
      <c r="A1613" s="4" t="s">
        <v>1014</v>
      </c>
      <c r="B1613" s="6" t="n">
        <v>-180000</v>
      </c>
    </row>
    <row r="1614" spans="1:5">
      <c r="A1614" s="3" t="s">
        <v>1015</v>
      </c>
    </row>
    <row r="1615" spans="1:5">
      <c r="A1615" s="4" t="s">
        <v>604</v>
      </c>
      <c r="B1615" s="6" t="n">
        <v>825000</v>
      </c>
    </row>
    <row r="1616" spans="1:5">
      <c r="A1616" s="4" t="s">
        <v>134</v>
      </c>
      <c r="B1616" s="6" t="n">
        <v>825000</v>
      </c>
    </row>
    <row r="1617" spans="1:5">
      <c r="A1617" s="4" t="s">
        <v>1199</v>
      </c>
    </row>
    <row r="1618" spans="1:5">
      <c r="A1618" s="3" t="s">
        <v>1011</v>
      </c>
    </row>
    <row r="1619" spans="1:5">
      <c r="A1619" s="4" t="s">
        <v>604</v>
      </c>
      <c r="B1619" s="6" t="n">
        <v>980000</v>
      </c>
    </row>
    <row r="1620" spans="1:5">
      <c r="A1620" s="4" t="s">
        <v>134</v>
      </c>
      <c r="B1620" s="6" t="n">
        <v>980000</v>
      </c>
    </row>
    <row r="1621" spans="1:5">
      <c r="A1621" s="3" t="s">
        <v>1013</v>
      </c>
    </row>
    <row r="1622" spans="1:5">
      <c r="A1622" s="4" t="s">
        <v>1014</v>
      </c>
      <c r="B1622" s="6" t="n">
        <v>-155000</v>
      </c>
    </row>
    <row r="1623" spans="1:5">
      <c r="A1623" s="3" t="s">
        <v>1015</v>
      </c>
    </row>
    <row r="1624" spans="1:5">
      <c r="A1624" s="4" t="s">
        <v>604</v>
      </c>
      <c r="B1624" s="6" t="n">
        <v>825000</v>
      </c>
    </row>
    <row r="1625" spans="1:5">
      <c r="A1625" s="4" t="s">
        <v>134</v>
      </c>
      <c r="B1625" s="6" t="n">
        <v>825000</v>
      </c>
    </row>
    <row r="1626" spans="1:5">
      <c r="A1626" s="4" t="s">
        <v>1200</v>
      </c>
    </row>
    <row r="1627" spans="1:5">
      <c r="A1627" s="3" t="s">
        <v>1011</v>
      </c>
    </row>
    <row r="1628" spans="1:5">
      <c r="A1628" s="4" t="s">
        <v>604</v>
      </c>
      <c r="B1628" s="6" t="n">
        <v>825000</v>
      </c>
    </row>
    <row r="1629" spans="1:5">
      <c r="A1629" s="4" t="s">
        <v>134</v>
      </c>
      <c r="B1629" s="6" t="n">
        <v>825000</v>
      </c>
    </row>
    <row r="1630" spans="1:5">
      <c r="A1630" s="3" t="s">
        <v>1015</v>
      </c>
    </row>
    <row r="1631" spans="1:5">
      <c r="A1631" s="4" t="s">
        <v>604</v>
      </c>
      <c r="B1631" s="6" t="n">
        <v>825000</v>
      </c>
    </row>
    <row r="1632" spans="1:5">
      <c r="A1632" s="4" t="s">
        <v>134</v>
      </c>
      <c r="B1632" s="6" t="n">
        <v>825000</v>
      </c>
    </row>
    <row r="1633" spans="1:5">
      <c r="A1633" s="4" t="s">
        <v>1201</v>
      </c>
    </row>
    <row r="1634" spans="1:5">
      <c r="A1634" s="3" t="s">
        <v>1011</v>
      </c>
    </row>
    <row r="1635" spans="1:5">
      <c r="A1635" s="4" t="s">
        <v>604</v>
      </c>
      <c r="B1635" s="6" t="n">
        <v>805000</v>
      </c>
    </row>
    <row r="1636" spans="1:5">
      <c r="A1636" s="4" t="s">
        <v>134</v>
      </c>
      <c r="B1636" s="6" t="n">
        <v>805000</v>
      </c>
    </row>
    <row r="1637" spans="1:5">
      <c r="A1637" s="3" t="s">
        <v>1015</v>
      </c>
    </row>
    <row r="1638" spans="1:5">
      <c r="A1638" s="4" t="s">
        <v>604</v>
      </c>
      <c r="B1638" s="6" t="n">
        <v>805000</v>
      </c>
    </row>
    <row r="1639" spans="1:5">
      <c r="A1639" s="4" t="s">
        <v>134</v>
      </c>
      <c r="B1639" s="6" t="n">
        <v>805000</v>
      </c>
    </row>
    <row r="1640" spans="1:5">
      <c r="A1640" s="4" t="s">
        <v>1202</v>
      </c>
    </row>
    <row r="1641" spans="1:5">
      <c r="A1641" s="3" t="s">
        <v>1011</v>
      </c>
    </row>
    <row r="1642" spans="1:5">
      <c r="A1642" s="4" t="s">
        <v>604</v>
      </c>
      <c r="B1642" s="6" t="n">
        <v>732000</v>
      </c>
    </row>
    <row r="1643" spans="1:5">
      <c r="A1643" s="4" t="s">
        <v>134</v>
      </c>
      <c r="B1643" s="6" t="n">
        <v>732000</v>
      </c>
    </row>
    <row r="1644" spans="1:5">
      <c r="A1644" s="3" t="s">
        <v>1013</v>
      </c>
    </row>
    <row r="1645" spans="1:5">
      <c r="A1645" s="4" t="s">
        <v>1014</v>
      </c>
      <c r="B1645" s="6" t="n">
        <v>64000</v>
      </c>
    </row>
    <row r="1646" spans="1:5">
      <c r="A1646" s="3" t="s">
        <v>1015</v>
      </c>
    </row>
    <row r="1647" spans="1:5">
      <c r="A1647" s="4" t="s">
        <v>604</v>
      </c>
      <c r="B1647" s="6" t="n">
        <v>796000</v>
      </c>
    </row>
    <row r="1648" spans="1:5">
      <c r="A1648" s="4" t="s">
        <v>134</v>
      </c>
      <c r="B1648" s="6" t="n">
        <v>796000</v>
      </c>
    </row>
    <row r="1649" spans="1:5">
      <c r="A1649" s="4" t="s">
        <v>1203</v>
      </c>
    </row>
    <row r="1650" spans="1:5">
      <c r="A1650" s="3" t="s">
        <v>1011</v>
      </c>
    </row>
    <row r="1651" spans="1:5">
      <c r="A1651" s="4" t="s">
        <v>604</v>
      </c>
      <c r="B1651" s="6" t="n">
        <v>762000</v>
      </c>
    </row>
    <row r="1652" spans="1:5">
      <c r="A1652" s="4" t="s">
        <v>134</v>
      </c>
      <c r="B1652" s="6" t="n">
        <v>762000</v>
      </c>
    </row>
    <row r="1653" spans="1:5">
      <c r="A1653" s="3" t="s">
        <v>1013</v>
      </c>
    </row>
    <row r="1654" spans="1:5">
      <c r="A1654" s="4" t="s">
        <v>1014</v>
      </c>
      <c r="B1654" s="6" t="n">
        <v>20000</v>
      </c>
    </row>
    <row r="1655" spans="1:5">
      <c r="A1655" s="3" t="s">
        <v>1015</v>
      </c>
    </row>
    <row r="1656" spans="1:5">
      <c r="A1656" s="4" t="s">
        <v>604</v>
      </c>
      <c r="B1656" s="6" t="n">
        <v>782000</v>
      </c>
    </row>
    <row r="1657" spans="1:5">
      <c r="A1657" s="4" t="s">
        <v>134</v>
      </c>
      <c r="B1657" s="6" t="n">
        <v>782000</v>
      </c>
    </row>
    <row r="1658" spans="1:5">
      <c r="A1658" s="4" t="s">
        <v>1204</v>
      </c>
    </row>
    <row r="1659" spans="1:5">
      <c r="A1659" s="3" t="s">
        <v>1011</v>
      </c>
    </row>
    <row r="1660" spans="1:5">
      <c r="A1660" s="4" t="s">
        <v>604</v>
      </c>
      <c r="B1660" s="6" t="n">
        <v>630000</v>
      </c>
    </row>
    <row r="1661" spans="1:5">
      <c r="A1661" s="4" t="s">
        <v>134</v>
      </c>
      <c r="B1661" s="6" t="n">
        <v>630000</v>
      </c>
    </row>
    <row r="1662" spans="1:5">
      <c r="A1662" s="3" t="s">
        <v>1013</v>
      </c>
    </row>
    <row r="1663" spans="1:5">
      <c r="A1663" s="4" t="s">
        <v>1014</v>
      </c>
      <c r="B1663" s="6" t="n">
        <v>145000</v>
      </c>
    </row>
    <row r="1664" spans="1:5">
      <c r="A1664" s="3" t="s">
        <v>1015</v>
      </c>
    </row>
    <row r="1665" spans="1:5">
      <c r="A1665" s="4" t="s">
        <v>604</v>
      </c>
      <c r="B1665" s="6" t="n">
        <v>775000</v>
      </c>
    </row>
    <row r="1666" spans="1:5">
      <c r="A1666" s="4" t="s">
        <v>134</v>
      </c>
      <c r="B1666" s="6" t="n">
        <v>775000</v>
      </c>
    </row>
    <row r="1667" spans="1:5">
      <c r="A1667" s="4" t="s">
        <v>1016</v>
      </c>
      <c r="B1667" s="6" t="n">
        <v>1000</v>
      </c>
    </row>
    <row r="1668" spans="1:5">
      <c r="A1668" s="4" t="s">
        <v>1205</v>
      </c>
    </row>
    <row r="1669" spans="1:5">
      <c r="A1669" s="3" t="s">
        <v>1011</v>
      </c>
    </row>
    <row r="1670" spans="1:5">
      <c r="A1670" s="4" t="s">
        <v>604</v>
      </c>
      <c r="B1670" s="6" t="n">
        <v>748000</v>
      </c>
    </row>
    <row r="1671" spans="1:5">
      <c r="A1671" s="4" t="s">
        <v>134</v>
      </c>
      <c r="B1671" s="6" t="n">
        <v>748000</v>
      </c>
    </row>
    <row r="1672" spans="1:5">
      <c r="A1672" s="3" t="s">
        <v>1015</v>
      </c>
    </row>
    <row r="1673" spans="1:5">
      <c r="A1673" s="4" t="s">
        <v>604</v>
      </c>
      <c r="B1673" s="6" t="n">
        <v>748000</v>
      </c>
    </row>
    <row r="1674" spans="1:5">
      <c r="A1674" s="4" t="s">
        <v>134</v>
      </c>
      <c r="B1674" s="6" t="n">
        <v>748000</v>
      </c>
    </row>
    <row r="1675" spans="1:5">
      <c r="A1675" s="4" t="s">
        <v>1206</v>
      </c>
    </row>
    <row r="1676" spans="1:5">
      <c r="A1676" s="3" t="s">
        <v>1011</v>
      </c>
    </row>
    <row r="1677" spans="1:5">
      <c r="A1677" s="4" t="s">
        <v>604</v>
      </c>
      <c r="B1677" s="6" t="n">
        <v>421000</v>
      </c>
    </row>
    <row r="1678" spans="1:5">
      <c r="A1678" s="4" t="s">
        <v>134</v>
      </c>
      <c r="B1678" s="6" t="n">
        <v>421000</v>
      </c>
    </row>
    <row r="1679" spans="1:5">
      <c r="A1679" s="3" t="s">
        <v>1013</v>
      </c>
    </row>
    <row r="1680" spans="1:5">
      <c r="A1680" s="4" t="s">
        <v>1012</v>
      </c>
      <c r="B1680" s="6" t="n">
        <v>43000</v>
      </c>
    </row>
    <row r="1681" spans="1:5">
      <c r="A1681" s="4" t="s">
        <v>1014</v>
      </c>
      <c r="B1681" s="6" t="n">
        <v>280000</v>
      </c>
    </row>
    <row r="1682" spans="1:5">
      <c r="A1682" s="3" t="s">
        <v>1015</v>
      </c>
    </row>
    <row r="1683" spans="1:5">
      <c r="A1683" s="4" t="s">
        <v>604</v>
      </c>
      <c r="B1683" s="6" t="n">
        <v>701000</v>
      </c>
    </row>
    <row r="1684" spans="1:5">
      <c r="A1684" s="4" t="s">
        <v>1012</v>
      </c>
      <c r="B1684" s="6" t="n">
        <v>43000</v>
      </c>
    </row>
    <row r="1685" spans="1:5">
      <c r="A1685" s="4" t="s">
        <v>134</v>
      </c>
      <c r="B1685" s="6" t="n">
        <v>743000</v>
      </c>
    </row>
    <row r="1686" spans="1:5">
      <c r="A1686" s="4" t="s">
        <v>1016</v>
      </c>
      <c r="B1686" s="5" t="n">
        <v>2000</v>
      </c>
    </row>
    <row r="1687" spans="1:5">
      <c r="A1687" s="4" t="s">
        <v>1053</v>
      </c>
      <c r="B1687" s="4" t="s">
        <v>399</v>
      </c>
    </row>
    <row r="1688" spans="1:5">
      <c r="A1688" s="4" t="s">
        <v>1207</v>
      </c>
    </row>
    <row r="1689" spans="1:5">
      <c r="A1689" s="3" t="s">
        <v>1011</v>
      </c>
    </row>
    <row r="1690" spans="1:5">
      <c r="A1690" s="4" t="s">
        <v>604</v>
      </c>
      <c r="B1690" s="5" t="n">
        <v>857000</v>
      </c>
    </row>
    <row r="1691" spans="1:5">
      <c r="A1691" s="4" t="s">
        <v>134</v>
      </c>
      <c r="B1691" s="6" t="n">
        <v>857000</v>
      </c>
    </row>
    <row r="1692" spans="1:5">
      <c r="A1692" s="3" t="s">
        <v>1013</v>
      </c>
    </row>
    <row r="1693" spans="1:5">
      <c r="A1693" s="4" t="s">
        <v>1014</v>
      </c>
      <c r="B1693" s="6" t="n">
        <v>-125000</v>
      </c>
    </row>
    <row r="1694" spans="1:5">
      <c r="A1694" s="3" t="s">
        <v>1015</v>
      </c>
    </row>
    <row r="1695" spans="1:5">
      <c r="A1695" s="4" t="s">
        <v>604</v>
      </c>
      <c r="B1695" s="6" t="n">
        <v>732000</v>
      </c>
    </row>
    <row r="1696" spans="1:5">
      <c r="A1696" s="4" t="s">
        <v>134</v>
      </c>
      <c r="B1696" s="6" t="n">
        <v>732000</v>
      </c>
    </row>
    <row r="1697" spans="1:5">
      <c r="A1697" s="4" t="s">
        <v>1208</v>
      </c>
    </row>
    <row r="1698" spans="1:5">
      <c r="A1698" s="3" t="s">
        <v>1011</v>
      </c>
    </row>
    <row r="1699" spans="1:5">
      <c r="A1699" s="4" t="s">
        <v>604</v>
      </c>
      <c r="B1699" s="6" t="n">
        <v>879000</v>
      </c>
    </row>
    <row r="1700" spans="1:5">
      <c r="A1700" s="4" t="s">
        <v>134</v>
      </c>
      <c r="B1700" s="6" t="n">
        <v>879000</v>
      </c>
    </row>
    <row r="1701" spans="1:5">
      <c r="A1701" s="3" t="s">
        <v>1013</v>
      </c>
    </row>
    <row r="1702" spans="1:5">
      <c r="A1702" s="4" t="s">
        <v>1012</v>
      </c>
      <c r="B1702" s="6" t="n">
        <v>4000</v>
      </c>
    </row>
    <row r="1703" spans="1:5">
      <c r="A1703" s="4" t="s">
        <v>1014</v>
      </c>
      <c r="B1703" s="6" t="n">
        <v>-155000</v>
      </c>
    </row>
    <row r="1704" spans="1:5">
      <c r="A1704" s="3" t="s">
        <v>1015</v>
      </c>
    </row>
    <row r="1705" spans="1:5">
      <c r="A1705" s="4" t="s">
        <v>604</v>
      </c>
      <c r="B1705" s="6" t="n">
        <v>724000</v>
      </c>
    </row>
    <row r="1706" spans="1:5">
      <c r="A1706" s="4" t="s">
        <v>1012</v>
      </c>
      <c r="B1706" s="6" t="n">
        <v>4000</v>
      </c>
    </row>
    <row r="1707" spans="1:5">
      <c r="A1707" s="4" t="s">
        <v>134</v>
      </c>
      <c r="B1707" s="6" t="n">
        <v>727000</v>
      </c>
    </row>
    <row r="1708" spans="1:5">
      <c r="A1708" s="4" t="s">
        <v>1209</v>
      </c>
    </row>
    <row r="1709" spans="1:5">
      <c r="A1709" s="3" t="s">
        <v>1011</v>
      </c>
    </row>
    <row r="1710" spans="1:5">
      <c r="A1710" s="4" t="s">
        <v>604</v>
      </c>
      <c r="B1710" s="6" t="n">
        <v>725000</v>
      </c>
    </row>
    <row r="1711" spans="1:5">
      <c r="A1711" s="4" t="s">
        <v>134</v>
      </c>
      <c r="B1711" s="6" t="n">
        <v>725000</v>
      </c>
    </row>
    <row r="1712" spans="1:5">
      <c r="A1712" s="3" t="s">
        <v>1015</v>
      </c>
    </row>
    <row r="1713" spans="1:5">
      <c r="A1713" s="4" t="s">
        <v>604</v>
      </c>
      <c r="B1713" s="6" t="n">
        <v>725000</v>
      </c>
    </row>
    <row r="1714" spans="1:5">
      <c r="A1714" s="4" t="s">
        <v>134</v>
      </c>
      <c r="B1714" s="6" t="n">
        <v>725000</v>
      </c>
    </row>
    <row r="1715" spans="1:5">
      <c r="A1715" s="4" t="s">
        <v>1210</v>
      </c>
    </row>
    <row r="1716" spans="1:5">
      <c r="A1716" s="3" t="s">
        <v>1011</v>
      </c>
    </row>
    <row r="1717" spans="1:5">
      <c r="A1717" s="4" t="s">
        <v>604</v>
      </c>
      <c r="B1717" s="6" t="n">
        <v>823000</v>
      </c>
    </row>
    <row r="1718" spans="1:5">
      <c r="A1718" s="4" t="s">
        <v>134</v>
      </c>
      <c r="B1718" s="6" t="n">
        <v>823000</v>
      </c>
    </row>
    <row r="1719" spans="1:5">
      <c r="A1719" s="3" t="s">
        <v>1013</v>
      </c>
    </row>
    <row r="1720" spans="1:5">
      <c r="A1720" s="4" t="s">
        <v>1014</v>
      </c>
      <c r="B1720" s="6" t="n">
        <v>-99000</v>
      </c>
    </row>
    <row r="1721" spans="1:5">
      <c r="A1721" s="3" t="s">
        <v>1015</v>
      </c>
    </row>
    <row r="1722" spans="1:5">
      <c r="A1722" s="4" t="s">
        <v>604</v>
      </c>
      <c r="B1722" s="6" t="n">
        <v>724000</v>
      </c>
    </row>
    <row r="1723" spans="1:5">
      <c r="A1723" s="4" t="s">
        <v>134</v>
      </c>
      <c r="B1723" s="6" t="n">
        <v>724000</v>
      </c>
    </row>
    <row r="1724" spans="1:5">
      <c r="A1724" s="4" t="s">
        <v>1211</v>
      </c>
    </row>
    <row r="1725" spans="1:5">
      <c r="A1725" s="3" t="s">
        <v>1011</v>
      </c>
    </row>
    <row r="1726" spans="1:5">
      <c r="A1726" s="4" t="s">
        <v>604</v>
      </c>
      <c r="B1726" s="6" t="n">
        <v>668000</v>
      </c>
    </row>
    <row r="1727" spans="1:5">
      <c r="A1727" s="4" t="s">
        <v>134</v>
      </c>
      <c r="B1727" s="6" t="n">
        <v>668000</v>
      </c>
    </row>
    <row r="1728" spans="1:5">
      <c r="A1728" s="3" t="s">
        <v>1013</v>
      </c>
    </row>
    <row r="1729" spans="1:5">
      <c r="A1729" s="4" t="s">
        <v>1012</v>
      </c>
      <c r="B1729" s="6" t="n">
        <v>51000</v>
      </c>
    </row>
    <row r="1730" spans="1:5">
      <c r="A1730" s="4" t="s">
        <v>1014</v>
      </c>
      <c r="B1730" s="6" t="n">
        <v>1000</v>
      </c>
    </row>
    <row r="1731" spans="1:5">
      <c r="A1731" s="3" t="s">
        <v>1015</v>
      </c>
    </row>
    <row r="1732" spans="1:5">
      <c r="A1732" s="4" t="s">
        <v>604</v>
      </c>
      <c r="B1732" s="6" t="n">
        <v>669000</v>
      </c>
    </row>
    <row r="1733" spans="1:5">
      <c r="A1733" s="4" t="s">
        <v>1012</v>
      </c>
      <c r="B1733" s="6" t="n">
        <v>51000</v>
      </c>
    </row>
    <row r="1734" spans="1:5">
      <c r="A1734" s="4" t="s">
        <v>134</v>
      </c>
      <c r="B1734" s="6" t="n">
        <v>720000</v>
      </c>
    </row>
    <row r="1735" spans="1:5">
      <c r="A1735" s="4" t="s">
        <v>1016</v>
      </c>
      <c r="B1735" s="5" t="n">
        <v>33000</v>
      </c>
    </row>
    <row r="1736" spans="1:5">
      <c r="A1736" s="4" t="s">
        <v>1053</v>
      </c>
      <c r="B1736" s="4" t="s">
        <v>399</v>
      </c>
    </row>
    <row r="1737" spans="1:5">
      <c r="A1737" s="4" t="s">
        <v>1212</v>
      </c>
    </row>
    <row r="1738" spans="1:5">
      <c r="A1738" s="3" t="s">
        <v>1011</v>
      </c>
    </row>
    <row r="1739" spans="1:5">
      <c r="A1739" s="4" t="s">
        <v>604</v>
      </c>
      <c r="B1739" s="5" t="n">
        <v>717000</v>
      </c>
    </row>
    <row r="1740" spans="1:5">
      <c r="A1740" s="4" t="s">
        <v>134</v>
      </c>
      <c r="B1740" s="6" t="n">
        <v>717000</v>
      </c>
    </row>
    <row r="1741" spans="1:5">
      <c r="A1741" s="3" t="s">
        <v>1015</v>
      </c>
    </row>
    <row r="1742" spans="1:5">
      <c r="A1742" s="4" t="s">
        <v>604</v>
      </c>
      <c r="B1742" s="6" t="n">
        <v>717000</v>
      </c>
    </row>
    <row r="1743" spans="1:5">
      <c r="A1743" s="4" t="s">
        <v>134</v>
      </c>
      <c r="B1743" s="6" t="n">
        <v>717000</v>
      </c>
    </row>
    <row r="1744" spans="1:5">
      <c r="A1744" s="4" t="s">
        <v>1213</v>
      </c>
    </row>
    <row r="1745" spans="1:5">
      <c r="A1745" s="3" t="s">
        <v>1011</v>
      </c>
    </row>
    <row r="1746" spans="1:5">
      <c r="A1746" s="4" t="s">
        <v>604</v>
      </c>
      <c r="B1746" s="6" t="n">
        <v>612000</v>
      </c>
    </row>
    <row r="1747" spans="1:5">
      <c r="A1747" s="4" t="s">
        <v>1012</v>
      </c>
      <c r="B1747" s="6" t="n">
        <v>38000</v>
      </c>
    </row>
    <row r="1748" spans="1:5">
      <c r="A1748" s="4" t="s">
        <v>134</v>
      </c>
      <c r="B1748" s="6" t="n">
        <v>650000</v>
      </c>
    </row>
    <row r="1749" spans="1:5">
      <c r="A1749" s="3" t="s">
        <v>1013</v>
      </c>
    </row>
    <row r="1750" spans="1:5">
      <c r="A1750" s="4" t="s">
        <v>1014</v>
      </c>
      <c r="B1750" s="6" t="n">
        <v>51000</v>
      </c>
    </row>
    <row r="1751" spans="1:5">
      <c r="A1751" s="3" t="s">
        <v>1015</v>
      </c>
    </row>
    <row r="1752" spans="1:5">
      <c r="A1752" s="4" t="s">
        <v>604</v>
      </c>
      <c r="B1752" s="6" t="n">
        <v>663000</v>
      </c>
    </row>
    <row r="1753" spans="1:5">
      <c r="A1753" s="4" t="s">
        <v>1012</v>
      </c>
      <c r="B1753" s="6" t="n">
        <v>38000</v>
      </c>
    </row>
    <row r="1754" spans="1:5">
      <c r="A1754" s="4" t="s">
        <v>134</v>
      </c>
      <c r="B1754" s="6" t="n">
        <v>701000</v>
      </c>
    </row>
    <row r="1755" spans="1:5">
      <c r="A1755" s="4" t="s">
        <v>1016</v>
      </c>
      <c r="B1755" s="5" t="n">
        <v>3000</v>
      </c>
    </row>
    <row r="1756" spans="1:5">
      <c r="A1756" s="4" t="s">
        <v>1053</v>
      </c>
      <c r="B1756" s="4" t="s">
        <v>1214</v>
      </c>
    </row>
    <row r="1757" spans="1:5">
      <c r="A1757" s="4" t="s">
        <v>1215</v>
      </c>
    </row>
    <row r="1758" spans="1:5">
      <c r="A1758" s="3" t="s">
        <v>1011</v>
      </c>
    </row>
    <row r="1759" spans="1:5">
      <c r="A1759" s="4" t="s">
        <v>604</v>
      </c>
      <c r="B1759" s="5" t="n">
        <v>701000</v>
      </c>
    </row>
    <row r="1760" spans="1:5">
      <c r="A1760" s="4" t="s">
        <v>134</v>
      </c>
      <c r="B1760" s="6" t="n">
        <v>701000</v>
      </c>
    </row>
    <row r="1761" spans="1:5">
      <c r="A1761" s="3" t="s">
        <v>1015</v>
      </c>
    </row>
    <row r="1762" spans="1:5">
      <c r="A1762" s="4" t="s">
        <v>604</v>
      </c>
      <c r="B1762" s="6" t="n">
        <v>701000</v>
      </c>
    </row>
    <row r="1763" spans="1:5">
      <c r="A1763" s="4" t="s">
        <v>134</v>
      </c>
      <c r="B1763" s="6" t="n">
        <v>701000</v>
      </c>
    </row>
    <row r="1764" spans="1:5">
      <c r="A1764" s="4" t="s">
        <v>1216</v>
      </c>
    </row>
    <row r="1765" spans="1:5">
      <c r="A1765" s="3" t="s">
        <v>1011</v>
      </c>
    </row>
    <row r="1766" spans="1:5">
      <c r="A1766" s="4" t="s">
        <v>604</v>
      </c>
      <c r="B1766" s="6" t="n">
        <v>2542000</v>
      </c>
    </row>
    <row r="1767" spans="1:5">
      <c r="A1767" s="4" t="s">
        <v>134</v>
      </c>
      <c r="B1767" s="6" t="n">
        <v>2542000</v>
      </c>
    </row>
    <row r="1768" spans="1:5">
      <c r="A1768" s="3" t="s">
        <v>1013</v>
      </c>
    </row>
    <row r="1769" spans="1:5">
      <c r="A1769" s="4" t="s">
        <v>1014</v>
      </c>
      <c r="B1769" s="6" t="n">
        <v>-1843000</v>
      </c>
    </row>
    <row r="1770" spans="1:5">
      <c r="A1770" s="3" t="s">
        <v>1015</v>
      </c>
    </row>
    <row r="1771" spans="1:5">
      <c r="A1771" s="4" t="s">
        <v>604</v>
      </c>
      <c r="B1771" s="6" t="n">
        <v>699000</v>
      </c>
    </row>
    <row r="1772" spans="1:5">
      <c r="A1772" s="4" t="s">
        <v>134</v>
      </c>
      <c r="B1772" s="6" t="n">
        <v>699000</v>
      </c>
    </row>
    <row r="1773" spans="1:5">
      <c r="A1773" s="4" t="s">
        <v>1217</v>
      </c>
    </row>
    <row r="1774" spans="1:5">
      <c r="A1774" s="3" t="s">
        <v>1011</v>
      </c>
    </row>
    <row r="1775" spans="1:5">
      <c r="A1775" s="4" t="s">
        <v>604</v>
      </c>
      <c r="B1775" s="6" t="n">
        <v>667000</v>
      </c>
    </row>
    <row r="1776" spans="1:5">
      <c r="A1776" s="4" t="s">
        <v>1012</v>
      </c>
      <c r="B1776" s="6" t="n">
        <v>30000</v>
      </c>
    </row>
    <row r="1777" spans="1:5">
      <c r="A1777" s="4" t="s">
        <v>134</v>
      </c>
      <c r="B1777" s="6" t="n">
        <v>697000</v>
      </c>
    </row>
    <row r="1778" spans="1:5">
      <c r="A1778" s="3" t="s">
        <v>1015</v>
      </c>
    </row>
    <row r="1779" spans="1:5">
      <c r="A1779" s="4" t="s">
        <v>604</v>
      </c>
      <c r="B1779" s="6" t="n">
        <v>667000</v>
      </c>
    </row>
    <row r="1780" spans="1:5">
      <c r="A1780" s="4" t="s">
        <v>1012</v>
      </c>
      <c r="B1780" s="6" t="n">
        <v>30000</v>
      </c>
    </row>
    <row r="1781" spans="1:5">
      <c r="A1781" s="4" t="s">
        <v>134</v>
      </c>
      <c r="B1781" s="6" t="n">
        <v>697000</v>
      </c>
    </row>
    <row r="1782" spans="1:5">
      <c r="A1782" s="4" t="s">
        <v>1016</v>
      </c>
      <c r="B1782" s="5" t="n">
        <v>3000</v>
      </c>
    </row>
    <row r="1783" spans="1:5">
      <c r="A1783" s="4" t="s">
        <v>1053</v>
      </c>
      <c r="B1783" s="4" t="s">
        <v>1218</v>
      </c>
    </row>
    <row r="1784" spans="1:5">
      <c r="A1784" s="4" t="s">
        <v>1219</v>
      </c>
    </row>
    <row r="1785" spans="1:5">
      <c r="A1785" s="3" t="s">
        <v>1011</v>
      </c>
    </row>
    <row r="1786" spans="1:5">
      <c r="A1786" s="4" t="s">
        <v>604</v>
      </c>
      <c r="B1786" s="5" t="n">
        <v>552000</v>
      </c>
    </row>
    <row r="1787" spans="1:5">
      <c r="A1787" s="4" t="s">
        <v>134</v>
      </c>
      <c r="B1787" s="6" t="n">
        <v>552000</v>
      </c>
    </row>
    <row r="1788" spans="1:5">
      <c r="A1788" s="3" t="s">
        <v>1013</v>
      </c>
    </row>
    <row r="1789" spans="1:5">
      <c r="A1789" s="4" t="s">
        <v>1014</v>
      </c>
      <c r="B1789" s="6" t="n">
        <v>143000</v>
      </c>
    </row>
    <row r="1790" spans="1:5">
      <c r="A1790" s="3" t="s">
        <v>1015</v>
      </c>
    </row>
    <row r="1791" spans="1:5">
      <c r="A1791" s="4" t="s">
        <v>604</v>
      </c>
      <c r="B1791" s="6" t="n">
        <v>695000</v>
      </c>
    </row>
    <row r="1792" spans="1:5">
      <c r="A1792" s="4" t="s">
        <v>134</v>
      </c>
      <c r="B1792" s="6" t="n">
        <v>695000</v>
      </c>
    </row>
    <row r="1793" spans="1:5">
      <c r="A1793" s="4" t="s">
        <v>1220</v>
      </c>
    </row>
    <row r="1794" spans="1:5">
      <c r="A1794" s="3" t="s">
        <v>1011</v>
      </c>
    </row>
    <row r="1795" spans="1:5">
      <c r="A1795" s="4" t="s">
        <v>604</v>
      </c>
      <c r="B1795" s="6" t="n">
        <v>693000</v>
      </c>
    </row>
    <row r="1796" spans="1:5">
      <c r="A1796" s="4" t="s">
        <v>134</v>
      </c>
      <c r="B1796" s="6" t="n">
        <v>693000</v>
      </c>
    </row>
    <row r="1797" spans="1:5">
      <c r="A1797" s="3" t="s">
        <v>1015</v>
      </c>
    </row>
    <row r="1798" spans="1:5">
      <c r="A1798" s="4" t="s">
        <v>604</v>
      </c>
      <c r="B1798" s="6" t="n">
        <v>693000</v>
      </c>
    </row>
    <row r="1799" spans="1:5">
      <c r="A1799" s="4" t="s">
        <v>134</v>
      </c>
      <c r="B1799" s="6" t="n">
        <v>693000</v>
      </c>
    </row>
    <row r="1800" spans="1:5">
      <c r="A1800" s="4" t="s">
        <v>1221</v>
      </c>
    </row>
    <row r="1801" spans="1:5">
      <c r="A1801" s="3" t="s">
        <v>1011</v>
      </c>
    </row>
    <row r="1802" spans="1:5">
      <c r="A1802" s="4" t="s">
        <v>604</v>
      </c>
      <c r="B1802" s="6" t="n">
        <v>684000</v>
      </c>
    </row>
    <row r="1803" spans="1:5">
      <c r="A1803" s="4" t="s">
        <v>134</v>
      </c>
      <c r="B1803" s="6" t="n">
        <v>684000</v>
      </c>
    </row>
    <row r="1804" spans="1:5">
      <c r="A1804" s="3" t="s">
        <v>1015</v>
      </c>
    </row>
    <row r="1805" spans="1:5">
      <c r="A1805" s="4" t="s">
        <v>604</v>
      </c>
      <c r="B1805" s="6" t="n">
        <v>684000</v>
      </c>
    </row>
    <row r="1806" spans="1:5">
      <c r="A1806" s="4" t="s">
        <v>134</v>
      </c>
      <c r="B1806" s="6" t="n">
        <v>684000</v>
      </c>
    </row>
    <row r="1807" spans="1:5">
      <c r="A1807" s="4" t="s">
        <v>1222</v>
      </c>
    </row>
    <row r="1808" spans="1:5">
      <c r="A1808" s="3" t="s">
        <v>1011</v>
      </c>
    </row>
    <row r="1809" spans="1:5">
      <c r="A1809" s="4" t="s">
        <v>604</v>
      </c>
      <c r="B1809" s="6" t="n">
        <v>681000</v>
      </c>
    </row>
    <row r="1810" spans="1:5">
      <c r="A1810" s="4" t="s">
        <v>134</v>
      </c>
      <c r="B1810" s="6" t="n">
        <v>681000</v>
      </c>
    </row>
    <row r="1811" spans="1:5">
      <c r="A1811" s="3" t="s">
        <v>1015</v>
      </c>
    </row>
    <row r="1812" spans="1:5">
      <c r="A1812" s="4" t="s">
        <v>604</v>
      </c>
      <c r="B1812" s="6" t="n">
        <v>681000</v>
      </c>
    </row>
    <row r="1813" spans="1:5">
      <c r="A1813" s="4" t="s">
        <v>134</v>
      </c>
      <c r="B1813" s="6" t="n">
        <v>681000</v>
      </c>
    </row>
    <row r="1814" spans="1:5">
      <c r="A1814" s="4" t="s">
        <v>1223</v>
      </c>
    </row>
    <row r="1815" spans="1:5">
      <c r="A1815" s="3" t="s">
        <v>1011</v>
      </c>
    </row>
    <row r="1816" spans="1:5">
      <c r="A1816" s="4" t="s">
        <v>604</v>
      </c>
      <c r="B1816" s="6" t="n">
        <v>505000</v>
      </c>
    </row>
    <row r="1817" spans="1:5">
      <c r="A1817" s="4" t="s">
        <v>134</v>
      </c>
      <c r="B1817" s="6" t="n">
        <v>505000</v>
      </c>
    </row>
    <row r="1818" spans="1:5">
      <c r="A1818" s="3" t="s">
        <v>1013</v>
      </c>
    </row>
    <row r="1819" spans="1:5">
      <c r="A1819" s="4" t="s">
        <v>1014</v>
      </c>
      <c r="B1819" s="6" t="n">
        <v>173000</v>
      </c>
    </row>
    <row r="1820" spans="1:5">
      <c r="A1820" s="3" t="s">
        <v>1015</v>
      </c>
    </row>
    <row r="1821" spans="1:5">
      <c r="A1821" s="4" t="s">
        <v>604</v>
      </c>
      <c r="B1821" s="6" t="n">
        <v>678000</v>
      </c>
    </row>
    <row r="1822" spans="1:5">
      <c r="A1822" s="4" t="s">
        <v>134</v>
      </c>
      <c r="B1822" s="6" t="n">
        <v>678000</v>
      </c>
    </row>
    <row r="1823" spans="1:5">
      <c r="A1823" s="4" t="s">
        <v>1224</v>
      </c>
    </row>
    <row r="1824" spans="1:5">
      <c r="A1824" s="3" t="s">
        <v>1011</v>
      </c>
    </row>
    <row r="1825" spans="1:5">
      <c r="A1825" s="4" t="s">
        <v>604</v>
      </c>
      <c r="B1825" s="6" t="n">
        <v>667000</v>
      </c>
    </row>
    <row r="1826" spans="1:5">
      <c r="A1826" s="4" t="s">
        <v>134</v>
      </c>
      <c r="B1826" s="6" t="n">
        <v>667000</v>
      </c>
    </row>
    <row r="1827" spans="1:5">
      <c r="A1827" s="3" t="s">
        <v>1013</v>
      </c>
    </row>
    <row r="1828" spans="1:5">
      <c r="A1828" s="4" t="s">
        <v>1014</v>
      </c>
      <c r="B1828" s="6" t="n">
        <v>1000</v>
      </c>
    </row>
    <row r="1829" spans="1:5">
      <c r="A1829" s="3" t="s">
        <v>1015</v>
      </c>
    </row>
    <row r="1830" spans="1:5">
      <c r="A1830" s="4" t="s">
        <v>604</v>
      </c>
      <c r="B1830" s="6" t="n">
        <v>668000</v>
      </c>
    </row>
    <row r="1831" spans="1:5">
      <c r="A1831" s="4" t="s">
        <v>134</v>
      </c>
      <c r="B1831" s="6" t="n">
        <v>668000</v>
      </c>
    </row>
    <row r="1832" spans="1:5">
      <c r="A1832" s="4" t="s">
        <v>1225</v>
      </c>
    </row>
    <row r="1833" spans="1:5">
      <c r="A1833" s="3" t="s">
        <v>1011</v>
      </c>
    </row>
    <row r="1834" spans="1:5">
      <c r="A1834" s="4" t="s">
        <v>604</v>
      </c>
      <c r="B1834" s="6" t="n">
        <v>448000</v>
      </c>
    </row>
    <row r="1835" spans="1:5">
      <c r="A1835" s="4" t="s">
        <v>1012</v>
      </c>
      <c r="B1835" s="6" t="n">
        <v>100000</v>
      </c>
    </row>
    <row r="1836" spans="1:5">
      <c r="A1836" s="4" t="s">
        <v>134</v>
      </c>
      <c r="B1836" s="6" t="n">
        <v>548000</v>
      </c>
    </row>
    <row r="1837" spans="1:5">
      <c r="A1837" s="3" t="s">
        <v>1013</v>
      </c>
    </row>
    <row r="1838" spans="1:5">
      <c r="A1838" s="4" t="s">
        <v>1012</v>
      </c>
      <c r="B1838" s="6" t="n">
        <v>110000</v>
      </c>
    </row>
    <row r="1839" spans="1:5">
      <c r="A1839" s="3" t="s">
        <v>1015</v>
      </c>
    </row>
    <row r="1840" spans="1:5">
      <c r="A1840" s="4" t="s">
        <v>604</v>
      </c>
      <c r="B1840" s="6" t="n">
        <v>448000</v>
      </c>
    </row>
    <row r="1841" spans="1:5">
      <c r="A1841" s="4" t="s">
        <v>1012</v>
      </c>
      <c r="B1841" s="6" t="n">
        <v>210000</v>
      </c>
    </row>
    <row r="1842" spans="1:5">
      <c r="A1842" s="4" t="s">
        <v>134</v>
      </c>
      <c r="B1842" s="6" t="n">
        <v>658000</v>
      </c>
    </row>
    <row r="1843" spans="1:5">
      <c r="A1843" s="4" t="s">
        <v>1016</v>
      </c>
      <c r="B1843" s="5" t="n">
        <v>33000</v>
      </c>
    </row>
    <row r="1844" spans="1:5">
      <c r="A1844" s="4" t="s">
        <v>1053</v>
      </c>
      <c r="B1844" s="4" t="s">
        <v>399</v>
      </c>
    </row>
    <row r="1845" spans="1:5">
      <c r="A1845" s="4" t="s">
        <v>1226</v>
      </c>
    </row>
    <row r="1846" spans="1:5">
      <c r="A1846" s="3" t="s">
        <v>1011</v>
      </c>
    </row>
    <row r="1847" spans="1:5">
      <c r="A1847" s="4" t="s">
        <v>604</v>
      </c>
      <c r="B1847" s="5" t="n">
        <v>652000</v>
      </c>
    </row>
    <row r="1848" spans="1:5">
      <c r="A1848" s="4" t="s">
        <v>134</v>
      </c>
      <c r="B1848" s="6" t="n">
        <v>652000</v>
      </c>
    </row>
    <row r="1849" spans="1:5">
      <c r="A1849" s="3" t="s">
        <v>1015</v>
      </c>
    </row>
    <row r="1850" spans="1:5">
      <c r="A1850" s="4" t="s">
        <v>604</v>
      </c>
      <c r="B1850" s="6" t="n">
        <v>652000</v>
      </c>
    </row>
    <row r="1851" spans="1:5">
      <c r="A1851" s="4" t="s">
        <v>134</v>
      </c>
      <c r="B1851" s="6" t="n">
        <v>652000</v>
      </c>
    </row>
    <row r="1852" spans="1:5">
      <c r="A1852" s="4" t="s">
        <v>1227</v>
      </c>
    </row>
    <row r="1853" spans="1:5">
      <c r="A1853" s="3" t="s">
        <v>1011</v>
      </c>
    </row>
    <row r="1854" spans="1:5">
      <c r="A1854" s="4" t="s">
        <v>604</v>
      </c>
      <c r="B1854" s="6" t="n">
        <v>507000</v>
      </c>
    </row>
    <row r="1855" spans="1:5">
      <c r="A1855" s="4" t="s">
        <v>134</v>
      </c>
      <c r="B1855" s="6" t="n">
        <v>507000</v>
      </c>
    </row>
    <row r="1856" spans="1:5">
      <c r="A1856" s="3" t="s">
        <v>1013</v>
      </c>
    </row>
    <row r="1857" spans="1:5">
      <c r="A1857" s="4" t="s">
        <v>1014</v>
      </c>
      <c r="B1857" s="6" t="n">
        <v>142000</v>
      </c>
    </row>
    <row r="1858" spans="1:5">
      <c r="A1858" s="3" t="s">
        <v>1015</v>
      </c>
    </row>
    <row r="1859" spans="1:5">
      <c r="A1859" s="4" t="s">
        <v>604</v>
      </c>
      <c r="B1859" s="6" t="n">
        <v>649000</v>
      </c>
    </row>
    <row r="1860" spans="1:5">
      <c r="A1860" s="4" t="s">
        <v>134</v>
      </c>
      <c r="B1860" s="6" t="n">
        <v>649000</v>
      </c>
    </row>
    <row r="1861" spans="1:5">
      <c r="A1861" s="4" t="s">
        <v>1228</v>
      </c>
    </row>
    <row r="1862" spans="1:5">
      <c r="A1862" s="3" t="s">
        <v>1011</v>
      </c>
    </row>
    <row r="1863" spans="1:5">
      <c r="A1863" s="4" t="s">
        <v>604</v>
      </c>
      <c r="B1863" s="6" t="n">
        <v>466000</v>
      </c>
    </row>
    <row r="1864" spans="1:5">
      <c r="A1864" s="4" t="s">
        <v>134</v>
      </c>
      <c r="B1864" s="6" t="n">
        <v>466000</v>
      </c>
    </row>
    <row r="1865" spans="1:5">
      <c r="A1865" s="3" t="s">
        <v>1013</v>
      </c>
    </row>
    <row r="1866" spans="1:5">
      <c r="A1866" s="4" t="s">
        <v>1014</v>
      </c>
      <c r="B1866" s="6" t="n">
        <v>178000</v>
      </c>
    </row>
    <row r="1867" spans="1:5">
      <c r="A1867" s="3" t="s">
        <v>1015</v>
      </c>
    </row>
    <row r="1868" spans="1:5">
      <c r="A1868" s="4" t="s">
        <v>604</v>
      </c>
      <c r="B1868" s="6" t="n">
        <v>644000</v>
      </c>
    </row>
    <row r="1869" spans="1:5">
      <c r="A1869" s="4" t="s">
        <v>134</v>
      </c>
      <c r="B1869" s="6" t="n">
        <v>644000</v>
      </c>
    </row>
    <row r="1870" spans="1:5">
      <c r="A1870" s="4" t="s">
        <v>1229</v>
      </c>
    </row>
    <row r="1871" spans="1:5">
      <c r="A1871" s="3" t="s">
        <v>1011</v>
      </c>
    </row>
    <row r="1872" spans="1:5">
      <c r="A1872" s="4" t="s">
        <v>604</v>
      </c>
      <c r="B1872" s="6" t="n">
        <v>746000</v>
      </c>
    </row>
    <row r="1873" spans="1:5">
      <c r="A1873" s="4" t="s">
        <v>134</v>
      </c>
      <c r="B1873" s="6" t="n">
        <v>746000</v>
      </c>
    </row>
    <row r="1874" spans="1:5">
      <c r="A1874" s="3" t="s">
        <v>1013</v>
      </c>
    </row>
    <row r="1875" spans="1:5">
      <c r="A1875" s="4" t="s">
        <v>1014</v>
      </c>
      <c r="B1875" s="6" t="n">
        <v>-127000</v>
      </c>
    </row>
    <row r="1876" spans="1:5">
      <c r="A1876" s="3" t="s">
        <v>1015</v>
      </c>
    </row>
    <row r="1877" spans="1:5">
      <c r="A1877" s="4" t="s">
        <v>604</v>
      </c>
      <c r="B1877" s="6" t="n">
        <v>619000</v>
      </c>
    </row>
    <row r="1878" spans="1:5">
      <c r="A1878" s="4" t="s">
        <v>134</v>
      </c>
      <c r="B1878" s="6" t="n">
        <v>619000</v>
      </c>
    </row>
    <row r="1879" spans="1:5">
      <c r="A1879" s="4" t="s">
        <v>1230</v>
      </c>
    </row>
    <row r="1880" spans="1:5">
      <c r="A1880" s="3" t="s">
        <v>1011</v>
      </c>
    </row>
    <row r="1881" spans="1:5">
      <c r="A1881" s="4" t="s">
        <v>604</v>
      </c>
      <c r="B1881" s="6" t="n">
        <v>939000</v>
      </c>
    </row>
    <row r="1882" spans="1:5">
      <c r="A1882" s="4" t="s">
        <v>134</v>
      </c>
      <c r="B1882" s="6" t="n">
        <v>939000</v>
      </c>
    </row>
    <row r="1883" spans="1:5">
      <c r="A1883" s="3" t="s">
        <v>1013</v>
      </c>
    </row>
    <row r="1884" spans="1:5">
      <c r="A1884" s="4" t="s">
        <v>1014</v>
      </c>
      <c r="B1884" s="6" t="n">
        <v>-326000</v>
      </c>
    </row>
    <row r="1885" spans="1:5">
      <c r="A1885" s="3" t="s">
        <v>1015</v>
      </c>
    </row>
    <row r="1886" spans="1:5">
      <c r="A1886" s="4" t="s">
        <v>604</v>
      </c>
      <c r="B1886" s="6" t="n">
        <v>613000</v>
      </c>
    </row>
    <row r="1887" spans="1:5">
      <c r="A1887" s="4" t="s">
        <v>134</v>
      </c>
      <c r="B1887" s="6" t="n">
        <v>613000</v>
      </c>
    </row>
    <row r="1888" spans="1:5">
      <c r="A1888" s="4" t="s">
        <v>1231</v>
      </c>
    </row>
    <row r="1889" spans="1:5">
      <c r="A1889" s="3" t="s">
        <v>1011</v>
      </c>
    </row>
    <row r="1890" spans="1:5">
      <c r="A1890" s="4" t="s">
        <v>604</v>
      </c>
      <c r="B1890" s="6" t="n">
        <v>610000</v>
      </c>
    </row>
    <row r="1891" spans="1:5">
      <c r="A1891" s="4" t="s">
        <v>134</v>
      </c>
      <c r="B1891" s="6" t="n">
        <v>610000</v>
      </c>
    </row>
    <row r="1892" spans="1:5">
      <c r="A1892" s="3" t="s">
        <v>1015</v>
      </c>
    </row>
    <row r="1893" spans="1:5">
      <c r="A1893" s="4" t="s">
        <v>604</v>
      </c>
      <c r="B1893" s="6" t="n">
        <v>610000</v>
      </c>
    </row>
    <row r="1894" spans="1:5">
      <c r="A1894" s="4" t="s">
        <v>134</v>
      </c>
      <c r="B1894" s="6" t="n">
        <v>610000</v>
      </c>
    </row>
    <row r="1895" spans="1:5">
      <c r="A1895" s="4" t="s">
        <v>1232</v>
      </c>
    </row>
    <row r="1896" spans="1:5">
      <c r="A1896" s="3" t="s">
        <v>1011</v>
      </c>
    </row>
    <row r="1897" spans="1:5">
      <c r="A1897" s="4" t="s">
        <v>604</v>
      </c>
      <c r="B1897" s="6" t="n">
        <v>744000</v>
      </c>
    </row>
    <row r="1898" spans="1:5">
      <c r="A1898" s="4" t="s">
        <v>134</v>
      </c>
      <c r="B1898" s="6" t="n">
        <v>744000</v>
      </c>
    </row>
    <row r="1899" spans="1:5">
      <c r="A1899" s="3" t="s">
        <v>1013</v>
      </c>
    </row>
    <row r="1900" spans="1:5">
      <c r="A1900" s="4" t="s">
        <v>1014</v>
      </c>
      <c r="B1900" s="6" t="n">
        <v>-136000</v>
      </c>
    </row>
    <row r="1901" spans="1:5">
      <c r="A1901" s="3" t="s">
        <v>1015</v>
      </c>
    </row>
    <row r="1902" spans="1:5">
      <c r="A1902" s="4" t="s">
        <v>604</v>
      </c>
      <c r="B1902" s="6" t="n">
        <v>608000</v>
      </c>
    </row>
    <row r="1903" spans="1:5">
      <c r="A1903" s="4" t="s">
        <v>134</v>
      </c>
      <c r="B1903" s="6" t="n">
        <v>608000</v>
      </c>
    </row>
    <row r="1904" spans="1:5">
      <c r="A1904" s="4" t="s">
        <v>1233</v>
      </c>
    </row>
    <row r="1905" spans="1:5">
      <c r="A1905" s="3" t="s">
        <v>1011</v>
      </c>
    </row>
    <row r="1906" spans="1:5">
      <c r="A1906" s="4" t="s">
        <v>604</v>
      </c>
      <c r="B1906" s="6" t="n">
        <v>442000</v>
      </c>
    </row>
    <row r="1907" spans="1:5">
      <c r="A1907" s="4" t="s">
        <v>134</v>
      </c>
      <c r="B1907" s="6" t="n">
        <v>442000</v>
      </c>
    </row>
    <row r="1908" spans="1:5">
      <c r="A1908" s="3" t="s">
        <v>1013</v>
      </c>
    </row>
    <row r="1909" spans="1:5">
      <c r="A1909" s="4" t="s">
        <v>1014</v>
      </c>
      <c r="B1909" s="6" t="n">
        <v>166000</v>
      </c>
    </row>
    <row r="1910" spans="1:5">
      <c r="A1910" s="3" t="s">
        <v>1015</v>
      </c>
    </row>
    <row r="1911" spans="1:5">
      <c r="A1911" s="4" t="s">
        <v>604</v>
      </c>
      <c r="B1911" s="6" t="n">
        <v>608000</v>
      </c>
    </row>
    <row r="1912" spans="1:5">
      <c r="A1912" s="4" t="s">
        <v>134</v>
      </c>
      <c r="B1912" s="6" t="n">
        <v>608000</v>
      </c>
    </row>
    <row r="1913" spans="1:5">
      <c r="A1913" s="4" t="s">
        <v>1234</v>
      </c>
    </row>
    <row r="1914" spans="1:5">
      <c r="A1914" s="3" t="s">
        <v>1011</v>
      </c>
    </row>
    <row r="1915" spans="1:5">
      <c r="A1915" s="4" t="s">
        <v>604</v>
      </c>
      <c r="B1915" s="6" t="n">
        <v>527000</v>
      </c>
    </row>
    <row r="1916" spans="1:5">
      <c r="A1916" s="4" t="s">
        <v>1012</v>
      </c>
      <c r="B1916" s="6" t="n">
        <v>37000</v>
      </c>
    </row>
    <row r="1917" spans="1:5">
      <c r="A1917" s="4" t="s">
        <v>134</v>
      </c>
      <c r="B1917" s="6" t="n">
        <v>564000</v>
      </c>
    </row>
    <row r="1918" spans="1:5">
      <c r="A1918" s="3" t="s">
        <v>1013</v>
      </c>
    </row>
    <row r="1919" spans="1:5">
      <c r="A1919" s="4" t="s">
        <v>1012</v>
      </c>
      <c r="B1919" s="6" t="n">
        <v>16000</v>
      </c>
    </row>
    <row r="1920" spans="1:5">
      <c r="A1920" s="3" t="s">
        <v>1015</v>
      </c>
    </row>
    <row r="1921" spans="1:5">
      <c r="A1921" s="4" t="s">
        <v>604</v>
      </c>
      <c r="B1921" s="6" t="n">
        <v>527000</v>
      </c>
    </row>
    <row r="1922" spans="1:5">
      <c r="A1922" s="4" t="s">
        <v>1012</v>
      </c>
      <c r="B1922" s="6" t="n">
        <v>53000</v>
      </c>
    </row>
    <row r="1923" spans="1:5">
      <c r="A1923" s="4" t="s">
        <v>134</v>
      </c>
      <c r="B1923" s="6" t="n">
        <v>580000</v>
      </c>
    </row>
    <row r="1924" spans="1:5">
      <c r="A1924" s="4" t="s">
        <v>1016</v>
      </c>
      <c r="B1924" s="5" t="n">
        <v>6000</v>
      </c>
    </row>
    <row r="1925" spans="1:5">
      <c r="A1925" s="4" t="s">
        <v>1053</v>
      </c>
      <c r="B1925" s="4" t="s">
        <v>399</v>
      </c>
    </row>
    <row r="1926" spans="1:5">
      <c r="A1926" s="4" t="s">
        <v>1235</v>
      </c>
    </row>
    <row r="1927" spans="1:5">
      <c r="A1927" s="3" t="s">
        <v>1011</v>
      </c>
    </row>
    <row r="1928" spans="1:5">
      <c r="A1928" s="4" t="s">
        <v>604</v>
      </c>
      <c r="B1928" s="5" t="n">
        <v>563000</v>
      </c>
    </row>
    <row r="1929" spans="1:5">
      <c r="A1929" s="4" t="s">
        <v>134</v>
      </c>
      <c r="B1929" s="6" t="n">
        <v>563000</v>
      </c>
    </row>
    <row r="1930" spans="1:5">
      <c r="A1930" s="3" t="s">
        <v>1015</v>
      </c>
    </row>
    <row r="1931" spans="1:5">
      <c r="A1931" s="4" t="s">
        <v>604</v>
      </c>
      <c r="B1931" s="6" t="n">
        <v>563000</v>
      </c>
    </row>
    <row r="1932" spans="1:5">
      <c r="A1932" s="4" t="s">
        <v>134</v>
      </c>
      <c r="B1932" s="6" t="n">
        <v>563000</v>
      </c>
    </row>
    <row r="1933" spans="1:5">
      <c r="A1933" s="4" t="s">
        <v>1236</v>
      </c>
    </row>
    <row r="1934" spans="1:5">
      <c r="A1934" s="3" t="s">
        <v>1011</v>
      </c>
    </row>
    <row r="1935" spans="1:5">
      <c r="A1935" s="4" t="s">
        <v>604</v>
      </c>
      <c r="B1935" s="6" t="n">
        <v>534000</v>
      </c>
    </row>
    <row r="1936" spans="1:5">
      <c r="A1936" s="4" t="s">
        <v>134</v>
      </c>
      <c r="B1936" s="6" t="n">
        <v>534000</v>
      </c>
    </row>
    <row r="1937" spans="1:5">
      <c r="A1937" s="3" t="s">
        <v>1013</v>
      </c>
    </row>
    <row r="1938" spans="1:5">
      <c r="A1938" s="4" t="s">
        <v>1014</v>
      </c>
      <c r="B1938" s="6" t="n">
        <v>11000</v>
      </c>
    </row>
    <row r="1939" spans="1:5">
      <c r="A1939" s="3" t="s">
        <v>1015</v>
      </c>
    </row>
    <row r="1940" spans="1:5">
      <c r="A1940" s="4" t="s">
        <v>604</v>
      </c>
      <c r="B1940" s="6" t="n">
        <v>545000</v>
      </c>
    </row>
    <row r="1941" spans="1:5">
      <c r="A1941" s="4" t="s">
        <v>134</v>
      </c>
      <c r="B1941" s="6" t="n">
        <v>545000</v>
      </c>
    </row>
    <row r="1942" spans="1:5">
      <c r="A1942" s="4" t="s">
        <v>1237</v>
      </c>
    </row>
    <row r="1943" spans="1:5">
      <c r="A1943" s="3" t="s">
        <v>1011</v>
      </c>
    </row>
    <row r="1944" spans="1:5">
      <c r="A1944" s="4" t="s">
        <v>604</v>
      </c>
      <c r="B1944" s="6" t="n">
        <v>536000</v>
      </c>
    </row>
    <row r="1945" spans="1:5">
      <c r="A1945" s="4" t="s">
        <v>134</v>
      </c>
      <c r="B1945" s="6" t="n">
        <v>536000</v>
      </c>
    </row>
    <row r="1946" spans="1:5">
      <c r="A1946" s="3" t="s">
        <v>1013</v>
      </c>
    </row>
    <row r="1947" spans="1:5">
      <c r="A1947" s="4" t="s">
        <v>1014</v>
      </c>
      <c r="B1947" s="6" t="n">
        <v>-15000</v>
      </c>
    </row>
    <row r="1948" spans="1:5">
      <c r="A1948" s="3" t="s">
        <v>1015</v>
      </c>
    </row>
    <row r="1949" spans="1:5">
      <c r="A1949" s="4" t="s">
        <v>604</v>
      </c>
      <c r="B1949" s="6" t="n">
        <v>521000</v>
      </c>
    </row>
    <row r="1950" spans="1:5">
      <c r="A1950" s="4" t="s">
        <v>134</v>
      </c>
      <c r="B1950" s="6" t="n">
        <v>521000</v>
      </c>
    </row>
    <row r="1951" spans="1:5">
      <c r="A1951" s="4" t="s">
        <v>1238</v>
      </c>
    </row>
    <row r="1952" spans="1:5">
      <c r="A1952" s="3" t="s">
        <v>1011</v>
      </c>
    </row>
    <row r="1953" spans="1:5">
      <c r="A1953" s="4" t="s">
        <v>604</v>
      </c>
      <c r="B1953" s="6" t="n">
        <v>447000</v>
      </c>
    </row>
    <row r="1954" spans="1:5">
      <c r="A1954" s="4" t="s">
        <v>134</v>
      </c>
      <c r="B1954" s="6" t="n">
        <v>447000</v>
      </c>
    </row>
    <row r="1955" spans="1:5">
      <c r="A1955" s="3" t="s">
        <v>1013</v>
      </c>
    </row>
    <row r="1956" spans="1:5">
      <c r="A1956" s="4" t="s">
        <v>1014</v>
      </c>
      <c r="B1956" s="6" t="n">
        <v>74000</v>
      </c>
    </row>
    <row r="1957" spans="1:5">
      <c r="A1957" s="3" t="s">
        <v>1015</v>
      </c>
    </row>
    <row r="1958" spans="1:5">
      <c r="A1958" s="4" t="s">
        <v>604</v>
      </c>
      <c r="B1958" s="6" t="n">
        <v>521000</v>
      </c>
    </row>
    <row r="1959" spans="1:5">
      <c r="A1959" s="4" t="s">
        <v>134</v>
      </c>
      <c r="B1959" s="6" t="n">
        <v>521000</v>
      </c>
    </row>
    <row r="1960" spans="1:5">
      <c r="A1960" s="4" t="s">
        <v>1239</v>
      </c>
    </row>
    <row r="1961" spans="1:5">
      <c r="A1961" s="3" t="s">
        <v>1011</v>
      </c>
    </row>
    <row r="1962" spans="1:5">
      <c r="A1962" s="4" t="s">
        <v>604</v>
      </c>
      <c r="B1962" s="6" t="n">
        <v>442000</v>
      </c>
    </row>
    <row r="1963" spans="1:5">
      <c r="A1963" s="4" t="s">
        <v>1012</v>
      </c>
      <c r="B1963" s="6" t="n">
        <v>38000</v>
      </c>
    </row>
    <row r="1964" spans="1:5">
      <c r="A1964" s="4" t="s">
        <v>134</v>
      </c>
      <c r="B1964" s="6" t="n">
        <v>480000</v>
      </c>
    </row>
    <row r="1965" spans="1:5">
      <c r="A1965" s="3" t="s">
        <v>1013</v>
      </c>
    </row>
    <row r="1966" spans="1:5">
      <c r="A1966" s="4" t="s">
        <v>1012</v>
      </c>
      <c r="B1966" s="6" t="n">
        <v>-38000</v>
      </c>
    </row>
    <row r="1967" spans="1:5">
      <c r="A1967" s="3" t="s">
        <v>1015</v>
      </c>
    </row>
    <row r="1968" spans="1:5">
      <c r="A1968" s="4" t="s">
        <v>604</v>
      </c>
      <c r="B1968" s="6" t="n">
        <v>442000</v>
      </c>
    </row>
    <row r="1969" spans="1:5">
      <c r="A1969" s="4" t="s">
        <v>1012</v>
      </c>
      <c r="B1969" s="6" t="n">
        <v>38000</v>
      </c>
    </row>
    <row r="1970" spans="1:5">
      <c r="A1970" s="4" t="s">
        <v>134</v>
      </c>
      <c r="B1970" s="6" t="n">
        <v>480000</v>
      </c>
    </row>
    <row r="1971" spans="1:5">
      <c r="A1971" s="4" t="s">
        <v>1016</v>
      </c>
      <c r="B1971" s="5" t="n">
        <v>17000</v>
      </c>
    </row>
    <row r="1972" spans="1:5">
      <c r="A1972" s="4" t="s">
        <v>1053</v>
      </c>
      <c r="B1972" s="4" t="s">
        <v>1218</v>
      </c>
    </row>
    <row r="1973" spans="1:5">
      <c r="A1973" s="4" t="s">
        <v>1240</v>
      </c>
    </row>
    <row r="1974" spans="1:5">
      <c r="A1974" s="3" t="s">
        <v>1011</v>
      </c>
    </row>
    <row r="1975" spans="1:5">
      <c r="A1975" s="4" t="s">
        <v>604</v>
      </c>
      <c r="B1975" s="5" t="n">
        <v>601000</v>
      </c>
    </row>
    <row r="1976" spans="1:5">
      <c r="A1976" s="4" t="s">
        <v>134</v>
      </c>
      <c r="B1976" s="6" t="n">
        <v>601000</v>
      </c>
    </row>
    <row r="1977" spans="1:5">
      <c r="A1977" s="3" t="s">
        <v>1013</v>
      </c>
    </row>
    <row r="1978" spans="1:5">
      <c r="A1978" s="4" t="s">
        <v>1014</v>
      </c>
      <c r="B1978" s="6" t="n">
        <v>-158000</v>
      </c>
    </row>
    <row r="1979" spans="1:5">
      <c r="A1979" s="3" t="s">
        <v>1015</v>
      </c>
    </row>
    <row r="1980" spans="1:5">
      <c r="A1980" s="4" t="s">
        <v>604</v>
      </c>
      <c r="B1980" s="6" t="n">
        <v>443000</v>
      </c>
    </row>
    <row r="1981" spans="1:5">
      <c r="A1981" s="4" t="s">
        <v>134</v>
      </c>
      <c r="B1981" s="6" t="n">
        <v>443000</v>
      </c>
    </row>
    <row r="1982" spans="1:5">
      <c r="A1982" s="4" t="s">
        <v>1241</v>
      </c>
    </row>
    <row r="1983" spans="1:5">
      <c r="A1983" s="3" t="s">
        <v>1011</v>
      </c>
    </row>
    <row r="1984" spans="1:5">
      <c r="A1984" s="4" t="s">
        <v>604</v>
      </c>
      <c r="B1984" s="6" t="n">
        <v>362000</v>
      </c>
    </row>
    <row r="1985" spans="1:5">
      <c r="A1985" s="4" t="s">
        <v>134</v>
      </c>
      <c r="B1985" s="6" t="n">
        <v>362000</v>
      </c>
    </row>
    <row r="1986" spans="1:5">
      <c r="A1986" s="3" t="s">
        <v>1013</v>
      </c>
    </row>
    <row r="1987" spans="1:5">
      <c r="A1987" s="4" t="s">
        <v>1014</v>
      </c>
      <c r="B1987" s="6" t="n">
        <v>76000</v>
      </c>
    </row>
    <row r="1988" spans="1:5">
      <c r="A1988" s="3" t="s">
        <v>1015</v>
      </c>
    </row>
    <row r="1989" spans="1:5">
      <c r="A1989" s="4" t="s">
        <v>604</v>
      </c>
      <c r="B1989" s="6" t="n">
        <v>438000</v>
      </c>
    </row>
    <row r="1990" spans="1:5">
      <c r="A1990" s="4" t="s">
        <v>134</v>
      </c>
      <c r="B1990" s="6" t="n">
        <v>438000</v>
      </c>
    </row>
    <row r="1991" spans="1:5">
      <c r="A1991" s="4" t="s">
        <v>1242</v>
      </c>
    </row>
    <row r="1992" spans="1:5">
      <c r="A1992" s="3" t="s">
        <v>1011</v>
      </c>
    </row>
    <row r="1993" spans="1:5">
      <c r="A1993" s="4" t="s">
        <v>604</v>
      </c>
      <c r="B1993" s="6" t="n">
        <v>499000</v>
      </c>
    </row>
    <row r="1994" spans="1:5">
      <c r="A1994" s="4" t="s">
        <v>1012</v>
      </c>
      <c r="B1994" s="6" t="n">
        <v>22000</v>
      </c>
    </row>
    <row r="1995" spans="1:5">
      <c r="A1995" s="4" t="s">
        <v>134</v>
      </c>
      <c r="B1995" s="6" t="n">
        <v>521000</v>
      </c>
    </row>
    <row r="1996" spans="1:5">
      <c r="A1996" s="3" t="s">
        <v>1013</v>
      </c>
    </row>
    <row r="1997" spans="1:5">
      <c r="A1997" s="4" t="s">
        <v>1012</v>
      </c>
      <c r="B1997" s="6" t="n">
        <v>25000</v>
      </c>
    </row>
    <row r="1998" spans="1:5">
      <c r="A1998" s="4" t="s">
        <v>1014</v>
      </c>
      <c r="B1998" s="6" t="n">
        <v>-112000</v>
      </c>
    </row>
    <row r="1999" spans="1:5">
      <c r="A1999" s="3" t="s">
        <v>1015</v>
      </c>
    </row>
    <row r="2000" spans="1:5">
      <c r="A2000" s="4" t="s">
        <v>604</v>
      </c>
      <c r="B2000" s="6" t="n">
        <v>387000</v>
      </c>
    </row>
    <row r="2001" spans="1:5">
      <c r="A2001" s="4" t="s">
        <v>1012</v>
      </c>
      <c r="B2001" s="6" t="n">
        <v>47000</v>
      </c>
    </row>
    <row r="2002" spans="1:5">
      <c r="A2002" s="4" t="s">
        <v>134</v>
      </c>
      <c r="B2002" s="6" t="n">
        <v>434000</v>
      </c>
    </row>
    <row r="2003" spans="1:5">
      <c r="A2003" s="4" t="s">
        <v>1016</v>
      </c>
      <c r="B2003" s="5" t="n">
        <v>3000</v>
      </c>
    </row>
    <row r="2004" spans="1:5">
      <c r="A2004" s="4" t="s">
        <v>1053</v>
      </c>
      <c r="B2004" s="4" t="s">
        <v>1214</v>
      </c>
    </row>
    <row r="2005" spans="1:5">
      <c r="A2005" s="4" t="s">
        <v>1243</v>
      </c>
    </row>
    <row r="2006" spans="1:5">
      <c r="A2006" s="3" t="s">
        <v>1011</v>
      </c>
    </row>
    <row r="2007" spans="1:5">
      <c r="A2007" s="4" t="s">
        <v>604</v>
      </c>
      <c r="B2007" s="5" t="n">
        <v>487000</v>
      </c>
    </row>
    <row r="2008" spans="1:5">
      <c r="A2008" s="4" t="s">
        <v>134</v>
      </c>
      <c r="B2008" s="6" t="n">
        <v>487000</v>
      </c>
    </row>
    <row r="2009" spans="1:5">
      <c r="A2009" s="3" t="s">
        <v>1013</v>
      </c>
    </row>
    <row r="2010" spans="1:5">
      <c r="A2010" s="4" t="s">
        <v>1012</v>
      </c>
      <c r="B2010" s="6" t="n">
        <v>41000</v>
      </c>
    </row>
    <row r="2011" spans="1:5">
      <c r="A2011" s="4" t="s">
        <v>1014</v>
      </c>
      <c r="B2011" s="6" t="n">
        <v>-96000</v>
      </c>
    </row>
    <row r="2012" spans="1:5">
      <c r="A2012" s="3" t="s">
        <v>1015</v>
      </c>
    </row>
    <row r="2013" spans="1:5">
      <c r="A2013" s="4" t="s">
        <v>604</v>
      </c>
      <c r="B2013" s="6" t="n">
        <v>391000</v>
      </c>
    </row>
    <row r="2014" spans="1:5">
      <c r="A2014" s="4" t="s">
        <v>1012</v>
      </c>
      <c r="B2014" s="6" t="n">
        <v>41000</v>
      </c>
    </row>
    <row r="2015" spans="1:5">
      <c r="A2015" s="4" t="s">
        <v>134</v>
      </c>
      <c r="B2015" s="6" t="n">
        <v>432000</v>
      </c>
    </row>
    <row r="2016" spans="1:5">
      <c r="A2016" s="4" t="s">
        <v>1016</v>
      </c>
      <c r="B2016" s="5" t="n">
        <v>2000</v>
      </c>
    </row>
    <row r="2017" spans="1:5">
      <c r="A2017" s="4" t="s">
        <v>1053</v>
      </c>
      <c r="B2017" s="4" t="s">
        <v>399</v>
      </c>
    </row>
    <row r="2018" spans="1:5">
      <c r="A2018" s="4" t="s">
        <v>1244</v>
      </c>
    </row>
    <row r="2019" spans="1:5">
      <c r="A2019" s="3" t="s">
        <v>1011</v>
      </c>
    </row>
    <row r="2020" spans="1:5">
      <c r="A2020" s="4" t="s">
        <v>604</v>
      </c>
      <c r="B2020" s="5" t="n">
        <v>576000</v>
      </c>
    </row>
    <row r="2021" spans="1:5">
      <c r="A2021" s="4" t="s">
        <v>134</v>
      </c>
      <c r="B2021" s="6" t="n">
        <v>576000</v>
      </c>
    </row>
    <row r="2022" spans="1:5">
      <c r="A2022" s="3" t="s">
        <v>1013</v>
      </c>
    </row>
    <row r="2023" spans="1:5">
      <c r="A2023" s="4" t="s">
        <v>1014</v>
      </c>
      <c r="B2023" s="6" t="n">
        <v>-144000</v>
      </c>
    </row>
    <row r="2024" spans="1:5">
      <c r="A2024" s="3" t="s">
        <v>1015</v>
      </c>
    </row>
    <row r="2025" spans="1:5">
      <c r="A2025" s="4" t="s">
        <v>604</v>
      </c>
      <c r="B2025" s="6" t="n">
        <v>432000</v>
      </c>
    </row>
    <row r="2026" spans="1:5">
      <c r="A2026" s="4" t="s">
        <v>134</v>
      </c>
      <c r="B2026" s="6" t="n">
        <v>432000</v>
      </c>
    </row>
    <row r="2027" spans="1:5">
      <c r="A2027" s="4" t="s">
        <v>1245</v>
      </c>
    </row>
    <row r="2028" spans="1:5">
      <c r="A2028" s="3" t="s">
        <v>1011</v>
      </c>
    </row>
    <row r="2029" spans="1:5">
      <c r="A2029" s="4" t="s">
        <v>604</v>
      </c>
      <c r="B2029" s="6" t="n">
        <v>254000</v>
      </c>
    </row>
    <row r="2030" spans="1:5">
      <c r="A2030" s="4" t="s">
        <v>134</v>
      </c>
      <c r="B2030" s="6" t="n">
        <v>254000</v>
      </c>
    </row>
    <row r="2031" spans="1:5">
      <c r="A2031" s="3" t="s">
        <v>1013</v>
      </c>
    </row>
    <row r="2032" spans="1:5">
      <c r="A2032" s="4" t="s">
        <v>1014</v>
      </c>
      <c r="B2032" s="6" t="n">
        <v>174000</v>
      </c>
    </row>
    <row r="2033" spans="1:5">
      <c r="A2033" s="3" t="s">
        <v>1015</v>
      </c>
    </row>
    <row r="2034" spans="1:5">
      <c r="A2034" s="4" t="s">
        <v>604</v>
      </c>
      <c r="B2034" s="6" t="n">
        <v>428000</v>
      </c>
    </row>
    <row r="2035" spans="1:5">
      <c r="A2035" s="4" t="s">
        <v>134</v>
      </c>
      <c r="B2035" s="6" t="n">
        <v>428000</v>
      </c>
    </row>
    <row r="2036" spans="1:5">
      <c r="A2036" s="4" t="s">
        <v>1246</v>
      </c>
    </row>
    <row r="2037" spans="1:5">
      <c r="A2037" s="3" t="s">
        <v>1011</v>
      </c>
    </row>
    <row r="2038" spans="1:5">
      <c r="A2038" s="4" t="s">
        <v>604</v>
      </c>
      <c r="B2038" s="6" t="n">
        <v>428000</v>
      </c>
    </row>
    <row r="2039" spans="1:5">
      <c r="A2039" s="4" t="s">
        <v>134</v>
      </c>
      <c r="B2039" s="6" t="n">
        <v>428000</v>
      </c>
    </row>
    <row r="2040" spans="1:5">
      <c r="A2040" s="3" t="s">
        <v>1015</v>
      </c>
    </row>
    <row r="2041" spans="1:5">
      <c r="A2041" s="4" t="s">
        <v>604</v>
      </c>
      <c r="B2041" s="6" t="n">
        <v>428000</v>
      </c>
    </row>
    <row r="2042" spans="1:5">
      <c r="A2042" s="4" t="s">
        <v>134</v>
      </c>
      <c r="B2042" s="6" t="n">
        <v>428000</v>
      </c>
    </row>
    <row r="2043" spans="1:5">
      <c r="A2043" s="4" t="s">
        <v>1247</v>
      </c>
    </row>
    <row r="2044" spans="1:5">
      <c r="A2044" s="3" t="s">
        <v>1011</v>
      </c>
    </row>
    <row r="2045" spans="1:5">
      <c r="A2045" s="4" t="s">
        <v>604</v>
      </c>
      <c r="B2045" s="6" t="n">
        <v>170000</v>
      </c>
    </row>
    <row r="2046" spans="1:5">
      <c r="A2046" s="4" t="s">
        <v>134</v>
      </c>
      <c r="B2046" s="6" t="n">
        <v>170000</v>
      </c>
    </row>
    <row r="2047" spans="1:5">
      <c r="A2047" s="3" t="s">
        <v>1013</v>
      </c>
    </row>
    <row r="2048" spans="1:5">
      <c r="A2048" s="4" t="s">
        <v>1014</v>
      </c>
      <c r="B2048" s="6" t="n">
        <v>250000</v>
      </c>
    </row>
    <row r="2049" spans="1:5">
      <c r="A2049" s="3" t="s">
        <v>1015</v>
      </c>
    </row>
    <row r="2050" spans="1:5">
      <c r="A2050" s="4" t="s">
        <v>604</v>
      </c>
      <c r="B2050" s="6" t="n">
        <v>420000</v>
      </c>
    </row>
    <row r="2051" spans="1:5">
      <c r="A2051" s="4" t="s">
        <v>134</v>
      </c>
      <c r="B2051" s="6" t="n">
        <v>420000</v>
      </c>
    </row>
    <row r="2052" spans="1:5">
      <c r="A2052" s="4" t="s">
        <v>1248</v>
      </c>
    </row>
    <row r="2053" spans="1:5">
      <c r="A2053" s="3" t="s">
        <v>1011</v>
      </c>
    </row>
    <row r="2054" spans="1:5">
      <c r="A2054" s="4" t="s">
        <v>604</v>
      </c>
      <c r="B2054" s="6" t="n">
        <v>290000</v>
      </c>
    </row>
    <row r="2055" spans="1:5">
      <c r="A2055" s="4" t="s">
        <v>1012</v>
      </c>
      <c r="B2055" s="6" t="n">
        <v>38000</v>
      </c>
    </row>
    <row r="2056" spans="1:5">
      <c r="A2056" s="4" t="s">
        <v>134</v>
      </c>
      <c r="B2056" s="6" t="n">
        <v>328000</v>
      </c>
    </row>
    <row r="2057" spans="1:5">
      <c r="A2057" s="3" t="s">
        <v>1013</v>
      </c>
    </row>
    <row r="2058" spans="1:5">
      <c r="A2058" s="4" t="s">
        <v>1012</v>
      </c>
      <c r="B2058" s="6" t="n">
        <v>87000</v>
      </c>
    </row>
    <row r="2059" spans="1:5">
      <c r="A2059" s="3" t="s">
        <v>1015</v>
      </c>
    </row>
    <row r="2060" spans="1:5">
      <c r="A2060" s="4" t="s">
        <v>604</v>
      </c>
      <c r="B2060" s="6" t="n">
        <v>290000</v>
      </c>
    </row>
    <row r="2061" spans="1:5">
      <c r="A2061" s="4" t="s">
        <v>1012</v>
      </c>
      <c r="B2061" s="6" t="n">
        <v>125000</v>
      </c>
    </row>
    <row r="2062" spans="1:5">
      <c r="A2062" s="4" t="s">
        <v>134</v>
      </c>
      <c r="B2062" s="6" t="n">
        <v>415000</v>
      </c>
    </row>
    <row r="2063" spans="1:5">
      <c r="A2063" s="4" t="s">
        <v>1016</v>
      </c>
      <c r="B2063" s="5" t="n">
        <v>16000</v>
      </c>
    </row>
    <row r="2064" spans="1:5">
      <c r="A2064" s="4" t="s">
        <v>1053</v>
      </c>
      <c r="B2064" s="4" t="s">
        <v>399</v>
      </c>
    </row>
    <row r="2065" spans="1:5">
      <c r="A2065" s="4" t="s">
        <v>1249</v>
      </c>
    </row>
    <row r="2066" spans="1:5">
      <c r="A2066" s="3" t="s">
        <v>1011</v>
      </c>
    </row>
    <row r="2067" spans="1:5">
      <c r="A2067" s="4" t="s">
        <v>604</v>
      </c>
      <c r="B2067" s="5" t="n">
        <v>371000</v>
      </c>
    </row>
    <row r="2068" spans="1:5">
      <c r="A2068" s="4" t="s">
        <v>134</v>
      </c>
      <c r="B2068" s="6" t="n">
        <v>371000</v>
      </c>
    </row>
    <row r="2069" spans="1:5">
      <c r="A2069" s="3" t="s">
        <v>1013</v>
      </c>
    </row>
    <row r="2070" spans="1:5">
      <c r="A2070" s="4" t="s">
        <v>1012</v>
      </c>
      <c r="B2070" s="6" t="n">
        <v>38000</v>
      </c>
    </row>
    <row r="2071" spans="1:5">
      <c r="A2071" s="3" t="s">
        <v>1015</v>
      </c>
    </row>
    <row r="2072" spans="1:5">
      <c r="A2072" s="4" t="s">
        <v>604</v>
      </c>
      <c r="B2072" s="6" t="n">
        <v>371000</v>
      </c>
    </row>
    <row r="2073" spans="1:5">
      <c r="A2073" s="4" t="s">
        <v>1012</v>
      </c>
      <c r="B2073" s="6" t="n">
        <v>38000</v>
      </c>
    </row>
    <row r="2074" spans="1:5">
      <c r="A2074" s="4" t="s">
        <v>134</v>
      </c>
      <c r="B2074" s="6" t="n">
        <v>409000</v>
      </c>
    </row>
    <row r="2075" spans="1:5">
      <c r="A2075" s="4" t="s">
        <v>1016</v>
      </c>
      <c r="B2075" s="5" t="n">
        <v>2000</v>
      </c>
    </row>
    <row r="2076" spans="1:5">
      <c r="A2076" s="4" t="s">
        <v>1053</v>
      </c>
      <c r="B2076" s="4" t="s">
        <v>399</v>
      </c>
    </row>
    <row r="2077" spans="1:5">
      <c r="A2077" s="4" t="s">
        <v>1250</v>
      </c>
    </row>
    <row r="2078" spans="1:5">
      <c r="A2078" s="3" t="s">
        <v>1011</v>
      </c>
    </row>
    <row r="2079" spans="1:5">
      <c r="A2079" s="4" t="s">
        <v>604</v>
      </c>
      <c r="B2079" s="5" t="n">
        <v>370000</v>
      </c>
    </row>
    <row r="2080" spans="1:5">
      <c r="A2080" s="4" t="s">
        <v>134</v>
      </c>
      <c r="B2080" s="6" t="n">
        <v>370000</v>
      </c>
    </row>
    <row r="2081" spans="1:5">
      <c r="A2081" s="3" t="s">
        <v>1013</v>
      </c>
    </row>
    <row r="2082" spans="1:5">
      <c r="A2082" s="4" t="s">
        <v>1014</v>
      </c>
      <c r="B2082" s="6" t="n">
        <v>28000</v>
      </c>
    </row>
    <row r="2083" spans="1:5">
      <c r="A2083" s="3" t="s">
        <v>1015</v>
      </c>
    </row>
    <row r="2084" spans="1:5">
      <c r="A2084" s="4" t="s">
        <v>604</v>
      </c>
      <c r="B2084" s="6" t="n">
        <v>398000</v>
      </c>
    </row>
    <row r="2085" spans="1:5">
      <c r="A2085" s="4" t="s">
        <v>134</v>
      </c>
      <c r="B2085" s="6" t="n">
        <v>398000</v>
      </c>
    </row>
    <row r="2086" spans="1:5">
      <c r="A2086" s="4" t="s">
        <v>1251</v>
      </c>
    </row>
    <row r="2087" spans="1:5">
      <c r="A2087" s="3" t="s">
        <v>1011</v>
      </c>
    </row>
    <row r="2088" spans="1:5">
      <c r="A2088" s="4" t="s">
        <v>604</v>
      </c>
      <c r="B2088" s="6" t="n">
        <v>398000</v>
      </c>
    </row>
    <row r="2089" spans="1:5">
      <c r="A2089" s="4" t="s">
        <v>134</v>
      </c>
      <c r="B2089" s="6" t="n">
        <v>398000</v>
      </c>
    </row>
    <row r="2090" spans="1:5">
      <c r="A2090" s="3" t="s">
        <v>1015</v>
      </c>
    </row>
    <row r="2091" spans="1:5">
      <c r="A2091" s="4" t="s">
        <v>604</v>
      </c>
      <c r="B2091" s="6" t="n">
        <v>398000</v>
      </c>
    </row>
    <row r="2092" spans="1:5">
      <c r="A2092" s="4" t="s">
        <v>134</v>
      </c>
      <c r="B2092" s="6" t="n">
        <v>398000</v>
      </c>
    </row>
    <row r="2093" spans="1:5">
      <c r="A2093" s="4" t="s">
        <v>1252</v>
      </c>
    </row>
    <row r="2094" spans="1:5">
      <c r="A2094" s="3" t="s">
        <v>1011</v>
      </c>
    </row>
    <row r="2095" spans="1:5">
      <c r="A2095" s="4" t="s">
        <v>604</v>
      </c>
      <c r="B2095" s="6" t="n">
        <v>359000</v>
      </c>
    </row>
    <row r="2096" spans="1:5">
      <c r="A2096" s="4" t="s">
        <v>134</v>
      </c>
      <c r="B2096" s="6" t="n">
        <v>359000</v>
      </c>
    </row>
    <row r="2097" spans="1:5">
      <c r="A2097" s="3" t="s">
        <v>1013</v>
      </c>
    </row>
    <row r="2098" spans="1:5">
      <c r="A2098" s="4" t="s">
        <v>1014</v>
      </c>
      <c r="B2098" s="6" t="n">
        <v>35000</v>
      </c>
    </row>
    <row r="2099" spans="1:5">
      <c r="A2099" s="3" t="s">
        <v>1015</v>
      </c>
    </row>
    <row r="2100" spans="1:5">
      <c r="A2100" s="4" t="s">
        <v>604</v>
      </c>
      <c r="B2100" s="6" t="n">
        <v>394000</v>
      </c>
    </row>
    <row r="2101" spans="1:5">
      <c r="A2101" s="4" t="s">
        <v>134</v>
      </c>
      <c r="B2101" s="6" t="n">
        <v>394000</v>
      </c>
    </row>
    <row r="2102" spans="1:5">
      <c r="A2102" s="4" t="s">
        <v>1253</v>
      </c>
    </row>
    <row r="2103" spans="1:5">
      <c r="A2103" s="3" t="s">
        <v>1011</v>
      </c>
    </row>
    <row r="2104" spans="1:5">
      <c r="A2104" s="4" t="s">
        <v>604</v>
      </c>
      <c r="B2104" s="6" t="n">
        <v>322000</v>
      </c>
    </row>
    <row r="2105" spans="1:5">
      <c r="A2105" s="4" t="s">
        <v>1012</v>
      </c>
      <c r="B2105" s="6" t="n">
        <v>36000</v>
      </c>
    </row>
    <row r="2106" spans="1:5">
      <c r="A2106" s="4" t="s">
        <v>134</v>
      </c>
      <c r="B2106" s="6" t="n">
        <v>358000</v>
      </c>
    </row>
    <row r="2107" spans="1:5">
      <c r="A2107" s="3" t="s">
        <v>1013</v>
      </c>
    </row>
    <row r="2108" spans="1:5">
      <c r="A2108" s="4" t="s">
        <v>1012</v>
      </c>
      <c r="B2108" s="6" t="n">
        <v>22000</v>
      </c>
    </row>
    <row r="2109" spans="1:5">
      <c r="A2109" s="3" t="s">
        <v>1015</v>
      </c>
    </row>
    <row r="2110" spans="1:5">
      <c r="A2110" s="4" t="s">
        <v>604</v>
      </c>
      <c r="B2110" s="6" t="n">
        <v>322000</v>
      </c>
    </row>
    <row r="2111" spans="1:5">
      <c r="A2111" s="4" t="s">
        <v>1012</v>
      </c>
      <c r="B2111" s="6" t="n">
        <v>58000</v>
      </c>
    </row>
    <row r="2112" spans="1:5">
      <c r="A2112" s="4" t="s">
        <v>134</v>
      </c>
      <c r="B2112" s="6" t="n">
        <v>380000</v>
      </c>
    </row>
    <row r="2113" spans="1:5">
      <c r="A2113" s="4" t="s">
        <v>1016</v>
      </c>
      <c r="B2113" s="5" t="n">
        <v>10000</v>
      </c>
    </row>
    <row r="2114" spans="1:5">
      <c r="A2114" s="4" t="s">
        <v>1053</v>
      </c>
      <c r="B2114" s="4" t="s">
        <v>1254</v>
      </c>
    </row>
    <row r="2115" spans="1:5">
      <c r="A2115" s="4" t="s">
        <v>1255</v>
      </c>
    </row>
    <row r="2116" spans="1:5">
      <c r="A2116" s="3" t="s">
        <v>1011</v>
      </c>
    </row>
    <row r="2117" spans="1:5">
      <c r="A2117" s="4" t="s">
        <v>604</v>
      </c>
      <c r="B2117" s="5" t="n">
        <v>363000</v>
      </c>
    </row>
    <row r="2118" spans="1:5">
      <c r="A2118" s="4" t="s">
        <v>134</v>
      </c>
      <c r="B2118" s="6" t="n">
        <v>363000</v>
      </c>
    </row>
    <row r="2119" spans="1:5">
      <c r="A2119" s="3" t="s">
        <v>1015</v>
      </c>
    </row>
    <row r="2120" spans="1:5">
      <c r="A2120" s="4" t="s">
        <v>604</v>
      </c>
      <c r="B2120" s="6" t="n">
        <v>363000</v>
      </c>
    </row>
    <row r="2121" spans="1:5">
      <c r="A2121" s="4" t="s">
        <v>134</v>
      </c>
      <c r="B2121" s="6" t="n">
        <v>363000</v>
      </c>
    </row>
    <row r="2122" spans="1:5">
      <c r="A2122" s="4" t="s">
        <v>1256</v>
      </c>
    </row>
    <row r="2123" spans="1:5">
      <c r="A2123" s="3" t="s">
        <v>1011</v>
      </c>
    </row>
    <row r="2124" spans="1:5">
      <c r="A2124" s="4" t="s">
        <v>604</v>
      </c>
      <c r="B2124" s="6" t="n">
        <v>102000</v>
      </c>
    </row>
    <row r="2125" spans="1:5">
      <c r="A2125" s="4" t="s">
        <v>1012</v>
      </c>
      <c r="B2125" s="6" t="n">
        <v>59000</v>
      </c>
    </row>
    <row r="2126" spans="1:5">
      <c r="A2126" s="4" t="s">
        <v>134</v>
      </c>
      <c r="B2126" s="6" t="n">
        <v>161000</v>
      </c>
    </row>
    <row r="2127" spans="1:5">
      <c r="A2127" s="3" t="s">
        <v>1013</v>
      </c>
    </row>
    <row r="2128" spans="1:5">
      <c r="A2128" s="4" t="s">
        <v>1012</v>
      </c>
      <c r="B2128" s="6" t="n">
        <v>201000</v>
      </c>
    </row>
    <row r="2129" spans="1:5">
      <c r="A2129" s="3" t="s">
        <v>1015</v>
      </c>
    </row>
    <row r="2130" spans="1:5">
      <c r="A2130" s="4" t="s">
        <v>604</v>
      </c>
      <c r="B2130" s="6" t="n">
        <v>102000</v>
      </c>
    </row>
    <row r="2131" spans="1:5">
      <c r="A2131" s="4" t="s">
        <v>1012</v>
      </c>
      <c r="B2131" s="6" t="n">
        <v>260000</v>
      </c>
    </row>
    <row r="2132" spans="1:5">
      <c r="A2132" s="4" t="s">
        <v>134</v>
      </c>
      <c r="B2132" s="6" t="n">
        <v>362000</v>
      </c>
    </row>
    <row r="2133" spans="1:5">
      <c r="A2133" s="4" t="s">
        <v>1016</v>
      </c>
      <c r="B2133" s="5" t="n">
        <v>23000</v>
      </c>
    </row>
    <row r="2134" spans="1:5">
      <c r="A2134" s="4" t="s">
        <v>1053</v>
      </c>
      <c r="B2134" s="4" t="s">
        <v>399</v>
      </c>
    </row>
    <row r="2135" spans="1:5">
      <c r="A2135" s="4" t="s">
        <v>1257</v>
      </c>
    </row>
    <row r="2136" spans="1:5">
      <c r="A2136" s="3" t="s">
        <v>1011</v>
      </c>
    </row>
    <row r="2137" spans="1:5">
      <c r="A2137" s="4" t="s">
        <v>604</v>
      </c>
      <c r="B2137" s="5" t="n">
        <v>296000</v>
      </c>
    </row>
    <row r="2138" spans="1:5">
      <c r="A2138" s="4" t="s">
        <v>134</v>
      </c>
      <c r="B2138" s="6" t="n">
        <v>296000</v>
      </c>
    </row>
    <row r="2139" spans="1:5">
      <c r="A2139" s="3" t="s">
        <v>1013</v>
      </c>
    </row>
    <row r="2140" spans="1:5">
      <c r="A2140" s="4" t="s">
        <v>1014</v>
      </c>
      <c r="B2140" s="6" t="n">
        <v>66000</v>
      </c>
    </row>
    <row r="2141" spans="1:5">
      <c r="A2141" s="3" t="s">
        <v>1015</v>
      </c>
    </row>
    <row r="2142" spans="1:5">
      <c r="A2142" s="4" t="s">
        <v>604</v>
      </c>
      <c r="B2142" s="6" t="n">
        <v>362000</v>
      </c>
    </row>
    <row r="2143" spans="1:5">
      <c r="A2143" s="4" t="s">
        <v>134</v>
      </c>
      <c r="B2143" s="6" t="n">
        <v>362000</v>
      </c>
    </row>
    <row r="2144" spans="1:5">
      <c r="A2144" s="4" t="s">
        <v>1258</v>
      </c>
    </row>
    <row r="2145" spans="1:5">
      <c r="A2145" s="3" t="s">
        <v>1011</v>
      </c>
    </row>
    <row r="2146" spans="1:5">
      <c r="A2146" s="4" t="s">
        <v>604</v>
      </c>
      <c r="B2146" s="6" t="n">
        <v>271000</v>
      </c>
    </row>
    <row r="2147" spans="1:5">
      <c r="A2147" s="4" t="s">
        <v>1012</v>
      </c>
      <c r="B2147" s="6" t="n">
        <v>73000</v>
      </c>
    </row>
    <row r="2148" spans="1:5">
      <c r="A2148" s="4" t="s">
        <v>134</v>
      </c>
      <c r="B2148" s="6" t="n">
        <v>344000</v>
      </c>
    </row>
    <row r="2149" spans="1:5">
      <c r="A2149" s="3" t="s">
        <v>1013</v>
      </c>
    </row>
    <row r="2150" spans="1:5">
      <c r="A2150" s="4" t="s">
        <v>1012</v>
      </c>
      <c r="B2150" s="6" t="n">
        <v>16000</v>
      </c>
    </row>
    <row r="2151" spans="1:5">
      <c r="A2151" s="3" t="s">
        <v>1015</v>
      </c>
    </row>
    <row r="2152" spans="1:5">
      <c r="A2152" s="4" t="s">
        <v>604</v>
      </c>
      <c r="B2152" s="6" t="n">
        <v>271000</v>
      </c>
    </row>
    <row r="2153" spans="1:5">
      <c r="A2153" s="4" t="s">
        <v>1012</v>
      </c>
      <c r="B2153" s="6" t="n">
        <v>89000</v>
      </c>
    </row>
    <row r="2154" spans="1:5">
      <c r="A2154" s="4" t="s">
        <v>134</v>
      </c>
      <c r="B2154" s="6" t="n">
        <v>360000</v>
      </c>
    </row>
    <row r="2155" spans="1:5">
      <c r="A2155" s="4" t="s">
        <v>1016</v>
      </c>
      <c r="B2155" s="5" t="n">
        <v>20000</v>
      </c>
    </row>
    <row r="2156" spans="1:5">
      <c r="A2156" s="4" t="s">
        <v>1053</v>
      </c>
      <c r="B2156" s="4" t="s">
        <v>399</v>
      </c>
    </row>
    <row r="2157" spans="1:5">
      <c r="A2157" s="4" t="s">
        <v>1259</v>
      </c>
    </row>
    <row r="2158" spans="1:5">
      <c r="A2158" s="3" t="s">
        <v>1011</v>
      </c>
    </row>
    <row r="2159" spans="1:5">
      <c r="A2159" s="4" t="s">
        <v>604</v>
      </c>
      <c r="B2159" s="5" t="n">
        <v>291000</v>
      </c>
    </row>
    <row r="2160" spans="1:5">
      <c r="A2160" s="4" t="s">
        <v>134</v>
      </c>
      <c r="B2160" s="6" t="n">
        <v>291000</v>
      </c>
    </row>
    <row r="2161" spans="1:5">
      <c r="A2161" s="3" t="s">
        <v>1013</v>
      </c>
    </row>
    <row r="2162" spans="1:5">
      <c r="A2162" s="4" t="s">
        <v>1014</v>
      </c>
      <c r="B2162" s="6" t="n">
        <v>63000</v>
      </c>
    </row>
    <row r="2163" spans="1:5">
      <c r="A2163" s="3" t="s">
        <v>1015</v>
      </c>
    </row>
    <row r="2164" spans="1:5">
      <c r="A2164" s="4" t="s">
        <v>604</v>
      </c>
      <c r="B2164" s="6" t="n">
        <v>354000</v>
      </c>
    </row>
    <row r="2165" spans="1:5">
      <c r="A2165" s="4" t="s">
        <v>134</v>
      </c>
      <c r="B2165" s="6" t="n">
        <v>354000</v>
      </c>
    </row>
    <row r="2166" spans="1:5">
      <c r="A2166" s="4" t="s">
        <v>1260</v>
      </c>
    </row>
    <row r="2167" spans="1:5">
      <c r="A2167" s="3" t="s">
        <v>1011</v>
      </c>
    </row>
    <row r="2168" spans="1:5">
      <c r="A2168" s="4" t="s">
        <v>604</v>
      </c>
      <c r="B2168" s="6" t="n">
        <v>360000</v>
      </c>
    </row>
    <row r="2169" spans="1:5">
      <c r="A2169" s="4" t="s">
        <v>134</v>
      </c>
      <c r="B2169" s="6" t="n">
        <v>360000</v>
      </c>
    </row>
    <row r="2170" spans="1:5">
      <c r="A2170" s="3" t="s">
        <v>1013</v>
      </c>
    </row>
    <row r="2171" spans="1:5">
      <c r="A2171" s="4" t="s">
        <v>1014</v>
      </c>
      <c r="B2171" s="6" t="n">
        <v>-9000</v>
      </c>
    </row>
    <row r="2172" spans="1:5">
      <c r="A2172" s="3" t="s">
        <v>1015</v>
      </c>
    </row>
    <row r="2173" spans="1:5">
      <c r="A2173" s="4" t="s">
        <v>604</v>
      </c>
      <c r="B2173" s="6" t="n">
        <v>351000</v>
      </c>
    </row>
    <row r="2174" spans="1:5">
      <c r="A2174" s="4" t="s">
        <v>134</v>
      </c>
      <c r="B2174" s="6" t="n">
        <v>351000</v>
      </c>
    </row>
    <row r="2175" spans="1:5">
      <c r="A2175" s="4" t="s">
        <v>1261</v>
      </c>
    </row>
    <row r="2176" spans="1:5">
      <c r="A2176" s="3" t="s">
        <v>1011</v>
      </c>
    </row>
    <row r="2177" spans="1:5">
      <c r="A2177" s="4" t="s">
        <v>604</v>
      </c>
      <c r="B2177" s="6" t="n">
        <v>317000</v>
      </c>
    </row>
    <row r="2178" spans="1:5">
      <c r="A2178" s="4" t="s">
        <v>134</v>
      </c>
      <c r="B2178" s="6" t="n">
        <v>317000</v>
      </c>
    </row>
    <row r="2179" spans="1:5">
      <c r="A2179" s="3" t="s">
        <v>1013</v>
      </c>
    </row>
    <row r="2180" spans="1:5">
      <c r="A2180" s="4" t="s">
        <v>1014</v>
      </c>
      <c r="B2180" s="6" t="n">
        <v>30000</v>
      </c>
    </row>
    <row r="2181" spans="1:5">
      <c r="A2181" s="3" t="s">
        <v>1015</v>
      </c>
    </row>
    <row r="2182" spans="1:5">
      <c r="A2182" s="4" t="s">
        <v>604</v>
      </c>
      <c r="B2182" s="6" t="n">
        <v>347000</v>
      </c>
    </row>
    <row r="2183" spans="1:5">
      <c r="A2183" s="4" t="s">
        <v>134</v>
      </c>
      <c r="B2183" s="6" t="n">
        <v>347000</v>
      </c>
    </row>
    <row r="2184" spans="1:5">
      <c r="A2184" s="4" t="s">
        <v>1262</v>
      </c>
    </row>
    <row r="2185" spans="1:5">
      <c r="A2185" s="3" t="s">
        <v>1011</v>
      </c>
    </row>
    <row r="2186" spans="1:5">
      <c r="A2186" s="4" t="s">
        <v>604</v>
      </c>
      <c r="B2186" s="6" t="n">
        <v>282000</v>
      </c>
    </row>
    <row r="2187" spans="1:5">
      <c r="A2187" s="4" t="s">
        <v>134</v>
      </c>
      <c r="B2187" s="6" t="n">
        <v>282000</v>
      </c>
    </row>
    <row r="2188" spans="1:5">
      <c r="A2188" s="3" t="s">
        <v>1013</v>
      </c>
    </row>
    <row r="2189" spans="1:5">
      <c r="A2189" s="4" t="s">
        <v>1014</v>
      </c>
      <c r="B2189" s="6" t="n">
        <v>58000</v>
      </c>
    </row>
    <row r="2190" spans="1:5">
      <c r="A2190" s="3" t="s">
        <v>1015</v>
      </c>
    </row>
    <row r="2191" spans="1:5">
      <c r="A2191" s="4" t="s">
        <v>604</v>
      </c>
      <c r="B2191" s="6" t="n">
        <v>340000</v>
      </c>
    </row>
    <row r="2192" spans="1:5">
      <c r="A2192" s="4" t="s">
        <v>134</v>
      </c>
      <c r="B2192" s="6" t="n">
        <v>340000</v>
      </c>
    </row>
    <row r="2193" spans="1:5">
      <c r="A2193" s="4" t="s">
        <v>1263</v>
      </c>
    </row>
    <row r="2194" spans="1:5">
      <c r="A2194" s="3" t="s">
        <v>1011</v>
      </c>
    </row>
    <row r="2195" spans="1:5">
      <c r="A2195" s="4" t="s">
        <v>604</v>
      </c>
      <c r="B2195" s="6" t="n">
        <v>321000</v>
      </c>
    </row>
    <row r="2196" spans="1:5">
      <c r="A2196" s="4" t="s">
        <v>1012</v>
      </c>
      <c r="B2196" s="6" t="n">
        <v>24000</v>
      </c>
    </row>
    <row r="2197" spans="1:5">
      <c r="A2197" s="4" t="s">
        <v>134</v>
      </c>
      <c r="B2197" s="6" t="n">
        <v>345000</v>
      </c>
    </row>
    <row r="2198" spans="1:5">
      <c r="A2198" s="3" t="s">
        <v>1013</v>
      </c>
    </row>
    <row r="2199" spans="1:5">
      <c r="A2199" s="4" t="s">
        <v>1012</v>
      </c>
      <c r="B2199" s="6" t="n">
        <v>-8000</v>
      </c>
    </row>
    <row r="2200" spans="1:5">
      <c r="A2200" s="3" t="s">
        <v>1015</v>
      </c>
    </row>
    <row r="2201" spans="1:5">
      <c r="A2201" s="4" t="s">
        <v>604</v>
      </c>
      <c r="B2201" s="6" t="n">
        <v>321000</v>
      </c>
    </row>
    <row r="2202" spans="1:5">
      <c r="A2202" s="4" t="s">
        <v>1012</v>
      </c>
      <c r="B2202" s="6" t="n">
        <v>16000</v>
      </c>
    </row>
    <row r="2203" spans="1:5">
      <c r="A2203" s="4" t="s">
        <v>134</v>
      </c>
      <c r="B2203" s="6" t="n">
        <v>337000</v>
      </c>
    </row>
    <row r="2204" spans="1:5">
      <c r="A2204" s="4" t="s">
        <v>1016</v>
      </c>
      <c r="B2204" s="5" t="n">
        <v>2000</v>
      </c>
    </row>
    <row r="2205" spans="1:5">
      <c r="A2205" s="4" t="s">
        <v>1053</v>
      </c>
      <c r="B2205" s="4" t="s">
        <v>399</v>
      </c>
    </row>
    <row r="2206" spans="1:5">
      <c r="A2206" s="4" t="s">
        <v>1264</v>
      </c>
    </row>
    <row r="2207" spans="1:5">
      <c r="A2207" s="3" t="s">
        <v>1011</v>
      </c>
    </row>
    <row r="2208" spans="1:5">
      <c r="A2208" s="4" t="s">
        <v>604</v>
      </c>
      <c r="B2208" s="5" t="n">
        <v>320000</v>
      </c>
    </row>
    <row r="2209" spans="1:5">
      <c r="A2209" s="4" t="s">
        <v>134</v>
      </c>
      <c r="B2209" s="6" t="n">
        <v>320000</v>
      </c>
    </row>
    <row r="2210" spans="1:5">
      <c r="A2210" s="3" t="s">
        <v>1013</v>
      </c>
    </row>
    <row r="2211" spans="1:5">
      <c r="A2211" s="4" t="s">
        <v>1014</v>
      </c>
      <c r="B2211" s="6" t="n">
        <v>-2000</v>
      </c>
    </row>
    <row r="2212" spans="1:5">
      <c r="A2212" s="3" t="s">
        <v>1015</v>
      </c>
    </row>
    <row r="2213" spans="1:5">
      <c r="A2213" s="4" t="s">
        <v>604</v>
      </c>
      <c r="B2213" s="6" t="n">
        <v>318000</v>
      </c>
    </row>
    <row r="2214" spans="1:5">
      <c r="A2214" s="4" t="s">
        <v>134</v>
      </c>
      <c r="B2214" s="6" t="n">
        <v>318000</v>
      </c>
    </row>
    <row r="2215" spans="1:5">
      <c r="A2215" s="4" t="s">
        <v>1265</v>
      </c>
    </row>
    <row r="2216" spans="1:5">
      <c r="A2216" s="3" t="s">
        <v>1011</v>
      </c>
    </row>
    <row r="2217" spans="1:5">
      <c r="A2217" s="4" t="s">
        <v>604</v>
      </c>
      <c r="B2217" s="6" t="n">
        <v>286000</v>
      </c>
    </row>
    <row r="2218" spans="1:5">
      <c r="A2218" s="4" t="s">
        <v>134</v>
      </c>
      <c r="B2218" s="6" t="n">
        <v>286000</v>
      </c>
    </row>
    <row r="2219" spans="1:5">
      <c r="A2219" s="3" t="s">
        <v>1013</v>
      </c>
    </row>
    <row r="2220" spans="1:5">
      <c r="A2220" s="4" t="s">
        <v>1014</v>
      </c>
      <c r="B2220" s="6" t="n">
        <v>29000</v>
      </c>
    </row>
    <row r="2221" spans="1:5">
      <c r="A2221" s="3" t="s">
        <v>1015</v>
      </c>
    </row>
    <row r="2222" spans="1:5">
      <c r="A2222" s="4" t="s">
        <v>604</v>
      </c>
      <c r="B2222" s="6" t="n">
        <v>315000</v>
      </c>
    </row>
    <row r="2223" spans="1:5">
      <c r="A2223" s="4" t="s">
        <v>134</v>
      </c>
      <c r="B2223" s="6" t="n">
        <v>315000</v>
      </c>
    </row>
    <row r="2224" spans="1:5">
      <c r="A2224" s="4" t="s">
        <v>1266</v>
      </c>
    </row>
    <row r="2225" spans="1:5">
      <c r="A2225" s="3" t="s">
        <v>1011</v>
      </c>
    </row>
    <row r="2226" spans="1:5">
      <c r="A2226" s="4" t="s">
        <v>604</v>
      </c>
      <c r="B2226" s="6" t="n">
        <v>353000</v>
      </c>
    </row>
    <row r="2227" spans="1:5">
      <c r="A2227" s="4" t="s">
        <v>134</v>
      </c>
      <c r="B2227" s="6" t="n">
        <v>353000</v>
      </c>
    </row>
    <row r="2228" spans="1:5">
      <c r="A2228" s="3" t="s">
        <v>1013</v>
      </c>
    </row>
    <row r="2229" spans="1:5">
      <c r="A2229" s="4" t="s">
        <v>1014</v>
      </c>
      <c r="B2229" s="6" t="n">
        <v>-44000</v>
      </c>
    </row>
    <row r="2230" spans="1:5">
      <c r="A2230" s="3" t="s">
        <v>1015</v>
      </c>
    </row>
    <row r="2231" spans="1:5">
      <c r="A2231" s="4" t="s">
        <v>604</v>
      </c>
      <c r="B2231" s="6" t="n">
        <v>309000</v>
      </c>
    </row>
    <row r="2232" spans="1:5">
      <c r="A2232" s="4" t="s">
        <v>134</v>
      </c>
      <c r="B2232" s="6" t="n">
        <v>309000</v>
      </c>
    </row>
    <row r="2233" spans="1:5">
      <c r="A2233" s="4" t="s">
        <v>1267</v>
      </c>
    </row>
    <row r="2234" spans="1:5">
      <c r="A2234" s="3" t="s">
        <v>1011</v>
      </c>
    </row>
    <row r="2235" spans="1:5">
      <c r="A2235" s="4" t="s">
        <v>604</v>
      </c>
      <c r="B2235" s="6" t="n">
        <v>216000</v>
      </c>
    </row>
    <row r="2236" spans="1:5">
      <c r="A2236" s="4" t="s">
        <v>134</v>
      </c>
      <c r="B2236" s="6" t="n">
        <v>216000</v>
      </c>
    </row>
    <row r="2237" spans="1:5">
      <c r="A2237" s="3" t="s">
        <v>1013</v>
      </c>
    </row>
    <row r="2238" spans="1:5">
      <c r="A2238" s="4" t="s">
        <v>1014</v>
      </c>
      <c r="B2238" s="6" t="n">
        <v>50000</v>
      </c>
    </row>
    <row r="2239" spans="1:5">
      <c r="A2239" s="3" t="s">
        <v>1015</v>
      </c>
    </row>
    <row r="2240" spans="1:5">
      <c r="A2240" s="4" t="s">
        <v>604</v>
      </c>
      <c r="B2240" s="6" t="n">
        <v>266000</v>
      </c>
    </row>
    <row r="2241" spans="1:5">
      <c r="A2241" s="4" t="s">
        <v>134</v>
      </c>
      <c r="B2241" s="6" t="n">
        <v>266000</v>
      </c>
    </row>
    <row r="2242" spans="1:5">
      <c r="A2242" s="4" t="s">
        <v>1268</v>
      </c>
    </row>
    <row r="2243" spans="1:5">
      <c r="A2243" s="3" t="s">
        <v>1011</v>
      </c>
    </row>
    <row r="2244" spans="1:5">
      <c r="A2244" s="4" t="s">
        <v>604</v>
      </c>
      <c r="B2244" s="6" t="n">
        <v>233000</v>
      </c>
    </row>
    <row r="2245" spans="1:5">
      <c r="A2245" s="4" t="s">
        <v>134</v>
      </c>
      <c r="B2245" s="6" t="n">
        <v>233000</v>
      </c>
    </row>
    <row r="2246" spans="1:5">
      <c r="A2246" s="3" t="s">
        <v>1013</v>
      </c>
    </row>
    <row r="2247" spans="1:5">
      <c r="A2247" s="4" t="s">
        <v>1014</v>
      </c>
      <c r="B2247" s="6" t="n">
        <v>28000</v>
      </c>
    </row>
    <row r="2248" spans="1:5">
      <c r="A2248" s="3" t="s">
        <v>1015</v>
      </c>
    </row>
    <row r="2249" spans="1:5">
      <c r="A2249" s="4" t="s">
        <v>604</v>
      </c>
      <c r="B2249" s="6" t="n">
        <v>261000</v>
      </c>
    </row>
    <row r="2250" spans="1:5">
      <c r="A2250" s="4" t="s">
        <v>134</v>
      </c>
      <c r="B2250" s="6" t="n">
        <v>261000</v>
      </c>
    </row>
    <row r="2251" spans="1:5">
      <c r="A2251" s="4" t="s">
        <v>1269</v>
      </c>
    </row>
    <row r="2252" spans="1:5">
      <c r="A2252" s="3" t="s">
        <v>1011</v>
      </c>
    </row>
    <row r="2253" spans="1:5">
      <c r="A2253" s="4" t="s">
        <v>604</v>
      </c>
      <c r="B2253" s="6" t="n">
        <v>252000</v>
      </c>
    </row>
    <row r="2254" spans="1:5">
      <c r="A2254" s="4" t="s">
        <v>134</v>
      </c>
      <c r="B2254" s="6" t="n">
        <v>252000</v>
      </c>
    </row>
    <row r="2255" spans="1:5">
      <c r="A2255" s="3" t="s">
        <v>1015</v>
      </c>
    </row>
    <row r="2256" spans="1:5">
      <c r="A2256" s="4" t="s">
        <v>604</v>
      </c>
      <c r="B2256" s="6" t="n">
        <v>252000</v>
      </c>
    </row>
    <row r="2257" spans="1:5">
      <c r="A2257" s="4" t="s">
        <v>134</v>
      </c>
      <c r="B2257" s="6" t="n">
        <v>252000</v>
      </c>
    </row>
    <row r="2258" spans="1:5">
      <c r="A2258" s="4" t="s">
        <v>1270</v>
      </c>
    </row>
    <row r="2259" spans="1:5">
      <c r="A2259" s="3" t="s">
        <v>1011</v>
      </c>
    </row>
    <row r="2260" spans="1:5">
      <c r="A2260" s="4" t="s">
        <v>604</v>
      </c>
      <c r="B2260" s="6" t="n">
        <v>240000</v>
      </c>
    </row>
    <row r="2261" spans="1:5">
      <c r="A2261" s="4" t="s">
        <v>134</v>
      </c>
      <c r="B2261" s="6" t="n">
        <v>240000</v>
      </c>
    </row>
    <row r="2262" spans="1:5">
      <c r="A2262" s="3" t="s">
        <v>1013</v>
      </c>
    </row>
    <row r="2263" spans="1:5">
      <c r="A2263" s="4" t="s">
        <v>1014</v>
      </c>
      <c r="B2263" s="6" t="n">
        <v>7000</v>
      </c>
    </row>
    <row r="2264" spans="1:5">
      <c r="A2264" s="3" t="s">
        <v>1015</v>
      </c>
    </row>
    <row r="2265" spans="1:5">
      <c r="A2265" s="4" t="s">
        <v>604</v>
      </c>
      <c r="B2265" s="6" t="n">
        <v>247000</v>
      </c>
    </row>
    <row r="2266" spans="1:5">
      <c r="A2266" s="4" t="s">
        <v>134</v>
      </c>
      <c r="B2266" s="6" t="n">
        <v>247000</v>
      </c>
    </row>
    <row r="2267" spans="1:5">
      <c r="A2267" s="4" t="s">
        <v>1271</v>
      </c>
    </row>
    <row r="2268" spans="1:5">
      <c r="A2268" s="3" t="s">
        <v>1011</v>
      </c>
    </row>
    <row r="2269" spans="1:5">
      <c r="A2269" s="4" t="s">
        <v>604</v>
      </c>
      <c r="B2269" s="6" t="n">
        <v>233000</v>
      </c>
    </row>
    <row r="2270" spans="1:5">
      <c r="A2270" s="4" t="s">
        <v>134</v>
      </c>
      <c r="B2270" s="6" t="n">
        <v>233000</v>
      </c>
    </row>
    <row r="2271" spans="1:5">
      <c r="A2271" s="3" t="s">
        <v>1015</v>
      </c>
    </row>
    <row r="2272" spans="1:5">
      <c r="A2272" s="4" t="s">
        <v>604</v>
      </c>
      <c r="B2272" s="6" t="n">
        <v>233000</v>
      </c>
    </row>
    <row r="2273" spans="1:5">
      <c r="A2273" s="4" t="s">
        <v>134</v>
      </c>
      <c r="B2273" s="6" t="n">
        <v>233000</v>
      </c>
    </row>
    <row r="2274" spans="1:5">
      <c r="A2274" s="4" t="s">
        <v>1272</v>
      </c>
    </row>
    <row r="2275" spans="1:5">
      <c r="A2275" s="3" t="s">
        <v>1011</v>
      </c>
    </row>
    <row r="2276" spans="1:5">
      <c r="A2276" s="4" t="s">
        <v>604</v>
      </c>
      <c r="B2276" s="6" t="n">
        <v>157000</v>
      </c>
    </row>
    <row r="2277" spans="1:5">
      <c r="A2277" s="4" t="s">
        <v>134</v>
      </c>
      <c r="B2277" s="6" t="n">
        <v>157000</v>
      </c>
    </row>
    <row r="2278" spans="1:5">
      <c r="A2278" s="3" t="s">
        <v>1013</v>
      </c>
    </row>
    <row r="2279" spans="1:5">
      <c r="A2279" s="4" t="s">
        <v>1014</v>
      </c>
      <c r="B2279" s="6" t="n">
        <v>75000</v>
      </c>
    </row>
    <row r="2280" spans="1:5">
      <c r="A2280" s="3" t="s">
        <v>1015</v>
      </c>
    </row>
    <row r="2281" spans="1:5">
      <c r="A2281" s="4" t="s">
        <v>604</v>
      </c>
      <c r="B2281" s="6" t="n">
        <v>232000</v>
      </c>
    </row>
    <row r="2282" spans="1:5">
      <c r="A2282" s="4" t="s">
        <v>134</v>
      </c>
      <c r="B2282" s="6" t="n">
        <v>232000</v>
      </c>
    </row>
    <row r="2283" spans="1:5">
      <c r="A2283" s="4" t="s">
        <v>1273</v>
      </c>
    </row>
    <row r="2284" spans="1:5">
      <c r="A2284" s="3" t="s">
        <v>1011</v>
      </c>
    </row>
    <row r="2285" spans="1:5">
      <c r="A2285" s="4" t="s">
        <v>604</v>
      </c>
      <c r="B2285" s="6" t="n">
        <v>203000</v>
      </c>
    </row>
    <row r="2286" spans="1:5">
      <c r="A2286" s="4" t="s">
        <v>1012</v>
      </c>
      <c r="B2286" s="6" t="n">
        <v>44000</v>
      </c>
    </row>
    <row r="2287" spans="1:5">
      <c r="A2287" s="4" t="s">
        <v>134</v>
      </c>
      <c r="B2287" s="6" t="n">
        <v>247000</v>
      </c>
    </row>
    <row r="2288" spans="1:5">
      <c r="A2288" s="3" t="s">
        <v>1013</v>
      </c>
    </row>
    <row r="2289" spans="1:5">
      <c r="A2289" s="4" t="s">
        <v>1012</v>
      </c>
      <c r="B2289" s="6" t="n">
        <v>-24000</v>
      </c>
    </row>
    <row r="2290" spans="1:5">
      <c r="A2290" s="3" t="s">
        <v>1015</v>
      </c>
    </row>
    <row r="2291" spans="1:5">
      <c r="A2291" s="4" t="s">
        <v>604</v>
      </c>
      <c r="B2291" s="6" t="n">
        <v>203000</v>
      </c>
    </row>
    <row r="2292" spans="1:5">
      <c r="A2292" s="4" t="s">
        <v>1012</v>
      </c>
      <c r="B2292" s="6" t="n">
        <v>20000</v>
      </c>
    </row>
    <row r="2293" spans="1:5">
      <c r="A2293" s="4" t="s">
        <v>134</v>
      </c>
      <c r="B2293" s="6" t="n">
        <v>223000</v>
      </c>
    </row>
    <row r="2294" spans="1:5">
      <c r="A2294" s="4" t="s">
        <v>1016</v>
      </c>
      <c r="B2294" s="5" t="n">
        <v>4000</v>
      </c>
    </row>
    <row r="2295" spans="1:5">
      <c r="A2295" s="4" t="s">
        <v>1053</v>
      </c>
      <c r="B2295" s="4" t="s">
        <v>399</v>
      </c>
    </row>
    <row r="2296" spans="1:5">
      <c r="A2296" s="4" t="s">
        <v>1274</v>
      </c>
    </row>
    <row r="2297" spans="1:5">
      <c r="A2297" s="3" t="s">
        <v>1011</v>
      </c>
    </row>
    <row r="2298" spans="1:5">
      <c r="A2298" s="4" t="s">
        <v>604</v>
      </c>
      <c r="B2298" s="5" t="n">
        <v>200000</v>
      </c>
    </row>
    <row r="2299" spans="1:5">
      <c r="A2299" s="4" t="s">
        <v>1012</v>
      </c>
      <c r="B2299" s="6" t="n">
        <v>16000</v>
      </c>
    </row>
    <row r="2300" spans="1:5">
      <c r="A2300" s="4" t="s">
        <v>134</v>
      </c>
      <c r="B2300" s="6" t="n">
        <v>216000</v>
      </c>
    </row>
    <row r="2301" spans="1:5">
      <c r="A2301" s="3" t="s">
        <v>1013</v>
      </c>
    </row>
    <row r="2302" spans="1:5">
      <c r="A2302" s="4" t="s">
        <v>1012</v>
      </c>
      <c r="B2302" s="6" t="n">
        <v>-16000</v>
      </c>
    </row>
    <row r="2303" spans="1:5">
      <c r="A2303" s="3" t="s">
        <v>1015</v>
      </c>
    </row>
    <row r="2304" spans="1:5">
      <c r="A2304" s="4" t="s">
        <v>604</v>
      </c>
      <c r="B2304" s="6" t="n">
        <v>200000</v>
      </c>
    </row>
    <row r="2305" spans="1:5">
      <c r="A2305" s="4" t="s">
        <v>134</v>
      </c>
      <c r="B2305" s="6" t="n">
        <v>200000</v>
      </c>
    </row>
    <row r="2306" spans="1:5">
      <c r="A2306" s="4" t="s">
        <v>1275</v>
      </c>
    </row>
    <row r="2307" spans="1:5">
      <c r="A2307" s="3" t="s">
        <v>1011</v>
      </c>
    </row>
    <row r="2308" spans="1:5">
      <c r="A2308" s="4" t="s">
        <v>604</v>
      </c>
      <c r="B2308" s="6" t="n">
        <v>179000</v>
      </c>
    </row>
    <row r="2309" spans="1:5">
      <c r="A2309" s="4" t="s">
        <v>134</v>
      </c>
      <c r="B2309" s="6" t="n">
        <v>179000</v>
      </c>
    </row>
    <row r="2310" spans="1:5">
      <c r="A2310" s="3" t="s">
        <v>1013</v>
      </c>
    </row>
    <row r="2311" spans="1:5">
      <c r="A2311" s="4" t="s">
        <v>1014</v>
      </c>
      <c r="B2311" s="6" t="n">
        <v>18000</v>
      </c>
    </row>
    <row r="2312" spans="1:5">
      <c r="A2312" s="3" t="s">
        <v>1015</v>
      </c>
    </row>
    <row r="2313" spans="1:5">
      <c r="A2313" s="4" t="s">
        <v>604</v>
      </c>
      <c r="B2313" s="6" t="n">
        <v>197000</v>
      </c>
    </row>
    <row r="2314" spans="1:5">
      <c r="A2314" s="4" t="s">
        <v>134</v>
      </c>
      <c r="B2314" s="6" t="n">
        <v>197000</v>
      </c>
    </row>
    <row r="2315" spans="1:5">
      <c r="A2315" s="4" t="s">
        <v>1276</v>
      </c>
    </row>
    <row r="2316" spans="1:5">
      <c r="A2316" s="3" t="s">
        <v>1011</v>
      </c>
    </row>
    <row r="2317" spans="1:5">
      <c r="A2317" s="4" t="s">
        <v>604</v>
      </c>
      <c r="B2317" s="6" t="n">
        <v>196000</v>
      </c>
    </row>
    <row r="2318" spans="1:5">
      <c r="A2318" s="4" t="s">
        <v>134</v>
      </c>
      <c r="B2318" s="6" t="n">
        <v>196000</v>
      </c>
    </row>
    <row r="2319" spans="1:5">
      <c r="A2319" s="3" t="s">
        <v>1015</v>
      </c>
    </row>
    <row r="2320" spans="1:5">
      <c r="A2320" s="4" t="s">
        <v>604</v>
      </c>
      <c r="B2320" s="6" t="n">
        <v>196000</v>
      </c>
    </row>
    <row r="2321" spans="1:5">
      <c r="A2321" s="4" t="s">
        <v>134</v>
      </c>
      <c r="B2321" s="6" t="n">
        <v>196000</v>
      </c>
    </row>
    <row r="2322" spans="1:5">
      <c r="A2322" s="4" t="s">
        <v>1277</v>
      </c>
    </row>
    <row r="2323" spans="1:5">
      <c r="A2323" s="3" t="s">
        <v>1011</v>
      </c>
    </row>
    <row r="2324" spans="1:5">
      <c r="A2324" s="4" t="s">
        <v>604</v>
      </c>
      <c r="B2324" s="6" t="n">
        <v>153000</v>
      </c>
    </row>
    <row r="2325" spans="1:5">
      <c r="A2325" s="4" t="s">
        <v>134</v>
      </c>
      <c r="B2325" s="6" t="n">
        <v>153000</v>
      </c>
    </row>
    <row r="2326" spans="1:5">
      <c r="A2326" s="3" t="s">
        <v>1013</v>
      </c>
    </row>
    <row r="2327" spans="1:5">
      <c r="A2327" s="4" t="s">
        <v>1014</v>
      </c>
      <c r="B2327" s="6" t="n">
        <v>28000</v>
      </c>
    </row>
    <row r="2328" spans="1:5">
      <c r="A2328" s="3" t="s">
        <v>1015</v>
      </c>
    </row>
    <row r="2329" spans="1:5">
      <c r="A2329" s="4" t="s">
        <v>604</v>
      </c>
      <c r="B2329" s="6" t="n">
        <v>181000</v>
      </c>
    </row>
    <row r="2330" spans="1:5">
      <c r="A2330" s="4" t="s">
        <v>134</v>
      </c>
      <c r="B2330" s="6" t="n">
        <v>181000</v>
      </c>
    </row>
    <row r="2331" spans="1:5">
      <c r="A2331" s="4" t="s">
        <v>1278</v>
      </c>
    </row>
    <row r="2332" spans="1:5">
      <c r="A2332" s="3" t="s">
        <v>1011</v>
      </c>
    </row>
    <row r="2333" spans="1:5">
      <c r="A2333" s="4" t="s">
        <v>604</v>
      </c>
      <c r="B2333" s="6" t="n">
        <v>34000</v>
      </c>
    </row>
    <row r="2334" spans="1:5">
      <c r="A2334" s="4" t="s">
        <v>1012</v>
      </c>
      <c r="B2334" s="6" t="n">
        <v>86000</v>
      </c>
    </row>
    <row r="2335" spans="1:5">
      <c r="A2335" s="4" t="s">
        <v>134</v>
      </c>
      <c r="B2335" s="6" t="n">
        <v>120000</v>
      </c>
    </row>
    <row r="2336" spans="1:5">
      <c r="A2336" s="3" t="s">
        <v>1013</v>
      </c>
    </row>
    <row r="2337" spans="1:5">
      <c r="A2337" s="4" t="s">
        <v>1012</v>
      </c>
      <c r="B2337" s="6" t="n">
        <v>-86000</v>
      </c>
    </row>
    <row r="2338" spans="1:5">
      <c r="A2338" s="3" t="s">
        <v>1015</v>
      </c>
    </row>
    <row r="2339" spans="1:5">
      <c r="A2339" s="4" t="s">
        <v>604</v>
      </c>
      <c r="B2339" s="6" t="n">
        <v>34000</v>
      </c>
    </row>
    <row r="2340" spans="1:5">
      <c r="A2340" s="4" t="s">
        <v>134</v>
      </c>
      <c r="B2340" s="6" t="n">
        <v>34000</v>
      </c>
    </row>
    <row r="2341" spans="1:5">
      <c r="A2341" s="4" t="s">
        <v>1016</v>
      </c>
      <c r="B2341" s="5" t="n">
        <v>1000</v>
      </c>
    </row>
    <row r="2342" spans="1:5">
      <c r="A2342" s="4" t="s">
        <v>1053</v>
      </c>
      <c r="B2342" s="4" t="s">
        <v>1279</v>
      </c>
    </row>
    <row r="2343" spans="1:5">
      <c r="A2343" s="4" t="s">
        <v>1280</v>
      </c>
    </row>
    <row r="2344" spans="1:5">
      <c r="A2344" s="3" t="s">
        <v>1011</v>
      </c>
    </row>
    <row r="2345" spans="1:5">
      <c r="A2345" s="4" t="s">
        <v>604</v>
      </c>
      <c r="B2345" s="5" t="n">
        <v>30584000</v>
      </c>
    </row>
    <row r="2346" spans="1:5">
      <c r="A2346" s="4" t="s">
        <v>1012</v>
      </c>
      <c r="B2346" s="6" t="n">
        <v>1180000</v>
      </c>
    </row>
    <row r="2347" spans="1:5">
      <c r="A2347" s="4" t="s">
        <v>134</v>
      </c>
      <c r="B2347" s="6" t="n">
        <v>31764000</v>
      </c>
    </row>
    <row r="2348" spans="1:5">
      <c r="A2348" s="3" t="s">
        <v>1013</v>
      </c>
    </row>
    <row r="2349" spans="1:5">
      <c r="A2349" s="4" t="s">
        <v>1012</v>
      </c>
      <c r="B2349" s="6" t="n">
        <v>172000</v>
      </c>
    </row>
    <row r="2350" spans="1:5">
      <c r="A2350" s="4" t="s">
        <v>1014</v>
      </c>
      <c r="B2350" s="6" t="n">
        <v>254000</v>
      </c>
    </row>
    <row r="2351" spans="1:5">
      <c r="A2351" s="3" t="s">
        <v>1015</v>
      </c>
    </row>
    <row r="2352" spans="1:5">
      <c r="A2352" s="4" t="s">
        <v>604</v>
      </c>
      <c r="B2352" s="6" t="n">
        <v>30838000</v>
      </c>
    </row>
    <row r="2353" spans="1:5">
      <c r="A2353" s="4" t="s">
        <v>1012</v>
      </c>
      <c r="B2353" s="6" t="n">
        <v>1352000</v>
      </c>
    </row>
    <row r="2354" spans="1:5">
      <c r="A2354" s="4" t="s">
        <v>134</v>
      </c>
      <c r="B2354" s="6" t="n">
        <v>32189000</v>
      </c>
    </row>
    <row r="2355" spans="1:5">
      <c r="A2355" s="4" t="s">
        <v>1016</v>
      </c>
      <c r="B2355" s="5" t="n">
        <v>151000</v>
      </c>
    </row>
    <row r="2356" spans="1:5">
      <c r="A2356" s="4" t="s">
        <v>1053</v>
      </c>
      <c r="B2356" s="4" t="s">
        <v>1067</v>
      </c>
    </row>
    <row r="2357" spans="1:5">
      <c r="A2357" s="4" t="s">
        <v>1281</v>
      </c>
    </row>
    <row r="2358" spans="1:5">
      <c r="A2358" s="3" t="s">
        <v>1011</v>
      </c>
    </row>
    <row r="2359" spans="1:5">
      <c r="A2359" s="4" t="s">
        <v>604</v>
      </c>
      <c r="B2359" s="5" t="n">
        <v>5100000</v>
      </c>
    </row>
    <row r="2360" spans="1:5">
      <c r="A2360" s="4" t="s">
        <v>1012</v>
      </c>
      <c r="B2360" s="6" t="n">
        <v>52000</v>
      </c>
    </row>
    <row r="2361" spans="1:5">
      <c r="A2361" s="4" t="s">
        <v>134</v>
      </c>
      <c r="B2361" s="6" t="n">
        <v>5152000</v>
      </c>
    </row>
    <row r="2362" spans="1:5">
      <c r="A2362" s="3" t="s">
        <v>1013</v>
      </c>
    </row>
    <row r="2363" spans="1:5">
      <c r="A2363" s="4" t="s">
        <v>1012</v>
      </c>
      <c r="B2363" s="6" t="n">
        <v>154000</v>
      </c>
    </row>
    <row r="2364" spans="1:5">
      <c r="A2364" s="3" t="s">
        <v>1015</v>
      </c>
    </row>
    <row r="2365" spans="1:5">
      <c r="A2365" s="4" t="s">
        <v>604</v>
      </c>
      <c r="B2365" s="6" t="n">
        <v>5100000</v>
      </c>
    </row>
    <row r="2366" spans="1:5">
      <c r="A2366" s="4" t="s">
        <v>1012</v>
      </c>
      <c r="B2366" s="6" t="n">
        <v>206000</v>
      </c>
    </row>
    <row r="2367" spans="1:5">
      <c r="A2367" s="4" t="s">
        <v>134</v>
      </c>
      <c r="B2367" s="6" t="n">
        <v>5306000</v>
      </c>
    </row>
    <row r="2368" spans="1:5">
      <c r="A2368" s="4" t="s">
        <v>1016</v>
      </c>
      <c r="B2368" s="5" t="n">
        <v>52000</v>
      </c>
    </row>
    <row r="2369" spans="1:5">
      <c r="A2369" s="4" t="s">
        <v>1053</v>
      </c>
      <c r="B2369" s="4" t="s">
        <v>1282</v>
      </c>
    </row>
    <row r="2370" spans="1:5">
      <c r="A2370" s="4" t="s">
        <v>1283</v>
      </c>
    </row>
    <row r="2371" spans="1:5">
      <c r="A2371" s="3" t="s">
        <v>1011</v>
      </c>
    </row>
    <row r="2372" spans="1:5">
      <c r="A2372" s="4" t="s">
        <v>604</v>
      </c>
      <c r="B2372" s="5" t="n">
        <v>6654000</v>
      </c>
    </row>
    <row r="2373" spans="1:5">
      <c r="A2373" s="4" t="s">
        <v>1012</v>
      </c>
      <c r="B2373" s="6" t="n">
        <v>133000</v>
      </c>
    </row>
    <row r="2374" spans="1:5">
      <c r="A2374" s="4" t="s">
        <v>134</v>
      </c>
      <c r="B2374" s="6" t="n">
        <v>6787000</v>
      </c>
    </row>
    <row r="2375" spans="1:5">
      <c r="A2375" s="3" t="s">
        <v>1013</v>
      </c>
    </row>
    <row r="2376" spans="1:5">
      <c r="A2376" s="4" t="s">
        <v>1012</v>
      </c>
      <c r="B2376" s="6" t="n">
        <v>3000</v>
      </c>
    </row>
    <row r="2377" spans="1:5">
      <c r="A2377" s="3" t="s">
        <v>1015</v>
      </c>
    </row>
    <row r="2378" spans="1:5">
      <c r="A2378" s="4" t="s">
        <v>604</v>
      </c>
      <c r="B2378" s="6" t="n">
        <v>6654000</v>
      </c>
    </row>
    <row r="2379" spans="1:5">
      <c r="A2379" s="4" t="s">
        <v>1012</v>
      </c>
      <c r="B2379" s="6" t="n">
        <v>136000</v>
      </c>
    </row>
    <row r="2380" spans="1:5">
      <c r="A2380" s="4" t="s">
        <v>134</v>
      </c>
      <c r="B2380" s="6" t="n">
        <v>6790000</v>
      </c>
    </row>
    <row r="2381" spans="1:5">
      <c r="A2381" s="4" t="s">
        <v>1016</v>
      </c>
      <c r="B2381" s="5" t="n">
        <v>21000</v>
      </c>
    </row>
    <row r="2382" spans="1:5">
      <c r="A2382" s="4" t="s">
        <v>1053</v>
      </c>
      <c r="B2382" s="4" t="s">
        <v>435</v>
      </c>
    </row>
    <row r="2383" spans="1:5">
      <c r="A2383" s="4" t="s">
        <v>1284</v>
      </c>
    </row>
    <row r="2384" spans="1:5">
      <c r="A2384" s="3" t="s">
        <v>1011</v>
      </c>
    </row>
    <row r="2385" spans="1:5">
      <c r="A2385" s="4" t="s">
        <v>604</v>
      </c>
      <c r="B2385" s="5" t="n">
        <v>5338000</v>
      </c>
    </row>
    <row r="2386" spans="1:5">
      <c r="A2386" s="4" t="s">
        <v>1012</v>
      </c>
      <c r="B2386" s="6" t="n">
        <v>238000</v>
      </c>
    </row>
    <row r="2387" spans="1:5">
      <c r="A2387" s="4" t="s">
        <v>134</v>
      </c>
      <c r="B2387" s="6" t="n">
        <v>5576000</v>
      </c>
    </row>
    <row r="2388" spans="1:5">
      <c r="A2388" s="3" t="s">
        <v>1015</v>
      </c>
    </row>
    <row r="2389" spans="1:5">
      <c r="A2389" s="4" t="s">
        <v>604</v>
      </c>
      <c r="B2389" s="6" t="n">
        <v>5338000</v>
      </c>
    </row>
    <row r="2390" spans="1:5">
      <c r="A2390" s="4" t="s">
        <v>1012</v>
      </c>
      <c r="B2390" s="6" t="n">
        <v>238000</v>
      </c>
    </row>
    <row r="2391" spans="1:5">
      <c r="A2391" s="4" t="s">
        <v>134</v>
      </c>
      <c r="B2391" s="6" t="n">
        <v>5576000</v>
      </c>
    </row>
    <row r="2392" spans="1:5">
      <c r="A2392" s="4" t="s">
        <v>1016</v>
      </c>
      <c r="B2392" s="5" t="n">
        <v>56000</v>
      </c>
    </row>
    <row r="2393" spans="1:5">
      <c r="A2393" s="4" t="s">
        <v>1053</v>
      </c>
      <c r="B2393" s="4" t="s">
        <v>1098</v>
      </c>
    </row>
    <row r="2394" spans="1:5">
      <c r="A2394" s="4" t="s">
        <v>1285</v>
      </c>
    </row>
    <row r="2395" spans="1:5">
      <c r="A2395" s="3" t="s">
        <v>1011</v>
      </c>
    </row>
    <row r="2396" spans="1:5">
      <c r="A2396" s="4" t="s">
        <v>604</v>
      </c>
      <c r="B2396" s="5" t="n">
        <v>3471000</v>
      </c>
    </row>
    <row r="2397" spans="1:5">
      <c r="A2397" s="4" t="s">
        <v>1012</v>
      </c>
      <c r="B2397" s="6" t="n">
        <v>41000</v>
      </c>
    </row>
    <row r="2398" spans="1:5">
      <c r="A2398" s="4" t="s">
        <v>134</v>
      </c>
      <c r="B2398" s="6" t="n">
        <v>3512000</v>
      </c>
    </row>
    <row r="2399" spans="1:5">
      <c r="A2399" s="3" t="s">
        <v>1013</v>
      </c>
    </row>
    <row r="2400" spans="1:5">
      <c r="A2400" s="4" t="s">
        <v>1012</v>
      </c>
      <c r="B2400" s="6" t="n">
        <v>63000</v>
      </c>
    </row>
    <row r="2401" spans="1:5">
      <c r="A2401" s="3" t="s">
        <v>1015</v>
      </c>
    </row>
    <row r="2402" spans="1:5">
      <c r="A2402" s="4" t="s">
        <v>604</v>
      </c>
      <c r="B2402" s="6" t="n">
        <v>3471000</v>
      </c>
    </row>
    <row r="2403" spans="1:5">
      <c r="A2403" s="4" t="s">
        <v>1012</v>
      </c>
      <c r="B2403" s="6" t="n">
        <v>104000</v>
      </c>
    </row>
    <row r="2404" spans="1:5">
      <c r="A2404" s="4" t="s">
        <v>134</v>
      </c>
      <c r="B2404" s="6" t="n">
        <v>3575000</v>
      </c>
    </row>
    <row r="2405" spans="1:5">
      <c r="A2405" s="4" t="s">
        <v>1016</v>
      </c>
      <c r="B2405" s="5" t="n">
        <v>9000</v>
      </c>
    </row>
    <row r="2406" spans="1:5">
      <c r="A2406" s="4" t="s">
        <v>1053</v>
      </c>
      <c r="B2406" s="4" t="s">
        <v>1286</v>
      </c>
    </row>
    <row r="2407" spans="1:5">
      <c r="A2407" s="4" t="s">
        <v>1287</v>
      </c>
    </row>
    <row r="2408" spans="1:5">
      <c r="A2408" s="3" t="s">
        <v>1011</v>
      </c>
    </row>
    <row r="2409" spans="1:5">
      <c r="A2409" s="4" t="s">
        <v>604</v>
      </c>
      <c r="B2409" s="5" t="n">
        <v>2321000</v>
      </c>
    </row>
    <row r="2410" spans="1:5">
      <c r="A2410" s="4" t="s">
        <v>1012</v>
      </c>
      <c r="B2410" s="6" t="n">
        <v>15000</v>
      </c>
    </row>
    <row r="2411" spans="1:5">
      <c r="A2411" s="4" t="s">
        <v>134</v>
      </c>
      <c r="B2411" s="6" t="n">
        <v>2336000</v>
      </c>
    </row>
    <row r="2412" spans="1:5">
      <c r="A2412" s="3" t="s">
        <v>1013</v>
      </c>
    </row>
    <row r="2413" spans="1:5">
      <c r="A2413" s="4" t="s">
        <v>1014</v>
      </c>
      <c r="B2413" s="6" t="n">
        <v>-1000</v>
      </c>
    </row>
    <row r="2414" spans="1:5">
      <c r="A2414" s="3" t="s">
        <v>1015</v>
      </c>
    </row>
    <row r="2415" spans="1:5">
      <c r="A2415" s="4" t="s">
        <v>604</v>
      </c>
      <c r="B2415" s="6" t="n">
        <v>2320000</v>
      </c>
    </row>
    <row r="2416" spans="1:5">
      <c r="A2416" s="4" t="s">
        <v>1012</v>
      </c>
      <c r="B2416" s="6" t="n">
        <v>15000</v>
      </c>
    </row>
    <row r="2417" spans="1:5">
      <c r="A2417" s="4" t="s">
        <v>134</v>
      </c>
      <c r="B2417" s="6" t="n">
        <v>2335000</v>
      </c>
    </row>
    <row r="2418" spans="1:5">
      <c r="A2418" s="4" t="s">
        <v>1016</v>
      </c>
      <c r="B2418" s="5" t="n">
        <v>3000</v>
      </c>
    </row>
    <row r="2419" spans="1:5">
      <c r="A2419" s="4" t="s">
        <v>1053</v>
      </c>
      <c r="B2419" s="4" t="s">
        <v>386</v>
      </c>
    </row>
    <row r="2420" spans="1:5">
      <c r="A2420" s="4" t="s">
        <v>1288</v>
      </c>
    </row>
    <row r="2421" spans="1:5">
      <c r="A2421" s="3" t="s">
        <v>1011</v>
      </c>
    </row>
    <row r="2422" spans="1:5">
      <c r="A2422" s="4" t="s">
        <v>604</v>
      </c>
      <c r="B2422" s="5" t="n">
        <v>1437000</v>
      </c>
    </row>
    <row r="2423" spans="1:5">
      <c r="A2423" s="4" t="s">
        <v>1012</v>
      </c>
      <c r="B2423" s="6" t="n">
        <v>33000</v>
      </c>
    </row>
    <row r="2424" spans="1:5">
      <c r="A2424" s="4" t="s">
        <v>134</v>
      </c>
      <c r="B2424" s="6" t="n">
        <v>1470000</v>
      </c>
    </row>
    <row r="2425" spans="1:5">
      <c r="A2425" s="3" t="s">
        <v>1015</v>
      </c>
    </row>
    <row r="2426" spans="1:5">
      <c r="A2426" s="4" t="s">
        <v>604</v>
      </c>
      <c r="B2426" s="6" t="n">
        <v>1437000</v>
      </c>
    </row>
    <row r="2427" spans="1:5">
      <c r="A2427" s="4" t="s">
        <v>1012</v>
      </c>
      <c r="B2427" s="6" t="n">
        <v>33000</v>
      </c>
    </row>
    <row r="2428" spans="1:5">
      <c r="A2428" s="4" t="s">
        <v>134</v>
      </c>
      <c r="B2428" s="6" t="n">
        <v>1470000</v>
      </c>
    </row>
    <row r="2429" spans="1:5">
      <c r="A2429" s="4" t="s">
        <v>1016</v>
      </c>
      <c r="B2429" s="5" t="n">
        <v>3000</v>
      </c>
    </row>
    <row r="2430" spans="1:5">
      <c r="A2430" s="4" t="s">
        <v>1053</v>
      </c>
      <c r="B2430" s="4" t="s">
        <v>1214</v>
      </c>
    </row>
    <row r="2431" spans="1:5">
      <c r="A2431" s="4" t="s">
        <v>1289</v>
      </c>
    </row>
    <row r="2432" spans="1:5">
      <c r="A2432" s="3" t="s">
        <v>1011</v>
      </c>
    </row>
    <row r="2433" spans="1:5">
      <c r="A2433" s="4" t="s">
        <v>604</v>
      </c>
      <c r="B2433" s="5" t="n">
        <v>12057000</v>
      </c>
    </row>
    <row r="2434" spans="1:5">
      <c r="A2434" s="4" t="s">
        <v>1012</v>
      </c>
      <c r="B2434" s="6" t="n">
        <v>1474000</v>
      </c>
    </row>
    <row r="2435" spans="1:5">
      <c r="A2435" s="4" t="s">
        <v>134</v>
      </c>
      <c r="B2435" s="6" t="n">
        <v>13531000</v>
      </c>
    </row>
    <row r="2436" spans="1:5">
      <c r="A2436" s="3" t="s">
        <v>1013</v>
      </c>
    </row>
    <row r="2437" spans="1:5">
      <c r="A2437" s="4" t="s">
        <v>1012</v>
      </c>
      <c r="B2437" s="6" t="n">
        <v>5767000</v>
      </c>
    </row>
    <row r="2438" spans="1:5">
      <c r="A2438" s="4" t="s">
        <v>1014</v>
      </c>
      <c r="B2438" s="6" t="n">
        <v>53000</v>
      </c>
    </row>
    <row r="2439" spans="1:5">
      <c r="A2439" s="3" t="s">
        <v>1015</v>
      </c>
    </row>
    <row r="2440" spans="1:5">
      <c r="A2440" s="4" t="s">
        <v>604</v>
      </c>
      <c r="B2440" s="6" t="n">
        <v>12110000</v>
      </c>
    </row>
    <row r="2441" spans="1:5">
      <c r="A2441" s="4" t="s">
        <v>1012</v>
      </c>
      <c r="B2441" s="6" t="n">
        <v>7251000</v>
      </c>
    </row>
    <row r="2442" spans="1:5">
      <c r="A2442" s="4" t="s">
        <v>134</v>
      </c>
      <c r="B2442" s="6" t="n">
        <v>19360000</v>
      </c>
    </row>
    <row r="2443" spans="1:5">
      <c r="A2443" s="4" t="s">
        <v>1016</v>
      </c>
      <c r="B2443" s="5" t="n">
        <v>500000</v>
      </c>
    </row>
    <row r="2444" spans="1:5">
      <c r="A2444" s="4" t="s">
        <v>1053</v>
      </c>
      <c r="B2444" s="4" t="s">
        <v>1218</v>
      </c>
    </row>
    <row r="2445" spans="1:5">
      <c r="A2445" s="4" t="s">
        <v>1290</v>
      </c>
    </row>
    <row r="2446" spans="1:5">
      <c r="A2446" s="3" t="s">
        <v>1011</v>
      </c>
    </row>
    <row r="2447" spans="1:5">
      <c r="A2447" s="4" t="s">
        <v>604</v>
      </c>
      <c r="B2447" s="5" t="n">
        <v>14866000</v>
      </c>
    </row>
    <row r="2448" spans="1:5">
      <c r="A2448" s="4" t="s">
        <v>1012</v>
      </c>
      <c r="B2448" s="6" t="n">
        <v>906000</v>
      </c>
    </row>
    <row r="2449" spans="1:5">
      <c r="A2449" s="4" t="s">
        <v>134</v>
      </c>
      <c r="B2449" s="6" t="n">
        <v>15772000</v>
      </c>
    </row>
    <row r="2450" spans="1:5">
      <c r="A2450" s="3" t="s">
        <v>1013</v>
      </c>
    </row>
    <row r="2451" spans="1:5">
      <c r="A2451" s="4" t="s">
        <v>1012</v>
      </c>
      <c r="B2451" s="6" t="n">
        <v>239000</v>
      </c>
    </row>
    <row r="2452" spans="1:5">
      <c r="A2452" s="3" t="s">
        <v>1015</v>
      </c>
    </row>
    <row r="2453" spans="1:5">
      <c r="A2453" s="4" t="s">
        <v>604</v>
      </c>
      <c r="B2453" s="6" t="n">
        <v>14866000</v>
      </c>
    </row>
    <row r="2454" spans="1:5">
      <c r="A2454" s="4" t="s">
        <v>1012</v>
      </c>
      <c r="B2454" s="6" t="n">
        <v>1145000</v>
      </c>
    </row>
    <row r="2455" spans="1:5">
      <c r="A2455" s="4" t="s">
        <v>134</v>
      </c>
      <c r="B2455" s="6" t="n">
        <v>16011000</v>
      </c>
    </row>
    <row r="2456" spans="1:5">
      <c r="A2456" s="4" t="s">
        <v>1016</v>
      </c>
      <c r="B2456" s="5" t="n">
        <v>69000</v>
      </c>
    </row>
    <row r="2457" spans="1:5">
      <c r="A2457" s="4" t="s">
        <v>1053</v>
      </c>
      <c r="B2457" s="4" t="s">
        <v>1214</v>
      </c>
    </row>
    <row r="2458" spans="1:5">
      <c r="A2458" s="4" t="s">
        <v>1291</v>
      </c>
    </row>
    <row r="2459" spans="1:5">
      <c r="A2459" s="3" t="s">
        <v>1011</v>
      </c>
    </row>
    <row r="2460" spans="1:5">
      <c r="A2460" s="4" t="s">
        <v>604</v>
      </c>
      <c r="B2460" s="5" t="n">
        <v>8633000</v>
      </c>
    </row>
    <row r="2461" spans="1:5">
      <c r="A2461" s="4" t="s">
        <v>1012</v>
      </c>
      <c r="B2461" s="6" t="n">
        <v>133000</v>
      </c>
    </row>
    <row r="2462" spans="1:5">
      <c r="A2462" s="4" t="s">
        <v>134</v>
      </c>
      <c r="B2462" s="6" t="n">
        <v>8766000</v>
      </c>
    </row>
    <row r="2463" spans="1:5">
      <c r="A2463" s="3" t="s">
        <v>1013</v>
      </c>
    </row>
    <row r="2464" spans="1:5">
      <c r="A2464" s="4" t="s">
        <v>1012</v>
      </c>
      <c r="B2464" s="6" t="n">
        <v>130000</v>
      </c>
    </row>
    <row r="2465" spans="1:5">
      <c r="A2465" s="3" t="s">
        <v>1015</v>
      </c>
    </row>
    <row r="2466" spans="1:5">
      <c r="A2466" s="4" t="s">
        <v>604</v>
      </c>
      <c r="B2466" s="6" t="n">
        <v>8633000</v>
      </c>
    </row>
    <row r="2467" spans="1:5">
      <c r="A2467" s="4" t="s">
        <v>1012</v>
      </c>
      <c r="B2467" s="6" t="n">
        <v>263000</v>
      </c>
    </row>
    <row r="2468" spans="1:5">
      <c r="A2468" s="4" t="s">
        <v>134</v>
      </c>
      <c r="B2468" s="6" t="n">
        <v>8896000</v>
      </c>
    </row>
    <row r="2469" spans="1:5">
      <c r="A2469" s="4" t="s">
        <v>1016</v>
      </c>
      <c r="B2469" s="5" t="n">
        <v>26000</v>
      </c>
    </row>
    <row r="2470" spans="1:5">
      <c r="A2470" s="4" t="s">
        <v>1053</v>
      </c>
      <c r="B2470" s="4" t="s">
        <v>435</v>
      </c>
    </row>
    <row r="2471" spans="1:5">
      <c r="A2471" s="4" t="s">
        <v>1292</v>
      </c>
    </row>
    <row r="2472" spans="1:5">
      <c r="A2472" s="3" t="s">
        <v>1011</v>
      </c>
    </row>
    <row r="2473" spans="1:5">
      <c r="A2473" s="4" t="s">
        <v>604</v>
      </c>
      <c r="B2473" s="5" t="n">
        <v>4679000</v>
      </c>
    </row>
    <row r="2474" spans="1:5">
      <c r="A2474" s="4" t="s">
        <v>1012</v>
      </c>
      <c r="B2474" s="6" t="n">
        <v>25000</v>
      </c>
    </row>
    <row r="2475" spans="1:5">
      <c r="A2475" s="4" t="s">
        <v>134</v>
      </c>
      <c r="B2475" s="6" t="n">
        <v>4704000</v>
      </c>
    </row>
    <row r="2476" spans="1:5">
      <c r="A2476" s="3" t="s">
        <v>1013</v>
      </c>
    </row>
    <row r="2477" spans="1:5">
      <c r="A2477" s="4" t="s">
        <v>1012</v>
      </c>
      <c r="B2477" s="6" t="n">
        <v>2323000</v>
      </c>
    </row>
    <row r="2478" spans="1:5">
      <c r="A2478" s="4" t="s">
        <v>1014</v>
      </c>
      <c r="B2478" s="6" t="n">
        <v>4000</v>
      </c>
    </row>
    <row r="2479" spans="1:5">
      <c r="A2479" s="3" t="s">
        <v>1015</v>
      </c>
    </row>
    <row r="2480" spans="1:5">
      <c r="A2480" s="4" t="s">
        <v>604</v>
      </c>
      <c r="B2480" s="6" t="n">
        <v>4683000</v>
      </c>
    </row>
    <row r="2481" spans="1:5">
      <c r="A2481" s="4" t="s">
        <v>1012</v>
      </c>
      <c r="B2481" s="6" t="n">
        <v>2373000</v>
      </c>
    </row>
    <row r="2482" spans="1:5">
      <c r="A2482" s="4" t="s">
        <v>134</v>
      </c>
      <c r="B2482" s="6" t="n">
        <v>7056000</v>
      </c>
    </row>
    <row r="2483" spans="1:5">
      <c r="A2483" s="4" t="s">
        <v>1016</v>
      </c>
      <c r="B2483" s="5" t="n">
        <v>278000</v>
      </c>
    </row>
    <row r="2484" spans="1:5">
      <c r="A2484" s="4" t="s">
        <v>1053</v>
      </c>
      <c r="B2484" s="4" t="s">
        <v>1293</v>
      </c>
    </row>
    <row r="2485" spans="1:5">
      <c r="A2485" s="4" t="s">
        <v>1294</v>
      </c>
    </row>
    <row r="2486" spans="1:5">
      <c r="A2486" s="3" t="s">
        <v>1011</v>
      </c>
    </row>
    <row r="2487" spans="1:5">
      <c r="A2487" s="4" t="s">
        <v>604</v>
      </c>
      <c r="B2487" s="5" t="n">
        <v>2235000</v>
      </c>
    </row>
    <row r="2488" spans="1:5">
      <c r="A2488" s="4" t="s">
        <v>134</v>
      </c>
      <c r="B2488" s="6" t="n">
        <v>2235000</v>
      </c>
    </row>
    <row r="2489" spans="1:5">
      <c r="A2489" s="3" t="s">
        <v>1013</v>
      </c>
    </row>
    <row r="2490" spans="1:5">
      <c r="A2490" s="4" t="s">
        <v>1012</v>
      </c>
      <c r="B2490" s="6" t="n">
        <v>1557000</v>
      </c>
    </row>
    <row r="2491" spans="1:5">
      <c r="A2491" s="4" t="s">
        <v>1014</v>
      </c>
      <c r="B2491" s="6" t="n">
        <v>519000</v>
      </c>
    </row>
    <row r="2492" spans="1:5">
      <c r="A2492" s="3" t="s">
        <v>1015</v>
      </c>
    </row>
    <row r="2493" spans="1:5">
      <c r="A2493" s="4" t="s">
        <v>604</v>
      </c>
      <c r="B2493" s="6" t="n">
        <v>2754000</v>
      </c>
    </row>
    <row r="2494" spans="1:5">
      <c r="A2494" s="4" t="s">
        <v>1012</v>
      </c>
      <c r="B2494" s="6" t="n">
        <v>1557000</v>
      </c>
    </row>
    <row r="2495" spans="1:5">
      <c r="A2495" s="4" t="s">
        <v>134</v>
      </c>
      <c r="B2495" s="6" t="n">
        <v>4311000</v>
      </c>
    </row>
    <row r="2496" spans="1:5">
      <c r="A2496" s="4" t="s">
        <v>1016</v>
      </c>
      <c r="B2496" s="5" t="n">
        <v>174000</v>
      </c>
    </row>
    <row r="2497" spans="1:5">
      <c r="A2497" s="4" t="s">
        <v>1053</v>
      </c>
      <c r="B2497" s="4" t="s">
        <v>1171</v>
      </c>
    </row>
    <row r="2498" spans="1:5">
      <c r="A2498" s="4" t="s">
        <v>1295</v>
      </c>
    </row>
    <row r="2499" spans="1:5">
      <c r="A2499" s="3" t="s">
        <v>1011</v>
      </c>
    </row>
    <row r="2500" spans="1:5">
      <c r="A2500" s="4" t="s">
        <v>604</v>
      </c>
      <c r="B2500" s="5" t="n">
        <v>1959000</v>
      </c>
    </row>
    <row r="2501" spans="1:5">
      <c r="A2501" s="4" t="s">
        <v>1012</v>
      </c>
      <c r="B2501" s="6" t="n">
        <v>344000</v>
      </c>
    </row>
    <row r="2502" spans="1:5">
      <c r="A2502" s="4" t="s">
        <v>134</v>
      </c>
      <c r="B2502" s="6" t="n">
        <v>2303000</v>
      </c>
    </row>
    <row r="2503" spans="1:5">
      <c r="A2503" s="3" t="s">
        <v>1013</v>
      </c>
    </row>
    <row r="2504" spans="1:5">
      <c r="A2504" s="4" t="s">
        <v>1012</v>
      </c>
      <c r="B2504" s="6" t="n">
        <v>1012000</v>
      </c>
    </row>
    <row r="2505" spans="1:5">
      <c r="A2505" s="3" t="s">
        <v>1015</v>
      </c>
    </row>
    <row r="2506" spans="1:5">
      <c r="A2506" s="4" t="s">
        <v>604</v>
      </c>
      <c r="B2506" s="6" t="n">
        <v>1959000</v>
      </c>
    </row>
    <row r="2507" spans="1:5">
      <c r="A2507" s="4" t="s">
        <v>1012</v>
      </c>
      <c r="B2507" s="6" t="n">
        <v>1314000</v>
      </c>
    </row>
    <row r="2508" spans="1:5">
      <c r="A2508" s="4" t="s">
        <v>134</v>
      </c>
      <c r="B2508" s="6" t="n">
        <v>3273000</v>
      </c>
    </row>
    <row r="2509" spans="1:5">
      <c r="A2509" s="4" t="s">
        <v>1016</v>
      </c>
      <c r="B2509" s="5" t="n">
        <v>99000</v>
      </c>
    </row>
    <row r="2510" spans="1:5">
      <c r="A2510" s="4" t="s">
        <v>1053</v>
      </c>
      <c r="B2510" s="4" t="s">
        <v>1124</v>
      </c>
    </row>
    <row r="2511" spans="1:5">
      <c r="A2511" s="4" t="s">
        <v>1296</v>
      </c>
    </row>
    <row r="2512" spans="1:5">
      <c r="A2512" s="3" t="s">
        <v>1011</v>
      </c>
    </row>
    <row r="2513" spans="1:5">
      <c r="A2513" s="4" t="s">
        <v>604</v>
      </c>
      <c r="B2513" s="5" t="n">
        <v>2199000</v>
      </c>
    </row>
    <row r="2514" spans="1:5">
      <c r="A2514" s="4" t="s">
        <v>1012</v>
      </c>
      <c r="B2514" s="6" t="n">
        <v>138000</v>
      </c>
    </row>
    <row r="2515" spans="1:5">
      <c r="A2515" s="4" t="s">
        <v>134</v>
      </c>
      <c r="B2515" s="6" t="n">
        <v>2337000</v>
      </c>
    </row>
    <row r="2516" spans="1:5">
      <c r="A2516" s="3" t="s">
        <v>1013</v>
      </c>
    </row>
    <row r="2517" spans="1:5">
      <c r="A2517" s="4" t="s">
        <v>1012</v>
      </c>
      <c r="B2517" s="6" t="n">
        <v>667000</v>
      </c>
    </row>
    <row r="2518" spans="1:5">
      <c r="A2518" s="4" t="s">
        <v>1014</v>
      </c>
      <c r="B2518" s="6" t="n">
        <v>22000</v>
      </c>
    </row>
    <row r="2519" spans="1:5">
      <c r="A2519" s="3" t="s">
        <v>1015</v>
      </c>
    </row>
    <row r="2520" spans="1:5">
      <c r="A2520" s="4" t="s">
        <v>604</v>
      </c>
      <c r="B2520" s="6" t="n">
        <v>2221000</v>
      </c>
    </row>
    <row r="2521" spans="1:5">
      <c r="A2521" s="4" t="s">
        <v>1012</v>
      </c>
      <c r="B2521" s="6" t="n">
        <v>803000</v>
      </c>
    </row>
    <row r="2522" spans="1:5">
      <c r="A2522" s="4" t="s">
        <v>134</v>
      </c>
      <c r="B2522" s="6" t="n">
        <v>3024000</v>
      </c>
    </row>
    <row r="2523" spans="1:5">
      <c r="A2523" s="4" t="s">
        <v>1016</v>
      </c>
      <c r="B2523" s="5" t="n">
        <v>61000</v>
      </c>
    </row>
    <row r="2524" spans="1:5">
      <c r="A2524" s="4" t="s">
        <v>1053</v>
      </c>
      <c r="B2524" s="4" t="s">
        <v>1067</v>
      </c>
    </row>
    <row r="2525" spans="1:5">
      <c r="A2525" s="4" t="s">
        <v>1297</v>
      </c>
    </row>
    <row r="2526" spans="1:5">
      <c r="A2526" s="3" t="s">
        <v>1011</v>
      </c>
    </row>
    <row r="2527" spans="1:5">
      <c r="A2527" s="4" t="s">
        <v>604</v>
      </c>
      <c r="B2527" s="5" t="n">
        <v>1321000</v>
      </c>
    </row>
    <row r="2528" spans="1:5">
      <c r="A2528" s="4" t="s">
        <v>1012</v>
      </c>
      <c r="B2528" s="6" t="n">
        <v>91000</v>
      </c>
    </row>
    <row r="2529" spans="1:5">
      <c r="A2529" s="4" t="s">
        <v>134</v>
      </c>
      <c r="B2529" s="6" t="n">
        <v>1412000</v>
      </c>
    </row>
    <row r="2530" spans="1:5">
      <c r="A2530" s="3" t="s">
        <v>1013</v>
      </c>
    </row>
    <row r="2531" spans="1:5">
      <c r="A2531" s="4" t="s">
        <v>1012</v>
      </c>
      <c r="B2531" s="6" t="n">
        <v>691000</v>
      </c>
    </row>
    <row r="2532" spans="1:5">
      <c r="A2532" s="4" t="s">
        <v>1014</v>
      </c>
      <c r="B2532" s="6" t="n">
        <v>247000</v>
      </c>
    </row>
    <row r="2533" spans="1:5">
      <c r="A2533" s="3" t="s">
        <v>1015</v>
      </c>
    </row>
    <row r="2534" spans="1:5">
      <c r="A2534" s="4" t="s">
        <v>604</v>
      </c>
      <c r="B2534" s="6" t="n">
        <v>1567000</v>
      </c>
    </row>
    <row r="2535" spans="1:5">
      <c r="A2535" s="4" t="s">
        <v>1012</v>
      </c>
      <c r="B2535" s="6" t="n">
        <v>782000</v>
      </c>
    </row>
    <row r="2536" spans="1:5">
      <c r="A2536" s="4" t="s">
        <v>134</v>
      </c>
      <c r="B2536" s="6" t="n">
        <v>2349000</v>
      </c>
    </row>
    <row r="2537" spans="1:5">
      <c r="A2537" s="4" t="s">
        <v>1016</v>
      </c>
      <c r="B2537" s="5" t="n">
        <v>31000</v>
      </c>
    </row>
    <row r="2538" spans="1:5">
      <c r="A2538" s="4" t="s">
        <v>1053</v>
      </c>
      <c r="B2538" s="4" t="s">
        <v>1062</v>
      </c>
    </row>
    <row r="2539" spans="1:5">
      <c r="A2539" s="4" t="s">
        <v>1298</v>
      </c>
    </row>
    <row r="2540" spans="1:5">
      <c r="A2540" s="3" t="s">
        <v>1011</v>
      </c>
    </row>
    <row r="2541" spans="1:5">
      <c r="A2541" s="4" t="s">
        <v>604</v>
      </c>
      <c r="B2541" s="5" t="n">
        <v>1803000</v>
      </c>
    </row>
    <row r="2542" spans="1:5">
      <c r="A2542" s="4" t="s">
        <v>1012</v>
      </c>
      <c r="B2542" s="6" t="n">
        <v>158000</v>
      </c>
    </row>
    <row r="2543" spans="1:5">
      <c r="A2543" s="4" t="s">
        <v>134</v>
      </c>
      <c r="B2543" s="6" t="n">
        <v>1961000</v>
      </c>
    </row>
    <row r="2544" spans="1:5">
      <c r="A2544" s="3" t="s">
        <v>1013</v>
      </c>
    </row>
    <row r="2545" spans="1:5">
      <c r="A2545" s="4" t="s">
        <v>1012</v>
      </c>
      <c r="B2545" s="6" t="n">
        <v>290000</v>
      </c>
    </row>
    <row r="2546" spans="1:5">
      <c r="A2546" s="3" t="s">
        <v>1015</v>
      </c>
    </row>
    <row r="2547" spans="1:5">
      <c r="A2547" s="4" t="s">
        <v>604</v>
      </c>
      <c r="B2547" s="6" t="n">
        <v>1803000</v>
      </c>
    </row>
    <row r="2548" spans="1:5">
      <c r="A2548" s="4" t="s">
        <v>1012</v>
      </c>
      <c r="B2548" s="6" t="n">
        <v>522000</v>
      </c>
    </row>
    <row r="2549" spans="1:5">
      <c r="A2549" s="4" t="s">
        <v>134</v>
      </c>
      <c r="B2549" s="6" t="n">
        <v>2325000</v>
      </c>
    </row>
    <row r="2550" spans="1:5">
      <c r="A2550" s="4" t="s">
        <v>1016</v>
      </c>
      <c r="B2550" s="5" t="n">
        <v>56000</v>
      </c>
    </row>
    <row r="2551" spans="1:5">
      <c r="A2551" s="4" t="s">
        <v>1053</v>
      </c>
      <c r="B2551" s="4" t="s">
        <v>1299</v>
      </c>
    </row>
    <row r="2552" spans="1:5">
      <c r="A2552" s="4" t="s">
        <v>1300</v>
      </c>
    </row>
    <row r="2553" spans="1:5">
      <c r="A2553" s="3" t="s">
        <v>1011</v>
      </c>
    </row>
    <row r="2554" spans="1:5">
      <c r="A2554" s="4" t="s">
        <v>604</v>
      </c>
      <c r="B2554" s="5" t="n">
        <v>1406000</v>
      </c>
    </row>
    <row r="2555" spans="1:5">
      <c r="A2555" s="4" t="s">
        <v>1012</v>
      </c>
      <c r="B2555" s="6" t="n">
        <v>806000</v>
      </c>
    </row>
    <row r="2556" spans="1:5">
      <c r="A2556" s="4" t="s">
        <v>134</v>
      </c>
      <c r="B2556" s="6" t="n">
        <v>2212000</v>
      </c>
    </row>
    <row r="2557" spans="1:5">
      <c r="A2557" s="3" t="s">
        <v>1013</v>
      </c>
    </row>
    <row r="2558" spans="1:5">
      <c r="A2558" s="4" t="s">
        <v>1012</v>
      </c>
      <c r="B2558" s="6" t="n">
        <v>12000</v>
      </c>
    </row>
    <row r="2559" spans="1:5">
      <c r="A2559" s="3" t="s">
        <v>1015</v>
      </c>
    </row>
    <row r="2560" spans="1:5">
      <c r="A2560" s="4" t="s">
        <v>604</v>
      </c>
      <c r="B2560" s="6" t="n">
        <v>1406000</v>
      </c>
    </row>
    <row r="2561" spans="1:5">
      <c r="A2561" s="4" t="s">
        <v>1012</v>
      </c>
      <c r="B2561" s="6" t="n">
        <v>818000</v>
      </c>
    </row>
    <row r="2562" spans="1:5">
      <c r="A2562" s="4" t="s">
        <v>134</v>
      </c>
      <c r="B2562" s="6" t="n">
        <v>2224000</v>
      </c>
    </row>
    <row r="2563" spans="1:5">
      <c r="A2563" s="4" t="s">
        <v>1016</v>
      </c>
      <c r="B2563" s="5" t="n">
        <v>52000</v>
      </c>
    </row>
    <row r="2564" spans="1:5">
      <c r="A2564" s="4" t="s">
        <v>1053</v>
      </c>
      <c r="B2564" s="4" t="s">
        <v>1062</v>
      </c>
    </row>
    <row r="2565" spans="1:5">
      <c r="A2565" s="4" t="s">
        <v>1301</v>
      </c>
    </row>
    <row r="2566" spans="1:5">
      <c r="A2566" s="3" t="s">
        <v>1011</v>
      </c>
    </row>
    <row r="2567" spans="1:5">
      <c r="A2567" s="4" t="s">
        <v>604</v>
      </c>
      <c r="B2567" s="5" t="n">
        <v>1568000</v>
      </c>
    </row>
    <row r="2568" spans="1:5">
      <c r="A2568" s="4" t="s">
        <v>134</v>
      </c>
      <c r="B2568" s="6" t="n">
        <v>1568000</v>
      </c>
    </row>
    <row r="2569" spans="1:5">
      <c r="A2569" s="3" t="s">
        <v>1013</v>
      </c>
    </row>
    <row r="2570" spans="1:5">
      <c r="A2570" s="4" t="s">
        <v>1012</v>
      </c>
      <c r="B2570" s="6" t="n">
        <v>371000</v>
      </c>
    </row>
    <row r="2571" spans="1:5">
      <c r="A2571" s="4" t="s">
        <v>1014</v>
      </c>
      <c r="B2571" s="6" t="n">
        <v>64000</v>
      </c>
    </row>
    <row r="2572" spans="1:5">
      <c r="A2572" s="3" t="s">
        <v>1015</v>
      </c>
    </row>
    <row r="2573" spans="1:5">
      <c r="A2573" s="4" t="s">
        <v>604</v>
      </c>
      <c r="B2573" s="6" t="n">
        <v>1632000</v>
      </c>
    </row>
    <row r="2574" spans="1:5">
      <c r="A2574" s="4" t="s">
        <v>1012</v>
      </c>
      <c r="B2574" s="6" t="n">
        <v>371000</v>
      </c>
    </row>
    <row r="2575" spans="1:5">
      <c r="A2575" s="4" t="s">
        <v>134</v>
      </c>
      <c r="B2575" s="6" t="n">
        <v>2003000</v>
      </c>
    </row>
    <row r="2576" spans="1:5">
      <c r="A2576" s="4" t="s">
        <v>1016</v>
      </c>
      <c r="B2576" s="5" t="n">
        <v>49000</v>
      </c>
    </row>
    <row r="2577" spans="1:5">
      <c r="A2577" s="4" t="s">
        <v>1053</v>
      </c>
      <c r="B2577" s="4" t="s">
        <v>1067</v>
      </c>
    </row>
    <row r="2578" spans="1:5">
      <c r="A2578" s="4" t="s">
        <v>1302</v>
      </c>
    </row>
    <row r="2579" spans="1:5">
      <c r="A2579" s="3" t="s">
        <v>1011</v>
      </c>
    </row>
    <row r="2580" spans="1:5">
      <c r="A2580" s="4" t="s">
        <v>604</v>
      </c>
      <c r="B2580" s="5" t="n">
        <v>1090000</v>
      </c>
    </row>
    <row r="2581" spans="1:5">
      <c r="A2581" s="4" t="s">
        <v>134</v>
      </c>
      <c r="B2581" s="6" t="n">
        <v>1090000</v>
      </c>
    </row>
    <row r="2582" spans="1:5">
      <c r="A2582" s="3" t="s">
        <v>1013</v>
      </c>
    </row>
    <row r="2583" spans="1:5">
      <c r="A2583" s="4" t="s">
        <v>1012</v>
      </c>
      <c r="B2583" s="6" t="n">
        <v>758000</v>
      </c>
    </row>
    <row r="2584" spans="1:5">
      <c r="A2584" s="4" t="s">
        <v>1014</v>
      </c>
      <c r="B2584" s="6" t="n">
        <v>18000</v>
      </c>
    </row>
    <row r="2585" spans="1:5">
      <c r="A2585" s="3" t="s">
        <v>1015</v>
      </c>
    </row>
    <row r="2586" spans="1:5">
      <c r="A2586" s="4" t="s">
        <v>604</v>
      </c>
      <c r="B2586" s="6" t="n">
        <v>1108000</v>
      </c>
    </row>
    <row r="2587" spans="1:5">
      <c r="A2587" s="4" t="s">
        <v>1012</v>
      </c>
      <c r="B2587" s="6" t="n">
        <v>758000</v>
      </c>
    </row>
    <row r="2588" spans="1:5">
      <c r="A2588" s="4" t="s">
        <v>134</v>
      </c>
      <c r="B2588" s="6" t="n">
        <v>1866000</v>
      </c>
    </row>
    <row r="2589" spans="1:5">
      <c r="A2589" s="4" t="s">
        <v>1016</v>
      </c>
      <c r="B2589" s="5" t="n">
        <v>9000</v>
      </c>
    </row>
    <row r="2590" spans="1:5">
      <c r="A2590" s="4" t="s">
        <v>1053</v>
      </c>
      <c r="B2590" s="4" t="s">
        <v>388</v>
      </c>
    </row>
    <row r="2591" spans="1:5">
      <c r="A2591" s="4" t="s">
        <v>1303</v>
      </c>
    </row>
    <row r="2592" spans="1:5">
      <c r="A2592" s="3" t="s">
        <v>1011</v>
      </c>
    </row>
    <row r="2593" spans="1:5">
      <c r="A2593" s="4" t="s">
        <v>604</v>
      </c>
      <c r="B2593" s="5" t="n">
        <v>1303000</v>
      </c>
    </row>
    <row r="2594" spans="1:5">
      <c r="A2594" s="4" t="s">
        <v>1012</v>
      </c>
      <c r="B2594" s="6" t="n">
        <v>225000</v>
      </c>
    </row>
    <row r="2595" spans="1:5">
      <c r="A2595" s="4" t="s">
        <v>134</v>
      </c>
      <c r="B2595" s="6" t="n">
        <v>1528000</v>
      </c>
    </row>
    <row r="2596" spans="1:5">
      <c r="A2596" s="3" t="s">
        <v>1013</v>
      </c>
    </row>
    <row r="2597" spans="1:5">
      <c r="A2597" s="4" t="s">
        <v>1012</v>
      </c>
      <c r="B2597" s="6" t="n">
        <v>132000</v>
      </c>
    </row>
    <row r="2598" spans="1:5">
      <c r="A2598" s="3" t="s">
        <v>1015</v>
      </c>
    </row>
    <row r="2599" spans="1:5">
      <c r="A2599" s="4" t="s">
        <v>604</v>
      </c>
      <c r="B2599" s="6" t="n">
        <v>1303000</v>
      </c>
    </row>
    <row r="2600" spans="1:5">
      <c r="A2600" s="4" t="s">
        <v>1012</v>
      </c>
      <c r="B2600" s="6" t="n">
        <v>357000</v>
      </c>
    </row>
    <row r="2601" spans="1:5">
      <c r="A2601" s="4" t="s">
        <v>134</v>
      </c>
      <c r="B2601" s="6" t="n">
        <v>1661000</v>
      </c>
    </row>
    <row r="2602" spans="1:5">
      <c r="A2602" s="4" t="s">
        <v>1016</v>
      </c>
      <c r="B2602" s="5" t="n">
        <v>29000</v>
      </c>
    </row>
    <row r="2603" spans="1:5">
      <c r="A2603" s="4" t="s">
        <v>1053</v>
      </c>
      <c r="B2603" s="4" t="s">
        <v>1286</v>
      </c>
    </row>
    <row r="2604" spans="1:5">
      <c r="A2604" s="4" t="s">
        <v>1304</v>
      </c>
    </row>
    <row r="2605" spans="1:5">
      <c r="A2605" s="3" t="s">
        <v>1011</v>
      </c>
    </row>
    <row r="2606" spans="1:5">
      <c r="A2606" s="4" t="s">
        <v>604</v>
      </c>
      <c r="B2606" s="5" t="n">
        <v>1078000</v>
      </c>
    </row>
    <row r="2607" spans="1:5">
      <c r="A2607" s="4" t="s">
        <v>134</v>
      </c>
      <c r="B2607" s="6" t="n">
        <v>1078000</v>
      </c>
    </row>
    <row r="2608" spans="1:5">
      <c r="A2608" s="3" t="s">
        <v>1013</v>
      </c>
    </row>
    <row r="2609" spans="1:5">
      <c r="A2609" s="4" t="s">
        <v>1012</v>
      </c>
      <c r="B2609" s="6" t="n">
        <v>548000</v>
      </c>
    </row>
    <row r="2610" spans="1:5">
      <c r="A2610" s="4" t="s">
        <v>1014</v>
      </c>
      <c r="B2610" s="6" t="n">
        <v>21000</v>
      </c>
    </row>
    <row r="2611" spans="1:5">
      <c r="A2611" s="3" t="s">
        <v>1015</v>
      </c>
    </row>
    <row r="2612" spans="1:5">
      <c r="A2612" s="4" t="s">
        <v>604</v>
      </c>
      <c r="B2612" s="6" t="n">
        <v>1099000</v>
      </c>
    </row>
    <row r="2613" spans="1:5">
      <c r="A2613" s="4" t="s">
        <v>1012</v>
      </c>
      <c r="B2613" s="6" t="n">
        <v>548000</v>
      </c>
    </row>
    <row r="2614" spans="1:5">
      <c r="A2614" s="4" t="s">
        <v>134</v>
      </c>
      <c r="B2614" s="6" t="n">
        <v>1647000</v>
      </c>
    </row>
    <row r="2615" spans="1:5">
      <c r="A2615" s="4" t="s">
        <v>1016</v>
      </c>
      <c r="B2615" s="5" t="n">
        <v>51000</v>
      </c>
    </row>
    <row r="2616" spans="1:5">
      <c r="A2616" s="4" t="s">
        <v>1053</v>
      </c>
      <c r="B2616" s="4" t="s">
        <v>1171</v>
      </c>
    </row>
    <row r="2617" spans="1:5">
      <c r="A2617" s="4" t="s">
        <v>1305</v>
      </c>
    </row>
    <row r="2618" spans="1:5">
      <c r="A2618" s="3" t="s">
        <v>1011</v>
      </c>
    </row>
    <row r="2619" spans="1:5">
      <c r="A2619" s="4" t="s">
        <v>604</v>
      </c>
      <c r="B2619" s="5" t="n">
        <v>1032000</v>
      </c>
    </row>
    <row r="2620" spans="1:5">
      <c r="A2620" s="4" t="s">
        <v>1012</v>
      </c>
      <c r="B2620" s="6" t="n">
        <v>170000</v>
      </c>
    </row>
    <row r="2621" spans="1:5">
      <c r="A2621" s="4" t="s">
        <v>134</v>
      </c>
      <c r="B2621" s="6" t="n">
        <v>1203000</v>
      </c>
    </row>
    <row r="2622" spans="1:5">
      <c r="A2622" s="3" t="s">
        <v>1013</v>
      </c>
    </row>
    <row r="2623" spans="1:5">
      <c r="A2623" s="4" t="s">
        <v>1012</v>
      </c>
      <c r="B2623" s="6" t="n">
        <v>159000</v>
      </c>
    </row>
    <row r="2624" spans="1:5">
      <c r="A2624" s="4" t="s">
        <v>1014</v>
      </c>
      <c r="B2624" s="6" t="n">
        <v>13000</v>
      </c>
    </row>
    <row r="2625" spans="1:5">
      <c r="A2625" s="3" t="s">
        <v>1015</v>
      </c>
    </row>
    <row r="2626" spans="1:5">
      <c r="A2626" s="4" t="s">
        <v>604</v>
      </c>
      <c r="B2626" s="6" t="n">
        <v>1045000</v>
      </c>
    </row>
    <row r="2627" spans="1:5">
      <c r="A2627" s="4" t="s">
        <v>1012</v>
      </c>
      <c r="B2627" s="6" t="n">
        <v>330000</v>
      </c>
    </row>
    <row r="2628" spans="1:5">
      <c r="A2628" s="4" t="s">
        <v>134</v>
      </c>
      <c r="B2628" s="6" t="n">
        <v>1374000</v>
      </c>
    </row>
    <row r="2629" spans="1:5">
      <c r="A2629" s="4" t="s">
        <v>1016</v>
      </c>
      <c r="B2629" s="5" t="n">
        <v>20000</v>
      </c>
    </row>
    <row r="2630" spans="1:5">
      <c r="A2630" s="4" t="s">
        <v>1053</v>
      </c>
      <c r="B2630" s="4" t="s">
        <v>1062</v>
      </c>
    </row>
    <row r="2631" spans="1:5">
      <c r="A2631" s="4" t="s">
        <v>1306</v>
      </c>
    </row>
    <row r="2632" spans="1:5">
      <c r="A2632" s="3" t="s">
        <v>1011</v>
      </c>
    </row>
    <row r="2633" spans="1:5">
      <c r="A2633" s="4" t="s">
        <v>604</v>
      </c>
      <c r="B2633" s="5" t="n">
        <v>477000</v>
      </c>
    </row>
    <row r="2634" spans="1:5">
      <c r="A2634" s="4" t="s">
        <v>1012</v>
      </c>
      <c r="B2634" s="6" t="n">
        <v>57000</v>
      </c>
    </row>
    <row r="2635" spans="1:5">
      <c r="A2635" s="4" t="s">
        <v>134</v>
      </c>
      <c r="B2635" s="6" t="n">
        <v>534000</v>
      </c>
    </row>
    <row r="2636" spans="1:5">
      <c r="A2636" s="3" t="s">
        <v>1013</v>
      </c>
    </row>
    <row r="2637" spans="1:5">
      <c r="A2637" s="4" t="s">
        <v>1012</v>
      </c>
      <c r="B2637" s="6" t="n">
        <v>148000</v>
      </c>
    </row>
    <row r="2638" spans="1:5">
      <c r="A2638" s="3" t="s">
        <v>1015</v>
      </c>
    </row>
    <row r="2639" spans="1:5">
      <c r="A2639" s="4" t="s">
        <v>604</v>
      </c>
      <c r="B2639" s="6" t="n">
        <v>477000</v>
      </c>
    </row>
    <row r="2640" spans="1:5">
      <c r="A2640" s="4" t="s">
        <v>1012</v>
      </c>
      <c r="B2640" s="6" t="n">
        <v>205000</v>
      </c>
    </row>
    <row r="2641" spans="1:5">
      <c r="A2641" s="4" t="s">
        <v>134</v>
      </c>
      <c r="B2641" s="6" t="n">
        <v>682000</v>
      </c>
    </row>
    <row r="2642" spans="1:5">
      <c r="A2642" s="4" t="s">
        <v>1016</v>
      </c>
      <c r="B2642" s="5" t="n">
        <v>10000</v>
      </c>
    </row>
    <row r="2643" spans="1:5">
      <c r="A2643" s="4" t="s">
        <v>1053</v>
      </c>
      <c r="B2643" s="4" t="s">
        <v>1058</v>
      </c>
    </row>
    <row r="2644" spans="1:5">
      <c r="A2644" s="4" t="s">
        <v>1307</v>
      </c>
    </row>
    <row r="2645" spans="1:5">
      <c r="A2645" s="3" t="s">
        <v>1011</v>
      </c>
    </row>
    <row r="2646" spans="1:5">
      <c r="A2646" s="4" t="s">
        <v>604</v>
      </c>
      <c r="B2646" s="5" t="n">
        <v>460000</v>
      </c>
    </row>
    <row r="2647" spans="1:5">
      <c r="A2647" s="4" t="s">
        <v>134</v>
      </c>
      <c r="B2647" s="6" t="n">
        <v>460000</v>
      </c>
    </row>
    <row r="2648" spans="1:5">
      <c r="A2648" s="3" t="s">
        <v>1015</v>
      </c>
    </row>
    <row r="2649" spans="1:5">
      <c r="A2649" s="4" t="s">
        <v>604</v>
      </c>
      <c r="B2649" s="6" t="n">
        <v>460000</v>
      </c>
    </row>
    <row r="2650" spans="1:5">
      <c r="A2650" s="4" t="s">
        <v>134</v>
      </c>
      <c r="B2650" s="6" t="n">
        <v>460000</v>
      </c>
    </row>
    <row r="2651" spans="1:5">
      <c r="A2651" s="4" t="s">
        <v>1308</v>
      </c>
    </row>
    <row r="2652" spans="1:5">
      <c r="A2652" s="3" t="s">
        <v>1011</v>
      </c>
    </row>
    <row r="2653" spans="1:5">
      <c r="A2653" s="4" t="s">
        <v>604</v>
      </c>
      <c r="B2653" s="6" t="n">
        <v>354000</v>
      </c>
    </row>
    <row r="2654" spans="1:5">
      <c r="A2654" s="4" t="s">
        <v>134</v>
      </c>
      <c r="B2654" s="6" t="n">
        <v>354000</v>
      </c>
    </row>
    <row r="2655" spans="1:5">
      <c r="A2655" s="3" t="s">
        <v>1013</v>
      </c>
    </row>
    <row r="2656" spans="1:5">
      <c r="A2656" s="4" t="s">
        <v>1012</v>
      </c>
      <c r="B2656" s="6" t="n">
        <v>72000</v>
      </c>
    </row>
    <row r="2657" spans="1:5">
      <c r="A2657" s="3" t="s">
        <v>1015</v>
      </c>
    </row>
    <row r="2658" spans="1:5">
      <c r="A2658" s="4" t="s">
        <v>604</v>
      </c>
      <c r="B2658" s="6" t="n">
        <v>354000</v>
      </c>
    </row>
    <row r="2659" spans="1:5">
      <c r="A2659" s="4" t="s">
        <v>1012</v>
      </c>
      <c r="B2659" s="6" t="n">
        <v>72000</v>
      </c>
    </row>
    <row r="2660" spans="1:5">
      <c r="A2660" s="4" t="s">
        <v>134</v>
      </c>
      <c r="B2660" s="6" t="n">
        <v>426000</v>
      </c>
    </row>
    <row r="2661" spans="1:5">
      <c r="A2661" s="4" t="s">
        <v>1016</v>
      </c>
      <c r="B2661" s="5" t="n">
        <v>2000</v>
      </c>
    </row>
    <row r="2662" spans="1:5">
      <c r="A2662" s="4" t="s">
        <v>1053</v>
      </c>
      <c r="B2662" s="4" t="s">
        <v>388</v>
      </c>
    </row>
    <row r="2663" spans="1:5">
      <c r="A2663" s="4" t="s">
        <v>1309</v>
      </c>
    </row>
    <row r="2664" spans="1:5">
      <c r="A2664" s="3" t="s">
        <v>1011</v>
      </c>
    </row>
    <row r="2665" spans="1:5">
      <c r="A2665" s="4" t="s">
        <v>604</v>
      </c>
      <c r="B2665" s="5" t="n">
        <v>10716000</v>
      </c>
    </row>
    <row r="2666" spans="1:5">
      <c r="A2666" s="4" t="s">
        <v>1012</v>
      </c>
      <c r="B2666" s="6" t="n">
        <v>70000</v>
      </c>
    </row>
    <row r="2667" spans="1:5">
      <c r="A2667" s="4" t="s">
        <v>134</v>
      </c>
      <c r="B2667" s="6" t="n">
        <v>10786000</v>
      </c>
    </row>
    <row r="2668" spans="1:5">
      <c r="A2668" s="3" t="s">
        <v>1015</v>
      </c>
    </row>
    <row r="2669" spans="1:5">
      <c r="A2669" s="4" t="s">
        <v>604</v>
      </c>
      <c r="B2669" s="6" t="n">
        <v>10716000</v>
      </c>
    </row>
    <row r="2670" spans="1:5">
      <c r="A2670" s="4" t="s">
        <v>1012</v>
      </c>
      <c r="B2670" s="6" t="n">
        <v>70000</v>
      </c>
    </row>
    <row r="2671" spans="1:5">
      <c r="A2671" s="4" t="s">
        <v>134</v>
      </c>
      <c r="B2671" s="6" t="n">
        <v>10786000</v>
      </c>
    </row>
    <row r="2672" spans="1:5">
      <c r="A2672" s="4" t="s">
        <v>1016</v>
      </c>
      <c r="B2672" s="5" t="n">
        <v>9000</v>
      </c>
    </row>
    <row r="2673" spans="1:5">
      <c r="A2673" s="4" t="s">
        <v>1053</v>
      </c>
      <c r="B2673" s="4" t="s">
        <v>1310</v>
      </c>
    </row>
    <row r="2674" spans="1:5">
      <c r="A2674" s="4" t="s">
        <v>1311</v>
      </c>
    </row>
    <row r="2675" spans="1:5">
      <c r="A2675" s="3" t="s">
        <v>1011</v>
      </c>
    </row>
    <row r="2676" spans="1:5">
      <c r="A2676" s="4" t="s">
        <v>604</v>
      </c>
      <c r="B2676" s="5" t="n">
        <v>792000</v>
      </c>
    </row>
    <row r="2677" spans="1:5">
      <c r="A2677" s="4" t="s">
        <v>1012</v>
      </c>
      <c r="B2677" s="6" t="n">
        <v>4731000</v>
      </c>
    </row>
    <row r="2678" spans="1:5">
      <c r="A2678" s="4" t="s">
        <v>134</v>
      </c>
      <c r="B2678" s="6" t="n">
        <v>5523000</v>
      </c>
    </row>
    <row r="2679" spans="1:5">
      <c r="A2679" s="3" t="s">
        <v>1013</v>
      </c>
    </row>
    <row r="2680" spans="1:5">
      <c r="A2680" s="4" t="s">
        <v>1014</v>
      </c>
      <c r="B2680" s="6" t="n">
        <v>1000</v>
      </c>
    </row>
    <row r="2681" spans="1:5">
      <c r="A2681" s="3" t="s">
        <v>1015</v>
      </c>
    </row>
    <row r="2682" spans="1:5">
      <c r="A2682" s="4" t="s">
        <v>604</v>
      </c>
      <c r="B2682" s="6" t="n">
        <v>793000</v>
      </c>
    </row>
    <row r="2683" spans="1:5">
      <c r="A2683" s="4" t="s">
        <v>1012</v>
      </c>
      <c r="B2683" s="6" t="n">
        <v>4731000</v>
      </c>
    </row>
    <row r="2684" spans="1:5">
      <c r="A2684" s="4" t="s">
        <v>134</v>
      </c>
      <c r="B2684" s="6" t="n">
        <v>5524000</v>
      </c>
    </row>
    <row r="2685" spans="1:5">
      <c r="A2685" s="4" t="s">
        <v>1016</v>
      </c>
      <c r="B2685" s="5" t="n">
        <v>198000</v>
      </c>
    </row>
    <row r="2686" spans="1:5">
      <c r="A2686" s="4" t="s">
        <v>1053</v>
      </c>
      <c r="B2686" s="4" t="s">
        <v>1312</v>
      </c>
    </row>
    <row r="2687" spans="1:5">
      <c r="A2687" s="4" t="s">
        <v>1313</v>
      </c>
    </row>
    <row r="2688" spans="1:5">
      <c r="A2688" s="3" t="s">
        <v>1011</v>
      </c>
    </row>
    <row r="2689" spans="1:5">
      <c r="A2689" s="4" t="s">
        <v>604</v>
      </c>
      <c r="B2689" s="5" t="n">
        <v>4156000</v>
      </c>
    </row>
    <row r="2690" spans="1:5">
      <c r="A2690" s="4" t="s">
        <v>1012</v>
      </c>
      <c r="B2690" s="6" t="n">
        <v>1280000</v>
      </c>
    </row>
    <row r="2691" spans="1:5">
      <c r="A2691" s="4" t="s">
        <v>134</v>
      </c>
      <c r="B2691" s="6" t="n">
        <v>5436000</v>
      </c>
    </row>
    <row r="2692" spans="1:5">
      <c r="A2692" s="3" t="s">
        <v>1013</v>
      </c>
    </row>
    <row r="2693" spans="1:5">
      <c r="A2693" s="4" t="s">
        <v>1012</v>
      </c>
      <c r="B2693" s="6" t="n">
        <v>-3000</v>
      </c>
    </row>
    <row r="2694" spans="1:5">
      <c r="A2694" s="3" t="s">
        <v>1015</v>
      </c>
    </row>
    <row r="2695" spans="1:5">
      <c r="A2695" s="4" t="s">
        <v>604</v>
      </c>
      <c r="B2695" s="6" t="n">
        <v>4156000</v>
      </c>
    </row>
    <row r="2696" spans="1:5">
      <c r="A2696" s="4" t="s">
        <v>1012</v>
      </c>
      <c r="B2696" s="6" t="n">
        <v>1277000</v>
      </c>
    </row>
    <row r="2697" spans="1:5">
      <c r="A2697" s="4" t="s">
        <v>134</v>
      </c>
      <c r="B2697" s="6" t="n">
        <v>5433000</v>
      </c>
    </row>
    <row r="2698" spans="1:5">
      <c r="A2698" s="4" t="s">
        <v>1016</v>
      </c>
      <c r="B2698" s="5" t="n">
        <v>93000</v>
      </c>
    </row>
    <row r="2699" spans="1:5">
      <c r="A2699" s="4" t="s">
        <v>1053</v>
      </c>
      <c r="B2699" s="4" t="s">
        <v>1299</v>
      </c>
    </row>
    <row r="2700" spans="1:5">
      <c r="A2700" s="4" t="s">
        <v>1314</v>
      </c>
    </row>
    <row r="2701" spans="1:5">
      <c r="A2701" s="3" t="s">
        <v>1011</v>
      </c>
    </row>
    <row r="2702" spans="1:5">
      <c r="A2702" s="4" t="s">
        <v>604</v>
      </c>
      <c r="B2702" s="5" t="n">
        <v>3566000</v>
      </c>
    </row>
    <row r="2703" spans="1:5">
      <c r="A2703" s="4" t="s">
        <v>1012</v>
      </c>
      <c r="B2703" s="6" t="n">
        <v>359000</v>
      </c>
    </row>
    <row r="2704" spans="1:5">
      <c r="A2704" s="4" t="s">
        <v>134</v>
      </c>
      <c r="B2704" s="6" t="n">
        <v>3925000</v>
      </c>
    </row>
    <row r="2705" spans="1:5">
      <c r="A2705" s="3" t="s">
        <v>1013</v>
      </c>
    </row>
    <row r="2706" spans="1:5">
      <c r="A2706" s="4" t="s">
        <v>1012</v>
      </c>
      <c r="B2706" s="6" t="n">
        <v>67000</v>
      </c>
    </row>
    <row r="2707" spans="1:5">
      <c r="A2707" s="3" t="s">
        <v>1015</v>
      </c>
    </row>
    <row r="2708" spans="1:5">
      <c r="A2708" s="4" t="s">
        <v>604</v>
      </c>
      <c r="B2708" s="6" t="n">
        <v>3566000</v>
      </c>
    </row>
    <row r="2709" spans="1:5">
      <c r="A2709" s="4" t="s">
        <v>1012</v>
      </c>
      <c r="B2709" s="6" t="n">
        <v>426000</v>
      </c>
    </row>
    <row r="2710" spans="1:5">
      <c r="A2710" s="4" t="s">
        <v>134</v>
      </c>
      <c r="B2710" s="6" t="n">
        <v>3992000</v>
      </c>
    </row>
    <row r="2711" spans="1:5">
      <c r="A2711" s="4" t="s">
        <v>1016</v>
      </c>
      <c r="B2711" s="5" t="n">
        <v>63000</v>
      </c>
    </row>
    <row r="2712" spans="1:5">
      <c r="A2712" s="4" t="s">
        <v>1053</v>
      </c>
      <c r="B2712" s="4" t="s">
        <v>1072</v>
      </c>
    </row>
    <row r="2713" spans="1:5">
      <c r="A2713" s="4" t="s">
        <v>1315</v>
      </c>
    </row>
    <row r="2714" spans="1:5">
      <c r="A2714" s="3" t="s">
        <v>1011</v>
      </c>
    </row>
    <row r="2715" spans="1:5">
      <c r="A2715" s="4" t="s">
        <v>604</v>
      </c>
      <c r="B2715" s="5" t="n">
        <v>3099000</v>
      </c>
    </row>
    <row r="2716" spans="1:5">
      <c r="A2716" s="4" t="s">
        <v>134</v>
      </c>
      <c r="B2716" s="6" t="n">
        <v>3099000</v>
      </c>
    </row>
    <row r="2717" spans="1:5">
      <c r="A2717" s="3" t="s">
        <v>1013</v>
      </c>
    </row>
    <row r="2718" spans="1:5">
      <c r="A2718" s="4" t="s">
        <v>1014</v>
      </c>
      <c r="B2718" s="6" t="n">
        <v>-133000</v>
      </c>
    </row>
    <row r="2719" spans="1:5">
      <c r="A2719" s="3" t="s">
        <v>1015</v>
      </c>
    </row>
    <row r="2720" spans="1:5">
      <c r="A2720" s="4" t="s">
        <v>604</v>
      </c>
      <c r="B2720" s="6" t="n">
        <v>2966000</v>
      </c>
    </row>
    <row r="2721" spans="1:5">
      <c r="A2721" s="4" t="s">
        <v>134</v>
      </c>
      <c r="B2721" s="6" t="n">
        <v>2966000</v>
      </c>
    </row>
    <row r="2722" spans="1:5">
      <c r="A2722" s="4" t="s">
        <v>1316</v>
      </c>
    </row>
    <row r="2723" spans="1:5">
      <c r="A2723" s="3" t="s">
        <v>1011</v>
      </c>
    </row>
    <row r="2724" spans="1:5">
      <c r="A2724" s="4" t="s">
        <v>604</v>
      </c>
      <c r="B2724" s="6" t="n">
        <v>1995000</v>
      </c>
    </row>
    <row r="2725" spans="1:5">
      <c r="A2725" s="4" t="s">
        <v>1012</v>
      </c>
      <c r="B2725" s="6" t="n">
        <v>84000</v>
      </c>
    </row>
    <row r="2726" spans="1:5">
      <c r="A2726" s="4" t="s">
        <v>134</v>
      </c>
      <c r="B2726" s="6" t="n">
        <v>2079000</v>
      </c>
    </row>
    <row r="2727" spans="1:5">
      <c r="A2727" s="3" t="s">
        <v>1013</v>
      </c>
    </row>
    <row r="2728" spans="1:5">
      <c r="A2728" s="4" t="s">
        <v>1012</v>
      </c>
      <c r="B2728" s="6" t="n">
        <v>466000</v>
      </c>
    </row>
    <row r="2729" spans="1:5">
      <c r="A2729" s="3" t="s">
        <v>1015</v>
      </c>
    </row>
    <row r="2730" spans="1:5">
      <c r="A2730" s="4" t="s">
        <v>604</v>
      </c>
      <c r="B2730" s="6" t="n">
        <v>1995000</v>
      </c>
    </row>
    <row r="2731" spans="1:5">
      <c r="A2731" s="4" t="s">
        <v>1012</v>
      </c>
      <c r="B2731" s="6" t="n">
        <v>550000</v>
      </c>
    </row>
    <row r="2732" spans="1:5">
      <c r="A2732" s="4" t="s">
        <v>134</v>
      </c>
      <c r="B2732" s="6" t="n">
        <v>2545000</v>
      </c>
    </row>
    <row r="2733" spans="1:5">
      <c r="A2733" s="4" t="s">
        <v>1016</v>
      </c>
      <c r="B2733" s="5" t="n">
        <v>77000</v>
      </c>
    </row>
    <row r="2734" spans="1:5">
      <c r="A2734" s="4" t="s">
        <v>1053</v>
      </c>
      <c r="B2734" s="4" t="s">
        <v>1060</v>
      </c>
    </row>
    <row r="2735" spans="1:5">
      <c r="A2735" s="4" t="s">
        <v>1317</v>
      </c>
    </row>
    <row r="2736" spans="1:5">
      <c r="A2736" s="3" t="s">
        <v>1011</v>
      </c>
    </row>
    <row r="2737" spans="1:5">
      <c r="A2737" s="4" t="s">
        <v>604</v>
      </c>
      <c r="B2737" s="5" t="n">
        <v>2328000</v>
      </c>
    </row>
    <row r="2738" spans="1:5">
      <c r="A2738" s="4" t="s">
        <v>134</v>
      </c>
      <c r="B2738" s="6" t="n">
        <v>2328000</v>
      </c>
    </row>
    <row r="2739" spans="1:5">
      <c r="A2739" s="3" t="s">
        <v>1015</v>
      </c>
    </row>
    <row r="2740" spans="1:5">
      <c r="A2740" s="4" t="s">
        <v>604</v>
      </c>
      <c r="B2740" s="6" t="n">
        <v>2328000</v>
      </c>
    </row>
    <row r="2741" spans="1:5">
      <c r="A2741" s="4" t="s">
        <v>134</v>
      </c>
      <c r="B2741" s="6" t="n">
        <v>2328000</v>
      </c>
    </row>
    <row r="2742" spans="1:5">
      <c r="A2742" s="4" t="s">
        <v>1318</v>
      </c>
    </row>
    <row r="2743" spans="1:5">
      <c r="A2743" s="3" t="s">
        <v>1011</v>
      </c>
    </row>
    <row r="2744" spans="1:5">
      <c r="A2744" s="4" t="s">
        <v>604</v>
      </c>
      <c r="B2744" s="6" t="n">
        <v>637000</v>
      </c>
    </row>
    <row r="2745" spans="1:5">
      <c r="A2745" s="4" t="s">
        <v>1012</v>
      </c>
      <c r="B2745" s="6" t="n">
        <v>1604000</v>
      </c>
    </row>
    <row r="2746" spans="1:5">
      <c r="A2746" s="4" t="s">
        <v>134</v>
      </c>
      <c r="B2746" s="6" t="n">
        <v>2241000</v>
      </c>
    </row>
    <row r="2747" spans="1:5">
      <c r="A2747" s="3" t="s">
        <v>1013</v>
      </c>
    </row>
    <row r="2748" spans="1:5">
      <c r="A2748" s="4" t="s">
        <v>1012</v>
      </c>
      <c r="B2748" s="6" t="n">
        <v>2000</v>
      </c>
    </row>
    <row r="2749" spans="1:5">
      <c r="A2749" s="4" t="s">
        <v>1014</v>
      </c>
      <c r="B2749" s="6" t="n">
        <v>1000</v>
      </c>
    </row>
    <row r="2750" spans="1:5">
      <c r="A2750" s="3" t="s">
        <v>1015</v>
      </c>
    </row>
    <row r="2751" spans="1:5">
      <c r="A2751" s="4" t="s">
        <v>604</v>
      </c>
      <c r="B2751" s="6" t="n">
        <v>637000</v>
      </c>
    </row>
    <row r="2752" spans="1:5">
      <c r="A2752" s="4" t="s">
        <v>1012</v>
      </c>
      <c r="B2752" s="6" t="n">
        <v>1604000</v>
      </c>
    </row>
    <row r="2753" spans="1:5">
      <c r="A2753" s="4" t="s">
        <v>134</v>
      </c>
      <c r="B2753" s="6" t="n">
        <v>2241000</v>
      </c>
    </row>
    <row r="2754" spans="1:5">
      <c r="A2754" s="4" t="s">
        <v>1016</v>
      </c>
      <c r="B2754" s="5" t="n">
        <v>116000</v>
      </c>
    </row>
    <row r="2755" spans="1:5">
      <c r="A2755" s="4" t="s">
        <v>1053</v>
      </c>
      <c r="B2755" s="4" t="s">
        <v>399</v>
      </c>
    </row>
    <row r="2756" spans="1:5">
      <c r="A2756" s="4" t="s">
        <v>1319</v>
      </c>
    </row>
    <row r="2757" spans="1:5">
      <c r="A2757" s="3" t="s">
        <v>1011</v>
      </c>
    </row>
    <row r="2758" spans="1:5">
      <c r="A2758" s="4" t="s">
        <v>604</v>
      </c>
      <c r="B2758" s="5" t="n">
        <v>1365000</v>
      </c>
    </row>
    <row r="2759" spans="1:5">
      <c r="A2759" s="4" t="s">
        <v>1012</v>
      </c>
      <c r="B2759" s="6" t="n">
        <v>663000</v>
      </c>
    </row>
    <row r="2760" spans="1:5">
      <c r="A2760" s="4" t="s">
        <v>134</v>
      </c>
      <c r="B2760" s="6" t="n">
        <v>2028000</v>
      </c>
    </row>
    <row r="2761" spans="1:5">
      <c r="A2761" s="3" t="s">
        <v>1013</v>
      </c>
    </row>
    <row r="2762" spans="1:5">
      <c r="A2762" s="4" t="s">
        <v>1012</v>
      </c>
      <c r="B2762" s="6" t="n">
        <v>101000</v>
      </c>
    </row>
    <row r="2763" spans="1:5">
      <c r="A2763" s="3" t="s">
        <v>1015</v>
      </c>
    </row>
    <row r="2764" spans="1:5">
      <c r="A2764" s="4" t="s">
        <v>604</v>
      </c>
      <c r="B2764" s="6" t="n">
        <v>1365000</v>
      </c>
    </row>
    <row r="2765" spans="1:5">
      <c r="A2765" s="4" t="s">
        <v>1012</v>
      </c>
      <c r="B2765" s="6" t="n">
        <v>764000</v>
      </c>
    </row>
    <row r="2766" spans="1:5">
      <c r="A2766" s="4" t="s">
        <v>134</v>
      </c>
      <c r="B2766" s="6" t="n">
        <v>2129000</v>
      </c>
    </row>
    <row r="2767" spans="1:5">
      <c r="A2767" s="4" t="s">
        <v>1016</v>
      </c>
      <c r="B2767" s="5" t="n">
        <v>77000</v>
      </c>
    </row>
    <row r="2768" spans="1:5">
      <c r="A2768" s="4" t="s">
        <v>1053</v>
      </c>
      <c r="B2768" s="4" t="s">
        <v>1072</v>
      </c>
    </row>
    <row r="2769" spans="1:5">
      <c r="A2769" s="4" t="s">
        <v>1320</v>
      </c>
    </row>
    <row r="2770" spans="1:5">
      <c r="A2770" s="3" t="s">
        <v>1011</v>
      </c>
    </row>
    <row r="2771" spans="1:5">
      <c r="A2771" s="4" t="s">
        <v>604</v>
      </c>
      <c r="B2771" s="5" t="n">
        <v>1301000</v>
      </c>
    </row>
    <row r="2772" spans="1:5">
      <c r="A2772" s="4" t="s">
        <v>1012</v>
      </c>
      <c r="B2772" s="6" t="n">
        <v>699000</v>
      </c>
    </row>
    <row r="2773" spans="1:5">
      <c r="A2773" s="4" t="s">
        <v>134</v>
      </c>
      <c r="B2773" s="6" t="n">
        <v>2000000</v>
      </c>
    </row>
    <row r="2774" spans="1:5">
      <c r="A2774" s="3" t="s">
        <v>1013</v>
      </c>
    </row>
    <row r="2775" spans="1:5">
      <c r="A2775" s="4" t="s">
        <v>1012</v>
      </c>
      <c r="B2775" s="6" t="n">
        <v>41000</v>
      </c>
    </row>
    <row r="2776" spans="1:5">
      <c r="A2776" s="3" t="s">
        <v>1015</v>
      </c>
    </row>
    <row r="2777" spans="1:5">
      <c r="A2777" s="4" t="s">
        <v>604</v>
      </c>
      <c r="B2777" s="6" t="n">
        <v>1301000</v>
      </c>
    </row>
    <row r="2778" spans="1:5">
      <c r="A2778" s="4" t="s">
        <v>1012</v>
      </c>
      <c r="B2778" s="6" t="n">
        <v>740000</v>
      </c>
    </row>
    <row r="2779" spans="1:5">
      <c r="A2779" s="4" t="s">
        <v>134</v>
      </c>
      <c r="B2779" s="6" t="n">
        <v>2041000</v>
      </c>
    </row>
    <row r="2780" spans="1:5">
      <c r="A2780" s="4" t="s">
        <v>1016</v>
      </c>
      <c r="B2780" s="5" t="n">
        <v>64000</v>
      </c>
    </row>
    <row r="2781" spans="1:5">
      <c r="A2781" s="4" t="s">
        <v>1053</v>
      </c>
      <c r="B2781" s="4" t="s">
        <v>1218</v>
      </c>
    </row>
    <row r="2782" spans="1:5">
      <c r="A2782" s="4" t="s">
        <v>1321</v>
      </c>
    </row>
    <row r="2783" spans="1:5">
      <c r="A2783" s="3" t="s">
        <v>1011</v>
      </c>
    </row>
    <row r="2784" spans="1:5">
      <c r="A2784" s="4" t="s">
        <v>604</v>
      </c>
      <c r="B2784" s="5" t="n">
        <v>1817000</v>
      </c>
    </row>
    <row r="2785" spans="1:5">
      <c r="A2785" s="4" t="s">
        <v>1012</v>
      </c>
      <c r="B2785" s="6" t="n">
        <v>210000</v>
      </c>
    </row>
    <row r="2786" spans="1:5">
      <c r="A2786" s="4" t="s">
        <v>134</v>
      </c>
      <c r="B2786" s="6" t="n">
        <v>2027000</v>
      </c>
    </row>
    <row r="2787" spans="1:5">
      <c r="A2787" s="3" t="s">
        <v>1013</v>
      </c>
    </row>
    <row r="2788" spans="1:5">
      <c r="A2788" s="4" t="s">
        <v>1012</v>
      </c>
      <c r="B2788" s="6" t="n">
        <v>1000</v>
      </c>
    </row>
    <row r="2789" spans="1:5">
      <c r="A2789" s="4" t="s">
        <v>1014</v>
      </c>
      <c r="B2789" s="6" t="n">
        <v>-7000</v>
      </c>
    </row>
    <row r="2790" spans="1:5">
      <c r="A2790" s="3" t="s">
        <v>1015</v>
      </c>
    </row>
    <row r="2791" spans="1:5">
      <c r="A2791" s="4" t="s">
        <v>604</v>
      </c>
      <c r="B2791" s="6" t="n">
        <v>1810000</v>
      </c>
    </row>
    <row r="2792" spans="1:5">
      <c r="A2792" s="4" t="s">
        <v>1012</v>
      </c>
      <c r="B2792" s="6" t="n">
        <v>211000</v>
      </c>
    </row>
    <row r="2793" spans="1:5">
      <c r="A2793" s="4" t="s">
        <v>134</v>
      </c>
      <c r="B2793" s="6" t="n">
        <v>2021000</v>
      </c>
    </row>
    <row r="2794" spans="1:5">
      <c r="A2794" s="4" t="s">
        <v>1016</v>
      </c>
      <c r="B2794" s="5" t="n">
        <v>81000</v>
      </c>
    </row>
    <row r="2795" spans="1:5">
      <c r="A2795" s="4" t="s">
        <v>1053</v>
      </c>
      <c r="B2795" s="4" t="s">
        <v>1081</v>
      </c>
    </row>
    <row r="2796" spans="1:5">
      <c r="A2796" s="4" t="s">
        <v>1322</v>
      </c>
    </row>
    <row r="2797" spans="1:5">
      <c r="A2797" s="3" t="s">
        <v>1011</v>
      </c>
    </row>
    <row r="2798" spans="1:5">
      <c r="A2798" s="4" t="s">
        <v>604</v>
      </c>
      <c r="B2798" s="5" t="n">
        <v>1760000</v>
      </c>
    </row>
    <row r="2799" spans="1:5">
      <c r="A2799" s="4" t="s">
        <v>134</v>
      </c>
      <c r="B2799" s="6" t="n">
        <v>1760000</v>
      </c>
    </row>
    <row r="2800" spans="1:5">
      <c r="A2800" s="3" t="s">
        <v>1013</v>
      </c>
    </row>
    <row r="2801" spans="1:5">
      <c r="A2801" s="4" t="s">
        <v>1012</v>
      </c>
      <c r="B2801" s="6" t="n">
        <v>239000</v>
      </c>
    </row>
    <row r="2802" spans="1:5">
      <c r="A2802" s="3" t="s">
        <v>1015</v>
      </c>
    </row>
    <row r="2803" spans="1:5">
      <c r="A2803" s="4" t="s">
        <v>604</v>
      </c>
      <c r="B2803" s="6" t="n">
        <v>1760000</v>
      </c>
    </row>
    <row r="2804" spans="1:5">
      <c r="A2804" s="4" t="s">
        <v>1012</v>
      </c>
      <c r="B2804" s="6" t="n">
        <v>239000</v>
      </c>
    </row>
    <row r="2805" spans="1:5">
      <c r="A2805" s="4" t="s">
        <v>134</v>
      </c>
      <c r="B2805" s="6" t="n">
        <v>1999000</v>
      </c>
    </row>
    <row r="2806" spans="1:5">
      <c r="A2806" s="4" t="s">
        <v>1016</v>
      </c>
      <c r="B2806" s="5" t="n">
        <v>14000</v>
      </c>
    </row>
    <row r="2807" spans="1:5">
      <c r="A2807" s="4" t="s">
        <v>1053</v>
      </c>
      <c r="B2807" s="4" t="s">
        <v>1218</v>
      </c>
    </row>
    <row r="2808" spans="1:5">
      <c r="A2808" s="4" t="s">
        <v>1323</v>
      </c>
    </row>
    <row r="2809" spans="1:5">
      <c r="A2809" s="3" t="s">
        <v>1011</v>
      </c>
    </row>
    <row r="2810" spans="1:5">
      <c r="A2810" s="4" t="s">
        <v>604</v>
      </c>
      <c r="B2810" s="5" t="n">
        <v>1079000</v>
      </c>
    </row>
    <row r="2811" spans="1:5">
      <c r="A2811" s="4" t="s">
        <v>1012</v>
      </c>
      <c r="B2811" s="6" t="n">
        <v>812000</v>
      </c>
    </row>
    <row r="2812" spans="1:5">
      <c r="A2812" s="4" t="s">
        <v>134</v>
      </c>
      <c r="B2812" s="6" t="n">
        <v>1891000</v>
      </c>
    </row>
    <row r="2813" spans="1:5">
      <c r="A2813" s="3" t="s">
        <v>1015</v>
      </c>
    </row>
    <row r="2814" spans="1:5">
      <c r="A2814" s="4" t="s">
        <v>604</v>
      </c>
      <c r="B2814" s="6" t="n">
        <v>1079000</v>
      </c>
    </row>
    <row r="2815" spans="1:5">
      <c r="A2815" s="4" t="s">
        <v>1012</v>
      </c>
      <c r="B2815" s="6" t="n">
        <v>812000</v>
      </c>
    </row>
    <row r="2816" spans="1:5">
      <c r="A2816" s="4" t="s">
        <v>134</v>
      </c>
      <c r="B2816" s="6" t="n">
        <v>1891000</v>
      </c>
    </row>
    <row r="2817" spans="1:5">
      <c r="A2817" s="4" t="s">
        <v>1016</v>
      </c>
      <c r="B2817" s="5" t="n">
        <v>73000</v>
      </c>
    </row>
    <row r="2818" spans="1:5">
      <c r="A2818" s="4" t="s">
        <v>1053</v>
      </c>
      <c r="B2818" s="4" t="s">
        <v>1062</v>
      </c>
    </row>
    <row r="2819" spans="1:5">
      <c r="A2819" s="4" t="s">
        <v>1324</v>
      </c>
    </row>
    <row r="2820" spans="1:5">
      <c r="A2820" s="3" t="s">
        <v>1011</v>
      </c>
    </row>
    <row r="2821" spans="1:5">
      <c r="A2821" s="4" t="s">
        <v>604</v>
      </c>
      <c r="B2821" s="5" t="n">
        <v>1305000</v>
      </c>
    </row>
    <row r="2822" spans="1:5">
      <c r="A2822" s="4" t="s">
        <v>1012</v>
      </c>
      <c r="B2822" s="6" t="n">
        <v>376000</v>
      </c>
    </row>
    <row r="2823" spans="1:5">
      <c r="A2823" s="4" t="s">
        <v>134</v>
      </c>
      <c r="B2823" s="6" t="n">
        <v>1681000</v>
      </c>
    </row>
    <row r="2824" spans="1:5">
      <c r="A2824" s="3" t="s">
        <v>1013</v>
      </c>
    </row>
    <row r="2825" spans="1:5">
      <c r="A2825" s="4" t="s">
        <v>1012</v>
      </c>
      <c r="B2825" s="6" t="n">
        <v>10000</v>
      </c>
    </row>
    <row r="2826" spans="1:5">
      <c r="A2826" s="3" t="s">
        <v>1015</v>
      </c>
    </row>
    <row r="2827" spans="1:5">
      <c r="A2827" s="4" t="s">
        <v>604</v>
      </c>
      <c r="B2827" s="6" t="n">
        <v>1305000</v>
      </c>
    </row>
    <row r="2828" spans="1:5">
      <c r="A2828" s="4" t="s">
        <v>1012</v>
      </c>
      <c r="B2828" s="6" t="n">
        <v>386000</v>
      </c>
    </row>
    <row r="2829" spans="1:5">
      <c r="A2829" s="4" t="s">
        <v>134</v>
      </c>
      <c r="B2829" s="6" t="n">
        <v>1691000</v>
      </c>
    </row>
    <row r="2830" spans="1:5">
      <c r="A2830" s="4" t="s">
        <v>1016</v>
      </c>
      <c r="B2830" s="5" t="n">
        <v>163000</v>
      </c>
    </row>
    <row r="2831" spans="1:5">
      <c r="A2831" s="4" t="s">
        <v>1053</v>
      </c>
      <c r="B2831" s="4" t="s">
        <v>1312</v>
      </c>
    </row>
    <row r="2832" spans="1:5">
      <c r="A2832" s="4" t="s">
        <v>1325</v>
      </c>
    </row>
    <row r="2833" spans="1:5">
      <c r="A2833" s="3" t="s">
        <v>1011</v>
      </c>
    </row>
    <row r="2834" spans="1:5">
      <c r="A2834" s="4" t="s">
        <v>604</v>
      </c>
      <c r="B2834" s="5" t="n">
        <v>1353000</v>
      </c>
    </row>
    <row r="2835" spans="1:5">
      <c r="A2835" s="4" t="s">
        <v>1012</v>
      </c>
      <c r="B2835" s="6" t="n">
        <v>184000</v>
      </c>
    </row>
    <row r="2836" spans="1:5">
      <c r="A2836" s="4" t="s">
        <v>134</v>
      </c>
      <c r="B2836" s="6" t="n">
        <v>1537000</v>
      </c>
    </row>
    <row r="2837" spans="1:5">
      <c r="A2837" s="3" t="s">
        <v>1015</v>
      </c>
    </row>
    <row r="2838" spans="1:5">
      <c r="A2838" s="4" t="s">
        <v>604</v>
      </c>
      <c r="B2838" s="6" t="n">
        <v>1353000</v>
      </c>
    </row>
    <row r="2839" spans="1:5">
      <c r="A2839" s="4" t="s">
        <v>1012</v>
      </c>
      <c r="B2839" s="6" t="n">
        <v>184000</v>
      </c>
    </row>
    <row r="2840" spans="1:5">
      <c r="A2840" s="4" t="s">
        <v>134</v>
      </c>
      <c r="B2840" s="6" t="n">
        <v>1537000</v>
      </c>
    </row>
    <row r="2841" spans="1:5">
      <c r="A2841" s="4" t="s">
        <v>1016</v>
      </c>
      <c r="B2841" s="5" t="n">
        <v>102000</v>
      </c>
    </row>
    <row r="2842" spans="1:5">
      <c r="A2842" s="4" t="s">
        <v>1053</v>
      </c>
      <c r="B2842" s="4" t="s">
        <v>1326</v>
      </c>
    </row>
    <row r="2843" spans="1:5">
      <c r="A2843" s="4" t="s">
        <v>1327</v>
      </c>
    </row>
    <row r="2844" spans="1:5">
      <c r="A2844" s="3" t="s">
        <v>1011</v>
      </c>
    </row>
    <row r="2845" spans="1:5">
      <c r="A2845" s="4" t="s">
        <v>604</v>
      </c>
      <c r="B2845" s="5" t="n">
        <v>1238000</v>
      </c>
    </row>
    <row r="2846" spans="1:5">
      <c r="A2846" s="4" t="s">
        <v>134</v>
      </c>
      <c r="B2846" s="6" t="n">
        <v>1238000</v>
      </c>
    </row>
    <row r="2847" spans="1:5">
      <c r="A2847" s="3" t="s">
        <v>1013</v>
      </c>
    </row>
    <row r="2848" spans="1:5">
      <c r="A2848" s="4" t="s">
        <v>1014</v>
      </c>
      <c r="B2848" s="6" t="n">
        <v>45000</v>
      </c>
    </row>
    <row r="2849" spans="1:5">
      <c r="A2849" s="3" t="s">
        <v>1015</v>
      </c>
    </row>
    <row r="2850" spans="1:5">
      <c r="A2850" s="4" t="s">
        <v>604</v>
      </c>
      <c r="B2850" s="6" t="n">
        <v>1283000</v>
      </c>
    </row>
    <row r="2851" spans="1:5">
      <c r="A2851" s="4" t="s">
        <v>134</v>
      </c>
      <c r="B2851" s="6" t="n">
        <v>1283000</v>
      </c>
    </row>
    <row r="2852" spans="1:5">
      <c r="A2852" s="4" t="s">
        <v>1328</v>
      </c>
    </row>
    <row r="2853" spans="1:5">
      <c r="A2853" s="3" t="s">
        <v>1011</v>
      </c>
    </row>
    <row r="2854" spans="1:5">
      <c r="A2854" s="4" t="s">
        <v>604</v>
      </c>
      <c r="B2854" s="6" t="n">
        <v>1030000</v>
      </c>
    </row>
    <row r="2855" spans="1:5">
      <c r="A2855" s="4" t="s">
        <v>1012</v>
      </c>
      <c r="B2855" s="6" t="n">
        <v>170000</v>
      </c>
    </row>
    <row r="2856" spans="1:5">
      <c r="A2856" s="4" t="s">
        <v>134</v>
      </c>
      <c r="B2856" s="6" t="n">
        <v>1200000</v>
      </c>
    </row>
    <row r="2857" spans="1:5">
      <c r="A2857" s="3" t="s">
        <v>1013</v>
      </c>
    </row>
    <row r="2858" spans="1:5">
      <c r="A2858" s="4" t="s">
        <v>1012</v>
      </c>
      <c r="B2858" s="6" t="n">
        <v>31000</v>
      </c>
    </row>
    <row r="2859" spans="1:5">
      <c r="A2859" s="3" t="s">
        <v>1015</v>
      </c>
    </row>
    <row r="2860" spans="1:5">
      <c r="A2860" s="4" t="s">
        <v>604</v>
      </c>
      <c r="B2860" s="6" t="n">
        <v>1030000</v>
      </c>
    </row>
    <row r="2861" spans="1:5">
      <c r="A2861" s="4" t="s">
        <v>1012</v>
      </c>
      <c r="B2861" s="6" t="n">
        <v>201000</v>
      </c>
    </row>
    <row r="2862" spans="1:5">
      <c r="A2862" s="4" t="s">
        <v>134</v>
      </c>
      <c r="B2862" s="6" t="n">
        <v>1231000</v>
      </c>
    </row>
    <row r="2863" spans="1:5">
      <c r="A2863" s="4" t="s">
        <v>1016</v>
      </c>
      <c r="B2863" s="5" t="n">
        <v>124000</v>
      </c>
    </row>
    <row r="2864" spans="1:5">
      <c r="A2864" s="4" t="s">
        <v>1053</v>
      </c>
      <c r="B2864" s="4" t="s">
        <v>1056</v>
      </c>
    </row>
    <row r="2865" spans="1:5">
      <c r="A2865" s="4" t="s">
        <v>1329</v>
      </c>
    </row>
    <row r="2866" spans="1:5">
      <c r="A2866" s="3" t="s">
        <v>1011</v>
      </c>
    </row>
    <row r="2867" spans="1:5">
      <c r="A2867" s="4" t="s">
        <v>604</v>
      </c>
      <c r="B2867" s="5" t="n">
        <v>579000</v>
      </c>
    </row>
    <row r="2868" spans="1:5">
      <c r="A2868" s="4" t="s">
        <v>1012</v>
      </c>
      <c r="B2868" s="6" t="n">
        <v>513000</v>
      </c>
    </row>
    <row r="2869" spans="1:5">
      <c r="A2869" s="4" t="s">
        <v>134</v>
      </c>
      <c r="B2869" s="6" t="n">
        <v>1092000</v>
      </c>
    </row>
    <row r="2870" spans="1:5">
      <c r="A2870" s="3" t="s">
        <v>1013</v>
      </c>
    </row>
    <row r="2871" spans="1:5">
      <c r="A2871" s="4" t="s">
        <v>1012</v>
      </c>
      <c r="B2871" s="6" t="n">
        <v>16000</v>
      </c>
    </row>
    <row r="2872" spans="1:5">
      <c r="A2872" s="4" t="s">
        <v>1014</v>
      </c>
      <c r="B2872" s="6" t="n">
        <v>65000</v>
      </c>
    </row>
    <row r="2873" spans="1:5">
      <c r="A2873" s="3" t="s">
        <v>1015</v>
      </c>
    </row>
    <row r="2874" spans="1:5">
      <c r="A2874" s="4" t="s">
        <v>604</v>
      </c>
      <c r="B2874" s="6" t="n">
        <v>644000</v>
      </c>
    </row>
    <row r="2875" spans="1:5">
      <c r="A2875" s="4" t="s">
        <v>1012</v>
      </c>
      <c r="B2875" s="6" t="n">
        <v>531000</v>
      </c>
    </row>
    <row r="2876" spans="1:5">
      <c r="A2876" s="4" t="s">
        <v>134</v>
      </c>
      <c r="B2876" s="6" t="n">
        <v>1175000</v>
      </c>
    </row>
    <row r="2877" spans="1:5">
      <c r="A2877" s="4" t="s">
        <v>1016</v>
      </c>
      <c r="B2877" s="5" t="n">
        <v>215000</v>
      </c>
    </row>
    <row r="2878" spans="1:5">
      <c r="A2878" s="4" t="s">
        <v>1053</v>
      </c>
      <c r="B2878" s="4" t="s">
        <v>1081</v>
      </c>
    </row>
    <row r="2879" spans="1:5">
      <c r="A2879" s="4" t="s">
        <v>1330</v>
      </c>
    </row>
    <row r="2880" spans="1:5">
      <c r="A2880" s="3" t="s">
        <v>1011</v>
      </c>
    </row>
    <row r="2881" spans="1:5">
      <c r="A2881" s="4" t="s">
        <v>604</v>
      </c>
      <c r="B2881" s="5" t="n">
        <v>747000</v>
      </c>
    </row>
    <row r="2882" spans="1:5">
      <c r="A2882" s="4" t="s">
        <v>1012</v>
      </c>
      <c r="B2882" s="6" t="n">
        <v>393000</v>
      </c>
    </row>
    <row r="2883" spans="1:5">
      <c r="A2883" s="4" t="s">
        <v>134</v>
      </c>
      <c r="B2883" s="6" t="n">
        <v>1140000</v>
      </c>
    </row>
    <row r="2884" spans="1:5">
      <c r="A2884" s="3" t="s">
        <v>1015</v>
      </c>
    </row>
    <row r="2885" spans="1:5">
      <c r="A2885" s="4" t="s">
        <v>604</v>
      </c>
      <c r="B2885" s="6" t="n">
        <v>747000</v>
      </c>
    </row>
    <row r="2886" spans="1:5">
      <c r="A2886" s="4" t="s">
        <v>1012</v>
      </c>
      <c r="B2886" s="6" t="n">
        <v>393000</v>
      </c>
    </row>
    <row r="2887" spans="1:5">
      <c r="A2887" s="4" t="s">
        <v>134</v>
      </c>
      <c r="B2887" s="6" t="n">
        <v>1140000</v>
      </c>
    </row>
    <row r="2888" spans="1:5">
      <c r="A2888" s="4" t="s">
        <v>1016</v>
      </c>
      <c r="B2888" s="5" t="n">
        <v>48000</v>
      </c>
    </row>
    <row r="2889" spans="1:5">
      <c r="A2889" s="4" t="s">
        <v>1053</v>
      </c>
      <c r="B2889" s="4" t="s">
        <v>1299</v>
      </c>
    </row>
    <row r="2890" spans="1:5">
      <c r="A2890" s="4" t="s">
        <v>1331</v>
      </c>
    </row>
    <row r="2891" spans="1:5">
      <c r="A2891" s="3" t="s">
        <v>1011</v>
      </c>
    </row>
    <row r="2892" spans="1:5">
      <c r="A2892" s="4" t="s">
        <v>604</v>
      </c>
      <c r="B2892" s="5" t="n">
        <v>1128000</v>
      </c>
    </row>
    <row r="2893" spans="1:5">
      <c r="A2893" s="4" t="s">
        <v>1012</v>
      </c>
      <c r="B2893" s="6" t="n">
        <v>68000</v>
      </c>
    </row>
    <row r="2894" spans="1:5">
      <c r="A2894" s="4" t="s">
        <v>134</v>
      </c>
      <c r="B2894" s="6" t="n">
        <v>1196000</v>
      </c>
    </row>
    <row r="2895" spans="1:5">
      <c r="A2895" s="3" t="s">
        <v>1013</v>
      </c>
    </row>
    <row r="2896" spans="1:5">
      <c r="A2896" s="4" t="s">
        <v>1012</v>
      </c>
      <c r="B2896" s="6" t="n">
        <v>-32000</v>
      </c>
    </row>
    <row r="2897" spans="1:5">
      <c r="A2897" s="4" t="s">
        <v>1014</v>
      </c>
      <c r="B2897" s="6" t="n">
        <v>-45000</v>
      </c>
    </row>
    <row r="2898" spans="1:5">
      <c r="A2898" s="3" t="s">
        <v>1015</v>
      </c>
    </row>
    <row r="2899" spans="1:5">
      <c r="A2899" s="4" t="s">
        <v>604</v>
      </c>
      <c r="B2899" s="6" t="n">
        <v>1083000</v>
      </c>
    </row>
    <row r="2900" spans="1:5">
      <c r="A2900" s="4" t="s">
        <v>1012</v>
      </c>
      <c r="B2900" s="6" t="n">
        <v>36000</v>
      </c>
    </row>
    <row r="2901" spans="1:5">
      <c r="A2901" s="4" t="s">
        <v>134</v>
      </c>
      <c r="B2901" s="6" t="n">
        <v>1119000</v>
      </c>
    </row>
    <row r="2902" spans="1:5">
      <c r="A2902" s="4" t="s">
        <v>1016</v>
      </c>
      <c r="B2902" s="5" t="n">
        <v>35000</v>
      </c>
    </row>
    <row r="2903" spans="1:5">
      <c r="A2903" s="4" t="s">
        <v>1053</v>
      </c>
      <c r="B2903" s="4" t="s">
        <v>397</v>
      </c>
    </row>
    <row r="2904" spans="1:5">
      <c r="A2904" s="4" t="s">
        <v>1332</v>
      </c>
    </row>
    <row r="2905" spans="1:5">
      <c r="A2905" s="3" t="s">
        <v>1011</v>
      </c>
    </row>
    <row r="2906" spans="1:5">
      <c r="A2906" s="4" t="s">
        <v>604</v>
      </c>
      <c r="B2906" s="5" t="n">
        <v>1105000</v>
      </c>
    </row>
    <row r="2907" spans="1:5">
      <c r="A2907" s="4" t="s">
        <v>134</v>
      </c>
      <c r="B2907" s="6" t="n">
        <v>1105000</v>
      </c>
    </row>
    <row r="2908" spans="1:5">
      <c r="A2908" s="3" t="s">
        <v>1015</v>
      </c>
    </row>
    <row r="2909" spans="1:5">
      <c r="A2909" s="4" t="s">
        <v>604</v>
      </c>
      <c r="B2909" s="6" t="n">
        <v>1105000</v>
      </c>
    </row>
    <row r="2910" spans="1:5">
      <c r="A2910" s="4" t="s">
        <v>134</v>
      </c>
      <c r="B2910" s="6" t="n">
        <v>1105000</v>
      </c>
    </row>
    <row r="2911" spans="1:5">
      <c r="A2911" s="4" t="s">
        <v>1333</v>
      </c>
    </row>
    <row r="2912" spans="1:5">
      <c r="A2912" s="3" t="s">
        <v>1011</v>
      </c>
    </row>
    <row r="2913" spans="1:5">
      <c r="A2913" s="4" t="s">
        <v>604</v>
      </c>
      <c r="B2913" s="6" t="n">
        <v>773000</v>
      </c>
    </row>
    <row r="2914" spans="1:5">
      <c r="A2914" s="4" t="s">
        <v>1012</v>
      </c>
      <c r="B2914" s="6" t="n">
        <v>323000</v>
      </c>
    </row>
    <row r="2915" spans="1:5">
      <c r="A2915" s="4" t="s">
        <v>134</v>
      </c>
      <c r="B2915" s="6" t="n">
        <v>1096000</v>
      </c>
    </row>
    <row r="2916" spans="1:5">
      <c r="A2916" s="3" t="s">
        <v>1015</v>
      </c>
    </row>
    <row r="2917" spans="1:5">
      <c r="A2917" s="4" t="s">
        <v>604</v>
      </c>
      <c r="B2917" s="6" t="n">
        <v>773000</v>
      </c>
    </row>
    <row r="2918" spans="1:5">
      <c r="A2918" s="4" t="s">
        <v>1012</v>
      </c>
      <c r="B2918" s="6" t="n">
        <v>323000</v>
      </c>
    </row>
    <row r="2919" spans="1:5">
      <c r="A2919" s="4" t="s">
        <v>134</v>
      </c>
      <c r="B2919" s="6" t="n">
        <v>1096000</v>
      </c>
    </row>
    <row r="2920" spans="1:5">
      <c r="A2920" s="4" t="s">
        <v>1016</v>
      </c>
      <c r="B2920" s="5" t="n">
        <v>46000</v>
      </c>
    </row>
    <row r="2921" spans="1:5">
      <c r="A2921" s="4" t="s">
        <v>1053</v>
      </c>
      <c r="B2921" s="4" t="s">
        <v>1072</v>
      </c>
    </row>
    <row r="2922" spans="1:5">
      <c r="A2922" s="4" t="s">
        <v>1334</v>
      </c>
    </row>
    <row r="2923" spans="1:5">
      <c r="A2923" s="3" t="s">
        <v>1011</v>
      </c>
    </row>
    <row r="2924" spans="1:5">
      <c r="A2924" s="4" t="s">
        <v>604</v>
      </c>
      <c r="B2924" s="5" t="n">
        <v>554000</v>
      </c>
    </row>
    <row r="2925" spans="1:5">
      <c r="A2925" s="4" t="s">
        <v>1012</v>
      </c>
      <c r="B2925" s="6" t="n">
        <v>443000</v>
      </c>
    </row>
    <row r="2926" spans="1:5">
      <c r="A2926" s="4" t="s">
        <v>134</v>
      </c>
      <c r="B2926" s="6" t="n">
        <v>997000</v>
      </c>
    </row>
    <row r="2927" spans="1:5">
      <c r="A2927" s="3" t="s">
        <v>1013</v>
      </c>
    </row>
    <row r="2928" spans="1:5">
      <c r="A2928" s="4" t="s">
        <v>1012</v>
      </c>
      <c r="B2928" s="6" t="n">
        <v>70000</v>
      </c>
    </row>
    <row r="2929" spans="1:5">
      <c r="A2929" s="4" t="s">
        <v>1014</v>
      </c>
      <c r="B2929" s="6" t="n">
        <v>-3000</v>
      </c>
    </row>
    <row r="2930" spans="1:5">
      <c r="A2930" s="3" t="s">
        <v>1015</v>
      </c>
    </row>
    <row r="2931" spans="1:5">
      <c r="A2931" s="4" t="s">
        <v>604</v>
      </c>
      <c r="B2931" s="6" t="n">
        <v>551000</v>
      </c>
    </row>
    <row r="2932" spans="1:5">
      <c r="A2932" s="4" t="s">
        <v>1012</v>
      </c>
      <c r="B2932" s="6" t="n">
        <v>513000</v>
      </c>
    </row>
    <row r="2933" spans="1:5">
      <c r="A2933" s="4" t="s">
        <v>134</v>
      </c>
      <c r="B2933" s="6" t="n">
        <v>1064000</v>
      </c>
    </row>
    <row r="2934" spans="1:5">
      <c r="A2934" s="4" t="s">
        <v>1016</v>
      </c>
      <c r="B2934" s="5" t="n">
        <v>51000</v>
      </c>
    </row>
    <row r="2935" spans="1:5">
      <c r="A2935" s="4" t="s">
        <v>1053</v>
      </c>
      <c r="B2935" s="4" t="s">
        <v>1076</v>
      </c>
    </row>
    <row r="2936" spans="1:5">
      <c r="A2936" s="4" t="s">
        <v>1335</v>
      </c>
    </row>
    <row r="2937" spans="1:5">
      <c r="A2937" s="3" t="s">
        <v>1011</v>
      </c>
    </row>
    <row r="2938" spans="1:5">
      <c r="A2938" s="4" t="s">
        <v>604</v>
      </c>
      <c r="B2938" s="5" t="n">
        <v>819000</v>
      </c>
    </row>
    <row r="2939" spans="1:5">
      <c r="A2939" s="4" t="s">
        <v>1012</v>
      </c>
      <c r="B2939" s="6" t="n">
        <v>94000</v>
      </c>
    </row>
    <row r="2940" spans="1:5">
      <c r="A2940" s="4" t="s">
        <v>134</v>
      </c>
      <c r="B2940" s="6" t="n">
        <v>913000</v>
      </c>
    </row>
    <row r="2941" spans="1:5">
      <c r="A2941" s="3" t="s">
        <v>1013</v>
      </c>
    </row>
    <row r="2942" spans="1:5">
      <c r="A2942" s="4" t="s">
        <v>1012</v>
      </c>
      <c r="B2942" s="6" t="n">
        <v>113000</v>
      </c>
    </row>
    <row r="2943" spans="1:5">
      <c r="A2943" s="3" t="s">
        <v>1015</v>
      </c>
    </row>
    <row r="2944" spans="1:5">
      <c r="A2944" s="4" t="s">
        <v>604</v>
      </c>
      <c r="B2944" s="6" t="n">
        <v>819000</v>
      </c>
    </row>
    <row r="2945" spans="1:5">
      <c r="A2945" s="4" t="s">
        <v>1012</v>
      </c>
      <c r="B2945" s="6" t="n">
        <v>207000</v>
      </c>
    </row>
    <row r="2946" spans="1:5">
      <c r="A2946" s="4" t="s">
        <v>134</v>
      </c>
      <c r="B2946" s="6" t="n">
        <v>1026000</v>
      </c>
    </row>
    <row r="2947" spans="1:5">
      <c r="A2947" s="4" t="s">
        <v>1016</v>
      </c>
      <c r="B2947" s="5" t="n">
        <v>40000</v>
      </c>
    </row>
    <row r="2948" spans="1:5">
      <c r="A2948" s="4" t="s">
        <v>1053</v>
      </c>
      <c r="B2948" s="4" t="s">
        <v>1054</v>
      </c>
    </row>
    <row r="2949" spans="1:5">
      <c r="A2949" s="4" t="s">
        <v>1336</v>
      </c>
    </row>
    <row r="2950" spans="1:5">
      <c r="A2950" s="3" t="s">
        <v>1011</v>
      </c>
    </row>
    <row r="2951" spans="1:5">
      <c r="A2951" s="4" t="s">
        <v>604</v>
      </c>
      <c r="B2951" s="5" t="n">
        <v>809000</v>
      </c>
    </row>
    <row r="2952" spans="1:5">
      <c r="A2952" s="4" t="s">
        <v>1012</v>
      </c>
      <c r="B2952" s="6" t="n">
        <v>141000</v>
      </c>
    </row>
    <row r="2953" spans="1:5">
      <c r="A2953" s="4" t="s">
        <v>134</v>
      </c>
      <c r="B2953" s="6" t="n">
        <v>950000</v>
      </c>
    </row>
    <row r="2954" spans="1:5">
      <c r="A2954" s="3" t="s">
        <v>1013</v>
      </c>
    </row>
    <row r="2955" spans="1:5">
      <c r="A2955" s="4" t="s">
        <v>1012</v>
      </c>
      <c r="B2955" s="6" t="n">
        <v>64000</v>
      </c>
    </row>
    <row r="2956" spans="1:5">
      <c r="A2956" s="3" t="s">
        <v>1015</v>
      </c>
    </row>
    <row r="2957" spans="1:5">
      <c r="A2957" s="4" t="s">
        <v>604</v>
      </c>
      <c r="B2957" s="6" t="n">
        <v>809000</v>
      </c>
    </row>
    <row r="2958" spans="1:5">
      <c r="A2958" s="4" t="s">
        <v>1012</v>
      </c>
      <c r="B2958" s="6" t="n">
        <v>205000</v>
      </c>
    </row>
    <row r="2959" spans="1:5">
      <c r="A2959" s="4" t="s">
        <v>134</v>
      </c>
      <c r="B2959" s="6" t="n">
        <v>1014000</v>
      </c>
    </row>
    <row r="2960" spans="1:5">
      <c r="A2960" s="4" t="s">
        <v>1016</v>
      </c>
      <c r="B2960" s="5" t="n">
        <v>26000</v>
      </c>
    </row>
    <row r="2961" spans="1:5">
      <c r="A2961" s="4" t="s">
        <v>1053</v>
      </c>
      <c r="B2961" s="4" t="s">
        <v>1299</v>
      </c>
    </row>
    <row r="2962" spans="1:5">
      <c r="A2962" s="4" t="s">
        <v>1337</v>
      </c>
    </row>
    <row r="2963" spans="1:5">
      <c r="A2963" s="3" t="s">
        <v>1011</v>
      </c>
    </row>
    <row r="2964" spans="1:5">
      <c r="A2964" s="4" t="s">
        <v>604</v>
      </c>
      <c r="B2964" s="5" t="n">
        <v>481000</v>
      </c>
    </row>
    <row r="2965" spans="1:5">
      <c r="A2965" s="4" t="s">
        <v>1012</v>
      </c>
      <c r="B2965" s="6" t="n">
        <v>373000</v>
      </c>
    </row>
    <row r="2966" spans="1:5">
      <c r="A2966" s="4" t="s">
        <v>134</v>
      </c>
      <c r="B2966" s="6" t="n">
        <v>854000</v>
      </c>
    </row>
    <row r="2967" spans="1:5">
      <c r="A2967" s="3" t="s">
        <v>1013</v>
      </c>
    </row>
    <row r="2968" spans="1:5">
      <c r="A2968" s="4" t="s">
        <v>1012</v>
      </c>
      <c r="B2968" s="6" t="n">
        <v>2000</v>
      </c>
    </row>
    <row r="2969" spans="1:5">
      <c r="A2969" s="4" t="s">
        <v>1014</v>
      </c>
      <c r="B2969" s="6" t="n">
        <v>46000</v>
      </c>
    </row>
    <row r="2970" spans="1:5">
      <c r="A2970" s="3" t="s">
        <v>1015</v>
      </c>
    </row>
    <row r="2971" spans="1:5">
      <c r="A2971" s="4" t="s">
        <v>604</v>
      </c>
      <c r="B2971" s="6" t="n">
        <v>527000</v>
      </c>
    </row>
    <row r="2972" spans="1:5">
      <c r="A2972" s="4" t="s">
        <v>1012</v>
      </c>
      <c r="B2972" s="6" t="n">
        <v>375000</v>
      </c>
    </row>
    <row r="2973" spans="1:5">
      <c r="A2973" s="4" t="s">
        <v>134</v>
      </c>
      <c r="B2973" s="6" t="n">
        <v>902000</v>
      </c>
    </row>
    <row r="2974" spans="1:5">
      <c r="A2974" s="4" t="s">
        <v>1016</v>
      </c>
      <c r="B2974" s="5" t="n">
        <v>160000</v>
      </c>
    </row>
    <row r="2975" spans="1:5">
      <c r="A2975" s="4" t="s">
        <v>1053</v>
      </c>
      <c r="B2975" s="4" t="s">
        <v>1098</v>
      </c>
    </row>
    <row r="2976" spans="1:5">
      <c r="A2976" s="4" t="s">
        <v>1338</v>
      </c>
    </row>
    <row r="2977" spans="1:5">
      <c r="A2977" s="3" t="s">
        <v>1011</v>
      </c>
    </row>
    <row r="2978" spans="1:5">
      <c r="A2978" s="4" t="s">
        <v>604</v>
      </c>
      <c r="B2978" s="5" t="n">
        <v>803000</v>
      </c>
    </row>
    <row r="2979" spans="1:5">
      <c r="A2979" s="4" t="s">
        <v>134</v>
      </c>
      <c r="B2979" s="6" t="n">
        <v>803000</v>
      </c>
    </row>
    <row r="2980" spans="1:5">
      <c r="A2980" s="3" t="s">
        <v>1015</v>
      </c>
    </row>
    <row r="2981" spans="1:5">
      <c r="A2981" s="4" t="s">
        <v>604</v>
      </c>
      <c r="B2981" s="6" t="n">
        <v>803000</v>
      </c>
    </row>
    <row r="2982" spans="1:5">
      <c r="A2982" s="4" t="s">
        <v>134</v>
      </c>
      <c r="B2982" s="6" t="n">
        <v>803000</v>
      </c>
    </row>
    <row r="2983" spans="1:5">
      <c r="A2983" s="4" t="s">
        <v>1339</v>
      </c>
    </row>
    <row r="2984" spans="1:5">
      <c r="A2984" s="3" t="s">
        <v>1011</v>
      </c>
    </row>
    <row r="2985" spans="1:5">
      <c r="A2985" s="4" t="s">
        <v>604</v>
      </c>
      <c r="B2985" s="6" t="n">
        <v>374000</v>
      </c>
    </row>
    <row r="2986" spans="1:5">
      <c r="A2986" s="4" t="s">
        <v>1012</v>
      </c>
      <c r="B2986" s="6" t="n">
        <v>201000</v>
      </c>
    </row>
    <row r="2987" spans="1:5">
      <c r="A2987" s="4" t="s">
        <v>134</v>
      </c>
      <c r="B2987" s="6" t="n">
        <v>575000</v>
      </c>
    </row>
    <row r="2988" spans="1:5">
      <c r="A2988" s="3" t="s">
        <v>1013</v>
      </c>
    </row>
    <row r="2989" spans="1:5">
      <c r="A2989" s="4" t="s">
        <v>1012</v>
      </c>
      <c r="B2989" s="6" t="n">
        <v>2000</v>
      </c>
    </row>
    <row r="2990" spans="1:5">
      <c r="A2990" s="4" t="s">
        <v>1014</v>
      </c>
      <c r="B2990" s="6" t="n">
        <v>30000</v>
      </c>
    </row>
    <row r="2991" spans="1:5">
      <c r="A2991" s="3" t="s">
        <v>1015</v>
      </c>
    </row>
    <row r="2992" spans="1:5">
      <c r="A2992" s="4" t="s">
        <v>604</v>
      </c>
      <c r="B2992" s="6" t="n">
        <v>404000</v>
      </c>
    </row>
    <row r="2993" spans="1:5">
      <c r="A2993" s="4" t="s">
        <v>1012</v>
      </c>
      <c r="B2993" s="6" t="n">
        <v>203000</v>
      </c>
    </row>
    <row r="2994" spans="1:5">
      <c r="A2994" s="4" t="s">
        <v>134</v>
      </c>
      <c r="B2994" s="6" t="n">
        <v>608000</v>
      </c>
    </row>
    <row r="2995" spans="1:5">
      <c r="A2995" s="4" t="s">
        <v>1016</v>
      </c>
      <c r="B2995" s="5" t="n">
        <v>85000</v>
      </c>
    </row>
    <row r="2996" spans="1:5">
      <c r="A2996" s="4" t="s">
        <v>1053</v>
      </c>
      <c r="B2996" s="4" t="s">
        <v>1056</v>
      </c>
    </row>
    <row r="2997" spans="1:5">
      <c r="A2997" s="4" t="s">
        <v>1340</v>
      </c>
    </row>
    <row r="2998" spans="1:5">
      <c r="A2998" s="3" t="s">
        <v>1011</v>
      </c>
    </row>
    <row r="2999" spans="1:5">
      <c r="A2999" s="4" t="s">
        <v>604</v>
      </c>
      <c r="B2999" s="5" t="n">
        <v>419000</v>
      </c>
    </row>
    <row r="3000" spans="1:5">
      <c r="A3000" s="4" t="s">
        <v>134</v>
      </c>
      <c r="B3000" s="6" t="n">
        <v>419000</v>
      </c>
    </row>
    <row r="3001" spans="1:5">
      <c r="A3001" s="3" t="s">
        <v>1015</v>
      </c>
    </row>
    <row r="3002" spans="1:5">
      <c r="A3002" s="4" t="s">
        <v>604</v>
      </c>
      <c r="B3002" s="6" t="n">
        <v>419000</v>
      </c>
    </row>
    <row r="3003" spans="1:5">
      <c r="A3003" s="4" t="s">
        <v>134</v>
      </c>
      <c r="B3003" s="6" t="n">
        <v>419000</v>
      </c>
    </row>
    <row r="3004" spans="1:5">
      <c r="A3004" s="4" t="s">
        <v>1341</v>
      </c>
    </row>
    <row r="3005" spans="1:5">
      <c r="A3005" s="3" t="s">
        <v>1013</v>
      </c>
    </row>
    <row r="3006" spans="1:5">
      <c r="A3006" s="4" t="s">
        <v>1014</v>
      </c>
      <c r="B3006" s="6" t="n">
        <v>395000</v>
      </c>
    </row>
    <row r="3007" spans="1:5">
      <c r="A3007" s="3" t="s">
        <v>1015</v>
      </c>
    </row>
    <row r="3008" spans="1:5">
      <c r="A3008" s="4" t="s">
        <v>604</v>
      </c>
      <c r="B3008" s="6" t="n">
        <v>395000</v>
      </c>
    </row>
    <row r="3009" spans="1:5">
      <c r="A3009" s="4" t="s">
        <v>134</v>
      </c>
      <c r="B3009" s="6" t="n">
        <v>395000</v>
      </c>
    </row>
    <row r="3010" spans="1:5">
      <c r="A3010" s="4" t="s">
        <v>1342</v>
      </c>
    </row>
    <row r="3011" spans="1:5">
      <c r="A3011" s="3" t="s">
        <v>1011</v>
      </c>
    </row>
    <row r="3012" spans="1:5">
      <c r="A3012" s="4" t="s">
        <v>604</v>
      </c>
      <c r="B3012" s="6" t="n">
        <v>276000</v>
      </c>
    </row>
    <row r="3013" spans="1:5">
      <c r="A3013" s="4" t="s">
        <v>134</v>
      </c>
      <c r="B3013" s="6" t="n">
        <v>276000</v>
      </c>
    </row>
    <row r="3014" spans="1:5">
      <c r="A3014" s="3" t="s">
        <v>1015</v>
      </c>
    </row>
    <row r="3015" spans="1:5">
      <c r="A3015" s="4" t="s">
        <v>604</v>
      </c>
      <c r="B3015" s="6" t="n">
        <v>276000</v>
      </c>
    </row>
    <row r="3016" spans="1:5">
      <c r="A3016" s="4" t="s">
        <v>134</v>
      </c>
      <c r="B3016" s="6" t="n">
        <v>276000</v>
      </c>
    </row>
    <row r="3017" spans="1:5">
      <c r="A3017" s="4" t="s">
        <v>1343</v>
      </c>
    </row>
    <row r="3018" spans="1:5">
      <c r="A3018" s="3" t="s">
        <v>1011</v>
      </c>
    </row>
    <row r="3019" spans="1:5">
      <c r="A3019" s="4" t="s">
        <v>604</v>
      </c>
      <c r="B3019" s="6" t="n">
        <v>224000</v>
      </c>
    </row>
    <row r="3020" spans="1:5">
      <c r="A3020" s="4" t="s">
        <v>134</v>
      </c>
      <c r="B3020" s="6" t="n">
        <v>224000</v>
      </c>
    </row>
    <row r="3021" spans="1:5">
      <c r="A3021" s="3" t="s">
        <v>1013</v>
      </c>
    </row>
    <row r="3022" spans="1:5">
      <c r="A3022" s="4" t="s">
        <v>1014</v>
      </c>
      <c r="B3022" s="6" t="n">
        <v>39000</v>
      </c>
    </row>
    <row r="3023" spans="1:5">
      <c r="A3023" s="3" t="s">
        <v>1015</v>
      </c>
    </row>
    <row r="3024" spans="1:5">
      <c r="A3024" s="4" t="s">
        <v>604</v>
      </c>
      <c r="B3024" s="6" t="n">
        <v>263000</v>
      </c>
    </row>
    <row r="3025" spans="1:5">
      <c r="A3025" s="4" t="s">
        <v>134</v>
      </c>
      <c r="B3025" s="6" t="n">
        <v>263000</v>
      </c>
    </row>
    <row r="3026" spans="1:5">
      <c r="A3026" s="4" t="s">
        <v>1344</v>
      </c>
    </row>
    <row r="3027" spans="1:5">
      <c r="A3027" s="3" t="s">
        <v>1011</v>
      </c>
    </row>
    <row r="3028" spans="1:5">
      <c r="A3028" s="4" t="s">
        <v>604</v>
      </c>
      <c r="B3028" s="6" t="n">
        <v>236000</v>
      </c>
    </row>
    <row r="3029" spans="1:5">
      <c r="A3029" s="4" t="s">
        <v>134</v>
      </c>
      <c r="B3029" s="6" t="n">
        <v>236000</v>
      </c>
    </row>
    <row r="3030" spans="1:5">
      <c r="A3030" s="3" t="s">
        <v>1015</v>
      </c>
    </row>
    <row r="3031" spans="1:5">
      <c r="A3031" s="4" t="s">
        <v>604</v>
      </c>
      <c r="B3031" s="6" t="n">
        <v>236000</v>
      </c>
    </row>
    <row r="3032" spans="1:5">
      <c r="A3032" s="4" t="s">
        <v>134</v>
      </c>
      <c r="B3032" s="6" t="n">
        <v>236000</v>
      </c>
    </row>
    <row r="3033" spans="1:5">
      <c r="A3033" s="4" t="s">
        <v>1345</v>
      </c>
    </row>
    <row r="3034" spans="1:5">
      <c r="A3034" s="3" t="s">
        <v>1013</v>
      </c>
    </row>
    <row r="3035" spans="1:5">
      <c r="A3035" s="4" t="s">
        <v>1012</v>
      </c>
      <c r="B3035" s="6" t="n">
        <v>69000</v>
      </c>
    </row>
    <row r="3036" spans="1:5">
      <c r="A3036" s="3" t="s">
        <v>1015</v>
      </c>
    </row>
    <row r="3037" spans="1:5">
      <c r="A3037" s="4" t="s">
        <v>1012</v>
      </c>
      <c r="B3037" s="6" t="n">
        <v>69000</v>
      </c>
    </row>
    <row r="3038" spans="1:5">
      <c r="A3038" s="4" t="s">
        <v>134</v>
      </c>
      <c r="B3038" s="6" t="n">
        <v>69000</v>
      </c>
    </row>
    <row r="3039" spans="1:5">
      <c r="A3039" s="4" t="s">
        <v>1016</v>
      </c>
      <c r="B3039" s="5" t="n">
        <v>3000</v>
      </c>
    </row>
    <row r="3040" spans="1:5">
      <c r="A3040" s="4" t="s">
        <v>1053</v>
      </c>
      <c r="B3040" s="4" t="s">
        <v>388</v>
      </c>
    </row>
    <row r="3041" spans="1:5">
      <c r="A3041" s="4" t="s">
        <v>1346</v>
      </c>
    </row>
    <row r="3042" spans="1:5">
      <c r="A3042" s="3" t="s">
        <v>1011</v>
      </c>
    </row>
    <row r="3043" spans="1:5">
      <c r="A3043" s="4" t="s">
        <v>604</v>
      </c>
      <c r="B3043" s="5" t="n">
        <v>1915000</v>
      </c>
    </row>
    <row r="3044" spans="1:5">
      <c r="A3044" s="4" t="s">
        <v>134</v>
      </c>
      <c r="B3044" s="6" t="n">
        <v>1915000</v>
      </c>
    </row>
    <row r="3045" spans="1:5">
      <c r="A3045" s="3" t="s">
        <v>1013</v>
      </c>
    </row>
    <row r="3046" spans="1:5">
      <c r="A3046" s="4" t="s">
        <v>1014</v>
      </c>
      <c r="B3046" s="6" t="n">
        <v>-395000</v>
      </c>
    </row>
    <row r="3047" spans="1:5">
      <c r="A3047" s="3" t="s">
        <v>1015</v>
      </c>
    </row>
    <row r="3048" spans="1:5">
      <c r="A3048" s="4" t="s">
        <v>604</v>
      </c>
      <c r="B3048" s="6" t="n">
        <v>1520000</v>
      </c>
    </row>
    <row r="3049" spans="1:5">
      <c r="A3049" s="4" t="s">
        <v>134</v>
      </c>
      <c r="B3049" s="6" t="n">
        <v>1520000</v>
      </c>
    </row>
    <row r="3050" spans="1:5">
      <c r="A3050" s="4" t="s">
        <v>1347</v>
      </c>
    </row>
    <row r="3051" spans="1:5">
      <c r="A3051" s="3" t="s">
        <v>1011</v>
      </c>
    </row>
    <row r="3052" spans="1:5">
      <c r="A3052" s="4" t="s">
        <v>604</v>
      </c>
      <c r="B3052" s="6" t="n">
        <v>805000</v>
      </c>
    </row>
    <row r="3053" spans="1:5">
      <c r="A3053" s="4" t="s">
        <v>1012</v>
      </c>
      <c r="B3053" s="6" t="n">
        <v>178000</v>
      </c>
    </row>
    <row r="3054" spans="1:5">
      <c r="A3054" s="4" t="s">
        <v>134</v>
      </c>
      <c r="B3054" s="6" t="n">
        <v>983000</v>
      </c>
    </row>
    <row r="3055" spans="1:5">
      <c r="A3055" s="3" t="s">
        <v>1013</v>
      </c>
    </row>
    <row r="3056" spans="1:5">
      <c r="A3056" s="4" t="s">
        <v>1014</v>
      </c>
      <c r="B3056" s="6" t="n">
        <v>-38000</v>
      </c>
    </row>
    <row r="3057" spans="1:5">
      <c r="A3057" s="3" t="s">
        <v>1015</v>
      </c>
    </row>
    <row r="3058" spans="1:5">
      <c r="A3058" s="4" t="s">
        <v>604</v>
      </c>
      <c r="B3058" s="6" t="n">
        <v>767000</v>
      </c>
    </row>
    <row r="3059" spans="1:5">
      <c r="A3059" s="4" t="s">
        <v>1012</v>
      </c>
      <c r="B3059" s="6" t="n">
        <v>224000</v>
      </c>
    </row>
    <row r="3060" spans="1:5">
      <c r="A3060" s="4" t="s">
        <v>134</v>
      </c>
      <c r="B3060" s="6" t="n">
        <v>990000</v>
      </c>
    </row>
    <row r="3061" spans="1:5">
      <c r="A3061" s="4" t="s">
        <v>1016</v>
      </c>
      <c r="B3061" s="5" t="n">
        <v>82000</v>
      </c>
    </row>
    <row r="3062" spans="1:5">
      <c r="A3062" s="4" t="s">
        <v>1053</v>
      </c>
      <c r="B3062" s="4" t="s">
        <v>1081</v>
      </c>
    </row>
    <row r="3063" spans="1:5">
      <c r="A3063" s="4" t="s">
        <v>1348</v>
      </c>
    </row>
    <row r="3064" spans="1:5">
      <c r="A3064" s="3" t="s">
        <v>1011</v>
      </c>
    </row>
    <row r="3065" spans="1:5">
      <c r="A3065" s="4" t="s">
        <v>604</v>
      </c>
      <c r="B3065" s="5" t="n">
        <v>737000</v>
      </c>
    </row>
    <row r="3066" spans="1:5">
      <c r="A3066" s="4" t="s">
        <v>134</v>
      </c>
      <c r="B3066" s="6" t="n">
        <v>737000</v>
      </c>
    </row>
    <row r="3067" spans="1:5">
      <c r="A3067" s="3" t="s">
        <v>1015</v>
      </c>
    </row>
    <row r="3068" spans="1:5">
      <c r="A3068" s="4" t="s">
        <v>604</v>
      </c>
      <c r="B3068" s="6" t="n">
        <v>737000</v>
      </c>
    </row>
    <row r="3069" spans="1:5">
      <c r="A3069" s="4" t="s">
        <v>134</v>
      </c>
      <c r="B3069" s="6" t="n">
        <v>737000</v>
      </c>
    </row>
    <row r="3070" spans="1:5">
      <c r="A3070" s="4" t="s">
        <v>1349</v>
      </c>
    </row>
    <row r="3071" spans="1:5">
      <c r="A3071" s="3" t="s">
        <v>1011</v>
      </c>
    </row>
    <row r="3072" spans="1:5">
      <c r="A3072" s="4" t="s">
        <v>604</v>
      </c>
      <c r="B3072" s="6" t="n">
        <v>319000</v>
      </c>
    </row>
    <row r="3073" spans="1:5">
      <c r="A3073" s="4" t="s">
        <v>1012</v>
      </c>
      <c r="B3073" s="6" t="n">
        <v>181000</v>
      </c>
    </row>
    <row r="3074" spans="1:5">
      <c r="A3074" s="4" t="s">
        <v>134</v>
      </c>
      <c r="B3074" s="6" t="n">
        <v>500000</v>
      </c>
    </row>
    <row r="3075" spans="1:5">
      <c r="A3075" s="3" t="s">
        <v>1015</v>
      </c>
    </row>
    <row r="3076" spans="1:5">
      <c r="A3076" s="4" t="s">
        <v>604</v>
      </c>
      <c r="B3076" s="6" t="n">
        <v>319000</v>
      </c>
    </row>
    <row r="3077" spans="1:5">
      <c r="A3077" s="4" t="s">
        <v>1012</v>
      </c>
      <c r="B3077" s="6" t="n">
        <v>181000</v>
      </c>
    </row>
    <row r="3078" spans="1:5">
      <c r="A3078" s="4" t="s">
        <v>134</v>
      </c>
      <c r="B3078" s="6" t="n">
        <v>500000</v>
      </c>
    </row>
    <row r="3079" spans="1:5">
      <c r="A3079" s="4" t="s">
        <v>1016</v>
      </c>
      <c r="B3079" s="5" t="n">
        <v>18000</v>
      </c>
    </row>
    <row r="3080" spans="1:5">
      <c r="A3080" s="4" t="s">
        <v>1053</v>
      </c>
      <c r="B3080" s="4" t="s">
        <v>393</v>
      </c>
    </row>
    <row r="3081" spans="1:5">
      <c r="A3081" s="4" t="s">
        <v>1350</v>
      </c>
    </row>
    <row r="3082" spans="1:5">
      <c r="A3082" s="3" t="s">
        <v>1011</v>
      </c>
    </row>
    <row r="3083" spans="1:5">
      <c r="A3083" s="4" t="s">
        <v>604</v>
      </c>
      <c r="B3083" s="5" t="n">
        <v>235000</v>
      </c>
    </row>
    <row r="3084" spans="1:5">
      <c r="A3084" s="4" t="s">
        <v>1012</v>
      </c>
      <c r="B3084" s="6" t="n">
        <v>90000</v>
      </c>
    </row>
    <row r="3085" spans="1:5">
      <c r="A3085" s="4" t="s">
        <v>134</v>
      </c>
      <c r="B3085" s="6" t="n">
        <v>325000</v>
      </c>
    </row>
    <row r="3086" spans="1:5">
      <c r="A3086" s="3" t="s">
        <v>1013</v>
      </c>
    </row>
    <row r="3087" spans="1:5">
      <c r="A3087" s="4" t="s">
        <v>1012</v>
      </c>
      <c r="B3087" s="6" t="n">
        <v>3000</v>
      </c>
    </row>
    <row r="3088" spans="1:5">
      <c r="A3088" s="3" t="s">
        <v>1015</v>
      </c>
    </row>
    <row r="3089" spans="1:5">
      <c r="A3089" s="4" t="s">
        <v>604</v>
      </c>
      <c r="B3089" s="6" t="n">
        <v>235000</v>
      </c>
    </row>
    <row r="3090" spans="1:5">
      <c r="A3090" s="4" t="s">
        <v>1012</v>
      </c>
      <c r="B3090" s="6" t="n">
        <v>93000</v>
      </c>
    </row>
    <row r="3091" spans="1:5">
      <c r="A3091" s="4" t="s">
        <v>134</v>
      </c>
      <c r="B3091" s="6" t="n">
        <v>328000</v>
      </c>
    </row>
    <row r="3092" spans="1:5">
      <c r="A3092" s="4" t="s">
        <v>1016</v>
      </c>
      <c r="B3092" s="5" t="n">
        <v>10000</v>
      </c>
    </row>
    <row r="3093" spans="1:5">
      <c r="A3093" s="4" t="s">
        <v>1053</v>
      </c>
      <c r="B3093" s="4" t="s">
        <v>1072</v>
      </c>
    </row>
    <row r="3094" spans="1:5">
      <c r="A3094" s="4" t="s">
        <v>1351</v>
      </c>
    </row>
    <row r="3095" spans="1:5">
      <c r="A3095" s="3" t="s">
        <v>1011</v>
      </c>
    </row>
    <row r="3096" spans="1:5">
      <c r="A3096" s="4" t="s">
        <v>604</v>
      </c>
      <c r="B3096" s="5" t="n">
        <v>7277000</v>
      </c>
    </row>
    <row r="3097" spans="1:5">
      <c r="A3097" s="4" t="s">
        <v>134</v>
      </c>
      <c r="B3097" s="6" t="n">
        <v>7277000</v>
      </c>
    </row>
    <row r="3098" spans="1:5">
      <c r="A3098" s="3" t="s">
        <v>1015</v>
      </c>
    </row>
    <row r="3099" spans="1:5">
      <c r="A3099" s="4" t="s">
        <v>604</v>
      </c>
      <c r="B3099" s="6" t="n">
        <v>7277000</v>
      </c>
    </row>
    <row r="3100" spans="1:5">
      <c r="A3100" s="4" t="s">
        <v>134</v>
      </c>
      <c r="B3100" s="6" t="n">
        <v>7277000</v>
      </c>
    </row>
    <row r="3101" spans="1:5">
      <c r="A3101" s="4" t="s">
        <v>1352</v>
      </c>
    </row>
    <row r="3102" spans="1:5">
      <c r="A3102" s="3" t="s">
        <v>1011</v>
      </c>
    </row>
    <row r="3103" spans="1:5">
      <c r="A3103" s="4" t="s">
        <v>604</v>
      </c>
      <c r="B3103" s="6" t="n">
        <v>9295000</v>
      </c>
    </row>
    <row r="3104" spans="1:5">
      <c r="A3104" s="4" t="s">
        <v>1012</v>
      </c>
      <c r="B3104" s="6" t="n">
        <v>202000</v>
      </c>
    </row>
    <row r="3105" spans="1:5">
      <c r="A3105" s="4" t="s">
        <v>134</v>
      </c>
      <c r="B3105" s="6" t="n">
        <v>9497000</v>
      </c>
    </row>
    <row r="3106" spans="1:5">
      <c r="A3106" s="3" t="s">
        <v>1013</v>
      </c>
    </row>
    <row r="3107" spans="1:5">
      <c r="A3107" s="4" t="s">
        <v>1012</v>
      </c>
      <c r="B3107" s="6" t="n">
        <v>730000</v>
      </c>
    </row>
    <row r="3108" spans="1:5">
      <c r="A3108" s="4" t="s">
        <v>1014</v>
      </c>
      <c r="B3108" s="6" t="n">
        <v>3036000</v>
      </c>
    </row>
    <row r="3109" spans="1:5">
      <c r="A3109" s="3" t="s">
        <v>1015</v>
      </c>
    </row>
    <row r="3110" spans="1:5">
      <c r="A3110" s="4" t="s">
        <v>604</v>
      </c>
      <c r="B3110" s="6" t="n">
        <v>12331000</v>
      </c>
    </row>
    <row r="3111" spans="1:5">
      <c r="A3111" s="4" t="s">
        <v>1012</v>
      </c>
      <c r="B3111" s="6" t="n">
        <v>932000</v>
      </c>
    </row>
    <row r="3112" spans="1:5">
      <c r="A3112" s="4" t="s">
        <v>134</v>
      </c>
      <c r="B3112" s="6" t="n">
        <v>13263000</v>
      </c>
    </row>
    <row r="3113" spans="1:5">
      <c r="A3113" s="4" t="s">
        <v>1016</v>
      </c>
      <c r="B3113" s="5" t="n">
        <v>39000</v>
      </c>
    </row>
    <row r="3114" spans="1:5">
      <c r="A3114" s="4" t="s">
        <v>1053</v>
      </c>
      <c r="B3114" s="4" t="s">
        <v>1092</v>
      </c>
    </row>
    <row r="3115" spans="1:5">
      <c r="A3115" s="4" t="s">
        <v>1353</v>
      </c>
    </row>
    <row r="3116" spans="1:5">
      <c r="A3116" s="3" t="s">
        <v>1011</v>
      </c>
    </row>
    <row r="3117" spans="1:5">
      <c r="A3117" s="4" t="s">
        <v>604</v>
      </c>
      <c r="B3117" s="5" t="n">
        <v>10715000</v>
      </c>
    </row>
    <row r="3118" spans="1:5">
      <c r="A3118" s="4" t="s">
        <v>1012</v>
      </c>
      <c r="B3118" s="6" t="n">
        <v>1508000</v>
      </c>
    </row>
    <row r="3119" spans="1:5">
      <c r="A3119" s="4" t="s">
        <v>134</v>
      </c>
      <c r="B3119" s="6" t="n">
        <v>12223000</v>
      </c>
    </row>
    <row r="3120" spans="1:5">
      <c r="A3120" s="3" t="s">
        <v>1013</v>
      </c>
    </row>
    <row r="3121" spans="1:5">
      <c r="A3121" s="4" t="s">
        <v>1012</v>
      </c>
      <c r="B3121" s="6" t="n">
        <v>84000</v>
      </c>
    </row>
    <row r="3122" spans="1:5">
      <c r="A3122" s="3" t="s">
        <v>1015</v>
      </c>
    </row>
    <row r="3123" spans="1:5">
      <c r="A3123" s="4" t="s">
        <v>604</v>
      </c>
      <c r="B3123" s="6" t="n">
        <v>10715000</v>
      </c>
    </row>
    <row r="3124" spans="1:5">
      <c r="A3124" s="4" t="s">
        <v>1012</v>
      </c>
      <c r="B3124" s="6" t="n">
        <v>1591000</v>
      </c>
    </row>
    <row r="3125" spans="1:5">
      <c r="A3125" s="4" t="s">
        <v>134</v>
      </c>
      <c r="B3125" s="6" t="n">
        <v>12306000</v>
      </c>
    </row>
    <row r="3126" spans="1:5">
      <c r="A3126" s="4" t="s">
        <v>1016</v>
      </c>
      <c r="B3126" s="5" t="n">
        <v>225000</v>
      </c>
    </row>
    <row r="3127" spans="1:5">
      <c r="A3127" s="4" t="s">
        <v>1053</v>
      </c>
      <c r="B3127" s="4" t="s">
        <v>1312</v>
      </c>
    </row>
    <row r="3128" spans="1:5">
      <c r="A3128" s="4" t="s">
        <v>1354</v>
      </c>
    </row>
    <row r="3129" spans="1:5">
      <c r="A3129" s="3" t="s">
        <v>1011</v>
      </c>
    </row>
    <row r="3130" spans="1:5">
      <c r="A3130" s="4" t="s">
        <v>604</v>
      </c>
      <c r="B3130" s="5" t="n">
        <v>6402000</v>
      </c>
    </row>
    <row r="3131" spans="1:5">
      <c r="A3131" s="4" t="s">
        <v>1012</v>
      </c>
      <c r="B3131" s="6" t="n">
        <v>593000</v>
      </c>
    </row>
    <row r="3132" spans="1:5">
      <c r="A3132" s="4" t="s">
        <v>134</v>
      </c>
      <c r="B3132" s="6" t="n">
        <v>6995000</v>
      </c>
    </row>
    <row r="3133" spans="1:5">
      <c r="A3133" s="3" t="s">
        <v>1013</v>
      </c>
    </row>
    <row r="3134" spans="1:5">
      <c r="A3134" s="4" t="s">
        <v>1012</v>
      </c>
      <c r="B3134" s="6" t="n">
        <v>35000</v>
      </c>
    </row>
    <row r="3135" spans="1:5">
      <c r="A3135" s="3" t="s">
        <v>1015</v>
      </c>
    </row>
    <row r="3136" spans="1:5">
      <c r="A3136" s="4" t="s">
        <v>604</v>
      </c>
      <c r="B3136" s="6" t="n">
        <v>6402000</v>
      </c>
    </row>
    <row r="3137" spans="1:5">
      <c r="A3137" s="4" t="s">
        <v>1012</v>
      </c>
      <c r="B3137" s="6" t="n">
        <v>628000</v>
      </c>
    </row>
    <row r="3138" spans="1:5">
      <c r="A3138" s="4" t="s">
        <v>134</v>
      </c>
      <c r="B3138" s="6" t="n">
        <v>7030000</v>
      </c>
    </row>
    <row r="3139" spans="1:5">
      <c r="A3139" s="4" t="s">
        <v>1016</v>
      </c>
      <c r="B3139" s="5" t="n">
        <v>123000</v>
      </c>
    </row>
    <row r="3140" spans="1:5">
      <c r="A3140" s="4" t="s">
        <v>1053</v>
      </c>
      <c r="B3140" s="4" t="s">
        <v>1104</v>
      </c>
    </row>
    <row r="3141" spans="1:5">
      <c r="A3141" s="4" t="s">
        <v>1355</v>
      </c>
    </row>
    <row r="3142" spans="1:5">
      <c r="A3142" s="3" t="s">
        <v>1011</v>
      </c>
    </row>
    <row r="3143" spans="1:5">
      <c r="A3143" s="4" t="s">
        <v>604</v>
      </c>
      <c r="B3143" s="5" t="n">
        <v>2674000</v>
      </c>
    </row>
    <row r="3144" spans="1:5">
      <c r="A3144" s="4" t="s">
        <v>1012</v>
      </c>
      <c r="B3144" s="6" t="n">
        <v>3565000</v>
      </c>
    </row>
    <row r="3145" spans="1:5">
      <c r="A3145" s="4" t="s">
        <v>134</v>
      </c>
      <c r="B3145" s="6" t="n">
        <v>6239000</v>
      </c>
    </row>
    <row r="3146" spans="1:5">
      <c r="A3146" s="3" t="s">
        <v>1015</v>
      </c>
    </row>
    <row r="3147" spans="1:5">
      <c r="A3147" s="4" t="s">
        <v>604</v>
      </c>
      <c r="B3147" s="6" t="n">
        <v>2674000</v>
      </c>
    </row>
    <row r="3148" spans="1:5">
      <c r="A3148" s="4" t="s">
        <v>1012</v>
      </c>
      <c r="B3148" s="6" t="n">
        <v>3565000</v>
      </c>
    </row>
    <row r="3149" spans="1:5">
      <c r="A3149" s="4" t="s">
        <v>134</v>
      </c>
      <c r="B3149" s="6" t="n">
        <v>6239000</v>
      </c>
    </row>
    <row r="3150" spans="1:5">
      <c r="A3150" s="4" t="s">
        <v>1016</v>
      </c>
      <c r="B3150" s="5" t="n">
        <v>497000</v>
      </c>
    </row>
    <row r="3151" spans="1:5">
      <c r="A3151" s="4" t="s">
        <v>1053</v>
      </c>
      <c r="B3151" s="4" t="s">
        <v>1104</v>
      </c>
    </row>
    <row r="3152" spans="1:5">
      <c r="A3152" s="4" t="s">
        <v>1356</v>
      </c>
    </row>
    <row r="3153" spans="1:5">
      <c r="A3153" s="3" t="s">
        <v>1011</v>
      </c>
    </row>
    <row r="3154" spans="1:5">
      <c r="A3154" s="4" t="s">
        <v>604</v>
      </c>
      <c r="B3154" s="5" t="n">
        <v>6914000</v>
      </c>
    </row>
    <row r="3155" spans="1:5">
      <c r="A3155" s="4" t="s">
        <v>1012</v>
      </c>
      <c r="B3155" s="6" t="n">
        <v>287000</v>
      </c>
    </row>
    <row r="3156" spans="1:5">
      <c r="A3156" s="4" t="s">
        <v>134</v>
      </c>
      <c r="B3156" s="6" t="n">
        <v>7201000</v>
      </c>
    </row>
    <row r="3157" spans="1:5">
      <c r="A3157" s="3" t="s">
        <v>1013</v>
      </c>
    </row>
    <row r="3158" spans="1:5">
      <c r="A3158" s="4" t="s">
        <v>1012</v>
      </c>
      <c r="B3158" s="6" t="n">
        <v>22000</v>
      </c>
    </row>
    <row r="3159" spans="1:5">
      <c r="A3159" s="4" t="s">
        <v>1014</v>
      </c>
      <c r="B3159" s="6" t="n">
        <v>16000</v>
      </c>
    </row>
    <row r="3160" spans="1:5">
      <c r="A3160" s="3" t="s">
        <v>1015</v>
      </c>
    </row>
    <row r="3161" spans="1:5">
      <c r="A3161" s="4" t="s">
        <v>604</v>
      </c>
      <c r="B3161" s="6" t="n">
        <v>6930000</v>
      </c>
    </row>
    <row r="3162" spans="1:5">
      <c r="A3162" s="4" t="s">
        <v>1012</v>
      </c>
      <c r="B3162" s="6" t="n">
        <v>309000</v>
      </c>
    </row>
    <row r="3163" spans="1:5">
      <c r="A3163" s="4" t="s">
        <v>134</v>
      </c>
      <c r="B3163" s="6" t="n">
        <v>7239000</v>
      </c>
    </row>
    <row r="3164" spans="1:5">
      <c r="A3164" s="4" t="s">
        <v>1016</v>
      </c>
      <c r="B3164" s="5" t="n">
        <v>50000</v>
      </c>
    </row>
    <row r="3165" spans="1:5">
      <c r="A3165" s="4" t="s">
        <v>1053</v>
      </c>
      <c r="B3165" s="4" t="s">
        <v>1218</v>
      </c>
    </row>
    <row r="3166" spans="1:5">
      <c r="A3166" s="4" t="s">
        <v>1357</v>
      </c>
    </row>
    <row r="3167" spans="1:5">
      <c r="A3167" s="3" t="s">
        <v>1011</v>
      </c>
    </row>
    <row r="3168" spans="1:5">
      <c r="A3168" s="4" t="s">
        <v>604</v>
      </c>
      <c r="B3168" s="5" t="n">
        <v>5924000</v>
      </c>
    </row>
    <row r="3169" spans="1:5">
      <c r="A3169" s="4" t="s">
        <v>1012</v>
      </c>
      <c r="B3169" s="6" t="n">
        <v>244000</v>
      </c>
    </row>
    <row r="3170" spans="1:5">
      <c r="A3170" s="4" t="s">
        <v>134</v>
      </c>
      <c r="B3170" s="6" t="n">
        <v>6168000</v>
      </c>
    </row>
    <row r="3171" spans="1:5">
      <c r="A3171" s="3" t="s">
        <v>1015</v>
      </c>
    </row>
    <row r="3172" spans="1:5">
      <c r="A3172" s="4" t="s">
        <v>604</v>
      </c>
      <c r="B3172" s="6" t="n">
        <v>5924000</v>
      </c>
    </row>
    <row r="3173" spans="1:5">
      <c r="A3173" s="4" t="s">
        <v>1012</v>
      </c>
      <c r="B3173" s="6" t="n">
        <v>244000</v>
      </c>
    </row>
    <row r="3174" spans="1:5">
      <c r="A3174" s="4" t="s">
        <v>134</v>
      </c>
      <c r="B3174" s="6" t="n">
        <v>6168000</v>
      </c>
    </row>
    <row r="3175" spans="1:5">
      <c r="A3175" s="4" t="s">
        <v>1016</v>
      </c>
      <c r="B3175" s="5" t="n">
        <v>43000</v>
      </c>
    </row>
    <row r="3176" spans="1:5">
      <c r="A3176" s="4" t="s">
        <v>1053</v>
      </c>
      <c r="B3176" s="4" t="s">
        <v>1072</v>
      </c>
    </row>
    <row r="3177" spans="1:5">
      <c r="A3177" s="4" t="s">
        <v>1358</v>
      </c>
    </row>
    <row r="3178" spans="1:5">
      <c r="A3178" s="3" t="s">
        <v>1011</v>
      </c>
    </row>
    <row r="3179" spans="1:5">
      <c r="A3179" s="4" t="s">
        <v>604</v>
      </c>
      <c r="B3179" s="5" t="n">
        <v>5532000</v>
      </c>
    </row>
    <row r="3180" spans="1:5">
      <c r="A3180" s="4" t="s">
        <v>1012</v>
      </c>
      <c r="B3180" s="6" t="n">
        <v>101000</v>
      </c>
    </row>
    <row r="3181" spans="1:5">
      <c r="A3181" s="4" t="s">
        <v>134</v>
      </c>
      <c r="B3181" s="6" t="n">
        <v>5633000</v>
      </c>
    </row>
    <row r="3182" spans="1:5">
      <c r="A3182" s="3" t="s">
        <v>1013</v>
      </c>
    </row>
    <row r="3183" spans="1:5">
      <c r="A3183" s="4" t="s">
        <v>1014</v>
      </c>
      <c r="B3183" s="6" t="n">
        <v>3000</v>
      </c>
    </row>
    <row r="3184" spans="1:5">
      <c r="A3184" s="3" t="s">
        <v>1015</v>
      </c>
    </row>
    <row r="3185" spans="1:5">
      <c r="A3185" s="4" t="s">
        <v>604</v>
      </c>
      <c r="B3185" s="6" t="n">
        <v>5535000</v>
      </c>
    </row>
    <row r="3186" spans="1:5">
      <c r="A3186" s="4" t="s">
        <v>1012</v>
      </c>
      <c r="B3186" s="6" t="n">
        <v>100000</v>
      </c>
    </row>
    <row r="3187" spans="1:5">
      <c r="A3187" s="4" t="s">
        <v>134</v>
      </c>
      <c r="B3187" s="6" t="n">
        <v>5635000</v>
      </c>
    </row>
    <row r="3188" spans="1:5">
      <c r="A3188" s="4" t="s">
        <v>1016</v>
      </c>
      <c r="B3188" s="5" t="n">
        <v>19000</v>
      </c>
    </row>
    <row r="3189" spans="1:5">
      <c r="A3189" s="4" t="s">
        <v>1053</v>
      </c>
      <c r="B3189" s="4" t="s">
        <v>1326</v>
      </c>
    </row>
    <row r="3190" spans="1:5">
      <c r="A3190" s="4" t="s">
        <v>1359</v>
      </c>
    </row>
    <row r="3191" spans="1:5">
      <c r="A3191" s="3" t="s">
        <v>1011</v>
      </c>
    </row>
    <row r="3192" spans="1:5">
      <c r="A3192" s="4" t="s">
        <v>604</v>
      </c>
      <c r="B3192" s="5" t="n">
        <v>5169000</v>
      </c>
    </row>
    <row r="3193" spans="1:5">
      <c r="A3193" s="4" t="s">
        <v>1012</v>
      </c>
      <c r="B3193" s="6" t="n">
        <v>185000</v>
      </c>
    </row>
    <row r="3194" spans="1:5">
      <c r="A3194" s="4" t="s">
        <v>134</v>
      </c>
      <c r="B3194" s="6" t="n">
        <v>5354000</v>
      </c>
    </row>
    <row r="3195" spans="1:5">
      <c r="A3195" s="3" t="s">
        <v>1013</v>
      </c>
    </row>
    <row r="3196" spans="1:5">
      <c r="A3196" s="4" t="s">
        <v>1012</v>
      </c>
      <c r="B3196" s="6" t="n">
        <v>27000</v>
      </c>
    </row>
    <row r="3197" spans="1:5">
      <c r="A3197" s="3" t="s">
        <v>1015</v>
      </c>
    </row>
    <row r="3198" spans="1:5">
      <c r="A3198" s="4" t="s">
        <v>604</v>
      </c>
      <c r="B3198" s="6" t="n">
        <v>5169000</v>
      </c>
    </row>
    <row r="3199" spans="1:5">
      <c r="A3199" s="4" t="s">
        <v>1012</v>
      </c>
      <c r="B3199" s="6" t="n">
        <v>185000</v>
      </c>
    </row>
    <row r="3200" spans="1:5">
      <c r="A3200" s="4" t="s">
        <v>134</v>
      </c>
      <c r="B3200" s="6" t="n">
        <v>5354000</v>
      </c>
    </row>
    <row r="3201" spans="1:5">
      <c r="A3201" s="4" t="s">
        <v>1016</v>
      </c>
      <c r="B3201" s="5" t="n">
        <v>23000</v>
      </c>
    </row>
    <row r="3202" spans="1:5">
      <c r="A3202" s="4" t="s">
        <v>1053</v>
      </c>
      <c r="B3202" s="4" t="s">
        <v>1098</v>
      </c>
    </row>
    <row r="3203" spans="1:5">
      <c r="A3203" s="4" t="s">
        <v>1360</v>
      </c>
    </row>
    <row r="3204" spans="1:5">
      <c r="A3204" s="3" t="s">
        <v>1011</v>
      </c>
    </row>
    <row r="3205" spans="1:5">
      <c r="A3205" s="4" t="s">
        <v>604</v>
      </c>
      <c r="B3205" s="5" t="n">
        <v>4536000</v>
      </c>
    </row>
    <row r="3206" spans="1:5">
      <c r="A3206" s="4" t="s">
        <v>1012</v>
      </c>
      <c r="B3206" s="6" t="n">
        <v>50000</v>
      </c>
    </row>
    <row r="3207" spans="1:5">
      <c r="A3207" s="4" t="s">
        <v>134</v>
      </c>
      <c r="B3207" s="6" t="n">
        <v>4586000</v>
      </c>
    </row>
    <row r="3208" spans="1:5">
      <c r="A3208" s="3" t="s">
        <v>1013</v>
      </c>
    </row>
    <row r="3209" spans="1:5">
      <c r="A3209" s="4" t="s">
        <v>1012</v>
      </c>
      <c r="B3209" s="6" t="n">
        <v>81000</v>
      </c>
    </row>
    <row r="3210" spans="1:5">
      <c r="A3210" s="3" t="s">
        <v>1015</v>
      </c>
    </row>
    <row r="3211" spans="1:5">
      <c r="A3211" s="4" t="s">
        <v>604</v>
      </c>
      <c r="B3211" s="6" t="n">
        <v>4536000</v>
      </c>
    </row>
    <row r="3212" spans="1:5">
      <c r="A3212" s="4" t="s">
        <v>1012</v>
      </c>
      <c r="B3212" s="6" t="n">
        <v>131000</v>
      </c>
    </row>
    <row r="3213" spans="1:5">
      <c r="A3213" s="4" t="s">
        <v>134</v>
      </c>
      <c r="B3213" s="6" t="n">
        <v>4666000</v>
      </c>
    </row>
    <row r="3214" spans="1:5">
      <c r="A3214" s="4" t="s">
        <v>1016</v>
      </c>
      <c r="B3214" s="5" t="n">
        <v>16000</v>
      </c>
    </row>
    <row r="3215" spans="1:5">
      <c r="A3215" s="4" t="s">
        <v>1053</v>
      </c>
      <c r="B3215" s="4" t="s">
        <v>1282</v>
      </c>
    </row>
    <row r="3216" spans="1:5">
      <c r="A3216" s="4" t="s">
        <v>1361</v>
      </c>
    </row>
    <row r="3217" spans="1:5">
      <c r="A3217" s="3" t="s">
        <v>1011</v>
      </c>
    </row>
    <row r="3218" spans="1:5">
      <c r="A3218" s="4" t="s">
        <v>604</v>
      </c>
      <c r="B3218" s="5" t="n">
        <v>4035000</v>
      </c>
    </row>
    <row r="3219" spans="1:5">
      <c r="A3219" s="4" t="s">
        <v>1012</v>
      </c>
      <c r="B3219" s="6" t="n">
        <v>38000</v>
      </c>
    </row>
    <row r="3220" spans="1:5">
      <c r="A3220" s="4" t="s">
        <v>134</v>
      </c>
      <c r="B3220" s="6" t="n">
        <v>4073000</v>
      </c>
    </row>
    <row r="3221" spans="1:5">
      <c r="A3221" s="3" t="s">
        <v>1013</v>
      </c>
    </row>
    <row r="3222" spans="1:5">
      <c r="A3222" s="4" t="s">
        <v>1012</v>
      </c>
      <c r="B3222" s="6" t="n">
        <v>134000</v>
      </c>
    </row>
    <row r="3223" spans="1:5">
      <c r="A3223" s="3" t="s">
        <v>1015</v>
      </c>
    </row>
    <row r="3224" spans="1:5">
      <c r="A3224" s="4" t="s">
        <v>604</v>
      </c>
      <c r="B3224" s="6" t="n">
        <v>4035000</v>
      </c>
    </row>
    <row r="3225" spans="1:5">
      <c r="A3225" s="4" t="s">
        <v>1012</v>
      </c>
      <c r="B3225" s="6" t="n">
        <v>172000</v>
      </c>
    </row>
    <row r="3226" spans="1:5">
      <c r="A3226" s="4" t="s">
        <v>134</v>
      </c>
      <c r="B3226" s="6" t="n">
        <v>4207000</v>
      </c>
    </row>
    <row r="3227" spans="1:5">
      <c r="A3227" s="4" t="s">
        <v>1016</v>
      </c>
      <c r="B3227" s="5" t="n">
        <v>9000</v>
      </c>
    </row>
    <row r="3228" spans="1:5">
      <c r="A3228" s="4" t="s">
        <v>1053</v>
      </c>
      <c r="B3228" s="4" t="s">
        <v>1171</v>
      </c>
    </row>
    <row r="3229" spans="1:5">
      <c r="A3229" s="4" t="s">
        <v>1362</v>
      </c>
    </row>
    <row r="3230" spans="1:5">
      <c r="A3230" s="3" t="s">
        <v>1011</v>
      </c>
    </row>
    <row r="3231" spans="1:5">
      <c r="A3231" s="4" t="s">
        <v>604</v>
      </c>
      <c r="B3231" s="5" t="n">
        <v>3264000</v>
      </c>
    </row>
    <row r="3232" spans="1:5">
      <c r="A3232" s="4" t="s">
        <v>1012</v>
      </c>
      <c r="B3232" s="6" t="n">
        <v>165000</v>
      </c>
    </row>
    <row r="3233" spans="1:5">
      <c r="A3233" s="4" t="s">
        <v>134</v>
      </c>
      <c r="B3233" s="6" t="n">
        <v>3429000</v>
      </c>
    </row>
    <row r="3234" spans="1:5">
      <c r="A3234" s="3" t="s">
        <v>1013</v>
      </c>
    </row>
    <row r="3235" spans="1:5">
      <c r="A3235" s="4" t="s">
        <v>1012</v>
      </c>
      <c r="B3235" s="6" t="n">
        <v>201000</v>
      </c>
    </row>
    <row r="3236" spans="1:5">
      <c r="A3236" s="4" t="s">
        <v>1014</v>
      </c>
      <c r="B3236" s="6" t="n">
        <v>97000</v>
      </c>
    </row>
    <row r="3237" spans="1:5">
      <c r="A3237" s="3" t="s">
        <v>1015</v>
      </c>
    </row>
    <row r="3238" spans="1:5">
      <c r="A3238" s="4" t="s">
        <v>604</v>
      </c>
      <c r="B3238" s="6" t="n">
        <v>3361000</v>
      </c>
    </row>
    <row r="3239" spans="1:5">
      <c r="A3239" s="4" t="s">
        <v>1012</v>
      </c>
      <c r="B3239" s="6" t="n">
        <v>364000</v>
      </c>
    </row>
    <row r="3240" spans="1:5">
      <c r="A3240" s="4" t="s">
        <v>134</v>
      </c>
      <c r="B3240" s="6" t="n">
        <v>3725000</v>
      </c>
    </row>
    <row r="3241" spans="1:5">
      <c r="A3241" s="4" t="s">
        <v>1016</v>
      </c>
      <c r="B3241" s="5" t="n">
        <v>60000</v>
      </c>
    </row>
    <row r="3242" spans="1:5">
      <c r="A3242" s="4" t="s">
        <v>1053</v>
      </c>
      <c r="B3242" s="4" t="s">
        <v>1069</v>
      </c>
    </row>
    <row r="3243" spans="1:5">
      <c r="A3243" s="4" t="s">
        <v>1363</v>
      </c>
    </row>
    <row r="3244" spans="1:5">
      <c r="A3244" s="3" t="s">
        <v>1011</v>
      </c>
    </row>
    <row r="3245" spans="1:5">
      <c r="A3245" s="4" t="s">
        <v>604</v>
      </c>
      <c r="B3245" s="5" t="n">
        <v>3277000</v>
      </c>
    </row>
    <row r="3246" spans="1:5">
      <c r="A3246" s="4" t="s">
        <v>1012</v>
      </c>
      <c r="B3246" s="6" t="n">
        <v>145000</v>
      </c>
    </row>
    <row r="3247" spans="1:5">
      <c r="A3247" s="4" t="s">
        <v>134</v>
      </c>
      <c r="B3247" s="6" t="n">
        <v>3422000</v>
      </c>
    </row>
    <row r="3248" spans="1:5">
      <c r="A3248" s="3" t="s">
        <v>1013</v>
      </c>
    </row>
    <row r="3249" spans="1:5">
      <c r="A3249" s="4" t="s">
        <v>1012</v>
      </c>
      <c r="B3249" s="6" t="n">
        <v>37000</v>
      </c>
    </row>
    <row r="3250" spans="1:5">
      <c r="A3250" s="4" t="s">
        <v>1014</v>
      </c>
      <c r="B3250" s="6" t="n">
        <v>27000</v>
      </c>
    </row>
    <row r="3251" spans="1:5">
      <c r="A3251" s="3" t="s">
        <v>1015</v>
      </c>
    </row>
    <row r="3252" spans="1:5">
      <c r="A3252" s="4" t="s">
        <v>604</v>
      </c>
      <c r="B3252" s="6" t="n">
        <v>3304000</v>
      </c>
    </row>
    <row r="3253" spans="1:5">
      <c r="A3253" s="4" t="s">
        <v>1012</v>
      </c>
      <c r="B3253" s="6" t="n">
        <v>182000</v>
      </c>
    </row>
    <row r="3254" spans="1:5">
      <c r="A3254" s="4" t="s">
        <v>134</v>
      </c>
      <c r="B3254" s="6" t="n">
        <v>3487000</v>
      </c>
    </row>
    <row r="3255" spans="1:5">
      <c r="A3255" s="4" t="s">
        <v>1016</v>
      </c>
      <c r="B3255" s="5" t="n">
        <v>34000</v>
      </c>
    </row>
    <row r="3256" spans="1:5">
      <c r="A3256" s="4" t="s">
        <v>1053</v>
      </c>
      <c r="B3256" s="4" t="s">
        <v>1072</v>
      </c>
    </row>
    <row r="3257" spans="1:5">
      <c r="A3257" s="4" t="s">
        <v>1364</v>
      </c>
    </row>
    <row r="3258" spans="1:5">
      <c r="A3258" s="3" t="s">
        <v>1011</v>
      </c>
    </row>
    <row r="3259" spans="1:5">
      <c r="A3259" s="4" t="s">
        <v>604</v>
      </c>
      <c r="B3259" s="5" t="n">
        <v>2808000</v>
      </c>
    </row>
    <row r="3260" spans="1:5">
      <c r="A3260" s="4" t="s">
        <v>1012</v>
      </c>
      <c r="B3260" s="6" t="n">
        <v>184000</v>
      </c>
    </row>
    <row r="3261" spans="1:5">
      <c r="A3261" s="4" t="s">
        <v>134</v>
      </c>
      <c r="B3261" s="6" t="n">
        <v>2992000</v>
      </c>
    </row>
    <row r="3262" spans="1:5">
      <c r="A3262" s="3" t="s">
        <v>1013</v>
      </c>
    </row>
    <row r="3263" spans="1:5">
      <c r="A3263" s="4" t="s">
        <v>1012</v>
      </c>
      <c r="B3263" s="6" t="n">
        <v>58000</v>
      </c>
    </row>
    <row r="3264" spans="1:5">
      <c r="A3264" s="4" t="s">
        <v>1014</v>
      </c>
      <c r="B3264" s="6" t="n">
        <v>7000</v>
      </c>
    </row>
    <row r="3265" spans="1:5">
      <c r="A3265" s="3" t="s">
        <v>1015</v>
      </c>
    </row>
    <row r="3266" spans="1:5">
      <c r="A3266" s="4" t="s">
        <v>604</v>
      </c>
      <c r="B3266" s="6" t="n">
        <v>2815000</v>
      </c>
    </row>
    <row r="3267" spans="1:5">
      <c r="A3267" s="4" t="s">
        <v>1012</v>
      </c>
      <c r="B3267" s="6" t="n">
        <v>242000</v>
      </c>
    </row>
    <row r="3268" spans="1:5">
      <c r="A3268" s="4" t="s">
        <v>134</v>
      </c>
      <c r="B3268" s="6" t="n">
        <v>3057000</v>
      </c>
    </row>
    <row r="3269" spans="1:5">
      <c r="A3269" s="4" t="s">
        <v>1016</v>
      </c>
      <c r="B3269" s="5" t="n">
        <v>50000</v>
      </c>
    </row>
    <row r="3270" spans="1:5">
      <c r="A3270" s="4" t="s">
        <v>1053</v>
      </c>
      <c r="B3270" s="4" t="s">
        <v>1060</v>
      </c>
    </row>
    <row r="3271" spans="1:5">
      <c r="A3271" s="4" t="s">
        <v>1365</v>
      </c>
    </row>
    <row r="3272" spans="1:5">
      <c r="A3272" s="3" t="s">
        <v>1011</v>
      </c>
    </row>
    <row r="3273" spans="1:5">
      <c r="A3273" s="4" t="s">
        <v>604</v>
      </c>
      <c r="B3273" s="5" t="n">
        <v>2985000</v>
      </c>
    </row>
    <row r="3274" spans="1:5">
      <c r="A3274" s="4" t="s">
        <v>1012</v>
      </c>
      <c r="B3274" s="6" t="n">
        <v>156000</v>
      </c>
    </row>
    <row r="3275" spans="1:5">
      <c r="A3275" s="4" t="s">
        <v>134</v>
      </c>
      <c r="B3275" s="6" t="n">
        <v>3141000</v>
      </c>
    </row>
    <row r="3276" spans="1:5">
      <c r="A3276" s="3" t="s">
        <v>1013</v>
      </c>
    </row>
    <row r="3277" spans="1:5">
      <c r="A3277" s="4" t="s">
        <v>1012</v>
      </c>
      <c r="B3277" s="6" t="n">
        <v>8000</v>
      </c>
    </row>
    <row r="3278" spans="1:5">
      <c r="A3278" s="4" t="s">
        <v>1014</v>
      </c>
      <c r="B3278" s="6" t="n">
        <v>-96000</v>
      </c>
    </row>
    <row r="3279" spans="1:5">
      <c r="A3279" s="3" t="s">
        <v>1015</v>
      </c>
    </row>
    <row r="3280" spans="1:5">
      <c r="A3280" s="4" t="s">
        <v>604</v>
      </c>
      <c r="B3280" s="6" t="n">
        <v>2889000</v>
      </c>
    </row>
    <row r="3281" spans="1:5">
      <c r="A3281" s="4" t="s">
        <v>1012</v>
      </c>
      <c r="B3281" s="6" t="n">
        <v>164000</v>
      </c>
    </row>
    <row r="3282" spans="1:5">
      <c r="A3282" s="4" t="s">
        <v>134</v>
      </c>
      <c r="B3282" s="6" t="n">
        <v>3053000</v>
      </c>
    </row>
    <row r="3283" spans="1:5">
      <c r="A3283" s="4" t="s">
        <v>1016</v>
      </c>
      <c r="B3283" s="5" t="n">
        <v>43000</v>
      </c>
    </row>
    <row r="3284" spans="1:5">
      <c r="A3284" s="4" t="s">
        <v>1053</v>
      </c>
      <c r="B3284" s="4" t="s">
        <v>1312</v>
      </c>
    </row>
    <row r="3285" spans="1:5">
      <c r="A3285" s="4" t="s">
        <v>1366</v>
      </c>
    </row>
    <row r="3286" spans="1:5">
      <c r="A3286" s="3" t="s">
        <v>1011</v>
      </c>
    </row>
    <row r="3287" spans="1:5">
      <c r="A3287" s="4" t="s">
        <v>604</v>
      </c>
      <c r="B3287" s="5" t="n">
        <v>2645000</v>
      </c>
    </row>
    <row r="3288" spans="1:5">
      <c r="A3288" s="4" t="s">
        <v>1012</v>
      </c>
      <c r="B3288" s="6" t="n">
        <v>40000</v>
      </c>
    </row>
    <row r="3289" spans="1:5">
      <c r="A3289" s="4" t="s">
        <v>134</v>
      </c>
      <c r="B3289" s="6" t="n">
        <v>2685000</v>
      </c>
    </row>
    <row r="3290" spans="1:5">
      <c r="A3290" s="3" t="s">
        <v>1013</v>
      </c>
    </row>
    <row r="3291" spans="1:5">
      <c r="A3291" s="4" t="s">
        <v>1012</v>
      </c>
      <c r="B3291" s="6" t="n">
        <v>3000</v>
      </c>
    </row>
    <row r="3292" spans="1:5">
      <c r="A3292" s="4" t="s">
        <v>1014</v>
      </c>
      <c r="B3292" s="6" t="n">
        <v>21000</v>
      </c>
    </row>
    <row r="3293" spans="1:5">
      <c r="A3293" s="3" t="s">
        <v>1015</v>
      </c>
    </row>
    <row r="3294" spans="1:5">
      <c r="A3294" s="4" t="s">
        <v>604</v>
      </c>
      <c r="B3294" s="6" t="n">
        <v>2666000</v>
      </c>
    </row>
    <row r="3295" spans="1:5">
      <c r="A3295" s="4" t="s">
        <v>1012</v>
      </c>
      <c r="B3295" s="6" t="n">
        <v>43000</v>
      </c>
    </row>
    <row r="3296" spans="1:5">
      <c r="A3296" s="4" t="s">
        <v>134</v>
      </c>
      <c r="B3296" s="6" t="n">
        <v>2709000</v>
      </c>
    </row>
    <row r="3297" spans="1:5">
      <c r="A3297" s="4" t="s">
        <v>1016</v>
      </c>
      <c r="B3297" s="5" t="n">
        <v>11000</v>
      </c>
    </row>
    <row r="3298" spans="1:5">
      <c r="A3298" s="4" t="s">
        <v>1053</v>
      </c>
      <c r="B3298" s="4" t="s">
        <v>386</v>
      </c>
    </row>
    <row r="3299" spans="1:5">
      <c r="A3299" s="4" t="s">
        <v>1367</v>
      </c>
    </row>
    <row r="3300" spans="1:5">
      <c r="A3300" s="3" t="s">
        <v>1011</v>
      </c>
    </row>
    <row r="3301" spans="1:5">
      <c r="A3301" s="4" t="s">
        <v>604</v>
      </c>
      <c r="B3301" s="5" t="n">
        <v>2262000</v>
      </c>
    </row>
    <row r="3302" spans="1:5">
      <c r="A3302" s="4" t="s">
        <v>1012</v>
      </c>
      <c r="B3302" s="6" t="n">
        <v>82000</v>
      </c>
    </row>
    <row r="3303" spans="1:5">
      <c r="A3303" s="4" t="s">
        <v>134</v>
      </c>
      <c r="B3303" s="6" t="n">
        <v>2344000</v>
      </c>
    </row>
    <row r="3304" spans="1:5">
      <c r="A3304" s="3" t="s">
        <v>1013</v>
      </c>
    </row>
    <row r="3305" spans="1:5">
      <c r="A3305" s="4" t="s">
        <v>1012</v>
      </c>
      <c r="B3305" s="6" t="n">
        <v>4000</v>
      </c>
    </row>
    <row r="3306" spans="1:5">
      <c r="A3306" s="4" t="s">
        <v>1014</v>
      </c>
      <c r="B3306" s="6" t="n">
        <v>96000</v>
      </c>
    </row>
    <row r="3307" spans="1:5">
      <c r="A3307" s="3" t="s">
        <v>1015</v>
      </c>
    </row>
    <row r="3308" spans="1:5">
      <c r="A3308" s="4" t="s">
        <v>604</v>
      </c>
      <c r="B3308" s="6" t="n">
        <v>2358000</v>
      </c>
    </row>
    <row r="3309" spans="1:5">
      <c r="A3309" s="4" t="s">
        <v>1012</v>
      </c>
      <c r="B3309" s="6" t="n">
        <v>86000</v>
      </c>
    </row>
    <row r="3310" spans="1:5">
      <c r="A3310" s="4" t="s">
        <v>134</v>
      </c>
      <c r="B3310" s="6" t="n">
        <v>2444000</v>
      </c>
    </row>
    <row r="3311" spans="1:5">
      <c r="A3311" s="4" t="s">
        <v>1016</v>
      </c>
      <c r="B3311" s="5" t="n">
        <v>16000</v>
      </c>
    </row>
    <row r="3312" spans="1:5">
      <c r="A3312" s="4" t="s">
        <v>1053</v>
      </c>
      <c r="B3312" s="4" t="s">
        <v>1069</v>
      </c>
    </row>
    <row r="3313" spans="1:5">
      <c r="A3313" s="4" t="s">
        <v>1368</v>
      </c>
    </row>
    <row r="3314" spans="1:5">
      <c r="A3314" s="3" t="s">
        <v>1011</v>
      </c>
    </row>
    <row r="3315" spans="1:5">
      <c r="A3315" s="4" t="s">
        <v>604</v>
      </c>
      <c r="B3315" s="5" t="n">
        <v>2316000</v>
      </c>
    </row>
    <row r="3316" spans="1:5">
      <c r="A3316" s="4" t="s">
        <v>134</v>
      </c>
      <c r="B3316" s="6" t="n">
        <v>2316000</v>
      </c>
    </row>
    <row r="3317" spans="1:5">
      <c r="A3317" s="3" t="s">
        <v>1013</v>
      </c>
    </row>
    <row r="3318" spans="1:5">
      <c r="A3318" s="4" t="s">
        <v>1012</v>
      </c>
      <c r="B3318" s="6" t="n">
        <v>3000</v>
      </c>
    </row>
    <row r="3319" spans="1:5">
      <c r="A3319" s="3" t="s">
        <v>1015</v>
      </c>
    </row>
    <row r="3320" spans="1:5">
      <c r="A3320" s="4" t="s">
        <v>604</v>
      </c>
      <c r="B3320" s="6" t="n">
        <v>2316000</v>
      </c>
    </row>
    <row r="3321" spans="1:5">
      <c r="A3321" s="4" t="s">
        <v>1012</v>
      </c>
      <c r="B3321" s="6" t="n">
        <v>3000</v>
      </c>
    </row>
    <row r="3322" spans="1:5">
      <c r="A3322" s="4" t="s">
        <v>134</v>
      </c>
      <c r="B3322" s="6" t="n">
        <v>2319000</v>
      </c>
    </row>
    <row r="3323" spans="1:5">
      <c r="A3323" s="4" t="s">
        <v>1369</v>
      </c>
    </row>
    <row r="3324" spans="1:5">
      <c r="A3324" s="3" t="s">
        <v>1011</v>
      </c>
    </row>
    <row r="3325" spans="1:5">
      <c r="A3325" s="4" t="s">
        <v>604</v>
      </c>
      <c r="B3325" s="6" t="n">
        <v>2014000</v>
      </c>
    </row>
    <row r="3326" spans="1:5">
      <c r="A3326" s="4" t="s">
        <v>1012</v>
      </c>
      <c r="B3326" s="6" t="n">
        <v>96000</v>
      </c>
    </row>
    <row r="3327" spans="1:5">
      <c r="A3327" s="4" t="s">
        <v>134</v>
      </c>
      <c r="B3327" s="6" t="n">
        <v>2110000</v>
      </c>
    </row>
    <row r="3328" spans="1:5">
      <c r="A3328" s="3" t="s">
        <v>1013</v>
      </c>
    </row>
    <row r="3329" spans="1:5">
      <c r="A3329" s="4" t="s">
        <v>1014</v>
      </c>
      <c r="B3329" s="6" t="n">
        <v>-8000</v>
      </c>
    </row>
    <row r="3330" spans="1:5">
      <c r="A3330" s="3" t="s">
        <v>1015</v>
      </c>
    </row>
    <row r="3331" spans="1:5">
      <c r="A3331" s="4" t="s">
        <v>604</v>
      </c>
      <c r="B3331" s="6" t="n">
        <v>2006000</v>
      </c>
    </row>
    <row r="3332" spans="1:5">
      <c r="A3332" s="4" t="s">
        <v>1012</v>
      </c>
      <c r="B3332" s="6" t="n">
        <v>96000</v>
      </c>
    </row>
    <row r="3333" spans="1:5">
      <c r="A3333" s="4" t="s">
        <v>134</v>
      </c>
      <c r="B3333" s="6" t="n">
        <v>2102000</v>
      </c>
    </row>
    <row r="3334" spans="1:5">
      <c r="A3334" s="4" t="s">
        <v>1016</v>
      </c>
      <c r="B3334" s="5" t="n">
        <v>21000</v>
      </c>
    </row>
    <row r="3335" spans="1:5">
      <c r="A3335" s="4" t="s">
        <v>1053</v>
      </c>
      <c r="B3335" s="4" t="s">
        <v>1072</v>
      </c>
    </row>
    <row r="3336" spans="1:5">
      <c r="A3336" s="4" t="s">
        <v>1370</v>
      </c>
    </row>
    <row r="3337" spans="1:5">
      <c r="A3337" s="3" t="s">
        <v>1011</v>
      </c>
    </row>
    <row r="3338" spans="1:5">
      <c r="A3338" s="4" t="s">
        <v>604</v>
      </c>
      <c r="B3338" s="5" t="n">
        <v>44994000</v>
      </c>
    </row>
    <row r="3339" spans="1:5">
      <c r="A3339" s="4" t="s">
        <v>134</v>
      </c>
      <c r="B3339" s="6" t="n">
        <v>44994000</v>
      </c>
    </row>
    <row r="3340" spans="1:5">
      <c r="A3340" s="3" t="s">
        <v>1015</v>
      </c>
    </row>
    <row r="3341" spans="1:5">
      <c r="A3341" s="4" t="s">
        <v>604</v>
      </c>
      <c r="B3341" s="6" t="n">
        <v>44994000</v>
      </c>
    </row>
    <row r="3342" spans="1:5">
      <c r="A3342" s="4" t="s">
        <v>134</v>
      </c>
      <c r="B3342" s="6" t="n">
        <v>44994000</v>
      </c>
    </row>
    <row r="3343" spans="1:5">
      <c r="A3343" s="4" t="s">
        <v>1371</v>
      </c>
    </row>
    <row r="3344" spans="1:5">
      <c r="A3344" s="3" t="s">
        <v>1011</v>
      </c>
    </row>
    <row r="3345" spans="1:5">
      <c r="A3345" s="4" t="s">
        <v>604</v>
      </c>
      <c r="B3345" s="6" t="n">
        <v>33482000</v>
      </c>
    </row>
    <row r="3346" spans="1:5">
      <c r="A3346" s="4" t="s">
        <v>134</v>
      </c>
      <c r="B3346" s="6" t="n">
        <v>33482000</v>
      </c>
    </row>
    <row r="3347" spans="1:5">
      <c r="A3347" s="3" t="s">
        <v>1015</v>
      </c>
    </row>
    <row r="3348" spans="1:5">
      <c r="A3348" s="4" t="s">
        <v>604</v>
      </c>
      <c r="B3348" s="6" t="n">
        <v>33482000</v>
      </c>
    </row>
    <row r="3349" spans="1:5">
      <c r="A3349" s="4" t="s">
        <v>134</v>
      </c>
      <c r="B3349" s="6" t="n">
        <v>33482000</v>
      </c>
    </row>
    <row r="3350" spans="1:5">
      <c r="A3350" s="4" t="s">
        <v>1372</v>
      </c>
    </row>
    <row r="3351" spans="1:5">
      <c r="A3351" s="3" t="s">
        <v>1011</v>
      </c>
    </row>
    <row r="3352" spans="1:5">
      <c r="A3352" s="4" t="s">
        <v>604</v>
      </c>
      <c r="B3352" s="6" t="n">
        <v>19925000</v>
      </c>
    </row>
    <row r="3353" spans="1:5">
      <c r="A3353" s="4" t="s">
        <v>1012</v>
      </c>
      <c r="B3353" s="6" t="n">
        <v>11521000</v>
      </c>
    </row>
    <row r="3354" spans="1:5">
      <c r="A3354" s="4" t="s">
        <v>134</v>
      </c>
      <c r="B3354" s="6" t="n">
        <v>31445000</v>
      </c>
    </row>
    <row r="3355" spans="1:5">
      <c r="A3355" s="3" t="s">
        <v>1013</v>
      </c>
    </row>
    <row r="3356" spans="1:5">
      <c r="A3356" s="4" t="s">
        <v>1012</v>
      </c>
      <c r="B3356" s="6" t="n">
        <v>255000</v>
      </c>
    </row>
    <row r="3357" spans="1:5">
      <c r="A3357" s="3" t="s">
        <v>1015</v>
      </c>
    </row>
    <row r="3358" spans="1:5">
      <c r="A3358" s="4" t="s">
        <v>604</v>
      </c>
      <c r="B3358" s="6" t="n">
        <v>19925000</v>
      </c>
    </row>
    <row r="3359" spans="1:5">
      <c r="A3359" s="4" t="s">
        <v>1012</v>
      </c>
      <c r="B3359" s="6" t="n">
        <v>11776000</v>
      </c>
    </row>
    <row r="3360" spans="1:5">
      <c r="A3360" s="4" t="s">
        <v>134</v>
      </c>
      <c r="B3360" s="6" t="n">
        <v>31700000</v>
      </c>
    </row>
    <row r="3361" spans="1:5">
      <c r="A3361" s="4" t="s">
        <v>1016</v>
      </c>
      <c r="B3361" s="5" t="n">
        <v>2160000</v>
      </c>
    </row>
    <row r="3362" spans="1:5">
      <c r="A3362" s="4" t="s">
        <v>1053</v>
      </c>
      <c r="B3362" s="4" t="s">
        <v>1104</v>
      </c>
    </row>
    <row r="3363" spans="1:5">
      <c r="A3363" s="4" t="s">
        <v>1373</v>
      </c>
    </row>
    <row r="3364" spans="1:5">
      <c r="A3364" s="3" t="s">
        <v>1011</v>
      </c>
    </row>
    <row r="3365" spans="1:5">
      <c r="A3365" s="4" t="s">
        <v>604</v>
      </c>
      <c r="B3365" s="5" t="n">
        <v>31567000</v>
      </c>
    </row>
    <row r="3366" spans="1:5">
      <c r="A3366" s="4" t="s">
        <v>134</v>
      </c>
      <c r="B3366" s="6" t="n">
        <v>31567000</v>
      </c>
    </row>
    <row r="3367" spans="1:5">
      <c r="A3367" s="3" t="s">
        <v>1015</v>
      </c>
    </row>
    <row r="3368" spans="1:5">
      <c r="A3368" s="4" t="s">
        <v>604</v>
      </c>
      <c r="B3368" s="6" t="n">
        <v>31567000</v>
      </c>
    </row>
    <row r="3369" spans="1:5">
      <c r="A3369" s="4" t="s">
        <v>134</v>
      </c>
      <c r="B3369" s="6" t="n">
        <v>31567000</v>
      </c>
    </row>
    <row r="3370" spans="1:5">
      <c r="A3370" s="4" t="s">
        <v>1374</v>
      </c>
    </row>
    <row r="3371" spans="1:5">
      <c r="A3371" s="3" t="s">
        <v>1011</v>
      </c>
    </row>
    <row r="3372" spans="1:5">
      <c r="A3372" s="4" t="s">
        <v>604</v>
      </c>
      <c r="B3372" s="6" t="n">
        <v>7647000</v>
      </c>
    </row>
    <row r="3373" spans="1:5">
      <c r="A3373" s="4" t="s">
        <v>1012</v>
      </c>
      <c r="B3373" s="6" t="n">
        <v>11518000</v>
      </c>
    </row>
    <row r="3374" spans="1:5">
      <c r="A3374" s="4" t="s">
        <v>134</v>
      </c>
      <c r="B3374" s="6" t="n">
        <v>19164000</v>
      </c>
    </row>
    <row r="3375" spans="1:5">
      <c r="A3375" s="3" t="s">
        <v>1013</v>
      </c>
    </row>
    <row r="3376" spans="1:5">
      <c r="A3376" s="4" t="s">
        <v>1012</v>
      </c>
      <c r="B3376" s="6" t="n">
        <v>207000</v>
      </c>
    </row>
    <row r="3377" spans="1:5">
      <c r="A3377" s="3" t="s">
        <v>1015</v>
      </c>
    </row>
    <row r="3378" spans="1:5">
      <c r="A3378" s="4" t="s">
        <v>604</v>
      </c>
      <c r="B3378" s="6" t="n">
        <v>7647000</v>
      </c>
    </row>
    <row r="3379" spans="1:5">
      <c r="A3379" s="4" t="s">
        <v>1012</v>
      </c>
      <c r="B3379" s="6" t="n">
        <v>11725000</v>
      </c>
    </row>
    <row r="3380" spans="1:5">
      <c r="A3380" s="4" t="s">
        <v>134</v>
      </c>
      <c r="B3380" s="6" t="n">
        <v>19371000</v>
      </c>
    </row>
    <row r="3381" spans="1:5">
      <c r="A3381" s="4" t="s">
        <v>1016</v>
      </c>
      <c r="B3381" s="5" t="n">
        <v>922000</v>
      </c>
    </row>
    <row r="3382" spans="1:5">
      <c r="A3382" s="4" t="s">
        <v>1053</v>
      </c>
      <c r="B3382" s="4" t="s">
        <v>393</v>
      </c>
    </row>
    <row r="3383" spans="1:5">
      <c r="A3383" s="4" t="s">
        <v>1375</v>
      </c>
    </row>
    <row r="3384" spans="1:5">
      <c r="A3384" s="3" t="s">
        <v>1011</v>
      </c>
    </row>
    <row r="3385" spans="1:5">
      <c r="A3385" s="4" t="s">
        <v>604</v>
      </c>
      <c r="B3385" s="5" t="n">
        <v>9998000</v>
      </c>
    </row>
    <row r="3386" spans="1:5">
      <c r="A3386" s="4" t="s">
        <v>1012</v>
      </c>
      <c r="B3386" s="6" t="n">
        <v>8116000</v>
      </c>
    </row>
    <row r="3387" spans="1:5">
      <c r="A3387" s="4" t="s">
        <v>134</v>
      </c>
      <c r="B3387" s="6" t="n">
        <v>18114000</v>
      </c>
    </row>
    <row r="3388" spans="1:5">
      <c r="A3388" s="3" t="s">
        <v>1015</v>
      </c>
    </row>
    <row r="3389" spans="1:5">
      <c r="A3389" s="4" t="s">
        <v>604</v>
      </c>
      <c r="B3389" s="6" t="n">
        <v>9998000</v>
      </c>
    </row>
    <row r="3390" spans="1:5">
      <c r="A3390" s="4" t="s">
        <v>1012</v>
      </c>
      <c r="B3390" s="6" t="n">
        <v>8116000</v>
      </c>
    </row>
    <row r="3391" spans="1:5">
      <c r="A3391" s="4" t="s">
        <v>134</v>
      </c>
      <c r="B3391" s="6" t="n">
        <v>18114000</v>
      </c>
    </row>
    <row r="3392" spans="1:5">
      <c r="A3392" s="4" t="s">
        <v>1016</v>
      </c>
      <c r="B3392" s="5" t="n">
        <v>1053000</v>
      </c>
    </row>
    <row r="3393" spans="1:5">
      <c r="A3393" s="4" t="s">
        <v>1053</v>
      </c>
      <c r="B3393" s="4" t="s">
        <v>1081</v>
      </c>
    </row>
    <row r="3394" spans="1:5">
      <c r="A3394" s="4" t="s">
        <v>1376</v>
      </c>
    </row>
    <row r="3395" spans="1:5">
      <c r="A3395" s="3" t="s">
        <v>1011</v>
      </c>
    </row>
    <row r="3396" spans="1:5">
      <c r="A3396" s="4" t="s">
        <v>604</v>
      </c>
      <c r="B3396" s="5" t="n">
        <v>10947000</v>
      </c>
    </row>
    <row r="3397" spans="1:5">
      <c r="A3397" s="4" t="s">
        <v>1012</v>
      </c>
      <c r="B3397" s="6" t="n">
        <v>6878000</v>
      </c>
    </row>
    <row r="3398" spans="1:5">
      <c r="A3398" s="4" t="s">
        <v>134</v>
      </c>
      <c r="B3398" s="6" t="n">
        <v>17825000</v>
      </c>
    </row>
    <row r="3399" spans="1:5">
      <c r="A3399" s="3" t="s">
        <v>1013</v>
      </c>
    </row>
    <row r="3400" spans="1:5">
      <c r="A3400" s="4" t="s">
        <v>1012</v>
      </c>
      <c r="B3400" s="6" t="n">
        <v>64000</v>
      </c>
    </row>
    <row r="3401" spans="1:5">
      <c r="A3401" s="3" t="s">
        <v>1015</v>
      </c>
    </row>
    <row r="3402" spans="1:5">
      <c r="A3402" s="4" t="s">
        <v>604</v>
      </c>
      <c r="B3402" s="6" t="n">
        <v>10947000</v>
      </c>
    </row>
    <row r="3403" spans="1:5">
      <c r="A3403" s="4" t="s">
        <v>1012</v>
      </c>
      <c r="B3403" s="6" t="n">
        <v>6942000</v>
      </c>
    </row>
    <row r="3404" spans="1:5">
      <c r="A3404" s="4" t="s">
        <v>134</v>
      </c>
      <c r="B3404" s="6" t="n">
        <v>17889000</v>
      </c>
    </row>
    <row r="3405" spans="1:5">
      <c r="A3405" s="4" t="s">
        <v>1016</v>
      </c>
      <c r="B3405" s="5" t="n">
        <v>766000</v>
      </c>
    </row>
    <row r="3406" spans="1:5">
      <c r="A3406" s="4" t="s">
        <v>1053</v>
      </c>
      <c r="B3406" s="4" t="s">
        <v>1072</v>
      </c>
    </row>
    <row r="3407" spans="1:5">
      <c r="A3407" s="4" t="s">
        <v>1377</v>
      </c>
    </row>
    <row r="3408" spans="1:5">
      <c r="A3408" s="3" t="s">
        <v>1011</v>
      </c>
    </row>
    <row r="3409" spans="1:5">
      <c r="A3409" s="4" t="s">
        <v>604</v>
      </c>
      <c r="B3409" s="5" t="n">
        <v>11888000</v>
      </c>
    </row>
    <row r="3410" spans="1:5">
      <c r="A3410" s="4" t="s">
        <v>1012</v>
      </c>
      <c r="B3410" s="6" t="n">
        <v>3398000</v>
      </c>
    </row>
    <row r="3411" spans="1:5">
      <c r="A3411" s="4" t="s">
        <v>134</v>
      </c>
      <c r="B3411" s="6" t="n">
        <v>15286000</v>
      </c>
    </row>
    <row r="3412" spans="1:5">
      <c r="A3412" s="3" t="s">
        <v>1013</v>
      </c>
    </row>
    <row r="3413" spans="1:5">
      <c r="A3413" s="4" t="s">
        <v>1012</v>
      </c>
      <c r="B3413" s="6" t="n">
        <v>-58000</v>
      </c>
    </row>
    <row r="3414" spans="1:5">
      <c r="A3414" s="3" t="s">
        <v>1015</v>
      </c>
    </row>
    <row r="3415" spans="1:5">
      <c r="A3415" s="4" t="s">
        <v>604</v>
      </c>
      <c r="B3415" s="6" t="n">
        <v>11888000</v>
      </c>
    </row>
    <row r="3416" spans="1:5">
      <c r="A3416" s="4" t="s">
        <v>1012</v>
      </c>
      <c r="B3416" s="6" t="n">
        <v>3340000</v>
      </c>
    </row>
    <row r="3417" spans="1:5">
      <c r="A3417" s="4" t="s">
        <v>134</v>
      </c>
      <c r="B3417" s="6" t="n">
        <v>15228000</v>
      </c>
    </row>
    <row r="3418" spans="1:5">
      <c r="A3418" s="4" t="s">
        <v>1016</v>
      </c>
      <c r="B3418" s="5" t="n">
        <v>470000</v>
      </c>
    </row>
    <row r="3419" spans="1:5">
      <c r="A3419" s="4" t="s">
        <v>1053</v>
      </c>
      <c r="B3419" s="4" t="s">
        <v>1098</v>
      </c>
    </row>
    <row r="3420" spans="1:5">
      <c r="A3420" s="4" t="s">
        <v>1378</v>
      </c>
    </row>
    <row r="3421" spans="1:5">
      <c r="A3421" s="3" t="s">
        <v>1011</v>
      </c>
    </row>
    <row r="3422" spans="1:5">
      <c r="A3422" s="4" t="s">
        <v>604</v>
      </c>
      <c r="B3422" s="5" t="n">
        <v>8326000</v>
      </c>
    </row>
    <row r="3423" spans="1:5">
      <c r="A3423" s="4" t="s">
        <v>1012</v>
      </c>
      <c r="B3423" s="6" t="n">
        <v>6075000</v>
      </c>
    </row>
    <row r="3424" spans="1:5">
      <c r="A3424" s="4" t="s">
        <v>134</v>
      </c>
      <c r="B3424" s="6" t="n">
        <v>14401000</v>
      </c>
    </row>
    <row r="3425" spans="1:5">
      <c r="A3425" s="3" t="s">
        <v>1013</v>
      </c>
    </row>
    <row r="3426" spans="1:5">
      <c r="A3426" s="4" t="s">
        <v>1012</v>
      </c>
      <c r="B3426" s="6" t="n">
        <v>16000</v>
      </c>
    </row>
    <row r="3427" spans="1:5">
      <c r="A3427" s="3" t="s">
        <v>1015</v>
      </c>
    </row>
    <row r="3428" spans="1:5">
      <c r="A3428" s="4" t="s">
        <v>604</v>
      </c>
      <c r="B3428" s="6" t="n">
        <v>8326000</v>
      </c>
    </row>
    <row r="3429" spans="1:5">
      <c r="A3429" s="4" t="s">
        <v>1012</v>
      </c>
      <c r="B3429" s="6" t="n">
        <v>6091000</v>
      </c>
    </row>
    <row r="3430" spans="1:5">
      <c r="A3430" s="4" t="s">
        <v>134</v>
      </c>
      <c r="B3430" s="6" t="n">
        <v>14417000</v>
      </c>
    </row>
    <row r="3431" spans="1:5">
      <c r="A3431" s="4" t="s">
        <v>1016</v>
      </c>
      <c r="B3431" s="5" t="n">
        <v>430000</v>
      </c>
    </row>
    <row r="3432" spans="1:5">
      <c r="A3432" s="4" t="s">
        <v>1053</v>
      </c>
      <c r="B3432" s="4" t="s">
        <v>435</v>
      </c>
    </row>
    <row r="3433" spans="1:5">
      <c r="A3433" s="4" t="s">
        <v>1379</v>
      </c>
    </row>
    <row r="3434" spans="1:5">
      <c r="A3434" s="3" t="s">
        <v>1011</v>
      </c>
    </row>
    <row r="3435" spans="1:5">
      <c r="A3435" s="4" t="s">
        <v>604</v>
      </c>
      <c r="B3435" s="5" t="n">
        <v>9043000</v>
      </c>
    </row>
    <row r="3436" spans="1:5">
      <c r="A3436" s="4" t="s">
        <v>1012</v>
      </c>
      <c r="B3436" s="6" t="n">
        <v>4546000</v>
      </c>
    </row>
    <row r="3437" spans="1:5">
      <c r="A3437" s="4" t="s">
        <v>134</v>
      </c>
      <c r="B3437" s="6" t="n">
        <v>13589000</v>
      </c>
    </row>
    <row r="3438" spans="1:5">
      <c r="A3438" s="3" t="s">
        <v>1013</v>
      </c>
    </row>
    <row r="3439" spans="1:5">
      <c r="A3439" s="4" t="s">
        <v>1012</v>
      </c>
      <c r="B3439" s="6" t="n">
        <v>2000</v>
      </c>
    </row>
    <row r="3440" spans="1:5">
      <c r="A3440" s="3" t="s">
        <v>1015</v>
      </c>
    </row>
    <row r="3441" spans="1:5">
      <c r="A3441" s="4" t="s">
        <v>604</v>
      </c>
      <c r="B3441" s="6" t="n">
        <v>9043000</v>
      </c>
    </row>
    <row r="3442" spans="1:5">
      <c r="A3442" s="4" t="s">
        <v>1012</v>
      </c>
      <c r="B3442" s="6" t="n">
        <v>4549000</v>
      </c>
    </row>
    <row r="3443" spans="1:5">
      <c r="A3443" s="4" t="s">
        <v>134</v>
      </c>
      <c r="B3443" s="6" t="n">
        <v>13592000</v>
      </c>
    </row>
    <row r="3444" spans="1:5">
      <c r="A3444" s="4" t="s">
        <v>1016</v>
      </c>
      <c r="B3444" s="5" t="n">
        <v>528000</v>
      </c>
    </row>
    <row r="3445" spans="1:5">
      <c r="A3445" s="4" t="s">
        <v>1053</v>
      </c>
      <c r="B3445" s="4" t="s">
        <v>1282</v>
      </c>
    </row>
    <row r="3446" spans="1:5">
      <c r="A3446" s="4" t="s">
        <v>1380</v>
      </c>
    </row>
    <row r="3447" spans="1:5">
      <c r="A3447" s="3" t="s">
        <v>1011</v>
      </c>
    </row>
    <row r="3448" spans="1:5">
      <c r="A3448" s="4" t="s">
        <v>604</v>
      </c>
      <c r="B3448" s="5" t="n">
        <v>10167000</v>
      </c>
    </row>
    <row r="3449" spans="1:5">
      <c r="A3449" s="4" t="s">
        <v>1012</v>
      </c>
      <c r="B3449" s="6" t="n">
        <v>2902000</v>
      </c>
    </row>
    <row r="3450" spans="1:5">
      <c r="A3450" s="4" t="s">
        <v>134</v>
      </c>
      <c r="B3450" s="6" t="n">
        <v>13069000</v>
      </c>
    </row>
    <row r="3451" spans="1:5">
      <c r="A3451" s="3" t="s">
        <v>1013</v>
      </c>
    </row>
    <row r="3452" spans="1:5">
      <c r="A3452" s="4" t="s">
        <v>1012</v>
      </c>
      <c r="B3452" s="6" t="n">
        <v>421000</v>
      </c>
    </row>
    <row r="3453" spans="1:5">
      <c r="A3453" s="3" t="s">
        <v>1015</v>
      </c>
    </row>
    <row r="3454" spans="1:5">
      <c r="A3454" s="4" t="s">
        <v>604</v>
      </c>
      <c r="B3454" s="6" t="n">
        <v>10167000</v>
      </c>
    </row>
    <row r="3455" spans="1:5">
      <c r="A3455" s="4" t="s">
        <v>1012</v>
      </c>
      <c r="B3455" s="6" t="n">
        <v>3323000</v>
      </c>
    </row>
    <row r="3456" spans="1:5">
      <c r="A3456" s="4" t="s">
        <v>134</v>
      </c>
      <c r="B3456" s="6" t="n">
        <v>13490000</v>
      </c>
    </row>
    <row r="3457" spans="1:5">
      <c r="A3457" s="4" t="s">
        <v>1016</v>
      </c>
      <c r="B3457" s="5" t="n">
        <v>473000</v>
      </c>
    </row>
    <row r="3458" spans="1:5">
      <c r="A3458" s="4" t="s">
        <v>1053</v>
      </c>
      <c r="B3458" s="4" t="s">
        <v>401</v>
      </c>
    </row>
    <row r="3459" spans="1:5">
      <c r="A3459" s="4" t="s">
        <v>1381</v>
      </c>
    </row>
    <row r="3460" spans="1:5">
      <c r="A3460" s="3" t="s">
        <v>1011</v>
      </c>
    </row>
    <row r="3461" spans="1:5">
      <c r="A3461" s="4" t="s">
        <v>604</v>
      </c>
      <c r="B3461" s="5" t="n">
        <v>7492000</v>
      </c>
    </row>
    <row r="3462" spans="1:5">
      <c r="A3462" s="4" t="s">
        <v>1012</v>
      </c>
      <c r="B3462" s="6" t="n">
        <v>2889000</v>
      </c>
    </row>
    <row r="3463" spans="1:5">
      <c r="A3463" s="4" t="s">
        <v>134</v>
      </c>
      <c r="B3463" s="6" t="n">
        <v>10380000</v>
      </c>
    </row>
    <row r="3464" spans="1:5">
      <c r="A3464" s="3" t="s">
        <v>1013</v>
      </c>
    </row>
    <row r="3465" spans="1:5">
      <c r="A3465" s="4" t="s">
        <v>1012</v>
      </c>
      <c r="B3465" s="6" t="n">
        <v>318000</v>
      </c>
    </row>
    <row r="3466" spans="1:5">
      <c r="A3466" s="3" t="s">
        <v>1015</v>
      </c>
    </row>
    <row r="3467" spans="1:5">
      <c r="A3467" s="4" t="s">
        <v>604</v>
      </c>
      <c r="B3467" s="6" t="n">
        <v>7492000</v>
      </c>
    </row>
    <row r="3468" spans="1:5">
      <c r="A3468" s="4" t="s">
        <v>1012</v>
      </c>
      <c r="B3468" s="6" t="n">
        <v>3207000</v>
      </c>
    </row>
    <row r="3469" spans="1:5">
      <c r="A3469" s="4" t="s">
        <v>134</v>
      </c>
      <c r="B3469" s="6" t="n">
        <v>10698000</v>
      </c>
    </row>
    <row r="3470" spans="1:5">
      <c r="A3470" s="4" t="s">
        <v>1016</v>
      </c>
      <c r="B3470" s="5" t="n">
        <v>414000</v>
      </c>
    </row>
    <row r="3471" spans="1:5">
      <c r="A3471" s="4" t="s">
        <v>1053</v>
      </c>
      <c r="B3471" s="4" t="s">
        <v>1104</v>
      </c>
    </row>
    <row r="3472" spans="1:5">
      <c r="A3472" s="4" t="s">
        <v>1382</v>
      </c>
    </row>
    <row r="3473" spans="1:5">
      <c r="A3473" s="3" t="s">
        <v>1011</v>
      </c>
    </row>
    <row r="3474" spans="1:5">
      <c r="A3474" s="4" t="s">
        <v>604</v>
      </c>
      <c r="B3474" s="5" t="n">
        <v>9534000</v>
      </c>
    </row>
    <row r="3475" spans="1:5">
      <c r="A3475" s="4" t="s">
        <v>1012</v>
      </c>
      <c r="B3475" s="6" t="n">
        <v>263000</v>
      </c>
    </row>
    <row r="3476" spans="1:5">
      <c r="A3476" s="4" t="s">
        <v>134</v>
      </c>
      <c r="B3476" s="6" t="n">
        <v>9796000</v>
      </c>
    </row>
    <row r="3477" spans="1:5">
      <c r="A3477" s="3" t="s">
        <v>1013</v>
      </c>
    </row>
    <row r="3478" spans="1:5">
      <c r="A3478" s="4" t="s">
        <v>1012</v>
      </c>
      <c r="B3478" s="6" t="n">
        <v>2000</v>
      </c>
    </row>
    <row r="3479" spans="1:5">
      <c r="A3479" s="3" t="s">
        <v>1015</v>
      </c>
    </row>
    <row r="3480" spans="1:5">
      <c r="A3480" s="4" t="s">
        <v>604</v>
      </c>
      <c r="B3480" s="6" t="n">
        <v>9534000</v>
      </c>
    </row>
    <row r="3481" spans="1:5">
      <c r="A3481" s="4" t="s">
        <v>1012</v>
      </c>
      <c r="B3481" s="6" t="n">
        <v>265000</v>
      </c>
    </row>
    <row r="3482" spans="1:5">
      <c r="A3482" s="4" t="s">
        <v>134</v>
      </c>
      <c r="B3482" s="6" t="n">
        <v>9799000</v>
      </c>
    </row>
    <row r="3483" spans="1:5">
      <c r="A3483" s="4" t="s">
        <v>1016</v>
      </c>
      <c r="B3483" s="5" t="n">
        <v>50000</v>
      </c>
    </row>
    <row r="3484" spans="1:5">
      <c r="A3484" s="4" t="s">
        <v>1053</v>
      </c>
      <c r="B3484" s="4" t="s">
        <v>1081</v>
      </c>
    </row>
    <row r="3485" spans="1:5">
      <c r="A3485" s="4" t="s">
        <v>1383</v>
      </c>
    </row>
    <row r="3486" spans="1:5">
      <c r="A3486" s="3" t="s">
        <v>1011</v>
      </c>
    </row>
    <row r="3487" spans="1:5">
      <c r="A3487" s="4" t="s">
        <v>604</v>
      </c>
      <c r="B3487" s="5" t="n">
        <v>6191000</v>
      </c>
    </row>
    <row r="3488" spans="1:5">
      <c r="A3488" s="4" t="s">
        <v>1012</v>
      </c>
      <c r="B3488" s="6" t="n">
        <v>2772000</v>
      </c>
    </row>
    <row r="3489" spans="1:5">
      <c r="A3489" s="4" t="s">
        <v>134</v>
      </c>
      <c r="B3489" s="6" t="n">
        <v>8963000</v>
      </c>
    </row>
    <row r="3490" spans="1:5">
      <c r="A3490" s="3" t="s">
        <v>1015</v>
      </c>
    </row>
    <row r="3491" spans="1:5">
      <c r="A3491" s="4" t="s">
        <v>604</v>
      </c>
      <c r="B3491" s="6" t="n">
        <v>6191000</v>
      </c>
    </row>
    <row r="3492" spans="1:5">
      <c r="A3492" s="4" t="s">
        <v>1012</v>
      </c>
      <c r="B3492" s="6" t="n">
        <v>2772000</v>
      </c>
    </row>
    <row r="3493" spans="1:5">
      <c r="A3493" s="4" t="s">
        <v>134</v>
      </c>
      <c r="B3493" s="6" t="n">
        <v>8963000</v>
      </c>
    </row>
    <row r="3494" spans="1:5">
      <c r="A3494" s="4" t="s">
        <v>1016</v>
      </c>
      <c r="B3494" s="5" t="n">
        <v>320000</v>
      </c>
    </row>
    <row r="3495" spans="1:5">
      <c r="A3495" s="4" t="s">
        <v>1053</v>
      </c>
      <c r="B3495" s="4" t="s">
        <v>1056</v>
      </c>
    </row>
    <row r="3496" spans="1:5">
      <c r="A3496" s="4" t="s">
        <v>1384</v>
      </c>
    </row>
    <row r="3497" spans="1:5">
      <c r="A3497" s="3" t="s">
        <v>1011</v>
      </c>
    </row>
    <row r="3498" spans="1:5">
      <c r="A3498" s="4" t="s">
        <v>604</v>
      </c>
      <c r="B3498" s="5" t="n">
        <v>4710000</v>
      </c>
    </row>
    <row r="3499" spans="1:5">
      <c r="A3499" s="4" t="s">
        <v>1012</v>
      </c>
      <c r="B3499" s="6" t="n">
        <v>3317000</v>
      </c>
    </row>
    <row r="3500" spans="1:5">
      <c r="A3500" s="4" t="s">
        <v>134</v>
      </c>
      <c r="B3500" s="6" t="n">
        <v>8027000</v>
      </c>
    </row>
    <row r="3501" spans="1:5">
      <c r="A3501" s="3" t="s">
        <v>1015</v>
      </c>
    </row>
    <row r="3502" spans="1:5">
      <c r="A3502" s="4" t="s">
        <v>604</v>
      </c>
      <c r="B3502" s="6" t="n">
        <v>4710000</v>
      </c>
    </row>
    <row r="3503" spans="1:5">
      <c r="A3503" s="4" t="s">
        <v>1012</v>
      </c>
      <c r="B3503" s="6" t="n">
        <v>3317000</v>
      </c>
    </row>
    <row r="3504" spans="1:5">
      <c r="A3504" s="4" t="s">
        <v>134</v>
      </c>
      <c r="B3504" s="6" t="n">
        <v>8027000</v>
      </c>
    </row>
    <row r="3505" spans="1:5">
      <c r="A3505" s="4" t="s">
        <v>1016</v>
      </c>
      <c r="B3505" s="5" t="n">
        <v>273000</v>
      </c>
    </row>
    <row r="3506" spans="1:5">
      <c r="A3506" s="4" t="s">
        <v>1053</v>
      </c>
      <c r="B3506" s="4" t="s">
        <v>1098</v>
      </c>
    </row>
    <row r="3507" spans="1:5">
      <c r="A3507" s="4" t="s">
        <v>1385</v>
      </c>
    </row>
    <row r="3508" spans="1:5">
      <c r="A3508" s="3" t="s">
        <v>1011</v>
      </c>
    </row>
    <row r="3509" spans="1:5">
      <c r="A3509" s="4" t="s">
        <v>604</v>
      </c>
      <c r="B3509" s="5" t="n">
        <v>2461000</v>
      </c>
    </row>
    <row r="3510" spans="1:5">
      <c r="A3510" s="4" t="s">
        <v>1012</v>
      </c>
      <c r="B3510" s="6" t="n">
        <v>1974000</v>
      </c>
    </row>
    <row r="3511" spans="1:5">
      <c r="A3511" s="4" t="s">
        <v>134</v>
      </c>
      <c r="B3511" s="6" t="n">
        <v>4435000</v>
      </c>
    </row>
    <row r="3512" spans="1:5">
      <c r="A3512" s="3" t="s">
        <v>1015</v>
      </c>
    </row>
    <row r="3513" spans="1:5">
      <c r="A3513" s="4" t="s">
        <v>604</v>
      </c>
      <c r="B3513" s="6" t="n">
        <v>2461000</v>
      </c>
    </row>
    <row r="3514" spans="1:5">
      <c r="A3514" s="4" t="s">
        <v>1012</v>
      </c>
      <c r="B3514" s="6" t="n">
        <v>1974000</v>
      </c>
    </row>
    <row r="3515" spans="1:5">
      <c r="A3515" s="4" t="s">
        <v>134</v>
      </c>
      <c r="B3515" s="6" t="n">
        <v>4435000</v>
      </c>
    </row>
    <row r="3516" spans="1:5">
      <c r="A3516" s="4" t="s">
        <v>1016</v>
      </c>
      <c r="B3516" s="5" t="n">
        <v>167000</v>
      </c>
    </row>
    <row r="3517" spans="1:5">
      <c r="A3517" s="4" t="s">
        <v>1053</v>
      </c>
      <c r="B3517" s="4" t="s">
        <v>1282</v>
      </c>
    </row>
    <row r="3518" spans="1:5">
      <c r="A3518" s="4" t="s">
        <v>1386</v>
      </c>
    </row>
    <row r="3519" spans="1:5">
      <c r="A3519" s="3" t="s">
        <v>1011</v>
      </c>
    </row>
    <row r="3520" spans="1:5">
      <c r="A3520" s="4" t="s">
        <v>604</v>
      </c>
      <c r="B3520" s="5" t="n">
        <v>967000</v>
      </c>
    </row>
    <row r="3521" spans="1:5">
      <c r="A3521" s="4" t="s">
        <v>1012</v>
      </c>
      <c r="B3521" s="6" t="n">
        <v>1357000</v>
      </c>
    </row>
    <row r="3522" spans="1:5">
      <c r="A3522" s="4" t="s">
        <v>134</v>
      </c>
      <c r="B3522" s="6" t="n">
        <v>2324000</v>
      </c>
    </row>
    <row r="3523" spans="1:5">
      <c r="A3523" s="3" t="s">
        <v>1013</v>
      </c>
    </row>
    <row r="3524" spans="1:5">
      <c r="A3524" s="4" t="s">
        <v>1012</v>
      </c>
      <c r="B3524" s="6" t="n">
        <v>375000</v>
      </c>
    </row>
    <row r="3525" spans="1:5">
      <c r="A3525" s="3" t="s">
        <v>1015</v>
      </c>
    </row>
    <row r="3526" spans="1:5">
      <c r="A3526" s="4" t="s">
        <v>604</v>
      </c>
      <c r="B3526" s="6" t="n">
        <v>967000</v>
      </c>
    </row>
    <row r="3527" spans="1:5">
      <c r="A3527" s="4" t="s">
        <v>1012</v>
      </c>
      <c r="B3527" s="6" t="n">
        <v>1732000</v>
      </c>
    </row>
    <row r="3528" spans="1:5">
      <c r="A3528" s="4" t="s">
        <v>134</v>
      </c>
      <c r="B3528" s="6" t="n">
        <v>2699000</v>
      </c>
    </row>
    <row r="3529" spans="1:5">
      <c r="A3529" s="4" t="s">
        <v>1016</v>
      </c>
      <c r="B3529" s="5" t="n">
        <v>159000</v>
      </c>
    </row>
    <row r="3530" spans="1:5">
      <c r="A3530" s="4" t="s">
        <v>1053</v>
      </c>
      <c r="B3530" s="4" t="s">
        <v>1312</v>
      </c>
    </row>
    <row r="3531" spans="1:5">
      <c r="A3531" s="4" t="s">
        <v>1387</v>
      </c>
    </row>
    <row r="3532" spans="1:5">
      <c r="A3532" s="3" t="s">
        <v>1011</v>
      </c>
    </row>
    <row r="3533" spans="1:5">
      <c r="A3533" s="4" t="s">
        <v>604</v>
      </c>
      <c r="B3533" s="5" t="n">
        <v>1881000</v>
      </c>
    </row>
    <row r="3534" spans="1:5">
      <c r="A3534" s="4" t="s">
        <v>1012</v>
      </c>
      <c r="B3534" s="6" t="n">
        <v>55000</v>
      </c>
    </row>
    <row r="3535" spans="1:5">
      <c r="A3535" s="4" t="s">
        <v>134</v>
      </c>
      <c r="B3535" s="6" t="n">
        <v>1936000</v>
      </c>
    </row>
    <row r="3536" spans="1:5">
      <c r="A3536" s="3" t="s">
        <v>1013</v>
      </c>
    </row>
    <row r="3537" spans="1:5">
      <c r="A3537" s="4" t="s">
        <v>1012</v>
      </c>
      <c r="B3537" s="6" t="n">
        <v>1428000</v>
      </c>
    </row>
    <row r="3538" spans="1:5">
      <c r="A3538" s="4" t="s">
        <v>1014</v>
      </c>
      <c r="B3538" s="6" t="n">
        <v>1000</v>
      </c>
    </row>
    <row r="3539" spans="1:5">
      <c r="A3539" s="3" t="s">
        <v>1015</v>
      </c>
    </row>
    <row r="3540" spans="1:5">
      <c r="A3540" s="4" t="s">
        <v>604</v>
      </c>
      <c r="B3540" s="6" t="n">
        <v>1882000</v>
      </c>
    </row>
    <row r="3541" spans="1:5">
      <c r="A3541" s="4" t="s">
        <v>1012</v>
      </c>
      <c r="B3541" s="6" t="n">
        <v>1531000</v>
      </c>
    </row>
    <row r="3542" spans="1:5">
      <c r="A3542" s="4" t="s">
        <v>134</v>
      </c>
      <c r="B3542" s="6" t="n">
        <v>3413000</v>
      </c>
    </row>
    <row r="3543" spans="1:5">
      <c r="A3543" s="4" t="s">
        <v>1016</v>
      </c>
      <c r="B3543" s="5" t="n">
        <v>339000</v>
      </c>
    </row>
    <row r="3544" spans="1:5">
      <c r="A3544" s="4" t="s">
        <v>1053</v>
      </c>
      <c r="B3544" s="4" t="s">
        <v>1067</v>
      </c>
    </row>
    <row r="3545" spans="1:5">
      <c r="A3545" s="4" t="s">
        <v>1388</v>
      </c>
    </row>
    <row r="3546" spans="1:5">
      <c r="A3546" s="3" t="s">
        <v>1011</v>
      </c>
    </row>
    <row r="3547" spans="1:5">
      <c r="A3547" s="4" t="s">
        <v>604</v>
      </c>
      <c r="B3547" s="5" t="n">
        <v>2601000</v>
      </c>
    </row>
    <row r="3548" spans="1:5">
      <c r="A3548" s="4" t="s">
        <v>1012</v>
      </c>
      <c r="B3548" s="6" t="n">
        <v>114000</v>
      </c>
    </row>
    <row r="3549" spans="1:5">
      <c r="A3549" s="4" t="s">
        <v>134</v>
      </c>
      <c r="B3549" s="6" t="n">
        <v>2715000</v>
      </c>
    </row>
    <row r="3550" spans="1:5">
      <c r="A3550" s="3" t="s">
        <v>1013</v>
      </c>
    </row>
    <row r="3551" spans="1:5">
      <c r="A3551" s="4" t="s">
        <v>1012</v>
      </c>
      <c r="B3551" s="6" t="n">
        <v>122000</v>
      </c>
    </row>
    <row r="3552" spans="1:5">
      <c r="A3552" s="3" t="s">
        <v>1015</v>
      </c>
    </row>
    <row r="3553" spans="1:5">
      <c r="A3553" s="4" t="s">
        <v>604</v>
      </c>
      <c r="B3553" s="6" t="n">
        <v>2601000</v>
      </c>
    </row>
    <row r="3554" spans="1:5">
      <c r="A3554" s="4" t="s">
        <v>1012</v>
      </c>
      <c r="B3554" s="6" t="n">
        <v>236000</v>
      </c>
    </row>
    <row r="3555" spans="1:5">
      <c r="A3555" s="4" t="s">
        <v>134</v>
      </c>
      <c r="B3555" s="6" t="n">
        <v>2837000</v>
      </c>
    </row>
    <row r="3556" spans="1:5">
      <c r="A3556" s="4" t="s">
        <v>1016</v>
      </c>
      <c r="B3556" s="5" t="n">
        <v>17000</v>
      </c>
    </row>
    <row r="3557" spans="1:5">
      <c r="A3557" s="4" t="s">
        <v>1053</v>
      </c>
      <c r="B3557" s="4" t="s">
        <v>1069</v>
      </c>
    </row>
    <row r="3558" spans="1:5">
      <c r="A3558" s="4" t="s">
        <v>1389</v>
      </c>
    </row>
    <row r="3559" spans="1:5">
      <c r="A3559" s="3" t="s">
        <v>1011</v>
      </c>
    </row>
    <row r="3560" spans="1:5">
      <c r="A3560" s="4" t="s">
        <v>604</v>
      </c>
      <c r="B3560" s="5" t="n">
        <v>2539000</v>
      </c>
    </row>
    <row r="3561" spans="1:5">
      <c r="A3561" s="4" t="s">
        <v>1012</v>
      </c>
      <c r="B3561" s="6" t="n">
        <v>78000</v>
      </c>
    </row>
    <row r="3562" spans="1:5">
      <c r="A3562" s="4" t="s">
        <v>134</v>
      </c>
      <c r="B3562" s="6" t="n">
        <v>2617000</v>
      </c>
    </row>
    <row r="3563" spans="1:5">
      <c r="A3563" s="3" t="s">
        <v>1013</v>
      </c>
    </row>
    <row r="3564" spans="1:5">
      <c r="A3564" s="4" t="s">
        <v>1012</v>
      </c>
      <c r="B3564" s="6" t="n">
        <v>-23000</v>
      </c>
    </row>
    <row r="3565" spans="1:5">
      <c r="A3565" s="3" t="s">
        <v>1015</v>
      </c>
    </row>
    <row r="3566" spans="1:5">
      <c r="A3566" s="4" t="s">
        <v>604</v>
      </c>
      <c r="B3566" s="6" t="n">
        <v>2539000</v>
      </c>
    </row>
    <row r="3567" spans="1:5">
      <c r="A3567" s="4" t="s">
        <v>1012</v>
      </c>
      <c r="B3567" s="6" t="n">
        <v>55000</v>
      </c>
    </row>
    <row r="3568" spans="1:5">
      <c r="A3568" s="4" t="s">
        <v>134</v>
      </c>
      <c r="B3568" s="6" t="n">
        <v>2594000</v>
      </c>
    </row>
    <row r="3569" spans="1:5">
      <c r="A3569" s="4" t="s">
        <v>1016</v>
      </c>
      <c r="B3569" s="5" t="n">
        <v>16000</v>
      </c>
    </row>
    <row r="3570" spans="1:5">
      <c r="A3570" s="4" t="s">
        <v>1053</v>
      </c>
      <c r="B3570" s="4" t="s">
        <v>393</v>
      </c>
    </row>
    <row r="3571" spans="1:5">
      <c r="A3571" s="4" t="s">
        <v>1390</v>
      </c>
    </row>
    <row r="3572" spans="1:5">
      <c r="A3572" s="3" t="s">
        <v>1011</v>
      </c>
    </row>
    <row r="3573" spans="1:5">
      <c r="A3573" s="4" t="s">
        <v>604</v>
      </c>
      <c r="B3573" s="5" t="n">
        <v>693000</v>
      </c>
    </row>
    <row r="3574" spans="1:5">
      <c r="A3574" s="4" t="s">
        <v>1012</v>
      </c>
      <c r="B3574" s="6" t="n">
        <v>1785000</v>
      </c>
    </row>
    <row r="3575" spans="1:5">
      <c r="A3575" s="4" t="s">
        <v>134</v>
      </c>
      <c r="B3575" s="6" t="n">
        <v>2478000</v>
      </c>
    </row>
    <row r="3576" spans="1:5">
      <c r="A3576" s="3" t="s">
        <v>1013</v>
      </c>
    </row>
    <row r="3577" spans="1:5">
      <c r="A3577" s="4" t="s">
        <v>1012</v>
      </c>
      <c r="B3577" s="6" t="n">
        <v>7000</v>
      </c>
    </row>
    <row r="3578" spans="1:5">
      <c r="A3578" s="3" t="s">
        <v>1015</v>
      </c>
    </row>
    <row r="3579" spans="1:5">
      <c r="A3579" s="4" t="s">
        <v>604</v>
      </c>
      <c r="B3579" s="6" t="n">
        <v>693000</v>
      </c>
    </row>
    <row r="3580" spans="1:5">
      <c r="A3580" s="4" t="s">
        <v>1012</v>
      </c>
      <c r="B3580" s="6" t="n">
        <v>1792000</v>
      </c>
    </row>
    <row r="3581" spans="1:5">
      <c r="A3581" s="4" t="s">
        <v>134</v>
      </c>
      <c r="B3581" s="6" t="n">
        <v>2484000</v>
      </c>
    </row>
    <row r="3582" spans="1:5">
      <c r="A3582" s="4" t="s">
        <v>1016</v>
      </c>
      <c r="B3582" s="5" t="n">
        <v>220000</v>
      </c>
    </row>
    <row r="3583" spans="1:5">
      <c r="A3583" s="4" t="s">
        <v>1053</v>
      </c>
      <c r="B3583" s="4" t="s">
        <v>1078</v>
      </c>
    </row>
    <row r="3584" spans="1:5">
      <c r="A3584" s="4" t="s">
        <v>1391</v>
      </c>
    </row>
    <row r="3585" spans="1:5">
      <c r="A3585" s="3" t="s">
        <v>1011</v>
      </c>
    </row>
    <row r="3586" spans="1:5">
      <c r="A3586" s="4" t="s">
        <v>604</v>
      </c>
      <c r="B3586" s="5" t="n">
        <v>2280000</v>
      </c>
    </row>
    <row r="3587" spans="1:5">
      <c r="A3587" s="4" t="s">
        <v>1012</v>
      </c>
      <c r="B3587" s="6" t="n">
        <v>44000</v>
      </c>
    </row>
    <row r="3588" spans="1:5">
      <c r="A3588" s="4" t="s">
        <v>134</v>
      </c>
      <c r="B3588" s="6" t="n">
        <v>2324000</v>
      </c>
    </row>
    <row r="3589" spans="1:5">
      <c r="A3589" s="3" t="s">
        <v>1013</v>
      </c>
    </row>
    <row r="3590" spans="1:5">
      <c r="A3590" s="4" t="s">
        <v>1012</v>
      </c>
      <c r="B3590" s="6" t="n">
        <v>95000</v>
      </c>
    </row>
    <row r="3591" spans="1:5">
      <c r="A3591" s="3" t="s">
        <v>1015</v>
      </c>
    </row>
    <row r="3592" spans="1:5">
      <c r="A3592" s="4" t="s">
        <v>604</v>
      </c>
      <c r="B3592" s="6" t="n">
        <v>2280000</v>
      </c>
    </row>
    <row r="3593" spans="1:5">
      <c r="A3593" s="4" t="s">
        <v>1012</v>
      </c>
      <c r="B3593" s="6" t="n">
        <v>139000</v>
      </c>
    </row>
    <row r="3594" spans="1:5">
      <c r="A3594" s="4" t="s">
        <v>134</v>
      </c>
      <c r="B3594" s="6" t="n">
        <v>2419000</v>
      </c>
    </row>
    <row r="3595" spans="1:5">
      <c r="A3595" s="4" t="s">
        <v>1016</v>
      </c>
      <c r="B3595" s="5" t="n">
        <v>19000</v>
      </c>
    </row>
    <row r="3596" spans="1:5">
      <c r="A3596" s="4" t="s">
        <v>1053</v>
      </c>
      <c r="B3596" s="4" t="s">
        <v>1054</v>
      </c>
    </row>
    <row r="3597" spans="1:5">
      <c r="A3597" s="4" t="s">
        <v>1392</v>
      </c>
    </row>
    <row r="3598" spans="1:5">
      <c r="A3598" s="3" t="s">
        <v>1011</v>
      </c>
    </row>
    <row r="3599" spans="1:5">
      <c r="A3599" s="4" t="s">
        <v>604</v>
      </c>
      <c r="B3599" s="5" t="n">
        <v>2316000</v>
      </c>
    </row>
    <row r="3600" spans="1:5">
      <c r="A3600" s="4" t="s">
        <v>1012</v>
      </c>
      <c r="B3600" s="6" t="n">
        <v>126000</v>
      </c>
    </row>
    <row r="3601" spans="1:5">
      <c r="A3601" s="4" t="s">
        <v>134</v>
      </c>
      <c r="B3601" s="6" t="n">
        <v>2442000</v>
      </c>
    </row>
    <row r="3602" spans="1:5">
      <c r="A3602" s="3" t="s">
        <v>1013</v>
      </c>
    </row>
    <row r="3603" spans="1:5">
      <c r="A3603" s="4" t="s">
        <v>1012</v>
      </c>
      <c r="B3603" s="6" t="n">
        <v>-126000</v>
      </c>
    </row>
    <row r="3604" spans="1:5">
      <c r="A3604" s="3" t="s">
        <v>1015</v>
      </c>
    </row>
    <row r="3605" spans="1:5">
      <c r="A3605" s="4" t="s">
        <v>604</v>
      </c>
      <c r="B3605" s="6" t="n">
        <v>2316000</v>
      </c>
    </row>
    <row r="3606" spans="1:5">
      <c r="A3606" s="4" t="s">
        <v>134</v>
      </c>
      <c r="B3606" s="6" t="n">
        <v>2316000</v>
      </c>
    </row>
    <row r="3607" spans="1:5">
      <c r="A3607" s="4" t="s">
        <v>1016</v>
      </c>
      <c r="B3607" s="6" t="n">
        <v>9000</v>
      </c>
    </row>
    <row r="3608" spans="1:5">
      <c r="A3608" s="4" t="s">
        <v>1393</v>
      </c>
    </row>
    <row r="3609" spans="1:5">
      <c r="A3609" s="3" t="s">
        <v>1011</v>
      </c>
    </row>
    <row r="3610" spans="1:5">
      <c r="A3610" s="4" t="s">
        <v>604</v>
      </c>
      <c r="B3610" s="6" t="n">
        <v>1610000</v>
      </c>
    </row>
    <row r="3611" spans="1:5">
      <c r="A3611" s="4" t="s">
        <v>1012</v>
      </c>
      <c r="B3611" s="6" t="n">
        <v>32000</v>
      </c>
    </row>
    <row r="3612" spans="1:5">
      <c r="A3612" s="4" t="s">
        <v>134</v>
      </c>
      <c r="B3612" s="6" t="n">
        <v>1642000</v>
      </c>
    </row>
    <row r="3613" spans="1:5">
      <c r="A3613" s="3" t="s">
        <v>1013</v>
      </c>
    </row>
    <row r="3614" spans="1:5">
      <c r="A3614" s="4" t="s">
        <v>1012</v>
      </c>
      <c r="B3614" s="6" t="n">
        <v>81000</v>
      </c>
    </row>
    <row r="3615" spans="1:5">
      <c r="A3615" s="4" t="s">
        <v>1014</v>
      </c>
      <c r="B3615" s="6" t="n">
        <v>-2000</v>
      </c>
    </row>
    <row r="3616" spans="1:5">
      <c r="A3616" s="3" t="s">
        <v>1015</v>
      </c>
    </row>
    <row r="3617" spans="1:5">
      <c r="A3617" s="4" t="s">
        <v>604</v>
      </c>
      <c r="B3617" s="6" t="n">
        <v>1608000</v>
      </c>
    </row>
    <row r="3618" spans="1:5">
      <c r="A3618" s="4" t="s">
        <v>1012</v>
      </c>
      <c r="B3618" s="6" t="n">
        <v>113000</v>
      </c>
    </row>
    <row r="3619" spans="1:5">
      <c r="A3619" s="4" t="s">
        <v>134</v>
      </c>
      <c r="B3619" s="6" t="n">
        <v>1720000</v>
      </c>
    </row>
    <row r="3620" spans="1:5">
      <c r="A3620" s="4" t="s">
        <v>1016</v>
      </c>
      <c r="B3620" s="5" t="n">
        <v>16000</v>
      </c>
    </row>
    <row r="3621" spans="1:5">
      <c r="A3621" s="4" t="s">
        <v>1053</v>
      </c>
      <c r="B3621" s="4" t="s">
        <v>1218</v>
      </c>
    </row>
    <row r="3622" spans="1:5">
      <c r="A3622" s="4" t="s">
        <v>1394</v>
      </c>
    </row>
    <row r="3623" spans="1:5">
      <c r="A3623" s="3" t="s">
        <v>1011</v>
      </c>
    </row>
    <row r="3624" spans="1:5">
      <c r="A3624" s="4" t="s">
        <v>604</v>
      </c>
      <c r="B3624" s="5" t="n">
        <v>1639000</v>
      </c>
    </row>
    <row r="3625" spans="1:5">
      <c r="A3625" s="4" t="s">
        <v>1012</v>
      </c>
      <c r="B3625" s="6" t="n">
        <v>46000</v>
      </c>
    </row>
    <row r="3626" spans="1:5">
      <c r="A3626" s="4" t="s">
        <v>134</v>
      </c>
      <c r="B3626" s="6" t="n">
        <v>1685000</v>
      </c>
    </row>
    <row r="3627" spans="1:5">
      <c r="A3627" s="3" t="s">
        <v>1013</v>
      </c>
    </row>
    <row r="3628" spans="1:5">
      <c r="A3628" s="4" t="s">
        <v>1012</v>
      </c>
      <c r="B3628" s="6" t="n">
        <v>10000</v>
      </c>
    </row>
    <row r="3629" spans="1:5">
      <c r="A3629" s="4" t="s">
        <v>1014</v>
      </c>
      <c r="B3629" s="6" t="n">
        <v>-2000</v>
      </c>
    </row>
    <row r="3630" spans="1:5">
      <c r="A3630" s="3" t="s">
        <v>1015</v>
      </c>
    </row>
    <row r="3631" spans="1:5">
      <c r="A3631" s="4" t="s">
        <v>604</v>
      </c>
      <c r="B3631" s="6" t="n">
        <v>1637000</v>
      </c>
    </row>
    <row r="3632" spans="1:5">
      <c r="A3632" s="4" t="s">
        <v>1012</v>
      </c>
      <c r="B3632" s="6" t="n">
        <v>56000</v>
      </c>
    </row>
    <row r="3633" spans="1:5">
      <c r="A3633" s="4" t="s">
        <v>134</v>
      </c>
      <c r="B3633" s="6" t="n">
        <v>1694000</v>
      </c>
    </row>
    <row r="3634" spans="1:5">
      <c r="A3634" s="4" t="s">
        <v>1016</v>
      </c>
      <c r="B3634" s="5" t="n">
        <v>8000</v>
      </c>
    </row>
    <row r="3635" spans="1:5">
      <c r="A3635" s="4" t="s">
        <v>1053</v>
      </c>
      <c r="B3635" s="4" t="s">
        <v>1054</v>
      </c>
    </row>
    <row r="3636" spans="1:5">
      <c r="A3636" s="4" t="s">
        <v>1395</v>
      </c>
    </row>
    <row r="3637" spans="1:5">
      <c r="A3637" s="3" t="s">
        <v>1011</v>
      </c>
    </row>
    <row r="3638" spans="1:5">
      <c r="A3638" s="4" t="s">
        <v>604</v>
      </c>
      <c r="B3638" s="5" t="n">
        <v>1314000</v>
      </c>
    </row>
    <row r="3639" spans="1:5">
      <c r="A3639" s="4" t="s">
        <v>1012</v>
      </c>
      <c r="B3639" s="6" t="n">
        <v>65000</v>
      </c>
    </row>
    <row r="3640" spans="1:5">
      <c r="A3640" s="4" t="s">
        <v>134</v>
      </c>
      <c r="B3640" s="6" t="n">
        <v>1379000</v>
      </c>
    </row>
    <row r="3641" spans="1:5">
      <c r="A3641" s="3" t="s">
        <v>1013</v>
      </c>
    </row>
    <row r="3642" spans="1:5">
      <c r="A3642" s="4" t="s">
        <v>1012</v>
      </c>
      <c r="B3642" s="6" t="n">
        <v>242000</v>
      </c>
    </row>
    <row r="3643" spans="1:5">
      <c r="A3643" s="3" t="s">
        <v>1015</v>
      </c>
    </row>
    <row r="3644" spans="1:5">
      <c r="A3644" s="4" t="s">
        <v>604</v>
      </c>
      <c r="B3644" s="6" t="n">
        <v>1314000</v>
      </c>
    </row>
    <row r="3645" spans="1:5">
      <c r="A3645" s="4" t="s">
        <v>1012</v>
      </c>
      <c r="B3645" s="6" t="n">
        <v>307000</v>
      </c>
    </row>
    <row r="3646" spans="1:5">
      <c r="A3646" s="4" t="s">
        <v>134</v>
      </c>
      <c r="B3646" s="6" t="n">
        <v>1621000</v>
      </c>
    </row>
    <row r="3647" spans="1:5">
      <c r="A3647" s="4" t="s">
        <v>1016</v>
      </c>
      <c r="B3647" s="5" t="n">
        <v>33000</v>
      </c>
    </row>
    <row r="3648" spans="1:5">
      <c r="A3648" s="4" t="s">
        <v>1053</v>
      </c>
      <c r="B3648" s="4" t="s">
        <v>393</v>
      </c>
    </row>
    <row r="3649" spans="1:5">
      <c r="A3649" s="4" t="s">
        <v>1396</v>
      </c>
    </row>
    <row r="3650" spans="1:5">
      <c r="A3650" s="3" t="s">
        <v>1011</v>
      </c>
    </row>
    <row r="3651" spans="1:5">
      <c r="A3651" s="4" t="s">
        <v>604</v>
      </c>
      <c r="B3651" s="5" t="n">
        <v>1539000</v>
      </c>
    </row>
    <row r="3652" spans="1:5">
      <c r="A3652" s="4" t="s">
        <v>134</v>
      </c>
      <c r="B3652" s="6" t="n">
        <v>1539000</v>
      </c>
    </row>
    <row r="3653" spans="1:5">
      <c r="A3653" s="3" t="s">
        <v>1013</v>
      </c>
    </row>
    <row r="3654" spans="1:5">
      <c r="A3654" s="4" t="s">
        <v>1012</v>
      </c>
      <c r="B3654" s="6" t="n">
        <v>70000</v>
      </c>
    </row>
    <row r="3655" spans="1:5">
      <c r="A3655" s="4" t="s">
        <v>1014</v>
      </c>
      <c r="B3655" s="6" t="n">
        <v>-1000</v>
      </c>
    </row>
    <row r="3656" spans="1:5">
      <c r="A3656" s="3" t="s">
        <v>1015</v>
      </c>
    </row>
    <row r="3657" spans="1:5">
      <c r="A3657" s="4" t="s">
        <v>604</v>
      </c>
      <c r="B3657" s="6" t="n">
        <v>1539000</v>
      </c>
    </row>
    <row r="3658" spans="1:5">
      <c r="A3658" s="4" t="s">
        <v>1012</v>
      </c>
      <c r="B3658" s="6" t="n">
        <v>70000</v>
      </c>
    </row>
    <row r="3659" spans="1:5">
      <c r="A3659" s="4" t="s">
        <v>134</v>
      </c>
      <c r="B3659" s="6" t="n">
        <v>1608000</v>
      </c>
    </row>
    <row r="3660" spans="1:5">
      <c r="A3660" s="4" t="s">
        <v>1016</v>
      </c>
      <c r="B3660" s="5" t="n">
        <v>5000</v>
      </c>
    </row>
    <row r="3661" spans="1:5">
      <c r="A3661" s="4" t="s">
        <v>1053</v>
      </c>
      <c r="B3661" s="4" t="s">
        <v>1162</v>
      </c>
    </row>
    <row r="3662" spans="1:5">
      <c r="A3662" s="4" t="s">
        <v>1397</v>
      </c>
    </row>
    <row r="3663" spans="1:5">
      <c r="A3663" s="3" t="s">
        <v>1011</v>
      </c>
    </row>
    <row r="3664" spans="1:5">
      <c r="A3664" s="4" t="s">
        <v>604</v>
      </c>
      <c r="B3664" s="5" t="n">
        <v>1244000</v>
      </c>
    </row>
    <row r="3665" spans="1:5">
      <c r="A3665" s="4" t="s">
        <v>1012</v>
      </c>
      <c r="B3665" s="6" t="n">
        <v>69000</v>
      </c>
    </row>
    <row r="3666" spans="1:5">
      <c r="A3666" s="4" t="s">
        <v>134</v>
      </c>
      <c r="B3666" s="6" t="n">
        <v>1313000</v>
      </c>
    </row>
    <row r="3667" spans="1:5">
      <c r="A3667" s="3" t="s">
        <v>1013</v>
      </c>
    </row>
    <row r="3668" spans="1:5">
      <c r="A3668" s="4" t="s">
        <v>1012</v>
      </c>
      <c r="B3668" s="6" t="n">
        <v>269000</v>
      </c>
    </row>
    <row r="3669" spans="1:5">
      <c r="A3669" s="3" t="s">
        <v>1015</v>
      </c>
    </row>
    <row r="3670" spans="1:5">
      <c r="A3670" s="4" t="s">
        <v>604</v>
      </c>
      <c r="B3670" s="6" t="n">
        <v>1244000</v>
      </c>
    </row>
    <row r="3671" spans="1:5">
      <c r="A3671" s="4" t="s">
        <v>1012</v>
      </c>
      <c r="B3671" s="6" t="n">
        <v>338000</v>
      </c>
    </row>
    <row r="3672" spans="1:5">
      <c r="A3672" s="4" t="s">
        <v>134</v>
      </c>
      <c r="B3672" s="6" t="n">
        <v>1582000</v>
      </c>
    </row>
    <row r="3673" spans="1:5">
      <c r="A3673" s="4" t="s">
        <v>1016</v>
      </c>
      <c r="B3673" s="5" t="n">
        <v>34000</v>
      </c>
    </row>
    <row r="3674" spans="1:5">
      <c r="A3674" s="4" t="s">
        <v>1053</v>
      </c>
      <c r="B3674" s="4" t="s">
        <v>1054</v>
      </c>
    </row>
    <row r="3675" spans="1:5">
      <c r="A3675" s="4" t="s">
        <v>1398</v>
      </c>
    </row>
    <row r="3676" spans="1:5">
      <c r="A3676" s="3" t="s">
        <v>1011</v>
      </c>
    </row>
    <row r="3677" spans="1:5">
      <c r="A3677" s="4" t="s">
        <v>604</v>
      </c>
      <c r="B3677" s="5" t="n">
        <v>1100000</v>
      </c>
    </row>
    <row r="3678" spans="1:5">
      <c r="A3678" s="4" t="s">
        <v>1012</v>
      </c>
      <c r="B3678" s="6" t="n">
        <v>28000</v>
      </c>
    </row>
    <row r="3679" spans="1:5">
      <c r="A3679" s="4" t="s">
        <v>134</v>
      </c>
      <c r="B3679" s="6" t="n">
        <v>1128000</v>
      </c>
    </row>
    <row r="3680" spans="1:5">
      <c r="A3680" s="3" t="s">
        <v>1013</v>
      </c>
    </row>
    <row r="3681" spans="1:5">
      <c r="A3681" s="4" t="s">
        <v>1012</v>
      </c>
      <c r="B3681" s="6" t="n">
        <v>144000</v>
      </c>
    </row>
    <row r="3682" spans="1:5">
      <c r="A3682" s="3" t="s">
        <v>1015</v>
      </c>
    </row>
    <row r="3683" spans="1:5">
      <c r="A3683" s="4" t="s">
        <v>604</v>
      </c>
      <c r="B3683" s="6" t="n">
        <v>1100000</v>
      </c>
    </row>
    <row r="3684" spans="1:5">
      <c r="A3684" s="4" t="s">
        <v>1012</v>
      </c>
      <c r="B3684" s="6" t="n">
        <v>276000</v>
      </c>
    </row>
    <row r="3685" spans="1:5">
      <c r="A3685" s="4" t="s">
        <v>134</v>
      </c>
      <c r="B3685" s="6" t="n">
        <v>1376000</v>
      </c>
    </row>
    <row r="3686" spans="1:5">
      <c r="A3686" s="4" t="s">
        <v>1016</v>
      </c>
      <c r="B3686" s="5" t="n">
        <v>19000</v>
      </c>
    </row>
    <row r="3687" spans="1:5">
      <c r="A3687" s="4" t="s">
        <v>1053</v>
      </c>
      <c r="B3687" s="4" t="s">
        <v>1060</v>
      </c>
    </row>
    <row r="3688" spans="1:5">
      <c r="A3688" s="4" t="s">
        <v>1399</v>
      </c>
    </row>
    <row r="3689" spans="1:5">
      <c r="A3689" s="3" t="s">
        <v>1011</v>
      </c>
    </row>
    <row r="3690" spans="1:5">
      <c r="A3690" s="4" t="s">
        <v>604</v>
      </c>
      <c r="B3690" s="5" t="n">
        <v>1149000</v>
      </c>
    </row>
    <row r="3691" spans="1:5">
      <c r="A3691" s="4" t="s">
        <v>134</v>
      </c>
      <c r="B3691" s="6" t="n">
        <v>1149000</v>
      </c>
    </row>
    <row r="3692" spans="1:5">
      <c r="A3692" s="3" t="s">
        <v>1013</v>
      </c>
    </row>
    <row r="3693" spans="1:5">
      <c r="A3693" s="4" t="s">
        <v>1012</v>
      </c>
      <c r="B3693" s="6" t="n">
        <v>202000</v>
      </c>
    </row>
    <row r="3694" spans="1:5">
      <c r="A3694" s="3" t="s">
        <v>1015</v>
      </c>
    </row>
    <row r="3695" spans="1:5">
      <c r="A3695" s="4" t="s">
        <v>604</v>
      </c>
      <c r="B3695" s="6" t="n">
        <v>1149000</v>
      </c>
    </row>
    <row r="3696" spans="1:5">
      <c r="A3696" s="4" t="s">
        <v>1012</v>
      </c>
      <c r="B3696" s="6" t="n">
        <v>202000</v>
      </c>
    </row>
    <row r="3697" spans="1:5">
      <c r="A3697" s="4" t="s">
        <v>134</v>
      </c>
      <c r="B3697" s="6" t="n">
        <v>1350000</v>
      </c>
    </row>
    <row r="3698" spans="1:5">
      <c r="A3698" s="4" t="s">
        <v>1016</v>
      </c>
      <c r="B3698" s="5" t="n">
        <v>6000</v>
      </c>
    </row>
    <row r="3699" spans="1:5">
      <c r="A3699" s="4" t="s">
        <v>1053</v>
      </c>
      <c r="B3699" s="4" t="s">
        <v>388</v>
      </c>
    </row>
    <row r="3700" spans="1:5">
      <c r="A3700" s="4" t="s">
        <v>1400</v>
      </c>
    </row>
    <row r="3701" spans="1:5">
      <c r="A3701" s="3" t="s">
        <v>1011</v>
      </c>
    </row>
    <row r="3702" spans="1:5">
      <c r="A3702" s="4" t="s">
        <v>604</v>
      </c>
      <c r="B3702" s="5" t="n">
        <v>1346000</v>
      </c>
    </row>
    <row r="3703" spans="1:5">
      <c r="A3703" s="4" t="s">
        <v>1012</v>
      </c>
      <c r="B3703" s="6" t="n">
        <v>34000</v>
      </c>
    </row>
    <row r="3704" spans="1:5">
      <c r="A3704" s="4" t="s">
        <v>134</v>
      </c>
      <c r="B3704" s="6" t="n">
        <v>1380000</v>
      </c>
    </row>
    <row r="3705" spans="1:5">
      <c r="A3705" s="3" t="s">
        <v>1013</v>
      </c>
    </row>
    <row r="3706" spans="1:5">
      <c r="A3706" s="4" t="s">
        <v>1012</v>
      </c>
      <c r="B3706" s="6" t="n">
        <v>-34000</v>
      </c>
    </row>
    <row r="3707" spans="1:5">
      <c r="A3707" s="3" t="s">
        <v>1015</v>
      </c>
    </row>
    <row r="3708" spans="1:5">
      <c r="A3708" s="4" t="s">
        <v>604</v>
      </c>
      <c r="B3708" s="6" t="n">
        <v>1346000</v>
      </c>
    </row>
    <row r="3709" spans="1:5">
      <c r="A3709" s="4" t="s">
        <v>134</v>
      </c>
      <c r="B3709" s="6" t="n">
        <v>1346000</v>
      </c>
    </row>
    <row r="3710" spans="1:5">
      <c r="A3710" s="4" t="s">
        <v>1016</v>
      </c>
      <c r="B3710" s="6" t="n">
        <v>2000</v>
      </c>
    </row>
    <row r="3711" spans="1:5">
      <c r="A3711" s="4" t="s">
        <v>1401</v>
      </c>
    </row>
    <row r="3712" spans="1:5">
      <c r="A3712" s="3" t="s">
        <v>1011</v>
      </c>
    </row>
    <row r="3713" spans="1:5">
      <c r="A3713" s="4" t="s">
        <v>604</v>
      </c>
      <c r="B3713" s="6" t="n">
        <v>1232000</v>
      </c>
    </row>
    <row r="3714" spans="1:5">
      <c r="A3714" s="4" t="s">
        <v>1012</v>
      </c>
      <c r="B3714" s="6" t="n">
        <v>56000</v>
      </c>
    </row>
    <row r="3715" spans="1:5">
      <c r="A3715" s="4" t="s">
        <v>134</v>
      </c>
      <c r="B3715" s="6" t="n">
        <v>1288000</v>
      </c>
    </row>
    <row r="3716" spans="1:5">
      <c r="A3716" s="3" t="s">
        <v>1013</v>
      </c>
    </row>
    <row r="3717" spans="1:5">
      <c r="A3717" s="4" t="s">
        <v>1014</v>
      </c>
      <c r="B3717" s="6" t="n">
        <v>31000</v>
      </c>
    </row>
    <row r="3718" spans="1:5">
      <c r="A3718" s="3" t="s">
        <v>1015</v>
      </c>
    </row>
    <row r="3719" spans="1:5">
      <c r="A3719" s="4" t="s">
        <v>604</v>
      </c>
      <c r="B3719" s="6" t="n">
        <v>1263000</v>
      </c>
    </row>
    <row r="3720" spans="1:5">
      <c r="A3720" s="4" t="s">
        <v>1012</v>
      </c>
      <c r="B3720" s="6" t="n">
        <v>56000</v>
      </c>
    </row>
    <row r="3721" spans="1:5">
      <c r="A3721" s="4" t="s">
        <v>134</v>
      </c>
      <c r="B3721" s="6" t="n">
        <v>1319000</v>
      </c>
    </row>
    <row r="3722" spans="1:5">
      <c r="A3722" s="4" t="s">
        <v>1016</v>
      </c>
      <c r="B3722" s="5" t="n">
        <v>6000</v>
      </c>
    </row>
    <row r="3723" spans="1:5">
      <c r="A3723" s="4" t="s">
        <v>1053</v>
      </c>
      <c r="B3723" s="4" t="s">
        <v>1218</v>
      </c>
    </row>
    <row r="3724" spans="1:5">
      <c r="A3724" s="4" t="s">
        <v>1402</v>
      </c>
    </row>
    <row r="3725" spans="1:5">
      <c r="A3725" s="3" t="s">
        <v>1011</v>
      </c>
    </row>
    <row r="3726" spans="1:5">
      <c r="A3726" s="4" t="s">
        <v>604</v>
      </c>
      <c r="B3726" s="5" t="n">
        <v>1279000</v>
      </c>
    </row>
    <row r="3727" spans="1:5">
      <c r="A3727" s="4" t="s">
        <v>1012</v>
      </c>
      <c r="B3727" s="6" t="n">
        <v>23000</v>
      </c>
    </row>
    <row r="3728" spans="1:5">
      <c r="A3728" s="4" t="s">
        <v>134</v>
      </c>
      <c r="B3728" s="6" t="n">
        <v>1302000</v>
      </c>
    </row>
    <row r="3729" spans="1:5">
      <c r="A3729" s="3" t="s">
        <v>1013</v>
      </c>
    </row>
    <row r="3730" spans="1:5">
      <c r="A3730" s="4" t="s">
        <v>1012</v>
      </c>
      <c r="B3730" s="6" t="n">
        <v>6000</v>
      </c>
    </row>
    <row r="3731" spans="1:5">
      <c r="A3731" s="3" t="s">
        <v>1015</v>
      </c>
    </row>
    <row r="3732" spans="1:5">
      <c r="A3732" s="4" t="s">
        <v>604</v>
      </c>
      <c r="B3732" s="6" t="n">
        <v>1279000</v>
      </c>
    </row>
    <row r="3733" spans="1:5">
      <c r="A3733" s="4" t="s">
        <v>1012</v>
      </c>
      <c r="B3733" s="6" t="n">
        <v>29000</v>
      </c>
    </row>
    <row r="3734" spans="1:5">
      <c r="A3734" s="4" t="s">
        <v>134</v>
      </c>
      <c r="B3734" s="6" t="n">
        <v>1308000</v>
      </c>
    </row>
    <row r="3735" spans="1:5">
      <c r="A3735" s="4" t="s">
        <v>1016</v>
      </c>
      <c r="B3735" s="5" t="n">
        <v>11000</v>
      </c>
    </row>
    <row r="3736" spans="1:5">
      <c r="A3736" s="4" t="s">
        <v>1053</v>
      </c>
      <c r="B3736" s="4" t="s">
        <v>1104</v>
      </c>
    </row>
    <row r="3737" spans="1:5">
      <c r="A3737" s="4" t="s">
        <v>1403</v>
      </c>
    </row>
    <row r="3738" spans="1:5">
      <c r="A3738" s="3" t="s">
        <v>1011</v>
      </c>
    </row>
    <row r="3739" spans="1:5">
      <c r="A3739" s="4" t="s">
        <v>604</v>
      </c>
      <c r="B3739" s="5" t="n">
        <v>1242000</v>
      </c>
    </row>
    <row r="3740" spans="1:5">
      <c r="A3740" s="4" t="s">
        <v>1012</v>
      </c>
      <c r="B3740" s="6" t="n">
        <v>37000</v>
      </c>
    </row>
    <row r="3741" spans="1:5">
      <c r="A3741" s="4" t="s">
        <v>134</v>
      </c>
      <c r="B3741" s="6" t="n">
        <v>1279000</v>
      </c>
    </row>
    <row r="3742" spans="1:5">
      <c r="A3742" s="3" t="s">
        <v>1013</v>
      </c>
    </row>
    <row r="3743" spans="1:5">
      <c r="A3743" s="4" t="s">
        <v>1012</v>
      </c>
      <c r="B3743" s="6" t="n">
        <v>-5000</v>
      </c>
    </row>
    <row r="3744" spans="1:5">
      <c r="A3744" s="3" t="s">
        <v>1015</v>
      </c>
    </row>
    <row r="3745" spans="1:5">
      <c r="A3745" s="4" t="s">
        <v>604</v>
      </c>
      <c r="B3745" s="6" t="n">
        <v>1242000</v>
      </c>
    </row>
    <row r="3746" spans="1:5">
      <c r="A3746" s="4" t="s">
        <v>1012</v>
      </c>
      <c r="B3746" s="6" t="n">
        <v>32000</v>
      </c>
    </row>
    <row r="3747" spans="1:5">
      <c r="A3747" s="4" t="s">
        <v>134</v>
      </c>
      <c r="B3747" s="6" t="n">
        <v>1273000</v>
      </c>
    </row>
    <row r="3748" spans="1:5">
      <c r="A3748" s="4" t="s">
        <v>1016</v>
      </c>
      <c r="B3748" s="5" t="n">
        <v>5000</v>
      </c>
    </row>
    <row r="3749" spans="1:5">
      <c r="A3749" s="4" t="s">
        <v>1053</v>
      </c>
      <c r="B3749" s="4" t="s">
        <v>1076</v>
      </c>
    </row>
    <row r="3750" spans="1:5">
      <c r="A3750" s="4" t="s">
        <v>1404</v>
      </c>
    </row>
    <row r="3751" spans="1:5">
      <c r="A3751" s="3" t="s">
        <v>1011</v>
      </c>
    </row>
    <row r="3752" spans="1:5">
      <c r="A3752" s="4" t="s">
        <v>604</v>
      </c>
      <c r="B3752" s="5" t="n">
        <v>1077000</v>
      </c>
    </row>
    <row r="3753" spans="1:5">
      <c r="A3753" s="4" t="s">
        <v>1012</v>
      </c>
      <c r="B3753" s="6" t="n">
        <v>33000</v>
      </c>
    </row>
    <row r="3754" spans="1:5">
      <c r="A3754" s="4" t="s">
        <v>134</v>
      </c>
      <c r="B3754" s="6" t="n">
        <v>1110000</v>
      </c>
    </row>
    <row r="3755" spans="1:5">
      <c r="A3755" s="3" t="s">
        <v>1013</v>
      </c>
    </row>
    <row r="3756" spans="1:5">
      <c r="A3756" s="4" t="s">
        <v>1012</v>
      </c>
      <c r="B3756" s="6" t="n">
        <v>80000</v>
      </c>
    </row>
    <row r="3757" spans="1:5">
      <c r="A3757" s="3" t="s">
        <v>1015</v>
      </c>
    </row>
    <row r="3758" spans="1:5">
      <c r="A3758" s="4" t="s">
        <v>604</v>
      </c>
      <c r="B3758" s="6" t="n">
        <v>1077000</v>
      </c>
    </row>
    <row r="3759" spans="1:5">
      <c r="A3759" s="4" t="s">
        <v>1012</v>
      </c>
      <c r="B3759" s="6" t="n">
        <v>113000</v>
      </c>
    </row>
    <row r="3760" spans="1:5">
      <c r="A3760" s="4" t="s">
        <v>134</v>
      </c>
      <c r="B3760" s="6" t="n">
        <v>1189000</v>
      </c>
    </row>
    <row r="3761" spans="1:5">
      <c r="A3761" s="4" t="s">
        <v>1016</v>
      </c>
      <c r="B3761" s="5" t="n">
        <v>9000</v>
      </c>
    </row>
    <row r="3762" spans="1:5">
      <c r="A3762" s="4" t="s">
        <v>1053</v>
      </c>
      <c r="B3762" s="4" t="s">
        <v>1171</v>
      </c>
    </row>
    <row r="3763" spans="1:5">
      <c r="A3763" s="4" t="s">
        <v>1405</v>
      </c>
    </row>
    <row r="3764" spans="1:5">
      <c r="A3764" s="3" t="s">
        <v>1011</v>
      </c>
    </row>
    <row r="3765" spans="1:5">
      <c r="A3765" s="4" t="s">
        <v>604</v>
      </c>
      <c r="B3765" s="5" t="n">
        <v>1109000</v>
      </c>
    </row>
    <row r="3766" spans="1:5">
      <c r="A3766" s="4" t="s">
        <v>1012</v>
      </c>
      <c r="B3766" s="6" t="n">
        <v>40000</v>
      </c>
    </row>
    <row r="3767" spans="1:5">
      <c r="A3767" s="4" t="s">
        <v>134</v>
      </c>
      <c r="B3767" s="6" t="n">
        <v>1149000</v>
      </c>
    </row>
    <row r="3768" spans="1:5">
      <c r="A3768" s="3" t="s">
        <v>1013</v>
      </c>
    </row>
    <row r="3769" spans="1:5">
      <c r="A3769" s="4" t="s">
        <v>1012</v>
      </c>
      <c r="B3769" s="6" t="n">
        <v>-40000</v>
      </c>
    </row>
    <row r="3770" spans="1:5">
      <c r="A3770" s="3" t="s">
        <v>1015</v>
      </c>
    </row>
    <row r="3771" spans="1:5">
      <c r="A3771" s="4" t="s">
        <v>604</v>
      </c>
      <c r="B3771" s="6" t="n">
        <v>1109000</v>
      </c>
    </row>
    <row r="3772" spans="1:5">
      <c r="A3772" s="4" t="s">
        <v>1012</v>
      </c>
      <c r="B3772" s="6" t="n">
        <v>40000</v>
      </c>
    </row>
    <row r="3773" spans="1:5">
      <c r="A3773" s="4" t="s">
        <v>134</v>
      </c>
      <c r="B3773" s="6" t="n">
        <v>1149000</v>
      </c>
    </row>
    <row r="3774" spans="1:5">
      <c r="A3774" s="4" t="s">
        <v>1016</v>
      </c>
      <c r="B3774" s="5" t="n">
        <v>12000</v>
      </c>
    </row>
    <row r="3775" spans="1:5">
      <c r="A3775" s="4" t="s">
        <v>1053</v>
      </c>
      <c r="B3775" s="4" t="s">
        <v>393</v>
      </c>
    </row>
    <row r="3776" spans="1:5">
      <c r="A3776" s="4" t="s">
        <v>1406</v>
      </c>
    </row>
    <row r="3777" spans="1:5">
      <c r="A3777" s="3" t="s">
        <v>1011</v>
      </c>
    </row>
    <row r="3778" spans="1:5">
      <c r="A3778" s="4" t="s">
        <v>604</v>
      </c>
      <c r="B3778" s="5" t="n">
        <v>1136000</v>
      </c>
    </row>
    <row r="3779" spans="1:5">
      <c r="A3779" s="4" t="s">
        <v>1012</v>
      </c>
      <c r="B3779" s="6" t="n">
        <v>11000</v>
      </c>
    </row>
    <row r="3780" spans="1:5">
      <c r="A3780" s="4" t="s">
        <v>134</v>
      </c>
      <c r="B3780" s="6" t="n">
        <v>1147000</v>
      </c>
    </row>
    <row r="3781" spans="1:5">
      <c r="A3781" s="3" t="s">
        <v>1015</v>
      </c>
    </row>
    <row r="3782" spans="1:5">
      <c r="A3782" s="4" t="s">
        <v>604</v>
      </c>
      <c r="B3782" s="6" t="n">
        <v>1136000</v>
      </c>
    </row>
    <row r="3783" spans="1:5">
      <c r="A3783" s="4" t="s">
        <v>1012</v>
      </c>
      <c r="B3783" s="6" t="n">
        <v>11000</v>
      </c>
    </row>
    <row r="3784" spans="1:5">
      <c r="A3784" s="4" t="s">
        <v>134</v>
      </c>
      <c r="B3784" s="6" t="n">
        <v>1147000</v>
      </c>
    </row>
    <row r="3785" spans="1:5">
      <c r="A3785" s="4" t="s">
        <v>1016</v>
      </c>
      <c r="B3785" s="5" t="n">
        <v>7000</v>
      </c>
    </row>
    <row r="3786" spans="1:5">
      <c r="A3786" s="4" t="s">
        <v>1053</v>
      </c>
      <c r="B3786" s="4" t="s">
        <v>1407</v>
      </c>
    </row>
    <row r="3787" spans="1:5">
      <c r="A3787" s="4" t="s">
        <v>1408</v>
      </c>
    </row>
    <row r="3788" spans="1:5">
      <c r="A3788" s="3" t="s">
        <v>1011</v>
      </c>
    </row>
    <row r="3789" spans="1:5">
      <c r="A3789" s="4" t="s">
        <v>604</v>
      </c>
      <c r="B3789" s="5" t="n">
        <v>848000</v>
      </c>
    </row>
    <row r="3790" spans="1:5">
      <c r="A3790" s="4" t="s">
        <v>1012</v>
      </c>
      <c r="B3790" s="6" t="n">
        <v>197000</v>
      </c>
    </row>
    <row r="3791" spans="1:5">
      <c r="A3791" s="4" t="s">
        <v>134</v>
      </c>
      <c r="B3791" s="6" t="n">
        <v>1045000</v>
      </c>
    </row>
    <row r="3792" spans="1:5">
      <c r="A3792" s="3" t="s">
        <v>1013</v>
      </c>
    </row>
    <row r="3793" spans="1:5">
      <c r="A3793" s="4" t="s">
        <v>1012</v>
      </c>
      <c r="B3793" s="6" t="n">
        <v>4000</v>
      </c>
    </row>
    <row r="3794" spans="1:5">
      <c r="A3794" s="3" t="s">
        <v>1015</v>
      </c>
    </row>
    <row r="3795" spans="1:5">
      <c r="A3795" s="4" t="s">
        <v>604</v>
      </c>
      <c r="B3795" s="6" t="n">
        <v>848000</v>
      </c>
    </row>
    <row r="3796" spans="1:5">
      <c r="A3796" s="4" t="s">
        <v>1012</v>
      </c>
      <c r="B3796" s="6" t="n">
        <v>219000</v>
      </c>
    </row>
    <row r="3797" spans="1:5">
      <c r="A3797" s="4" t="s">
        <v>134</v>
      </c>
      <c r="B3797" s="6" t="n">
        <v>1067000</v>
      </c>
    </row>
    <row r="3798" spans="1:5">
      <c r="A3798" s="4" t="s">
        <v>1016</v>
      </c>
      <c r="B3798" s="5" t="n">
        <v>38000</v>
      </c>
    </row>
    <row r="3799" spans="1:5">
      <c r="A3799" s="4" t="s">
        <v>1053</v>
      </c>
      <c r="B3799" s="4" t="s">
        <v>435</v>
      </c>
    </row>
    <row r="3800" spans="1:5">
      <c r="A3800" s="4" t="s">
        <v>1409</v>
      </c>
    </row>
    <row r="3801" spans="1:5">
      <c r="A3801" s="3" t="s">
        <v>1011</v>
      </c>
    </row>
    <row r="3802" spans="1:5">
      <c r="A3802" s="4" t="s">
        <v>604</v>
      </c>
      <c r="B3802" s="5" t="n">
        <v>994000</v>
      </c>
    </row>
    <row r="3803" spans="1:5">
      <c r="A3803" s="4" t="s">
        <v>1012</v>
      </c>
      <c r="B3803" s="6" t="n">
        <v>20000</v>
      </c>
    </row>
    <row r="3804" spans="1:5">
      <c r="A3804" s="4" t="s">
        <v>134</v>
      </c>
      <c r="B3804" s="6" t="n">
        <v>1014000</v>
      </c>
    </row>
    <row r="3805" spans="1:5">
      <c r="A3805" s="3" t="s">
        <v>1013</v>
      </c>
    </row>
    <row r="3806" spans="1:5">
      <c r="A3806" s="4" t="s">
        <v>1012</v>
      </c>
      <c r="B3806" s="6" t="n">
        <v>41000</v>
      </c>
    </row>
    <row r="3807" spans="1:5">
      <c r="A3807" s="4" t="s">
        <v>1014</v>
      </c>
      <c r="B3807" s="6" t="n">
        <v>-2000</v>
      </c>
    </row>
    <row r="3808" spans="1:5">
      <c r="A3808" s="3" t="s">
        <v>1015</v>
      </c>
    </row>
    <row r="3809" spans="1:5">
      <c r="A3809" s="4" t="s">
        <v>604</v>
      </c>
      <c r="B3809" s="6" t="n">
        <v>992000</v>
      </c>
    </row>
    <row r="3810" spans="1:5">
      <c r="A3810" s="4" t="s">
        <v>1012</v>
      </c>
      <c r="B3810" s="6" t="n">
        <v>61000</v>
      </c>
    </row>
    <row r="3811" spans="1:5">
      <c r="A3811" s="4" t="s">
        <v>134</v>
      </c>
      <c r="B3811" s="6" t="n">
        <v>1052000</v>
      </c>
    </row>
    <row r="3812" spans="1:5">
      <c r="A3812" s="4" t="s">
        <v>1016</v>
      </c>
      <c r="B3812" s="5" t="n">
        <v>11000</v>
      </c>
    </row>
    <row r="3813" spans="1:5">
      <c r="A3813" s="4" t="s">
        <v>1053</v>
      </c>
      <c r="B3813" s="4" t="s">
        <v>1069</v>
      </c>
    </row>
    <row r="3814" spans="1:5">
      <c r="A3814" s="4" t="s">
        <v>1410</v>
      </c>
    </row>
    <row r="3815" spans="1:5">
      <c r="A3815" s="3" t="s">
        <v>1011</v>
      </c>
    </row>
    <row r="3816" spans="1:5">
      <c r="A3816" s="4" t="s">
        <v>604</v>
      </c>
      <c r="B3816" s="5" t="n">
        <v>862000</v>
      </c>
    </row>
    <row r="3817" spans="1:5">
      <c r="A3817" s="4" t="s">
        <v>134</v>
      </c>
      <c r="B3817" s="6" t="n">
        <v>862000</v>
      </c>
    </row>
    <row r="3818" spans="1:5">
      <c r="A3818" s="3" t="s">
        <v>1015</v>
      </c>
    </row>
    <row r="3819" spans="1:5">
      <c r="A3819" s="4" t="s">
        <v>604</v>
      </c>
      <c r="B3819" s="6" t="n">
        <v>862000</v>
      </c>
    </row>
    <row r="3820" spans="1:5">
      <c r="A3820" s="4" t="s">
        <v>134</v>
      </c>
      <c r="B3820" s="6" t="n">
        <v>862000</v>
      </c>
    </row>
    <row r="3821" spans="1:5">
      <c r="A3821" s="4" t="s">
        <v>1411</v>
      </c>
    </row>
    <row r="3822" spans="1:5">
      <c r="A3822" s="3" t="s">
        <v>1011</v>
      </c>
    </row>
    <row r="3823" spans="1:5">
      <c r="A3823" s="4" t="s">
        <v>604</v>
      </c>
      <c r="B3823" s="6" t="n">
        <v>742000</v>
      </c>
    </row>
    <row r="3824" spans="1:5">
      <c r="A3824" s="4" t="s">
        <v>134</v>
      </c>
      <c r="B3824" s="6" t="n">
        <v>742000</v>
      </c>
    </row>
    <row r="3825" spans="1:5">
      <c r="A3825" s="3" t="s">
        <v>1015</v>
      </c>
    </row>
    <row r="3826" spans="1:5">
      <c r="A3826" s="4" t="s">
        <v>604</v>
      </c>
      <c r="B3826" s="6" t="n">
        <v>742000</v>
      </c>
    </row>
    <row r="3827" spans="1:5">
      <c r="A3827" s="4" t="s">
        <v>1012</v>
      </c>
      <c r="B3827" s="6" t="n">
        <v>94000</v>
      </c>
    </row>
    <row r="3828" spans="1:5">
      <c r="A3828" s="4" t="s">
        <v>134</v>
      </c>
      <c r="B3828" s="6" t="n">
        <v>836000</v>
      </c>
    </row>
    <row r="3829" spans="1:5">
      <c r="A3829" s="4" t="s">
        <v>1016</v>
      </c>
      <c r="B3829" s="5" t="n">
        <v>22000</v>
      </c>
    </row>
    <row r="3830" spans="1:5">
      <c r="A3830" s="4" t="s">
        <v>1053</v>
      </c>
      <c r="B3830" s="4" t="s">
        <v>435</v>
      </c>
    </row>
    <row r="3831" spans="1:5">
      <c r="A3831" s="4" t="s">
        <v>1412</v>
      </c>
    </row>
    <row r="3832" spans="1:5">
      <c r="A3832" s="3" t="s">
        <v>1011</v>
      </c>
    </row>
    <row r="3833" spans="1:5">
      <c r="A3833" s="4" t="s">
        <v>604</v>
      </c>
      <c r="B3833" s="5" t="n">
        <v>702000</v>
      </c>
    </row>
    <row r="3834" spans="1:5">
      <c r="A3834" s="4" t="s">
        <v>1012</v>
      </c>
      <c r="B3834" s="6" t="n">
        <v>72000</v>
      </c>
    </row>
    <row r="3835" spans="1:5">
      <c r="A3835" s="4" t="s">
        <v>134</v>
      </c>
      <c r="B3835" s="6" t="n">
        <v>774000</v>
      </c>
    </row>
    <row r="3836" spans="1:5">
      <c r="A3836" s="3" t="s">
        <v>1013</v>
      </c>
    </row>
    <row r="3837" spans="1:5">
      <c r="A3837" s="4" t="s">
        <v>1014</v>
      </c>
      <c r="B3837" s="6" t="n">
        <v>-2000</v>
      </c>
    </row>
    <row r="3838" spans="1:5">
      <c r="A3838" s="3" t="s">
        <v>1015</v>
      </c>
    </row>
    <row r="3839" spans="1:5">
      <c r="A3839" s="4" t="s">
        <v>604</v>
      </c>
      <c r="B3839" s="6" t="n">
        <v>700000</v>
      </c>
    </row>
    <row r="3840" spans="1:5">
      <c r="A3840" s="4" t="s">
        <v>1012</v>
      </c>
      <c r="B3840" s="6" t="n">
        <v>72000</v>
      </c>
    </row>
    <row r="3841" spans="1:5">
      <c r="A3841" s="4" t="s">
        <v>134</v>
      </c>
      <c r="B3841" s="6" t="n">
        <v>772000</v>
      </c>
    </row>
    <row r="3842" spans="1:5">
      <c r="A3842" s="4" t="s">
        <v>1016</v>
      </c>
      <c r="B3842" s="5" t="n">
        <v>8000</v>
      </c>
    </row>
    <row r="3843" spans="1:5">
      <c r="A3843" s="4" t="s">
        <v>1053</v>
      </c>
      <c r="B3843" s="4" t="s">
        <v>1124</v>
      </c>
    </row>
    <row r="3844" spans="1:5">
      <c r="A3844" s="4" t="s">
        <v>1413</v>
      </c>
    </row>
    <row r="3845" spans="1:5">
      <c r="A3845" s="3" t="s">
        <v>1011</v>
      </c>
    </row>
    <row r="3846" spans="1:5">
      <c r="A3846" s="4" t="s">
        <v>604</v>
      </c>
      <c r="B3846" s="5" t="n">
        <v>711000</v>
      </c>
    </row>
    <row r="3847" spans="1:5">
      <c r="A3847" s="4" t="s">
        <v>1012</v>
      </c>
      <c r="B3847" s="6" t="n">
        <v>22000</v>
      </c>
    </row>
    <row r="3848" spans="1:5">
      <c r="A3848" s="4" t="s">
        <v>134</v>
      </c>
      <c r="B3848" s="6" t="n">
        <v>733000</v>
      </c>
    </row>
    <row r="3849" spans="1:5">
      <c r="A3849" s="3" t="s">
        <v>1015</v>
      </c>
    </row>
    <row r="3850" spans="1:5">
      <c r="A3850" s="4" t="s">
        <v>604</v>
      </c>
      <c r="B3850" s="6" t="n">
        <v>711000</v>
      </c>
    </row>
    <row r="3851" spans="1:5">
      <c r="A3851" s="4" t="s">
        <v>1012</v>
      </c>
      <c r="B3851" s="6" t="n">
        <v>22000</v>
      </c>
    </row>
    <row r="3852" spans="1:5">
      <c r="A3852" s="4" t="s">
        <v>134</v>
      </c>
      <c r="B3852" s="6" t="n">
        <v>733000</v>
      </c>
    </row>
    <row r="3853" spans="1:5">
      <c r="A3853" s="4" t="s">
        <v>1016</v>
      </c>
      <c r="B3853" s="5" t="n">
        <v>3000</v>
      </c>
    </row>
    <row r="3854" spans="1:5">
      <c r="A3854" s="4" t="s">
        <v>1053</v>
      </c>
      <c r="B3854" s="4" t="s">
        <v>393</v>
      </c>
    </row>
    <row r="3855" spans="1:5">
      <c r="A3855" s="4" t="s">
        <v>1414</v>
      </c>
    </row>
    <row r="3856" spans="1:5">
      <c r="A3856" s="3" t="s">
        <v>1011</v>
      </c>
    </row>
    <row r="3857" spans="1:5">
      <c r="A3857" s="4" t="s">
        <v>604</v>
      </c>
      <c r="B3857" s="5" t="n">
        <v>607000</v>
      </c>
    </row>
    <row r="3858" spans="1:5">
      <c r="A3858" s="4" t="s">
        <v>134</v>
      </c>
      <c r="B3858" s="6" t="n">
        <v>607000</v>
      </c>
    </row>
    <row r="3859" spans="1:5">
      <c r="A3859" s="3" t="s">
        <v>1015</v>
      </c>
    </row>
    <row r="3860" spans="1:5">
      <c r="A3860" s="4" t="s">
        <v>604</v>
      </c>
      <c r="B3860" s="6" t="n">
        <v>607000</v>
      </c>
    </row>
    <row r="3861" spans="1:5">
      <c r="A3861" s="4" t="s">
        <v>134</v>
      </c>
      <c r="B3861" s="6" t="n">
        <v>607000</v>
      </c>
    </row>
    <row r="3862" spans="1:5">
      <c r="A3862" s="4" t="s">
        <v>1415</v>
      </c>
    </row>
    <row r="3863" spans="1:5">
      <c r="A3863" s="3" t="s">
        <v>1011</v>
      </c>
    </row>
    <row r="3864" spans="1:5">
      <c r="A3864" s="4" t="s">
        <v>604</v>
      </c>
      <c r="B3864" s="6" t="n">
        <v>561000</v>
      </c>
    </row>
    <row r="3865" spans="1:5">
      <c r="A3865" s="4" t="s">
        <v>134</v>
      </c>
      <c r="B3865" s="6" t="n">
        <v>561000</v>
      </c>
    </row>
    <row r="3866" spans="1:5">
      <c r="A3866" s="3" t="s">
        <v>1013</v>
      </c>
    </row>
    <row r="3867" spans="1:5">
      <c r="A3867" s="4" t="s">
        <v>1014</v>
      </c>
      <c r="B3867" s="6" t="n">
        <v>41000</v>
      </c>
    </row>
    <row r="3868" spans="1:5">
      <c r="A3868" s="3" t="s">
        <v>1015</v>
      </c>
    </row>
    <row r="3869" spans="1:5">
      <c r="A3869" s="4" t="s">
        <v>604</v>
      </c>
      <c r="B3869" s="6" t="n">
        <v>602000</v>
      </c>
    </row>
    <row r="3870" spans="1:5">
      <c r="A3870" s="4" t="s">
        <v>134</v>
      </c>
      <c r="B3870" s="6" t="n">
        <v>602000</v>
      </c>
    </row>
    <row r="3871" spans="1:5">
      <c r="A3871" s="4" t="s">
        <v>1416</v>
      </c>
    </row>
    <row r="3872" spans="1:5">
      <c r="A3872" s="3" t="s">
        <v>1011</v>
      </c>
    </row>
    <row r="3873" spans="1:5">
      <c r="A3873" s="4" t="s">
        <v>604</v>
      </c>
      <c r="B3873" s="6" t="n">
        <v>500000</v>
      </c>
    </row>
    <row r="3874" spans="1:5">
      <c r="A3874" s="4" t="s">
        <v>1012</v>
      </c>
      <c r="B3874" s="6" t="n">
        <v>10000</v>
      </c>
    </row>
    <row r="3875" spans="1:5">
      <c r="A3875" s="4" t="s">
        <v>134</v>
      </c>
      <c r="B3875" s="6" t="n">
        <v>510000</v>
      </c>
    </row>
    <row r="3876" spans="1:5">
      <c r="A3876" s="3" t="s">
        <v>1015</v>
      </c>
    </row>
    <row r="3877" spans="1:5">
      <c r="A3877" s="4" t="s">
        <v>604</v>
      </c>
      <c r="B3877" s="6" t="n">
        <v>500000</v>
      </c>
    </row>
    <row r="3878" spans="1:5">
      <c r="A3878" s="4" t="s">
        <v>1012</v>
      </c>
      <c r="B3878" s="6" t="n">
        <v>10000</v>
      </c>
    </row>
    <row r="3879" spans="1:5">
      <c r="A3879" s="4" t="s">
        <v>134</v>
      </c>
      <c r="B3879" s="6" t="n">
        <v>510000</v>
      </c>
    </row>
    <row r="3880" spans="1:5">
      <c r="A3880" s="4" t="s">
        <v>1016</v>
      </c>
      <c r="B3880" s="5" t="n">
        <v>7000</v>
      </c>
    </row>
    <row r="3881" spans="1:5">
      <c r="A3881" s="4" t="s">
        <v>1053</v>
      </c>
      <c r="B3881" s="4" t="s">
        <v>404</v>
      </c>
    </row>
    <row r="3882" spans="1:5">
      <c r="A3882" s="4" t="s">
        <v>1417</v>
      </c>
    </row>
    <row r="3883" spans="1:5">
      <c r="A3883" s="3" t="s">
        <v>1011</v>
      </c>
    </row>
    <row r="3884" spans="1:5">
      <c r="A3884" s="4" t="s">
        <v>604</v>
      </c>
      <c r="B3884" s="5" t="n">
        <v>342000</v>
      </c>
    </row>
    <row r="3885" spans="1:5">
      <c r="A3885" s="4" t="s">
        <v>1012</v>
      </c>
      <c r="B3885" s="6" t="n">
        <v>4000</v>
      </c>
    </row>
    <row r="3886" spans="1:5">
      <c r="A3886" s="4" t="s">
        <v>134</v>
      </c>
      <c r="B3886" s="6" t="n">
        <v>346000</v>
      </c>
    </row>
    <row r="3887" spans="1:5">
      <c r="A3887" s="3" t="s">
        <v>1013</v>
      </c>
    </row>
    <row r="3888" spans="1:5">
      <c r="A3888" s="4" t="s">
        <v>1012</v>
      </c>
      <c r="B3888" s="6" t="n">
        <v>-1000</v>
      </c>
    </row>
    <row r="3889" spans="1:5">
      <c r="A3889" s="4" t="s">
        <v>1014</v>
      </c>
      <c r="B3889" s="6" t="n">
        <v>-2000</v>
      </c>
    </row>
    <row r="3890" spans="1:5">
      <c r="A3890" s="3" t="s">
        <v>1015</v>
      </c>
    </row>
    <row r="3891" spans="1:5">
      <c r="A3891" s="4" t="s">
        <v>604</v>
      </c>
      <c r="B3891" s="6" t="n">
        <v>341000</v>
      </c>
    </row>
    <row r="3892" spans="1:5">
      <c r="A3892" s="4" t="s">
        <v>1012</v>
      </c>
      <c r="B3892" s="6" t="n">
        <v>4000</v>
      </c>
    </row>
    <row r="3893" spans="1:5">
      <c r="A3893" s="4" t="s">
        <v>134</v>
      </c>
      <c r="B3893" s="5" t="n">
        <v>344000</v>
      </c>
    </row>
    <row r="3894" spans="1:5">
      <c r="A3894" s="4" t="s">
        <v>1053</v>
      </c>
      <c r="B3894" s="4" t="s">
        <v>1069</v>
      </c>
    </row>
    <row r="3895" spans="1:5">
      <c r="A3895" s="4" t="s">
        <v>1418</v>
      </c>
    </row>
    <row r="3896" spans="1:5">
      <c r="A3896" s="3" t="s">
        <v>1011</v>
      </c>
    </row>
    <row r="3897" spans="1:5">
      <c r="A3897" s="4" t="s">
        <v>604</v>
      </c>
      <c r="B3897" s="5" t="n">
        <v>6731000</v>
      </c>
    </row>
    <row r="3898" spans="1:5">
      <c r="A3898" s="4" t="s">
        <v>134</v>
      </c>
      <c r="B3898" s="6" t="n">
        <v>6731000</v>
      </c>
    </row>
    <row r="3899" spans="1:5">
      <c r="A3899" s="3" t="s">
        <v>1015</v>
      </c>
    </row>
    <row r="3900" spans="1:5">
      <c r="A3900" s="4" t="s">
        <v>604</v>
      </c>
      <c r="B3900" s="6" t="n">
        <v>6731000</v>
      </c>
    </row>
    <row r="3901" spans="1:5">
      <c r="A3901" s="4" t="s">
        <v>134</v>
      </c>
      <c r="B3901" s="6" t="n">
        <v>6731000</v>
      </c>
    </row>
    <row r="3902" spans="1:5">
      <c r="A3902" s="4" t="s">
        <v>1419</v>
      </c>
    </row>
    <row r="3903" spans="1:5">
      <c r="A3903" s="3" t="s">
        <v>1011</v>
      </c>
    </row>
    <row r="3904" spans="1:5">
      <c r="A3904" s="4" t="s">
        <v>604</v>
      </c>
      <c r="B3904" s="6" t="n">
        <v>1719000</v>
      </c>
    </row>
    <row r="3905" spans="1:5">
      <c r="A3905" s="4" t="s">
        <v>1012</v>
      </c>
      <c r="B3905" s="6" t="n">
        <v>1883000</v>
      </c>
    </row>
    <row r="3906" spans="1:5">
      <c r="A3906" s="4" t="s">
        <v>134</v>
      </c>
      <c r="B3906" s="6" t="n">
        <v>3602000</v>
      </c>
    </row>
    <row r="3907" spans="1:5">
      <c r="A3907" s="3" t="s">
        <v>1013</v>
      </c>
    </row>
    <row r="3908" spans="1:5">
      <c r="A3908" s="4" t="s">
        <v>1012</v>
      </c>
      <c r="B3908" s="6" t="n">
        <v>1047000</v>
      </c>
    </row>
    <row r="3909" spans="1:5">
      <c r="A3909" s="4" t="s">
        <v>1014</v>
      </c>
      <c r="B3909" s="6" t="n">
        <v>1854000</v>
      </c>
    </row>
    <row r="3910" spans="1:5">
      <c r="A3910" s="3" t="s">
        <v>1015</v>
      </c>
    </row>
    <row r="3911" spans="1:5">
      <c r="A3911" s="4" t="s">
        <v>604</v>
      </c>
      <c r="B3911" s="6" t="n">
        <v>3574000</v>
      </c>
    </row>
    <row r="3912" spans="1:5">
      <c r="A3912" s="4" t="s">
        <v>1012</v>
      </c>
      <c r="B3912" s="6" t="n">
        <v>2930000</v>
      </c>
    </row>
    <row r="3913" spans="1:5">
      <c r="A3913" s="4" t="s">
        <v>134</v>
      </c>
      <c r="B3913" s="6" t="n">
        <v>6504000</v>
      </c>
    </row>
    <row r="3914" spans="1:5">
      <c r="A3914" s="4" t="s">
        <v>1016</v>
      </c>
      <c r="B3914" s="5" t="n">
        <v>930000</v>
      </c>
    </row>
    <row r="3915" spans="1:5">
      <c r="A3915" s="4" t="s">
        <v>1053</v>
      </c>
      <c r="B3915" s="4" t="s">
        <v>13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420</v>
      </c>
      <c r="B1" s="2" t="s">
        <v>1</v>
      </c>
    </row>
    <row r="2" spans="1:7">
      <c r="B2" s="2" t="s">
        <v>2</v>
      </c>
      <c r="C2" s="2" t="s">
        <v>32</v>
      </c>
      <c r="D2" s="2" t="s">
        <v>87</v>
      </c>
      <c r="E2" s="2" t="s">
        <v>2</v>
      </c>
      <c r="F2" s="2" t="s">
        <v>32</v>
      </c>
      <c r="G2" s="2" t="s">
        <v>87</v>
      </c>
    </row>
    <row r="3" spans="1:7">
      <c r="A3" s="3" t="s">
        <v>1421</v>
      </c>
    </row>
    <row r="4" spans="1:7">
      <c r="A4" s="4" t="s">
        <v>632</v>
      </c>
      <c r="B4" s="5" t="n">
        <v>1094155</v>
      </c>
      <c r="C4" s="5" t="n">
        <v>595598</v>
      </c>
      <c r="D4" s="5" t="n">
        <v>317589</v>
      </c>
    </row>
    <row r="5" spans="1:7">
      <c r="A5" s="3" t="s">
        <v>1422</v>
      </c>
    </row>
    <row r="6" spans="1:7">
      <c r="A6" s="4" t="s">
        <v>1423</v>
      </c>
      <c r="B6" s="6" t="n">
        <v>9874</v>
      </c>
      <c r="C6" s="6" t="n">
        <v>15549</v>
      </c>
      <c r="D6" s="6" t="n">
        <v>4866</v>
      </c>
    </row>
    <row r="7" spans="1:7">
      <c r="A7" s="4" t="s">
        <v>1424</v>
      </c>
      <c r="B7" s="6" t="n">
        <v>-29573</v>
      </c>
      <c r="C7" s="6" t="n">
        <v>-671</v>
      </c>
      <c r="D7" s="6" t="n">
        <v>-40</v>
      </c>
    </row>
    <row r="8" spans="1:7">
      <c r="A8" s="4" t="s">
        <v>1425</v>
      </c>
      <c r="B8" s="6" t="n">
        <v>33560</v>
      </c>
      <c r="C8" s="6" t="n">
        <v>483679</v>
      </c>
      <c r="D8" s="6" t="n">
        <v>273183</v>
      </c>
    </row>
    <row r="9" spans="1:7">
      <c r="A9" s="4" t="s">
        <v>636</v>
      </c>
      <c r="B9" s="6" t="n">
        <v>1108016</v>
      </c>
      <c r="C9" s="6" t="n">
        <v>1094155</v>
      </c>
      <c r="D9" s="6" t="n">
        <v>595598</v>
      </c>
    </row>
    <row r="10" spans="1:7">
      <c r="A10" s="3" t="s">
        <v>1426</v>
      </c>
    </row>
    <row r="11" spans="1:7">
      <c r="A11" s="4" t="s">
        <v>632</v>
      </c>
      <c r="B11" s="6" t="n">
        <v>10261</v>
      </c>
      <c r="C11" s="6" t="n">
        <v>3215</v>
      </c>
      <c r="D11" s="6" t="n">
        <v>1668</v>
      </c>
    </row>
    <row r="12" spans="1:7">
      <c r="A12" s="4" t="s">
        <v>1424</v>
      </c>
      <c r="B12" s="6" t="n">
        <v>-190</v>
      </c>
      <c r="C12" s="6" t="n">
        <v>-80</v>
      </c>
      <c r="D12" s="6" t="n">
        <v>-8</v>
      </c>
    </row>
    <row r="13" spans="1:7">
      <c r="A13" s="4" t="s">
        <v>1427</v>
      </c>
      <c r="B13" s="6" t="n">
        <v>8077</v>
      </c>
      <c r="C13" s="6" t="n">
        <v>7126</v>
      </c>
      <c r="D13" s="6" t="n">
        <v>1555</v>
      </c>
    </row>
    <row r="14" spans="1:7">
      <c r="A14" s="4" t="s">
        <v>636</v>
      </c>
      <c r="B14" s="6" t="n">
        <v>18148</v>
      </c>
      <c r="C14" s="6" t="n">
        <v>10261</v>
      </c>
      <c r="D14" s="6" t="n">
        <v>3215</v>
      </c>
    </row>
    <row r="15" spans="1:7">
      <c r="A15" s="3" t="s">
        <v>1428</v>
      </c>
    </row>
    <row r="16" spans="1:7">
      <c r="A16" s="4" t="s">
        <v>1429</v>
      </c>
      <c r="B16" s="6" t="n">
        <v>1094155</v>
      </c>
      <c r="C16" s="6" t="n">
        <v>595598</v>
      </c>
      <c r="D16" s="6" t="n">
        <v>317589</v>
      </c>
      <c r="E16" s="5" t="n">
        <v>1108016</v>
      </c>
      <c r="F16" s="5" t="n">
        <v>1094155</v>
      </c>
      <c r="G16" s="5" t="n">
        <v>595598</v>
      </c>
    </row>
    <row r="17" spans="1:7">
      <c r="A17" s="4" t="s">
        <v>41</v>
      </c>
      <c r="B17" s="6" t="n">
        <v>10262</v>
      </c>
      <c r="C17" s="6" t="n">
        <v>8137</v>
      </c>
      <c r="D17" s="6" t="n">
        <v>1615</v>
      </c>
    </row>
    <row r="18" spans="1:7">
      <c r="A18" s="4" t="s">
        <v>1430</v>
      </c>
      <c r="B18" s="6" t="n">
        <v>71</v>
      </c>
      <c r="C18" s="6" t="n">
        <v>71</v>
      </c>
      <c r="D18" s="6" t="n">
        <v>74</v>
      </c>
    </row>
    <row r="19" spans="1:7">
      <c r="A19" s="4" t="s">
        <v>1431</v>
      </c>
      <c r="E19" s="6" t="n">
        <v>1118349</v>
      </c>
      <c r="F19" s="6" t="n">
        <v>1102363</v>
      </c>
      <c r="G19" s="6" t="n">
        <v>597287</v>
      </c>
    </row>
    <row r="20" spans="1:7">
      <c r="A20" s="4" t="s">
        <v>1432</v>
      </c>
      <c r="B20" s="6" t="n">
        <v>10261</v>
      </c>
      <c r="C20" s="6" t="n">
        <v>3215</v>
      </c>
      <c r="D20" s="6" t="n">
        <v>1668</v>
      </c>
      <c r="E20" s="6" t="n">
        <v>18148</v>
      </c>
      <c r="F20" s="6" t="n">
        <v>10261</v>
      </c>
      <c r="G20" s="6" t="n">
        <v>3215</v>
      </c>
    </row>
    <row r="21" spans="1:7">
      <c r="A21" s="4" t="s">
        <v>1430</v>
      </c>
      <c r="B21" s="5" t="n">
        <v>54</v>
      </c>
      <c r="C21" s="5" t="n">
        <v>24</v>
      </c>
      <c r="D21" s="5" t="n">
        <v>9</v>
      </c>
    </row>
    <row r="22" spans="1:7">
      <c r="A22" s="4" t="s">
        <v>1431</v>
      </c>
      <c r="E22" s="5" t="n">
        <v>18202</v>
      </c>
      <c r="F22" s="5" t="n">
        <v>10285</v>
      </c>
      <c r="G22" s="5" t="n">
        <v>322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166</v>
      </c>
      <c r="B1" s="2" t="s">
        <v>1</v>
      </c>
    </row>
    <row r="2" spans="1:2">
      <c r="B2" s="2" t="s">
        <v>167</v>
      </c>
    </row>
    <row r="3" spans="1:2">
      <c r="A3" s="3" t="s">
        <v>137</v>
      </c>
    </row>
    <row r="4" spans="1:2">
      <c r="A4" s="4" t="s">
        <v>168</v>
      </c>
      <c r="B4" s="5" t="n">
        <v>144</v>
      </c>
    </row>
    <row r="5" spans="1:2">
      <c r="A5" s="4" t="s">
        <v>133</v>
      </c>
    </row>
    <row r="6" spans="1:2">
      <c r="A6" s="3" t="s">
        <v>137</v>
      </c>
    </row>
    <row r="7" spans="1:2">
      <c r="A7" s="4" t="s">
        <v>168</v>
      </c>
      <c r="B7" s="6" t="n">
        <v>450</v>
      </c>
    </row>
    <row r="8" spans="1:2">
      <c r="A8" s="4" t="s">
        <v>169</v>
      </c>
      <c r="B8" s="5" t="n">
        <v>15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2</v>
      </c>
      <c r="D2" s="2" t="s">
        <v>87</v>
      </c>
    </row>
    <row r="3" spans="1:4">
      <c r="A3" s="3" t="s">
        <v>171</v>
      </c>
    </row>
    <row r="4" spans="1:4">
      <c r="A4" s="4" t="s">
        <v>138</v>
      </c>
      <c r="B4" s="5" t="n">
        <v>14040</v>
      </c>
      <c r="C4" s="5" t="n">
        <v>9158</v>
      </c>
      <c r="D4" s="5" t="n">
        <v>5999</v>
      </c>
    </row>
    <row r="5" spans="1:4">
      <c r="A5" s="3" t="s">
        <v>172</v>
      </c>
    </row>
    <row r="6" spans="1:4">
      <c r="A6" s="4" t="s">
        <v>92</v>
      </c>
      <c r="B6" s="6" t="n">
        <v>8544</v>
      </c>
      <c r="C6" s="6" t="n">
        <v>7792</v>
      </c>
      <c r="D6" s="6" t="n">
        <v>1554</v>
      </c>
    </row>
    <row r="7" spans="1:4">
      <c r="A7" s="4" t="s">
        <v>173</v>
      </c>
      <c r="B7" s="6" t="n">
        <v>353</v>
      </c>
      <c r="C7" s="6" t="n">
        <v>227</v>
      </c>
      <c r="D7" s="6" t="n">
        <v>236</v>
      </c>
    </row>
    <row r="8" spans="1:4">
      <c r="A8" s="4" t="s">
        <v>174</v>
      </c>
      <c r="B8" s="6" t="n">
        <v>-5</v>
      </c>
      <c r="C8" s="6" t="n">
        <v>-16</v>
      </c>
      <c r="D8" s="6" t="n">
        <v>-3</v>
      </c>
    </row>
    <row r="9" spans="1:4">
      <c r="A9" s="4" t="s">
        <v>175</v>
      </c>
      <c r="D9" s="6" t="n">
        <v>-72</v>
      </c>
    </row>
    <row r="10" spans="1:4">
      <c r="A10" s="4" t="s">
        <v>144</v>
      </c>
      <c r="B10" s="6" t="n">
        <v>1649</v>
      </c>
      <c r="C10" s="6" t="n">
        <v>1392</v>
      </c>
      <c r="D10" s="6" t="n">
        <v>1224</v>
      </c>
    </row>
    <row r="11" spans="1:4">
      <c r="A11" s="4" t="s">
        <v>102</v>
      </c>
      <c r="B11" s="6" t="n">
        <v>-2882</v>
      </c>
      <c r="C11" s="6" t="n">
        <v>200</v>
      </c>
    </row>
    <row r="12" spans="1:4">
      <c r="A12" s="4" t="s">
        <v>176</v>
      </c>
      <c r="B12" s="6" t="n">
        <v>876</v>
      </c>
      <c r="C12" s="6" t="n">
        <v>300</v>
      </c>
      <c r="D12" s="6" t="n">
        <v>150</v>
      </c>
    </row>
    <row r="13" spans="1:4">
      <c r="A13" s="3" t="s">
        <v>177</v>
      </c>
    </row>
    <row r="14" spans="1:4">
      <c r="A14" s="4" t="s">
        <v>178</v>
      </c>
      <c r="B14" s="6" t="n">
        <v>-422</v>
      </c>
      <c r="C14" s="6" t="n">
        <v>-1105</v>
      </c>
      <c r="D14" s="6" t="n">
        <v>-3628</v>
      </c>
    </row>
    <row r="15" spans="1:4">
      <c r="A15" s="4" t="s">
        <v>179</v>
      </c>
      <c r="B15" s="6" t="n">
        <v>-484</v>
      </c>
      <c r="C15" s="6" t="n">
        <v>-331</v>
      </c>
      <c r="D15" s="6" t="n">
        <v>-79</v>
      </c>
    </row>
    <row r="16" spans="1:4">
      <c r="A16" s="4" t="s">
        <v>180</v>
      </c>
      <c r="B16" s="6" t="n">
        <v>-1029</v>
      </c>
      <c r="C16" s="6" t="n">
        <v>-892</v>
      </c>
      <c r="D16" s="6" t="n">
        <v>-306</v>
      </c>
    </row>
    <row r="17" spans="1:4">
      <c r="A17" s="4" t="s">
        <v>181</v>
      </c>
      <c r="B17" s="6" t="n">
        <v>-216</v>
      </c>
      <c r="C17" s="6" t="n">
        <v>257</v>
      </c>
      <c r="D17" s="6" t="n">
        <v>-34</v>
      </c>
    </row>
    <row r="18" spans="1:4">
      <c r="A18" s="4" t="s">
        <v>182</v>
      </c>
      <c r="B18" s="6" t="n">
        <v>1103</v>
      </c>
      <c r="C18" s="6" t="n">
        <v>1655</v>
      </c>
      <c r="D18" s="6" t="n">
        <v>856</v>
      </c>
    </row>
    <row r="19" spans="1:4">
      <c r="A19" s="4" t="s">
        <v>183</v>
      </c>
      <c r="B19" s="6" t="n">
        <v>2139</v>
      </c>
      <c r="C19" s="6" t="n">
        <v>-15307</v>
      </c>
      <c r="D19" s="6" t="n">
        <v>2598</v>
      </c>
    </row>
    <row r="20" spans="1:4">
      <c r="A20" s="4" t="s">
        <v>184</v>
      </c>
      <c r="B20" s="6" t="n">
        <v>-3881</v>
      </c>
      <c r="C20" s="6" t="n">
        <v>-2164</v>
      </c>
      <c r="D20" s="6" t="n">
        <v>-3829</v>
      </c>
    </row>
    <row r="21" spans="1:4">
      <c r="A21" s="4" t="s">
        <v>185</v>
      </c>
      <c r="B21" s="6" t="n">
        <v>218</v>
      </c>
      <c r="C21" s="6" t="n">
        <v>-237</v>
      </c>
      <c r="D21" s="6" t="n">
        <v>375</v>
      </c>
    </row>
    <row r="22" spans="1:4">
      <c r="A22" s="4" t="s">
        <v>186</v>
      </c>
      <c r="B22" s="6" t="n">
        <v>20003</v>
      </c>
      <c r="C22" s="6" t="n">
        <v>929</v>
      </c>
      <c r="D22" s="6" t="n">
        <v>5041</v>
      </c>
    </row>
    <row r="23" spans="1:4">
      <c r="A23" s="3" t="s">
        <v>187</v>
      </c>
    </row>
    <row r="24" spans="1:4">
      <c r="A24" s="4" t="s">
        <v>188</v>
      </c>
      <c r="B24" s="6" t="n">
        <v>-33154</v>
      </c>
      <c r="C24" s="6" t="n">
        <v>-206166</v>
      </c>
      <c r="D24" s="6" t="n">
        <v>-131776</v>
      </c>
    </row>
    <row r="25" spans="1:4">
      <c r="A25" s="4" t="s">
        <v>189</v>
      </c>
      <c r="B25" s="6" t="n">
        <v>-12785</v>
      </c>
      <c r="C25" s="6" t="n">
        <v>-21576</v>
      </c>
      <c r="D25" s="6" t="n">
        <v>-5670</v>
      </c>
    </row>
    <row r="26" spans="1:4">
      <c r="A26" s="4" t="s">
        <v>190</v>
      </c>
      <c r="B26" s="6" t="n">
        <v>4852</v>
      </c>
      <c r="D26" s="6" t="n">
        <v>50</v>
      </c>
    </row>
    <row r="27" spans="1:4">
      <c r="A27" s="4" t="s">
        <v>191</v>
      </c>
      <c r="B27" s="6" t="n">
        <v>-6662</v>
      </c>
      <c r="C27" s="6" t="n">
        <v>-6570</v>
      </c>
    </row>
    <row r="28" spans="1:4">
      <c r="A28" s="4" t="s">
        <v>192</v>
      </c>
      <c r="B28" s="6" t="n">
        <v>-8</v>
      </c>
      <c r="C28" s="6" t="n">
        <v>205</v>
      </c>
    </row>
    <row r="29" spans="1:4">
      <c r="A29" s="4" t="s">
        <v>193</v>
      </c>
      <c r="B29" s="6" t="n">
        <v>31893</v>
      </c>
    </row>
    <row r="30" spans="1:4">
      <c r="A30" s="4" t="s">
        <v>194</v>
      </c>
      <c r="B30" s="6" t="n">
        <v>-15864</v>
      </c>
      <c r="C30" s="6" t="n">
        <v>-234107</v>
      </c>
      <c r="D30" s="6" t="n">
        <v>-137396</v>
      </c>
    </row>
    <row r="31" spans="1:4">
      <c r="A31" s="3" t="s">
        <v>195</v>
      </c>
    </row>
    <row r="32" spans="1:4">
      <c r="A32" s="4" t="s">
        <v>196</v>
      </c>
      <c r="B32" s="6" t="n">
        <v>21000</v>
      </c>
      <c r="C32" s="6" t="n">
        <v>212190</v>
      </c>
      <c r="D32" s="6" t="n">
        <v>207387</v>
      </c>
    </row>
    <row r="33" spans="1:4">
      <c r="A33" s="4" t="s">
        <v>197</v>
      </c>
      <c r="B33" s="6" t="n">
        <v>-11508</v>
      </c>
      <c r="C33" s="6" t="n">
        <v>-81219</v>
      </c>
      <c r="D33" s="6" t="n">
        <v>-84750</v>
      </c>
    </row>
    <row r="34" spans="1:4">
      <c r="A34" s="4" t="s">
        <v>198</v>
      </c>
      <c r="B34" s="6" t="n">
        <v>-157</v>
      </c>
      <c r="D34" s="6" t="n">
        <v>33276</v>
      </c>
    </row>
    <row r="35" spans="1:4">
      <c r="A35" s="4" t="s">
        <v>199</v>
      </c>
      <c r="D35" s="6" t="n">
        <v>11110</v>
      </c>
    </row>
    <row r="36" spans="1:4">
      <c r="A36" s="4" t="s">
        <v>200</v>
      </c>
      <c r="B36" s="6" t="n">
        <v>-20598</v>
      </c>
      <c r="C36" s="6" t="n">
        <v>-10000</v>
      </c>
    </row>
    <row r="37" spans="1:4">
      <c r="A37" s="4" t="s">
        <v>201</v>
      </c>
      <c r="B37" s="6" t="n">
        <v>-465</v>
      </c>
    </row>
    <row r="38" spans="1:4">
      <c r="A38" s="4" t="s">
        <v>202</v>
      </c>
      <c r="C38" s="6" t="n">
        <v>-573</v>
      </c>
      <c r="D38" s="6" t="n">
        <v>-423</v>
      </c>
    </row>
    <row r="39" spans="1:4">
      <c r="A39" s="4" t="s">
        <v>203</v>
      </c>
      <c r="B39" s="6" t="n">
        <v>-204</v>
      </c>
      <c r="C39" s="6" t="n">
        <v>-1293</v>
      </c>
      <c r="D39" s="6" t="n">
        <v>-1116</v>
      </c>
    </row>
    <row r="40" spans="1:4">
      <c r="A40" s="4" t="s">
        <v>204</v>
      </c>
      <c r="C40" s="6" t="n">
        <v>144523</v>
      </c>
    </row>
    <row r="41" spans="1:4">
      <c r="A41" s="4" t="s">
        <v>205</v>
      </c>
      <c r="B41" s="6" t="n">
        <v>-14433</v>
      </c>
      <c r="C41" s="6" t="n">
        <v>-14688</v>
      </c>
      <c r="D41" s="6" t="n">
        <v>-6600</v>
      </c>
    </row>
    <row r="42" spans="1:4">
      <c r="A42" s="4" t="s">
        <v>206</v>
      </c>
      <c r="B42" s="6" t="n">
        <v>-3510</v>
      </c>
      <c r="C42" s="6" t="n">
        <v>-2915</v>
      </c>
    </row>
    <row r="43" spans="1:4">
      <c r="A43" s="4" t="s">
        <v>207</v>
      </c>
      <c r="B43" s="6" t="n">
        <v>-9053</v>
      </c>
      <c r="C43" s="6" t="n">
        <v>-3346</v>
      </c>
    </row>
    <row r="44" spans="1:4">
      <c r="A44" s="4" t="s">
        <v>208</v>
      </c>
      <c r="B44" s="6" t="n">
        <v>-1856</v>
      </c>
      <c r="C44" s="6" t="n">
        <v>-3131</v>
      </c>
      <c r="D44" s="6" t="n">
        <v>-2877</v>
      </c>
    </row>
    <row r="45" spans="1:4">
      <c r="A45" s="4" t="s">
        <v>209</v>
      </c>
      <c r="B45" s="6" t="n">
        <v>-40784</v>
      </c>
      <c r="C45" s="6" t="n">
        <v>239548</v>
      </c>
      <c r="D45" s="6" t="n">
        <v>156007</v>
      </c>
    </row>
    <row r="46" spans="1:4">
      <c r="A46" s="4" t="s">
        <v>210</v>
      </c>
      <c r="B46" s="6" t="n">
        <v>-36645</v>
      </c>
      <c r="C46" s="6" t="n">
        <v>6370</v>
      </c>
      <c r="D46" s="6" t="n">
        <v>23652</v>
      </c>
    </row>
    <row r="47" spans="1:4">
      <c r="A47" s="4" t="s">
        <v>211</v>
      </c>
      <c r="B47" s="6" t="n">
        <v>53536</v>
      </c>
      <c r="C47" s="6" t="n">
        <v>47166</v>
      </c>
      <c r="D47" s="6" t="n">
        <v>23514</v>
      </c>
    </row>
    <row r="48" spans="1:4">
      <c r="A48" s="4" t="s">
        <v>212</v>
      </c>
      <c r="B48" s="6" t="n">
        <v>16891</v>
      </c>
      <c r="C48" s="6" t="n">
        <v>53536</v>
      </c>
      <c r="D48" s="6" t="n">
        <v>47166</v>
      </c>
    </row>
    <row r="49" spans="1:4">
      <c r="A49" s="4" t="s">
        <v>213</v>
      </c>
      <c r="B49" s="6" t="n">
        <v>17037</v>
      </c>
      <c r="C49" s="6" t="n">
        <v>11827</v>
      </c>
      <c r="D49" s="6" t="n">
        <v>8865</v>
      </c>
    </row>
    <row r="50" spans="1:4">
      <c r="A50" s="3" t="s">
        <v>214</v>
      </c>
    </row>
    <row r="51" spans="1:4">
      <c r="A51" s="4" t="s">
        <v>215</v>
      </c>
      <c r="C51" s="6" t="n">
        <v>420</v>
      </c>
      <c r="D51" s="6" t="n">
        <v>565</v>
      </c>
    </row>
    <row r="52" spans="1:4">
      <c r="A52" s="4" t="s">
        <v>216</v>
      </c>
      <c r="B52" s="6" t="n">
        <v>350</v>
      </c>
      <c r="C52" s="6" t="n">
        <v>1375</v>
      </c>
      <c r="D52" s="6" t="n">
        <v>956</v>
      </c>
    </row>
    <row r="53" spans="1:4">
      <c r="A53" s="4" t="s">
        <v>217</v>
      </c>
      <c r="C53" s="6" t="n">
        <v>181509</v>
      </c>
      <c r="D53" s="6" t="n">
        <v>146592</v>
      </c>
    </row>
    <row r="54" spans="1:4">
      <c r="A54" s="4" t="s">
        <v>218</v>
      </c>
      <c r="D54" s="6" t="n">
        <v>29</v>
      </c>
    </row>
    <row r="55" spans="1:4">
      <c r="A55" s="4" t="s">
        <v>219</v>
      </c>
      <c r="C55" s="6" t="n">
        <v>1759</v>
      </c>
    </row>
    <row r="56" spans="1:4">
      <c r="A56" s="4" t="s">
        <v>220</v>
      </c>
      <c r="C56" s="6" t="n">
        <v>896</v>
      </c>
    </row>
    <row r="57" spans="1:4">
      <c r="A57" s="4" t="s">
        <v>221</v>
      </c>
      <c r="B57" s="6" t="n">
        <v>-15</v>
      </c>
      <c r="C57" s="6" t="n">
        <v>596</v>
      </c>
      <c r="D57" s="6" t="n">
        <v>86</v>
      </c>
    </row>
    <row r="58" spans="1:4">
      <c r="A58" s="4" t="s">
        <v>222</v>
      </c>
      <c r="C58" s="6" t="n">
        <v>16</v>
      </c>
      <c r="D58" s="6" t="n">
        <v>54</v>
      </c>
    </row>
    <row r="59" spans="1:4">
      <c r="A59" s="4" t="s">
        <v>223</v>
      </c>
      <c r="C59" s="6" t="n">
        <v>13</v>
      </c>
      <c r="D59" s="6" t="n">
        <v>90</v>
      </c>
    </row>
    <row r="60" spans="1:4">
      <c r="A60" s="4" t="s">
        <v>127</v>
      </c>
    </row>
    <row r="61" spans="1:4">
      <c r="A61" s="3" t="s">
        <v>214</v>
      </c>
    </row>
    <row r="62" spans="1:4">
      <c r="A62" s="4" t="s">
        <v>56</v>
      </c>
      <c r="B62" s="6" t="n">
        <v>1530</v>
      </c>
      <c r="C62" s="6" t="n">
        <v>4243</v>
      </c>
      <c r="D62" s="6" t="n">
        <v>2212</v>
      </c>
    </row>
    <row r="63" spans="1:4">
      <c r="A63" s="4" t="s">
        <v>224</v>
      </c>
    </row>
    <row r="64" spans="1:4">
      <c r="A64" s="3" t="s">
        <v>214</v>
      </c>
    </row>
    <row r="65" spans="1:4">
      <c r="A65" s="4" t="s">
        <v>56</v>
      </c>
      <c r="B65" s="6" t="n">
        <v>3500</v>
      </c>
    </row>
    <row r="66" spans="1:4">
      <c r="A66" s="4" t="s">
        <v>225</v>
      </c>
    </row>
    <row r="67" spans="1:4">
      <c r="A67" s="3" t="s">
        <v>214</v>
      </c>
    </row>
    <row r="68" spans="1:4">
      <c r="A68" s="4" t="s">
        <v>56</v>
      </c>
      <c r="B68" s="6" t="n">
        <v>229</v>
      </c>
      <c r="C68" s="6" t="n">
        <v>604</v>
      </c>
      <c r="D68" s="6" t="n">
        <v>726</v>
      </c>
    </row>
    <row r="69" spans="1:4">
      <c r="A69" s="4" t="s">
        <v>125</v>
      </c>
    </row>
    <row r="70" spans="1:4">
      <c r="A70" s="3" t="s">
        <v>214</v>
      </c>
    </row>
    <row r="71" spans="1:4">
      <c r="A71" s="4" t="s">
        <v>226</v>
      </c>
      <c r="B71" s="5" t="n">
        <v>3510</v>
      </c>
      <c r="C71" s="5" t="n">
        <v>3510</v>
      </c>
      <c r="D71" s="5" t="n">
        <v>29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8:17:29Z</dcterms:created>
  <dcterms:modified xmlns:dcterms="http://purl.org/dc/terms/" xmlns:xsi="http://www.w3.org/2001/XMLSchema-instance" xsi:type="dcterms:W3CDTF">2019-03-14T18:17:29Z</dcterms:modified>
</cp:coreProperties>
</file>